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sheetId="4" r:id="rId4"/>
    <s:sheet name="Statements of Changes in Shareh" sheetId="5" r:id="rId5"/>
    <s:sheet name="Statements of Changes in Share6" sheetId="6" r:id="rId6"/>
    <s:sheet name="Statements of Cash Flows" sheetId="7" r:id="rId7"/>
    <s:sheet name="Organization" sheetId="8" r:id="rId8"/>
    <s:sheet name="Significant Accounting Policies" sheetId="9" r:id="rId9"/>
    <s:sheet name="Investments" sheetId="10" r:id="rId10"/>
    <s:sheet name="Agreements" sheetId="11" r:id="rId11"/>
    <s:sheet name="Offering Costs" sheetId="12" r:id="rId12"/>
    <s:sheet name="Creation and Redemption of Crea" sheetId="13" r:id="rId13"/>
    <s:sheet name="Financial Highlights" sheetId="14" r:id="rId14"/>
    <s:sheet name="Risk" sheetId="15" r:id="rId15"/>
    <s:sheet name="Subsequent Events" sheetId="16" r:id="rId16"/>
    <s:sheet name="Significant Accounting Polici17" sheetId="17" r:id="rId17"/>
    <s:sheet name="Organization (Tables)" sheetId="18" r:id="rId18"/>
    <s:sheet name="Significant Accounting Polici19" sheetId="19" r:id="rId19"/>
    <s:sheet name="Investments (Tables)" sheetId="20" r:id="rId20"/>
    <s:sheet name="Creation and Redemption of Cr21" sheetId="21" r:id="rId21"/>
    <s:sheet name="Financial Highlights (Tables)" sheetId="22" r:id="rId22"/>
    <s:sheet name="Schedule of Investments - Futur" sheetId="23" r:id="rId23"/>
    <s:sheet name="Schedule of Investments - Fut24" sheetId="24" r:id="rId24"/>
    <s:sheet name="Schedule of Investments - Fut25" sheetId="25" r:id="rId25"/>
    <s:sheet name="Schedule of Investments - Fut26" sheetId="26" r:id="rId26"/>
    <s:sheet name="Schedule of Investments - Short" sheetId="27" r:id="rId27"/>
    <s:sheet name="Schedule of Investments - Sho28" sheetId="28" r:id="rId28"/>
    <s:sheet name="Schedule of Investments - Swap " sheetId="29" r:id="rId29"/>
    <s:sheet name="Schedule of Investments - Forwa" sheetId="30" r:id="rId30"/>
    <s:sheet name="Schedule of Investments - Forei" sheetId="31" r:id="rId31"/>
    <s:sheet name="Organization - Additional Infor" sheetId="32" r:id="rId32"/>
    <s:sheet name="Organization - Schedule of Shar" sheetId="33" r:id="rId33"/>
    <s:sheet name="Significant Accounting Polici34" sheetId="34" r:id="rId34"/>
    <s:sheet name="Significant Accounting Polici35" sheetId="35" r:id="rId35"/>
    <s:sheet name="Significant Accounting Polici36" sheetId="36" r:id="rId36"/>
    <s:sheet name="Investments - Fair Value of Der" sheetId="37" r:id="rId37"/>
    <s:sheet name="Investments - Effect of Derivat" sheetId="38" r:id="rId38"/>
    <s:sheet name="Investments - Offsetting of Fin" sheetId="39" r:id="rId39"/>
    <s:sheet name="Investments - Gross Amounts Not" sheetId="40" r:id="rId40"/>
    <s:sheet name="Agreements - Additional Informa" sheetId="41" r:id="rId41"/>
    <s:sheet name="Offering Costs - Additional Inf" sheetId="42" r:id="rId42"/>
    <s:sheet name="Creation and Redemption of Cr43" sheetId="43" r:id="rId43"/>
    <s:sheet name="Creation and Redemption of Cr44" sheetId="44" r:id="rId44"/>
    <s:sheet name="Financial Highlights - Per Shar" sheetId="45" r:id="rId45"/>
    <s:sheet name="Risk - Additional Information (" sheetId="46" r:id="rId46"/>
    <s:sheet name="Uncategorized Items - ck0001415" sheetId="47" r:id="rId47"/>
  </s:sheets>
  <s:definedNames/>
  <s:calcPr calcId="124519" calcMode="auto" fullCalcOnLoad="1"/>
</s:workbook>
</file>

<file path=xl/sharedStrings.xml><?xml version="1.0" encoding="utf-8"?>
<sst xmlns="http://schemas.openxmlformats.org/spreadsheetml/2006/main" uniqueCount="1137">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ProShares Trust II</t>
  </si>
  <si>
    <t>Entity Central Index Key</t>
  </si>
  <si>
    <t>Current Fiscal Year End Date</t>
  </si>
  <si>
    <t>--12-31</t>
  </si>
  <si>
    <t>Entity Filer Category</t>
  </si>
  <si>
    <t>Large Accelerated Filer</t>
  </si>
  <si>
    <t>Entity Common Stock, Shares Outstanding</t>
  </si>
  <si>
    <t>Statements of Financial Condition - USD ($)</t>
  </si>
  <si>
    <t>Jun. 30, 2015</t>
  </si>
  <si>
    <t>Dec. 31, 2014</t>
  </si>
  <si>
    <t>Assets</t>
  </si>
  <si>
    <t>Cash</t>
  </si>
  <si>
    <t>Segregated cash balances with brokers for futures contracts</t>
  </si>
  <si>
    <t>Short-term U.S. government and agency obligations</t>
  </si>
  <si>
    <t>Unrealized appreciation on swap agreements</t>
  </si>
  <si>
    <t>Unrealized appreciation on forward agreements</t>
  </si>
  <si>
    <t>Unrealized appreciation on foreign currency forward contracts</t>
  </si>
  <si>
    <t>Receivable from capital shares sold</t>
  </si>
  <si>
    <t>Receivable on open futures contracts</t>
  </si>
  <si>
    <t>Offering costs</t>
  </si>
  <si>
    <t>Limitation by Sponsor</t>
  </si>
  <si>
    <t>Total assets</t>
  </si>
  <si>
    <t>Liabilities</t>
  </si>
  <si>
    <t>Payable for capital shares redeemed</t>
  </si>
  <si>
    <t>Payable on open futures contracts</t>
  </si>
  <si>
    <t>Brokerage commissions and fees payable</t>
  </si>
  <si>
    <t>Management fee payable</t>
  </si>
  <si>
    <t>Payable for offering costs</t>
  </si>
  <si>
    <t>Unrealized depreciation on swap agreements</t>
  </si>
  <si>
    <t>Unrealized depreciation on forward agreements</t>
  </si>
  <si>
    <t>Unrealized depreciation on foreign currency forward contracts</t>
  </si>
  <si>
    <t>Payable for investments purchased</t>
  </si>
  <si>
    <t>Total liabilities</t>
  </si>
  <si>
    <t>Commitments and Contingencies</t>
  </si>
  <si>
    <t>Shareholders' equity</t>
  </si>
  <si>
    <t>[1]</t>
  </si>
  <si>
    <t>Total liabilities and shareholders' equity</t>
  </si>
  <si>
    <t>Shares outstanding</t>
  </si>
  <si>
    <t>ProShares Managed Futures Strategy [Member]</t>
  </si>
  <si>
    <t>Net asset value per share</t>
  </si>
  <si>
    <t>Market value per share</t>
  </si>
  <si>
    <t>ProShares VIX Short-Term Futures ETF [Member]</t>
  </si>
  <si>
    <t>ProShares VIX Mid-Term Futures ETF [Member]</t>
  </si>
  <si>
    <t>ProShares Short VIX Short-Term Futures ETF [Member]</t>
  </si>
  <si>
    <t>ProShares Ultra VIX Short-Term Futures ETF [Member]</t>
  </si>
  <si>
    <t>ProShares UltraShort Bloomberg Commodity [Member]</t>
  </si>
  <si>
    <t>ProShares UltraShort Bloomberg Crude Oil [Member]</t>
  </si>
  <si>
    <t>ProShares UltraShort Bloomberg Natural Gas [Member]</t>
  </si>
  <si>
    <t>ProShares UltraShort Gold [Member]</t>
  </si>
  <si>
    <t>ProShares UltraShort Silver [Member]</t>
  </si>
  <si>
    <t>ProShares Short Euro [Member]</t>
  </si>
  <si>
    <t>ProShares UltraShort Australian Dollar [Member]</t>
  </si>
  <si>
    <t>ProShares UltraShort Euro [Member]</t>
  </si>
  <si>
    <t>ProShares UltraShort Yen [Member]</t>
  </si>
  <si>
    <t>ProShares Ultra Bloomberg Commodity [Member]</t>
  </si>
  <si>
    <t>ProShares Ultra Bloomberg Crude Oil [Member]</t>
  </si>
  <si>
    <t>ProShares Ultra Bloomberg Natural Gas [Member]</t>
  </si>
  <si>
    <t>ProShares Ultra Gold [Member]</t>
  </si>
  <si>
    <t>ProShares Ultra Silver [Member]</t>
  </si>
  <si>
    <t>ProShares Ultra Euro [Member]</t>
  </si>
  <si>
    <t>ProShares Ultra Yen [Member]</t>
  </si>
  <si>
    <t>Amounts include the activity of ProShares Ultra Australian Dollar through June 29, 2015, the date of liquidation. See Note 1.</t>
  </si>
  <si>
    <t>Statements of Financial Condition (Parenthetical) - USD ($)</t>
  </si>
  <si>
    <t>Short-term U.S. government and agency obligations, cost</t>
  </si>
  <si>
    <t>Statements of Operations - USD ($)</t>
  </si>
  <si>
    <t>3 Months Ended</t>
  </si>
  <si>
    <t>6 Months Ended</t>
  </si>
  <si>
    <t>Jun. 30, 2014</t>
  </si>
  <si>
    <t>Investment Income</t>
  </si>
  <si>
    <t>Interest</t>
  </si>
  <si>
    <t>Expenses</t>
  </si>
  <si>
    <t>Management fee</t>
  </si>
  <si>
    <t>Brokerage commissions and fees</t>
  </si>
  <si>
    <t>Total expenses</t>
  </si>
  <si>
    <t>Net investment income (loss)</t>
  </si>
  <si>
    <t>[2]</t>
  </si>
  <si>
    <t>Net realized gain (loss) on</t>
  </si>
  <si>
    <t>Futures contracts</t>
  </si>
  <si>
    <t>Swap agreements</t>
  </si>
  <si>
    <t>Forward agreements</t>
  </si>
  <si>
    <t>Foreign currency forward contracts</t>
  </si>
  <si>
    <t>Net realized gain (loss)</t>
  </si>
  <si>
    <t>Change in net unrealized appreciation/depreciation on</t>
  </si>
  <si>
    <t>Change in net unrealized appreciation/depreciation</t>
  </si>
  <si>
    <t>Net realized and unrealized gain (loss)</t>
  </si>
  <si>
    <t>Net income (loss)</t>
  </si>
  <si>
    <t>[3]</t>
  </si>
  <si>
    <t>[4]</t>
  </si>
  <si>
    <t>Net income (loss) per weighted-average share</t>
  </si>
  <si>
    <t>Weighted-average shares outstanding</t>
  </si>
  <si>
    <t>[5]</t>
  </si>
  <si>
    <t>The operations include the activity of ProShares Ultra Australian Dollar through June 29, 2015, the date of liquidation. See Note 1.</t>
  </si>
  <si>
    <t>Since the Fund commenced investment operations on October 1, 2014, the Statements of Operations for the three and six months ended June 30, 2014 have not been provided.</t>
  </si>
  <si>
    <t>Since the Fund commenced investment operations on October 1, 2014, the Statement of Cash Flows for the six months ended June 30, 2014 has not been provided.</t>
  </si>
  <si>
    <t>Amount represents less than $0.01.</t>
  </si>
  <si>
    <t>Statements of Changes in Shareholders' Equity - 6 months ended Jun. 30, 2015 - USD ($)</t>
  </si>
  <si>
    <t>Beginning balance at Dec. 31, 2014</t>
  </si>
  <si>
    <t>Addition of shares</t>
  </si>
  <si>
    <t>Redemption of shares</t>
  </si>
  <si>
    <t>Net addition (redemption) of shares</t>
  </si>
  <si>
    <t>[3],[4]</t>
  </si>
  <si>
    <t>Ending balance at Jun. 30, 2015</t>
  </si>
  <si>
    <t>Statements of Changes in Shareholders' Equity (Parenthetical)</t>
  </si>
  <si>
    <t>Jun. 30, 2015shares</t>
  </si>
  <si>
    <t>Addition, shares</t>
  </si>
  <si>
    <t>Redemption, shares</t>
  </si>
  <si>
    <t>Net addition (redemption), shares</t>
  </si>
  <si>
    <t>Statements of Cash Flows - USD ($)</t>
  </si>
  <si>
    <t>Cash flow from operating activities</t>
  </si>
  <si>
    <t>[1],[2]</t>
  </si>
  <si>
    <t>Adjustments to reconcile net income (loss) to net cash provided by (used in) operating activities:</t>
  </si>
  <si>
    <t>Decrease (Increase) in segregated cash balances with brokers for futures contracts</t>
  </si>
  <si>
    <t>Purchases of short term U.S. government and agency obligations</t>
  </si>
  <si>
    <t>Proceeds from sales or maturities of short term U.S government and agency obligations</t>
  </si>
  <si>
    <t>Net amortization and accretion on short-term U.S government and agency obligations</t>
  </si>
  <si>
    <t>Net realized gain (loss) on investments</t>
  </si>
  <si>
    <t>Change in unrealized appreciation/depreciation on investments</t>
  </si>
  <si>
    <t>Decrease (Increase) in receivable on futures contracts</t>
  </si>
  <si>
    <t>Decrease (Increase) in Limitation by Sponsor</t>
  </si>
  <si>
    <t>Change in offering cost</t>
  </si>
  <si>
    <t>Increase (Decrease) in management fee payable</t>
  </si>
  <si>
    <t>Increase (Decrease) in brokerage commissions and fees payable</t>
  </si>
  <si>
    <t>Increase (Decrease) in payable for investments purchased</t>
  </si>
  <si>
    <t>Increase (Decrease) in payable on futures contracts</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Organization</t>
  </si>
  <si>
    <t>Organization, Consolidation and Presentation of Financial Statements [Abstract]</t>
  </si>
  <si>
    <t>NOTE 1 – ORGANIZATION
ProShares Trust II (formerly known as the Commodities and
Currencies Trust) (the “Trust”) is a Delaware statutory
trust formed on October 9, 2007 and is currently organized
into separate series (each, a “Fund” and collectively,
the “Funds”). As of June 30, 2015, the following
twenty-one series of the Trust have commenced investment
operations: (i) ProShares Managed Futures Strategy (the
“Managed Futures Fund”); (ii) ProShares VIX
Short-Term Futures ETF and ProShares VIX Mid-Term Futures ETF
(each, a “Matching VIX Fund” and collectively, the
“Matching VIX Funds”); (iii) ProShares Short VIX
Short-Term Futures ETF and ProShares Ultra VIX Short-Term Futures
ETF (each, a “Geared VIX Fund” and collectively, the
“Geared VIX Funds”); and (iv) ProShares UltraShort
Bloomberg Commodity, ProShares UltraShort Bloomberg Crude Oil,
ProShares UltraShort Bloomberg Natural Gas, ProShares UltraShort
Gold, ProShares UltraShort Silver, ProShares UltraShort Australian
Dollar, ProShares UltraShort Euro, ProShares UltraShort Yen,
ProShares Ultra Bloomberg Commodity, ProShares Ultra Bloomberg
Crude Oil, ProShares Ultra Bloomberg Natural Gas, ProShares Ultra
Gold, ProShares Ultra Silver, ProShares Ultra Euro and ProShares
Ultra Yen (each, a “Leveraged Fund” and collectively,
the “Leveraged Funds”); and (v) ProShares Short
Euro (the “Short Euro Fund”). Each of the Funds listed
above issues common units of beneficial interest
(“Shares”), which represent units of fractional
undivided beneficial interest in and ownership of only that Fund.
The Shares of each Fund are listed on the New York Stock Exchange
Archipelago (“NYSE Arca”). The Leveraged Funds, the
Short Euro Fund and the Geared VIX Funds, are collectively referred
to as the “Geared Funds” in these Notes to Financial
Statements. The Geared VIX Funds and the Matching VIX Funds are
collectively referred to as the “VIX Funds” in these
Notes to Financial Statements.
On May 22, 2015, the Trust announced plans to liquidate
ProShares Ultra Australian Dollar (ticker symbol: GDAY). ProShares
Ultra Australian Dollar was closed to purchases and redemptions as
of the close of regular trading on the NYSE Arca on June 18,
2015. Beginning June 19, 2015, no secondary market for
ProShares Ultra Australian Dollar’s Shares remained. Proceeds
of the liquidation were distributed to shareholders on
June 29, 2015. Any shareholders remaining in the fund on
June 29, 2015 automatically had their shares redeemed for cash
at ProShares Ultra Australian Dollar’s net asset value per
Share as of June 19, 2015. On June 30, 2015, the NYSE
Arca filed a Form 25 removing the listing of ProShares Ultra
Australian Dollar on the NYSE Arca. On July 10, 2015 a Form 15
was filed with the U.S. Securities and Exchange Commission
(“SEC”) terminating the registration of ProShares Ultra
Australian Dollar.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ommodity, ProShares UltraShort Bloomberg Crude Oil,
ProShares UltraShort Gold, ProShares UltraShort Silver, ProShares
UltraShort Euro, ProShares UltraShort Yen, ProShares Ultra
Bloomberg Commodity, ProShares Ultra Bloomberg Crude Oil, ProShares
Ultra Gold, ProShares Ultra Silver, ProShares Ultra Euro and
ProShares Ultra Yen.
Groups of Funds are collectively referred to in several different
ways. References to “Short Funds,” “UltraShort
Funds,” or “Ultra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ach “Short” Fund seeks daily investment results
(before fees and expenses) that correspond to the inverse (-1x) of
the daily performance of its corresponding benchmark. Each
“UltraShort” Fund seeks daily investment results
(before fees and expenses) that correspond to two times the inverse
(-2x) of the daily performance of its corresponding benchmark. Each
“Ultra” Fund seeks daily
investment results (before fees and expenses) that correspond to
two times (2x) the daily performance of its corresponding
benchmark. Each Matching VIX Fund and the Managed Futures Fund
seeks investment results (before fees and expenses), both over a
single day and over time, that match the performance of its
corresponding benchmark. Daily performance is measured from the
calculation of one NAV to the next.
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1x, -2x or 2x) of the period return of the corresponding
benchmark and will likely differ significantly.
The Matching VIX Funds and the Managed Futures Fund seek to achieve
their stated investment objective both over a single day and over
time.
Each of the Funds generally invests in Financial Instruments
( i.e
Share Splits and Reverse Share Splits
The table below includes Share splits and reverse Share splits for
the Funds during the year ended December 31, 2014 and the six
months ended June 30, 2015. The ticker symbols for these Funds
did not change and each Fund continues to trade on the NYSE
Arca.
Fund
Execution Date
(Prior to Opening
of Trading) Type of Split
Date Trading
Resumed at Post-
Split Price
ProShares VIX Mid-Term Futures ETF November 6, 2014 1-for-4 reverse Share split November 6, 2014
ProShares Short VIX Short-Term Futures ETF January 21, 2014 2-for-1 Share split January 24, 2014
ProShares Ultra VIX Short-Term Futures ETF January 21, 2014 1-for-4 reverse Share split January 24, 2014
ProShares Ultra VIX Short-Term Futures ETF May 20, 2015 1-for-5 reverse Share split May 20, 2015
ProShares Ultra Bloomberg Commodity May 20, 2015 1-for-4 reverse Share split May 20, 2015
ProShares Ultra Bloomberg Crude Oil May 20, 2015 1-for-5 reverse Share split May 20, 2015
ProShares Ultra Bloomberg Natural Gas May 20, 2015 1-for-4 reverse Share split May 20, 2015
ProShares Ultra Silver January 21, 2014 1-for-4 reverse Share split January 24, 2014
ProShares Ultra Yen May 20, 2015 1-for-4 reverse Share split May 20, 2015
The reverse splits were applied retroactively for all periods
presented, reducing the number of Shares outstanding for each of
ProShares VIX Mid-Term Futures ETF, ProShares Ultra VIX Short-Term
Futures ETF, ProShares Ultra Bloomberg Commodity, ProShares Ultra
Bloomberg Natural Gas, ProShares Ultra Bloomberg Crude Oil,
ProShares Ultra Silver and ProShares Ultra Yen, and resulted in a
proportionate increase in the price per Share and per Share
information of each such Fund. Therefore, the reverse splits did
not change the aggregate net asset value of a shareholder’s
investment at the time of the reverse split.
The split was applied retroactively for all periods presented,
increasing the number of Shares outstanding for ProShares Short VIX
Short-Term Futures ETF, and resulted in a proportionate decrease in
the price per Share and per Share information of such Fund.
Therefore, the split did not change the aggregate net asset value
of a shareholder’s investment at the time of the split.</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Certain prior year amounts have been reclassified to conform to the
current year presentation.
The accompanying unaudited financial statements were prepared in
accordance with GAAP for interim financial information and with the
instructions for Form 10-Q and the rules and regulations of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and the Funds’ financial
statements included in the Trust’s Annual Report on Form 10-K
for the year ended December 31, 2014, as filed with the SEC on
March 2, 2015.
Use of Estimates &amp; Indemnifications
The preparation of financial statements in conformity with GAAP
requires management to make estimates and assumptions that affect
the reported amounts and disclosures in these financial statements.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Statement of Cash Flows
The cash amount shown in the Statements of Cash Flows is the amount
reported as cash in the Statement of Financial Condition dated
June 30, 2015, and represents non-segregated cash with the
custodian and does not include short-term investments.
Final Net Asset Value for Fiscal Period
The cut-off times and the times of the calculation of the
Funds’ final net asset value for creation and redemption of
fund Shares for the six months ended June 30, 2015 were as
follows. All times are Eastern Standard Time:
Create/Redeem Cut-off*
NAV Calculation Time
NAV Calculation Date
UltraShort Silver, Ultra Silver 6:30 a.m. 7:00 a.m. June 30
UltraShort Gold, Ultra Gold 9:30 a.m. 10:00 a.m. June 30
UltraShort Bloomberg Crude Oil,
Ultra Bloomberg Crude Oil 2:00 p.m. 2:30 p.m. June 30
UltraShort Bloomberg Natural Gas,
Ultra Bloomberg Natural Gas 2:00 p.m. 2:30 p.m. June 30
UltraShort Bloomberg Commodity,
Ultra Bloomberg Commodity 10:45 a.m. 2:30 p.m. June 30
Managed Futures Strategy 10:45 a.m. 3:00 p.m. June 30
UltraShort Australian Dollar 3:00 p.m. 4:00 p.m. June 30
Short Euro,
UltraShort Euro,
Ultra Euro 3:00 p.m. 4:00 p.m. June 30
UltraShort Yen,
Ultra Yen 3:00 p.m. 4:00 p.m. June 30
VIX Short-Term Futures ETF,
Ultra VIX Short-Term Futures ETF,
Short VIX Short-Term Futures ETF 2:00 p.m. 4:15 p.m. June 30
VIX Mid-Term Futures ETF 2:00 p.m. 4:15 p.m. June 30
* Although the Funds’ Shares may
continue to trade on secondary markets subsequent to the
calculation of the final NAV, these times represent the final
opportunity to transact in creation or redemption units for the six
months ended June 30, 2015.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15.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valued at
the last sales price prior to the time at which the NAV per Share
of a Fund is determined. For financial reporting purposes, all
futures contracts are valued at the last settled price. Futures
contracts valuations are typically categorized as Level I in the
fair value hierarchy. Swap agreements, forward agreements and
foreign currency forward contracts valuations are typically
categorized as Level II in the fair value hierarchy. If there was
no sale on that day, and for non-exchange-traded derivatives, the
Sponsor may in its sole discretion choose to determine a fair value
price as the basis for determining the market value of such
position for such day.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When market
closing prices are not available, the Sponsor may fair value an
asset of a Fund pursuant to the policies the Sponsor has adopted,
which are consistent with normal industry standards.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15 using the fair value hierarchy:
Level I - Quoted Prices Level II - Other Significant
Observable Inputs
Short-Term U.S. Futures Forward Foreign Swap Total
Managed Futures Strategy $
— $ (105,120 ) $
— $
— $
— $ (105,120 )
VIX Short-Term Futures ETF 136,684,757 13,910,457
—
—
— 150,595,214
VIX Mid-Term Futures ETF 26,189,554 (300,345 )
—
—
— 25,889,209
Short VIX Short-Term Futures ETF 126,569,817 (16,579,661 )
—
—
— 109,990,156
Ultra VIX Short-Term Futures ETF 426,846,403 88,502,510
—
—
— 515,348,913
UltraShort Bloomberg Commodity 4,911,681
—
—
— (237,572 ) 4,674,109
UltraShort Bloomberg Crude Oil 192,083,366 4,228,226
—
— (6,446,318 ) 189,865,274
UltraShort Bloomberg Natural Gas 11,620,751 27,059
—
—
— 11,647,810
UltraShort Gold 73,848,088 10,370 3,028
—
— 73,861,486
UltraShort Silver 57,659,474 2,890 2,554,412
—
— 60,216,776
Short Euro 16,892,063 238,288
—
—
— 17,130,351
UltraShort Australian Dollar 16,970,843 (97,460 )
—
—
— 16,873,383
UltraShort Euro 578,168,780
—
— 4,476,084
— 582,644,864
UltraShort Yen 428,853,064
—
— (14,212,126 )
— 414,640,938
Ultra Bloomberg Commodity 1,382,982
—
—
— 96,157 1,479,139
Ultra Bloomberg Crude Oil 885,209,189 (8,705,078 )
—
— 18,127,758 894,631,869
Ultra Bloomberg Natural Gas 59,691,488 (849,291 )
—
—
— 58,842,197
Ultra Gold 89,234,894 (10,420 ) (414,904 )
—
— 88,809,570
Ultra Silver 299,754,121 (4,910 ) (13,858,527 )
—
— 285,890,684
Ultra Euro 13,149,587
—
— (133,482 )
— 13,016,105
Ultra Yen 4,509,944
—
— 159,918
— 4,669,862
Total Trust $ 3,450,230,846 $ 80,267,515 $ (11,715,991 ) $ (9,709,606 ) $ 11,540,025 $ 3,520,612,789
* Includes cumulative
appreciation/depreciation of futures contracts as reported in the
Schedules of Investments. Only current day’s variation margin
is reported within the Statements of Financial Condition in
receivable/payable on open futures.
At June 30, 2015, there were no Level III portfolio
investments for which significant unobservable inputs were used to
determine fair value.
The Funds’ policy is to recognize transfers between valuation
levels at the end of the reporting period.
At June 30, 2015,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4 using the fair value hierarchy:
Level I - Quoted Prices Level II - Other Significant
Observable Inputs
Short-Term U.S. Futures Forward Foreign Swap Total
Managed Futures Strategy $
— $ 104,327 $
— $
— $
— $ 104,327
VIX Short-Term Futures ETF 82,088,299 6,264,620
—
—
— 88,352,919
VIX Mid-Term Futures ETF 24,105,906 260,665
—
—
— 24,366,571
Short VIX Short-Term Futures ETF 446,975,220 (16,352,149 )
—
—
— 430,623,071
Ultra VIX Short-Term Futures ETF 182,639,188 39,585,253
—
—
— 222,224,441
UltraShort Bloomberg Commodity 4,233,548
—
—
— 567,259 4,800,807
UltraShort Bloomberg Crude Oil 131,594,608 15,806,603
—
— 27,018,077 174,419,288
UltraShort Bloomberg Natural Gas 8,672,710 3,941,465
—
—
— 12,614,175
UltraShort Gold 84,040,107 (4,520 ) (2,282,778 )
—
— 81,752,809
UltraShort Silver 52,226,692 1,560 594,953
—
— 52,823,205
Short Euro 12,086,577 385,331
—
—
— 12,471,908
UltraShort Australian Dollar 20,267,679 743,481
—
—
— 21,011,160
UltraShort Euro 487,111,117
—
— 16,762,994
— 503,874,111
UltraShort Yen 532,957,746
—
— (1,578,775 )
— 531,378,971
Ultra Bloomberg Commodity 2,754,900
—
—
— (331,338 ) 2,423,562
Ultra Bloomberg Crude Oil 467,200,736 (46,474,787 )
—
— (76,181,097 ) 344,544,852
Ultra Bloomberg Natural Gas 53,410,227 (34,889,283 )
—
—
— 18,520,944
Ultra Gold 101,927,857 4,580 2,051,154
—
— 103,983,591
Ultra Silver 305,474,211 (1,560 ) (12,395,120 )
—
— 293,077,531
Ultra Euro 2,415,698
—
— (103,371 )
— 2,312,327
Ultra Yen 1,287,869
—
— (15,245 )
— 1,272,624
Total Trust $ 3,003,470,895 $ (30,624,414 ) $ (12,031,791 ) $ 15,065,603 $ (48,927,099 ) $ 2,926,953,194
* 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At December 31, 2014, there were no Level III portfolio
investments for which significant unobservable inputs were used to
determine fair value.
The Funds’ policy is to recognize transfers between valuation
levels at the end of the reporting period.
At December 31, 2014, there were no significant transfers in
or out of Level I and Level II fair value measurement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
Brokerage Commissions and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or similar securities would also be borne
by the Funds. Brokerage commissions on futures contracts are
recognized on a half-turn basis (e.g., the first half is recognized
when the contract is purchased (opened) and the second half is
recognized when the transaction is closed). From January 1,
2014 through July 30, 2014, the Sponsor paid brokerage
commissions on VIX futures contracts for the Matching VIX Funds. On
July 31, 2014, the Sponsor began paying, and is currently
paying, brokerage commissions on VIX futures contracts for the
Matching VIX Funds that exceed variable create/redeem fees
collected by more than 0.02% of the Matching VIX Fund’s
average net assets annually.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t>
  </si>
  <si>
    <t>Investments</t>
  </si>
  <si>
    <t>Investments, Debt and Equity Securities [Abstract]</t>
  </si>
  <si>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and/or used as collateral for a Fund’s
trading in futures and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effected. The
initial margin is segregated as cash balances with brokers for
futures contracts, as disclosed in the Statements of Financial
Condition, and is restricted as to its use. The Funds that enter
into futures contracts maintain collateral at the broker in the
form of cash.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an
Ultra Fund, the Matching VIX Fund or Ultra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The Trust, on behalf of a Fund, may enter into agreements with
certain counterparties for derivative transactions.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June 30, 2015 contractually
terminate within one month but may be terminated without penalty by
either party daily. Upon termination, the Fund is entitl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June 30,
2015, the collateral posted by counterparties consisted of U.S.
Treasury securities.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Forward Contracts
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forwards (including deliverable forwards
where the parties do not take delivery). Certain non-deliverable
forward contracts, such as non-deliverable foreign exchange
forwards, may be subject to regulation as swap agreements,
including mandatory clearing. Changes in the forward markets may
entail increased costs and result in burdensome reporting
requirements.
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June 30, 2015,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The following tables indicate the location of derivative related
items on the Statement of Financial Condition as well as the effect
of derivative instruments on the Statement of Operations during the
reporting period. Fair Value of Derivative Instruments as of June 30, 2015
Asset Derivatives
Liability Derivatives
Derivatives not
Statements of Financial
Fund Unrealized
Statements of Financial
Fund Unrealized
Managed Futures Contracts
Receivables on open futures contracts
ProShares Managed Futures Strategy $ 98,665 *
Payable on open futures contracts
ProShares Managed Futures Strategy $ 203,785 *
VIX Futures Contracts
Receivables on open futures contracts
ProShares VIX Short-Term Futures ETF 13,910,457 *
Payable on open futures contracts
ProShares VIX Mid-Term Futures ETF 388,565 *
ProShares VIX Mid-Term Futures ETF 88,220 *
ProShares Short VIX Short-Term Futures ETF 16,579,661 *
ProShares Ultra VIX Short-Term Futures ETF 88,502,510 *
Commodities Contracts
Receivables on open futures contracts, unrealized appreciation on
swap and/or forward agreements
ProShares UltraShort Bloomberg Crude Oil 4,228,226 *
Payable on open futures contracts, unrealized depreciation on swap
and/or forward agreements
ProShares UltraShort Bloomberg Commodity 237,572
ProShares UltraShort Bloomberg Natural Gas 27,059 *
ProShares UltraShort Bloomberg Crude Oil 6,446,318
ProShares UltraShort Gold 56,243 *
ProShares UltraShort Gold 42,845
ProShares UltraShort Silver 2,557,302 *
ProShares Ultra Bloomberg Crude Oil 8,705,078 *
ProShares Ultra Bloomberg Commodity 96,157
ProShares Ultra Bloomberg Natural Gas 849,291 *
ProShares Ultra Bloomberg Crude Oil
ProShares Ultra Gold 425,324 *
18,127,758
ProShares Ultra Silver 13,863,437 *
Foreign Exchange Contracts
Unrealized appreciation on foreign currency forward contracts and
receivables on open futures contracts
ProShares Short Euro 238,288 *
Unrealized depreciation on foreign currency forward contracts and
payable on open futures contracts
ProShares UltraShort Australian Dollar 97,460 *
ProShares UltraShort Euro 6,888,913
ProShares UltraShort Euro 2,412,829
ProShares UltraShort Yen 656,113
ProShares UltraShort Yen 14,868,239
ProShares Ultra Euro 49,526
ProShares Ultra Euro 183,008
ProShares Ultra Yen 164,531
ProShares Ultra Yen 4,613
Total Trust $ 135,689,968 *
Total Trust $ 65,308,025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4
Asset Derivatives
Liability Derivatives
Derivatives not
Statements of Financial
Fund Unrealized
Statements of Financial
Fund Unrealized
Managed Futures Contracts
Receivables on open futures contracts
ProShares Managed Futures Strategy $ 122,831 *
Payable on open futures contracts
ProShares Managed Futures Strategy $ 18,504 *
VIX Futures Contracts
Receivables on open futures contracts
ProShares VIX Short-Term Futures ETF 6,264,620 *
Payable on open futures contracts
ProShares VIX Mid-Term Futures ETF 222,845 *
ProShares VIX Mid-Term Futures ETF 483,510 *
ProShares Short VIX Short-Term ETF 16,352,149 *
ProShares Ultra VIX Short-Term Futures ETF 39,585,253 *
Commodities Contracts
Receivables on open futures contracts, unrealized appreciation on
swap and/or forward agreements
ProShares UltraShort Bloomberg Commodity 567,259
Payable on open futures contracts, unrealized depreciation on swap
and/or forward agreements
ProShares UltraShort Gold 2,287,298 *
ProShares UltraShort Bloomberg Crude Oil 42,824,680 *
ProShares UltraShort Silver 204,570
ProShares UltraShort Bloomberg Natural Gas 3,941,465 *
ProShares Ultra Bloomberg Commodity 331,338
ProShares UltraShort Silver 801,083 *
ProShares Ultra Bloomberg Crude Oil 122,655,884 *
ProShares Ultra Gold 2,055,734 *
ProShares Ultra Bloomberg Natural Gas 34,889,283 *
ProShares Ultra Silver 12,396,680 *
Foreign Exchange Contracts
Unrealized appreciation on foreign currency forward contracts and
receivables on open futures contracts
ProShares Short Euro 385,331 *
Unrealized depreciation on foreign currency forward contracts and
payable on open futures contracts
ProShares UltraShort Euro 2,256,771
ProShares UltraShort Australian Dollar 743,481 *
ProShares UltraShort Yen 2,149,924
ProShares UltraShort Euro 19,019,765
ProShares Ultra Euro 106,292
ProShares UltraShort Yen 571,149
ProShares Ultra Yen 15,649
ProShares Ultra Euro 2,921
ProShares Ultra Yen 404
Total Trust $ 117,369,486 *
Total Trust $ 193,887,187 *
* 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contracts.
The Effect of Derivative Instruments on the
Statements of Operations For the three months ended June 30,
2015
Derivatives not
Location of Gain (Loss) on Derivatives Recognized in Income
Fund Realized Gain Derivatives Change in
Managed Futures Contracts
Net realized gain (loss) on futures contracts / changes in
unrealized appreciation/depreciation on futures contracts
ProShares Managed Futures Strategy $ (200,957 ) $ (188,353 )
VIX Futures Contracts
Net realized gain (loss) on futures contracts, changes in
unrealized appreciation/ depreciation on futures contracts
ProShares VIX Short-Term Futures ETF (51,589,586 ) 19,016,568
ProShares VIX Mid-Term Futures ETF (3,050,039 ) 200,045
ProShares Short VIX Short-Term Futures ETF 86,037,110 (23,571,645 )
ProShares Ultra VIX Short-Term Futures ETF (401,789,858 ) 137,428,203
Commodity Contracts
Net realized gain (loss) on futures contracts, swap and/or forward
agreements/changes in unrealized appreciation/ depreciation on
futures contracts, swap and/or forward agreements
ProShares UltraShort Bloomberg Commodity (75,531 ) (514,197 )
ProShares UltraShort Bloomberg Crude Oil (83,705,228 ) (46,481,826 )
ProShares UltraShort Bloomberg Natural Gas (77,627 ) (832,681 )
ProShares UltraShort Gold (525,529 ) 1,601,519
ProShares UltraShort Silver (569,146 ) 6,290,390
ProShares Ultra Bloomberg Commodity 7,472 225,590
ProShares Ultra Bloomberg Crude Oil 206,304,171 151,760,340
ProShares Ultra Bloomberg Natural Gas (3,971,479 ) 6,588,334
ProShares Ultra Gold (920,176 ) (2,092,312 )
ProShares Ultra Silver 1,759,131 (36,480,985 )
Foreign Exchange Contracts
Net realized gain (loss) on futures and/or foreign currency forward
contracts/changes in unrealized appreciation/ depreciation on
futures and/or foreign currency forward contracts
ProShares Short Euro (906,332 ) 128,519
ProShares UltraShort Australian Dollar (445,902 ) (517,310 )
ProShares UltraShort Euro (29,574,030 ) (18,914,111 )
ProShares UltraShort Yen 30,642,122 (14,879,883 )
ProShares Ultra Euro 436,915 645,268
ProShares Ultra Yen (438,565 ) 201,096
Total Trust $ (252,653,064 ) $ 179,612,569
The Effect of Derivative Instruments on the
Statements of Operations For the three months ended June 30,
2014
Derivatives not
Location of Gain (Loss) on Derivatives Recognized in Income
Fund Realized Gain Change in
VIX Futures Contracts
Net realized gain (loss) on futures contracts / changes in
unrealized appreciation/ depreciation on futures contracts
ProShares VIX Short-Term Futures ETF $ (41,227,047 ) $ (1,586,521 )
ProShares VIX Mid-Term Futures ETF (6,666,419 ) (1,487,840 )
ProShares Short VIX
Short-Term Futures ETF 73,536,615 837,428
ProShares Ultra VIX Short-Term Futures ETF (247,176,983 ) (10,831,519 )
Commodity Contracts
Net realized gain (loss) on futures contracts, swap and/or forward
agreements/changes in unrealized appreciation/ depreciation on
futures contracts, swap and/or forward agreements
ProShares UltraShort Bloomberg Commodity 130,061 (151,988 )
ProShares UltraShort Bloomberg Crude Oil (31,567,008 ) (14,316,548 )
ProShares UltraShort Bloomberg Natural Gas (1,970,509 ) (2,011,476 )
ProShares UltraShort Gold 13,875,395 (19,136,970 )
ProShares UltraShort Silver 12,455,116 (18,328,033 )
ProShares Ultra Bloomberg Commodity (160,396 ) 123,172
ProShares Ultra Bloomberg Crude Oil 9,814,101 2,164,869
ProShares Ultra Bloomberg Natural Gas 162,451 440,646
ProShares Ultra Gold (21,489,136 ) 25,259,667
ProShares Ultra Silver (106,239,950 ) 145,054,357
Foreign Exchange Contracts
Net realized gain (loss) on futures and/or foreign currency forward
contracts/changes in unrealized appreciation/ depreciation on
futures and/or foreign currency forward contracts
ProShares Short Euro 225,122 (159,059 )
ProShares UltraShort Australian Dollar (1,846,929 ) 859,039
ProShares UltraShort Euro 5,886,956 (1,863,031 )
ProShares UltraShort Yen 268,536 (14,493,994 )
ProShares Ultra Euro (40,251 ) 9,743
ProShares Ultra Yen (11,079 ) 93,948
Total Trust $ (342,041,354 ) $ 90,475,890
The Effect of Derivative Instruments on the
Statements of Operations For the six months ended June 30,
2015
Derivatives not
Location of Gain (Loss) on Derivatives Recognized in Income
Fund Realized Gain Change in
Managed Futures Contracts
Net realized gain (loss) on futures contracts / changes in
unrealized appreciation/depreciation on futures contracts
ProShares Managed Futures Strategy $ (81,705 ) $ (209,447 )
VIX Futures Contracts
Net realized gain (loss) on futures contracts, changes in
unrealized appreciation/ depreciation on futures contracts
ProShares VIX Short-Term Futures ETF (60,567,916 ) 7,645,837
ProShares VIX Mid-Term Futures ETF (2,923,368 ) (561,010 )
ProShares Short VIX Short-Term Futures ETF 109,848,395 (227,512 )
ProShares Ultra VIX Short-Term Futures ETF (536,883,084 ) 48,917,257
Commodity Contracts
Net realized gain (loss) on futures contracts, swap and/or forward
agreements/changes in unrealized appreciation/ depreciation on
futures contracts, swap and/or forward agreements
ProShares UltraShort Bloomberg Commodity 781,018 (804,831 )
ProShares UltraShort Bloomberg Crude Oil (39,055,356 ) (45,042,772 )
ProShares UltraShort Bloomberg Natural Gas 5,101,641 (3,914,406 )
ProShares UltraShort Gold 1,393,001 2,300,696
ProShares UltraShort Silver (1,930,851 ) 1,960,789
ProShares Ultra Bloomberg Commodity (512,987 ) 427,495
ProShares Ultra Bloomberg Crude Oil 32,621,052 132,078,564
ProShares Ultra Bloomberg Natural Gas (49,808,443 ) 34,039,992
ProShares Ultra Gold (3,907,932 ) (2,481,058 )
ProShares Ultra Silver (16,009,962 ) (1,466,757 )
Foreign Exchange Contracts
Net realized gain (loss) on futures and/or foreign currency forward
contracts/changes in unrealized appreciation/ depreciation on
futures and/or foreign currency forward contracts
ProShares Short Euro 1,150,762 (147,043 )
ProShares UltraShort Australian Dollar 2,533,768 (840,941 )
ProShares UltraShort Euro 77,941,788 (12,286,910 )
ProShares UltraShort Yen 25,534,388 (12,633,351 )
ProShares Ultra Euro (628,301 ) (30,111 )
ProShares Ultra Yen (519,177 ) 175,163
Total Trust $ (455,923,269 ) $ 146,899,644
The Effect of Derivative Instruments on the
Statements of Operations For the six months ended June 30,
2014
Derivatives not
Location of Gain (Loss) on Derivatives Recognized in Income
Fund Realized Gain Change in
VIX Futures Contracts
Net realized gain (loss) on futures contracts / changes in
unrealized appreciation/ depreciation on futures contracts
ProShares VIX Short-Term Futures ETF $ (25,447,340 ) $ 10,039,200
ProShares VIX Mid-Term Futures ETF (12,064,321 ) 1,401,639
ProShares Short VIX Short-Term Futures ETF 76,268,051 803,672
ProShares Ultra VIX Short-Term Futures ETF (250,723,287 ) (16,523,435 )
Commodity Contracts
Net realized gain (loss) on futures contracts, swap and/or forward
agreements/changes in unrealized appreciation/ depreciation on
futures contracts, swap and/or forward agreements
ProShares UltraShort Bloomberg Commodity (505,634 ) (22,054 )
ProShares UltraShort Bloomberg Crude Oil (43,845,009 ) (17,708,120 )
ProShares UltraShort Bloomberg Natural Gas (11,185,543 ) 1,425,544
ProShares UltraShort Gold (8,274,292 ) (16,235,921 )
ProShares UltraShort Silver (159,289 ) (8,366,466 )
ProShares Ultra Bloomberg Commodity 376,946 (6,034 )
ProShares Ultra Bloomberg Crude Oil 31,007,769 2,649,580
ProShares Ultra Bloomberg Natural Gas 16,965,826 2,245,774
ProShares Ultra Gold 1,944,484 20,060,269
ProShares Ultra Silver (32,284,378 ) 89,417,746
Foreign Exchange Contracts
Net realized gain (loss) on futures and/or foreign currency forward
contracts/changes in unrealized appreciation/ depreciation on
futures and/or foreign currency forward contracts
ProShares Short Euro 158,534 (77,928 )
ProShares UltraShort Australian Dollar (1,925,538 ) (1,280,445 )
ProShares UltraShort Euro (6,295,085 ) 8,161,166
ProShares UltraShort Yen 165,806 (39,034,294 )
ProShares Ultra Euro 44,885 (70,235 )
ProShares Ultra Yen (21,596 ) 212,028
Total Trust $ (265,799,011 ) $ 37,091,686
Offsetting Assets and Liabilities
The Funds are subject to master netting agreements or similar
arrangements that allow for amounts owed between the Funds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t>
  </si>
  <si>
    <t>Agreements</t>
  </si>
  <si>
    <t>Text Block [Abstract]</t>
  </si>
  <si>
    <t>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Managed Futures Fund will
pay the Sponsor a Management Fee, monthly in arrears, in an amount
equal to 0.75% per annum of its average daily net assets. The
Sponsor did not and will not charge the Management Fee in the first
year of operation of each Fund in an amount equal to the offering
costs. The Sponsor reimbursed each Fund, to the extent that its
offering costs exceed the Management Fee, for the first year of
operations.
The Management Fee is paid in consideration of the Sponsor’s
services as commodity pool operator, and for managing the business
and affairs of the Funds.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 K-1
Each Fund incurs and pays its non-recurring and unusual fees and
expenses, if any, as determined by the Sponsor. Non-recurring and
unusual fees and expenses are fees and expenses which are
unexpected or unusual in nature, such as legal claims and
liabilities, litigation costs or indemnification or other material
expenses which are not currently anticipated obligations of the
Funds.
The Administrator
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
The Custodian
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Non-Recurring Fees and Expenses
Each Fund pays all its non-recurring and unusual fees and expenses,
if any, as determined by the Sponsor. Non-recurring and unusual
fees and expenses are fees and expenses which are unexpected or
unusual in nature, such as legal claims and liabilities, litigation
costs or indemnification or other material expenses which are not
currently anticipated obligations of the Funds. Such fees and
expenses are those that are non-recurring, unexpected or unusual in
nature.</t>
  </si>
  <si>
    <t>Offering Costs</t>
  </si>
  <si>
    <t>NOTE 5 – OFFERING COSTS
Offering costs will be amortized by the Funds over a twelve month
period on a straight-line basis beginning once the fund commences
operations. The Sponsor did not and will not charge its Management
Fee in the first year of operations of the Managed Futures Fund in
an amount equal to the offering costs. The Sponsor will reimburse
the Managed Futures Fund to the extent its offering costs exceed
0.75% of its average daily NAV for the first year of operations.
Normal and expected expenses incurred in connection with the
continuous offering of Shares of the Managed Futures Fund after the
commencement of its trading operations will be paid by the
Sponsor.</t>
  </si>
  <si>
    <t>Creation and Redemption of Creation Units</t>
  </si>
  <si>
    <t xml:space="preserve">NOTE 6 – CREATION AND REDEMPTION OF CREATION UNITS
Each Fund issues and redeems shares from time to time, but only in
one or more Creation Units. A Creation Unit is a block of 50,000
Shares of a Geared Fund and the Managed Futures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
such as references to the Transaction Fees imposed on purchases and
redemptions, is not relevant to retail investors.
Transaction Fees on Creation and Redemption Transactions
The manner by which Creation Units are purchased or redeemed is
dictat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hereby the Authorized
Participant would also transfer to such Fund a number and type of
exchange-traded futures contracts at or near the closing settlement
price for such contracts on the purchase order date.
Authorized Participants may pay a fixed transaction fee of up to
$50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and six months ended June 30,
2015, which are included in the Sale and/or Redemption of Shares on
the Statements of Changes in Shareholders’ Equity, were as
follows:
Fund Three Months Ended Six Months Ended
Managed Futures Strategy $
— $
—
VIX Short-Term Futures ETF 18,423 51,826
VIX Mid-Term Futures ETF 2,955 8,093
Short VIX Short-Term Futures ETF 66,674 127,966
Ultra VIX Short-Term Futures ETF 277,542 614,512
UltraShort Bloomberg Commodity
—
—
UltraShort Bloomberg Crude Oil 136,787 268,446
UltraShort Bloomberg Natural Gas 2,026 4,839
UltraShort Gold 1,033 6,279
UltraShort Silver 10,886 19,886
Short Euro
—
—
UltraShort Australian Dollar
—
—
UltraShort Euro
—
—
UltraShort Yen
—
—
Ultra Bloomberg Commodity 536 536
Ultra Bloomberg Crude Oil 257,034 550,274
Ultra Bloomberg Natural Gas 4,091 8,754
Ultra Gold 864 2,323
Ultra Silver 12,377 22,885
Ultra Euro
—
—
Ultra Yen
—
—
Total Trust $ 791,228 $ 1,686,619 </t>
  </si>
  <si>
    <t>Financial Highlights</t>
  </si>
  <si>
    <t>Quarterly Financial Information Disclosure [Abstract]</t>
  </si>
  <si>
    <t>NOTE 7 – FINANCIAL HIGHLIGHTS
Selected data for a Share outstanding throughout the three
months ended June 30, 2015:
For the Three Months Ended June 30, 2015
(unaudited)
Per Share Operating Performance Managed VIX Short- VIX Mid- Short VIX Short-Term Ultra VIX UltraShort UltraShort
Net asset value, at March 31, 2015 $ 21.4684 $ 17.0847 $ 61.3728 $ 67.6743 $ 75.9490 $ 96.9776 $ 86.7311
Net investment income (loss) (0.0445 ) (0.0298 ) (0.1229 ) (0.3010 ) (0.1810 ) (0.2046 ) (0.1564 )
Net realized and unrealized gain (loss)# (0.9263 ) (3.5364 ) (6.3101 ) 11.4796 (31.2512 ) (9.8320 ) (29.7623 )
Change in net asset value from operations (0.9708 ) (3.5662 ) (6.4330 ) 11.1786 (31.4322 ) (10.0366 ) (29.9187 )
Net asset value, at June 30, 2015 $ 20.4976 $ 13.5185 $ 54.9398 $ 78.8529 $ 44.5168 $ 86.9410 $ 56.8124
Market value per share, at March 31, 2015† $ 21.50 $ 17.01 $ 61.09 $ 68.04 $ 75.25 $ 98.25 $ 87.14
Market value per share, at June 30, 2015† $ 20.90 $ 13.42 $ 54.31 $ 79.06 $ 43.96 $ 88.96 $ 57.12
Total Return, at net asset value^ (4.5 )% (20.9 )% (10.5 )% 16.5 % (41.4 )% (10.3 )% (34.5 )%
Total Return, at market value (2.8 )% (21.1 )% (11.1 )% 16.2 % (41.6 )% (9.5 )% (34.5 )%
Ratios to Average Net Assets**
Expense ratio (0.85 )% (0.92 )% (0.91 )% (1.49 )% (1.58 )% (0.95 )% (1.07 )%
Expense ratio, excluding brokerage commissions (0.75 )% (0.85 )% (0.85 )% (0.95 )% (0.95 )% (0.95 )% (0.95 )%
Net investment income (loss) (0.85 )% (0.89 )% (0.88 )% (1.47 )% (1.56 )% (0.92 )% (1.0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Three Months Ended June 30, 2015
(unaudited)
Per Share Operating Performance UltraShort UltraShort UltraShort Short Euro UltraShort UltraShort UltraShort
Net asset value, at March 31, 2015 $ 87.4862 $ 97.8203 $ 101.1739 $ 44.8528 $ 57.4419 $ 26.9495 $ 88.9747
Net investment income (loss) (0.3131 ) (0.2193 ) (0.2333 ) (0.1020 ) (0.1372 ) (0.0575 ) (0.2067 )
Net realized and unrealized gain (loss)# (12.3763 ) 1.4001 8.4908 (1.7288 ) (2.7520 ) (2.1526 ) 3.4095
Change in net asset value from operations (12.6894 ) 1.1808 8.2575 (1.8308 ) (2.8892 ) (2.2101 ) 3.2028
Net asset value, at June 30, 2015 $ 74.7968 $ 99.0011 $ 109.4314 $ 43.0220 $ 54.5527 $ 24.7394 $ 92.1775
Market value per share, at March 31, 2015† $ 87.54 $ 98.18 $ 100.85 $ 44.87 $ 57.34 $ 26.95 $ 88.91
Market value per share, at June 30, 2015† $ 75.20 $ 98.82 $ 108.54 $ 43.05 $ 55.09 $ 24.75 $ 92.19
Total Return, at net asset value^ (14.5 )% 1.2 % 8.2 % (4.1 )% (5.0 )% (8.2 )% 3.6 %
Total Return, at market value (14.1 )% 0.7 % 7.6 % (4.1 )% (3.9 )% (8.2 )% 3.7 %
Ratios to Average Net Assets**
Expense ratio (1.58 )% (0.95 )% (0.95 )% (0.97 )% (1.03 )% (0.95 )% (0.95 )%
Expense ratio, excluding brokerage commissions (0.95 )% (0.95 )% (0.95 )% (0.95 )% (0.95 )% (0.95 )% (0.95 )%
Net investment income (loss) (1.56 )% (0.91 )% (0.92 )% (0.94 )% (1.01 )% (0.91 )% (0.9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Three Months Ended June 30, 2015
(unaudited)
Per Share Operating Performance Ultra Ultra Ultra Ultra Gold Ultra Silver Ultra Euro Ultra Yen*
Net asset value, at March 31, 2015 $ 45.6545 $ 34.1249 $ 45.6663 $ 38.3796 $ 41.4806 $ 15.5427 $ 55.9986
Net investment income (loss) (0.1110 ) (0.1142 ) (0.1525 ) (0.0877 ) (0.0904 ) (0.0377 ) (0.1248 )
Net realized and unrealized gain (loss)# 4.0403 11.4881 (0.0891 ) (1.2720 ) (4.9420 ) 1.0857 (2.3709 )
Change in net asset value from operations 3.9293 11.3739 (0.2416 ) (1.3597 ) (5.0324 ) 1.0480 (2.4957 )
Net asset value, at June 30, 2015 $ 49.5838 $ 45.4988 $ 45.4247 $ 37.0199 $ 36.4482 $ 16.5907 $ 53.5029
Market value per share, at March 31, 2015† $ 46.80 $ 33.95 $ 45.56 $ 38.14 $ 41.69 $ 15.54 $ 55.96
Market value per share, at June 30, 2015† $ 47.02 $ 45.20 $ 45.20 $ 37.04 $ 36.63 $ 16.59 $ 53.61
Total Return, at net asset value^ 8.6 % 33.3 % (0.5 )% (3.5 )% (12.1 )% 6.7 % (4.5 )%
Total Return, at market value 0.5 % 33.1 % (0.8 )% (2.9 )% (12.1 )% 6.8 % (4.2 )%
Ratios to Average Net Assets**
Expense ratio (0.95 )% (1.04 )% (1.37 )% (0.95 )% (0.95 )% (0.95 )% (0.95 )%
Expense ratio, excluding brokerage commissions (0.95 )% (0.95 )% (0.95 )% (0.95 )% (0.95 )% (0.95 )% (0.95 )%
Net investment income (loss) (0.91 )% (1.01 )% (1.33 )% (0.91 )% (0.90 )% (0.92 )% (0.9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Selected data for a Share outstanding throughout the three
months ended June 30, 2014:
For the Three Months Ended June 30, 2014
(unaudited)
Per Share Operating Performance VIX VIX Mid- Short VIX Short-Term Ultra VIX Short-Term UltraShort UltraShort UltraShort
Net asset value, at March 31, 2014 $ 28.2007 $ 73.9747 $ 61.8592 $ 301.4824 $ 54.7316 $ 28.4845 $ 43.9084
Net investment income (loss) (0.0488 ) (0.1399 ) (0.2536 ) (0.8921 ) (0.1211 ) (0.0623 ) (0.1094 )
Net realized and unrealized gain (loss)# (9.1435 ) (12.0658 ) 26.8007 (167.8301 ) (0.3675 ) (3.7890 ) (3.2407 )
Change in net asset value from operations (9.1923 ) (12.2057 ) 26.5471 (168.7222 ) (0.4886 ) (3.8513 ) (3.3501 )
Net asset value, at June 30, 2014 $ 19.0084 $ 61.7690 $ 88.4063 $ 132.7602 $ 54.2430 $ 24.6332 $ 40.5583
Market value per share, at March 31, 2014† $ 28.10 $ 74.00 $ 61.97 $ 299.55 $ 55.25 $ 28.54 $ 43.71
Market value per share, at June 30, 2014† $ 19.03 $ 61.88 $ 88.27 $ 133.10 $ 52.00 $ 24.61 $ 40.43
Total Return, at net asset value (32.6 )% (16.5 )% 42.9 % (56.0 )% (0.9 )% (13.5 )% (7.6 )%
Total Return, at market value (32.3 )% (16.4 )% 42.4 % (55.6 )% (5.9 )% (13.8 )% (7.5 )%
Ratios to Average Net Assets**
Expense ratio (0.85 )% (0.85 )% (1.48 )% (1.73 )% (0.95 )% (0.98 )% (1.15 )%
Expense ratio, excluding brokerage commissions (0.85 )% (0.85 )% (0.95 )% (0.95 )% (0.95 )% (0.95 )% (0.95 )%
Net investment income (loss) (0.81 )% (0.81 )% (1.44 )% (1.71 )% (0.91 )% (0.94 )% (1.1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Three Months Ended June 30, 2014
(unaudited)
Per Share Operating Performance UltraShort UltraShort
Short Euro UltraShort UltraShort UltraShort Ultra
Net asset value, at March 31, 2014 $ 88.2955 $ 82.7317 $ 35.5105 $ 42.3310 $ 16.9264 $ 67.6164 $ 88.4253
Net investment income (loss) (0.1972 ) (0.1892 ) (0.0817 ) (0.0991 ) (0.0380 ) (0.1463 ) (0.2026 )
Net realized and unrealized gain (loss)# (4.1015 ) (8.8783 ) 0.1843 (1.9777 ) 0.1719 (2.5778 ) (0.1074 )
Change in net asset value from operations (4.2987 ) (9.0675 ) 0.1026 (2.0768 ) 0.1339 (2.7241 ) (0.3100 )
Net asset value, at June 30, 2014 $ 83.9968 $ 73.6642 $ 35.6131 $ 40.2542 $ 17.0603 $ 64.8923 $ 88.1153
Market value per share, at March 31, 2014† $ 89.45 $ 84.24 $ 35.58 $ 42.27 $ 16.93 $ 67.62 $ 86.04
Market value per share, at June 30, 2014† $ 82.11 $ 72.05 $ 35.66 $ 40.29 $ 17.05 $ 64.89 $ 88.08
Total Return, at net asset value (4.9 )% (11.0 )% 0.3 % (4.9 )% 0.8 % (4.0 )% (0.4 )%
Total Return, at market value (8.2 )% (14.5 )% 0.2 % (4.7 )% 0.7 % (4.0 )% 2.4 %
Ratios to Average Net Assets**
Expense ratio (0.95 )% (0.95 )% (0.97 )% (1.00 )% (0.95 )% (0.95 )% (0.95 )%
Expense ratio, excluding brokerage commissions (0.95 )% (0.95 )% (0.95 )% (0.95 )% (0.95 )% (0.95 )% (0.95 )%
Net investment income (loss) (0.90 )% (0.90 )% (0.92 )% (0.96 )% (0.89 )% (0.89 )% (0.9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Three Months Ended June 30, 2014
(unaudited)
Per Share Operating Performance Ultra Ultra
Ultra Gold
Ultra Silver
Ultra Euro
Ultra Yen*
Net asset value, at March 31, 2014 $ 173.1303 $ 180.5494 $ 47.0239 $ 65.2313 $ 26.0292 $ 77.2222
Net investment income (loss) (0.4229 ) (0.5346 ) (0.1043 ) (0.1410 ) (0.0578 ) (0.1753 )
Net realized and unrealized gain (loss)# 23.2450 0.1259 1.4581 5.0140 (0.3060 ) 2.8224
Change in net asset value from operations 22.8221 (0.4087 ) 1.3538 4.8730 (0.3638 ) 2.6471
Net asset value, at June 30, 2014 $ 195.9524 $ 180.1407 $ 48.3777 $ 70.1043 $ 25.6654 $ 79.8693
Market value per share, at March 31, 2014† $ 172.80 $ 181.28 $ 46.34 $ 64.12 $ 25.98 $ 77.16
Market value per share, at June 30, 2014† $ 195.95 $ 180.08 $ 49.41 $ 71.76 $ 25.80 $ 80.28
Total Return, at net asset value 13.2 % (0.2 )% 2.9 % 7.5 % (1.4 )% 3.4 %
Total Return, at market value 13.4 % (0.7 )% 6.6 % 11.9 % (0.7 )% 4.0 %
Ratios to Average Net Assets**
Expense ratio (0.98 )% (1.15 )% (0.95 )% (0.95 )% (0.95 )% (0.95 )%
Expense ratio, excluding brokerage commissions (0.95 )% (0.95 )% (0.95 )% (0.95 )% (0.95 )% (0.95 )%
Net investment income (loss) (0.93 )% (1.11 )% (0.90 )% (0.91 )% (0.90 )% (0.8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Selected data for a Share outstanding throughout the six months
ended June 30, 2015:
For the Six Months Ended June 30, 2015
(unaudited)
Per Share Operating Performance Managed VIX VIX Mid- Short VIX Short-Term Ultra VIX Short-Term UltraShort UltraShort
Net asset value, at December 31, 2014 $ 21.1354 $ 20.9321 $ 63.6020 $ 61.4004 $ 125.4591 $ 87.7495 $ 77.9790
Net investment income (loss) (0.0878 ) (0.0712 ) (0.2673 ) (0.4540 ) (0.5018 ) (0.4099 ) (0.3489 )
Net realized and unrealized gain (loss)# (0.5500 ) (7.3424 ) (8.3949 ) 17.9065 (80.4405 ) (0.3986 ) (20.8177 )
Change in net asset value from operations (0.6378 ) (7.4136 ) (8.6622 ) 17.4525 (80.9423 ) (0.8085 ) (21.1666 )
Net asset value, at June 30, 2015 $ 20.4976 $ 13.5185 $ 54.9398 $ 78.8529 $ 44.5168 $ 86.9410 $ 56.8124
Market value per share, at December 31, 2014† $ 21.28 $ 20.99 $ 63.89 $ 61.16 $ 125.75 $ 87.44 $ 76.52
Market value per share, at June 30, 2015† $ 20.90 $ 13.42 $ 54.31 $ 79.06 $ 43.96 $ 88.96 $ 57.12
Total Return, at net asset value (3.0 )% (35.4 )% (13.6 )% 28.4 % (64.5 )% (0.9 )% (27.1 )%
Total Return, at market value (1.8 )% (36.1 )% (15.0 )% 29.3 % (65.0 )% 1.7 % (25.4 )%
Ratios to Average Net Assets**
Expense ratio (0.84 )% (0.95 )% (0.94 )% (1.43 )% (1.63 )% (0.95 )% (1.04 )%
Expense ratio, excluding brokerage commissions (0.75 )% (0.85 )% (0.85 )% (0.95 )% (0.95 )% (0.95 )% (0.95 )%
Net investment income (loss) (0.84 )% (0.92 )% (0.90 )% (1.40 )% (1.61 )% (0.91 )% (1.0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Six Months Ended June 30, 2015
(unaudited)
Per Share Operating Performance UltraShort UltraShort UltraShort Short Euro UltraShort UltraShort UltraShort
Net asset value, at December 31, 2014 $ 83.9577 $ 96.6516 $ 115.6143 $ 40.0617 $ 51.3790 $ 21.5946 $ 89.3336
Net investment income (loss) (0.5876 ) (0.4295 ) (0.4638 ) (0.2016 ) (0.2717 ) (0.1123 ) (0.4045 )
Net realized and unrealized gain (loss)# (8.5733 ) 2.7790 (5.7191 ) 3.1619 3.4454 3.2571 3.2484
Change in net asset value from operations (9.1609 ) 2.3495 (6.1829 ) 2.9603 3.1737 3.1448 2.8439
Net asset value, at June 30, 2015 $ 74.7968 $ 99.0011 $ 109.4314 $ 43.0220 $ 54.5527 $ 24.7394 $ 92.1775
Market value per share, at December 31, 2014† $ 82.03 $ 100.22 $ 119.39 $ 40.03 $ 51.37 $ 21.61 $ 89.30
Market value per share, at June 30, 2015† $ 75.20 $ 98.82 $ 108.54 $ 43.05 $ 55.09 $ 24.75 $ 92.19
Total Return, at net asset value (10.9 )% 2.4 % (5.3 )% 7.4 % 6.2 % 14.6 % 3.2 %
Total Return, at market value (8.3 )% (1.4 )% (9.1 )% 7.5 % 7.2 % 14.5 % 3.2 %
Ratios to Average Net Assets**
Expense ratio (1.50 )% (0.95 )% (0.95 )% (0.97 )% (1.02 )% (0.95 )% (0.95 )%
Expense ratio, excluding brokerage commissions (0.95 )% (0.95 )% (0.95 )% (0.95 )% (0.95 )% (0.95 )% (0.95 )%
Net investment income (loss) (1.48 )% (0.91 )% (0.91 )% (0.94 )% (1.01 )% (0.91 )% (0.9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Six Months Ended June 30, 2015
(unaudited)
Per Share Operating Performance Ultra Ultra Ultra Ultra Gold Ultra Silver Ultra Euro Ultra Yen*
Net asset value, at December 31, 2014 $ 52.1342 $ 50.7400 $ 61.6491 $ 40.0011 $ 39.3657 $ 19.8744 $ 56.4747
Net investment income (loss) (0.2214 ) (0.2074 ) (0.3071 ) (0.1780 ) (0.1842 ) (0.0751 ) (0.2523 )
Net realized and unrealized gain (loss)# (2.3290 ) (5.0338 ) (15.9173 ) (2.8032 ) (2.7333 ) (3.2086 ) (2.7195 )
Change in net asset value from operations (2.5504 ) (5.2412 ) (16.2244 ) (2.9812 ) (2.9175 ) (3.2837 ) (2.9718 )
Net asset value, at June 30, 2015 $ 49.5838 $ 45.4988 $ 45.4247 $ 37.0199 $ 36.4482 $ 16.5907 $ 53.5029
Market value per share, at December 31, 2014† $ 51.44 $ 51.85 $ 63.12 $ 38.41 $ 38.05 $ 19.80 $ 56.48
Market value per share, at June 30, 2015† $ 47.02 $ 45.20 $ 45.20 $ 37.04 $ 36.63 $ 16.59 $ 53.61
Total Return, at net asset value (4.9 )% (10.3 )% (26.3 )% (7.5 )% (7.4 )% (16.5 )% (5.3 )%
Total Return, at market value (8.6 )% (12.8 )% (28.4 )% (3.6 )% (3.7 )% (16.2 )% (5.1 )%
Ratios to Average Net Assets**
Expense ratio (0.95 )% (1.02 )% (1.26 )% (0.95 )% (0.95 )% (0.95 )% (0.95 )%
Expense ratio, excluding brokerage commissions (0.95 )% (0.95 )% (0.95 )% (0.95 )% (0.95 )% (0.95 )% (0.95 )%
Net investment income (loss) (0.91 )% (0.99 )% (1.23 )% (0.91 )% (0.90 )% (0.92 )% (0.9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Selected data for a Share outstanding throughout the six months
ended June 30, 2014:
For the Six Months Ended June 30, 2014
(unaudited)
Per Share Operating Performance VIX VIX Mid- Short VIX Short-Term Ultra VIX Short-Term UltraShort UltraShort UltraShort
Net asset value, at December 31, 2013 $ 28.5387 $ 77.1838 $ 67.4993 $ 335.4203 $ 63.2936 $ 31.7301 $ 69.9635
Net investment income (loss) (0.1078 ) (0.2934 ) (0.4717 ) (2.1412 ) (0.2543 ) (0.1298 ) (0.2303 )
Net realized and unrealized gain (loss)# (9.4225 ) (15.1214 ) 21.3787 (200.5189 ) (8.7963 ) (6.9671 ) (29.1749 )
Change in net asset value from operations (9.5303 ) (15.4148 ) 20.9070 (202.6601 ) (9.0506 ) (7.0969 ) (29.4052 )
Net asset value, at June 30, 2014 $ 19.0084 $ 61.7690 $ 88.4063 $ 132.7602 $ 54.2430 $ 24.6332 $ 40.5583
Market value per share, at December 31, 2013† $ 28.53 $ 77.16 $ 67.47 $ 335.60 $ 58.41 $ 31.58 $ 69.36
Market value per share, at June 30, 2014† $ 19.03 $ 61.88 $ 88.27 $ 133.10 $ 52.00 $ 24.61 $ 40.43
Total Return, at net asset value (33.4 )% (20.0 )% 31.0 % (60.4 )% (14.3 )% (22.4 )% (42.0 )%
Total Return, at market value (33.3 )% (19.8 )% 30.8 % (60.3 )% (11.0 )% (22.1 )% (41.7 )%
Ratios to Average Net Assets**
Expense ratio (0.85 )% (0.85 )% (1.49 )% (1.76 )% (0.95 )% (0.98 )% (1.16 )%
Expense ratio, excluding brokerage commissions (0.85 )% (0.85 )% (0.95 )% (0.95 )% (0.95 )% (0.95 )% (0.95 )%
Net investment income (loss) (0.80 )% (0.81 )% (1.45 )% (1.73 )% (0.91 )% (0.93 )% (1.1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Six Months Ended June 30, 2014
(unaudited)
Per Share Operating Performance UltraShort UltraShort Short Euro UltraShort UltraShort UltraShort Ultra
Net asset value, at December 31, 2013 $ 103.5180 $ 89.7820 $ 35.5867 $ 46.6384 $ 17.0613 $ 70.8640 $ 77.7259
Net investment income (loss) (0.3952 ) (0.3644 ) (0.1618 ) (0.2068 ) (0.0753 ) (0.2923 ) (0.3883 )
Net realized and unrealized gain (loss)# (19.1260 ) (15.7534 ) 0.1882 (6.1774 ) 0.0743 (5.6794 ) 10.7777
Change in net asset value from operations (19.5212 ) (16.1178 ) 0.0264 (6.3842 ) (0.0010 ) (5.9717 ) 10.3894
Net asset value, at June 30, 2014 $ 83.9968 $ 73.6642 $ 35.6131 $ 40.2542 $ 17.0603 $ 64.8923 $ 88.1153
Market value per share, at December 31, 2013† $ 103.53 $ 90.19 $ 35.66 $ 46.66 $ 17.06 $ 70.91 $ 76.52
Market value per share, at June 30, 2014† $ 82.11 $ 72.05 $ 35.66 $ 40.29 $ 17.05 $ 64.89 $ 88.08
Total Return, at net asset value (18.9 )% (18.0 )% 0.1 % (13.7 )% 0.0 %*** (8.4 )% 13.4 %
Total Return, at market value (20.7 )% (20.1 )% 0.0 %*** (13.7 )% (0.1 )% (8.5 )% 15.1 %
Ratios to Average Net Assets**
Expense ratio (0.95 )% (0.95 )% (0.96 )% (1.01 )% (0.95 )% (0.95 )% (0.95 )%
Expense ratio, excluding brokerage commissions (0.95 )% (0.95 )% (0.95 )% (0.95 )% (0.95 )% (0.95 )% (0.95 )%
Net investment income (loss) (0.90 )% (0.89 )% (0.91 )% (0.95 )% (0.89 )% (0.88 )% (0.9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 Amount represents less than
0.01%.
For the Six Months Ended June 30, 2014
(unaudited)
Per Share Operating Performance Ultra Ultra Ultra Gold Ultra Silver Ultra Euro Ultra Yen*
Net asset value, at December 31, 2013 $ 160.4495 $ 155.3534 $ 41.2553 $ 63.3305 $ 26.0346 $ 74.5261
Net investment income (loss) (0.7618 ) (0.9831 ) (0.2104 ) (0.2944 ) (0.1144 ) (0.3464 )
Net realized and unrealized gain (loss)# 36.2647 25.7704 7.3328 7.0682 (0.2548 ) 5.6896
Change in net asset value from operations 35.5029 24.7873 7.1224 6.7738 (0.3692 ) 5.3432
Net asset value, at June 30, 2014 $ 195.9524 $ 180.1407 $ 48.3777 $ 70.1043 $ 25.6654 $ 79.8693
Market value per share, at December 31, 2013† $ 161.10 $ 157.12 $ 41.26 $ 63.04 $ 25.98 $ 74.44
Market value per share, at June 30, 2014† $ 195.95 $ 180.08 $ 49.41 $ 71.76 $ 25.80 $ 80.28
Total Return, at net asset value 22.1 % 16.0 % 17.3 % 10.7 % (1.4 )% 7.2 %
Total Return, at market value 21.6 % 14.6 % 19.8 % 13.8 % (0.7 )% 7.8 %
Ratios to Average Net Assets**
Expense ratio (0.98 )% (1.12 )% (0.95 )% (0.95 )% (0.95 )% (0.95 )%
Expense ratio, excluding brokerage commissions (0.95 )% (0.95 )% (0.95 )% (0.95 )% (0.95 )% (0.95 )%
Net investment income (loss) (0.92 )% (1.07 )% (0.90 )% (0.90 )% (0.89 )% (0.8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inverse (-1x), two times the
inverse (-2x), or two times (2x) of the return of the Geared
Fund’s benchmark for the period. A Fund will lose money if
its benchmark performance is flat over time, and it is possible for
a Geared Fund to lose money over time even if the performance of
its benchmark increases (or decreases in the case of Short and
UltraShort Funds), as a result of daily rebalancing, the
benchmark’s volatility and compounding. Longer holding
periods, higher benchmark volatility, inverse exposure and greater
leverage each affect the impact of compounding on a Fund’s
returns. Daily compounding of a Geared Fund’s investment
returns can dramatically and adversely affect its longer-term
performance during periods of high volatility. Volatility may be at
least as important to a Geared Fund’s return for a period as
the return of the Fund’s underlying benchmark. The Matching
VIX Funds and the Managed Futures Fund seek to achieve their stated
investment objective both over a single day and over time.
Each Ultra and UltraShort Fund uses leverage and should produce
daily returns that are more volatile than that of its benchmark.
For example, the daily return of an Ultra Fund with a 2x multiple
should be approximately two times as volatile on a daily basis as
is the return of a fund with an objective of matching the same
benchmark. The daily return of a Short or UltraShort Fund is
designed to return the inverse (-1x) or two times the inverse (-2x)
of the return that would be expected of a fund with an objective of
matching the same benchmark. The Geared Funds are not appropriate
for all investors and present different risks than other funds. The
Leveraged Funds use leverage and are riskier than similarly
benchmarked exchange-traded funds that do not use leverage. An
investor should only consider an investment in a Geared Fund if he
or she understands the consequences of seeking daily leveraged,
daily inverse or daily inverse leveraged investment results. Daily
objective Geared Funds, if used properly and in conjunction with
the investor’s view on the future direction and volatility of
the markets, can be useful tools for investors who want to manage
their exposure to various markets and market segments and who are
willing to monitor and/or periodically rebalance their portfolios.
Shareholders who invest in the Funds should actively manage and
monitor their investments, as frequently as daily.
While the Funds expect to meet their investment objectives, several
factors may affect their ability to do so. Among these factors are:
(1) the Sponsor’s ability to purchase and sell Financial
Instruments in a manner that correlates to a Fund’s
objective; (2) an imperfect correlation between the
performance of Financial Instruments held by a Fund and the
performance of the applicable benchmark; (3) bid-ask spreads
on such Financial Instruments; (4) fees, expenses, transaction
costs, financing costs associated with the use of Financial
Instruments and commission costs; (5) holding instruments
traded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and (11) differences caused by
a Fund obtaining exposure to only a representative sample of the
components of a benchmark, overweighting or underweighting certain
components of a benchmark or obtaining exposure to assets that are
not included in a benchmar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or extreme market volatility will adversely affect
such Funds’ ability to adjust exposure to requisite levels.
The target amount of portfolio exposure is impacted dynamically by
the benchmarks’ movements during each day. Because of this,
it is unlikely that the Geared Funds will be perfectly exposed
( i.e.,
Counterparty Risk
Certain of the Funds will use swap agreements and/or forward
contracts as a means to achieve their respective investment
objectives. Such Funds will use either swap agreements and/or
forward contracts referencing their respective benchmarks. These
Funds may also invest in other swap agreements or forward contracts
if such instruments tend to exhibit trading prices or returns that
correlate with the benchmark or a component of the benchmark and
will further the investment objective of the Fund. Certain Funds
may invest in swap agreements or forward contracts if position
accountability rules or position limits are reached with respect to
specific futures contracts or the market for a specific futures
contract experiences emergencies ( e.g. e.g.
Swap agreements and forward contracts are generally traded in OTC
markets and have only recently become subject to regulation by the
CFTC. CFTC rules, however, do not cover all types of swap
agreements and forward contract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The Funds will be subject to credit risk with respect to the
counterparties to the derivatives contracts (whether a clearing
corporation in the case of cleared instruments or another third
party in the case of OTC uncleared instruments). Unlike in futures
contracts, the counterparty to uncleared swap agreements or forward
contracts is generally a single bank or other financial
institution, rather than a clearing organization backed by a group
of financial institutions. As a result, a Fund is subject to credit
risk with respect to the amount it expects to receive from
counterparties to uncleared swaps and forward contract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its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swaps or forward contracts are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agreement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 transactions
benefit from daily marking-to-market and settlement, and
segregation and minimum capital requirements applicable to
intermediaries. Transactions entered into directly between two
counterparties generally do not benefit from such protections. This
exposes the Funds to the risk that a counterparty will not settle a
transaction in accordance with its terms and conditions because of
a dispute over the terms of the contract (whether or not bona fide)
or because of a credit or liquidity problem, thus causing the Funds
to suffer a loss.
Each counterparty and/or any of its affiliates may be an Authorized
Participant or shareholder of a Fund.
The counterparty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
For example, because the UltraShort Funds and Ultra Funds include a
two times the inverse (-2x), or a two times
(2x) multiplier, a single-day movement in the relevant
benchmark approaching 50% at any point in the day (for an
UltraShort Fund or an UltraShort Fund)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This would be the case with downward
single-day or intraday movements in the underlying benchmark of an
Ultra Fund or upward single-day or intraday movements in the
benchmark of an UltraShort Fund, even if the underlying benchmark
maintains a level greater than zero at all times.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4 may specify a January 2015 expiration. As that
contract nears expiration, it may be replaced by selling the
January 2015 contract and purchasing the contract expiring in March
2015.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5 contract would take
place at a price that is higher than the price at which the March
2015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the
Managed Futures Fund or a Matching VIX Fund that invests in such
futures, and positively affect a Short Fund or an UltraShort Fund
that invests in such futures. Similarly, the presence of
backwardation in certain futures contracts at the time of rolling
such contracts would be expected to adversely affect the Short
Funds and UltraShort Funds, and positively affect the Ultra Funds,
the Managed Futures Fund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istorically exhibit persistent
“contango” markets rather than backwardation. Natural
gas, like crude oil, moves in and out of backwardation and contango
but historically has been in contango most commonly. It is
generally believed this is because the market needs to build
inventories for most of the year in order to have enough storage to
make it through a normal winter. Periods of backwardation are
typically thought to be caused by demand shocks or supply shortages
such as an unusually cold winter or a hurricane.
Shareholder Concentration
As of June 30, 2015, ProShares Morningstar Alternatives
Solution ETF, an ETF affiliated with the Funds, owned 66% of the
outstanding shares of the Managed Futures Fund. Subscription and
redemption activity by concentrated shareholders may have a
significant effect on the operations of the Fund.</t>
  </si>
  <si>
    <t>Subsequent Events</t>
  </si>
  <si>
    <t>Subsequent Events [Abstract]</t>
  </si>
  <si>
    <t>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t>
  </si>
  <si>
    <t>Significant Accounting Policies (Policies)</t>
  </si>
  <si>
    <t>Use of Estimates and Indemnifications</t>
  </si>
  <si>
    <t>Use of Estimates &amp; Indemnifications
The preparation of financial statements in conformity with GAAP
requires management to make estimates and assumptions that affect
the reported amounts and disclosures in these financial statements.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Basis of Presentation
Pursuant to rules and regulations of the SEC,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Statement of Cash Flows
The cash amount shown in the Statements of Cash Flows is the amount
reported as cash in the Statement of Financial Condition dated
June 30, 2015, and represents non-segregated cash with the
custodian and does not include short-term investments.</t>
  </si>
  <si>
    <t>Final Net Asset Value for Fiscal Period</t>
  </si>
  <si>
    <t>Final Net Asset Value for Fiscal Period
The cut-off times and the times of the calculation of the
Funds’ final net asset value for creation and redemption of
fund Shares for the six months ended June 30, 2015 were as
follows. All times are Eastern Standard Time:
Create/Redeem Cut-off*
NAV Calculation Time
NAV Calculation Date
UltraShort Silver, Ultra Silver 6:30 a.m. 7:00 a.m. June 30
UltraShort Gold, Ultra Gold 9:30 a.m. 10:00 a.m. June 30
UltraShort Bloomberg Crude Oil,
Ultra Bloomberg Crude Oil 2:00 p.m. 2:30 p.m. June 30
UltraShort Bloomberg Natural Gas,
Ultra Bloomberg Natural Gas 2:00 p.m. 2:30 p.m. June 30
UltraShort Bloomberg Commodity,
Ultra Bloomberg Commodity 10:45 a.m. 2:30 p.m. June 30
Managed Futures Strategy 10:45 a.m. 3:00 p.m. June 30
UltraShort Australian Dollar 3:00 p.m. 4:00 p.m. June 30
Short Euro,
UltraShort Euro,
Ultra Euro 3:00 p.m. 4:00 p.m. June 30
UltraShort Yen,
Ultra Yen 3:00 p.m. 4:00 p.m. June 30
VIX Short-Term Futures ETF,
Ultra VIX Short-Term Futures ETF,
Short VIX Short-Term Futures ETF 2:00 p.m. 4:15 p.m. June 30
VIX Mid-Term Futures ETF 2:00 p.m. 4:15 p.m. June 30
* Although the Funds’ Shares may
continue to trade on secondary markets subsequent to the
calculation of the final NAV, these times represent the final
opportunity to transact in creation or redemption units for the six
months ended June 30, 2015.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15.</t>
  </si>
  <si>
    <t>Investment Valuation</t>
  </si>
  <si>
    <t>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valued at
the last sales price prior to the time at which the NAV per Share
of a Fund is determined. For financial reporting purposes, all
futures contracts are valued at the last settled price. Futures
contracts valuations are typically categorized as Level I in the
fair value hierarchy. Swap agreements, forward agreements and
foreign currency forward contracts valuations are typically
categorized as Level II in the fair value hierarchy. If there was
no sale on that day, and for non-exchange-traded derivatives, the
Sponsor may in its sole discretion choose to determine a fair value
price as the basis for determining the market value of such
position for such day.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When market
closing prices are not available, the Sponsor may fair value an
asset of a Fund pursuant to the policies the Sponsor has adopted,
which are consistent with normal industry standards.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15 using the fair value hierarchy:
Level I - Quoted Prices Level II - Other Significant
Observable Inputs
Short-Term U.S. Futures Forward Foreign Swap Total
Managed Futures Strategy $
— $ (105,120 ) $
— $
— $
— $ (105,120 )
VIX Short-Term Futures ETF 136,684,757 13,910,457
—
—
— 150,595,214
VIX Mid-Term Futures ETF 26,189,554 (300,345 )
—
—
— 25,889,209
Short VIX Short-Term Futures ETF 126,569,817 (16,579,661 )
—
—
— 109,990,156
Ultra VIX Short-Term Futures ETF 426,846,403 88,502,510
—
—
— 515,348,913
UltraShort Bloomberg Commodity 4,911,681
—
—
— (237,572 ) 4,674,109
UltraShort Bloomberg Crude Oil 192,083,366 4,228,226
—
— (6,446,318 ) 189,865,274
UltraShort Bloomberg Natural Gas 11,620,751 27,059
—
—
— 11,647,810
UltraShort Gold 73,848,088 10,370 3,028
—
— 73,861,486
UltraShort Silver 57,659,474 2,890 2,554,412
—
— 60,216,776
Short Euro 16,892,063 238,288
—
—
— 17,130,351
UltraShort Australian Dollar 16,970,843 (97,460 )
—
—
— 16,873,383
UltraShort Euro 578,168,780
—
— 4,476,084
— 582,644,864
UltraShort Yen 428,853,064
—
— (14,212,126 )
— 414,640,938
Ultra Bloomberg Commodity 1,382,982
—
—
— 96,157 1,479,139
Ultra Bloomberg Crude Oil 885,209,189 (8,705,078 )
—
— 18,127,758 894,631,869
Ultra Bloomberg Natural Gas 59,691,488 (849,291 )
—
—
— 58,842,197
Ultra Gold 89,234,894 (10,420 ) (414,904 )
—
— 88,809,570
Ultra Silver 299,754,121 (4,910 ) (13,858,527 )
—
— 285,890,684
Ultra Euro 13,149,587
—
— (133,482 )
— 13,016,105
Ultra Yen 4,509,944
—
— 159,918
— 4,669,862
Total Trust $ 3,450,230,846 $ 80,267,515 $ (11,715,991 ) $ (9,709,606 ) $ 11,540,025 $ 3,520,612,789
* Includes cumulative
appreciation/depreciation of futures contracts as reported in the
Schedules of Investments. Only current day’s variation margin
is reported within the Statements of Financial Condition in
receivable/payable on open futures.
At June 30, 2015, there were no Level III portfolio
investments for which significant unobservable inputs were used to
determine fair value.
The Funds’ policy is to recognize transfers between valuation
levels at the end of the reporting period.
At June 30, 2015,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4 using the fair value hierarchy:
Level I - Quoted Prices Level II - Other Significant
Observable Inputs
Short-Term U.S. Futures Forward Foreign Swap Total
Managed Futures Strategy $
— $ 104,327 $
— $
— $
— $ 104,327
VIX Short-Term Futures ETF 82,088,299 6,264,620
—
—
— 88,352,919
VIX Mid-Term Futures ETF 24,105,906 260,665
—
—
— 24,366,571
Short VIX Short-Term Futures ETF 446,975,220 (16,352,149 )
—
—
— 430,623,071
Ultra VIX Short-Term Futures ETF 182,639,188 39,585,253
—
—
— 222,224,441
UltraShort Bloomberg Commodity 4,233,548
—
—
— 567,259 4,800,807
UltraShort Bloomberg Crude Oil 131,594,608 15,806,603
—
— 27,018,077 174,419,288
UltraShort Bloomberg Natural Gas 8,672,710 3,941,465
—
—
— 12,614,175
UltraShort Gold 84,040,107 (4,520 ) (2,282,778 )
—
— 81,752,809
UltraShort Silver 52,226,692 1,560 594,953
—
— 52,823,205
Short Euro 12,086,577 385,331
—
—
— 12,471,908
UltraShort Australian Dollar 20,267,679 743,481
—
—
— 21,011,160
UltraShort Euro 487,111,117
—
— 16,762,994
— 503,874,111
UltraShort Yen 532,957,746
—
— (1,578,775 )
— 531,378,971
Ultra Bloomberg Commodity 2,754,900
—
—
— (331,338 ) 2,423,562
Ultra Bloomberg Crude Oil 467,200,736 (46,474,787 )
—
— (76,181,097 ) 344,544,852
Ultra Bloomberg Natural Gas 53,410,227 (34,889,283 )
—
—
— 18,520,944
Ultra Gold 101,927,857 4,580 2,051,154
—
— 103,983,591
Ultra Silver 305,474,211 (1,560 ) (12,395,120 )
—
— 293,077,531
Ultra Euro 2,415,698
—
— (103,371 )
— 2,312,327
Ultra Yen 1,287,869
—
— (15,245 )
— 1,272,624
Total Trust $ 3,003,470,895 $ (30,624,414 ) $ (12,031,791 ) $ 15,065,603 $ (48,927,099 ) $ 2,926,953,194
* 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At December 31, 2014, there were no Level III portfolio
investments for which significant unobservable inputs were used to
determine fair value.
The Funds’ policy is to recognize transfers between valuation
levels at the end of the reporting period.
At December 31, 2014, there were no significant transfers in
or out of Level I and Level II fair value measurements.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Brokerage Commissions and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or similar securities would also be borne
by the Funds. Brokerage commissions on futures contracts are
recognized on a half-turn basis (e.g., the first half is recognized
when the contract is purchased (opened) and the second half is
recognized when the transaction is closed). From January 1,
2014 through July 30, 2014, the Sponsor paid brokerage
commissions on VIX futures contracts for the Matching VIX Funds. On
July 31, 2014, the Sponsor began paying, and is currently
paying, brokerage commissions on VIX futures contracts for the
Matching VIX Funds that exceed variable create/redeem fees
collected by more than 0.02% of the Matching VIX Fund’s
average net assets annually.</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t>
  </si>
  <si>
    <t>Organization (Tables)</t>
  </si>
  <si>
    <t>Schedule of Share Splits and Reverse Share Splits</t>
  </si>
  <si>
    <t>The table below includes Share splits and reverse Share splits for
the Funds during the year ended December 31, 2014 and the six
months ended June 30, 2015. The ticker symbols for these Funds
did not change and each Fund continues to trade on the NYSE
Arca.
Fund
Execution Date
(Prior to Opening
of Trading) Type of Split
Date Trading
Resumed at Post-
Split Price
ProShares VIX Mid-Term Futures ETF November 6, 2014 1-for-4 reverse Share split November 6, 2014
ProShares Short VIX Short-Term Futures ETF January 21, 2014 2-for-1 Share split January 24, 2014
ProShares Ultra VIX Short-Term Futures ETF January 21, 2014 1-for-4 reverse Share split January 24, 2014
ProShares Ultra VIX Short-Term Futures ETF May 20, 2015 1-for-5 reverse Share split May 20, 2015
ProShares Ultra Bloomberg Commodity May 20, 2015 1-for-4 reverse Share split May 20, 2015
ProShares Ultra Bloomberg Crude Oil May 20, 2015 1-for-5 reverse Share split May 20, 2015
ProShares Ultra Bloomberg Natural Gas May 20, 2015 1-for-4 reverse Share split May 20, 2015
ProShares Ultra Silver January 21, 2014 1-for-4 reverse Share split January 24, 2014
ProShares Ultra Yen May 20, 2015 1-for-4 reverse Share split May 20, 2015</t>
  </si>
  <si>
    <t>Significant Accounting Policies (Tables)</t>
  </si>
  <si>
    <t>Cut-off Times and Times of Calculation of Funds' Final Net Asset Value for Creation and Redemption of Fund Shares</t>
  </si>
  <si>
    <t>The cut-off times and the times of the calculation of the
Funds’ final net asset value for creation and redemption of
fund Shares for the six months ended June 30, 2015 were as
follows. All times are Eastern Standard Time:
Create/Redeem Cut-off*
NAV Calculation Time
NAV Calculation Date
UltraShort Silver, Ultra Silver 6:30 a.m. 7:00 a.m. June 30
UltraShort Gold, Ultra Gold 9:30 a.m. 10:00 a.m. June 30
UltraShort Bloomberg Crude Oil,
Ultra Bloomberg Crude Oil 2:00 p.m. 2:30 p.m. June 30
UltraShort Bloomberg Natural Gas,
Ultra Bloomberg Natural Gas 2:00 p.m. 2:30 p.m. June 30
UltraShort Bloomberg Commodity,
Ultra Bloomberg Commodity 10:45 a.m. 2:30 p.m. June 30
Managed Futures Strategy 10:45 a.m. 3:00 p.m. June 30
UltraShort Australian Dollar 3:00 p.m. 4:00 p.m. June 30
Short Euro,
UltraShort Euro,
Ultra Euro 3:00 p.m. 4:00 p.m. June 30
UltraShort Yen,
Ultra Yen 3:00 p.m. 4:00 p.m. June 30
VIX Short-Term Futures ETF,
Ultra VIX Short-Term Futures ETF,
Short VIX Short-Term Futures ETF 2:00 p.m. 4:15 p.m. June 30
VIX Mid-Term Futures ETF 2:00 p.m. 4:15 p.m. June 30
* Although the Funds’ Shares may
continue to trade on secondary markets subsequent to the
calculation of the final NAV, these times represent the final
opportunity to transact in creation or redemption units for the six
months ended June 30, 2015.</t>
  </si>
  <si>
    <t>Valuation of Investments using Fair Value Hierarchy</t>
  </si>
  <si>
    <t>The following table summarizes the valuation of investments at
June 30, 2015 using the fair value hierarchy:
Level I - Quoted Prices Level II - Other Significant
Observable Inputs
Short-Term U.S. Futures Forward Foreign Swap Total
Managed Futures Strategy $
— $ (105,120 ) $
— $
— $
— $ (105,120 )
VIX Short-Term Futures ETF 136,684,757 13,910,457
—
—
— 150,595,214
VIX Mid-Term Futures ETF 26,189,554 (300,345 )
—
—
— 25,889,209
Short VIX Short-Term Futures ETF 126,569,817 (16,579,661 )
—
—
— 109,990,156
Ultra VIX Short-Term Futures ETF 426,846,403 88,502,510
—
—
— 515,348,913
UltraShort Bloomberg Commodity 4,911,681
—
—
— (237,572 ) 4,674,109
UltraShort Bloomberg Crude Oil 192,083,366 4,228,226
—
— (6,446,318 ) 189,865,274
UltraShort Bloomberg Natural Gas 11,620,751 27,059
—
—
— 11,647,810
UltraShort Gold 73,848,088 10,370 3,028
—
— 73,861,486
UltraShort Silver 57,659,474 2,890 2,554,412
—
— 60,216,776
Short Euro 16,892,063 238,288
—
—
— 17,130,351
UltraShort Australian Dollar 16,970,843 (97,460 )
—
—
— 16,873,383
UltraShort Euro 578,168,780
—
— 4,476,084
— 582,644,864
UltraShort Yen 428,853,064
—
— (14,212,126 )
— 414,640,938
Ultra Bloomberg Commodity 1,382,982
—
—
— 96,157 1,479,139
Ultra Bloomberg Crude Oil 885,209,189 (8,705,078 )
—
— 18,127,758 894,631,869
Ultra Bloomberg Natural Gas 59,691,488 (849,291 )
—
—
— 58,842,197
Ultra Gold 89,234,894 (10,420 ) (414,904 )
—
— 88,809,570
Ultra Silver 299,754,121 (4,910 ) (13,858,527 )
—
— 285,890,684
Ultra Euro 13,149,587
—
— (133,482 )
— 13,016,105
Ultra Yen 4,509,944
—
— 159,918
— 4,669,862
Total Trust $ 3,450,230,846 $ 80,267,515 $ (11,715,991 ) $ (9,709,606 ) $ 11,540,025 $ 3,520,612,789
* Includes cumulative
appreciation/depreciation of futures contracts as reported in the
Schedules of Investments. Only current day’s variation margin
is reported within the Statements of Financial Condition in
receivable/payable on open futures.
The following table summarizes the valuation of investments at
December 31, 2014 using the fair value hierarchy:
Level I - Quoted Prices Level II - Other Significant
Observable Inputs
Short-Term U.S. Futures Forward Foreign Swap Total
Managed Futures Strategy $
— $ 104,327 $
— $
— $
— $ 104,327
VIX Short-Term Futures ETF 82,088,299 6,264,620
—
—
— 88,352,919
VIX Mid-Term Futures ETF 24,105,906 260,665
—
—
— 24,366,571
Short VIX Short-Term Futures ETF 446,975,220 (16,352,149 )
—
—
— 430,623,071
Ultra VIX Short-Term Futures ETF 182,639,188 39,585,253
—
—
— 222,224,441
UltraShort Bloomberg Commodity 4,233,548
—
—
— 567,259 4,800,807
UltraShort Bloomberg Crude Oil 131,594,608 15,806,603
—
— 27,018,077 174,419,288
UltraShort Bloomberg Natural Gas 8,672,710 3,941,465
—
—
— 12,614,175
UltraShort Gold 84,040,107 (4,520 ) (2,282,778 )
—
— 81,752,809
UltraShort Silver 52,226,692 1,560 594,953
—
— 52,823,205
Short Euro 12,086,577 385,331
—
—
— 12,471,908
UltraShort Australian Dollar 20,267,679 743,481
—
—
— 21,011,160
UltraShort Euro 487,111,117
—
— 16,762,994
— 503,874,111
UltraShort Yen 532,957,746
—
— (1,578,775 )
— 531,378,971
Ultra Bloomberg Commodity 2,754,900
—
—
— (331,338 ) 2,423,562
Ultra Bloomberg Crude Oil 467,200,736 (46,474,787 )
—
— (76,181,097 ) 344,544,852
Ultra Bloomberg Natural Gas 53,410,227 (34,889,283 )
—
—
— 18,520,944
Ultra Gold 101,927,857 4,580 2,051,154
—
— 103,983,591
Ultra Silver 305,474,211 (1,560 ) (12,395,120 )
—
— 293,077,531
Ultra Euro 2,415,698
—
— (103,371 )
— 2,312,327
Ultra Yen 1,287,869
—
— (15,245 )
— 1,272,624
Total Trust $ 3,003,470,895 $ (30,624,414 ) $ (12,031,791 ) $ 15,065,603 $ (48,927,099 ) $ 2,926,953,194
* 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t>
  </si>
  <si>
    <t>Investments (Tables)</t>
  </si>
  <si>
    <t>Fair Value of Derivative Instruments</t>
  </si>
  <si>
    <t>The following tables indicate the location of derivative related
items on the Statement of Financial Condition as well as the effect
of derivative instruments on the Statement of Operations during the
reporting period. Fair Value of Derivative Instruments as of June 30, 2015
Asset Derivatives
Liability Derivatives
Derivatives not
Statements of Financial
Fund Unrealized
Statements of Financial
Fund Unrealized
Managed Futures Contracts
Receivables on open futures contracts
ProShares Managed Futures Strategy $ 98,665 *
Payable on open futures contracts
ProShares Managed Futures Strategy $ 203,785 *
VIX Futures Contracts
Receivables on open futures contracts
ProShares VIX Short-Term Futures ETF 13,910,457 *
Payable on open futures contracts
ProShares VIX Mid-Term Futures ETF 388,565 *
ProShares VIX Mid-Term Futures ETF 88,220 *
ProShares Short VIX Short-Term Futures ETF 16,579,661 *
ProShares Ultra VIX Short-Term Futures ETF 88,502,510 *
Commodities Contracts
Receivables on open futures contracts, unrealized appreciation on
swap and/or forward agreements
ProShares UltraShort Bloomberg Crude Oil 4,228,226 *
Payable on open futures contracts, unrealized depreciation on swap
and/or forward agreements
ProShares UltraShort Bloomberg Commodity 237,572
ProShares UltraShort Bloomberg Natural Gas 27,059 *
ProShares UltraShort Bloomberg Crude Oil 6,446,318
ProShares UltraShort Gold 56,243 *
ProShares UltraShort Gold 42,845
ProShares UltraShort Silver 2,557,302 *
ProShares Ultra Bloomberg Crude Oil 8,705,078 *
ProShares Ultra Bloomberg Commodity 96,157
ProShares Ultra Bloomberg Natural Gas 849,291 *
ProShares Ultra Bloomberg Crude Oil
ProShares Ultra Gold 425,324 *
18,127,758
ProShares Ultra Silver 13,863,437 *
Foreign Exchange Contracts
Unrealized appreciation on foreign currency forward contracts and
receivables on open futures contracts
ProShares Short Euro 238,288 *
Unrealized depreciation on foreign currency forward contracts and
payable on open futures contracts
ProShares UltraShort Australian Dollar 97,460 *
ProShares UltraShort Euro 6,888,913
ProShares UltraShort Euro 2,412,829
ProShares UltraShort Yen 656,113
ProShares UltraShort Yen 14,868,239
ProShares Ultra Euro 49,526
ProShares Ultra Euro 183,008
ProShares Ultra Yen 164,531
ProShares Ultra Yen 4,613
Total Trust $ 135,689,968 *
Total Trust $ 65,308,025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4
Asset Derivatives
Liability Derivatives
Derivatives not
Statements of Financial
Fund Unrealized
Statements of Financial
Fund Unrealized
Managed Futures Contracts
Receivables on open futures contracts
ProShares Managed Futures Strategy $ 122,831 *
Payable on open futures contracts
ProShares Managed Futures Strategy $ 18,504 *
VIX Futures Contracts
Receivables on open futures contracts
ProShares VIX Short-Term Futures ETF 6,264,620 *
Payable on open futures contracts
ProShares VIX Mid-Term Futures ETF 222,845 *
ProShares VIX Mid-Term Futures ETF 483,510 *
ProShares Short VIX Short-Term ETF 16,352,149 *
ProShares Ultra VIX Short-Term Futures ETF 39,585,253 *
Commodities Contracts
Receivables on open futures contracts, unrealized appreciation on
swap and/or forward agreements
ProShares UltraShort Bloomberg Commodity 567,259
Payable on open futures contracts, unrealized depreciation on swap
and/or forward agreements
ProShares UltraShort Gold 2,287,298 *
ProShares UltraShort Bloomberg Crude Oil 42,824,680 *
ProShares UltraShort Silver 204,570
ProShares UltraShort Bloomberg Natural Gas 3,941,465 *
ProShares Ultra Bloomberg Commodity 331,338
ProShares UltraShort Silver 801,083 *
ProShares Ultra Bloomberg Crude Oil 122,655,884 *
ProShares Ultra Gold 2,055,734 *
ProShares Ultra Bloomberg Natural Gas 34,889,283 *
ProShares Ultra Silver 12,396,680 *
Foreign Exchange Contracts
Unrealized appreciation on foreign currency forward contracts and
receivables on open futures contracts
ProShares Short Euro 385,331 *
Unrealized depreciation on foreign currency forward contracts and
payable on open futures contracts
ProShares UltraShort Euro 2,256,771
ProShares UltraShort Australian Dollar 743,481 *
ProShares UltraShort Yen 2,149,924
ProShares UltraShort Euro 19,019,765
ProShares Ultra Euro 106,292
ProShares UltraShort Yen 571,149
ProShares Ultra Yen 15,649
ProShares Ultra Euro 2,921
ProShares Ultra Yen 404
Total Trust $ 117,369,486 *
Total Trust $ 193,887,187 *
* 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contracts.</t>
  </si>
  <si>
    <t>Effect of Derivative Instruments on Statements of Operations</t>
  </si>
  <si>
    <t xml:space="preserve">The following tables indicate the location of derivative related
items on the Statement of Financial Condition as well as the effect
of derivative instruments on the Statement of Operations during the
reporting period.
The Effect of Derivative Instruments on the
Statements of Operations For the three months ended June 30,
2015
Derivatives not
Location of Gain (Loss) on Derivatives Recognized in Income
Fund Realized Gain Derivatives Change in
Managed Futures Contracts
Net realized gain (loss) on futures contracts / changes in
unrealized appreciation/depreciation on futures contracts
ProShares Managed Futures Strategy $ (200,957 ) $ (188,353 )
VIX Futures Contracts
Net realized gain (loss) on futures contracts, changes in
unrealized appreciation/ depreciation on futures contracts
ProShares VIX Short-Term Futures ETF (51,589,586 ) 19,016,568
ProShares VIX Mid-Term Futures ETF (3,050,039 ) 200,045
ProShares Short VIX Short-Term Futures ETF 86,037,110 (23,571,645 )
ProShares Ultra VIX Short-Term Futures ETF (401,789,858 ) 137,428,203
Commodity Contracts
Net realized gain (loss) on futures contracts, swap and/or forward
agreements/changes in unrealized appreciation/ depreciation on
futures contracts, swap and/or forward agreements
ProShares UltraShort Bloomberg Commodity (75,531 ) (514,197 )
ProShares UltraShort Bloomberg Crude Oil (83,705,228 ) (46,481,826 )
ProShares UltraShort Bloomberg Natural Gas (77,627 ) (832,681 )
ProShares UltraShort Gold (525,529 ) 1,601,519
ProShares UltraShort Silver (569,146 ) 6,290,390
ProShares Ultra Bloomberg Commodity 7,472 225,590
ProShares Ultra Bloomberg Crude Oil 206,304,171 151,760,340
ProShares Ultra Bloomberg Natural Gas (3,971,479 ) 6,588,334
ProShares Ultra Gold (920,176 ) (2,092,312 )
ProShares Ultra Silver 1,759,131 (36,480,985 )
Foreign Exchange Contracts
Net realized gain (loss) on futures and/or foreign currency forward
contracts/changes in unrealized appreciation/ depreciation on
futures and/or foreign currency forward contracts
ProShares Short Euro (906,332 ) 128,519
ProShares UltraShort Australian Dollar (445,902 ) (517,310 )
ProShares UltraShort Euro (29,574,030 ) (18,914,111 )
ProShares UltraShort Yen 30,642,122 (14,879,883 )
ProShares Ultra Euro 436,915 645,268
ProShares Ultra Yen (438,565 ) 201,096
Total Trust $ (252,653,064 ) $ 179,612,569
The Effect of Derivative Instruments on the
Statements of Operations For the three months ended June 30,
2014
Derivatives not
Location of Gain (Loss) on Derivatives Recognized in Income
Fund Realized Gain Change in
VIX Futures Contracts
Net realized gain (loss) on futures contracts / changes in
unrealized appreciation/ depreciation on futures contracts
ProShares VIX Short-Term Futures ETF $ (41,227,047 ) $ (1,586,521 )
ProShares VIX Mid-Term Futures ETF (6,666,419 ) (1,487,840 )
ProShares Short VIX
Short-Term Futures ETF 73,536,615 837,428
ProShares Ultra VIX Short-Term Futures ETF (247,176,983 ) (10,831,519 )
Commodity Contracts
Net realized gain (loss) on futures contracts, swap and/or forward
agreements/changes in unrealized appreciation/ depreciation on
futures contracts, swap and/or forward agreements
ProShares UltraShort Bloomberg Commodity 130,061 (151,988 )
ProShares UltraShort Bloomberg Crude Oil (31,567,008 ) (14,316,548 )
ProShares UltraShort Bloomberg Natural Gas (1,970,509 ) (2,011,476 )
ProShares UltraShort Gold 13,875,395 (19,136,970 )
ProShares UltraShort Silver 12,455,116 (18,328,033 )
ProShares Ultra Bloomberg Commodity (160,396 ) 123,172
ProShares Ultra Bloomberg Crude Oil 9,814,101 2,164,869
ProShares Ultra Bloomberg Natural Gas 162,451 440,646
ProShares Ultra Gold (21,489,136 ) 25,259,667
ProShares Ultra Silver (106,239,950 ) 145,054,357
Foreign Exchange Contracts
Net realized gain (loss) on futures and/or foreign currency forward
contracts/changes in unrealized appreciation/ depreciation on
futures and/or foreign currency forward contracts
ProShares Short Euro 225,122 (159,059 )
ProShares UltraShort Australian Dollar (1,846,929 ) 859,039
ProShares UltraShort Euro 5,886,956 (1,863,031 )
ProShares UltraShort Yen 268,536 (14,493,994 )
ProShares Ultra Euro (40,251 ) 9,743
ProShares Ultra Yen (11,079 ) 93,948
Total Trust $ (342,041,354 ) $ 90,475,890
The Effect of Derivative Instruments on the
Statements of Operations For the six months ended June 30,
2015
Derivatives not
Location of Gain (Loss) on Derivatives Recognized in Income
Fund Realized Gain Change in
Managed Futures Contracts
Net realized gain (loss) on futures contracts / changes in
unrealized appreciation/depreciation on futures contracts
ProShares Managed Futures Strategy $ (81,705 ) $ (209,447 )
VIX Futures Contracts
Net realized gain (loss) on futures contracts, changes in
unrealized appreciation/ depreciation on futures contracts
ProShares VIX Short-Term Futures ETF (60,567,916 ) 7,645,837
ProShares VIX Mid-Term Futures ETF (2,923,368 ) (561,010 )
ProShares Short VIX Short-Term Futures ETF 109,848,395 (227,512 )
ProShares Ultra VIX Short-Term Futures ETF (536,883,084 ) 48,917,257
Commodity Contracts
Net realized gain (loss) on futures contracts, swap and/or forward
agreements/changes in unrealized appreciation/ depreciation on
futures contracts, swap and/or forward agreements
ProShares UltraShort Bloomberg Commodity 781,018 (804,831 )
ProShares UltraShort Bloomberg Crude Oil (39,055,356 ) (45,042,772 )
ProShares UltraShort Bloomberg Natural Gas 5,101,641 (3,914,406 )
ProShares UltraShort Gold 1,393,001 2,300,696
ProShares UltraShort Silver (1,930,851 ) 1,960,789
ProShares Ultra Bloomberg Commodity (512,987 ) 427,495
ProShares Ultra Bloomberg Crude Oil 32,621,052 132,078,564
ProShares Ultra Bloomberg Natural Gas (49,808,443 ) 34,039,992
ProShares Ultra Gold (3,907,932 ) (2,481,058 )
ProShares Ultra Silver (16,009,962 ) (1,466,757 )
Foreign Exchange Contracts
Net realized gain (loss) on futures and/or foreign currency forward
contracts/changes in unrealized appreciation/ depreciation on
futures and/or foreign currency forward contracts
ProShares Short Euro 1,150,762 (147,043 )
ProShares UltraShort Australian Dollar 2,533,768 (840,941 )
ProShares UltraShort Euro 77,941,788 (12,286,910 )
ProShares UltraShort Yen 25,534,388 (12,633,351 )
ProShares Ultra Euro (628,301 ) (30,111 )
ProShares Ultra Yen (519,177 ) 175,163
Total Trust $ (455,923,269 ) $ 146,899,644
The Effect of Derivative Instruments on the
Statements of Operations For the six months ended June 30,
2014
Derivatives not
Location of Gain (Loss) on Derivatives Recognized in Income
Fund Realized Gain Change in
VIX Futures Contracts
Net realized gain (loss) on futures contracts / changes in
unrealized appreciation/ depreciation on futures contracts
ProShares VIX Short-Term Futures ETF $ (25,447,340 ) $ 10,039,200
ProShares VIX Mid-Term Futures ETF (12,064,321 ) 1,401,639
ProShares Short VIX Short-Term Futures ETF 76,268,051 803,672
ProShares Ultra VIX Short-Term Futures ETF (250,723,287 ) (16,523,435 )
Commodity Contracts
Net realized gain (loss) on futures contracts, swap and/or forward
agreements/changes in unrealized appreciation/ depreciation on
futures contracts, swap and/or forward agreements
ProShares UltraShort Bloomberg Commodity (505,634 ) (22,054 )
ProShares UltraShort Bloomberg Crude Oil (43,845,009 ) (17,708,120 )
ProShares UltraShort Bloomberg Natural Gas (11,185,543 ) 1,425,544
ProShares UltraShort Gold (8,274,292 ) (16,235,921 )
ProShares UltraShort Silver (159,289 ) (8,366,466 )
ProShares Ultra Bloomberg Commodity 376,946 (6,034 )
ProShares Ultra Bloomberg Crude Oil 31,007,769 2,649,580
ProShares Ultra Bloomberg Natural Gas 16,965,826 2,245,774
ProShares Ultra Gold 1,944,484 20,060,269
ProShares Ultra Silver (32,284,378 ) 89,417,746
Foreign Exchange Contracts
Net realized gain (loss) on futures and/or foreign currency forward
contracts/changes in unrealized appreciation/ depreciation on
futures and/or foreign currency forward contracts
ProShares Short Euro 158,534 (77,928 )
ProShares UltraShort Australian Dollar (1,925,538 ) (1,280,445 )
ProShares UltraShort Euro (6,295,085 ) 8,161,166
ProShares UltraShort Yen 165,806 (39,034,294 )
ProShares Ultra Euro 44,885 (70,235 )
ProShares Ultra Yen (21,596 ) 212,028
Total Trust $ (265,799,011 ) $ 37,091,686 </t>
  </si>
  <si>
    <t>Offsetting of Financial Assets and Liabilities</t>
  </si>
  <si>
    <t xml:space="preserve">The following table presents each Fund’s derivatives by
investment type and by counterparty net of amounts available for
offset under a master netting agreement and the related collateral
received or pledged by the Funds as of June 30, 2015:
Fair Values of Derivative Instruments as of
June 30, 2015
Assets Liabilities
Gross Gross of Financial Net Amounts of Gross Gross Net Amounts of Liabilities
ProShares UltraShort Bloomberg Commodity
Swap agreements $
— $
— $
— $ 237,572 $
— $ 237,572
ProShares UltraShort Bloomberg Crude Oil
Swap agreements
—
—
— 6,446,318
— 6,446,318
ProShares UltraShort Gold
Forward agreements 45,873
— 45,873 42,845
— 42,845
ProShares UltraShort Silver
Forward agreements 2,554,412
— 2,554,412
—
—
—
ProShares UltraShort Euro
Foreign currency forward contracts 6,888,913
— 6,888,913 2,412,829
— 2,412,829
ProShares UltraShort Yen
Foreign currency forward contracts 656,113
— 656,113 14,868,239
— 14,868,239
ProShares Ultra Bloomberg Commodity
Swap agreements 96,157
— 96,157
—
—
—
ProShares Ultra Bloomberg Crude Oil
Swap agreements 18,127,758
— 18,127,758
—
—
—
ProShares Ultra Gold
Forward agreements
—
—
— 414,904
— 414,904
ProShares Ultra Silver
Forward agreements
—
—
— 13,858,527
— 13,858,527
ProShares Ultra Euro
Foreign currency forward contracts 49,526
— 49,526 183,008
— 183,008
ProShares Ultra Yen
Foreign currency forward contracts 164,531
— 164,531 4,613
— 4,613
The following table presents each Fund’s derivatives by
investment type and by counterparty net of amounts available for
offset under a master netting agreement and the related collateral
received or pledged by the Funds as of December 31, 2014:
Fair Values of Derivative Instruments as of
December 31, 2014
Assets Liabilities
Gross Gross Net Amounts of Gross Gross Net Amounts of Liabilities
ProShares UltraShort Bloomberg Commodity
Swap agreements $ 567,259 $
— $ 567,259 $
— $
— $
—
ProShares UltraShort Bloomberg Crude Oil
Swap agreements 27,018,077
— 27,018,077
—
—
—
ProShares UltraShort Gold
Forward agreements
—
—
— 2,282,778
— 2,282,778
ProShares UltraShort Silver
Forward agreements 799,523
— 799,523 204,570
— 204,570
ProShares UltraShort Euro
Foreign currency forward contracts 19,019,765
— 19,019,765 2,256,771
— 2,256,771
ProShares UltraShort Yen
Foreign currency forward contracts 571,149
— 571,149 2,149,924
— 2,149,924
ProShares Ultra Bloomberg Commodity
Swap agreements
—
—
— 331,338
— 331,338
ProShares Ultra Bloomberg Crude Oil
Swap agreements
—
—
— 76,181,097
— 76,181,097
ProShares Ultra Gold
Forward agreements 2,051,154
— 2,051,154
—
—
—
ProShares Ultra Silver
Forward agreements
—
—
— 12,395,120
— 12,395,120
ProShares Ultra Euro
Foreign currency forward contracts 2,921
— 2,921 106,292
— 106,292
ProShares Ultra Yen
Foreign currency forward contracts 404
— 404 15,649
— 15,649 </t>
  </si>
  <si>
    <t>Gross Amounts Not Offset in Statements of Financial Condition</t>
  </si>
  <si>
    <t xml:space="preserve">Asset (Liability) amounts shown in the table below represent
amounts owed to (by) the Funds for the derivative-related
investments at June 30, 2015.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June 30, 2015
Amounts of Financial Cash Collateral Net Amount
ProShares UltraShort Bloomberg Commodity
Deutsche Bank AG $ (98,160 ) $ 98,160 $
— $
—
Goldman Sachs International (104,060 ) 104,060
—
—
UBS AG (35,352 ) 35,352
—
—
ProShares UltraShort Bloomberg Crude Oil
Deutsche Bank AG (1,757,905 ) 1,757,905
—
—
Goldman Sachs International (2,081,349 ) 2,081,349
—
—
Societe Generale S.A. (664,936 ) 664,936
—
—
UBS AG (1,942,128 ) 1,942,128
—
—
ProShares UltraShort Gold
Deutsche Bank AG (26,035 ) 26,035
—
—
Goldman Sachs International (16,810 ) 16,810
—
—
Societe Generale S.A. 19,085 (19,085 )
—
—
UBS AG 26,788
—
— 26,788
ProShares UltraShort Silver
Deutsche Bank AG 1,223,509
— (750,000 ) 473,509
Goldman Sachs International 546,280 (471,748 )
— 74,532
Societe Generale S.A. 270,536 (270,536 )
—
—
UBS AG 514,087 (426,462 )
— 87,625
ProShares UltraShort Euro
Goldman Sachs International 1,502,917
—
— 1,502,917
UBS AG 2,973,167
—
— 2,973,167
ProShares UltraShort Yen
Goldman Sachs International (7,208,165 ) 7,208,165
—
—
UBS AG (7,003,961 ) 7,003,961
—
—
ProShares Ultra Bloomberg Commodity
Deutsche Bank AG 41,883
—
— 41,883
Goldman Sachs International 40,373
—
— 40,373
UBS AG 13,901
—
— 13,901
ProShares Ultra Bloomberg Crude Oil
Deutsche Bank AG 5,709,314
—
— 5,709,314
Goldman Sachs International 5,294,770
—
— 5,294,770
Societe Generale S.A. 2,092,023 (2,092,023 )
—
—
UBS AG 5,031,651
—
— 5,031,651
ProShares Ultra Gold
Deutsche Bank AG (262,178 ) 262,178
—
—
Goldman Sachs International (43,820 ) 43,820
—
—
Societe Generale S.A. (36,974 ) 36,974
—
—
UBS AG (71,932 ) 71,932
—
—
ProShares Ultra Silver
Deutsche Bank AG (5,222,832 ) 5,222,832
—
—
Goldman Sachs International (3,532,501 ) 3,532,501
—
—
Societe Generale S.A. (1,435,222 ) 1,435,222
—
—
UBS AG (3,667,972 ) 3,667,972
—
—
ProShares Ultra Euro
Goldman Sachs International (73,167 ) 73,167
—
—
UBS AG (60,315 ) 60,315
—
—
ProShares Ultra Yen
Goldman Sachs International 103,442
—
— 103,442
UBS AG 56,476
—
— 56,476
Asset (Liability) amounts shown in the table below represent
amounts owed to (by) the Funds for the derivative-related
investments at December 31, 2014.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December 31, 2014
Amounts of Financial Cash Collateral Net Amount
ProShares UltraShort Bloomberg Commodity
Deutsche Bank AG $ 243,474 $
— $
— $ 243,474
Goldman Sachs International 240,271
—
— 240,271
UBS AG 83,514
—
— 83,514
ProShares UltraShort Bloomberg Crude Oil
Deutsche Bank AG 7,669,493
— (6,800,000 ) 869,493
Goldman Sachs International 8,362,336 (7,598,657 )
— 763,679
Societe Generale S.A. 2,132,657 (2,132,657 )
—
—
UBS AG 8,853,591 (8,281,350 )
— 572,241
ProShares UltraShort Gold
Deutsche Bank AG (1,422,997 ) 1,422,997
—
—
Goldman Sachs International (354,660 ) 354,660
—
—
Societe Generale S.A. (182,225 ) 182,225
—
—
UBS AG (322,896 ) 322,896
—
—
ProShares UltraShort Silver
Deutsche Bank AG 462,619
— (462,619 )
—
Goldman Sachs International 138,563 (138,563 )
—
—
Societe Generale S.A. 198,341 (198,341 )
—
—
UBS AG (204,570 ) 204,570
—
—
ProShares UltraShort Euro
Goldman Sachs International 8,193,303 (6,008,925 )
— 2,184,378
UBS AG 8,569,691 (6,592,366 ) (11,518 ) 1,965,807
ProShares UltraShort Yen
Goldman Sachs International (1,466,239 ) 1,466,239
—
—
UBS AG (112,536 ) 112,536
—
—
ProShares Ultra Bloomberg Commodity
Deutsche Bank AG (143,751 ) 143,751
—
—
Goldman Sachs International (138,532 ) 138,532
—
—
UBS AG (49,055 ) 49,055
—
—
ProShares Ultra Bloomberg Crude Oil
Deutsche Bank AG (24,223,667 ) 24,223,667
—
—
Goldman Sachs International (24,285,701 ) 24,285,701
—
—
Societe Generale S.A. (5,528,160 ) 5,528,160
—
—
UBS AG (22,143,569 ) 22,143,569
—
—
ProShares Ultra Gold
Deutsche Bank AG 1,231,694
— (1,231,694 )
—
Goldman Sachs International 222,126
—
— 222,126
Societe Generale S.A. 190,591 (190,591 )
—
—
UBS AG 406,743 (406,743 )
—
—
ProShares Ultra Silver
Deutsche Bank AG (6,220,069 ) 6,220,069
—
—
Goldman Sachs International (2,124,796 ) 2,124,796
—
—
Societe Generale S.A. (1,384,207 ) 1,384,207
—
—
UBS AG (2,666,048 ) 2,666,048
—
—
ProShares Ultra Euro
Goldman Sachs International (38,856 ) 38,856
—
—
UBS AG (64,515 ) 64,515
—
—
ProShares Ultra Yen
Goldman Sachs International (12,255 ) 12,255
—
—
UBS AG (2,990 ) 2,990
—
— </t>
  </si>
  <si>
    <t>Creation and Redemption of Creation Units (Tables)</t>
  </si>
  <si>
    <t>Schedule of Transaction Fees</t>
  </si>
  <si>
    <t xml:space="preserve">Transaction fees for the three and six months ended June 30,
2015, which are included in the Sale and/or Redemption of Shares on
the Statements of Changes in Shareholders’ Equity, were as
follows:
Fund Three Months Ended Six Months Ended
Managed Futures Strategy $
— $
—
VIX Short-Term Futures ETF 18,423 51,826
VIX Mid-Term Futures ETF 2,955 8,093
Short VIX Short-Term Futures ETF 66,674 127,966
Ultra VIX Short-Term Futures ETF 277,542 614,512
UltraShort Bloomberg Commodity
—
—
UltraShort Bloomberg Crude Oil 136,787 268,446
UltraShort Bloomberg Natural Gas 2,026 4,839
UltraShort Gold 1,033 6,279
UltraShort Silver 10,886 19,886
Short Euro
—
—
UltraShort Australian Dollar
—
—
UltraShort Euro
—
—
UltraShort Yen
—
—
Ultra Bloomberg Commodity 536 536
Ultra Bloomberg Crude Oil 257,034 550,274
Ultra Bloomberg Natural Gas 4,091 8,754
Ultra Gold 864 2,323
Ultra Silver 12,377 22,885
Ultra Euro
—
—
Ultra Yen
—
—
Total Trust $ 791,228 $ 1,686,619 </t>
  </si>
  <si>
    <t>Financial Highlights (Tables)</t>
  </si>
  <si>
    <t>Per Share Operating Performance</t>
  </si>
  <si>
    <t>Selected data for a Share outstanding throughout the three
months ended June 30, 2015:
For the Three Months Ended June 30, 2015
(unaudited)
Per Share Operating Performance Managed VIX Short- VIX Mid- Short VIX Short-Term Ultra VIX UltraShort UltraShort
Net asset value, at March 31, 2015 $ 21.4684 $ 17.0847 $ 61.3728 $ 67.6743 $ 75.9490 $ 96.9776 $ 86.7311
Net investment income (loss) (0.0445 ) (0.0298 ) (0.1229 ) (0.3010 ) (0.1810 ) (0.2046 ) (0.1564 )
Net realized and unrealized gain (loss)# (0.9263 ) (3.5364 ) (6.3101 ) 11.4796 (31.2512 ) (9.8320 ) (29.7623 )
Change in net asset value from operations (0.9708 ) (3.5662 ) (6.4330 ) 11.1786 (31.4322 ) (10.0366 ) (29.9187 )
Net asset value, at June 30, 2015 $ 20.4976 $ 13.5185 $ 54.9398 $ 78.8529 $ 44.5168 $ 86.9410 $ 56.8124
Market value per share, at March 31, 2015† $ 21.50 $ 17.01 $ 61.09 $ 68.04 $ 75.25 $ 98.25 $ 87.14
Market value per share, at June 30, 2015† $ 20.90 $ 13.42 $ 54.31 $ 79.06 $ 43.96 $ 88.96 $ 57.12
Total Return, at net asset value^ (4.5 )% (20.9 )% (10.5 )% 16.5 % (41.4 )% (10.3 )% (34.5 )%
Total Return, at market value (2.8 )% (21.1 )% (11.1 )% 16.2 % (41.6 )% (9.5 )% (34.5 )%
Ratios to Average Net Assets**
Expense ratio (0.85 )% (0.92 )% (0.91 )% (1.49 )% (1.58 )% (0.95 )% (1.07 )%
Expense ratio, excluding brokerage commissions (0.75 )% (0.85 )% (0.85 )% (0.95 )% (0.95 )% (0.95 )% (0.95 )%
Net investment income (loss) (0.85 )% (0.89 )% (0.88 )% (1.47 )% (1.56 )% (0.92 )% (1.0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Three Months Ended June 30, 2015
(unaudited)
Per Share Operating Performance UltraShort UltraShort UltraShort Short Euro UltraShort UltraShort UltraShort
Net asset value, at March 31, 2015 $ 87.4862 $ 97.8203 $ 101.1739 $ 44.8528 $ 57.4419 $ 26.9495 $ 88.9747
Net investment income (loss) (0.3131 ) (0.2193 ) (0.2333 ) (0.1020 ) (0.1372 ) (0.0575 ) (0.2067 )
Net realized and unrealized gain (loss)# (12.3763 ) 1.4001 8.4908 (1.7288 ) (2.7520 ) (2.1526 ) 3.4095
Change in net asset value from operations (12.6894 ) 1.1808 8.2575 (1.8308 ) (2.8892 ) (2.2101 ) 3.2028
Net asset value, at June 30, 2015 $ 74.7968 $ 99.0011 $ 109.4314 $ 43.0220 $ 54.5527 $ 24.7394 $ 92.1775
Market value per share, at March 31, 2015† $ 87.54 $ 98.18 $ 100.85 $ 44.87 $ 57.34 $ 26.95 $ 88.91
Market value per share, at June 30, 2015† $ 75.20 $ 98.82 $ 108.54 $ 43.05 $ 55.09 $ 24.75 $ 92.19
Total Return, at net asset value^ (14.5 )% 1.2 % 8.2 % (4.1 )% (5.0 )% (8.2 )% 3.6 %
Total Return, at market value (14.1 )% 0.7 % 7.6 % (4.1 )% (3.9 )% (8.2 )% 3.7 %
Ratios to Average Net Assets**
Expense ratio (1.58 )% (0.95 )% (0.95 )% (0.97 )% (1.03 )% (0.95 )% (0.95 )%
Expense ratio, excluding brokerage commissions (0.95 )% (0.95 )% (0.95 )% (0.95 )% (0.95 )% (0.95 )% (0.95 )%
Net investment income (loss) (1.56 )% (0.91 )% (0.92 )% (0.94 )% (1.01 )% (0.91 )% (0.9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Three Months Ended June 30, 2015
(unaudited)
Per Share Operating Performance Ultra Ultra Ultra Ultra Gold Ultra Silver Ultra Euro Ultra Yen*
Net asset value, at March 31, 2015 $ 45.6545 $ 34.1249 $ 45.6663 $ 38.3796 $ 41.4806 $ 15.5427 $ 55.9986
Net investment income (loss) (0.1110 ) (0.1142 ) (0.1525 ) (0.0877 ) (0.0904 ) (0.0377 ) (0.1248 )
Net realized and unrealized gain (loss)# 4.0403 11.4881 (0.0891 ) (1.2720 ) (4.9420 ) 1.0857 (2.3709 )
Change in net asset value from operations 3.9293 11.3739 (0.2416 ) (1.3597 ) (5.0324 ) 1.0480 (2.4957 )
Net asset value, at June 30, 2015 $ 49.5838 $ 45.4988 $ 45.4247 $ 37.0199 $ 36.4482 $ 16.5907 $ 53.5029
Market value per share, at March 31, 2015† $ 46.80 $ 33.95 $ 45.56 $ 38.14 $ 41.69 $ 15.54 $ 55.96
Market value per share, at June 30, 2015† $ 47.02 $ 45.20 $ 45.20 $ 37.04 $ 36.63 $ 16.59 $ 53.61
Total Return, at net asset value^ 8.6 % 33.3 % (0.5 )% (3.5 )% (12.1 )% 6.7 % (4.5 )%
Total Return, at market value 0.5 % 33.1 % (0.8 )% (2.9 )% (12.1 )% 6.8 % (4.2 )%
Ratios to Average Net Assets**
Expense ratio (0.95 )% (1.04 )% (1.37 )% (0.95 )% (0.95 )% (0.95 )% (0.95 )%
Expense ratio, excluding brokerage commissions (0.95 )% (0.95 )% (0.95 )% (0.95 )% (0.95 )% (0.95 )% (0.95 )%
Net investment income (loss) (0.91 )% (1.01 )% (1.33 )% (0.91 )% (0.90 )% (0.92 )% (0.9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Selected data for a Share outstanding throughout the three
months ended June 30, 2014:
For the Three Months Ended June 30, 2014
(unaudited)
Per Share Operating Performance VIX VIX Mid- Short VIX Short-Term Ultra VIX Short-Term UltraShort UltraShort UltraShort
Net asset value, at March 31, 2014 $ 28.2007 $ 73.9747 $ 61.8592 $ 301.4824 $ 54.7316 $ 28.4845 $ 43.9084
Net investment income (loss) (0.0488 ) (0.1399 ) (0.2536 ) (0.8921 ) (0.1211 ) (0.0623 ) (0.1094 )
Net realized and unrealized gain (loss)# (9.1435 ) (12.0658 ) 26.8007 (167.8301 ) (0.3675 ) (3.7890 ) (3.2407 )
Change in net asset value from operations (9.1923 ) (12.2057 ) 26.5471 (168.7222 ) (0.4886 ) (3.8513 ) (3.3501 )
Net asset value, at June 30, 2014 $ 19.0084 $ 61.7690 $ 88.4063 $ 132.7602 $ 54.2430 $ 24.6332 $ 40.5583
Market value per share, at March 31, 2014† $ 28.10 $ 74.00 $ 61.97 $ 299.55 $ 55.25 $ 28.54 $ 43.71
Market value per share, at June 30, 2014† $ 19.03 $ 61.88 $ 88.27 $ 133.10 $ 52.00 $ 24.61 $ 40.43
Total Return, at net asset value (32.6 )% (16.5 )% 42.9 % (56.0 )% (0.9 )% (13.5 )% (7.6 )%
Total Return, at market value (32.3 )% (16.4 )% 42.4 % (55.6 )% (5.9 )% (13.8 )% (7.5 )%
Ratios to Average Net Assets**
Expense ratio (0.85 )% (0.85 )% (1.48 )% (1.73 )% (0.95 )% (0.98 )% (1.15 )%
Expense ratio, excluding brokerage commissions (0.85 )% (0.85 )% (0.95 )% (0.95 )% (0.95 )% (0.95 )% (0.95 )%
Net investment income (loss) (0.81 )% (0.81 )% (1.44 )% (1.71 )% (0.91 )% (0.94 )% (1.1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Three Months Ended June 30, 2014
(unaudited)
Per Share Operating Performance UltraShort UltraShort
Short Euro UltraShort UltraShort UltraShort Ultra
Net asset value, at March 31, 2014 $ 88.2955 $ 82.7317 $ 35.5105 $ 42.3310 $ 16.9264 $ 67.6164 $ 88.4253
Net investment income (loss) (0.1972 ) (0.1892 ) (0.0817 ) (0.0991 ) (0.0380 ) (0.1463 ) (0.2026 )
Net realized and unrealized gain (loss)# (4.1015 ) (8.8783 ) 0.1843 (1.9777 ) 0.1719 (2.5778 ) (0.1074 )
Change in net asset value from operations (4.2987 ) (9.0675 ) 0.1026 (2.0768 ) 0.1339 (2.7241 ) (0.3100 )
Net asset value, at June 30, 2014 $ 83.9968 $ 73.6642 $ 35.6131 $ 40.2542 $ 17.0603 $ 64.8923 $ 88.1153
Market value per share, at March 31, 2014† $ 89.45 $ 84.24 $ 35.58 $ 42.27 $ 16.93 $ 67.62 $ 86.04
Market value per share, at June 30, 2014† $ 82.11 $ 72.05 $ 35.66 $ 40.29 $ 17.05 $ 64.89 $ 88.08
Total Return, at net asset value (4.9 )% (11.0 )% 0.3 % (4.9 )% 0.8 % (4.0 )% (0.4 )%
Total Return, at market value (8.2 )% (14.5 )% 0.2 % (4.7 )% 0.7 % (4.0 )% 2.4 %
Ratios to Average Net Assets**
Expense ratio (0.95 )% (0.95 )% (0.97 )% (1.00 )% (0.95 )% (0.95 )% (0.95 )%
Expense ratio, excluding brokerage commissions (0.95 )% (0.95 )% (0.95 )% (0.95 )% (0.95 )% (0.95 )% (0.95 )%
Net investment income (loss) (0.90 )% (0.90 )% (0.92 )% (0.96 )% (0.89 )% (0.89 )% (0.9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Three Months Ended June 30, 2014
(unaudited)
Per Share Operating Performance Ultra Ultra
Ultra Gold
Ultra Silver
Ultra Euro
Ultra Yen*
Net asset value, at March 31, 2014 $ 173.1303 $ 180.5494 $ 47.0239 $ 65.2313 $ 26.0292 $ 77.2222
Net investment income (loss) (0.4229 ) (0.5346 ) (0.1043 ) (0.1410 ) (0.0578 ) (0.1753 )
Net realized and unrealized gain (loss)# 23.2450 0.1259 1.4581 5.0140 (0.3060 ) 2.8224
Change in net asset value from operations 22.8221 (0.4087 ) 1.3538 4.8730 (0.3638 ) 2.6471
Net asset value, at June 30, 2014 $ 195.9524 $ 180.1407 $ 48.3777 $ 70.1043 $ 25.6654 $ 79.8693
Market value per share, at March 31, 2014† $ 172.80 $ 181.28 $ 46.34 $ 64.12 $ 25.98 $ 77.16
Market value per share, at June 30, 2014† $ 195.95 $ 180.08 $ 49.41 $ 71.76 $ 25.80 $ 80.28
Total Return, at net asset value 13.2 % (0.2 )% 2.9 % 7.5 % (1.4 )% 3.4 %
Total Return, at market value 13.4 % (0.7 )% 6.6 % 11.9 % (0.7 )% 4.0 %
Ratios to Average Net Assets**
Expense ratio (0.98 )% (1.15 )% (0.95 )% (0.95 )% (0.95 )% (0.95 )%
Expense ratio, excluding brokerage commissions (0.95 )% (0.95 )% (0.95 )% (0.95 )% (0.95 )% (0.95 )%
Net investment income (loss) (0.93 )% (1.11 )% (0.90 )% (0.91 )% (0.90 )% (0.8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Selected data for a Share outstanding throughout the six months
ended June 30, 2015:
For the Six Months Ended June 30, 2015
(unaudited)
Per Share Operating Performance Managed VIX VIX Mid- Short VIX Short-Term Ultra VIX Short-Term UltraShort UltraShort
Net asset value, at December 31, 2014 $ 21.1354 $ 20.9321 $ 63.6020 $ 61.4004 $ 125.4591 $ 87.7495 $ 77.9790
Net investment income (loss) (0.0878 ) (0.0712 ) (0.2673 ) (0.4540 ) (0.5018 ) (0.4099 ) (0.3489 )
Net realized and unrealized gain (loss)# (0.5500 ) (7.3424 ) (8.3949 ) 17.9065 (80.4405 ) (0.3986 ) (20.8177 )
Change in net asset value from operations (0.6378 ) (7.4136 ) (8.6622 ) 17.4525 (80.9423 ) (0.8085 ) (21.1666 )
Net asset value, at June 30, 2015 $ 20.4976 $ 13.5185 $ 54.9398 $ 78.8529 $ 44.5168 $ 86.9410 $ 56.8124
Market value per share, at December 31, 2014† $ 21.28 $ 20.99 $ 63.89 $ 61.16 $ 125.75 $ 87.44 $ 76.52
Market value per share, at June 30, 2015† $ 20.90 $ 13.42 $ 54.31 $ 79.06 $ 43.96 $ 88.96 $ 57.12
Total Return, at net asset value (3.0 )% (35.4 )% (13.6 )% 28.4 % (64.5 )% (0.9 )% (27.1 )%
Total Return, at market value (1.8 )% (36.1 )% (15.0 )% 29.3 % (65.0 )% 1.7 % (25.4 )%
Ratios to Average Net Assets**
Expense ratio (0.84 )% (0.95 )% (0.94 )% (1.43 )% (1.63 )% (0.95 )% (1.04 )%
Expense ratio, excluding brokerage commissions (0.75 )% (0.85 )% (0.85 )% (0.95 )% (0.95 )% (0.95 )% (0.95 )%
Net investment income (loss) (0.84 )% (0.92 )% (0.90 )% (1.40 )% (1.61 )% (0.91 )% (1.0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Six Months Ended June 30, 2015
(unaudited)
Per Share Operating Performance UltraShort UltraShort UltraShort Short Euro UltraShort UltraShort UltraShort
Net asset value, at December 31, 2014 $ 83.9577 $ 96.6516 $ 115.6143 $ 40.0617 $ 51.3790 $ 21.5946 $ 89.3336
Net investment income (loss) (0.5876 ) (0.4295 ) (0.4638 ) (0.2016 ) (0.2717 ) (0.1123 ) (0.4045 )
Net realized and unrealized gain (loss)# (8.5733 ) 2.7790 (5.7191 ) 3.1619 3.4454 3.2571 3.2484
Change in net asset value from operations (9.1609 ) 2.3495 (6.1829 ) 2.9603 3.1737 3.1448 2.8439
Net asset value, at June 30, 2015 $ 74.7968 $ 99.0011 $ 109.4314 $ 43.0220 $ 54.5527 $ 24.7394 $ 92.1775
Market value per share, at December 31, 2014† $ 82.03 $ 100.22 $ 119.39 $ 40.03 $ 51.37 $ 21.61 $ 89.30
Market value per share, at June 30, 2015† $ 75.20 $ 98.82 $ 108.54 $ 43.05 $ 55.09 $ 24.75 $ 92.19
Total Return, at net asset value (10.9 )% 2.4 % (5.3 )% 7.4 % 6.2 % 14.6 % 3.2 %
Total Return, at market value (8.3 )% (1.4 )% (9.1 )% 7.5 % 7.2 % 14.5 % 3.2 %
Ratios to Average Net Assets**
Expense ratio (1.50 )% (0.95 )% (0.95 )% (0.97 )% (1.02 )% (0.95 )% (0.95 )%
Expense ratio, excluding brokerage commissions (0.95 )% (0.95 )% (0.95 )% (0.95 )% (0.95 )% (0.95 )% (0.95 )%
Net investment income (loss) (1.48 )% (0.91 )% (0.91 )% (0.94 )% (1.01 )% (0.91 )% (0.9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For the Six Months Ended June 30, 2015
(unaudited)
Per Share Operating Performance Ultra Ultra Ultra Ultra Gold Ultra Silver Ultra Euro Ultra Yen*
Net asset value, at December 31, 2014 $ 52.1342 $ 50.7400 $ 61.6491 $ 40.0011 $ 39.3657 $ 19.8744 $ 56.4747
Net investment income (loss) (0.2214 ) (0.2074 ) (0.3071 ) (0.1780 ) (0.1842 ) (0.0751 ) (0.2523 )
Net realized and unrealized gain (loss)# (2.3290 ) (5.0338 ) (15.9173 ) (2.8032 ) (2.7333 ) (3.2086 ) (2.7195 )
Change in net asset value from operations (2.5504 ) (5.2412 ) (16.2244 ) (2.9812 ) (2.9175 ) (3.2837 ) (2.9718 )
Net asset value, at June 30, 2015 $ 49.5838 $ 45.4988 $ 45.4247 $ 37.0199 $ 36.4482 $ 16.5907 $ 53.5029
Market value per share, at December 31, 2014† $ 51.44 $ 51.85 $ 63.12 $ 38.41 $ 38.05 $ 19.80 $ 56.48
Market value per share, at June 30, 2015† $ 47.02 $ 45.20 $ 45.20 $ 37.04 $ 36.63 $ 16.59 $ 53.61
Total Return, at net asset value (4.9 )% (10.3 )% (26.3 )% (7.5 )% (7.4 )% (16.5 )% (5.3 )%
Total Return, at market value (8.6 )% (12.8 )% (28.4 )% (3.6 )% (3.7 )% (16.2 )% (5.1 )%
Ratios to Average Net Assets**
Expense ratio (0.95 )% (1.02 )% (1.26 )% (0.95 )% (0.95 )% (0.95 )% (0.95 )%
Expense ratio, excluding brokerage commissions (0.95 )% (0.95 )% (0.95 )% (0.95 )% (0.95 )% (0.95 )% (0.95 )%
Net investment income (loss) (0.91 )% (0.99 )% (1.23 )% (0.91 )% (0.90 )% (0.92 )% (0.9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5.
** Percentages are annualized.
Selected data for a Share outstanding throughout the six months
ended June 30, 2014:
For the Six Months Ended June 30, 2014
(unaudited)
Per Share Operating Performance VIX VIX Mid- Short VIX Short-Term Ultra VIX Short-Term UltraShort UltraShort UltraShort
Net asset value, at December 31, 2013 $ 28.5387 $ 77.1838 $ 67.4993 $ 335.4203 $ 63.2936 $ 31.7301 $ 69.9635
Net investment income (loss) (0.1078 ) (0.2934 ) (0.4717 ) (2.1412 ) (0.2543 ) (0.1298 ) (0.2303 )
Net realized and unrealized gain (loss)# (9.4225 ) (15.1214 ) 21.3787 (200.5189 ) (8.7963 ) (6.9671 ) (29.1749 )
Change in net asset value from operations (9.5303 ) (15.4148 ) 20.9070 (202.6601 ) (9.0506 ) (7.0969 ) (29.4052 )
Net asset value, at June 30, 2014 $ 19.0084 $ 61.7690 $ 88.4063 $ 132.7602 $ 54.2430 $ 24.6332 $ 40.5583
Market value per share, at December 31, 2013† $ 28.53 $ 77.16 $ 67.47 $ 335.60 $ 58.41 $ 31.58 $ 69.36
Market value per share, at June 30, 2014† $ 19.03 $ 61.88 $ 88.27 $ 133.10 $ 52.00 $ 24.61 $ 40.43
Total Return, at net asset value (33.4 )% (20.0 )% 31.0 % (60.4 )% (14.3 )% (22.4 )% (42.0 )%
Total Return, at market value (33.3 )% (19.8 )% 30.8 % (60.3 )% (11.0 )% (22.1 )% (41.7 )%
Ratios to Average Net Assets**
Expense ratio (0.85 )% (0.85 )% (1.49 )% (1.76 )% (0.95 )% (0.98 )% (1.16 )%
Expense ratio, excluding brokerage commissions (0.85 )% (0.85 )% (0.95 )% (0.95 )% (0.95 )% (0.95 )% (0.95 )%
Net investment income (loss) (0.80 )% (0.81 )% (1.45 )% (1.73 )% (0.91 )% (0.93 )% (1.1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For the Six Months Ended June 30, 2014
(unaudited)
Per Share Operating Performance UltraShort UltraShort Short Euro UltraShort UltraShort UltraShort Ultra
Net asset value, at December 31, 2013 $ 103.5180 $ 89.7820 $ 35.5867 $ 46.6384 $ 17.0613 $ 70.8640 $ 77.7259
Net investment income (loss) (0.3952 ) (0.3644 ) (0.1618 ) (0.2068 ) (0.0753 ) (0.2923 ) (0.3883 )
Net realized and unrealized gain (loss)# (19.1260 ) (15.7534 ) 0.1882 (6.1774 ) 0.0743 (5.6794 ) 10.7777
Change in net asset value from operations (19.5212 ) (16.1178 ) 0.0264 (6.3842 ) (0.0010 ) (5.9717 ) 10.3894
Net asset value, at June 30, 2014 $ 83.9968 $ 73.6642 $ 35.6131 $ 40.2542 $ 17.0603 $ 64.8923 $ 88.1153
Market value per share, at December 31, 2013† $ 103.53 $ 90.19 $ 35.66 $ 46.66 $ 17.06 $ 70.91 $ 76.52
Market value per share, at June 30, 2014† $ 82.11 $ 72.05 $ 35.66 $ 40.29 $ 17.05 $ 64.89 $ 88.08
Total Return, at net asset value (18.9 )% (18.0 )% 0.1 % (13.7 )% 0.0 %*** (8.4 )% 13.4 %
Total Return, at market value (20.7 )% (20.1 )% 0.0 %*** (13.7 )% (0.1 )% (8.5 )% 15.1 %
Ratios to Average Net Assets**
Expense ratio (0.95 )% (0.95 )% (0.96 )% (1.01 )% (0.95 )% (0.95 )% (0.95 )%
Expense ratio, excluding brokerage commissions (0.95 )% (0.95 )% (0.95 )% (0.95 )% (0.95 )% (0.95 )% (0.95 )%
Net investment income (loss) (0.90 )% (0.89 )% (0.91 )% (0.95 )% (0.89 )% (0.88 )% (0.9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
*** Amount represents less than
0.01%.
For the Six Months Ended June 30, 2014
(unaudited)
Per Share Operating Performance Ultra Ultra Ultra Gold Ultra Silver Ultra Euro Ultra Yen*
Net asset value, at December 31, 2013 $ 160.4495 $ 155.3534 $ 41.2553 $ 63.3305 $ 26.0346 $ 74.5261
Net investment income (loss) (0.7618 ) (0.9831 ) (0.2104 ) (0.2944 ) (0.1144 ) (0.3464 )
Net realized and unrealized gain (loss)# 36.2647 25.7704 7.3328 7.0682 (0.2548 ) 5.6896
Change in net asset value from operations 35.5029 24.7873 7.1224 6.7738 (0.3692 ) 5.3432
Net asset value, at June 30, 2014 $ 195.9524 $ 180.1407 $ 48.3777 $ 70.1043 $ 25.6654 $ 79.8693
Market value per share, at December 31, 2013† $ 161.10 $ 157.12 $ 41.26 $ 63.04 $ 25.98 $ 74.44
Market value per share, at June 30, 2014† $ 195.95 $ 180.08 $ 49.41 $ 71.76 $ 25.80 $ 80.28
Total Return, at net asset value 22.1 % 16.0 % 17.3 % 10.7 % (1.4 )% 7.2 %
Total Return, at market value 21.6 % 14.6 % 19.8 % 13.8 % (0.7 )% 7.8 %
Ratios to Average Net Assets**
Expense ratio (0.98 )% (1.12 )% (0.95 )% (0.95 )% (0.95 )% (0.95 )%
Expense ratio, excluding brokerage commissions (0.95 )% (0.95 )% (0.95 )% (0.95 )% (0.95 )% (0.95 )%
Net investment income (loss) (0.92 )% (1.07 )% (0.90 )% (0.90 )% (0.89 )% (0.8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4.
** Percentages are annualized.</t>
  </si>
  <si>
    <t>Schedule of Investments - Futures Contracts Purchased (Detail) - Jun. 30, 2015</t>
  </si>
  <si>
    <t>USD ($)Contract</t>
  </si>
  <si>
    <t>ProShares Managed Futures Strategy [Member] | Futures Contracts Purchased [Member]</t>
  </si>
  <si>
    <t>Schedule of Investments [Line Items]</t>
  </si>
  <si>
    <t>Unrealized Appreciation (Depreciation)</t>
  </si>
  <si>
    <t>ProShares Managed Futures Strategy [Member] | RBOB Gasoline Futures - NYMEX, Expires August 2015 [Member] | Futures Contracts Purchased [Member]</t>
  </si>
  <si>
    <t>Number of Contracts | Contract</t>
  </si>
  <si>
    <t>Notional Amount at Value</t>
  </si>
  <si>
    <t>ProShares Managed Futures Strategy [Member] | British Pound Fx Currency Futures - CME, Expires September 2015 [Member] | Futures Contracts Purchased [Member]</t>
  </si>
  <si>
    <t>ProShares Managed Futures Strategy [Member] | Cocoa Futures - ICE, Expires September 2015 [Member] | Futures Contracts Purchased [Member]</t>
  </si>
  <si>
    <t>ProShares Managed Futures Strategy [Member] | Copper Futures - COMEX, Expires September 2015 [Member] | Futures Contracts Purchased [Member]</t>
  </si>
  <si>
    <t>ProShares Managed Futures Strategy [Member] | Copper Mini Futures - COMEX, Expires September 2015 [Member] | Futures Contracts Purchased [Member]</t>
  </si>
  <si>
    <t>ProShares Managed Futures Strategy [Member] | Swiss Franc Fx Currency Futures - CME, Expires September 2015 [Member] | Futures Contracts Purchased [Member]</t>
  </si>
  <si>
    <t>ProShares Managed Futures Strategy [Member] | Live Cattle Futures - CME, Expires October 2015 [Member] | Futures Contracts Purchased [Member]</t>
  </si>
  <si>
    <t>ProShares Managed Futures Strategy [Member] | WTI Crude Oil Futures - NYMEX, Expires December 2015 [Member] | Futures Contracts Purchased [Member]</t>
  </si>
  <si>
    <t>ProShares Managed Futures Strategy [Member] | NY Harbor ULSD Futures - NYMEX, December 2015 [Member] | Futures Contracts Purchased [Member]</t>
  </si>
  <si>
    <t>ProShares VIX Short-Term Futures ETF [Member] | Futures Contracts Purchased [Member]</t>
  </si>
  <si>
    <t>ProShares VIX Short-Term Futures ETF [Member] | VIX Futures - CBOE, Expires July 2015 [Member ] | Futures Contracts Purchased [Member]</t>
  </si>
  <si>
    <t>ProShares VIX Short-Term Futures ETF [Member] | VIX Futures - CBOE, Expires August 2015 [Member] | Futures Contracts Purchased [Member]</t>
  </si>
  <si>
    <t>ProShares VIX Mid-Term Futures ETF [Member] | Futures Contracts Purchased [Member]</t>
  </si>
  <si>
    <t>ProShares VIX Mid-Term Futures ETF [Member] | VIX Futures - CBOE, Expires October 2015 [Member] | Futures Contracts Purchased [Member]</t>
  </si>
  <si>
    <t>ProShares VIX Mid-Term Futures ETF [Member] | VIX Futures - CBOE, Expires November 2015 [Member] | Futures Contracts Purchased [Member]</t>
  </si>
  <si>
    <t>ProShares VIX Mid-Term Futures ETF [Member] | VIX Futures - CBOE, Expires December 2015 [Member] | Futures Contracts Purchased [Member]</t>
  </si>
  <si>
    <t>ProShares VIX Mid-Term Futures ETF [Member] | VIX Futures - CBOE, Expires January 2016 [Member] | Futures Contracts Purchased [Member]</t>
  </si>
  <si>
    <t>ProShares Ultra VIX Short-Term Futures ETF [Member] | Futures Contracts Purchased [Member]</t>
  </si>
  <si>
    <t>ProShares Ultra VIX Short-Term Futures ETF [Member] | VIX Futures - CBOE, Expires July 2015 [Member ] | Futures Contracts Purchased [Member]</t>
  </si>
  <si>
    <t>ProShares Ultra VIX Short-Term Futures ETF [Member] | VIX Futures - CBOE, Expires August 2015 [Member] | Futures Contracts Purchased [Member]</t>
  </si>
  <si>
    <t>ProShares Ultra Bloomberg Crude Oil [Member] | Crude Oil - NYMEX, Expires September 2015 [Member] | Futures Contracts Purchased [Member]</t>
  </si>
  <si>
    <t>[6]</t>
  </si>
  <si>
    <t>ProShares Ultra Bloomberg Natural Gas [Member] | Natural Gas - NYMEX, Expires September 2015 [Member] | Futures Contracts Purchased [Member]</t>
  </si>
  <si>
    <t>[7]</t>
  </si>
  <si>
    <t>[8]</t>
  </si>
  <si>
    <t>ProShares Ultra Gold [Member] | Gold Futures - COMEX, Expires August 2015 [Member] | Futures Contracts Purchased [Member]</t>
  </si>
  <si>
    <t>[9]</t>
  </si>
  <si>
    <t>ProShares Ultra Silver [Member] | Silver Futures - COMEX, Expires September 2015 [Member] | Futures Contracts Purchased [Member]</t>
  </si>
  <si>
    <t>[10]</t>
  </si>
  <si>
    <t>Cash collateral in the amount of $290,351 was pledged to cover margin requirements for open futures contracts as of June 30, 2015.</t>
  </si>
  <si>
    <t>Cash collateral in the amount of $29,398,985 was pledged to cover margin requirements for open futures contracts as of June 30, 2015.</t>
  </si>
  <si>
    <t>Cash collateral in the amount of $1,212,145 was pledged to cover margin requirements for open futures contracts as of June 30, 2015</t>
  </si>
  <si>
    <t>Cash collateral in the amount of $75,094,015 was pledged to cover margin requirements for open futures contracts as of June 30, 2015.</t>
  </si>
  <si>
    <t>The positions and counterparties herein are as of June 30, 2015. The Funds continually evaluate different counterparties for their transactions and counterparties are subject to change. New counterparties can be added at any time.</t>
  </si>
  <si>
    <t>Cash collateral in the amount of $15,170,424 was pledged to cover margin requirements for open futures contracts as of June 30, 2015.</t>
  </si>
  <si>
    <t>Cash collateral in the amount of $4,322,527 was pledged to cover margin requirements for open futures contracts as of June 30, 2015.</t>
  </si>
  <si>
    <t>The positions and counterparties herein are as of June 30, 2015. The Funds continually evaluate different counterparties for their transactions and counterparties are subject to change. New counterparties can be added at anytime.</t>
  </si>
  <si>
    <t>Cash collateral in the amount of $8,250 was pledged to cover margin requirements for open futures contracts as of June 30, 2015.</t>
  </si>
  <si>
    <t>Cash collateral in the amount of $23,100 was pledged to cover margin requirements for open futures contracts as of June 30, 2015.</t>
  </si>
  <si>
    <t>Schedule of Investments - Futures Contracts Purchased (Parenthetical) (Detail) - Futures Contracts Purchased [Member]</t>
  </si>
  <si>
    <t>Jun. 30, 2015USD ($)</t>
  </si>
  <si>
    <t>Cash collateral pledged to cover margin requirements</t>
  </si>
  <si>
    <t>Schedule of Investments - Futures Contracts Sold (Detail) - Jun. 30, 2015</t>
  </si>
  <si>
    <t>ProShares Managed Futures Strategy [Member] | Futures Contracts Sold [Member]</t>
  </si>
  <si>
    <t>ProShares Managed Futures Strategy [Member] | Gold 100 OZ Futures - COMEX, Expires August 2015 [Member] | Futures Contracts Sold [Member]</t>
  </si>
  <si>
    <t>ProShares Managed Futures Strategy [Member] | Gold Mini Futures - ICE, Expires August 2015 [Member] | Futures Contracts Sold [Member]</t>
  </si>
  <si>
    <t>ProShares Managed Futures Strategy [Member] | Lean Hogs Futures - CME, Expires August 2015 [Member] | Futures Contracts Sold [Member]</t>
  </si>
  <si>
    <t>ProShares Managed Futures Strategy [Member] | Natural Gas Futures - NYMEX, Expires August 2015 [Member] | Futures Contracts Sold [Member]</t>
  </si>
  <si>
    <t>ProShares Managed Futures Strategy [Member] | Australian Dollar Fx Currency Futures - CME, Expires September 2015 [Member] | Futures Contracts Sold [Member]</t>
  </si>
  <si>
    <t>ProShares Managed Futures Strategy [Member] | Canadian Dollar Fx Currency Futures - CME, Expires September 2015 [Member] | Futures Contracts Sold [Member]</t>
  </si>
  <si>
    <t>ProShares Managed Futures Strategy [Member] | Coffee 'C' Futures - ICE, Expires September 2015 [Member] | Futures Contracts Sold [Member]</t>
  </si>
  <si>
    <t>ProShares Managed Futures Strategy [Member] | Corn Futures - CBT, Expires September 2015 [Member] | Futures Contracts Sold [Member]</t>
  </si>
  <si>
    <t>ProShares Managed Futures Strategy [Member] | Euro Fx Currency Futures - CME, Expires September 2015 [Member] | Futures Contracts Sold [Member]</t>
  </si>
  <si>
    <t>ProShares Managed Futures Strategy [Member] | Japanese Yen Fx Currency Futures - CME, Expires September 2015 [Member] | Futures Contracts Sold [Member]</t>
  </si>
  <si>
    <t>ProShares Managed Futures Strategy [Member] | Silver Futures - COMEX, Expires September 2015 [Member] | Futures Contracts Sold [Member]</t>
  </si>
  <si>
    <t>ProShares Managed Futures Strategy [Member] | Silver Mini Futures - ICE, Expires September 2015 [Member] | Futures Contracts Sold [Member]</t>
  </si>
  <si>
    <t>ProShares Managed Futures Strategy [Member] | US 10 YR Note Futures - CBT, Expires September 2015 [Member] | Futures Contracts Sold [Member]</t>
  </si>
  <si>
    <t>ProShares Managed Futures Strategy [Member] | US Treasury Long Bond Futures - CBT, Expires September 2015 [Member] | Futures Contracts Sold [Member]</t>
  </si>
  <si>
    <t>ProShares Managed Futures Strategy [Member] | Wheat Futures - CBT, Expires September 2015 [Member] | Futures Contracts Sold [Member]</t>
  </si>
  <si>
    <t>ProShares Managed Futures Strategy [Member] | Sugar #11 Futures - CBT, Expires October 2015 [Member] | Futures Contracts Sold [Member]</t>
  </si>
  <si>
    <t>ProShares Managed Futures Strategy [Member] | Soybean Futures - CBT, Expires November 2015 [Member] | Futures Contracts Sold [Member]</t>
  </si>
  <si>
    <t>ProShares Managed Futures Strategy [Member] | Cotton No. 2 Futures - ICE, Expires December 2015 Member] | Futures Contracts Sold [Member]</t>
  </si>
  <si>
    <t>ProShares Short VIX Short-Term Futures ETF [Member] | Futures Contracts Sold [Member]</t>
  </si>
  <si>
    <t>ProShares Short VIX Short-Term Futures ETF [Member] | VIX Futures - CBOE, Expires July 2015 [Member ] | Futures Contracts Sold [Member]</t>
  </si>
  <si>
    <t>ProShares Short VIX Short-Term Futures ETF [Member] | VIX Futures - CBOE, Expires August 2015 [Member] | Futures Contracts Sold [Member]</t>
  </si>
  <si>
    <t>ProShares UltraShort Bloomberg Crude Oil [Member] | Crude Oil - NYMEX, Expires September 2015 [Member] | Futures Contracts Sold [Member]</t>
  </si>
  <si>
    <t>ProShares UltraShort Bloomberg Natural Gas [Member] | Natural Gas - NYMEX, Expires September 2015 [Member] | Futures Contracts Sold [Member]</t>
  </si>
  <si>
    <t>ProShares UltraShort Gold [Member] | Gold Futures - COMEX, Expires August 2015 [Member] | Futures Contracts Sold [Member]</t>
  </si>
  <si>
    <t>ProShares UltraShort Silver [Member] | Silver Futures - COMEX, Expires September 2015 [Member] | Futures Contracts Sold [Member]</t>
  </si>
  <si>
    <t>ProShares Short Euro [Member] | Euro Fx Currency Futures - CME, Expires September 2015 [Member] | Futures Contracts Sold [Member]</t>
  </si>
  <si>
    <t>ProShares UltraShort Australian Dollar [Member] | Australian Dollar Fx Currency Futures - CME, Expires September 2015 [Member] | Futures Contracts Sold [Member]</t>
  </si>
  <si>
    <t>Cash collateral in the amount of $31,321,850 was pledged to cover margin requirements for open futures contracts as of June 30, 2015.</t>
  </si>
  <si>
    <t>Cash collateral in the amount of $ 7,966,466 was pledged to cover margin requirements for open futures contracts as of June 30, 2015.</t>
  </si>
  <si>
    <t>Cash collateral in the amount of $1,294,109 was pledged to cover margin requirements for open futures contracts as of June 30, 2015.</t>
  </si>
  <si>
    <t>Cash collateral in the amount of $15,400 was pledged to cover margin requirements for open futures contracts as of June 30, 2015.</t>
  </si>
  <si>
    <t>Cash collateral in the amount of $504,570 was pledged to cover margin requirements for open futures contracts as of June 30, 2015.</t>
  </si>
  <si>
    <t>Cash collateral in the amount of $381,975 was pledged to cover margin requirements for open futures contracts as of June 30, 2015.</t>
  </si>
  <si>
    <t>Schedule of Investments - Futures Contracts Sold (Parenthetical) (Detail) - Futures Contracts Sold [Member]</t>
  </si>
  <si>
    <t>Schedule of Investments - Short-Term U.S. Government and Agency Obligations (Detail) - USD ($)</t>
  </si>
  <si>
    <t>Total short-term U.S. government and Value</t>
  </si>
  <si>
    <t>ProShares VIX Short-Term Futures ETF [Member] | U.S. Treasury Bills 0.025% Due 07/09/15 [Member]</t>
  </si>
  <si>
    <t>Principal Amount</t>
  </si>
  <si>
    <t>ProShares VIX Short-Term Futures ETF [Member] | U.S. Treasury Bills 0.033% Due 07/16/15 [Member]</t>
  </si>
  <si>
    <t>ProShares VIX Short-Term Futures ETF [Member] | U.S. Treasury Bills 0.021% Due 07/23/15 [Member]</t>
  </si>
  <si>
    <t>ProShares VIX Short-Term Futures ETF [Member] | U.S. Treasury Bills 0.035% Due 07/30/15 [Member]</t>
  </si>
  <si>
    <t>ProShares VIX Short-Term Futures ETF [Member] | U.S. Treasury Bills 0.057% Due 08/06/2015 [Member]</t>
  </si>
  <si>
    <t>ProShares VIX Short-Term Futures ETF [Member] | U.S. Treasury Bills 0.045% Due 08/13/15 [Member]</t>
  </si>
  <si>
    <t>ProShares VIX Short-Term Futures ETF [Member] | U.S. Treasury Bills 0.015% Due 08/20/15 [Member]</t>
  </si>
  <si>
    <t>ProShares VIX Short-Term Futures ETF [Member] | U.S. Treasury Bills 0.010% Due 09/03/15 [Member]</t>
  </si>
  <si>
    <t>ProShares VIX Short-Term Futures ETF [Member] | U.S. Treasury Bills 0.005% Due 09/10/15 [Member]</t>
  </si>
  <si>
    <t>ProShares VIX Short-Term Futures ETF [Member] | U.S. Treasury Bills 0.013% Due 10/08/15 [Member]</t>
  </si>
  <si>
    <t>ProShares VIX Short-Term Futures ETF [Member] | U.S. Treasury Bills 0.025% Due 11/05/15 [Member]</t>
  </si>
  <si>
    <t>ProShares VIX Short-Term Futures ETF [Member] | U.S. Treasury Bills 0.030% Due 11/19/15 [Member]</t>
  </si>
  <si>
    <t>ProShares VIX Mid-Term Futures ETF [Member] | U.S. Treasury Bills 0.030% Due 07/02/15 [Member]</t>
  </si>
  <si>
    <t>ProShares VIX Mid-Term Futures ETF [Member] | U.S. Treasury Bills 0.025% Due 07/16/15 [Member]</t>
  </si>
  <si>
    <t>ProShares VIX Mid-Term Futures ETF [Member] | U.S. Treasury Bills 0.045% Due 08/06/15 [Member]</t>
  </si>
  <si>
    <t>ProShares VIX Mid-Term Futures ETF [Member] | U.S. Treasury Bills 0.013% Due 08/20/15 [Member]</t>
  </si>
  <si>
    <t>ProShares VIX Mid-Term Futures ETF [Member] | U.S. Treasury Bills 0.018% Due 10/08/15 [Member]</t>
  </si>
  <si>
    <t>ProShares Short VIX Short-Term Futures ETF [Member] | U.S. Treasury Bills 0.030% Due 11/19/15 [Member]</t>
  </si>
  <si>
    <t>ProShares Short VIX Short-Term Futures ETF [Member] | U.S. Treasury Bills 0.020% Due 07/09/15 [Member]</t>
  </si>
  <si>
    <t>ProShares Short VIX Short-Term Futures ETF [Member] | U.S. Treasury Bills 0.017% Due 07/16/15 [Member]</t>
  </si>
  <si>
    <t>ProShares Short VIX Short-Term Futures ETF [Member] | U.S. Treasury Bills 0.026% Due 07/23/15 [Member]</t>
  </si>
  <si>
    <t>ProShares Short VIX Short-Term Futures ETF [Member] | U.S. Treasury Bills 0.030% Due 07/30/15 [Member]</t>
  </si>
  <si>
    <t>ProShares Short VIX Short-Term Futures ETF [Member] | U.S. Treasury Bills 0.044% Due 08/06/15 [Member]</t>
  </si>
  <si>
    <t>ProShares Short VIX Short-Term Futures ETF [Member] | U.S. Treasury Bills 0.011% Due 08/13/15 [Member]</t>
  </si>
  <si>
    <t>ProShares Short VIX Short-Term Futures ETF [Member] | U.S. Treasury Bills 0.005% Due 09/03/15 [Member]</t>
  </si>
  <si>
    <t>ProShares Short VIX Short-Term Futures ETF [Member] | U.S. Treasury Bills 0.012% Due 09/10/15 [Member]</t>
  </si>
  <si>
    <t>ProShares Short VIX Short-Term Futures ETF [Member] | U.S. Treasury Bills 0.020% Due 10/08/15 [Member]</t>
  </si>
  <si>
    <t>ProShares Short VIX Short-Term Futures ETF [Member] | U.S. Treasury Bills 0.022% Due 11/27/15 [Member]</t>
  </si>
  <si>
    <t>ProShares Short VIX Short-Term Futures ETF [Member] | U.S. Treasury Bills 0.040% Due 12/03/15 [Member]</t>
  </si>
  <si>
    <t>ProShares Ultra VIX Short-Term Futures ETF [Member] | U.S. Treasury Bills 0.015% Due 07/02/15 [Member]</t>
  </si>
  <si>
    <t>ProShares Ultra VIX Short-Term Futures ETF [Member] | U.S. Treasury Bills 0.026% Due 07/09/15 [Member]</t>
  </si>
  <si>
    <t>ProShares Ultra VIX Short-Term Futures ETF [Member] | U.S. Treasury Bills 0.016% Due 07/16/15 [Member]</t>
  </si>
  <si>
    <t>ProShares Ultra VIX Short-Term Futures ETF [Member] | U.S. Treasury Bills 0.007% Due 07/23/15 [Member]</t>
  </si>
  <si>
    <t>ProShares Ultra VIX Short-Term Futures ETF [Member] | U.S. Treasury Bills 0.028% Due 07/30/15 [Member]</t>
  </si>
  <si>
    <t>ProShares Ultra VIX Short-Term Futures ETF [Member] | U.S. Treasury Bills 0.041% Due 08/06/15 [Member]</t>
  </si>
  <si>
    <t>ProShares Ultra VIX Short-Term Futures ETF [Member] | U.S. Treasury Bills 0.004% Due 08/13/15 [Member]</t>
  </si>
  <si>
    <t>ProShares Ultra VIX Short-Term Futures ETF [Member] | U.S. Treasury Bills 0.012% Due 08/20/15 [Member]</t>
  </si>
  <si>
    <t>ProShares Ultra VIX Short-Term Futures ETF [Member] | U.S. Treasury Bills 0.004% Due 09/03/15 [Member]</t>
  </si>
  <si>
    <t>ProShares Ultra VIX Short-Term Futures ETF [Member] | U.S. Treasury Bills 0.010% Due 09/10/15 [Member]</t>
  </si>
  <si>
    <t>ProShares Ultra VIX Short-Term Futures ETF [Member] | U.S. Treasury Bills 0.019% Due 10/08/15 [Member]</t>
  </si>
  <si>
    <t>ProShares Ultra VIX Short-Term Futures ETF [Member] | U.S. Treasury Bills 0.027% Due 11/05/15 [Member]</t>
  </si>
  <si>
    <t>ProShares Ultra VIX Short-Term Futures ETF [Member] | U.S. Treasury Bills 0.027% Due 12/03/15 [Member]</t>
  </si>
  <si>
    <t>ProShares UltraShort Bloomberg Commodity [Member] | U.S. Treasury Bills 0.040% Due 12/03/15 [Member]</t>
  </si>
  <si>
    <t>ProShares UltraShort Bloomberg Commodity [Member] | U.S. Treasury Bills 0.050% Due 07/09/15 [Member]</t>
  </si>
  <si>
    <t>ProShares UltraShort Bloomberg Commodity [Member] | U.S. Treasury Bills 0.022% Due 07/23/15 [Member]</t>
  </si>
  <si>
    <t>ProShares UltraShort Bloomberg Crude Oil [Member] | U.S. Treasury Bills 0.017% Due 07/16/15 [Member]</t>
  </si>
  <si>
    <t>ProShares UltraShort Bloomberg Crude Oil [Member] | U.S. Treasury Bills 0.011% Due 08/13/15 [Member]</t>
  </si>
  <si>
    <t>ProShares UltraShort Bloomberg Crude Oil [Member] | U.S. Treasury Bills 0.005% Due 09/03/15 [Member]</t>
  </si>
  <si>
    <t>ProShares UltraShort Bloomberg Crude Oil [Member] | U.S. Treasury Bills 0.007% Due 07/23/15 [Member]</t>
  </si>
  <si>
    <t>ProShares UltraShort Bloomberg Crude Oil [Member] | U.S. Treasury Bills 0.019% Due 10/08/15 [Member]</t>
  </si>
  <si>
    <t>ProShares UltraShort Bloomberg Crude Oil [Member] | U.S. Treasury Bills 0.027% Due 12/03/15 [Member]</t>
  </si>
  <si>
    <t>ProShares UltraShort Bloomberg Crude Oil [Member] | U.S. Treasury Bills 0.025% Due 07/02/15 [Member]</t>
  </si>
  <si>
    <t>ProShares UltraShort Bloomberg Crude Oil [Member] | U.S. Treasury Bills 0.019% Due 07/09/15 [Member]</t>
  </si>
  <si>
    <t>ProShares UltraShort Bloomberg Crude Oil [Member] | U.S. Treasury Bills 0.035% Due 07/30/15 [Member]</t>
  </si>
  <si>
    <t>ProShares UltraShort Bloomberg Crude Oil [Member] | U.S. Treasury Bills 0.050% Due 08/06/15 [Member]</t>
  </si>
  <si>
    <t>ProShares UltraShort Bloomberg Crude Oil [Member] | U.S. Treasury Bills 0.014% Due 08/20/15 [Member]</t>
  </si>
  <si>
    <t>ProShares UltraShort Bloomberg Crude Oil [Member] | U.S. Treasury Bills 0.014% Due 09/10/15 [Member]</t>
  </si>
  <si>
    <t>ProShares UltraShort Bloomberg Crude Oil [Member] | U.S. Treasury Bills 0.015% Due 10/01/15 [Member]</t>
  </si>
  <si>
    <t>ProShares UltraShort Bloomberg Natural Gas [Member] | U.S. Treasury Bills 0.030% Due 11/19/15 [Member]</t>
  </si>
  <si>
    <t>ProShares UltraShort Bloomberg Natural Gas [Member] | U.S. Treasury Bills 0.010% Due 09/10/15 [Member]</t>
  </si>
  <si>
    <t>ProShares UltraShort Bloomberg Natural Gas [Member] | U.S. Treasury Bills 0.014% Due 08/20/15 [Member]</t>
  </si>
  <si>
    <t>ProShares UltraShort Bloomberg Natural Gas [Member] | U.S. Treasury Bills 0.016% Due 07/02/15 [Member]</t>
  </si>
  <si>
    <t>ProShares UltraShort Bloomberg Natural Gas [Member] | U.S. Treasury Bills 0.012% Due 08/13/15 [Member]</t>
  </si>
  <si>
    <t>ProShares UltraShort Gold [Member] | U.S. Treasury Bills 0.015% Due 08/20/15 [Member]</t>
  </si>
  <si>
    <t>ProShares UltraShort Gold [Member] | U.S. Treasury Bills 0.030% Due 11/19/15 [Member]</t>
  </si>
  <si>
    <t>ProShares UltraShort Gold [Member] | U.S. Treasury Bills 0.045% Due 08/06/15 [Member]</t>
  </si>
  <si>
    <t>ProShares UltraShort Gold [Member] | U.S. Treasury Bills 0.010% Due 09/10/15 [Member]</t>
  </si>
  <si>
    <t>ProShares UltraShort Gold [Member] | U.S. Treasury Bills 0.022% Due 07/23/15 [Member]</t>
  </si>
  <si>
    <t>ProShares UltraShort Gold [Member] | U.S. Treasury Bills 0.023% Due 07/02/15 [Member]</t>
  </si>
  <si>
    <t>ProShares UltraShort Gold [Member] | U.S. Treasury Bills 0.019% Due 07/16/15 [Member]</t>
  </si>
  <si>
    <t>ProShares UltraShort Gold [Member] | U.S. Treasury Bills 0.020% Due 07/30/15 [Member]</t>
  </si>
  <si>
    <t>ProShares UltraShort Gold [Member] | U.S. Treasury Bills 0.043% Due 08/13/15 [Member]</t>
  </si>
  <si>
    <t>ProShares UltraShort Silver [Member] | U.S. Treasury Bills 0.030% Due 07/02/15 [Member]</t>
  </si>
  <si>
    <t>ProShares UltraShort Silver [Member] | U.S. Treasury Bills 0.013% Due 08/20/15 [Member]</t>
  </si>
  <si>
    <t>ProShares UltraShort Silver [Member] | U.S. Treasury Bills 0.005% Due 09/03/15 [Member]</t>
  </si>
  <si>
    <t>ProShares UltraShort Silver [Member] | U.S. Treasury Bills 0.010% Due 09/10/15 [Member]</t>
  </si>
  <si>
    <t>ProShares UltraShort Silver [Member] | U.S. Treasury Bills 0.017% Due 07/09/15 [Member]</t>
  </si>
  <si>
    <t>ProShares UltraShort Silver [Member] | U.S. Treasury Bills 0.023% Due 07/16/15 [Member]</t>
  </si>
  <si>
    <t>ProShares UltraShort Silver [Member] | U.S. Treasury Bills 0.037% Due 07/23/15 [Member]</t>
  </si>
  <si>
    <t>ProShares UltraShort Silver [Member] | U.S. Treasury Bills 0.010% Due 07/30/15 [Member]</t>
  </si>
  <si>
    <t>ProShares UltraShort Silver [Member] | U.S. Treasury Bills 0.002% Due 08/13/15 [Member]</t>
  </si>
  <si>
    <t>ProShares Short Euro [Member] | U.S. Treasury Bills 0.045% Due 08/13/15 [Member]</t>
  </si>
  <si>
    <t>ProShares Short Euro [Member] | U.S. Treasury Bills 0.030% Due 11/19/15 [Member]</t>
  </si>
  <si>
    <t>ProShares Short Euro [Member] | U.S. Treasury Bills 0.040% Due 12/03/15 [Member]</t>
  </si>
  <si>
    <t>ProShares Short Euro [Member] | U.S. Treasury Bills 0.010% Due 09/10/15 [Member]</t>
  </si>
  <si>
    <t>ProShares Short Euro [Member] | U.S. Treasury Bills 0.050% Due 07/09/15 [Member]</t>
  </si>
  <si>
    <t>ProShares Short Euro [Member] | U.S. Treasury Bills 0.035% Due 07/16/15 [Member]</t>
  </si>
  <si>
    <t>ProShares Short Euro [Member] | U.S. Treasury Bills 0.023% Due 07/23/15 [Member]</t>
  </si>
  <si>
    <t>ProShares Short Euro [Member] | U.S. Treasury Bills 0.013% Due 08/06/15 [Member]</t>
  </si>
  <si>
    <t>ProShares UltraShort Australian Dollar [Member] | U.S. Treasury Bills 0.030% Due 11/19/15 [Member]</t>
  </si>
  <si>
    <t>ProShares UltraShort Australian Dollar [Member] | U.S. Treasury Bills 0.013% Due 08/20/15 [Member]</t>
  </si>
  <si>
    <t>ProShares UltraShort Australian Dollar [Member] | U.S. Treasury Bills 0.010% Due 09/10/15 [Member]</t>
  </si>
  <si>
    <t>ProShares UltraShort Australian Dollar [Member] | U.S. Treasury Bills 0.043% Due 08/13/15 [Member]</t>
  </si>
  <si>
    <t>ProShares UltraShort Australian Dollar [Member] | U.S. Treasury Bills 0.023% Due 07/23/15 [Member]</t>
  </si>
  <si>
    <t>ProShares UltraShort Australian Dollar [Member] | U.S. Treasury Bills 0.050% Due 07/02/15 [Member]</t>
  </si>
  <si>
    <t>ProShares UltraShort Euro [Member] | U.S. Treasury Bills 0.015% Due 08/20/15 [Member]</t>
  </si>
  <si>
    <t>ProShares UltraShort Euro [Member] | U.S. Treasury Bills 0.025% Due 11/05/15 [Member]</t>
  </si>
  <si>
    <t>ProShares UltraShort Euro [Member] | U.S. Treasury Bills 0.030% Due 07/30/15 [Member]</t>
  </si>
  <si>
    <t>ProShares UltraShort Euro [Member] | U.S. Treasury Bills 0.026% Due 07/09/15 [Member]</t>
  </si>
  <si>
    <t>ProShares UltraShort Euro [Member] | U.S. Treasury Bills 0.004% Due 09/03/15 [Member]</t>
  </si>
  <si>
    <t>ProShares UltraShort Euro [Member] | U.S. Treasury Bills 0.035% Due 07/16/15 [Member]</t>
  </si>
  <si>
    <t>ProShares UltraShort Euro [Member] | U.S. Treasury Bills 0.040% Due 07/23/15 [Member]</t>
  </si>
  <si>
    <t>ProShares UltraShort Euro [Member] | U.S. Treasury Bills 0.035% Due 08/06/15 [Member]</t>
  </si>
  <si>
    <t>ProShares UltraShort Euro [Member] | U.S. Treasury Bills 0.003% Due 08/13/15 [Member]</t>
  </si>
  <si>
    <t>ProShares UltraShort Euro [Member] | U.S. Treasury Bills 0.013% Due 09/10/15 [Member]</t>
  </si>
  <si>
    <t>ProShares UltraShort Euro [Member] | U.S. Treasury Bills 0.025% Due 10/08/15 [Member]</t>
  </si>
  <si>
    <t>ProShares UltraShort Yen [Member] | U.S. Treasury Bills 0.045% Due 08/13/15 [Member]</t>
  </si>
  <si>
    <t>ProShares UltraShort Yen [Member] | U.S. Treasury Bills 0.015% Due 08/20/15 [Member]</t>
  </si>
  <si>
    <t>ProShares UltraShort Yen [Member] | U.S. Treasury Bills 0.030% Due 07/02/15 [Member]</t>
  </si>
  <si>
    <t>ProShares UltraShort Yen [Member] | U.S. Treasury Bills 0.017% Due 07/16/15 [Member]</t>
  </si>
  <si>
    <t>ProShares UltraShort Yen [Member] | U.S. Treasury Bills 0.015% Due 10/01/15 [Member]</t>
  </si>
  <si>
    <t>ProShares UltraShort Yen [Member] | U.S. Treasury Bills 0.040% Due 07/23/15 [Member]</t>
  </si>
  <si>
    <t>ProShares UltraShort Yen [Member] | U.S. Treasury Bills 0.034% Due 07/30/15 [Member]</t>
  </si>
  <si>
    <t>ProShares UltraShort Yen [Member] | U.S. Treasury Bills 0.070% Due 08/06/15 [Member]</t>
  </si>
  <si>
    <t>ProShares UltraShort Yen [Member] | U.S. Treasury Bills 0.011% Due 09/03/15 [Member]</t>
  </si>
  <si>
    <t>ProShares UltraShort Yen [Member] | U.S. Treasury Bills 0.016% Due 09/10/15 [Member]</t>
  </si>
  <si>
    <t>ProShares UltraShort Yen [Member] | U.S. Treasury Bills 0.030% Due 11/05/15 [Member]</t>
  </si>
  <si>
    <t>ProShares Ultra Bloomberg Commodity [Member] | U.S. Treasury Bills 0.043% Due 08/13/15 [Member]</t>
  </si>
  <si>
    <t>ProShares Ultra Bloomberg Commodity [Member] | U.S. Treasury Bills 0.036% Due 07/16/15 [Member]</t>
  </si>
  <si>
    <t>ProShares Ultra Bloomberg Commodity [Member] | U.S. Treasury Bills 0.010% Due 08/20/15 [Member]</t>
  </si>
  <si>
    <t>ProShares Ultra Bloomberg Crude Oil [Member] | U.S. Treasury Bills 0.021% Due 07/23/15 [Member]</t>
  </si>
  <si>
    <t>ProShares Ultra Bloomberg Crude Oil [Member] | U.S. Treasury Bills 0.010% Due 09/10/15 [Member]</t>
  </si>
  <si>
    <t>ProShares Ultra Bloomberg Crude Oil [Member] | U.S. Treasury Bills 0.027% Due 11/05/15 [Member]</t>
  </si>
  <si>
    <t>ProShares Ultra Bloomberg Crude Oil [Member] | U.S. Treasury Bills 0.014% Due 08/20/15 [Member]</t>
  </si>
  <si>
    <t>ProShares Ultra Bloomberg Crude Oil [Member] | U.S. Treasury Bills 0.017% Due 07/09/15 [Member]</t>
  </si>
  <si>
    <t>ProShares Ultra Bloomberg Crude Oil [Member] | U.S. Treasury Bills 0.025% Due 10/08/15 [Member]</t>
  </si>
  <si>
    <t>ProShares Ultra Bloomberg Crude Oil [Member] | U.S. Treasury Bills 0.036% Due 07/16/15 [Member]</t>
  </si>
  <si>
    <t>ProShares Ultra Bloomberg Crude Oil [Member] | U.S. Treasury Bills 0.027% Due 07/02/15 [Member]</t>
  </si>
  <si>
    <t>ProShares Ultra Bloomberg Crude Oil [Member] | U.S. Treasury Bills 0.022% Due 07/30/15 [Member]</t>
  </si>
  <si>
    <t>ProShares Ultra Bloomberg Crude Oil [Member] | U.S. Treasury Bills 0.049% Due 08/06/15 [Member]</t>
  </si>
  <si>
    <t>ProShares Ultra Bloomberg Crude Oil [Member] | U.S. Treasury Bills 0.005% Due 08/13/15 [Member]</t>
  </si>
  <si>
    <t>ProShares Ultra Bloomberg Crude Oil [Member] | U.S. Treasury Bills 0.007% Due 09/03/15 [Member]</t>
  </si>
  <si>
    <t>ProShares Ultra Bloomberg Crude Oil [Member] | U.S. Treasury Bills 0.010% Due 09/24/15 [Member]</t>
  </si>
  <si>
    <t>ProShares Ultra Bloomberg Crude Oil [Member] | U.S. Treasury Bills 0.024% Due 11/27/15 [Member]</t>
  </si>
  <si>
    <t>ProShares Ultra Bloomberg Crude Oil [Member] | U.S. Treasury Bills 0.030% Due 12/03/15 [Member]</t>
  </si>
  <si>
    <t>ProShares Ultra Bloomberg Natural Gas [Member] | U.S. Treasury Bills 0.030% Due 11/19/15 [Member]</t>
  </si>
  <si>
    <t>ProShares Ultra Bloomberg Natural Gas [Member] | U.S. Treasury Bills 0.045% Due 08/06/15 [Member]</t>
  </si>
  <si>
    <t>ProShares Ultra Bloomberg Natural Gas [Member] | U.S. Treasury Bills 0.005% Due 09/03/15 [Member]</t>
  </si>
  <si>
    <t>ProShares Ultra Bloomberg Natural Gas [Member] | U.S. Treasury Bills 0.040% Due 12/03/15 [Member]</t>
  </si>
  <si>
    <t>ProShares Ultra Bloomberg Natural Gas [Member] | U.S. Treasury Bills 0.010% Due 09/10/15 [Member]</t>
  </si>
  <si>
    <t>ProShares Ultra Bloomberg Natural Gas [Member] | U.S. Treasury Bills 0.029% Due 07/02/15 [Member]</t>
  </si>
  <si>
    <t>ProShares Ultra Bloomberg Natural Gas [Member] | U.S. Treasury Bills 0.042% Due 07/09/15 [Member]</t>
  </si>
  <si>
    <t>ProShares Ultra Bloomberg Natural Gas [Member] | U.S. Treasury Bills 0.024% Due 07/16/15 [Member]</t>
  </si>
  <si>
    <t>ProShares Ultra Bloomberg Natural Gas [Member] | U.S. Treasury Bills 0.047% Due 07/23/15 [Member]</t>
  </si>
  <si>
    <t>ProShares Ultra Bloomberg Natural Gas [Member] | U.S. Treasury Bills 0.009% Due 08/13/15 [Member]</t>
  </si>
  <si>
    <t>ProShares Ultra Bloomberg Natural Gas [Member] | U.S. Treasury Bills 0.017% Due 08/20/15 [Member]</t>
  </si>
  <si>
    <t>ProShares Ultra Bloomberg Natural Gas [Member] | U.S. Treasury Bills 0.007% Due 10/08/15 [Member]</t>
  </si>
  <si>
    <t>ProShares Ultra Gold [Member] | U.S. Treasury Bills 0.005% Due 09/03/15 [Member]</t>
  </si>
  <si>
    <t>ProShares Ultra Gold [Member] | U.S. Treasury Bills 0.014% Due 08/20/15 [Member]</t>
  </si>
  <si>
    <t>ProShares Ultra Gold [Member] | U.S. Treasury Bills 0.037% Due 07/02/15 [Member]</t>
  </si>
  <si>
    <t>ProShares Ultra Gold [Member] | U.S. Treasury Bills 0.038% Due 08/13/15 [Member]</t>
  </si>
  <si>
    <t>ProShares Ultra Gold [Member] | U.S. Treasury Bills 0.020% Due 11/27/15 [Member]</t>
  </si>
  <si>
    <t>ProShares Ultra Silver [Member] | U.S. Treasury Bills 0.005% Due 09/03/15 [Member]</t>
  </si>
  <si>
    <t>ProShares Ultra Silver [Member] | U.S. Treasury Bills 0.019% Due 10/08/15 [Member]</t>
  </si>
  <si>
    <t>ProShares Ultra Silver [Member] | U.S. Treasury Bills 0.014% Due 08/20/15 [Member]</t>
  </si>
  <si>
    <t>ProShares Ultra Silver [Member] | U.S. Treasury Bills 0.015% Due 10/01/15 [Member]</t>
  </si>
  <si>
    <t>ProShares Ultra Silver [Member] | U.S. Treasury Bills 0.020% Due 11/27/15 [Member]</t>
  </si>
  <si>
    <t>ProShares Ultra Silver [Member] | U.S. Treasury Bills 0.041% Due 07/02/15 [Member]</t>
  </si>
  <si>
    <t>ProShares Ultra Silver [Member] | U.S. Treasury Bills 0.020% Due 07/16/15 [Member]</t>
  </si>
  <si>
    <t>ProShares Ultra Silver [Member] | U.S. Treasury Bills 0.024% Due 07/23/15 [Member]</t>
  </si>
  <si>
    <t>ProShares Ultra Silver [Member] | U.S. Treasury Bills 0.062% Due 08/06/15 [Member]</t>
  </si>
  <si>
    <t>ProShares Ultra Silver [Member] | U.S. Treasury Bills 0.039% Due 08/13/15 [Member]</t>
  </si>
  <si>
    <t>ProShares Ultra Silver [Member] | U.S. Treasury Bills 0.014% Due 11/05/15 [Member]</t>
  </si>
  <si>
    <t>ProShares Ultra Euro [Member] | U.S. Treasury Bills 0.040% Due 12/03/15 [Member]</t>
  </si>
  <si>
    <t>ProShares Ultra Euro [Member] | U.S. Treasury Bills 0.014% Due 08/20/15 [Member]</t>
  </si>
  <si>
    <t>ProShares Ultra Euro [Member] | U.S. Treasury Bills 0.036% Due 07/16/15 [Member]</t>
  </si>
  <si>
    <t>ProShares Ultra Euro [Member] | U.S. Treasury Bills 0.041% Due 07/02/15 [Member]</t>
  </si>
  <si>
    <t>ProShares Ultra Euro [Member] | U.S. Treasury Bills 0.034% Due 07/23/15 [Member]</t>
  </si>
  <si>
    <t>ProShares Ultra Yen [Member] | U.S. Treasury Bills 0.015% Due 08/20/15 [Member]</t>
  </si>
  <si>
    <t>ProShares Ultra Yen [Member] | U.S. Treasury Bills 0.043% Due 08/13/15 [Member]</t>
  </si>
  <si>
    <t>All or partial amount pledged as collateral for futures contracts.</t>
  </si>
  <si>
    <t>All or partial amount pledged as collateral for swap agreements.</t>
  </si>
  <si>
    <t>All or partial amount pledged as collateral for swap agreements and/or futures contracts.</t>
  </si>
  <si>
    <t>All or partial amount pledged as collateral for forward agreements and/or futures contracts.</t>
  </si>
  <si>
    <t>All or partial amount segregated as collateral for foreign currency forward contracts.</t>
  </si>
  <si>
    <t>All or partial amount pledged as collateral for forward agreements.</t>
  </si>
  <si>
    <t>Schedule of Investments - Short-Term U.S. Government and Agency Obligations (Parenthetical) (Detail) - USD ($)</t>
  </si>
  <si>
    <t>Total short-term U.S. government and agency obligations, cost</t>
  </si>
  <si>
    <t>Short-term U.S. government and agency obligations percentage of shareholders' equity</t>
  </si>
  <si>
    <t>81.00%</t>
  </si>
  <si>
    <t>Interest rate</t>
  </si>
  <si>
    <t>0.025%</t>
  </si>
  <si>
    <t>Debt instrument, maturity date</t>
  </si>
  <si>
    <t>Jul. 9,
		2015</t>
  </si>
  <si>
    <t>0.033%</t>
  </si>
  <si>
    <t>Jul. 16,
		2015</t>
  </si>
  <si>
    <t>0.021%</t>
  </si>
  <si>
    <t>Jul. 23,
		2015</t>
  </si>
  <si>
    <t>0.035%</t>
  </si>
  <si>
    <t>Jul. 30,
		2015</t>
  </si>
  <si>
    <t>0.057%</t>
  </si>
  <si>
    <t>Aug. 6,
		2015</t>
  </si>
  <si>
    <t>0.045%</t>
  </si>
  <si>
    <t>Aug. 13,
		2015</t>
  </si>
  <si>
    <t>0.015%</t>
  </si>
  <si>
    <t>Aug. 20,
		2015</t>
  </si>
  <si>
    <t>0.01%</t>
  </si>
  <si>
    <t>Sep. 3,
		2015</t>
  </si>
  <si>
    <t>0.005%</t>
  </si>
  <si>
    <t>Sep. 10,
		2015</t>
  </si>
  <si>
    <t>0.013%</t>
  </si>
  <si>
    <t>Oct. 8,
		2015</t>
  </si>
  <si>
    <t>May 11,
		2015</t>
  </si>
  <si>
    <t>0.03%</t>
  </si>
  <si>
    <t>Nov. 19,
		2015</t>
  </si>
  <si>
    <t>98.00%</t>
  </si>
  <si>
    <t>Jul. 2,
		2015</t>
  </si>
  <si>
    <t>0.018%</t>
  </si>
  <si>
    <t>67.00%</t>
  </si>
  <si>
    <t>0.02%</t>
  </si>
  <si>
    <t>0.017%</t>
  </si>
  <si>
    <t>0.026%</t>
  </si>
  <si>
    <t>0.044%</t>
  </si>
  <si>
    <t>0.011%</t>
  </si>
  <si>
    <t>0.012%</t>
  </si>
  <si>
    <t>0.022%</t>
  </si>
  <si>
    <t>Nov. 27,
		2015</t>
  </si>
  <si>
    <t>0.04%</t>
  </si>
  <si>
    <t>Dec. 3,
		2015</t>
  </si>
  <si>
    <t>99.00%</t>
  </si>
  <si>
    <t>0.016%</t>
  </si>
  <si>
    <t>0.007%</t>
  </si>
  <si>
    <t>0.028%</t>
  </si>
  <si>
    <t>0.041%</t>
  </si>
  <si>
    <t>0.004%</t>
  </si>
  <si>
    <t>0.019%</t>
  </si>
  <si>
    <t>0.027%</t>
  </si>
  <si>
    <t>Nov. 5,
		2015</t>
  </si>
  <si>
    <t>94.00%</t>
  </si>
  <si>
    <t>0.05%</t>
  </si>
  <si>
    <t>107.00%</t>
  </si>
  <si>
    <t>0.014%</t>
  </si>
  <si>
    <t>Oct. 1,
		2015</t>
  </si>
  <si>
    <t>89.00%</t>
  </si>
  <si>
    <t>100.00%</t>
  </si>
  <si>
    <t>0.023%</t>
  </si>
  <si>
    <t>0.043%</t>
  </si>
  <si>
    <t>0.037%</t>
  </si>
  <si>
    <t>0.002%</t>
  </si>
  <si>
    <t>87.00%</t>
  </si>
  <si>
    <t>92.00%</t>
  </si>
  <si>
    <t>0.003%</t>
  </si>
  <si>
    <t>106.00%</t>
  </si>
  <si>
    <t>0.034%</t>
  </si>
  <si>
    <t>0.07%</t>
  </si>
  <si>
    <t>56.00%</t>
  </si>
  <si>
    <t>0.036%</t>
  </si>
  <si>
    <t>0.049%</t>
  </si>
  <si>
    <t>Sep. 24,
		2015</t>
  </si>
  <si>
    <t>0.024%</t>
  </si>
  <si>
    <t>0.029%</t>
  </si>
  <si>
    <t>0.042%</t>
  </si>
  <si>
    <t>0.047%</t>
  </si>
  <si>
    <t>0.009%</t>
  </si>
  <si>
    <t>0.038%</t>
  </si>
  <si>
    <t>105.00%</t>
  </si>
  <si>
    <t>2.00%</t>
  </si>
  <si>
    <t>0.062%</t>
  </si>
  <si>
    <t>0.039%</t>
  </si>
  <si>
    <t>84.00%</t>
  </si>
  <si>
    <t>Schedule of Investments - Swap Agreements (Detail) - Jun. 30, 2015 - USD ($)</t>
  </si>
  <si>
    <t>ProShares UltraShort Bloomberg Commodity [Member] | Swap Agreement with Deutsche Bank AG Based on Bloomberg Commodity Index [Member]</t>
  </si>
  <si>
    <t>Rate Paid (Received)</t>
  </si>
  <si>
    <t>0.25%</t>
  </si>
  <si>
    <t>Termination Date</t>
  </si>
  <si>
    <t>Jul. 6,
		2015</t>
  </si>
  <si>
    <t>[1],[3]</t>
  </si>
  <si>
    <t>ProShares UltraShort Bloomberg Commodity [Member] | Swap Agreement with Goldman Sachs International Based on Bloomberg Commodity Index [Member]</t>
  </si>
  <si>
    <t>ProShares UltraShort Bloomberg Commodity [Member] | Swap Agreement with UBS AG Based on Bloomberg Commodity Index [Member]</t>
  </si>
  <si>
    <t>0.60%</t>
  </si>
  <si>
    <t>ProShares UltraShort Bloomberg Crude Oil [Member] | Swap Agreement with Deutsche Bank AG Based on Bloomberg WTI Crude Oil Sub-Index [Member]</t>
  </si>
  <si>
    <t>ProShares UltraShort Bloomberg Crude Oil [Member] | Swap Agreement with Goldman Sachs International Based on Bloomberg WTI Crude Oil Sub-Index [Member]</t>
  </si>
  <si>
    <t>ProShares UltraShort Bloomberg Crude Oil [Member] | Swap Agreement with Societe Generale S.A. Based on Bloomberg WTI Crude Oil Sub-Index [Member]</t>
  </si>
  <si>
    <t>ProShares UltraShort Bloomberg Crude Oil [Member] | Swap Agreement with UBS AG Based on Bloomberg WTI Crude Oil Sub-Index [Member]</t>
  </si>
  <si>
    <t>ProShares Ultra Bloomberg Commodity [Member] | Swap Agreement with Deutsche Bank AG Based on Bloomberg Commodity Index [Member]</t>
  </si>
  <si>
    <t>ProShares Ultra Bloomberg Commodity [Member] | Swap Agreement with Goldman Sachs International Based on Bloomberg Commodity Index [Member]</t>
  </si>
  <si>
    <t>ProShares Ultra Bloomberg Commodity [Member] | Swap Agreement with UBS AG Based on Bloomberg Commodity Index [Member]</t>
  </si>
  <si>
    <t>ProShares Ultra Bloomberg Crude Oil [Member] | Swap Agreement with Deutsche Bank AG Based on Bloomberg WTI Crude Oil Sub-Index [Member]</t>
  </si>
  <si>
    <t>[2],[4]</t>
  </si>
  <si>
    <t>ProShares Ultra Bloomberg Crude Oil [Member] | Swap Agreement with Goldman Sachs International Based on Bloomberg WTI Crude Oil Sub-Index [Member]</t>
  </si>
  <si>
    <t>ProShares Ultra Bloomberg Crude Oil [Member] | Swap Agreement with Societe Generale S.A. Based on Bloomberg WTI Crude Oil Sub-Index [Member]</t>
  </si>
  <si>
    <t>ProShares Ultra Bloomberg Crude Oil [Member] | Swap Agreement with UBS AG Based on Bloomberg WTI Crude Oil Sub-Index [Member]</t>
  </si>
  <si>
    <t>Reflects the floating financing rate, as of June 30, 2015, on the notional amount of the swap agreement paid to the counterparty or received from the counterparty, excluding any commissions.</t>
  </si>
  <si>
    <t>For swap agreements, a positive amount represents "long" exposure to the benchmark index. A negative amount represents "short" exposure to the benchmark index.</t>
  </si>
  <si>
    <t>Schedule of Investments - Forward Agreements (Detail) - Jun. 30, 2015 - USD ($)</t>
  </si>
  <si>
    <t>ProShares UltraShort Gold [Member] | Forward Agreements with Deutsche Bank AG Based on 0.995 Fine Troy Ounce Gold [Member]</t>
  </si>
  <si>
    <t>Settlement Date</t>
  </si>
  <si>
    <t>Commitment to (Deliver)/Receive</t>
  </si>
  <si>
    <t>ProShares UltraShort Gold [Member] | Forward Agreements with Goldman Sachs International Based on 0.995 Fine Troy Ounce Gold [Member]</t>
  </si>
  <si>
    <t>0.22%</t>
  </si>
  <si>
    <t>ProShares UltraShort Gold [Member] | Forward Agreements with Societe Generale S.A. Based on 0.995 Fine Troy Ounce Gold [Member]</t>
  </si>
  <si>
    <t>0.33%</t>
  </si>
  <si>
    <t>ProShares UltraShort Gold [Member] | Forward Agreements with UBS AG Based on 0.995 Fine Troy Ounce Gold [Member]</t>
  </si>
  <si>
    <t>0.24%</t>
  </si>
  <si>
    <t>ProShares UltraShort Silver [Member] | Forward Agreements with Deutsche Bank AG Based on 0.999 Fine Troy Ounce Silver [Member]</t>
  </si>
  <si>
    <t>[4],[5]</t>
  </si>
  <si>
    <t>(0.31%)</t>
  </si>
  <si>
    <t>ProShares UltraShort Silver [Member] | Forward Agreements with Goldman Sachs International Based on 0.999 Fine Troy Ounce Silver [Member]</t>
  </si>
  <si>
    <t>ProShares UltraShort Silver [Member] | Forward Agreements with Societe Generale S.A. Based on 0.999 Fine Troy Ounce Silver [Member]</t>
  </si>
  <si>
    <t>0.13%</t>
  </si>
  <si>
    <t>ProShares UltraShort Silver [Member] | Forward Agreements with UBS AG Based on 0.999 Fine Troy Ounce Silver [Member]</t>
  </si>
  <si>
    <t>ProShares Ultra Gold [Member] | Forward Agreements with Deutsche Bank AG Based on 0.995 Fine Troy Ounce Gold [Member]</t>
  </si>
  <si>
    <t>[1],[5]</t>
  </si>
  <si>
    <t>0.57%</t>
  </si>
  <si>
    <t>ProShares Ultra Gold [Member] | Forward Agreements with Goldman Sachs International Based on 0.995 Fine Troy Ounce Gold [Member]</t>
  </si>
  <si>
    <t>0.63%</t>
  </si>
  <si>
    <t>ProShares Ultra Gold [Member] | Forward Agreements with Societe Generale S.A. Based on 0.995 Fine Troy Ounce Gold [Member]</t>
  </si>
  <si>
    <t>0.67%</t>
  </si>
  <si>
    <t>ProShares Ultra Gold [Member] | Forward Agreements with UBS AG Based on 0.995 Fine Troy Ounce Gold [Member]</t>
  </si>
  <si>
    <t>0.56%</t>
  </si>
  <si>
    <t>ProShares Ultra Silver [Member] | Forward Agreements with Deutsche Bank AG Based on 0.999 Fine Troy Ounce Silver [Member]</t>
  </si>
  <si>
    <t>0.91%</t>
  </si>
  <si>
    <t>ProShares Ultra Silver [Member] | Forward Agreements with Goldman Sachs International Based on 0.999 Fine Troy Ounce Silver [Member]</t>
  </si>
  <si>
    <t>0.83%</t>
  </si>
  <si>
    <t>ProShares Ultra Silver [Member] | Forward Agreements with Societe Generale S.A. Based on 0.999 Fine Troy Ounce Silver [Member]</t>
  </si>
  <si>
    <t>0.87%</t>
  </si>
  <si>
    <t>ProShares Ultra Silver [Member] | Forward Agreements with UBS AG Based on 0.999 Fine Troy Ounce Silver [Member]</t>
  </si>
  <si>
    <t>For forward agreements, a positive amount represents "long" exposure to the underlying commodity. A negative amount represents "short" exposure to the underlying commodity.</t>
  </si>
  <si>
    <t>Reflects the floating financing rate, as of June 30, 2015, on the notional amount of the forward agreement paid to the counterparty or received from the counterparty, excluding any commissions.</t>
  </si>
  <si>
    <t>Schedule of Investments - Foreign Currency Forward Contracts (Detail) - Jun. 30, 2015 - USD ($)</t>
  </si>
  <si>
    <t>ProShares UltraShort Euro [Member] | Contracts to Purchase [Member]</t>
  </si>
  <si>
    <t>ProShares UltraShort Euro [Member] | Contracts to Purchase [Member] | Euro with Goldman Sachs International [Member]</t>
  </si>
  <si>
    <t>Jul. 10,
		2015</t>
  </si>
  <si>
    <t>Local Currency</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UBS AG [Member]</t>
  </si>
  <si>
    <t>ProShares UltraShort Yen [Member] | Contracts to Sell [Member]</t>
  </si>
  <si>
    <t>ProShares UltraShort Yen [Member] | Contracts to Sell [Member] | Yen with Goldman Sachs International [Member]</t>
  </si>
  <si>
    <t>ProShares UltraShort Yen [Member] | Contracts to Sell [Member] | Yen with UBS AG [Member]</t>
  </si>
  <si>
    <t>ProShares Ultra Euro [Member] | Contracts to Purchase [Member]</t>
  </si>
  <si>
    <t>ProShares Ultra Euro [Member] | Contracts to Purchase [Member] | Euro with Goldman Sachs International [Member]</t>
  </si>
  <si>
    <t>ProShares Ultra Euro [Member] | Contracts to Purchase [Member] | Euro with UBS AG [Member]</t>
  </si>
  <si>
    <t>ProShares Ultra Euro [Member] | Contracts to Sell [Member]</t>
  </si>
  <si>
    <t>ProShares Ultra Euro [Member] | Contracts to Sell [Member] | Euro with Goldman Sachs International [Member]</t>
  </si>
  <si>
    <t>ProShares Ultra Euro [Member] | Contracts to Sell [Member] | Euro with UBS AG [Member]</t>
  </si>
  <si>
    <t>ProShares Ultra Yen [Member] | Contracts to Purchase [Member]</t>
  </si>
  <si>
    <t>ProShares Ultra Yen [Member] | Contracts to Purchase [Member] | Yen with Goldman Sachs International [Member]</t>
  </si>
  <si>
    <t>ProShares Ultra Yen [Member] | Contracts to Purchase [Member] | Yen with UBS AG [Member]</t>
  </si>
  <si>
    <t>ProShares Ultra Yen [Member] | Contracts to Sell [Member]</t>
  </si>
  <si>
    <t>ProShares Ultra Yen [Member] | Contracts to Sell [Member] | Yen with Goldman Sachs International [Member]</t>
  </si>
  <si>
    <t>ProShares Ultra Yen [Member] | Contracts to Sell [Member] | Yen with UBS AG [Member]</t>
  </si>
  <si>
    <t>Organization - Additional Information (Detail) - Jun. 30, 2015</t>
  </si>
  <si>
    <t>USD ($)Trustshares</t>
  </si>
  <si>
    <t>Organization [Line Items]</t>
  </si>
  <si>
    <t>Number of series of Trust | Trust</t>
  </si>
  <si>
    <t>Number of shares of each Leveraged Fund | shares</t>
  </si>
  <si>
    <t>Aggregate purchase price of each Leveraged Fund</t>
  </si>
  <si>
    <t>Period for expected multiple returns</t>
  </si>
  <si>
    <t>1 day</t>
  </si>
  <si>
    <t>Organization - Schedule of Share Splits and Reverse Share Splits (Detail)</t>
  </si>
  <si>
    <t>ProShares VIX Mid-Term Futures ETF [Member] | November Six Two Thousand Fourteen Reverse Share Split [Member]</t>
  </si>
  <si>
    <t>Execution Date (Prior to Opening of Trading)</t>
  </si>
  <si>
    <t xml:space="preserve">November 6, 2014 </t>
  </si>
  <si>
    <t>Date Trading Resumed at Post- Split Price</t>
  </si>
  <si>
    <t>Funds Reverse Split</t>
  </si>
  <si>
    <t xml:space="preserve">1-for-4 reverse Share split </t>
  </si>
  <si>
    <t>ProShares Short VIX Short-Term Futures ETF [Member] | January Twenty One Two Thousand Fourteen Share Split [Member]</t>
  </si>
  <si>
    <t xml:space="preserve">January 21, 2014 </t>
  </si>
  <si>
    <t xml:space="preserve">January 24, 2014 </t>
  </si>
  <si>
    <t>Funds Split</t>
  </si>
  <si>
    <t>2-for-1 Share split</t>
  </si>
  <si>
    <t>ProShares Ultra VIX Short-Term Futures ETF [Member] | January Twenty One Two Thousand Fourteen Reverse Share Split [Member]</t>
  </si>
  <si>
    <t>ProShares Ultra VIX Short-Term Futures ETF [Member] | May Twenty Two Thousand And Fifteen Reverse Share Split [Member]</t>
  </si>
  <si>
    <t xml:space="preserve">May 20, 2015 </t>
  </si>
  <si>
    <t xml:space="preserve">1-for-5 reverse Share split </t>
  </si>
  <si>
    <t>ProShares Ultra Bloomberg Commodity [Member] | May Twenty Two Thousand And Fifteen Reverse Share Split [Member]</t>
  </si>
  <si>
    <t>ProShares Ultra Bloomberg Crude Oil [Member] | May Twenty Two Thousand And Fifteen Reverse Share Split [Member]</t>
  </si>
  <si>
    <t>ProShares Ultra Bloomberg Natural Gas [Member] | May Twenty Two Thousand And Fifteen Reverse Share Split [Member]</t>
  </si>
  <si>
    <t>ProShares Ultra Silver [Member] | January Twenty One Two Thousand Fourteen Reverse Share Split [Member]</t>
  </si>
  <si>
    <t>January 21, 2014</t>
  </si>
  <si>
    <t>January 24, 2014</t>
  </si>
  <si>
    <t>1-for-4 reverse Share split</t>
  </si>
  <si>
    <t>ProShares Ultra Yen [Member] | May Twenty Two Thousand And Fifteen Reverse Share Split [Member]</t>
  </si>
  <si>
    <t xml:space="preserve">May 20, 2015  </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9:30 a.m.</t>
  </si>
  <si>
    <t>10:00 a.m.</t>
  </si>
  <si>
    <t>2:00 p.m.</t>
  </si>
  <si>
    <t>2:30 p.m.</t>
  </si>
  <si>
    <t>10:45 a.m.</t>
  </si>
  <si>
    <t>3:00 p.m.</t>
  </si>
  <si>
    <t>4:00 p.m.</t>
  </si>
  <si>
    <t>4:15 p.m.</t>
  </si>
  <si>
    <t>Significant Accounting Policies - Valuation of Investments using Fair Value Hierarchy (Detail) - USD ($)</t>
  </si>
  <si>
    <t>Significant Accounting Policies [Line Items]</t>
  </si>
  <si>
    <t>Investments, fair value disclosure</t>
  </si>
  <si>
    <t>Total Trust [Member]</t>
  </si>
  <si>
    <t>Level I - Quoted Prices [Member] | Short-Term U.S. Government and Agencies [Member] | ProShares VIX Short-Term Futures ETF [Member]</t>
  </si>
  <si>
    <t>Level I - Quoted Prices [Member] | Short-Term U.S. Government and Agencies [Member] | ProShares VIX Mid-Term Futures ETF [Member]</t>
  </si>
  <si>
    <t>Level I - Quoted Prices [Member] | Short-Term U.S. Government and Agencies [Member] | ProShares Short VIX Short-Term Futures ETF [Member]</t>
  </si>
  <si>
    <t>Level I - Quoted Prices [Member] | Short-Term U.S. Government and Agencies [Member] | ProShares Ultra VIX Short-Term Futures ETF [Member]</t>
  </si>
  <si>
    <t>Level I - Quoted Prices [Member] | Short-Term U.S. Government and Agencies [Member] | ProShares UltraShort Bloomberg Commodity [Member]</t>
  </si>
  <si>
    <t>Level I - Quoted Prices [Member] | Short-Term U.S. Government and Agencies [Member] | ProShares UltraShort Bloomberg Crude Oil [Member]</t>
  </si>
  <si>
    <t>Level I - Quoted Prices [Member] | Short-Term U.S. Government and Agencies [Member] | ProShares UltraShort Bloomberg Natural Gas [Member]</t>
  </si>
  <si>
    <t>Level I - Quoted Prices [Member] | Short-Term U.S. Government and Agencies [Member] | ProShares UltraShort Gold [Member]</t>
  </si>
  <si>
    <t>Level I - Quoted Prices [Member] | Short-Term U.S. Government and Agencies [Member] | ProShares UltraShort Silver [Member]</t>
  </si>
  <si>
    <t>Level I - Quoted Prices [Member] | Short-Term U.S. Government and Agencies [Member] | ProShares Short Euro [Member]</t>
  </si>
  <si>
    <t>Level I - Quoted Prices [Member] | Short-Term U.S. Government and Agencies [Member] | ProShares UltraShort Australian Dollar [Member]</t>
  </si>
  <si>
    <t>Level I - Quoted Prices [Member] | Short-Term U.S. Government and Agencies [Member] | ProShares UltraShort Euro [Member]</t>
  </si>
  <si>
    <t>Level I - Quoted Prices [Member] | Short-Term U.S. Government and Agencies [Member] | ProShares UltraShort Yen [Member]</t>
  </si>
  <si>
    <t>Level I - Quoted Prices [Member] | Short-Term U.S. Government and Agencies [Member] | ProShares Ultra Bloomberg Commodity [Member]</t>
  </si>
  <si>
    <t>Level I - Quoted Prices [Member] | Short-Term U.S. Government and Agencies [Member] | ProShares Ultra Bloomberg Crude Oil [Member]</t>
  </si>
  <si>
    <t>Level I - Quoted Prices [Member] | Short-Term U.S. Government and Agencies [Member] | ProShares Ultra Bloomberg Natural Gas [Member]</t>
  </si>
  <si>
    <t>Level I - Quoted Prices [Member] | Short-Term U.S. Government and Agencies [Member] | ProShares Ultra Gold [Member]</t>
  </si>
  <si>
    <t>Level I - Quoted Prices [Member] | Short-Term U.S. Government and Agencies [Member] | ProShares Ultra Silver [Member]</t>
  </si>
  <si>
    <t>Level I - Quoted Prices [Member] | Short-Term U.S. Government and Agencies [Member] | ProShares Ultra Euro [Member]</t>
  </si>
  <si>
    <t>Level I - Quoted Prices [Member] | Short-Term U.S. Government and Agencies [Member] | ProShares Ultra Yen [Member]</t>
  </si>
  <si>
    <t>Level I - Quoted Prices [Member] | Short-Term U.S. Government and Agencies [Member] | Total Trust [Member]</t>
  </si>
  <si>
    <t>Level I - Quoted Prices [Member] | VIX Futures Contracts [Member] | ProShares Managed Futures Strategy [Member]</t>
  </si>
  <si>
    <t>Level I - Quoted Prices [Member] | VIX Futures Contracts [Member] | ProShares VIX Short-Term Futures ETF [Member]</t>
  </si>
  <si>
    <t>Level I - Quoted Prices [Member] | VIX Futures Contracts [Member] | ProShares VIX Mid-Term Futures ETF [Member]</t>
  </si>
  <si>
    <t>Level I - Quoted Prices [Member] | VIX Futures Contracts [Member] | ProShares Short VIX Short-Term Futures ETF [Member]</t>
  </si>
  <si>
    <t>Level I - Quoted Prices [Member] | VIX Futures Contracts [Member] | ProShares Ultra VIX Short-Term Futures ETF [Member]</t>
  </si>
  <si>
    <t>Level I - Quoted Prices [Member] | VIX Futures Contracts [Member] | ProShares UltraShort Bloomberg Crude Oil [Member]</t>
  </si>
  <si>
    <t>Level I - Quoted Prices [Member] | VIX Futures Contracts [Member] | ProShares UltraShort Bloomberg Natural Gas [Member]</t>
  </si>
  <si>
    <t>Level I - Quoted Prices [Member] | VIX Futures Contracts [Member] | ProShares UltraShort Gold [Member]</t>
  </si>
  <si>
    <t>Level I - Quoted Prices [Member] | VIX Futures Contracts [Member] | ProShares UltraShort Silver [Member]</t>
  </si>
  <si>
    <t>Level I - Quoted Prices [Member] | VIX Futures Contracts [Member] | ProShares Short Euro [Member]</t>
  </si>
  <si>
    <t>Level I - Quoted Prices [Member] | VIX Futures Contracts [Member] | ProShares UltraShort Australian Dollar [Member]</t>
  </si>
  <si>
    <t>Level I - Quoted Prices [Member] | VIX Futures Contracts [Member] | ProShares Ultra Bloomberg Crude Oil [Member]</t>
  </si>
  <si>
    <t>Level I - Quoted Prices [Member] | VIX Futures Contracts [Member] | ProShares Ultra Bloomberg Natural Gas [Member]</t>
  </si>
  <si>
    <t>Level I - Quoted Prices [Member] | VIX Futures Contracts [Member] | ProShares Ultra Gold [Member]</t>
  </si>
  <si>
    <t>Level I - Quoted Prices [Member] | VIX Futures Contracts [Member] | ProShares Ultra Silver [Member]</t>
  </si>
  <si>
    <t>Level I - Quoted Prices [Member] | VIX Futures Contracts [Member] | Total Trust [Member]</t>
  </si>
  <si>
    <t>Level II - Other Significant Observable Inputs [Member] | Forward Agreements [Member] | ProShares UltraShort Gold [Member]</t>
  </si>
  <si>
    <t>Level II - Other Significant Observable Inputs [Member] | Forward Agreements [Member] | ProShares UltraShort Silver [Member]</t>
  </si>
  <si>
    <t>Level II - Other Significant Observable Inputs [Member] | Forward Agreements [Member] | ProShares Ultra Gold [Member]</t>
  </si>
  <si>
    <t>Level II - Other Significant Observable Inputs [Member] | Forward Agreements [Member] | ProShares Ultra Silver [Member]</t>
  </si>
  <si>
    <t>Level II - Other Significant Observable Inputs [Member] | Forward Agreements [Member] | Total Trust [Member]</t>
  </si>
  <si>
    <t>Level II - Other Significant Observable Inputs [Member] | Foreign Currency Forward Contracts [Member] | ProShares UltraShort Euro [Member]</t>
  </si>
  <si>
    <t>Level II - Other Significant Observable Inputs [Member] | Foreign Currency Forward Contracts [Member] | ProShares UltraShort Yen [Member]</t>
  </si>
  <si>
    <t>Level II - Other Significant Observable Inputs [Member] | Foreign Currency Forward Contracts [Member] | ProShares Ultra Euro [Member]</t>
  </si>
  <si>
    <t>Level II - Other Significant Observable Inputs [Member] | Foreign Currency Forward Contracts [Member] | ProShares Ultra Yen [Member]</t>
  </si>
  <si>
    <t>Level II - Other Significant Observable Inputs [Member] | Foreign Currency Forward Contracts [Member] | Total Trust [Member]</t>
  </si>
  <si>
    <t>Level II - Other Significant Observable Inputs [Member] | Swap Agreements [Member] | ProShares UltraShort Bloomberg Commodity [Member]</t>
  </si>
  <si>
    <t>Level II - Other Significant Observable Inputs [Member] | Swap Agreements [Member] | ProShares UltraShort Bloomberg Crude Oil [Member]</t>
  </si>
  <si>
    <t>Level II - Other Significant Observable Inputs [Member] | Swap Agreements [Member] | ProShares Ultra Bloomberg Commodity [Member]</t>
  </si>
  <si>
    <t>Level II - Other Significant Observable Inputs [Member] | Swap Agreements [Member] | ProShares Ultra Bloomberg Crude Oil [Member]</t>
  </si>
  <si>
    <t>Level II - Other Significant Observable Inputs [Member] | Swap Agreements [Member] | Total Trust [Member]</t>
  </si>
  <si>
    <t>Significant Accounting Policies - Additional Information (Detail) - USD ($)</t>
  </si>
  <si>
    <t>Jul. 31, 2014</t>
  </si>
  <si>
    <t>Level III portfolio investments</t>
  </si>
  <si>
    <t>Minimum [Member] | Volatility Index Fund [Member]</t>
  </si>
  <si>
    <t>Percentage of brokerage commissions exceed variable create/redeem fees</t>
  </si>
  <si>
    <t>Investments - Fair Value of Derivative Instruments (Detail) - USD ($)</t>
  </si>
  <si>
    <t>Derivative Instruments, Gain (Loss) [Line Items]</t>
  </si>
  <si>
    <t>Derivative asset not designated as hedging instrument, Unrealized Appreciation</t>
  </si>
  <si>
    <t>Derivative liability not designated as hedging instrument, Unrealized Depreciation</t>
  </si>
  <si>
    <t>Managed Futures Contracts [Member] | Payable on Open Futures Contracts [Member] | ProShares Managed Futures Strategy [Member]</t>
  </si>
  <si>
    <t>Managed Futures Contracts [Member] | Receivables on Open Futures Contracts [Member] | ProShares Managed Futures Strategy [Member]</t>
  </si>
  <si>
    <t>VIX Futures Contracts [Member] | Payable on Open Futures Contracts [Member] | ProShares VIX Mid-Term Futures ETF [Member]</t>
  </si>
  <si>
    <t>VIX Futures Contracts [Member] | Payable on Open Futures Contracts [Member] | ProShares Short VIX Short-Term Futures ETF [Member]</t>
  </si>
  <si>
    <t>VIX Futures Contracts [Member] | Receivables on Open Futures Contracts [Member] | ProShares VIX Short-Term Futures ETF [Member]</t>
  </si>
  <si>
    <t>VIX Futures Contracts [Member] | Receivables on Open Futures Contracts [Member] | ProShares VIX Mid-Term Futures ETF [Member]</t>
  </si>
  <si>
    <t>VIX Futures Contracts [Member] | Receivables on Open Futures Contracts [Member] | ProShares Ultra VIX Short-Term Futures ETF [Member]</t>
  </si>
  <si>
    <t>Commodity Contracts [Member] | Payable on Open Futures Contracts, Unrealized Depreciation on Swap and/or Forward Agreements [Member] | ProShares UltraShort Bloomberg Commodity [Member]</t>
  </si>
  <si>
    <t>Commodity Contracts [Member] | Payable on Open Futures Contracts, Unrealized Depreciation on Swap and/or Forward Agreements [Member] | ProShares UltraShort Bloomberg Crude Oil [Member]</t>
  </si>
  <si>
    <t>Commodity Contracts [Member] | Payable on Open Futures Contracts, Unrealized Depreciation on Swap and/or Forward Agreements [Member] | ProShares UltraShort Gold [Member]</t>
  </si>
  <si>
    <t>Commodity Contracts [Member] | Payable on Open Futures Contracts, Unrealized Depreciation on Swap and/or Forward Agreements [Member] | ProShares UltraShort Silver [Member]</t>
  </si>
  <si>
    <t>Commodity Contracts [Member] | Payable on Open Futures Contracts, Unrealized Depreciation on Swap and/or Forward Agreements [Member] | ProShares Ultra Bloomberg Commodity [Member]</t>
  </si>
  <si>
    <t>Commodity Contracts [Member] | Payable on Open Futures Contracts, Unrealized Depreciation on Swap and/or Forward Agreements [Member] | ProShares Ultra Bloomberg Crude Oil [Member]</t>
  </si>
  <si>
    <t>Commodity Contracts [Member] | Payable on Open Futures Contracts, Unrealized Depreciation on Swap and/or Forward Agreements [Member] | ProShares Ultra Bloomberg Natural Gas [Member]</t>
  </si>
  <si>
    <t>Commodity Contracts [Member] | Payable on Open Futures Contracts, Unrealized Depreciation on Swap and/or Forward Agreements [Member] | ProShares Ultra Gold [Member]</t>
  </si>
  <si>
    <t>Commodity Contracts [Member] | Payable on Open Futures Contracts, Unrealized Depreciation on Swap and/or Forward Agreements [Member] | ProShares Ultra Silver [Member]</t>
  </si>
  <si>
    <t>Commodity Contracts [Member] | Receivables on Open Futures Contracts, Unrealized Appreciation on Swap and/ or Forwards Agreements [Member] | ProShares UltraShort Bloomberg Commodity [Member]</t>
  </si>
  <si>
    <t>Commodity Contracts [Member] | Receivables on Open Futures Contracts, Unrealized Appreciation on Swap and/ or Forwards Agreements [Member] | ProShares UltraShort Bloomberg Crude Oil [Member]</t>
  </si>
  <si>
    <t>Commodity Contracts [Member] | Receivables on Open Futures Contracts, Unrealized Appreciation on Swap and/ or Forwards Agreements [Member] | ProShares UltraShort Bloomberg Natural Gas [Member]</t>
  </si>
  <si>
    <t>Commodity Contracts [Member] | Receivables on Open Futures Contracts, Unrealized Appreciation on Swap and/ or Forwards Agreements [Member] | ProShares UltraShort Gold [Member]</t>
  </si>
  <si>
    <t>Commodity Contracts [Member] | Receivables on Open Futures Contracts, Unrealized Appreciation on Swap and/ or Forwards Agreements [Member] | ProShares UltraShort Silver [Member]</t>
  </si>
  <si>
    <t>Commodity Contracts [Member] | Receivables on Open Futures Contracts, Unrealized Appreciation on Swap and/ or Forwards Agreements [Member] | ProShares Ultra Bloomberg Commodity [Member]</t>
  </si>
  <si>
    <t>Commodity Contracts [Member] | Receivables on Open Futures Contracts, Unrealized Appreciation on Swap and/ or Forwards Agreements [Member] | ProShares Ultra Bloomberg Crude Oil [Member]</t>
  </si>
  <si>
    <t>Commodity Contracts [Member] | Receivables on Open Futures Contracts, Unrealized Appreciation on Swap and/ or Forwards Agreements [Member] | ProShares Ultra Gold [Member]</t>
  </si>
  <si>
    <t>Foreign Exchange Contracts [Member] | Unrealized Depreciation on Foreign Currency Forward Contracts and Payable on Open Futures Contracts [Member] | ProShares UltraShort Australian Dollar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Short Australian Dollar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 Yen [Member]</t>
  </si>
  <si>
    <t>Includes cumulative appreciation/depreciation of futures contracts as reported in the Schedules of Investments. Only current day's variation margin is reported within the Statements of Financial Condition in receivable/payable on open futures contracts.</t>
  </si>
  <si>
    <t>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contracts.</t>
  </si>
  <si>
    <t>Investments - Effect of Derivative Instruments on Statements of Operations (Detail) - USD ($)</t>
  </si>
  <si>
    <t>Realized Gain (Loss) on Derivatives Recognized in Income</t>
  </si>
  <si>
    <t>Change in Unrealized Appreciation/ Depreciation on Derivatives Recognized in Income</t>
  </si>
  <si>
    <t>Managed Futures Contracts [Member] | Net Realized Gain (Loss) on Futures Contracts / Changes in Unrealized Appreciation/ Depreciation on Futures Contracts [Member] | ProShares Managed Futures Strategy [Member]</t>
  </si>
  <si>
    <t>VIX Futures Contracts [Member] | Net Realized Gain (Loss) on Futures Contracts / Changes in Unrealized Appreciation/ Depreciation on Futures Contracts [Member] | ProShares VIX Short-Term Futures ETF [Member]</t>
  </si>
  <si>
    <t>VIX Futures Contracts [Member] | Net Realized Gain (Loss) on Futures Contracts / Changes in Unrealized Appreciation/ Depreciation on Futures Contracts [Member] | ProShares VIX Mid-Term Futures ETF [Member]</t>
  </si>
  <si>
    <t>VIX Futures Contracts [Member] | Net Realized Gain (Loss) on Futures Contracts / Changes in Unrealized Appreciation/ Depreciation on Futures Contracts [Member] | ProShares Short VIX Short-Term Futures ETF [Member]</t>
  </si>
  <si>
    <t>VIX Futures Contracts [Member] | Net Realized Gain (Loss) on Futures Contracts / Changes in Unrealized Appreciation/ Depreciation on Futures Contracts [Member] | ProShares Ultra VIX Short-Term Futures ETF [Member]</t>
  </si>
  <si>
    <t>Commodity Contracts [Member] | Net Realized Gain (Loss) on Futures Contracts, Swap and/or Forward Agreements/Changes in Unrealized Appreciation/ Depreciation on Futures Contracts, Swap and/or Forward Agreements [Member] | ProShares UltraShort Bloomberg Commodity [Member]</t>
  </si>
  <si>
    <t>Commodity Contracts [Member] | Net Realized Gain (Loss) on Futures Contracts, Swap and/or Forward Agreements/Changes in Unrealized Appreciation/ Depreciation on Futures Contracts, Swap and/or Forward Agreements [Member] | ProShares UltraShort Bloomberg Crude Oil [Member]</t>
  </si>
  <si>
    <t>Commodity Contracts [Member] | Net Realized Gain (Loss) on Futures Contracts, Swap and/or Forward Agreements/Changes in Unrealized Appreciation/ Depreciation on Futures Contracts, Swap and/or Forward Agreements [Member] | ProShares UltraShort Bloomberg Natural Gas [Member]</t>
  </si>
  <si>
    <t>Commodity Contracts [Member] | Net Realized Gain (Loss) on Futures Contracts, Swap and/or Forward Agreements/Changes in Unrealized Appreciation/ Depreciation on Futures Contracts, Swap and/or Forward Agreements [Member] | ProShares UltraShort Gold [Member]</t>
  </si>
  <si>
    <t>Commodity Contracts [Member] | Net Realized Gain (Loss) on Futures Contracts, Swap and/or Forward Agreements/Changes in Unrealized Appreciation/ Depreciation on Futures Contracts, Swap and/or Forward Agreements [Member] | ProShares UltraShort Silver [Member]</t>
  </si>
  <si>
    <t>Commodity Contracts [Member] | Net Realized Gain (Loss) on Futures Contracts, Swap and/or Forward Agreements/Changes in Unrealized Appreciation/ Depreciation on Futures Contracts, Swap and/or Forward Agreements [Member] | ProShares Ultra Bloomberg Commodity [Member]</t>
  </si>
  <si>
    <t>Commodity Contracts [Member] | Net Realized Gain (Loss) on Futures Contracts, Swap and/or Forward Agreements/Changes in Unrealized Appreciation/ Depreciation on Futures Contracts, Swap and/or Forward Agreements [Member] | ProShares Ultra Bloomberg Crude Oil [Member]</t>
  </si>
  <si>
    <t>Commodity Contracts [Member] | Net Realized Gain (Loss) on Futures Contracts, Swap and/or Forward Agreements/Changes in Unrealized Appreciation/ Depreciation on Futures Contracts, Swap and/or Forward Agreements [Member] | ProShares Ultra Bloomberg Natural Gas [Member]</t>
  </si>
  <si>
    <t>Commodity Contracts [Member] | Net Realized Gain (Loss) on Futures Contracts, Swap and/or Forward Agreements/Changes in Unrealized Appreciation/ Depreciation on Futures Contracts, Swap and/or Forward Agreements [Member] | ProShares Ultra Gold [Member]</t>
  </si>
  <si>
    <t>Commodity Contracts [Member] | Net Realized Gain (Loss) on Futures Contracts, Swap and/or Forward Agreements/Changes in Unrealized Appreciation/ Depreciation on Futures Contracts, Swap and/or Forward Agreements [Member] | ProShares Ultra Silver [Member]</t>
  </si>
  <si>
    <t>Foreign Exchange Contracts [Member] | Net Realized Gain (Loss) on Futures and/or Foreign Currency Forward Contracts/Changes in Unrealized Appreciation/ Depreciation on Futures and/or Foreign Currency Forward Contracts [Member] | ProShares Short Euro [Member]</t>
  </si>
  <si>
    <t>Foreign Exchange Contracts [Member] | Net Realized Gain (Loss) on Futures and/or Foreign Currency Forward Contracts/Changes in Unrealized Appreciation/ Depreciation on Futures and/or Foreign Currency Forward Contracts [Member] | ProShares UltraShort Australian Dollar [Member]</t>
  </si>
  <si>
    <t>Foreign Exchange Contracts [Member] | Net Realized Gain (Loss) on Futures and/or Foreign Currency Forward Contracts/Changes in Unrealized Appreciation/ Depreciation on Futures and/or Foreign Currency Forward Contracts [Member] | ProShares UltraShort Euro [Member]</t>
  </si>
  <si>
    <t>Foreign Exchange Contracts [Member] | Net Realized Gain (Loss) on Futures and/or Foreign Currency Forward Contracts/Changes in Unrealized Appreciation/ Depreciation on Futures and/or Foreign Currency Forward Contracts [Member] | ProShares UltraShort Yen [Member]</t>
  </si>
  <si>
    <t>Foreign Exchange Contracts [Member] | Net Realized Gain (Loss) on Futures and/or Foreign Currency Forward Contracts/Changes in Unrealized Appreciation/ Depreciation on Futures and/or Foreign Currency Forward Contracts [Member] | ProShares Ultra Euro [Member]</t>
  </si>
  <si>
    <t>Foreign Exchange Contracts [Member] | Net Realized Gain (Loss) on Futures and/or Foreign Currency Forward Contracts/Changes in Unrealized Appreciation/ Depreciation on Futures and/or Foreign Currency Forward Contracts [Member] | ProShares Ultra Yen [Member]</t>
  </si>
  <si>
    <t>Investments - Offsetting of Financial Assets and Liabilities (Detail) - USD ($)</t>
  </si>
  <si>
    <t>ProShares UltraShort Bloomberg Commodity [Member] | Swap Agreements [Member]</t>
  </si>
  <si>
    <t>Derivative [Line Items]</t>
  </si>
  <si>
    <t>Gross Amounts of Recognized Assets presented in the Statements of Financial Condition</t>
  </si>
  <si>
    <t>Gross Amounts Offset in the Statements of Financial Condition</t>
  </si>
  <si>
    <t>Net Amount</t>
  </si>
  <si>
    <t>Gross Amounts of Recognized Liabilities presented in the Statements of Financial Condition</t>
  </si>
  <si>
    <t>Net Amounts of Liabilities presented in the Statements of Financial Condition</t>
  </si>
  <si>
    <t>ProShares UltraShort Bloomberg Crude Oil [Member] | Swap Agreements [Member]</t>
  </si>
  <si>
    <t>ProShares UltraShort Gold [Member] | Forward Agreements [Member]</t>
  </si>
  <si>
    <t>ProShares UltraShort Silver [Member] | Forward Agreements [Member]</t>
  </si>
  <si>
    <t>ProShares UltraShort Euro [Member] | Foreign Currency Forward Contracts [Member]</t>
  </si>
  <si>
    <t>ProShares UltraShort Yen [Member] | Foreign Currency Forward Contracts [Member]</t>
  </si>
  <si>
    <t>ProShares Ultra Bloomberg Commodity [Member] | Swap Agreements [Member]</t>
  </si>
  <si>
    <t>ProShares Ultra Bloomberg Crude Oil [Member] | Swap Agreements [Member]</t>
  </si>
  <si>
    <t>ProShares Ultra Gold [Member] | Forward Agreements [Member]</t>
  </si>
  <si>
    <t>ProShares Ultra Silver [Member] | Forward Agreements [Member]</t>
  </si>
  <si>
    <t>ProShares Ultra Euro [Member] | Foreign Currency Forward Contracts [Member]</t>
  </si>
  <si>
    <t>ProShares Ultra Yen [Member] | Foreign Currency Forward Contracts [Member]</t>
  </si>
  <si>
    <t>Investments - Gross Amounts Not Offset in Statements of Financial Condition (Detail) - USD ($)</t>
  </si>
  <si>
    <t>ProShares UltraShort Bloomberg Commodity [Member] | Deutsche Bank AG [Member]</t>
  </si>
  <si>
    <t>Amounts of Recognized Liabilities presented in the Statements of Financial Condition</t>
  </si>
  <si>
    <t>Financial Instruments for the Benefit of (the Funds) / the Counterparties</t>
  </si>
  <si>
    <t>Cash Collateral for the Benefit of (the Funds) / the Counterparties</t>
  </si>
  <si>
    <t>Amounts of Recognized Assets presented in the Statements of Financial Condition</t>
  </si>
  <si>
    <t>ProShares UltraShort Bloomberg Commodity [Member] | Goldman Sachs International [Member]</t>
  </si>
  <si>
    <t>ProShares UltraShort Bloomberg Commodity [Member] | UBS AG [Member]</t>
  </si>
  <si>
    <t>ProShares UltraShort Bloomberg Crude Oil [Member] | Deutsche Bank AG [Member]</t>
  </si>
  <si>
    <t>ProShares UltraShort Bloomberg Crude Oil [Member] | Goldman Sachs International [Member]</t>
  </si>
  <si>
    <t>ProShares UltraShort Bloomberg Crude Oil [Member] | Societe Generale S.A. [Member]</t>
  </si>
  <si>
    <t>ProShares UltraShort Bloomberg Crude Oil [Member] | UBS AG [Member]</t>
  </si>
  <si>
    <t>ProShares UltraShort Gold [Member] | Deutsche Bank AG [Member]</t>
  </si>
  <si>
    <t>ProShares UltraShort Gold [Member] | Goldman Sachs International [Member]</t>
  </si>
  <si>
    <t>ProShares UltraShort Gold [Member] | Societe Generale S.A. [Member]</t>
  </si>
  <si>
    <t>ProShares UltraShort Gold [Member] | UBS AG [Member]</t>
  </si>
  <si>
    <t>ProShares UltraShort Silver [Member] | Deutsche Bank AG [Member]</t>
  </si>
  <si>
    <t>ProShares UltraShort Silver [Member] | Goldman Sachs International [Member]</t>
  </si>
  <si>
    <t>ProShares UltraShort Silver [Member] | Societe Generale S.A. [Member]</t>
  </si>
  <si>
    <t>ProShares UltraShort Silver [Member] | UBS AG [Member]</t>
  </si>
  <si>
    <t>ProShares UltraShort Euro [Member] | Goldman Sachs International [Member]</t>
  </si>
  <si>
    <t>ProShares UltraShort Euro [Member] | UBS AG [Member]</t>
  </si>
  <si>
    <t>ProShares UltraShort Yen [Member] | Goldman Sachs International [Member]</t>
  </si>
  <si>
    <t>ProShares UltraShort Yen [Member] | UBS AG [Member]</t>
  </si>
  <si>
    <t>ProShares Ultra Bloomberg Commodity [Member] | Deutsche Bank AG [Member]</t>
  </si>
  <si>
    <t>ProShares Ultra Bloomberg Commodity [Member] | Goldman Sachs International [Member]</t>
  </si>
  <si>
    <t>ProShares Ultra Bloomberg Commodity [Member] | UBS AG [Member]</t>
  </si>
  <si>
    <t>ProShares Ultra Bloomberg Crude Oil [Member] | Deutsche Bank AG [Member]</t>
  </si>
  <si>
    <t>ProShares Ultra Bloomberg Crude Oil [Member] | Goldman Sachs International [Member]</t>
  </si>
  <si>
    <t>ProShares Ultra Bloomberg Crude Oil [Member] | Societe Generale S.A. [Member]</t>
  </si>
  <si>
    <t>ProShares Ultra Bloomberg Crude Oil [Member] | UBS AG [Member]</t>
  </si>
  <si>
    <t>ProShares Ultra Gold [Member] | Deutsche Bank AG [Member]</t>
  </si>
  <si>
    <t>ProShares Ultra Gold [Member] | Goldman Sachs International [Member]</t>
  </si>
  <si>
    <t>ProShares Ultra Gold [Member] | Societe Generale S.A. [Member]</t>
  </si>
  <si>
    <t>ProShares Ultra Gold [Member] | UBS AG [Member]</t>
  </si>
  <si>
    <t>ProShares Ultra Silver [Member] | Deutsche Bank AG [Member]</t>
  </si>
  <si>
    <t>ProShares Ultra Silver [Member] | Goldman Sachs International [Member]</t>
  </si>
  <si>
    <t>ProShares Ultra Silver [Member] | Societe Generale S.A. [Member]</t>
  </si>
  <si>
    <t>ProShares Ultra Silver [Member] | UBS AG [Member]</t>
  </si>
  <si>
    <t>ProShares Ultra Euro [Member] | Goldman Sachs International [Member]</t>
  </si>
  <si>
    <t>ProShares Ultra Euro [Member] | UBS AG [Member]</t>
  </si>
  <si>
    <t>ProShares Ultra Yen [Member] | Goldman Sachs International [Member]</t>
  </si>
  <si>
    <t>ProShares Ultra Yen [Member] | UBS AG [Member]</t>
  </si>
  <si>
    <t>Agreements - Additional Information (Detail) - 6 months ended Jun. 30, 2015 - USD ($)</t>
  </si>
  <si>
    <t>Health Care Trust Fund [Line Items]</t>
  </si>
  <si>
    <t>Ceiling for legal fees</t>
  </si>
  <si>
    <t>Percentage of annual NAV as limit to pay SEC registration fees incurred</t>
  </si>
  <si>
    <t>Ceiling for per annum K-1 preparation and mailing fees against annual net assets of Fund</t>
  </si>
  <si>
    <t>0.10%</t>
  </si>
  <si>
    <t>Managed Futures Fund [Member]</t>
  </si>
  <si>
    <t>Management Fee paid to sponsor, percent per annum of the average daily NAV of each Geared Fund</t>
  </si>
  <si>
    <t>0.75%</t>
  </si>
  <si>
    <t>Leverage Fund [Member]</t>
  </si>
  <si>
    <t>0.95%</t>
  </si>
  <si>
    <t>Geared VIX Fund [Member]</t>
  </si>
  <si>
    <t>Short Euro Fund [Member]</t>
  </si>
  <si>
    <t>Volatility Index Fund [Member]</t>
  </si>
  <si>
    <t>0.85%</t>
  </si>
  <si>
    <t>Offering Costs - Additional Information (Detail) - 6 months ended Jun. 30, 2015</t>
  </si>
  <si>
    <t>Organization And Offering Costs [Line Items]</t>
  </si>
  <si>
    <t>Offering costs, amortization period</t>
  </si>
  <si>
    <t>12 months</t>
  </si>
  <si>
    <t>Sponsor reimbursement of organization and offering costs, maximum for each Leveraged Fund</t>
  </si>
  <si>
    <t>Creation and Redemption of Creation Units - Additional Information (Detail) - 6 months ended Jun. 30, 2015</t>
  </si>
  <si>
    <t>$ / EquityUnitshares</t>
  </si>
  <si>
    <t>Creation And Redemption Of Creation Units [Line Items]</t>
  </si>
  <si>
    <t>Creation Unit, block Shares of a Fund</t>
  </si>
  <si>
    <t>Fixed transaction fee per Creation Unit | $ / EquityUnit</t>
  </si>
  <si>
    <t>Variable transaction fee, percent of the value of the Creation Unit, maximum</t>
  </si>
  <si>
    <t>Creation and Redemption of Creation Units - Schedule of Transaction Fees (Detail) - Jun. 30, 2015 - USD ($)</t>
  </si>
  <si>
    <t>Transaction fees</t>
  </si>
  <si>
    <t>Financial Highlights - Per Share Operating Performance (Detail) - $ / shares</t>
  </si>
  <si>
    <t>Financial Highlights [Line Items]</t>
  </si>
  <si>
    <t>Net asset value, beginning balance</t>
  </si>
  <si>
    <t>Change in net asset value from operations</t>
  </si>
  <si>
    <t>Net asset value, ending balance</t>
  </si>
  <si>
    <t>Market value per share, beginning balance</t>
  </si>
  <si>
    <t>Market value per share, ending balance</t>
  </si>
  <si>
    <t>Total Return, at net asset value</t>
  </si>
  <si>
    <t>(4.50%)</t>
  </si>
  <si>
    <t>(3.00%)</t>
  </si>
  <si>
    <t>Total Return, at market value</t>
  </si>
  <si>
    <t>(2.80%)</t>
  </si>
  <si>
    <t>(1.80%)</t>
  </si>
  <si>
    <t>Ratios to Average Net Assets</t>
  </si>
  <si>
    <t>Expense ratio</t>
  </si>
  <si>
    <t>(0.85%)</t>
  </si>
  <si>
    <t>(0.84%)</t>
  </si>
  <si>
    <t>Expense ratio, excluding brokerage commissions</t>
  </si>
  <si>
    <t>(0.75%)</t>
  </si>
  <si>
    <t>(20.90%)</t>
  </si>
  <si>
    <t>(32.60%)</t>
  </si>
  <si>
    <t>(35.40%)</t>
  </si>
  <si>
    <t>(33.40%)</t>
  </si>
  <si>
    <t>(21.10%)</t>
  </si>
  <si>
    <t>(32.30%)</t>
  </si>
  <si>
    <t>(36.10%)</t>
  </si>
  <si>
    <t>(33.30%)</t>
  </si>
  <si>
    <t>(0.92%)</t>
  </si>
  <si>
    <t>(0.95%)</t>
  </si>
  <si>
    <t>(0.89%)</t>
  </si>
  <si>
    <t>(0.81%)</t>
  </si>
  <si>
    <t>(0.80%)</t>
  </si>
  <si>
    <t>(10.50%)</t>
  </si>
  <si>
    <t>(16.50%)</t>
  </si>
  <si>
    <t>(13.60%)</t>
  </si>
  <si>
    <t>(20.00%)</t>
  </si>
  <si>
    <t>(11.10%)</t>
  </si>
  <si>
    <t>(16.40%)</t>
  </si>
  <si>
    <t>(15.00%)</t>
  </si>
  <si>
    <t>(19.80%)</t>
  </si>
  <si>
    <t>(0.91%)</t>
  </si>
  <si>
    <t>(0.94%)</t>
  </si>
  <si>
    <t>(0.88%)</t>
  </si>
  <si>
    <t>(0.90%)</t>
  </si>
  <si>
    <t>16.50%</t>
  </si>
  <si>
    <t>42.90%</t>
  </si>
  <si>
    <t>28.40%</t>
  </si>
  <si>
    <t>31.00%</t>
  </si>
  <si>
    <t>16.20%</t>
  </si>
  <si>
    <t>42.40%</t>
  </si>
  <si>
    <t>29.30%</t>
  </si>
  <si>
    <t>30.80%</t>
  </si>
  <si>
    <t>(1.49%)</t>
  </si>
  <si>
    <t>(1.48%)</t>
  </si>
  <si>
    <t>(1.43%)</t>
  </si>
  <si>
    <t>(1.47%)</t>
  </si>
  <si>
    <t>(1.44%)</t>
  </si>
  <si>
    <t>(1.40%)</t>
  </si>
  <si>
    <t>(1.45%)</t>
  </si>
  <si>
    <t>(41.40%)</t>
  </si>
  <si>
    <t>(56.00%)</t>
  </si>
  <si>
    <t>(64.50%)</t>
  </si>
  <si>
    <t>(60.40%)</t>
  </si>
  <si>
    <t>(41.60%)</t>
  </si>
  <si>
    <t>(55.60%)</t>
  </si>
  <si>
    <t>(65.00%)</t>
  </si>
  <si>
    <t>(60.30%)</t>
  </si>
  <si>
    <t>(1.58%)</t>
  </si>
  <si>
    <t>(1.73%)</t>
  </si>
  <si>
    <t>(1.63%)</t>
  </si>
  <si>
    <t>(1.76%)</t>
  </si>
  <si>
    <t>(1.56%)</t>
  </si>
  <si>
    <t>(1.71%)</t>
  </si>
  <si>
    <t>(1.61%)</t>
  </si>
  <si>
    <t>(10.30%)</t>
  </si>
  <si>
    <t>(14.30%)</t>
  </si>
  <si>
    <t>(9.50%)</t>
  </si>
  <si>
    <t>(5.90%)</t>
  </si>
  <si>
    <t>1.70%</t>
  </si>
  <si>
    <t>(11.00%)</t>
  </si>
  <si>
    <t>(34.50%)</t>
  </si>
  <si>
    <t>(13.50%)</t>
  </si>
  <si>
    <t>(27.10%)</t>
  </si>
  <si>
    <t>(22.40%)</t>
  </si>
  <si>
    <t>(13.80%)</t>
  </si>
  <si>
    <t>(25.40%)</t>
  </si>
  <si>
    <t>(22.10%)</t>
  </si>
  <si>
    <t>(1.07%)</t>
  </si>
  <si>
    <t>(0.98%)</t>
  </si>
  <si>
    <t>(1.04%)</t>
  </si>
  <si>
    <t>(1.02%)</t>
  </si>
  <si>
    <t>(0.93%)</t>
  </si>
  <si>
    <t>(14.50%)</t>
  </si>
  <si>
    <t>(7.60%)</t>
  </si>
  <si>
    <t>(10.90%)</t>
  </si>
  <si>
    <t>(42.00%)</t>
  </si>
  <si>
    <t>(14.10%)</t>
  </si>
  <si>
    <t>(7.50%)</t>
  </si>
  <si>
    <t>(8.30%)</t>
  </si>
  <si>
    <t>(41.70%)</t>
  </si>
  <si>
    <t>(1.15%)</t>
  </si>
  <si>
    <t>(1.50%)</t>
  </si>
  <si>
    <t>(1.16%)</t>
  </si>
  <si>
    <t>(1.11%)</t>
  </si>
  <si>
    <t>(1.12%)</t>
  </si>
  <si>
    <t>1.20%</t>
  </si>
  <si>
    <t>(4.90%)</t>
  </si>
  <si>
    <t>2.40%</t>
  </si>
  <si>
    <t>(18.90%)</t>
  </si>
  <si>
    <t>0.70%</t>
  </si>
  <si>
    <t>(8.20%)</t>
  </si>
  <si>
    <t>(20.70%)</t>
  </si>
  <si>
    <t>8.20%</t>
  </si>
  <si>
    <t>(5.30%)</t>
  </si>
  <si>
    <t>(18.00%)</t>
  </si>
  <si>
    <t>7.60%</t>
  </si>
  <si>
    <t>(9.10%)</t>
  </si>
  <si>
    <t>(20.10%)</t>
  </si>
  <si>
    <t>(4.10%)</t>
  </si>
  <si>
    <t>0.30%</t>
  </si>
  <si>
    <t>7.40%</t>
  </si>
  <si>
    <t>0.20%</t>
  </si>
  <si>
    <t>7.50%</t>
  </si>
  <si>
    <t>0.00%</t>
  </si>
  <si>
    <t>(0.97%)</t>
  </si>
  <si>
    <t>(0.96%)</t>
  </si>
  <si>
    <t>(5.00%)</t>
  </si>
  <si>
    <t>6.20%</t>
  </si>
  <si>
    <t>(13.70%)</t>
  </si>
  <si>
    <t>(3.90%)</t>
  </si>
  <si>
    <t>(4.70%)</t>
  </si>
  <si>
    <t>7.20%</t>
  </si>
  <si>
    <t>(1.03%)</t>
  </si>
  <si>
    <t>(1.00%)</t>
  </si>
  <si>
    <t>(1.01%)</t>
  </si>
  <si>
    <t>0.80%</t>
  </si>
  <si>
    <t>14.60%</t>
  </si>
  <si>
    <t>14.50%</t>
  </si>
  <si>
    <t>(0.10%)</t>
  </si>
  <si>
    <t>3.60%</t>
  </si>
  <si>
    <t>(4.00%)</t>
  </si>
  <si>
    <t>3.20%</t>
  </si>
  <si>
    <t>(8.40%)</t>
  </si>
  <si>
    <t>3.70%</t>
  </si>
  <si>
    <t>(8.50%)</t>
  </si>
  <si>
    <t>8.60%</t>
  </si>
  <si>
    <t>(0.40%)</t>
  </si>
  <si>
    <t>13.40%</t>
  </si>
  <si>
    <t>0.50%</t>
  </si>
  <si>
    <t>(8.60%)</t>
  </si>
  <si>
    <t>15.10%</t>
  </si>
  <si>
    <t>33.30%</t>
  </si>
  <si>
    <t>13.20%</t>
  </si>
  <si>
    <t>22.10%</t>
  </si>
  <si>
    <t>33.10%</t>
  </si>
  <si>
    <t>(12.80%)</t>
  </si>
  <si>
    <t>21.60%</t>
  </si>
  <si>
    <t>(0.99%)</t>
  </si>
  <si>
    <t>(0.50%)</t>
  </si>
  <si>
    <t>(0.20%)</t>
  </si>
  <si>
    <t>(26.30%)</t>
  </si>
  <si>
    <t>16.00%</t>
  </si>
  <si>
    <t>(0.70%)</t>
  </si>
  <si>
    <t>(28.40%)</t>
  </si>
  <si>
    <t>(1.37%)</t>
  </si>
  <si>
    <t>(1.26%)</t>
  </si>
  <si>
    <t>(1.33%)</t>
  </si>
  <si>
    <t>(1.23%)</t>
  </si>
  <si>
    <t>(3.50%)</t>
  </si>
  <si>
    <t>2.90%</t>
  </si>
  <si>
    <t>17.30%</t>
  </si>
  <si>
    <t>(2.90%)</t>
  </si>
  <si>
    <t>6.60%</t>
  </si>
  <si>
    <t>(3.60%)</t>
  </si>
  <si>
    <t>19.80%</t>
  </si>
  <si>
    <t>(12.10%)</t>
  </si>
  <si>
    <t>(7.40%)</t>
  </si>
  <si>
    <t>10.70%</t>
  </si>
  <si>
    <t>11.90%</t>
  </si>
  <si>
    <t>(3.70%)</t>
  </si>
  <si>
    <t>13.80%</t>
  </si>
  <si>
    <t>6.70%</t>
  </si>
  <si>
    <t>6.80%</t>
  </si>
  <si>
    <t>(16.20%)</t>
  </si>
  <si>
    <t>3.40%</t>
  </si>
  <si>
    <t>(4.20%)</t>
  </si>
  <si>
    <t>4.00%</t>
  </si>
  <si>
    <t>(5.10%)</t>
  </si>
  <si>
    <t>7.80%</t>
  </si>
  <si>
    <t>Risk - Additional Information (Detail) - Jun. 30, 2015</t>
  </si>
  <si>
    <t>Unusual Risk or Uncertainty [Line Items]</t>
  </si>
  <si>
    <t>Percentage of calculation on simple inverse correlation</t>
  </si>
  <si>
    <t>200.00%</t>
  </si>
  <si>
    <t>Forward Agreements [Member]</t>
  </si>
  <si>
    <t>Exposure to swap agreements or forward contracts</t>
  </si>
  <si>
    <t>UltraShort Fund [Member]</t>
  </si>
  <si>
    <t>Leverage risk benchmark</t>
  </si>
  <si>
    <t>50% at any point in the day</t>
  </si>
  <si>
    <t>Managed Futures Fund [Member] | ProShares Morningstar Alternatives Solution ETF [Member]</t>
  </si>
  <si>
    <t>Equity ownership percentage</t>
  </si>
  <si>
    <t>66.00%</t>
  </si>
  <si>
    <t>Label</t>
  </si>
  <si>
    <t>Element</t>
  </si>
  <si>
    <t>Value</t>
  </si>
  <si>
    <t>Net Income (Loss) Attributable to Parent</t>
  </si>
  <si>
    <t>us-gaap_NetIncomeLoss</t>
  </si>
  <si>
    <t>Proshares Managed Futures Strategy [Member]</t>
  </si>
  <si>
    <t>Proshares Short Euro [Member]</t>
  </si>
  <si>
    <t>Proshares Short Vix Short Term Futures Etf [Member]</t>
  </si>
  <si>
    <t>Proshares Ultra Bloomberg Commodity [Member]</t>
  </si>
  <si>
    <t>Proshares Ultra Bloomberg Crude Oil [Member]</t>
  </si>
  <si>
    <t>Proshares Ultra Bloomberg Natural Gas [Member]</t>
  </si>
  <si>
    <t>Proshares Ultra Euro [Member]</t>
  </si>
  <si>
    <t>Proshares Ultra Gold [Member]</t>
  </si>
  <si>
    <t>Proshares Ultra Silver [Member]</t>
  </si>
  <si>
    <t>Proshares Ultra Vix Short Term Futures Etf [Member]</t>
  </si>
  <si>
    <t>Proshares Ultra Yen [Member]</t>
  </si>
  <si>
    <t>Proshares Ultrashort Australian Dollar [Member]</t>
  </si>
  <si>
    <t>Proshares Ultrashort Bloomberg Commodity [Member]</t>
  </si>
  <si>
    <t>Proshares Ultrashort Bloomberg Crude Oil [Member]</t>
  </si>
  <si>
    <t>Proshares Ultrashort Bloomberg Natural Gas [Member]</t>
  </si>
  <si>
    <t>Proshares Ultrashort Euro [Member]</t>
  </si>
  <si>
    <t>Proshares Ultrashort Gold [Member]</t>
  </si>
  <si>
    <t>Proshares Ultrashort Silver [Member]</t>
  </si>
  <si>
    <t>Proshares Ultrashort Yen [Member]</t>
  </si>
  <si>
    <t>Proshares Vix Mid Term Futures Etf [Member]</t>
  </si>
  <si>
    <t>Proshares Vix Short Term Futures Etf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June &quot;#,##0_);_(&quot;June &quot;(#,##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n" r="B9" s="5">
        <v>1415311</v>
      </c>
    </row>
    <row r="10" spans="1:2">
      <c t="s" r="A10" s="4">
        <v>15</v>
      </c>
      <c t="s" r="B10" s="4">
        <v>16</v>
      </c>
    </row>
    <row r="11" spans="1:2">
      <c t="s" r="A11" s="4">
        <v>17</v>
      </c>
      <c t="s" r="B11" s="4">
        <v>18</v>
      </c>
    </row>
    <row r="12" spans="1:2">
      <c t="s" r="A12" s="4">
        <v>19</v>
      </c>
      <c t="n" r="B12" s="5">
        <v>9541592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1</v>
      </c>
      <c t="s" r="B1" s="2">
        <v>79</v>
      </c>
    </row>
    <row r="2" spans="1:2">
      <c t="s" r="B2" s="2">
        <v>21</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4</v>
      </c>
      <c t="s" r="B1" s="2">
        <v>79</v>
      </c>
    </row>
    <row r="2" spans="1:2">
      <c t="s" r="B2" s="2">
        <v>21</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79</v>
      </c>
    </row>
    <row r="2" spans="1:2">
      <c t="s" r="B2" s="2">
        <v>21</v>
      </c>
    </row>
    <row r="3" spans="1:2">
      <c t="s" r="A3" s="3">
        <v>155</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9</v>
      </c>
      <c t="s" r="B1" s="2">
        <v>79</v>
      </c>
    </row>
    <row r="2" spans="1:2">
      <c t="s" r="B2" s="2">
        <v>21</v>
      </c>
    </row>
    <row r="3" spans="1:2">
      <c t="s" r="A3" s="3">
        <v>155</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79</v>
      </c>
    </row>
    <row r="2" spans="1:2">
      <c t="s" r="B2" s="2">
        <v>21</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79</v>
      </c>
    </row>
    <row r="2" spans="1:2">
      <c t="s" r="B2" s="2">
        <v>21</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79</v>
      </c>
    </row>
    <row r="2" spans="1:2">
      <c t="s" r="B2" s="2">
        <v>21</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t="s" r="A1" s="1">
        <v>170</v>
      </c>
      <c t="s" r="B1" s="2">
        <v>79</v>
      </c>
    </row>
    <row r="2" spans="1:2">
      <c t="s" r="B2" s="2">
        <v>21</v>
      </c>
    </row>
    <row r="3" spans="1:2">
      <c t="s" r="A3" s="3">
        <v>149</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83</v>
      </c>
      <c t="s" r="B10" s="4">
        <v>184</v>
      </c>
    </row>
    <row r="11" spans="1:2">
      <c t="s" r="A11" s="4">
        <v>185</v>
      </c>
      <c t="s" r="B11" s="4">
        <v>186</v>
      </c>
    </row>
    <row r="12" spans="1:2">
      <c t="s" r="A12" s="4">
        <v>187</v>
      </c>
      <c t="s" r="B12"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79</v>
      </c>
    </row>
    <row r="2" spans="1:2">
      <c t="s" r="B2" s="2">
        <v>21</v>
      </c>
    </row>
    <row r="3" spans="1:2">
      <c t="s" r="A3" s="3">
        <v>146</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79</v>
      </c>
    </row>
    <row r="2" spans="1:2">
      <c t="s" r="B2" s="2">
        <v>21</v>
      </c>
    </row>
    <row r="3" spans="1:2">
      <c t="s" r="A3" s="3">
        <v>149</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5"/>
  </cols>
  <sheetData>
    <row r="1" spans="1:4">
      <c t="s" r="A1" s="1">
        <v>20</v>
      </c>
      <c t="s" r="C1" s="2">
        <v>21</v>
      </c>
      <c t="s" r="D1" s="2">
        <v>22</v>
      </c>
    </row>
    <row r="2" spans="1:4">
      <c t="s" r="A2" s="3">
        <v>23</v>
      </c>
    </row>
    <row r="3" spans="1:4">
      <c t="s" r="A3" s="4">
        <v>24</v>
      </c>
      <c t="n" r="C3" s="7">
        <v>42743168</v>
      </c>
      <c t="n" r="D3" s="7">
        <v>35899231</v>
      </c>
    </row>
    <row r="4" spans="1:4">
      <c t="s" r="A4" s="4">
        <v>25</v>
      </c>
      <c t="n" r="C4" s="5">
        <v>167012417</v>
      </c>
      <c t="n" r="D4" s="5">
        <v>296561615</v>
      </c>
    </row>
    <row r="5" spans="1:4">
      <c t="s" r="A5" s="4">
        <v>26</v>
      </c>
      <c t="n" r="C5" s="5">
        <v>3450230846</v>
      </c>
      <c t="n" r="D5" s="5">
        <v>3005876580</v>
      </c>
    </row>
    <row r="6" spans="1:4">
      <c t="s" r="A6" s="4">
        <v>27</v>
      </c>
      <c t="n" r="C6" s="5">
        <v>18223915</v>
      </c>
      <c t="n" r="D6" s="5">
        <v>27585336</v>
      </c>
    </row>
    <row r="7" spans="1:4">
      <c t="s" r="A7" s="4">
        <v>28</v>
      </c>
      <c t="n" r="C7" s="5">
        <v>2600285</v>
      </c>
      <c t="n" r="D7" s="5">
        <v>2850677</v>
      </c>
    </row>
    <row r="8" spans="1:4">
      <c t="s" r="A8" s="4">
        <v>29</v>
      </c>
      <c t="n" r="C8" s="5">
        <v>7759083</v>
      </c>
      <c t="n" r="D8" s="5">
        <v>19594239</v>
      </c>
    </row>
    <row r="9" spans="1:4">
      <c t="s" r="A9" s="4">
        <v>30</v>
      </c>
      <c t="n" r="C9" s="5">
        <v>154260818</v>
      </c>
      <c t="n" r="D9" s="5">
        <v>58085447</v>
      </c>
    </row>
    <row r="10" spans="1:4">
      <c t="s" r="A10" s="4">
        <v>31</v>
      </c>
      <c t="n" r="C10" s="5">
        <v>143598159</v>
      </c>
      <c t="n" r="D10" s="5">
        <v>56002326</v>
      </c>
    </row>
    <row r="11" spans="1:4">
      <c t="s" r="A11" s="4">
        <v>32</v>
      </c>
      <c t="n" r="C11" s="5">
        <v>16762</v>
      </c>
      <c t="n" r="D11" s="5">
        <v>49384</v>
      </c>
    </row>
    <row r="12" spans="1:4">
      <c t="s" r="A12" s="4">
        <v>33</v>
      </c>
      <c t="n" r="C12" s="5">
        <v>11498</v>
      </c>
      <c t="n" r="D12" s="5">
        <v>9474</v>
      </c>
    </row>
    <row r="13" spans="1:4">
      <c t="s" r="A13" s="4">
        <v>34</v>
      </c>
      <c t="n" r="C13" s="5">
        <v>3986456951</v>
      </c>
      <c t="n" r="D13" s="5">
        <v>3502514309</v>
      </c>
    </row>
    <row r="14" spans="1:4">
      <c t="s" r="A14" s="3">
        <v>35</v>
      </c>
    </row>
    <row r="15" spans="1:4">
      <c t="s" r="A15" s="4">
        <v>36</v>
      </c>
      <c t="n" r="C15" s="5">
        <v>239574405</v>
      </c>
      <c t="n" r="D15" s="5">
        <v>25400996</v>
      </c>
    </row>
    <row r="16" spans="1:4">
      <c t="s" r="A16" s="4">
        <v>37</v>
      </c>
      <c t="n" r="C16" s="5">
        <v>13291990</v>
      </c>
      <c t="n" r="D16" s="5">
        <v>46405998</v>
      </c>
    </row>
    <row r="17" spans="1:4">
      <c t="s" r="A17" s="4">
        <v>38</v>
      </c>
      <c t="n" r="C17" s="5">
        <v>46819</v>
      </c>
    </row>
    <row r="18" spans="1:4">
      <c t="s" r="A18" s="4">
        <v>39</v>
      </c>
      <c t="n" r="C18" s="5">
        <v>2839872</v>
      </c>
      <c t="n" r="D18" s="5">
        <v>2657505</v>
      </c>
    </row>
    <row r="19" spans="1:4">
      <c t="s" r="A19" s="4">
        <v>40</v>
      </c>
      <c t="n" r="C19" s="5">
        <v>65785</v>
      </c>
      <c t="n" r="D19" s="5">
        <v>65785</v>
      </c>
    </row>
    <row r="20" spans="1:4">
      <c t="s" r="A20" s="4">
        <v>41</v>
      </c>
      <c t="n" r="C20" s="5">
        <v>6683890</v>
      </c>
      <c t="n" r="D20" s="5">
        <v>76512435</v>
      </c>
    </row>
    <row r="21" spans="1:4">
      <c t="s" r="A21" s="4">
        <v>42</v>
      </c>
      <c t="n" r="C21" s="5">
        <v>14316276</v>
      </c>
      <c t="n" r="D21" s="5">
        <v>14882468</v>
      </c>
    </row>
    <row r="22" spans="1:4">
      <c t="s" r="A22" s="4">
        <v>43</v>
      </c>
      <c t="n" r="C22" s="5">
        <v>17468689</v>
      </c>
      <c t="n" r="D22" s="5">
        <v>4528636</v>
      </c>
    </row>
    <row r="23" spans="1:4">
      <c t="s" r="A23" s="4">
        <v>44</v>
      </c>
      <c t="n" r="C23" s="5">
        <v>3695661</v>
      </c>
    </row>
    <row r="24" spans="1:4">
      <c t="s" r="A24" s="4">
        <v>45</v>
      </c>
      <c t="n" r="C24" s="7">
        <v>297983387</v>
      </c>
      <c t="n" r="D24" s="7">
        <v>170453823</v>
      </c>
    </row>
    <row r="25" spans="1:4">
      <c t="s" r="A25" s="4">
        <v>46</v>
      </c>
    </row>
    <row r="26" spans="1:4">
      <c t="s" r="A26" s="3">
        <v>47</v>
      </c>
    </row>
    <row r="27" spans="1:4">
      <c t="s" r="A27" s="4">
        <v>47</v>
      </c>
      <c t="s" r="B27" s="4">
        <v>48</v>
      </c>
      <c t="n" r="C27" s="7">
        <v>3688473564</v>
      </c>
      <c t="n" r="D27" s="7">
        <v>3332060486</v>
      </c>
    </row>
    <row r="28" spans="1:4">
      <c t="s" r="A28" s="4">
        <v>49</v>
      </c>
      <c t="n" r="C28" s="7">
        <v>3986456951</v>
      </c>
      <c t="n" r="D28" s="7">
        <v>3502514309</v>
      </c>
    </row>
    <row r="29" spans="1:4">
      <c t="s" r="A29" s="4">
        <v>50</v>
      </c>
      <c t="n" r="C29" s="5">
        <v>95415929</v>
      </c>
      <c t="n" r="D29" s="5">
        <v>71732357</v>
      </c>
    </row>
    <row r="30" spans="1:4">
      <c t="s" r="A30" s="4">
        <v>51</v>
      </c>
    </row>
    <row r="31" spans="1:4">
      <c t="s" r="A31" s="3">
        <v>23</v>
      </c>
    </row>
    <row r="32" spans="1:4">
      <c t="s" r="A32" s="4">
        <v>24</v>
      </c>
      <c t="n" r="C32" s="7">
        <v>9055633</v>
      </c>
      <c t="n" r="D32" s="7">
        <v>6135185</v>
      </c>
    </row>
    <row r="33" spans="1:4">
      <c t="s" r="A33" s="4">
        <v>25</v>
      </c>
      <c t="n" r="C33" s="5">
        <v>290351</v>
      </c>
      <c t="n" r="D33" s="5">
        <v>195142</v>
      </c>
    </row>
    <row r="34" spans="1:4">
      <c t="s" r="A34" s="4">
        <v>31</v>
      </c>
      <c t="n" r="D34" s="5">
        <v>17445</v>
      </c>
    </row>
    <row r="35" spans="1:4">
      <c t="s" r="A35" s="4">
        <v>32</v>
      </c>
      <c t="n" r="C35" s="5">
        <v>16762</v>
      </c>
      <c t="n" r="D35" s="5">
        <v>49384</v>
      </c>
    </row>
    <row r="36" spans="1:4">
      <c t="s" r="A36" s="4">
        <v>33</v>
      </c>
      <c t="n" r="C36" s="5">
        <v>11498</v>
      </c>
      <c t="n" r="D36" s="5">
        <v>9474</v>
      </c>
    </row>
    <row r="37" spans="1:4">
      <c t="s" r="A37" s="4">
        <v>34</v>
      </c>
      <c t="n" r="C37" s="5">
        <v>9374244</v>
      </c>
      <c t="n" r="D37" s="5">
        <v>6406630</v>
      </c>
    </row>
    <row r="38" spans="1:4">
      <c t="s" r="A38" s="3">
        <v>35</v>
      </c>
    </row>
    <row r="39" spans="1:4">
      <c t="s" r="A39" s="4">
        <v>37</v>
      </c>
      <c t="n" r="C39" s="5">
        <v>84166</v>
      </c>
    </row>
    <row r="40" spans="1:4">
      <c t="s" r="A40" s="4">
        <v>38</v>
      </c>
      <c t="n" r="C40" s="5">
        <v>164</v>
      </c>
    </row>
    <row r="41" spans="1:4">
      <c t="s" r="A41" s="4">
        <v>40</v>
      </c>
      <c t="n" r="C41" s="5">
        <v>65785</v>
      </c>
      <c t="n" r="D41" s="5">
        <v>65785</v>
      </c>
    </row>
    <row r="42" spans="1:4">
      <c t="s" r="A42" s="4">
        <v>45</v>
      </c>
      <c t="n" r="C42" s="7">
        <v>150115</v>
      </c>
      <c t="n" r="D42" s="7">
        <v>65785</v>
      </c>
    </row>
    <row r="43" spans="1:4">
      <c t="s" r="A43" s="4">
        <v>46</v>
      </c>
    </row>
    <row r="44" spans="1:4">
      <c t="s" r="A44" s="3">
        <v>47</v>
      </c>
    </row>
    <row r="45" spans="1:4">
      <c t="s" r="A45" s="4">
        <v>47</v>
      </c>
      <c t="n" r="C45" s="7">
        <v>9224129</v>
      </c>
      <c t="n" r="D45" s="7">
        <v>6340845</v>
      </c>
    </row>
    <row r="46" spans="1:4">
      <c t="s" r="A46" s="4">
        <v>49</v>
      </c>
      <c t="n" r="C46" s="7">
        <v>9374244</v>
      </c>
      <c t="n" r="D46" s="7">
        <v>6406630</v>
      </c>
    </row>
    <row r="47" spans="1:4">
      <c t="s" r="A47" s="4">
        <v>50</v>
      </c>
      <c t="n" r="C47" s="5">
        <v>450010</v>
      </c>
      <c t="n" r="D47" s="5">
        <v>300010</v>
      </c>
    </row>
    <row r="48" spans="1:4">
      <c t="s" r="A48" s="4">
        <v>52</v>
      </c>
      <c t="n" r="C48" s="8">
        <v>20.5</v>
      </c>
      <c t="n" r="D48" s="8">
        <v>21.14</v>
      </c>
    </row>
    <row r="49" spans="1:4">
      <c t="s" r="A49" s="4">
        <v>53</v>
      </c>
      <c t="n" r="C49" s="8">
        <v>20.9</v>
      </c>
      <c t="n" r="D49" s="8">
        <v>21.28</v>
      </c>
    </row>
    <row r="50" spans="1:4">
      <c t="s" r="A50" s="4">
        <v>54</v>
      </c>
    </row>
    <row r="51" spans="1:4">
      <c t="s" r="A51" s="3">
        <v>23</v>
      </c>
    </row>
    <row r="52" spans="1:4">
      <c t="s" r="A52" s="4">
        <v>24</v>
      </c>
      <c t="n" r="C52" s="7">
        <v>3084355</v>
      </c>
      <c t="n" r="D52" s="7">
        <v>1694791</v>
      </c>
    </row>
    <row r="53" spans="1:4">
      <c t="s" r="A53" s="4">
        <v>25</v>
      </c>
      <c t="n" r="C53" s="5">
        <v>29398985</v>
      </c>
      <c t="n" r="D53" s="5">
        <v>18439750</v>
      </c>
    </row>
    <row r="54" spans="1:4">
      <c t="s" r="A54" s="4">
        <v>26</v>
      </c>
      <c t="n" r="C54" s="5">
        <v>136684757</v>
      </c>
      <c t="n" r="D54" s="5">
        <v>82088299</v>
      </c>
    </row>
    <row r="55" spans="1:4">
      <c t="s" r="A55" s="4">
        <v>31</v>
      </c>
      <c t="n" r="C55" s="5">
        <v>591543</v>
      </c>
      <c t="n" r="D55" s="5">
        <v>9317236</v>
      </c>
    </row>
    <row r="56" spans="1:4">
      <c t="s" r="A56" s="4">
        <v>34</v>
      </c>
      <c t="n" r="C56" s="5">
        <v>169759640</v>
      </c>
      <c t="n" r="D56" s="5">
        <v>111540076</v>
      </c>
    </row>
    <row r="57" spans="1:4">
      <c t="s" r="A57" s="3">
        <v>35</v>
      </c>
    </row>
    <row r="58" spans="1:4">
      <c t="s" r="A58" s="4">
        <v>39</v>
      </c>
      <c t="n" r="C58" s="5">
        <v>104465</v>
      </c>
      <c t="n" r="D58" s="5">
        <v>80751</v>
      </c>
    </row>
    <row r="59" spans="1:4">
      <c t="s" r="A59" s="4">
        <v>45</v>
      </c>
      <c t="n" r="C59" s="7">
        <v>104465</v>
      </c>
      <c t="n" r="D59" s="7">
        <v>80751</v>
      </c>
    </row>
    <row r="60" spans="1:4">
      <c t="s" r="A60" s="4">
        <v>46</v>
      </c>
    </row>
    <row r="61" spans="1:4">
      <c t="s" r="A61" s="3">
        <v>47</v>
      </c>
    </row>
    <row r="62" spans="1:4">
      <c t="s" r="A62" s="4">
        <v>47</v>
      </c>
      <c t="n" r="C62" s="7">
        <v>169655175</v>
      </c>
      <c t="n" r="D62" s="7">
        <v>111459325</v>
      </c>
    </row>
    <row r="63" spans="1:4">
      <c t="s" r="A63" s="4">
        <v>49</v>
      </c>
      <c t="n" r="C63" s="7">
        <v>169759640</v>
      </c>
      <c t="n" r="D63" s="7">
        <v>111540076</v>
      </c>
    </row>
    <row r="64" spans="1:4">
      <c t="s" r="A64" s="4">
        <v>50</v>
      </c>
      <c t="n" r="C64" s="5">
        <v>12549812</v>
      </c>
      <c t="n" r="D64" s="5">
        <v>5324812</v>
      </c>
    </row>
    <row r="65" spans="1:4">
      <c t="s" r="A65" s="4">
        <v>52</v>
      </c>
      <c t="n" r="C65" s="8">
        <v>13.52</v>
      </c>
      <c t="n" r="D65" s="8">
        <v>20.93</v>
      </c>
    </row>
    <row r="66" spans="1:4">
      <c t="s" r="A66" s="4">
        <v>53</v>
      </c>
      <c t="n" r="C66" s="8">
        <v>13.42</v>
      </c>
      <c t="n" r="D66" s="8">
        <v>20.99</v>
      </c>
    </row>
    <row r="67" spans="1:4">
      <c t="s" r="A67" s="4">
        <v>55</v>
      </c>
    </row>
    <row r="68" spans="1:4">
      <c t="s" r="A68" s="3">
        <v>23</v>
      </c>
    </row>
    <row r="69" spans="1:4">
      <c t="s" r="A69" s="4">
        <v>24</v>
      </c>
      <c t="n" r="C69" s="7">
        <v>460067</v>
      </c>
      <c t="n" r="D69" s="7">
        <v>1634082</v>
      </c>
    </row>
    <row r="70" spans="1:4">
      <c t="s" r="A70" s="4">
        <v>25</v>
      </c>
      <c t="n" r="C70" s="5">
        <v>1212145</v>
      </c>
      <c t="n" r="D70" s="5">
        <v>1906950</v>
      </c>
    </row>
    <row r="71" spans="1:4">
      <c t="s" r="A71" s="4">
        <v>26</v>
      </c>
      <c t="n" r="C71" s="5">
        <v>26189554</v>
      </c>
      <c t="n" r="D71" s="5">
        <v>24105906</v>
      </c>
    </row>
    <row r="72" spans="1:4">
      <c t="s" r="A72" s="4">
        <v>31</v>
      </c>
      <c t="n" r="C72" s="5">
        <v>307718</v>
      </c>
      <c t="n" r="D72" s="5">
        <v>1783328</v>
      </c>
    </row>
    <row r="73" spans="1:4">
      <c t="s" r="A73" s="4">
        <v>34</v>
      </c>
      <c t="n" r="C73" s="5">
        <v>28169484</v>
      </c>
      <c t="n" r="D73" s="5">
        <v>29430266</v>
      </c>
    </row>
    <row r="74" spans="1:4">
      <c t="s" r="A74" s="3">
        <v>35</v>
      </c>
    </row>
    <row r="75" spans="1:4">
      <c t="s" r="A75" s="4">
        <v>36</v>
      </c>
      <c t="n" r="C75" s="5">
        <v>1373065</v>
      </c>
      <c t="n" r="D75" s="5">
        <v>7947955</v>
      </c>
    </row>
    <row r="76" spans="1:4">
      <c t="s" r="A76" s="4">
        <v>39</v>
      </c>
      <c t="n" r="C76" s="5">
        <v>18552</v>
      </c>
      <c t="n" r="D76" s="5">
        <v>22736</v>
      </c>
    </row>
    <row r="77" spans="1:4">
      <c t="s" r="A77" s="4">
        <v>45</v>
      </c>
      <c t="n" r="C77" s="7">
        <v>1391617</v>
      </c>
      <c t="n" r="D77" s="7">
        <v>7970691</v>
      </c>
    </row>
    <row r="78" spans="1:4">
      <c t="s" r="A78" s="4">
        <v>46</v>
      </c>
    </row>
    <row r="79" spans="1:4">
      <c t="s" r="A79" s="3">
        <v>47</v>
      </c>
    </row>
    <row r="80" spans="1:4">
      <c t="s" r="A80" s="4">
        <v>47</v>
      </c>
      <c t="n" r="C80" s="7">
        <v>26777867</v>
      </c>
      <c t="n" r="D80" s="7">
        <v>21459575</v>
      </c>
    </row>
    <row r="81" spans="1:4">
      <c t="s" r="A81" s="4">
        <v>49</v>
      </c>
      <c t="n" r="C81" s="7">
        <v>28169484</v>
      </c>
      <c t="n" r="D81" s="7">
        <v>29430266</v>
      </c>
    </row>
    <row r="82" spans="1:4">
      <c t="s" r="A82" s="4">
        <v>50</v>
      </c>
      <c t="n" r="C82" s="5">
        <v>487404</v>
      </c>
      <c t="n" r="D82" s="5">
        <v>337404</v>
      </c>
    </row>
    <row r="83" spans="1:4">
      <c t="s" r="A83" s="4">
        <v>52</v>
      </c>
      <c t="n" r="C83" s="8">
        <v>54.94</v>
      </c>
      <c t="n" r="D83" s="8">
        <v>63.6</v>
      </c>
    </row>
    <row r="84" spans="1:4">
      <c t="s" r="A84" s="4">
        <v>53</v>
      </c>
      <c t="n" r="C84" s="8">
        <v>54.31</v>
      </c>
      <c t="n" r="D84" s="8">
        <v>63.89</v>
      </c>
    </row>
    <row r="85" spans="1:4">
      <c t="s" r="A85" s="4">
        <v>56</v>
      </c>
    </row>
    <row r="86" spans="1:4">
      <c t="s" r="A86" s="3">
        <v>23</v>
      </c>
    </row>
    <row r="87" spans="1:4">
      <c t="s" r="A87" s="4">
        <v>24</v>
      </c>
      <c t="n" r="C87" s="7">
        <v>2149095</v>
      </c>
      <c t="n" r="D87" s="7">
        <v>9122219</v>
      </c>
    </row>
    <row r="88" spans="1:4">
      <c t="s" r="A88" s="4">
        <v>25</v>
      </c>
      <c t="n" r="C88" s="5">
        <v>31321850</v>
      </c>
      <c t="n" r="D88" s="5">
        <v>85244950</v>
      </c>
    </row>
    <row r="89" spans="1:4">
      <c t="s" r="A89" s="4">
        <v>26</v>
      </c>
      <c t="n" r="C89" s="5">
        <v>126569817</v>
      </c>
      <c t="n" r="D89" s="5">
        <v>446975220</v>
      </c>
    </row>
    <row r="90" spans="1:4">
      <c t="s" r="A90" s="4">
        <v>30</v>
      </c>
      <c t="n" r="C90" s="5">
        <v>39432333</v>
      </c>
    </row>
    <row r="91" spans="1:4">
      <c t="s" r="A91" s="4">
        <v>34</v>
      </c>
      <c t="n" r="C91" s="5">
        <v>199473095</v>
      </c>
      <c t="n" r="D91" s="5">
        <v>541342389</v>
      </c>
    </row>
    <row r="92" spans="1:4">
      <c t="s" r="A92" s="3">
        <v>35</v>
      </c>
    </row>
    <row r="93" spans="1:4">
      <c t="s" r="A93" s="4">
        <v>36</v>
      </c>
      <c t="n" r="D93" s="5">
        <v>3358781</v>
      </c>
    </row>
    <row r="94" spans="1:4">
      <c t="s" r="A94" s="4">
        <v>37</v>
      </c>
      <c t="n" r="C94" s="5">
        <v>10079091</v>
      </c>
      <c t="n" r="D94" s="5">
        <v>31020019</v>
      </c>
    </row>
    <row r="95" spans="1:4">
      <c t="s" r="A95" s="4">
        <v>39</v>
      </c>
      <c t="n" r="C95" s="5">
        <v>143880</v>
      </c>
      <c t="n" r="D95" s="5">
        <v>407465</v>
      </c>
    </row>
    <row r="96" spans="1:4">
      <c t="s" r="A96" s="4">
        <v>45</v>
      </c>
      <c t="n" r="C96" s="7">
        <v>10222971</v>
      </c>
      <c t="n" r="D96" s="7">
        <v>34786265</v>
      </c>
    </row>
    <row r="97" spans="1:4">
      <c t="s" r="A97" s="4">
        <v>46</v>
      </c>
    </row>
    <row r="98" spans="1:4">
      <c t="s" r="A98" s="3">
        <v>47</v>
      </c>
    </row>
    <row r="99" spans="1:4">
      <c t="s" r="A99" s="4">
        <v>47</v>
      </c>
      <c t="n" r="C99" s="7">
        <v>189250124</v>
      </c>
      <c t="n" r="D99" s="7">
        <v>506556124</v>
      </c>
    </row>
    <row r="100" spans="1:4">
      <c t="s" r="A100" s="4">
        <v>49</v>
      </c>
      <c t="n" r="C100" s="7">
        <v>199473095</v>
      </c>
      <c t="n" r="D100" s="7">
        <v>541342389</v>
      </c>
    </row>
    <row r="101" spans="1:4">
      <c t="s" r="A101" s="4">
        <v>50</v>
      </c>
      <c t="n" r="C101" s="5">
        <v>2400040</v>
      </c>
      <c t="n" r="D101" s="5">
        <v>8250040</v>
      </c>
    </row>
    <row r="102" spans="1:4">
      <c t="s" r="A102" s="4">
        <v>52</v>
      </c>
      <c t="n" r="C102" s="8">
        <v>78.84999999999999</v>
      </c>
      <c t="n" r="D102" s="8">
        <v>61.4</v>
      </c>
    </row>
    <row r="103" spans="1:4">
      <c t="s" r="A103" s="4">
        <v>53</v>
      </c>
      <c t="n" r="C103" s="8">
        <v>79.06</v>
      </c>
      <c t="n" r="D103" s="8">
        <v>61.16</v>
      </c>
    </row>
    <row r="104" spans="1:4">
      <c t="s" r="A104" s="4">
        <v>57</v>
      </c>
    </row>
    <row r="105" spans="1:4">
      <c t="s" r="A105" s="3">
        <v>23</v>
      </c>
    </row>
    <row r="106" spans="1:4">
      <c t="s" r="A106" s="4">
        <v>24</v>
      </c>
      <c t="n" r="C106" s="7">
        <v>7162315</v>
      </c>
      <c t="n" r="D106" s="7">
        <v>3737292</v>
      </c>
    </row>
    <row r="107" spans="1:4">
      <c t="s" r="A107" s="4">
        <v>25</v>
      </c>
      <c t="n" r="C107" s="5">
        <v>75094015</v>
      </c>
      <c t="n" r="D107" s="5">
        <v>116907700</v>
      </c>
    </row>
    <row r="108" spans="1:4">
      <c t="s" r="A108" s="4">
        <v>26</v>
      </c>
      <c t="n" r="C108" s="5">
        <v>426846403</v>
      </c>
      <c t="n" r="D108" s="5">
        <v>182639188</v>
      </c>
    </row>
    <row r="109" spans="1:4">
      <c t="s" r="A109" s="4">
        <v>30</v>
      </c>
      <c t="n" r="D109" s="5">
        <v>12549248</v>
      </c>
    </row>
    <row r="110" spans="1:4">
      <c t="s" r="A110" s="4">
        <v>31</v>
      </c>
      <c t="n" r="C110" s="5">
        <v>128547455</v>
      </c>
      <c t="n" r="D110" s="5">
        <v>42531441</v>
      </c>
    </row>
    <row r="111" spans="1:4">
      <c t="s" r="A111" s="4">
        <v>34</v>
      </c>
      <c t="n" r="C111" s="5">
        <v>637650188</v>
      </c>
      <c t="n" r="D111" s="5">
        <v>358364869</v>
      </c>
    </row>
    <row r="112" spans="1:4">
      <c t="s" r="A112" s="3">
        <v>35</v>
      </c>
    </row>
    <row r="113" spans="1:4">
      <c t="s" r="A113" s="4">
        <v>36</v>
      </c>
      <c t="n" r="C113" s="5">
        <v>205392340</v>
      </c>
      <c t="n" r="D113" s="5">
        <v>6272056</v>
      </c>
    </row>
    <row r="114" spans="1:4">
      <c t="s" r="A114" s="4">
        <v>39</v>
      </c>
      <c t="n" r="C114" s="5">
        <v>335660</v>
      </c>
      <c t="n" r="D114" s="5">
        <v>302860</v>
      </c>
    </row>
    <row r="115" spans="1:4">
      <c t="s" r="A115" s="4">
        <v>45</v>
      </c>
      <c t="n" r="C115" s="7">
        <v>205728000</v>
      </c>
      <c t="n" r="D115" s="7">
        <v>6574916</v>
      </c>
    </row>
    <row r="116" spans="1:4">
      <c t="s" r="A116" s="4">
        <v>46</v>
      </c>
    </row>
    <row r="117" spans="1:4">
      <c t="s" r="A117" s="3">
        <v>47</v>
      </c>
    </row>
    <row r="118" spans="1:4">
      <c t="s" r="A118" s="4">
        <v>47</v>
      </c>
      <c t="n" r="C118" s="7">
        <v>431922188</v>
      </c>
      <c t="n" r="D118" s="7">
        <v>351789953</v>
      </c>
    </row>
    <row r="119" spans="1:4">
      <c t="s" r="A119" s="4">
        <v>49</v>
      </c>
      <c t="n" r="C119" s="7">
        <v>637650188</v>
      </c>
      <c t="n" r="D119" s="7">
        <v>358364869</v>
      </c>
    </row>
    <row r="120" spans="1:4">
      <c t="s" r="A120" s="4">
        <v>50</v>
      </c>
      <c t="n" r="C120" s="5">
        <v>9702448</v>
      </c>
      <c t="n" r="D120" s="5">
        <v>2804020</v>
      </c>
    </row>
    <row r="121" spans="1:4">
      <c t="s" r="A121" s="4">
        <v>52</v>
      </c>
      <c t="n" r="C121" s="8">
        <v>44.52</v>
      </c>
      <c t="n" r="D121" s="8">
        <v>125.46</v>
      </c>
    </row>
    <row r="122" spans="1:4">
      <c t="s" r="A122" s="4">
        <v>53</v>
      </c>
      <c t="n" r="C122" s="8">
        <v>43.96</v>
      </c>
      <c t="n" r="D122" s="8">
        <v>125.75</v>
      </c>
    </row>
    <row r="123" spans="1:4">
      <c t="s" r="A123" s="4">
        <v>58</v>
      </c>
    </row>
    <row r="124" spans="1:4">
      <c t="s" r="A124" s="3">
        <v>23</v>
      </c>
    </row>
    <row r="125" spans="1:4">
      <c t="s" r="A125" s="4">
        <v>24</v>
      </c>
      <c t="n" r="C125" s="7">
        <v>546335</v>
      </c>
      <c t="n" r="D125" s="7">
        <v>467766</v>
      </c>
    </row>
    <row r="126" spans="1:4">
      <c t="s" r="A126" s="4">
        <v>26</v>
      </c>
      <c t="n" r="C126" s="5">
        <v>4911681</v>
      </c>
      <c t="n" r="D126" s="5">
        <v>4233548</v>
      </c>
    </row>
    <row r="127" spans="1:4">
      <c t="s" r="A127" s="4">
        <v>27</v>
      </c>
      <c t="n" r="D127" s="5">
        <v>567259</v>
      </c>
    </row>
    <row r="128" spans="1:4">
      <c t="s" r="A128" s="4">
        <v>34</v>
      </c>
      <c t="n" r="C128" s="5">
        <v>5458016</v>
      </c>
      <c t="n" r="D128" s="5">
        <v>5268573</v>
      </c>
    </row>
    <row r="129" spans="1:4">
      <c t="s" r="A129" s="3">
        <v>35</v>
      </c>
    </row>
    <row r="130" spans="1:4">
      <c t="s" r="A130" s="4">
        <v>39</v>
      </c>
      <c t="n" r="C130" s="5">
        <v>4244</v>
      </c>
      <c t="n" r="D130" s="5">
        <v>3867</v>
      </c>
    </row>
    <row r="131" spans="1:4">
      <c t="s" r="A131" s="4">
        <v>41</v>
      </c>
      <c t="n" r="C131" s="5">
        <v>237572</v>
      </c>
    </row>
    <row r="132" spans="1:4">
      <c t="s" r="A132" s="4">
        <v>45</v>
      </c>
      <c t="n" r="C132" s="7">
        <v>241816</v>
      </c>
      <c t="n" r="D132" s="7">
        <v>3867</v>
      </c>
    </row>
    <row r="133" spans="1:4">
      <c t="s" r="A133" s="4">
        <v>46</v>
      </c>
    </row>
    <row r="134" spans="1:4">
      <c t="s" r="A134" s="3">
        <v>47</v>
      </c>
    </row>
    <row r="135" spans="1:4">
      <c t="s" r="A135" s="4">
        <v>47</v>
      </c>
      <c t="n" r="C135" s="7">
        <v>5216200</v>
      </c>
      <c t="n" r="D135" s="7">
        <v>5264706</v>
      </c>
    </row>
    <row r="136" spans="1:4">
      <c t="s" r="A136" s="4">
        <v>49</v>
      </c>
      <c t="n" r="C136" s="7">
        <v>5458016</v>
      </c>
      <c t="n" r="D136" s="7">
        <v>5268573</v>
      </c>
    </row>
    <row r="137" spans="1:4">
      <c t="s" r="A137" s="4">
        <v>50</v>
      </c>
      <c t="n" r="C137" s="5">
        <v>59997</v>
      </c>
      <c t="n" r="D137" s="5">
        <v>59997</v>
      </c>
    </row>
    <row r="138" spans="1:4">
      <c t="s" r="A138" s="4">
        <v>52</v>
      </c>
      <c t="n" r="C138" s="8">
        <v>86.94</v>
      </c>
      <c t="n" r="D138" s="8">
        <v>87.75</v>
      </c>
    </row>
    <row r="139" spans="1:4">
      <c t="s" r="A139" s="4">
        <v>53</v>
      </c>
      <c t="n" r="C139" s="8">
        <v>88.95999999999999</v>
      </c>
      <c t="n" r="D139" s="8">
        <v>87.44</v>
      </c>
    </row>
    <row r="140" spans="1:4">
      <c t="s" r="A140" s="4">
        <v>59</v>
      </c>
    </row>
    <row r="141" spans="1:4">
      <c t="s" r="A141" s="3">
        <v>23</v>
      </c>
    </row>
    <row r="142" spans="1:4">
      <c t="s" r="A142" s="4">
        <v>24</v>
      </c>
      <c t="n" r="C142" s="7">
        <v>1413592</v>
      </c>
      <c t="n" r="D142" s="7">
        <v>994268</v>
      </c>
    </row>
    <row r="143" spans="1:4">
      <c t="s" r="A143" s="4">
        <v>25</v>
      </c>
      <c t="n" r="C143" s="5">
        <v>7966466</v>
      </c>
      <c t="n" r="D143" s="5">
        <v>12292665</v>
      </c>
    </row>
    <row r="144" spans="1:4">
      <c t="s" r="A144" s="4">
        <v>26</v>
      </c>
      <c t="n" r="C144" s="5">
        <v>192083366</v>
      </c>
      <c t="n" r="D144" s="5">
        <v>131594608</v>
      </c>
    </row>
    <row r="145" spans="1:4">
      <c t="s" r="A145" s="4">
        <v>27</v>
      </c>
      <c t="n" r="D145" s="5">
        <v>27018077</v>
      </c>
    </row>
    <row r="146" spans="1:4">
      <c t="s" r="A146" s="4">
        <v>31</v>
      </c>
      <c t="n" r="D146" s="5">
        <v>1293531</v>
      </c>
    </row>
    <row r="147" spans="1:4">
      <c t="s" r="A147" s="4">
        <v>34</v>
      </c>
      <c t="n" r="C147" s="5">
        <v>201463424</v>
      </c>
      <c t="n" r="D147" s="5">
        <v>173193149</v>
      </c>
    </row>
    <row r="148" spans="1:4">
      <c t="s" r="A148" s="3">
        <v>35</v>
      </c>
    </row>
    <row r="149" spans="1:4">
      <c t="s" r="A149" s="4">
        <v>36</v>
      </c>
      <c t="n" r="C149" s="5">
        <v>11823599</v>
      </c>
      <c t="n" r="D149" s="5">
        <v>3854654</v>
      </c>
    </row>
    <row r="150" spans="1:4">
      <c t="s" r="A150" s="4">
        <v>37</v>
      </c>
      <c t="n" r="C150" s="5">
        <v>2905734</v>
      </c>
    </row>
    <row r="151" spans="1:4">
      <c t="s" r="A151" s="4">
        <v>38</v>
      </c>
      <c t="n" r="C151" s="5">
        <v>7235</v>
      </c>
    </row>
    <row r="152" spans="1:4">
      <c t="s" r="A152" s="4">
        <v>39</v>
      </c>
      <c t="n" r="C152" s="5">
        <v>188255</v>
      </c>
      <c t="n" r="D152" s="5">
        <v>128385</v>
      </c>
    </row>
    <row r="153" spans="1:4">
      <c t="s" r="A153" s="4">
        <v>41</v>
      </c>
      <c t="n" r="C153" s="5">
        <v>6446318</v>
      </c>
    </row>
    <row r="154" spans="1:4">
      <c t="s" r="A154" s="4">
        <v>45</v>
      </c>
      <c t="n" r="C154" s="7">
        <v>21371141</v>
      </c>
      <c t="n" r="D154" s="7">
        <v>3983039</v>
      </c>
    </row>
    <row r="155" spans="1:4">
      <c t="s" r="A155" s="4">
        <v>46</v>
      </c>
    </row>
    <row r="156" spans="1:4">
      <c t="s" r="A156" s="3">
        <v>47</v>
      </c>
    </row>
    <row r="157" spans="1:4">
      <c t="s" r="A157" s="4">
        <v>47</v>
      </c>
      <c t="n" r="C157" s="7">
        <v>180092283</v>
      </c>
      <c t="n" r="D157" s="7">
        <v>169210110</v>
      </c>
    </row>
    <row r="158" spans="1:4">
      <c t="s" r="A158" s="4">
        <v>49</v>
      </c>
      <c t="n" r="C158" s="7">
        <v>201463424</v>
      </c>
      <c t="n" r="D158" s="7">
        <v>173193149</v>
      </c>
    </row>
    <row r="159" spans="1:4">
      <c t="s" r="A159" s="4">
        <v>50</v>
      </c>
      <c t="n" r="C159" s="5">
        <v>3169944</v>
      </c>
      <c t="n" r="D159" s="5">
        <v>2169944</v>
      </c>
    </row>
    <row r="160" spans="1:4">
      <c t="s" r="A160" s="4">
        <v>52</v>
      </c>
      <c t="n" r="C160" s="8">
        <v>56.81</v>
      </c>
      <c t="n" r="D160" s="8">
        <v>77.98</v>
      </c>
    </row>
    <row r="161" spans="1:4">
      <c t="s" r="A161" s="4">
        <v>53</v>
      </c>
      <c t="n" r="C161" s="8">
        <v>57.12</v>
      </c>
      <c t="n" r="D161" s="8">
        <v>76.52</v>
      </c>
    </row>
    <row r="162" spans="1:4">
      <c t="s" r="A162" s="4">
        <v>60</v>
      </c>
    </row>
    <row r="163" spans="1:4">
      <c t="s" r="A163" s="3">
        <v>23</v>
      </c>
    </row>
    <row r="164" spans="1:4">
      <c t="s" r="A164" s="4">
        <v>24</v>
      </c>
      <c t="n" r="C164" s="7">
        <v>350982</v>
      </c>
      <c t="n" r="D164" s="7">
        <v>696743</v>
      </c>
    </row>
    <row r="165" spans="1:4">
      <c t="s" r="A165" s="4">
        <v>25</v>
      </c>
      <c t="n" r="C165" s="5">
        <v>1294109</v>
      </c>
      <c t="n" r="D165" s="5">
        <v>4405830</v>
      </c>
    </row>
    <row r="166" spans="1:4">
      <c t="s" r="A166" s="4">
        <v>26</v>
      </c>
      <c t="n" r="C166" s="5">
        <v>11620751</v>
      </c>
      <c t="n" r="D166" s="5">
        <v>8672710</v>
      </c>
    </row>
    <row r="167" spans="1:4">
      <c t="s" r="A167" s="4">
        <v>31</v>
      </c>
      <c t="n" r="D167" s="5">
        <v>923531</v>
      </c>
    </row>
    <row r="168" spans="1:4">
      <c t="s" r="A168" s="4">
        <v>34</v>
      </c>
      <c t="n" r="C168" s="5">
        <v>13265842</v>
      </c>
      <c t="n" r="D168" s="5">
        <v>14698814</v>
      </c>
    </row>
    <row r="169" spans="1:4">
      <c t="s" r="A169" s="3">
        <v>35</v>
      </c>
    </row>
    <row r="170" spans="1:4">
      <c t="s" r="A170" s="4">
        <v>37</v>
      </c>
      <c t="n" r="C170" s="5">
        <v>167820</v>
      </c>
    </row>
    <row r="171" spans="1:4">
      <c t="s" r="A171" s="4">
        <v>38</v>
      </c>
      <c t="n" r="C171" s="5">
        <v>1302</v>
      </c>
    </row>
    <row r="172" spans="1:4">
      <c t="s" r="A172" s="4">
        <v>39</v>
      </c>
      <c t="n" r="C172" s="5">
        <v>10869</v>
      </c>
      <c t="n" r="D172" s="5">
        <v>10250</v>
      </c>
    </row>
    <row r="173" spans="1:4">
      <c t="s" r="A173" s="4">
        <v>45</v>
      </c>
      <c t="n" r="C173" s="7">
        <v>179991</v>
      </c>
      <c t="n" r="D173" s="7">
        <v>10250</v>
      </c>
    </row>
    <row r="174" spans="1:4">
      <c t="s" r="A174" s="4">
        <v>46</v>
      </c>
    </row>
    <row r="175" spans="1:4">
      <c t="s" r="A175" s="3">
        <v>47</v>
      </c>
    </row>
    <row r="176" spans="1:4">
      <c t="s" r="A176" s="4">
        <v>47</v>
      </c>
      <c t="n" r="C176" s="7">
        <v>13085851</v>
      </c>
      <c t="n" r="D176" s="7">
        <v>14688564</v>
      </c>
    </row>
    <row r="177" spans="1:4">
      <c t="s" r="A177" s="4">
        <v>49</v>
      </c>
      <c t="n" r="C177" s="7">
        <v>13265842</v>
      </c>
      <c t="n" r="D177" s="7">
        <v>14698814</v>
      </c>
    </row>
    <row r="178" spans="1:4">
      <c t="s" r="A178" s="4">
        <v>50</v>
      </c>
      <c t="n" r="C178" s="5">
        <v>174952</v>
      </c>
      <c t="n" r="D178" s="5">
        <v>174952</v>
      </c>
    </row>
    <row r="179" spans="1:4">
      <c t="s" r="A179" s="4">
        <v>52</v>
      </c>
      <c t="n" r="C179" s="8">
        <v>74.8</v>
      </c>
      <c t="n" r="D179" s="8">
        <v>83.95999999999999</v>
      </c>
    </row>
    <row r="180" spans="1:4">
      <c t="s" r="A180" s="4">
        <v>53</v>
      </c>
      <c t="n" r="C180" s="8">
        <v>75.2</v>
      </c>
      <c t="n" r="D180" s="8">
        <v>82.03</v>
      </c>
    </row>
    <row r="181" spans="1:4">
      <c t="s" r="A181" s="4">
        <v>61</v>
      </c>
    </row>
    <row r="182" spans="1:4">
      <c t="s" r="A182" s="3">
        <v>23</v>
      </c>
    </row>
    <row r="183" spans="1:4">
      <c t="s" r="A183" s="4">
        <v>24</v>
      </c>
      <c t="n" r="C183" s="7">
        <v>147666</v>
      </c>
      <c t="n" r="D183" s="7">
        <v>162434</v>
      </c>
    </row>
    <row r="184" spans="1:4">
      <c t="s" r="A184" s="4">
        <v>25</v>
      </c>
      <c t="n" r="C184" s="5">
        <v>8250</v>
      </c>
      <c t="n" r="D184" s="5">
        <v>8800</v>
      </c>
    </row>
    <row r="185" spans="1:4">
      <c t="s" r="A185" s="4">
        <v>26</v>
      </c>
      <c t="n" r="C185" s="5">
        <v>73848088</v>
      </c>
      <c t="n" r="D185" s="5">
        <v>84040107</v>
      </c>
    </row>
    <row r="186" spans="1:4">
      <c t="s" r="A186" s="4">
        <v>28</v>
      </c>
      <c t="n" r="C186" s="5">
        <v>45873</v>
      </c>
    </row>
    <row r="187" spans="1:4">
      <c t="s" r="A187" s="4">
        <v>31</v>
      </c>
      <c t="n" r="C187" s="5">
        <v>1440</v>
      </c>
      <c t="n" r="D187" s="5">
        <v>3260</v>
      </c>
    </row>
    <row r="188" spans="1:4">
      <c t="s" r="A188" s="4">
        <v>34</v>
      </c>
      <c t="n" r="C188" s="5">
        <v>74051317</v>
      </c>
      <c t="n" r="D188" s="5">
        <v>84214601</v>
      </c>
    </row>
    <row r="189" spans="1:4">
      <c t="s" r="A189" s="3">
        <v>35</v>
      </c>
    </row>
    <row r="190" spans="1:4">
      <c t="s" r="A190" s="4">
        <v>39</v>
      </c>
      <c t="n" r="C190" s="5">
        <v>56798</v>
      </c>
      <c t="n" r="D190" s="5">
        <v>70061</v>
      </c>
    </row>
    <row r="191" spans="1:4">
      <c t="s" r="A191" s="4">
        <v>42</v>
      </c>
      <c t="n" r="C191" s="5">
        <v>42845</v>
      </c>
      <c t="n" r="D191" s="5">
        <v>2282778</v>
      </c>
    </row>
    <row r="192" spans="1:4">
      <c t="s" r="A192" s="4">
        <v>45</v>
      </c>
      <c t="n" r="C192" s="7">
        <v>99643</v>
      </c>
      <c t="n" r="D192" s="7">
        <v>2352839</v>
      </c>
    </row>
    <row r="193" spans="1:4">
      <c t="s" r="A193" s="4">
        <v>46</v>
      </c>
    </row>
    <row r="194" spans="1:4">
      <c t="s" r="A194" s="3">
        <v>47</v>
      </c>
    </row>
    <row r="195" spans="1:4">
      <c t="s" r="A195" s="4">
        <v>47</v>
      </c>
      <c t="n" r="C195" s="7">
        <v>73951674</v>
      </c>
      <c t="n" r="D195" s="7">
        <v>81861762</v>
      </c>
    </row>
    <row r="196" spans="1:4">
      <c t="s" r="A196" s="4">
        <v>49</v>
      </c>
      <c t="n" r="C196" s="7">
        <v>74051317</v>
      </c>
      <c t="n" r="D196" s="7">
        <v>84214601</v>
      </c>
    </row>
    <row r="197" spans="1:4">
      <c t="s" r="A197" s="4">
        <v>50</v>
      </c>
      <c t="n" r="C197" s="5">
        <v>746978</v>
      </c>
      <c t="n" r="D197" s="5">
        <v>846978</v>
      </c>
    </row>
    <row r="198" spans="1:4">
      <c t="s" r="A198" s="4">
        <v>52</v>
      </c>
      <c t="n" r="C198" s="7">
        <v>99</v>
      </c>
      <c t="n" r="D198" s="8">
        <v>96.65000000000001</v>
      </c>
    </row>
    <row r="199" spans="1:4">
      <c t="s" r="A199" s="4">
        <v>53</v>
      </c>
      <c t="n" r="C199" s="8">
        <v>98.81999999999999</v>
      </c>
      <c t="n" r="D199" s="8">
        <v>100.22</v>
      </c>
    </row>
    <row r="200" spans="1:4">
      <c t="s" r="A200" s="4">
        <v>62</v>
      </c>
    </row>
    <row r="201" spans="1:4">
      <c t="s" r="A201" s="3">
        <v>23</v>
      </c>
    </row>
    <row r="202" spans="1:4">
      <c t="s" r="A202" s="4">
        <v>24</v>
      </c>
      <c t="n" r="C202" s="7">
        <v>933708</v>
      </c>
      <c t="n" r="D202" s="7">
        <v>207506</v>
      </c>
    </row>
    <row r="203" spans="1:4">
      <c t="s" r="A203" s="4">
        <v>25</v>
      </c>
      <c t="n" r="C203" s="5">
        <v>15400</v>
      </c>
      <c t="n" r="D203" s="5">
        <v>14300</v>
      </c>
    </row>
    <row r="204" spans="1:4">
      <c t="s" r="A204" s="4">
        <v>26</v>
      </c>
      <c t="n" r="C204" s="5">
        <v>57659474</v>
      </c>
      <c t="n" r="D204" s="5">
        <v>52226692</v>
      </c>
    </row>
    <row r="205" spans="1:4">
      <c t="s" r="A205" s="4">
        <v>28</v>
      </c>
      <c t="n" r="C205" s="5">
        <v>2554412</v>
      </c>
      <c t="n" r="D205" s="5">
        <v>799523</v>
      </c>
    </row>
    <row r="206" spans="1:4">
      <c t="s" r="A206" s="4">
        <v>31</v>
      </c>
      <c t="n" r="C206" s="5">
        <v>1140</v>
      </c>
      <c t="n" r="D206" s="5">
        <v>6770</v>
      </c>
    </row>
    <row r="207" spans="1:4">
      <c t="s" r="A207" s="4">
        <v>34</v>
      </c>
      <c t="n" r="C207" s="5">
        <v>61164134</v>
      </c>
      <c t="n" r="D207" s="5">
        <v>53254791</v>
      </c>
    </row>
    <row r="208" spans="1:4">
      <c t="s" r="A208" s="3">
        <v>35</v>
      </c>
    </row>
    <row r="209" spans="1:4">
      <c t="s" r="A209" s="4">
        <v>39</v>
      </c>
      <c t="n" r="C209" s="5">
        <v>47898</v>
      </c>
      <c t="n" r="D209" s="5">
        <v>42354</v>
      </c>
    </row>
    <row r="210" spans="1:4">
      <c t="s" r="A210" s="4">
        <v>42</v>
      </c>
      <c t="n" r="D210" s="5">
        <v>204570</v>
      </c>
    </row>
    <row r="211" spans="1:4">
      <c t="s" r="A211" s="4">
        <v>45</v>
      </c>
      <c t="n" r="C211" s="7">
        <v>47898</v>
      </c>
      <c t="n" r="D211" s="7">
        <v>246924</v>
      </c>
    </row>
    <row r="212" spans="1:4">
      <c t="s" r="A212" s="4">
        <v>46</v>
      </c>
    </row>
    <row r="213" spans="1:4">
      <c t="s" r="A213" s="3">
        <v>47</v>
      </c>
    </row>
    <row r="214" spans="1:4">
      <c t="s" r="A214" s="4">
        <v>47</v>
      </c>
      <c t="n" r="C214" s="7">
        <v>61116236</v>
      </c>
      <c t="n" r="D214" s="7">
        <v>53007867</v>
      </c>
    </row>
    <row r="215" spans="1:4">
      <c t="s" r="A215" s="4">
        <v>49</v>
      </c>
      <c t="n" r="C215" s="7">
        <v>61164134</v>
      </c>
      <c t="n" r="D215" s="7">
        <v>53254791</v>
      </c>
    </row>
    <row r="216" spans="1:4">
      <c t="s" r="A216" s="4">
        <v>50</v>
      </c>
      <c t="n" r="C216" s="5">
        <v>558489</v>
      </c>
      <c t="n" r="D216" s="5">
        <v>458489</v>
      </c>
    </row>
    <row r="217" spans="1:4">
      <c t="s" r="A217" s="4">
        <v>52</v>
      </c>
      <c t="n" r="C217" s="8">
        <v>109.43</v>
      </c>
      <c t="n" r="D217" s="8">
        <v>115.61</v>
      </c>
    </row>
    <row r="218" spans="1:4">
      <c t="s" r="A218" s="4">
        <v>53</v>
      </c>
      <c t="n" r="C218" s="8">
        <v>108.54</v>
      </c>
      <c t="n" r="D218" s="8">
        <v>119.39</v>
      </c>
    </row>
    <row r="219" spans="1:4">
      <c t="s" r="A219" s="4">
        <v>63</v>
      </c>
    </row>
    <row r="220" spans="1:4">
      <c t="s" r="A220" s="3">
        <v>23</v>
      </c>
    </row>
    <row r="221" spans="1:4">
      <c t="s" r="A221" s="4">
        <v>24</v>
      </c>
      <c t="n" r="C221" s="7">
        <v>1804069</v>
      </c>
      <c t="n" r="D221" s="7">
        <v>1640225</v>
      </c>
    </row>
    <row r="222" spans="1:4">
      <c t="s" r="A222" s="4">
        <v>25</v>
      </c>
      <c t="n" r="C222" s="5">
        <v>504570</v>
      </c>
      <c t="n" r="D222" s="5">
        <v>242880</v>
      </c>
    </row>
    <row r="223" spans="1:4">
      <c t="s" r="A223" s="4">
        <v>26</v>
      </c>
      <c t="n" r="C223" s="5">
        <v>16892063</v>
      </c>
      <c t="n" r="D223" s="5">
        <v>12086577</v>
      </c>
    </row>
    <row r="224" spans="1:4">
      <c t="s" r="A224" s="4">
        <v>31</v>
      </c>
      <c t="n" r="C224" s="5">
        <v>174441</v>
      </c>
      <c t="n" r="D224" s="5">
        <v>63250</v>
      </c>
    </row>
    <row r="225" spans="1:4">
      <c t="s" r="A225" s="4">
        <v>34</v>
      </c>
      <c t="n" r="C225" s="5">
        <v>19375143</v>
      </c>
      <c t="n" r="D225" s="5">
        <v>14032932</v>
      </c>
    </row>
    <row r="226" spans="1:4">
      <c t="s" r="A226" s="3">
        <v>35</v>
      </c>
    </row>
    <row r="227" spans="1:4">
      <c t="s" r="A227" s="4">
        <v>39</v>
      </c>
      <c t="n" r="C227" s="5">
        <v>15021</v>
      </c>
      <c t="n" r="D227" s="5">
        <v>11128</v>
      </c>
    </row>
    <row r="228" spans="1:4">
      <c t="s" r="A228" s="4">
        <v>45</v>
      </c>
      <c t="n" r="C228" s="7">
        <v>15021</v>
      </c>
      <c t="n" r="D228" s="7">
        <v>11128</v>
      </c>
    </row>
    <row r="229" spans="1:4">
      <c t="s" r="A229" s="4">
        <v>46</v>
      </c>
    </row>
    <row r="230" spans="1:4">
      <c t="s" r="A230" s="3">
        <v>47</v>
      </c>
    </row>
    <row r="231" spans="1:4">
      <c t="s" r="A231" s="4">
        <v>47</v>
      </c>
      <c t="n" r="C231" s="7">
        <v>19360122</v>
      </c>
      <c t="n" r="D231" s="7">
        <v>14021804</v>
      </c>
    </row>
    <row r="232" spans="1:4">
      <c t="s" r="A232" s="4">
        <v>49</v>
      </c>
      <c t="n" r="C232" s="7">
        <v>19375143</v>
      </c>
      <c t="n" r="D232" s="7">
        <v>14032932</v>
      </c>
    </row>
    <row r="233" spans="1:4">
      <c t="s" r="A233" s="4">
        <v>50</v>
      </c>
      <c t="n" r="C233" s="5">
        <v>450005</v>
      </c>
      <c t="n" r="D233" s="5">
        <v>350005</v>
      </c>
    </row>
    <row r="234" spans="1:4">
      <c t="s" r="A234" s="4">
        <v>52</v>
      </c>
      <c t="n" r="C234" s="8">
        <v>43.02</v>
      </c>
      <c t="n" r="D234" s="8">
        <v>40.06</v>
      </c>
    </row>
    <row r="235" spans="1:4">
      <c t="s" r="A235" s="4">
        <v>53</v>
      </c>
      <c t="n" r="C235" s="8">
        <v>43.05</v>
      </c>
      <c t="n" r="D235" s="8">
        <v>40.03</v>
      </c>
    </row>
    <row r="236" spans="1:4">
      <c t="s" r="A236" s="4">
        <v>64</v>
      </c>
    </row>
    <row r="237" spans="1:4">
      <c t="s" r="A237" s="3">
        <v>23</v>
      </c>
    </row>
    <row r="238" spans="1:4">
      <c t="s" r="A238" s="4">
        <v>24</v>
      </c>
      <c t="n" r="C238" s="7">
        <v>1807891</v>
      </c>
      <c t="n" r="D238" s="7">
        <v>1788757</v>
      </c>
    </row>
    <row r="239" spans="1:4">
      <c t="s" r="A239" s="4">
        <v>25</v>
      </c>
      <c t="n" r="C239" s="5">
        <v>381975</v>
      </c>
      <c t="n" r="D239" s="5">
        <v>1020217</v>
      </c>
    </row>
    <row r="240" spans="1:4">
      <c t="s" r="A240" s="4">
        <v>26</v>
      </c>
      <c t="n" r="C240" s="5">
        <v>16970843</v>
      </c>
      <c t="n" r="D240" s="5">
        <v>20267679</v>
      </c>
    </row>
    <row r="241" spans="1:4">
      <c t="s" r="A241" s="4">
        <v>31</v>
      </c>
      <c t="n" r="D241" s="5">
        <v>62534</v>
      </c>
    </row>
    <row r="242" spans="1:4">
      <c t="s" r="A242" s="4">
        <v>34</v>
      </c>
      <c t="n" r="C242" s="5">
        <v>19160709</v>
      </c>
      <c t="n" r="D242" s="5">
        <v>23139187</v>
      </c>
    </row>
    <row r="243" spans="1:4">
      <c t="s" r="A243" s="3">
        <v>35</v>
      </c>
    </row>
    <row r="244" spans="1:4">
      <c t="s" r="A244" s="4">
        <v>37</v>
      </c>
      <c t="n" r="C244" s="5">
        <v>52029</v>
      </c>
    </row>
    <row r="245" spans="1:4">
      <c t="s" r="A245" s="4">
        <v>39</v>
      </c>
      <c t="n" r="C245" s="5">
        <v>14975</v>
      </c>
      <c t="n" r="D245" s="5">
        <v>18397</v>
      </c>
    </row>
    <row r="246" spans="1:4">
      <c t="s" r="A246" s="4">
        <v>45</v>
      </c>
      <c t="n" r="C246" s="7">
        <v>67004</v>
      </c>
      <c t="n" r="D246" s="7">
        <v>18397</v>
      </c>
    </row>
    <row r="247" spans="1:4">
      <c t="s" r="A247" s="4">
        <v>46</v>
      </c>
    </row>
    <row r="248" spans="1:4">
      <c t="s" r="A248" s="3">
        <v>47</v>
      </c>
    </row>
    <row r="249" spans="1:4">
      <c t="s" r="A249" s="4">
        <v>47</v>
      </c>
      <c t="n" r="C249" s="7">
        <v>19093705</v>
      </c>
      <c t="n" r="D249" s="7">
        <v>23120790</v>
      </c>
    </row>
    <row r="250" spans="1:4">
      <c t="s" r="A250" s="4">
        <v>49</v>
      </c>
      <c t="n" r="C250" s="7">
        <v>19160709</v>
      </c>
      <c t="n" r="D250" s="7">
        <v>23139187</v>
      </c>
    </row>
    <row r="251" spans="1:4">
      <c t="s" r="A251" s="4">
        <v>50</v>
      </c>
      <c t="n" r="C251" s="5">
        <v>350005</v>
      </c>
      <c t="n" r="D251" s="5">
        <v>450005</v>
      </c>
    </row>
    <row r="252" spans="1:4">
      <c t="s" r="A252" s="4">
        <v>52</v>
      </c>
      <c t="n" r="C252" s="8">
        <v>54.55</v>
      </c>
      <c t="n" r="D252" s="8">
        <v>51.38</v>
      </c>
    </row>
    <row r="253" spans="1:4">
      <c t="s" r="A253" s="4">
        <v>53</v>
      </c>
      <c t="n" r="C253" s="8">
        <v>55.09</v>
      </c>
      <c t="n" r="D253" s="8">
        <v>51.37</v>
      </c>
    </row>
    <row r="254" spans="1:4">
      <c t="s" r="A254" s="4">
        <v>65</v>
      </c>
    </row>
    <row r="255" spans="1:4">
      <c t="s" r="A255" s="3">
        <v>23</v>
      </c>
    </row>
    <row r="256" spans="1:4">
      <c t="s" r="A256" s="4">
        <v>24</v>
      </c>
      <c t="n" r="C256" s="7">
        <v>289885</v>
      </c>
      <c t="n" r="D256" s="7">
        <v>746454</v>
      </c>
    </row>
    <row r="257" spans="1:4">
      <c t="s" r="A257" s="4">
        <v>26</v>
      </c>
      <c t="n" r="C257" s="5">
        <v>578168780</v>
      </c>
      <c t="n" r="D257" s="5">
        <v>487111117</v>
      </c>
    </row>
    <row r="258" spans="1:4">
      <c t="s" r="A258" s="4">
        <v>29</v>
      </c>
      <c t="n" r="C258" s="5">
        <v>6888913</v>
      </c>
      <c t="n" r="D258" s="5">
        <v>19019765</v>
      </c>
    </row>
    <row r="259" spans="1:4">
      <c t="s" r="A259" s="4">
        <v>30</v>
      </c>
      <c t="n" r="C259" s="5">
        <v>54429298</v>
      </c>
      <c t="n" r="D259" s="5">
        <v>12956604</v>
      </c>
    </row>
    <row r="260" spans="1:4">
      <c t="s" r="A260" s="4">
        <v>34</v>
      </c>
      <c t="n" r="C260" s="5">
        <v>639776876</v>
      </c>
      <c t="n" r="D260" s="5">
        <v>519833940</v>
      </c>
    </row>
    <row r="261" spans="1:4">
      <c t="s" r="A261" s="3">
        <v>35</v>
      </c>
    </row>
    <row r="262" spans="1:4">
      <c t="s" r="A262" s="4">
        <v>36</v>
      </c>
      <c t="n" r="C262" s="5">
        <v>7298448</v>
      </c>
    </row>
    <row r="263" spans="1:4">
      <c t="s" r="A263" s="4">
        <v>39</v>
      </c>
      <c t="n" r="C263" s="5">
        <v>448585</v>
      </c>
      <c t="n" r="D263" s="5">
        <v>385820</v>
      </c>
    </row>
    <row r="264" spans="1:4">
      <c t="s" r="A264" s="4">
        <v>43</v>
      </c>
      <c t="n" r="C264" s="5">
        <v>2412829</v>
      </c>
      <c t="n" r="D264" s="5">
        <v>2256771</v>
      </c>
    </row>
    <row r="265" spans="1:4">
      <c t="s" r="A265" s="4">
        <v>45</v>
      </c>
      <c t="n" r="C265" s="7">
        <v>10159862</v>
      </c>
      <c t="n" r="D265" s="7">
        <v>2642591</v>
      </c>
    </row>
    <row r="266" spans="1:4">
      <c t="s" r="A266" s="4">
        <v>46</v>
      </c>
    </row>
    <row r="267" spans="1:4">
      <c t="s" r="A267" s="3">
        <v>47</v>
      </c>
    </row>
    <row r="268" spans="1:4">
      <c t="s" r="A268" s="4">
        <v>47</v>
      </c>
      <c t="n" r="C268" s="7">
        <v>629617014</v>
      </c>
      <c t="n" r="D268" s="7">
        <v>517191349</v>
      </c>
    </row>
    <row r="269" spans="1:4">
      <c t="s" r="A269" s="4">
        <v>49</v>
      </c>
      <c t="n" r="C269" s="7">
        <v>639776876</v>
      </c>
      <c t="n" r="D269" s="7">
        <v>519833940</v>
      </c>
    </row>
    <row r="270" spans="1:4">
      <c t="s" r="A270" s="4">
        <v>50</v>
      </c>
      <c t="n" r="C270" s="5">
        <v>25450014</v>
      </c>
      <c t="n" r="D270" s="5">
        <v>23950014</v>
      </c>
    </row>
    <row r="271" spans="1:4">
      <c t="s" r="A271" s="4">
        <v>52</v>
      </c>
      <c t="n" r="C271" s="8">
        <v>24.74</v>
      </c>
      <c t="n" r="D271" s="8">
        <v>21.59</v>
      </c>
    </row>
    <row r="272" spans="1:4">
      <c t="s" r="A272" s="4">
        <v>53</v>
      </c>
      <c t="n" r="C272" s="8">
        <v>24.75</v>
      </c>
      <c t="n" r="D272" s="8">
        <v>21.61</v>
      </c>
    </row>
    <row r="273" spans="1:4">
      <c t="s" r="A273" s="4">
        <v>66</v>
      </c>
    </row>
    <row r="274" spans="1:4">
      <c t="s" r="A274" s="3">
        <v>23</v>
      </c>
    </row>
    <row r="275" spans="1:4">
      <c t="s" r="A275" s="4">
        <v>24</v>
      </c>
      <c t="n" r="C275" s="7">
        <v>431746</v>
      </c>
      <c t="n" r="D275" s="7">
        <v>532706</v>
      </c>
    </row>
    <row r="276" spans="1:4">
      <c t="s" r="A276" s="4">
        <v>26</v>
      </c>
      <c t="n" r="C276" s="5">
        <v>428853064</v>
      </c>
      <c t="n" r="D276" s="5">
        <v>532957746</v>
      </c>
    </row>
    <row r="277" spans="1:4">
      <c t="s" r="A277" s="4">
        <v>29</v>
      </c>
      <c t="n" r="C277" s="5">
        <v>656113</v>
      </c>
      <c t="n" r="D277" s="5">
        <v>571149</v>
      </c>
    </row>
    <row r="278" spans="1:4">
      <c t="s" r="A278" s="4">
        <v>34</v>
      </c>
      <c t="n" r="C278" s="5">
        <v>429940923</v>
      </c>
      <c t="n" r="D278" s="5">
        <v>534061601</v>
      </c>
    </row>
    <row r="279" spans="1:4">
      <c t="s" r="A279" s="3">
        <v>35</v>
      </c>
    </row>
    <row r="280" spans="1:4">
      <c t="s" r="A280" s="4">
        <v>36</v>
      </c>
      <c t="n" r="C280" s="5">
        <v>9217771</v>
      </c>
    </row>
    <row r="281" spans="1:4">
      <c t="s" r="A281" s="4">
        <v>39</v>
      </c>
      <c t="n" r="C281" s="5">
        <v>338861</v>
      </c>
      <c t="n" r="D281" s="5">
        <v>439804</v>
      </c>
    </row>
    <row r="282" spans="1:4">
      <c t="s" r="A282" s="4">
        <v>43</v>
      </c>
      <c t="n" r="C282" s="5">
        <v>14868239</v>
      </c>
      <c t="n" r="D282" s="5">
        <v>2149924</v>
      </c>
    </row>
    <row r="283" spans="1:4">
      <c t="s" r="A283" s="4">
        <v>45</v>
      </c>
      <c t="n" r="C283" s="7">
        <v>24424871</v>
      </c>
      <c t="n" r="D283" s="7">
        <v>2589728</v>
      </c>
    </row>
    <row r="284" spans="1:4">
      <c t="s" r="A284" s="4">
        <v>46</v>
      </c>
    </row>
    <row r="285" spans="1:4">
      <c t="s" r="A285" s="3">
        <v>47</v>
      </c>
    </row>
    <row r="286" spans="1:4">
      <c t="s" r="A286" s="4">
        <v>47</v>
      </c>
      <c t="n" r="C286" s="7">
        <v>405516052</v>
      </c>
      <c t="n" r="D286" s="7">
        <v>531471873</v>
      </c>
    </row>
    <row r="287" spans="1:4">
      <c t="s" r="A287" s="4">
        <v>49</v>
      </c>
      <c t="n" r="C287" s="7">
        <v>429940923</v>
      </c>
      <c t="n" r="D287" s="7">
        <v>534061601</v>
      </c>
    </row>
    <row r="288" spans="1:4">
      <c t="s" r="A288" s="4">
        <v>50</v>
      </c>
      <c t="n" r="C288" s="5">
        <v>4399294</v>
      </c>
      <c t="n" r="D288" s="5">
        <v>5949294</v>
      </c>
    </row>
    <row r="289" spans="1:4">
      <c t="s" r="A289" s="4">
        <v>52</v>
      </c>
      <c t="n" r="C289" s="8">
        <v>92.18000000000001</v>
      </c>
      <c t="n" r="D289" s="8">
        <v>89.33</v>
      </c>
    </row>
    <row r="290" spans="1:4">
      <c t="s" r="A290" s="4">
        <v>53</v>
      </c>
      <c t="n" r="C290" s="8">
        <v>92.19</v>
      </c>
      <c t="n" r="D290" s="8">
        <v>89.3</v>
      </c>
    </row>
    <row r="291" spans="1:4">
      <c t="s" r="A291" s="4">
        <v>67</v>
      </c>
    </row>
    <row r="292" spans="1:4">
      <c t="s" r="A292" s="3">
        <v>23</v>
      </c>
    </row>
    <row r="293" spans="1:4">
      <c t="s" r="A293" s="4">
        <v>24</v>
      </c>
      <c t="n" r="C293" s="7">
        <v>1000182</v>
      </c>
      <c t="n" r="D293" s="7">
        <v>185684</v>
      </c>
    </row>
    <row r="294" spans="1:4">
      <c t="s" r="A294" s="4">
        <v>26</v>
      </c>
      <c t="n" r="C294" s="5">
        <v>1382982</v>
      </c>
      <c t="n" r="D294" s="5">
        <v>2754900</v>
      </c>
    </row>
    <row r="295" spans="1:4">
      <c t="s" r="A295" s="4">
        <v>27</v>
      </c>
      <c t="n" r="C295" s="5">
        <v>96157</v>
      </c>
    </row>
    <row r="296" spans="1:4">
      <c t="s" r="A296" s="4">
        <v>34</v>
      </c>
      <c t="n" r="C296" s="5">
        <v>2479321</v>
      </c>
      <c t="n" r="D296" s="5">
        <v>2940584</v>
      </c>
    </row>
    <row r="297" spans="1:4">
      <c t="s" r="A297" s="3">
        <v>35</v>
      </c>
    </row>
    <row r="298" spans="1:4">
      <c t="s" r="A298" s="4">
        <v>39</v>
      </c>
      <c t="n" r="C298" s="5">
        <v>1865</v>
      </c>
      <c t="n" r="D298" s="5">
        <v>2326</v>
      </c>
    </row>
    <row r="299" spans="1:4">
      <c t="s" r="A299" s="4">
        <v>41</v>
      </c>
      <c t="n" r="D299" s="5">
        <v>331338</v>
      </c>
    </row>
    <row r="300" spans="1:4">
      <c t="s" r="A300" s="4">
        <v>45</v>
      </c>
      <c t="n" r="C300" s="7">
        <v>1865</v>
      </c>
      <c t="n" r="D300" s="7">
        <v>333664</v>
      </c>
    </row>
    <row r="301" spans="1:4">
      <c t="s" r="A301" s="4">
        <v>46</v>
      </c>
    </row>
    <row r="302" spans="1:4">
      <c t="s" r="A302" s="3">
        <v>47</v>
      </c>
    </row>
    <row r="303" spans="1:4">
      <c t="s" r="A303" s="4">
        <v>47</v>
      </c>
      <c t="n" r="C303" s="7">
        <v>2477456</v>
      </c>
      <c t="n" r="D303" s="7">
        <v>2606920</v>
      </c>
    </row>
    <row r="304" spans="1:4">
      <c t="s" r="A304" s="4">
        <v>49</v>
      </c>
      <c t="n" r="C304" s="7">
        <v>2479321</v>
      </c>
      <c t="n" r="D304" s="7">
        <v>2940584</v>
      </c>
    </row>
    <row r="305" spans="1:4">
      <c t="s" r="A305" s="4">
        <v>50</v>
      </c>
      <c t="n" r="C305" s="5">
        <v>49965</v>
      </c>
      <c t="n" r="D305" s="5">
        <v>50004</v>
      </c>
    </row>
    <row r="306" spans="1:4">
      <c t="s" r="A306" s="4">
        <v>52</v>
      </c>
      <c t="n" r="C306" s="8">
        <v>49.58</v>
      </c>
      <c t="n" r="D306" s="8">
        <v>52.13</v>
      </c>
    </row>
    <row r="307" spans="1:4">
      <c t="s" r="A307" s="4">
        <v>53</v>
      </c>
      <c t="n" r="C307" s="8">
        <v>47.02</v>
      </c>
      <c t="n" r="D307" s="8">
        <v>51.44</v>
      </c>
    </row>
    <row r="308" spans="1:4">
      <c t="s" r="A308" s="4">
        <v>68</v>
      </c>
    </row>
    <row r="309" spans="1:4">
      <c t="s" r="A309" s="3">
        <v>23</v>
      </c>
    </row>
    <row r="310" spans="1:4">
      <c t="s" r="A310" s="4">
        <v>24</v>
      </c>
      <c t="n" r="C310" s="7">
        <v>4258533</v>
      </c>
      <c t="n" r="D310" s="7">
        <v>2349384</v>
      </c>
    </row>
    <row r="311" spans="1:4">
      <c t="s" r="A311" s="4">
        <v>25</v>
      </c>
      <c t="n" r="C311" s="5">
        <v>15170424</v>
      </c>
      <c t="n" r="D311" s="5">
        <v>34605120</v>
      </c>
    </row>
    <row r="312" spans="1:4">
      <c t="s" r="A312" s="4">
        <v>26</v>
      </c>
      <c t="n" r="C312" s="5">
        <v>885209189</v>
      </c>
      <c t="n" r="D312" s="5">
        <v>467200736</v>
      </c>
    </row>
    <row r="313" spans="1:4">
      <c t="s" r="A313" s="4">
        <v>27</v>
      </c>
      <c t="n" r="C313" s="5">
        <v>18127758</v>
      </c>
    </row>
    <row r="314" spans="1:4">
      <c t="s" r="A314" s="4">
        <v>30</v>
      </c>
      <c t="n" r="C314" s="5">
        <v>60399187</v>
      </c>
      <c t="n" r="D314" s="5">
        <v>28726173</v>
      </c>
    </row>
    <row r="315" spans="1:4">
      <c t="s" r="A315" s="4">
        <v>31</v>
      </c>
      <c t="n" r="C315" s="5">
        <v>13029983</v>
      </c>
    </row>
    <row r="316" spans="1:4">
      <c t="s" r="A316" s="4">
        <v>34</v>
      </c>
      <c t="n" r="C316" s="5">
        <v>996195074</v>
      </c>
      <c t="n" r="D316" s="5">
        <v>532881413</v>
      </c>
    </row>
    <row r="317" spans="1:4">
      <c t="s" r="A317" s="3">
        <v>35</v>
      </c>
    </row>
    <row r="318" spans="1:4">
      <c t="s" r="A318" s="4">
        <v>37</v>
      </c>
      <c t="n" r="D318" s="5">
        <v>5817266</v>
      </c>
    </row>
    <row r="319" spans="1:4">
      <c t="s" r="A319" s="4">
        <v>38</v>
      </c>
      <c t="n" r="C319" s="5">
        <v>32509</v>
      </c>
    </row>
    <row r="320" spans="1:4">
      <c t="s" r="A320" s="4">
        <v>39</v>
      </c>
      <c t="n" r="C320" s="5">
        <v>745644</v>
      </c>
      <c t="n" r="D320" s="5">
        <v>320062</v>
      </c>
    </row>
    <row r="321" spans="1:4">
      <c t="s" r="A321" s="4">
        <v>41</v>
      </c>
      <c t="n" r="D321" s="5">
        <v>76181097</v>
      </c>
    </row>
    <row r="322" spans="1:4">
      <c t="s" r="A322" s="4">
        <v>45</v>
      </c>
      <c t="n" r="C322" s="7">
        <v>778153</v>
      </c>
      <c t="n" r="D322" s="7">
        <v>82318425</v>
      </c>
    </row>
    <row r="323" spans="1:4">
      <c t="s" r="A323" s="4">
        <v>46</v>
      </c>
    </row>
    <row r="324" spans="1:4">
      <c t="s" r="A324" s="3">
        <v>47</v>
      </c>
    </row>
    <row r="325" spans="1:4">
      <c t="s" r="A325" s="4">
        <v>47</v>
      </c>
      <c t="n" r="C325" s="7">
        <v>995416921</v>
      </c>
      <c t="n" r="D325" s="7">
        <v>450562988</v>
      </c>
    </row>
    <row r="326" spans="1:4">
      <c t="s" r="A326" s="4">
        <v>49</v>
      </c>
      <c t="n" r="C326" s="7">
        <v>996195074</v>
      </c>
      <c t="n" r="D326" s="7">
        <v>532881413</v>
      </c>
    </row>
    <row r="327" spans="1:4">
      <c t="s" r="A327" s="4">
        <v>50</v>
      </c>
      <c t="n" r="C327" s="5">
        <v>21877867</v>
      </c>
      <c t="n" r="D327" s="5">
        <v>8879834</v>
      </c>
    </row>
    <row r="328" spans="1:4">
      <c t="s" r="A328" s="4">
        <v>52</v>
      </c>
      <c t="n" r="C328" s="8">
        <v>45.5</v>
      </c>
      <c t="n" r="D328" s="8">
        <v>50.74</v>
      </c>
    </row>
    <row r="329" spans="1:4">
      <c t="s" r="A329" s="4">
        <v>53</v>
      </c>
      <c t="n" r="C329" s="8">
        <v>45.2</v>
      </c>
      <c t="n" r="D329" s="8">
        <v>51.85</v>
      </c>
    </row>
    <row r="330" spans="1:4">
      <c t="s" r="A330" s="4">
        <v>69</v>
      </c>
    </row>
    <row r="331" spans="1:4">
      <c t="s" r="A331" s="3">
        <v>23</v>
      </c>
    </row>
    <row r="332" spans="1:4">
      <c t="s" r="A332" s="4">
        <v>24</v>
      </c>
      <c t="n" r="C332" s="7">
        <v>2807366</v>
      </c>
      <c t="n" r="D332" s="7">
        <v>1653582</v>
      </c>
    </row>
    <row r="333" spans="1:4">
      <c t="s" r="A333" s="4">
        <v>25</v>
      </c>
      <c t="n" r="C333" s="5">
        <v>4322527</v>
      </c>
      <c t="n" r="D333" s="5">
        <v>21134080</v>
      </c>
    </row>
    <row r="334" spans="1:4">
      <c t="s" r="A334" s="4">
        <v>26</v>
      </c>
      <c t="n" r="C334" s="5">
        <v>59691488</v>
      </c>
      <c t="n" r="D334" s="5">
        <v>53410227</v>
      </c>
    </row>
    <row r="335" spans="1:4">
      <c t="s" r="A335" s="4">
        <v>30</v>
      </c>
      <c t="n" r="D335" s="5">
        <v>3853422</v>
      </c>
    </row>
    <row r="336" spans="1:4">
      <c t="s" r="A336" s="4">
        <v>31</v>
      </c>
      <c t="n" r="C336" s="5">
        <v>944439</v>
      </c>
    </row>
    <row r="337" spans="1:4">
      <c t="s" r="A337" s="4">
        <v>34</v>
      </c>
      <c t="n" r="C337" s="5">
        <v>67765820</v>
      </c>
      <c t="n" r="D337" s="5">
        <v>80051311</v>
      </c>
    </row>
    <row r="338" spans="1:4">
      <c t="s" r="A338" s="3">
        <v>35</v>
      </c>
    </row>
    <row r="339" spans="1:4">
      <c t="s" r="A339" s="4">
        <v>36</v>
      </c>
      <c t="n" r="C339" s="5">
        <v>4469182</v>
      </c>
    </row>
    <row r="340" spans="1:4">
      <c t="s" r="A340" s="4">
        <v>37</v>
      </c>
      <c t="n" r="D340" s="5">
        <v>9552314</v>
      </c>
    </row>
    <row r="341" spans="1:4">
      <c t="s" r="A341" s="4">
        <v>38</v>
      </c>
      <c t="n" r="C341" s="5">
        <v>5609</v>
      </c>
    </row>
    <row r="342" spans="1:4">
      <c t="s" r="A342" s="4">
        <v>39</v>
      </c>
      <c t="n" r="C342" s="5">
        <v>52087</v>
      </c>
      <c t="n" r="D342" s="5">
        <v>65790</v>
      </c>
    </row>
    <row r="343" spans="1:4">
      <c t="s" r="A343" s="4">
        <v>45</v>
      </c>
      <c t="n" r="C343" s="7">
        <v>4526878</v>
      </c>
      <c t="n" r="D343" s="7">
        <v>9618104</v>
      </c>
    </row>
    <row r="344" spans="1:4">
      <c t="s" r="A344" s="4">
        <v>46</v>
      </c>
    </row>
    <row r="345" spans="1:4">
      <c t="s" r="A345" s="3">
        <v>47</v>
      </c>
    </row>
    <row r="346" spans="1:4">
      <c t="s" r="A346" s="4">
        <v>47</v>
      </c>
      <c t="n" r="C346" s="7">
        <v>63238942</v>
      </c>
      <c t="n" r="D346" s="7">
        <v>70433207</v>
      </c>
    </row>
    <row r="347" spans="1:4">
      <c t="s" r="A347" s="4">
        <v>49</v>
      </c>
      <c t="n" r="C347" s="7">
        <v>67765820</v>
      </c>
      <c t="n" r="D347" s="7">
        <v>80051311</v>
      </c>
    </row>
    <row r="348" spans="1:4">
      <c t="s" r="A348" s="4">
        <v>50</v>
      </c>
      <c t="n" r="C348" s="5">
        <v>1392170</v>
      </c>
      <c t="n" r="D348" s="5">
        <v>1142485</v>
      </c>
    </row>
    <row r="349" spans="1:4">
      <c t="s" r="A349" s="4">
        <v>52</v>
      </c>
      <c t="n" r="C349" s="8">
        <v>45.42</v>
      </c>
      <c t="n" r="D349" s="8">
        <v>61.65</v>
      </c>
    </row>
    <row r="350" spans="1:4">
      <c t="s" r="A350" s="4">
        <v>53</v>
      </c>
      <c t="n" r="C350" s="8">
        <v>45.2</v>
      </c>
      <c t="n" r="D350" s="8">
        <v>63.12</v>
      </c>
    </row>
    <row r="351" spans="1:4">
      <c t="s" r="A351" s="4">
        <v>70</v>
      </c>
    </row>
    <row r="352" spans="1:4">
      <c t="s" r="A352" s="3">
        <v>23</v>
      </c>
    </row>
    <row r="353" spans="1:4">
      <c t="s" r="A353" s="4">
        <v>24</v>
      </c>
      <c t="n" r="C353" s="7">
        <v>92252</v>
      </c>
      <c t="n" r="D353" s="7">
        <v>104145</v>
      </c>
    </row>
    <row r="354" spans="1:4">
      <c t="s" r="A354" s="4">
        <v>25</v>
      </c>
      <c t="n" r="C354" s="5">
        <v>8250</v>
      </c>
      <c t="n" r="D354" s="5">
        <v>8800</v>
      </c>
    </row>
    <row r="355" spans="1:4">
      <c t="s" r="A355" s="4">
        <v>26</v>
      </c>
      <c t="n" r="C355" s="5">
        <v>89234894</v>
      </c>
      <c t="n" r="D355" s="5">
        <v>101927857</v>
      </c>
    </row>
    <row r="356" spans="1:4">
      <c t="s" r="A356" s="4">
        <v>28</v>
      </c>
      <c t="n" r="D356" s="5">
        <v>2051154</v>
      </c>
    </row>
    <row r="357" spans="1:4">
      <c t="s" r="A357" s="4">
        <v>34</v>
      </c>
      <c t="n" r="C357" s="5">
        <v>89335396</v>
      </c>
      <c t="n" r="D357" s="5">
        <v>104091956</v>
      </c>
    </row>
    <row r="358" spans="1:4">
      <c t="s" r="A358" s="3">
        <v>35</v>
      </c>
    </row>
    <row r="359" spans="1:4">
      <c t="s" r="A359" s="4">
        <v>36</v>
      </c>
      <c t="n" r="D359" s="5">
        <v>1999718</v>
      </c>
    </row>
    <row r="360" spans="1:4">
      <c t="s" r="A360" s="4">
        <v>37</v>
      </c>
      <c t="n" r="C360" s="5">
        <v>1440</v>
      </c>
      <c t="n" r="D360" s="5">
        <v>3260</v>
      </c>
    </row>
    <row r="361" spans="1:4">
      <c t="s" r="A361" s="4">
        <v>39</v>
      </c>
      <c t="n" r="C361" s="5">
        <v>70834</v>
      </c>
      <c t="n" r="D361" s="5">
        <v>85633</v>
      </c>
    </row>
    <row r="362" spans="1:4">
      <c t="s" r="A362" s="4">
        <v>42</v>
      </c>
      <c t="n" r="C362" s="5">
        <v>414904</v>
      </c>
    </row>
    <row r="363" spans="1:4">
      <c t="s" r="A363" s="4">
        <v>45</v>
      </c>
      <c t="n" r="C363" s="7">
        <v>487178</v>
      </c>
      <c t="n" r="D363" s="7">
        <v>2088611</v>
      </c>
    </row>
    <row r="364" spans="1:4">
      <c t="s" r="A364" s="4">
        <v>46</v>
      </c>
    </row>
    <row r="365" spans="1:4">
      <c t="s" r="A365" s="3">
        <v>47</v>
      </c>
    </row>
    <row r="366" spans="1:4">
      <c t="s" r="A366" s="4">
        <v>47</v>
      </c>
      <c t="n" r="C366" s="7">
        <v>88848218</v>
      </c>
      <c t="n" r="D366" s="7">
        <v>102003345</v>
      </c>
    </row>
    <row r="367" spans="1:4">
      <c t="s" r="A367" s="4">
        <v>49</v>
      </c>
      <c t="n" r="C367" s="7">
        <v>89335396</v>
      </c>
      <c t="n" r="D367" s="7">
        <v>104091956</v>
      </c>
    </row>
    <row r="368" spans="1:4">
      <c t="s" r="A368" s="4">
        <v>50</v>
      </c>
      <c t="n" r="C368" s="5">
        <v>2400014</v>
      </c>
      <c t="n" r="D368" s="5">
        <v>2550014</v>
      </c>
    </row>
    <row r="369" spans="1:4">
      <c t="s" r="A369" s="4">
        <v>52</v>
      </c>
      <c t="n" r="C369" s="8">
        <v>37.02</v>
      </c>
      <c t="n" r="D369" s="7">
        <v>40</v>
      </c>
    </row>
    <row r="370" spans="1:4">
      <c t="s" r="A370" s="4">
        <v>53</v>
      </c>
      <c t="n" r="C370" s="8">
        <v>37.04</v>
      </c>
      <c t="n" r="D370" s="8">
        <v>38.41</v>
      </c>
    </row>
    <row r="371" spans="1:4">
      <c t="s" r="A371" s="4">
        <v>71</v>
      </c>
    </row>
    <row r="372" spans="1:4">
      <c t="s" r="A372" s="3">
        <v>23</v>
      </c>
    </row>
    <row r="373" spans="1:4">
      <c t="s" r="A373" s="4">
        <v>24</v>
      </c>
      <c t="n" r="C373" s="7">
        <v>3996414</v>
      </c>
      <c t="n" r="D373" s="7">
        <v>305004</v>
      </c>
    </row>
    <row r="374" spans="1:4">
      <c t="s" r="A374" s="4">
        <v>25</v>
      </c>
      <c t="n" r="C374" s="5">
        <v>23100</v>
      </c>
      <c t="n" r="D374" s="5">
        <v>14300</v>
      </c>
    </row>
    <row r="375" spans="1:4">
      <c t="s" r="A375" s="4">
        <v>26</v>
      </c>
      <c t="n" r="C375" s="5">
        <v>299754121</v>
      </c>
      <c t="n" r="D375" s="5">
        <v>305474211</v>
      </c>
    </row>
    <row r="376" spans="1:4">
      <c t="s" r="A376" s="4">
        <v>34</v>
      </c>
      <c t="n" r="C376" s="5">
        <v>303773635</v>
      </c>
      <c t="n" r="D376" s="5">
        <v>305793515</v>
      </c>
    </row>
    <row r="377" spans="1:4">
      <c t="s" r="A377" s="3">
        <v>35</v>
      </c>
    </row>
    <row r="378" spans="1:4">
      <c t="s" r="A378" s="4">
        <v>36</v>
      </c>
      <c t="n" r="D378" s="5">
        <v>1967832</v>
      </c>
    </row>
    <row r="379" spans="1:4">
      <c t="s" r="A379" s="4">
        <v>37</v>
      </c>
      <c t="n" r="C379" s="5">
        <v>1710</v>
      </c>
      <c t="n" r="D379" s="5">
        <v>6770</v>
      </c>
    </row>
    <row r="380" spans="1:4">
      <c t="s" r="A380" s="4">
        <v>39</v>
      </c>
      <c t="n" r="C380" s="5">
        <v>226049</v>
      </c>
      <c t="n" r="D380" s="5">
        <v>254050</v>
      </c>
    </row>
    <row r="381" spans="1:4">
      <c t="s" r="A381" s="4">
        <v>42</v>
      </c>
      <c t="n" r="C381" s="5">
        <v>13858527</v>
      </c>
      <c t="n" r="D381" s="5">
        <v>12395120</v>
      </c>
    </row>
    <row r="382" spans="1:4">
      <c t="s" r="A382" s="4">
        <v>44</v>
      </c>
      <c t="n" r="C382" s="5">
        <v>3695661</v>
      </c>
    </row>
    <row r="383" spans="1:4">
      <c t="s" r="A383" s="4">
        <v>45</v>
      </c>
      <c t="n" r="C383" s="7">
        <v>17781947</v>
      </c>
      <c t="n" r="D383" s="7">
        <v>14623772</v>
      </c>
    </row>
    <row r="384" spans="1:4">
      <c t="s" r="A384" s="4">
        <v>46</v>
      </c>
    </row>
    <row r="385" spans="1:4">
      <c t="s" r="A385" s="3">
        <v>47</v>
      </c>
    </row>
    <row r="386" spans="1:4">
      <c t="s" r="A386" s="4">
        <v>47</v>
      </c>
      <c t="n" r="C386" s="7">
        <v>285991688</v>
      </c>
      <c t="n" r="D386" s="7">
        <v>291169743</v>
      </c>
    </row>
    <row r="387" spans="1:4">
      <c t="s" r="A387" s="4">
        <v>49</v>
      </c>
      <c t="n" r="C387" s="7">
        <v>303773635</v>
      </c>
      <c t="n" r="D387" s="7">
        <v>305793515</v>
      </c>
    </row>
    <row r="388" spans="1:4">
      <c t="s" r="A388" s="4">
        <v>50</v>
      </c>
      <c t="n" r="C388" s="5">
        <v>7846533</v>
      </c>
      <c t="n" r="D388" s="5">
        <v>7396533</v>
      </c>
    </row>
    <row r="389" spans="1:4">
      <c t="s" r="A389" s="4">
        <v>52</v>
      </c>
      <c t="n" r="C389" s="8">
        <v>36.45</v>
      </c>
      <c t="n" r="D389" s="8">
        <v>39.37</v>
      </c>
    </row>
    <row r="390" spans="1:4">
      <c t="s" r="A390" s="4">
        <v>53</v>
      </c>
      <c t="n" r="C390" s="8">
        <v>36.63</v>
      </c>
      <c t="n" r="D390" s="8">
        <v>38.05</v>
      </c>
    </row>
    <row r="391" spans="1:4">
      <c t="s" r="A391" s="4">
        <v>72</v>
      </c>
    </row>
    <row r="392" spans="1:4">
      <c t="s" r="A392" s="3">
        <v>23</v>
      </c>
    </row>
    <row r="393" spans="1:4">
      <c t="s" r="A393" s="4">
        <v>24</v>
      </c>
      <c t="n" r="C393" s="7">
        <v>267957</v>
      </c>
      <c t="n" r="D393" s="7">
        <v>671117</v>
      </c>
    </row>
    <row r="394" spans="1:4">
      <c t="s" r="A394" s="4">
        <v>26</v>
      </c>
      <c t="n" r="C394" s="5">
        <v>13149587</v>
      </c>
      <c t="n" r="D394" s="5">
        <v>2415698</v>
      </c>
    </row>
    <row r="395" spans="1:4">
      <c t="s" r="A395" s="4">
        <v>29</v>
      </c>
      <c t="n" r="C395" s="5">
        <v>49526</v>
      </c>
      <c t="n" r="D395" s="5">
        <v>2921</v>
      </c>
    </row>
    <row r="396" spans="1:4">
      <c t="s" r="A396" s="4">
        <v>34</v>
      </c>
      <c t="n" r="C396" s="5">
        <v>13467070</v>
      </c>
      <c t="n" r="D396" s="5">
        <v>3089736</v>
      </c>
    </row>
    <row r="397" spans="1:4">
      <c t="s" r="A397" s="3">
        <v>35</v>
      </c>
    </row>
    <row r="398" spans="1:4">
      <c t="s" r="A398" s="4">
        <v>39</v>
      </c>
      <c t="n" r="C398" s="5">
        <v>11242</v>
      </c>
      <c t="n" r="D398" s="5">
        <v>2003</v>
      </c>
    </row>
    <row r="399" spans="1:4">
      <c t="s" r="A399" s="4">
        <v>43</v>
      </c>
      <c t="n" r="C399" s="5">
        <v>183008</v>
      </c>
      <c t="n" r="D399" s="5">
        <v>106292</v>
      </c>
    </row>
    <row r="400" spans="1:4">
      <c t="s" r="A400" s="4">
        <v>45</v>
      </c>
      <c t="n" r="C400" s="7">
        <v>194250</v>
      </c>
      <c t="n" r="D400" s="7">
        <v>108295</v>
      </c>
    </row>
    <row r="401" spans="1:4">
      <c t="s" r="A401" s="4">
        <v>46</v>
      </c>
    </row>
    <row r="402" spans="1:4">
      <c t="s" r="A402" s="3">
        <v>47</v>
      </c>
    </row>
    <row r="403" spans="1:4">
      <c t="s" r="A403" s="4">
        <v>47</v>
      </c>
      <c t="n" r="C403" s="7">
        <v>13272820</v>
      </c>
      <c t="n" r="D403" s="7">
        <v>2981441</v>
      </c>
    </row>
    <row r="404" spans="1:4">
      <c t="s" r="A404" s="4">
        <v>49</v>
      </c>
      <c t="n" r="C404" s="7">
        <v>13467070</v>
      </c>
      <c t="n" r="D404" s="7">
        <v>3089736</v>
      </c>
    </row>
    <row r="405" spans="1:4">
      <c t="s" r="A405" s="4">
        <v>50</v>
      </c>
      <c t="n" r="C405" s="5">
        <v>800014</v>
      </c>
      <c t="n" r="D405" s="5">
        <v>150014</v>
      </c>
    </row>
    <row r="406" spans="1:4">
      <c t="s" r="A406" s="4">
        <v>52</v>
      </c>
      <c t="n" r="C406" s="8">
        <v>16.59</v>
      </c>
      <c t="n" r="D406" s="8">
        <v>19.87</v>
      </c>
    </row>
    <row r="407" spans="1:4">
      <c t="s" r="A407" s="4">
        <v>53</v>
      </c>
      <c t="n" r="C407" s="8">
        <v>16.59</v>
      </c>
      <c t="n" r="D407" s="8">
        <v>19.8</v>
      </c>
    </row>
    <row r="408" spans="1:4">
      <c t="s" r="A408" s="4">
        <v>73</v>
      </c>
    </row>
    <row r="409" spans="1:4">
      <c t="s" r="A409" s="3">
        <v>23</v>
      </c>
    </row>
    <row r="410" spans="1:4">
      <c t="s" r="A410" s="4">
        <v>24</v>
      </c>
      <c t="n" r="C410" s="7">
        <v>683125</v>
      </c>
      <c t="n" r="D410" s="7">
        <v>846919</v>
      </c>
    </row>
    <row r="411" spans="1:4">
      <c t="s" r="A411" s="4">
        <v>26</v>
      </c>
      <c t="n" r="C411" s="5">
        <v>4509944</v>
      </c>
      <c t="n" r="D411" s="5">
        <v>1287869</v>
      </c>
    </row>
    <row r="412" spans="1:4">
      <c t="s" r="A412" s="4">
        <v>29</v>
      </c>
      <c t="n" r="C412" s="5">
        <v>164531</v>
      </c>
      <c t="n" r="D412" s="5">
        <v>404</v>
      </c>
    </row>
    <row r="413" spans="1:4">
      <c t="s" r="A413" s="4">
        <v>34</v>
      </c>
      <c t="n" r="C413" s="5">
        <v>5357600</v>
      </c>
      <c t="n" r="D413" s="5">
        <v>2135192</v>
      </c>
    </row>
    <row r="414" spans="1:4">
      <c t="s" r="A414" s="3">
        <v>35</v>
      </c>
    </row>
    <row r="415" spans="1:4">
      <c t="s" r="A415" s="4">
        <v>39</v>
      </c>
      <c t="n" r="C415" s="5">
        <v>4088</v>
      </c>
      <c t="n" r="D415" s="5">
        <v>1515</v>
      </c>
    </row>
    <row r="416" spans="1:4">
      <c t="s" r="A416" s="4">
        <v>43</v>
      </c>
      <c t="n" r="C416" s="5">
        <v>4613</v>
      </c>
      <c t="n" r="D416" s="5">
        <v>15649</v>
      </c>
    </row>
    <row r="417" spans="1:4">
      <c t="s" r="A417" s="4">
        <v>45</v>
      </c>
      <c t="n" r="C417" s="7">
        <v>8701</v>
      </c>
      <c t="n" r="D417" s="7">
        <v>17164</v>
      </c>
    </row>
    <row r="418" spans="1:4">
      <c t="s" r="A418" s="4">
        <v>46</v>
      </c>
    </row>
    <row r="419" spans="1:4">
      <c t="s" r="A419" s="3">
        <v>47</v>
      </c>
    </row>
    <row r="420" spans="1:4">
      <c t="s" r="A420" s="4">
        <v>47</v>
      </c>
      <c t="n" r="C420" s="7">
        <v>5348899</v>
      </c>
      <c t="n" r="D420" s="7">
        <v>2118028</v>
      </c>
    </row>
    <row r="421" spans="1:4">
      <c t="s" r="A421" s="4">
        <v>49</v>
      </c>
      <c t="n" r="C421" s="7">
        <v>5357600</v>
      </c>
      <c t="n" r="D421" s="7">
        <v>2135192</v>
      </c>
    </row>
    <row r="422" spans="1:4">
      <c t="s" r="A422" s="4">
        <v>50</v>
      </c>
      <c t="n" r="C422" s="5">
        <v>99974</v>
      </c>
      <c t="n" r="D422" s="5">
        <v>37504</v>
      </c>
    </row>
    <row r="423" spans="1:4">
      <c t="s" r="A423" s="4">
        <v>52</v>
      </c>
      <c t="n" r="C423" s="8">
        <v>53.5</v>
      </c>
      <c t="n" r="D423" s="8">
        <v>56.47</v>
      </c>
    </row>
    <row r="424" spans="1:4">
      <c t="s" r="A424" s="4">
        <v>53</v>
      </c>
      <c t="n" r="C424" s="8">
        <v>53.61</v>
      </c>
      <c t="n" r="D424" s="8">
        <v>56.48</v>
      </c>
    </row>
    <row r="425" spans="1:4">
      <c t="n" r="A425"/>
    </row>
    <row r="426" spans="1:4">
      <c t="s" r="A426" s="4">
        <v>48</v>
      </c>
      <c t="s" r="B426" s="4">
        <v>74</v>
      </c>
    </row>
  </sheetData>
  <mergeCells count="3">
    <mergeCell ref="A1:B1"/>
    <mergeCell ref="A425:C425"/>
    <mergeCell ref="B426:C4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197</v>
      </c>
      <c t="s" r="B1" s="2">
        <v>79</v>
      </c>
    </row>
    <row r="2" spans="1:2">
      <c t="s" r="B2" s="2">
        <v>21</v>
      </c>
    </row>
    <row r="3" spans="1:2">
      <c t="s" r="A3" s="3">
        <v>152</v>
      </c>
    </row>
    <row r="4" spans="1:2">
      <c t="s" r="A4" s="4">
        <v>198</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79</v>
      </c>
    </row>
    <row r="2" spans="1:2">
      <c t="s" r="B2" s="2">
        <v>21</v>
      </c>
    </row>
    <row r="3" spans="1:2">
      <c t="s" r="A3" s="3">
        <v>155</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79</v>
      </c>
    </row>
    <row r="2" spans="1:2">
      <c t="s" r="B2" s="2">
        <v>21</v>
      </c>
    </row>
    <row r="3" spans="1:2">
      <c t="s" r="A3" s="3">
        <v>162</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212</v>
      </c>
      <c t="s" r="C1" s="2">
        <v>213</v>
      </c>
    </row>
    <row r="2" spans="1:3">
      <c t="s" r="A2" s="4">
        <v>214</v>
      </c>
    </row>
    <row r="3" spans="1:3">
      <c t="s" r="A3" s="3">
        <v>215</v>
      </c>
    </row>
    <row r="4" spans="1:3">
      <c t="s" r="A4" s="4">
        <v>216</v>
      </c>
      <c t="s" r="B4" s="4">
        <v>48</v>
      </c>
      <c t="n" r="C4" s="7">
        <v>21191</v>
      </c>
    </row>
    <row r="5" spans="1:3">
      <c t="s" r="A5" s="4">
        <v>217</v>
      </c>
    </row>
    <row r="6" spans="1:3">
      <c t="s" r="A6" s="3">
        <v>215</v>
      </c>
    </row>
    <row r="7" spans="1:3">
      <c t="s" r="A7" s="4">
        <v>218</v>
      </c>
      <c t="s" r="B7" s="4">
        <v>48</v>
      </c>
      <c t="n" r="C7" s="5">
        <v>2</v>
      </c>
    </row>
    <row r="8" spans="1:3">
      <c t="s" r="A8" s="4">
        <v>219</v>
      </c>
      <c t="s" r="B8" s="4">
        <v>48</v>
      </c>
      <c t="n" r="C8" s="7">
        <v>172150</v>
      </c>
    </row>
    <row r="9" spans="1:3">
      <c t="s" r="A9" s="4">
        <v>216</v>
      </c>
      <c t="s" r="B9" s="4">
        <v>48</v>
      </c>
      <c t="n" r="C9" s="7">
        <v>3398</v>
      </c>
    </row>
    <row r="10" spans="1:3">
      <c t="s" r="A10" s="4">
        <v>220</v>
      </c>
    </row>
    <row r="11" spans="1:3">
      <c t="s" r="A11" s="3">
        <v>215</v>
      </c>
    </row>
    <row r="12" spans="1:3">
      <c t="s" r="A12" s="4">
        <v>218</v>
      </c>
      <c t="s" r="B12" s="4">
        <v>48</v>
      </c>
      <c t="n" r="C12" s="5">
        <v>6</v>
      </c>
    </row>
    <row r="13" spans="1:3">
      <c t="s" r="A13" s="4">
        <v>219</v>
      </c>
      <c t="s" r="B13" s="4">
        <v>48</v>
      </c>
      <c t="n" r="C13" s="7">
        <v>589688</v>
      </c>
    </row>
    <row r="14" spans="1:3">
      <c t="s" r="A14" s="4">
        <v>216</v>
      </c>
      <c t="s" r="B14" s="4">
        <v>48</v>
      </c>
      <c t="n" r="C14" s="7">
        <v>15794</v>
      </c>
    </row>
    <row r="15" spans="1:3">
      <c t="s" r="A15" s="4">
        <v>221</v>
      </c>
    </row>
    <row r="16" spans="1:3">
      <c t="s" r="A16" s="3">
        <v>215</v>
      </c>
    </row>
    <row r="17" spans="1:3">
      <c t="s" r="A17" s="4">
        <v>218</v>
      </c>
      <c t="s" r="B17" s="4">
        <v>48</v>
      </c>
      <c t="n" r="C17" s="5">
        <v>15</v>
      </c>
    </row>
    <row r="18" spans="1:3">
      <c t="s" r="A18" s="4">
        <v>219</v>
      </c>
      <c t="s" r="B18" s="4">
        <v>48</v>
      </c>
      <c t="n" r="C18" s="7">
        <v>490350</v>
      </c>
    </row>
    <row r="19" spans="1:3">
      <c t="s" r="A19" s="4">
        <v>216</v>
      </c>
      <c t="s" r="B19" s="4">
        <v>48</v>
      </c>
      <c t="n" r="C19" s="7">
        <v>21520</v>
      </c>
    </row>
    <row r="20" spans="1:3">
      <c t="s" r="A20" s="4">
        <v>222</v>
      </c>
    </row>
    <row r="21" spans="1:3">
      <c t="s" r="A21" s="3">
        <v>215</v>
      </c>
    </row>
    <row r="22" spans="1:3">
      <c t="s" r="A22" s="4">
        <v>218</v>
      </c>
      <c t="s" r="B22" s="4">
        <v>48</v>
      </c>
      <c t="n" r="C22" s="5">
        <v>4</v>
      </c>
    </row>
    <row r="23" spans="1:3">
      <c t="s" r="A23" s="4">
        <v>219</v>
      </c>
      <c t="s" r="B23" s="4">
        <v>48</v>
      </c>
      <c t="n" r="C23" s="7">
        <v>261500</v>
      </c>
    </row>
    <row r="24" spans="1:3">
      <c t="s" r="A24" s="4">
        <v>216</v>
      </c>
      <c t="s" r="B24" s="4">
        <v>48</v>
      </c>
      <c t="n" r="C24" s="7">
        <v>-10888</v>
      </c>
    </row>
    <row r="25" spans="1:3">
      <c t="s" r="A25" s="4">
        <v>223</v>
      </c>
    </row>
    <row r="26" spans="1:3">
      <c t="s" r="A26" s="3">
        <v>215</v>
      </c>
    </row>
    <row r="27" spans="1:3">
      <c t="s" r="A27" s="4">
        <v>218</v>
      </c>
      <c t="s" r="B27" s="4">
        <v>48</v>
      </c>
      <c t="n" r="C27" s="5">
        <v>2</v>
      </c>
    </row>
    <row r="28" spans="1:3">
      <c t="s" r="A28" s="4">
        <v>219</v>
      </c>
      <c t="s" r="B28" s="4">
        <v>48</v>
      </c>
      <c t="n" r="C28" s="7">
        <v>65350</v>
      </c>
    </row>
    <row r="29" spans="1:3">
      <c t="s" r="A29" s="4">
        <v>216</v>
      </c>
      <c t="s" r="B29" s="4">
        <v>48</v>
      </c>
      <c t="n" r="C29" s="7">
        <v>-1100</v>
      </c>
    </row>
    <row r="30" spans="1:3">
      <c t="s" r="A30" s="4">
        <v>224</v>
      </c>
    </row>
    <row r="31" spans="1:3">
      <c t="s" r="A31" s="3">
        <v>215</v>
      </c>
    </row>
    <row r="32" spans="1:3">
      <c t="s" r="A32" s="4">
        <v>218</v>
      </c>
      <c t="s" r="B32" s="4">
        <v>48</v>
      </c>
      <c t="n" r="C32" s="5">
        <v>2</v>
      </c>
    </row>
    <row r="33" spans="1:3">
      <c t="s" r="A33" s="4">
        <v>219</v>
      </c>
      <c t="s" r="B33" s="4">
        <v>48</v>
      </c>
      <c t="n" r="C33" s="7">
        <v>268050</v>
      </c>
    </row>
    <row r="34" spans="1:3">
      <c t="s" r="A34" s="4">
        <v>216</v>
      </c>
      <c t="s" r="B34" s="4">
        <v>48</v>
      </c>
      <c t="n" r="C34" s="7">
        <v>-238</v>
      </c>
    </row>
    <row r="35" spans="1:3">
      <c t="s" r="A35" s="4">
        <v>225</v>
      </c>
    </row>
    <row r="36" spans="1:3">
      <c t="s" r="A36" s="3">
        <v>215</v>
      </c>
    </row>
    <row r="37" spans="1:3">
      <c t="s" r="A37" s="4">
        <v>218</v>
      </c>
      <c t="s" r="B37" s="4">
        <v>48</v>
      </c>
      <c t="n" r="C37" s="5">
        <v>7</v>
      </c>
    </row>
    <row r="38" spans="1:3">
      <c t="s" r="A38" s="4">
        <v>219</v>
      </c>
      <c t="s" r="B38" s="4">
        <v>48</v>
      </c>
      <c t="n" r="C38" s="7">
        <v>421960</v>
      </c>
    </row>
    <row r="39" spans="1:3">
      <c t="s" r="A39" s="4">
        <v>226</v>
      </c>
    </row>
    <row r="40" spans="1:3">
      <c t="s" r="A40" s="3">
        <v>215</v>
      </c>
    </row>
    <row r="41" spans="1:3">
      <c t="s" r="A41" s="4">
        <v>218</v>
      </c>
      <c t="s" r="B41" s="4">
        <v>48</v>
      </c>
      <c t="n" r="C41" s="5">
        <v>2</v>
      </c>
    </row>
    <row r="42" spans="1:3">
      <c t="s" r="A42" s="4">
        <v>219</v>
      </c>
      <c t="s" r="B42" s="4">
        <v>48</v>
      </c>
      <c t="n" r="C42" s="7">
        <v>121560</v>
      </c>
    </row>
    <row r="43" spans="1:3">
      <c t="s" r="A43" s="4">
        <v>216</v>
      </c>
      <c t="s" r="B43" s="4">
        <v>48</v>
      </c>
      <c t="n" r="C43" s="7">
        <v>840</v>
      </c>
    </row>
    <row r="44" spans="1:3">
      <c t="s" r="A44" s="4">
        <v>227</v>
      </c>
    </row>
    <row r="45" spans="1:3">
      <c t="s" r="A45" s="3">
        <v>215</v>
      </c>
    </row>
    <row r="46" spans="1:3">
      <c t="s" r="A46" s="4">
        <v>218</v>
      </c>
      <c t="s" r="B46" s="4">
        <v>48</v>
      </c>
      <c t="n" r="C46" s="5">
        <v>2</v>
      </c>
    </row>
    <row r="47" spans="1:3">
      <c t="s" r="A47" s="4">
        <v>219</v>
      </c>
      <c t="s" r="B47" s="4">
        <v>48</v>
      </c>
      <c t="n" r="C47" s="7">
        <v>164447</v>
      </c>
    </row>
    <row r="48" spans="1:3">
      <c t="s" r="A48" s="4">
        <v>216</v>
      </c>
      <c t="s" r="B48" s="4">
        <v>48</v>
      </c>
      <c t="n" r="C48" s="5">
        <v>-8135</v>
      </c>
    </row>
    <row r="49" spans="1:3">
      <c t="s" r="A49" s="4">
        <v>228</v>
      </c>
    </row>
    <row r="50" spans="1:3">
      <c t="s" r="A50" s="3">
        <v>215</v>
      </c>
    </row>
    <row r="51" spans="1:3">
      <c t="s" r="A51" s="4">
        <v>216</v>
      </c>
      <c t="s" r="B51" s="4">
        <v>88</v>
      </c>
      <c t="n" r="C51" s="7">
        <v>13910457</v>
      </c>
    </row>
    <row r="52" spans="1:3">
      <c t="s" r="A52" s="4">
        <v>229</v>
      </c>
    </row>
    <row r="53" spans="1:3">
      <c t="s" r="A53" s="3">
        <v>215</v>
      </c>
    </row>
    <row r="54" spans="1:3">
      <c t="s" r="A54" s="4">
        <v>218</v>
      </c>
      <c t="s" r="B54" s="4">
        <v>88</v>
      </c>
      <c t="n" r="C54" s="5">
        <v>5705</v>
      </c>
    </row>
    <row r="55" spans="1:3">
      <c t="s" r="A55" s="4">
        <v>219</v>
      </c>
      <c t="s" r="B55" s="4">
        <v>88</v>
      </c>
      <c t="n" r="C55" s="7">
        <v>98839125</v>
      </c>
    </row>
    <row r="56" spans="1:3">
      <c t="s" r="A56" s="4">
        <v>216</v>
      </c>
      <c t="s" r="B56" s="4">
        <v>88</v>
      </c>
      <c t="n" r="C56" s="7">
        <v>8697623</v>
      </c>
    </row>
    <row r="57" spans="1:3">
      <c t="s" r="A57" s="4">
        <v>230</v>
      </c>
    </row>
    <row r="58" spans="1:3">
      <c t="s" r="A58" s="3">
        <v>215</v>
      </c>
    </row>
    <row r="59" spans="1:3">
      <c t="s" r="A59" s="4">
        <v>218</v>
      </c>
      <c t="s" r="B59" s="4">
        <v>88</v>
      </c>
      <c t="n" r="C59" s="5">
        <v>4075</v>
      </c>
    </row>
    <row r="60" spans="1:3">
      <c t="s" r="A60" s="4">
        <v>219</v>
      </c>
      <c t="s" r="B60" s="4">
        <v>88</v>
      </c>
      <c t="n" r="C60" s="7">
        <v>70803125</v>
      </c>
    </row>
    <row r="61" spans="1:3">
      <c t="s" r="A61" s="4">
        <v>216</v>
      </c>
      <c t="s" r="B61" s="4">
        <v>88</v>
      </c>
      <c t="n" r="C61" s="5">
        <v>5212834</v>
      </c>
    </row>
    <row r="62" spans="1:3">
      <c t="s" r="A62" s="4">
        <v>231</v>
      </c>
    </row>
    <row r="63" spans="1:3">
      <c t="s" r="A63" s="3">
        <v>215</v>
      </c>
    </row>
    <row r="64" spans="1:3">
      <c t="s" r="A64" s="4">
        <v>216</v>
      </c>
      <c t="s" r="B64" s="4">
        <v>99</v>
      </c>
      <c t="n" r="C64" s="7">
        <v>-300345</v>
      </c>
    </row>
    <row r="65" spans="1:3">
      <c t="s" r="A65" s="4">
        <v>232</v>
      </c>
    </row>
    <row r="66" spans="1:3">
      <c t="s" r="A66" s="3">
        <v>215</v>
      </c>
    </row>
    <row r="67" spans="1:3">
      <c t="s" r="A67" s="4">
        <v>218</v>
      </c>
      <c t="s" r="B67" s="4">
        <v>99</v>
      </c>
      <c t="n" r="C67" s="5">
        <v>286</v>
      </c>
    </row>
    <row r="68" spans="1:3">
      <c t="s" r="A68" s="4">
        <v>219</v>
      </c>
      <c t="s" r="B68" s="4">
        <v>99</v>
      </c>
      <c t="n" r="C68" s="7">
        <v>5126550</v>
      </c>
    </row>
    <row r="69" spans="1:3">
      <c t="s" r="A69" s="4">
        <v>216</v>
      </c>
      <c t="s" r="B69" s="4">
        <v>99</v>
      </c>
      <c t="n" r="C69" s="7">
        <v>-186400</v>
      </c>
    </row>
    <row r="70" spans="1:3">
      <c t="s" r="A70" s="4">
        <v>233</v>
      </c>
    </row>
    <row r="71" spans="1:3">
      <c t="s" r="A71" s="3">
        <v>215</v>
      </c>
    </row>
    <row r="72" spans="1:3">
      <c t="s" r="A72" s="4">
        <v>218</v>
      </c>
      <c t="s" r="B72" s="4">
        <v>99</v>
      </c>
      <c t="n" r="C72" s="5">
        <v>491</v>
      </c>
    </row>
    <row r="73" spans="1:3">
      <c t="s" r="A73" s="4">
        <v>219</v>
      </c>
      <c t="s" r="B73" s="4">
        <v>99</v>
      </c>
      <c t="n" r="C73" s="7">
        <v>8899375</v>
      </c>
    </row>
    <row r="74" spans="1:3">
      <c t="s" r="A74" s="4">
        <v>216</v>
      </c>
      <c t="s" r="B74" s="4">
        <v>99</v>
      </c>
      <c t="n" r="C74" s="7">
        <v>-202165</v>
      </c>
    </row>
    <row r="75" spans="1:3">
      <c t="s" r="A75" s="4">
        <v>234</v>
      </c>
    </row>
    <row r="76" spans="1:3">
      <c t="s" r="A76" s="3">
        <v>215</v>
      </c>
    </row>
    <row r="77" spans="1:3">
      <c t="s" r="A77" s="4">
        <v>218</v>
      </c>
      <c t="s" r="B77" s="4">
        <v>99</v>
      </c>
      <c t="n" r="C77" s="5">
        <v>491</v>
      </c>
    </row>
    <row r="78" spans="1:3">
      <c t="s" r="A78" s="4">
        <v>219</v>
      </c>
      <c t="s" r="B78" s="4">
        <v>99</v>
      </c>
      <c t="n" r="C78" s="7">
        <v>8923925</v>
      </c>
    </row>
    <row r="79" spans="1:3">
      <c t="s" r="A79" s="4">
        <v>216</v>
      </c>
      <c t="s" r="B79" s="4">
        <v>99</v>
      </c>
      <c t="n" r="C79" s="7">
        <v>28940</v>
      </c>
    </row>
    <row r="80" spans="1:3">
      <c t="s" r="A80" s="4">
        <v>235</v>
      </c>
    </row>
    <row r="81" spans="1:3">
      <c t="s" r="A81" s="3">
        <v>215</v>
      </c>
    </row>
    <row r="82" spans="1:3">
      <c t="s" r="A82" s="4">
        <v>218</v>
      </c>
      <c t="s" r="B82" s="4">
        <v>99</v>
      </c>
      <c t="n" r="C82" s="5">
        <v>205</v>
      </c>
    </row>
    <row r="83" spans="1:3">
      <c t="s" r="A83" s="4">
        <v>219</v>
      </c>
      <c t="s" r="B83" s="4">
        <v>99</v>
      </c>
      <c t="n" r="C83" s="7">
        <v>3828375</v>
      </c>
    </row>
    <row r="84" spans="1:3">
      <c t="s" r="A84" s="4">
        <v>216</v>
      </c>
      <c t="s" r="B84" s="4">
        <v>99</v>
      </c>
      <c t="n" r="C84" s="5">
        <v>59280</v>
      </c>
    </row>
    <row r="85" spans="1:3">
      <c t="s" r="A85" s="4">
        <v>236</v>
      </c>
    </row>
    <row r="86" spans="1:3">
      <c t="s" r="A86" s="3">
        <v>215</v>
      </c>
    </row>
    <row r="87" spans="1:3">
      <c t="s" r="A87" s="4">
        <v>216</v>
      </c>
      <c t="s" r="B87" s="4">
        <v>100</v>
      </c>
      <c t="n" r="C87" s="7">
        <v>88502510</v>
      </c>
    </row>
    <row r="88" spans="1:3">
      <c t="s" r="A88" s="4">
        <v>237</v>
      </c>
    </row>
    <row r="89" spans="1:3">
      <c t="s" r="A89" s="3">
        <v>215</v>
      </c>
    </row>
    <row r="90" spans="1:3">
      <c t="s" r="A90" s="4">
        <v>218</v>
      </c>
      <c t="s" r="B90" s="4">
        <v>100</v>
      </c>
      <c t="n" r="C90" s="5">
        <v>29050</v>
      </c>
    </row>
    <row r="91" spans="1:3">
      <c t="s" r="A91" s="4">
        <v>219</v>
      </c>
      <c t="s" r="B91" s="4">
        <v>100</v>
      </c>
      <c t="n" r="C91" s="7">
        <v>503291250</v>
      </c>
    </row>
    <row r="92" spans="1:3">
      <c t="s" r="A92" s="4">
        <v>216</v>
      </c>
      <c t="s" r="B92" s="4">
        <v>100</v>
      </c>
      <c t="n" r="C92" s="7">
        <v>54962209</v>
      </c>
    </row>
    <row r="93" spans="1:3">
      <c t="s" r="A93" s="4">
        <v>238</v>
      </c>
    </row>
    <row r="94" spans="1:3">
      <c t="s" r="A94" s="3">
        <v>215</v>
      </c>
    </row>
    <row r="95" spans="1:3">
      <c t="s" r="A95" s="4">
        <v>218</v>
      </c>
      <c t="s" r="B95" s="4">
        <v>100</v>
      </c>
      <c t="n" r="C95" s="5">
        <v>20747</v>
      </c>
    </row>
    <row r="96" spans="1:3">
      <c t="s" r="A96" s="4">
        <v>219</v>
      </c>
      <c t="s" r="B96" s="4">
        <v>100</v>
      </c>
      <c t="n" r="C96" s="7">
        <v>360479125</v>
      </c>
    </row>
    <row r="97" spans="1:3">
      <c t="s" r="A97" s="4">
        <v>216</v>
      </c>
      <c t="s" r="B97" s="4">
        <v>100</v>
      </c>
      <c t="n" r="C97" s="5">
        <v>33540301</v>
      </c>
    </row>
    <row r="98" spans="1:3">
      <c t="s" r="A98" s="4">
        <v>68</v>
      </c>
    </row>
    <row r="99" spans="1:3">
      <c t="s" r="A99" s="3">
        <v>215</v>
      </c>
    </row>
    <row r="100" spans="1:3">
      <c t="s" r="A100" s="4">
        <v>216</v>
      </c>
      <c t="s" r="B100" s="4">
        <v>103</v>
      </c>
      <c t="n" r="C100" s="7">
        <v>18127758</v>
      </c>
    </row>
    <row r="101" spans="1:3">
      <c t="s" r="A101" s="4">
        <v>239</v>
      </c>
    </row>
    <row r="102" spans="1:3">
      <c t="s" r="A102" s="3">
        <v>215</v>
      </c>
    </row>
    <row r="103" spans="1:3">
      <c t="s" r="A103" s="4">
        <v>218</v>
      </c>
      <c t="s" r="B103" s="4">
        <v>240</v>
      </c>
      <c t="n" r="C103" s="5">
        <v>11328</v>
      </c>
    </row>
    <row r="104" spans="1:3">
      <c t="s" r="A104" s="4">
        <v>219</v>
      </c>
      <c t="s" r="B104" s="4">
        <v>240</v>
      </c>
      <c t="n" r="C104" s="7">
        <v>677754240</v>
      </c>
    </row>
    <row r="105" spans="1:3">
      <c t="s" r="A105" s="4">
        <v>216</v>
      </c>
      <c t="s" r="B105" s="4">
        <v>240</v>
      </c>
      <c t="n" r="C105" s="7">
        <v>-8705078</v>
      </c>
    </row>
    <row r="106" spans="1:3">
      <c t="s" r="A106" s="4">
        <v>241</v>
      </c>
    </row>
    <row r="107" spans="1:3">
      <c t="s" r="A107" s="3">
        <v>215</v>
      </c>
    </row>
    <row r="108" spans="1:3">
      <c t="s" r="A108" s="4">
        <v>218</v>
      </c>
      <c t="s" r="B108" s="4">
        <v>242</v>
      </c>
      <c t="n" r="C108" s="5">
        <v>4450</v>
      </c>
    </row>
    <row r="109" spans="1:3">
      <c t="s" r="A109" s="4">
        <v>219</v>
      </c>
      <c t="s" r="B109" s="4">
        <v>242</v>
      </c>
      <c t="n" r="C109" s="7">
        <v>126469000</v>
      </c>
    </row>
    <row r="110" spans="1:3">
      <c t="s" r="A110" s="4">
        <v>216</v>
      </c>
      <c t="s" r="B110" s="4">
        <v>242</v>
      </c>
      <c t="n" r="C110" s="5">
        <v>-849291</v>
      </c>
    </row>
    <row r="111" spans="1:3">
      <c t="s" r="A111" s="4">
        <v>70</v>
      </c>
    </row>
    <row r="112" spans="1:3">
      <c t="s" r="A112" s="3">
        <v>215</v>
      </c>
    </row>
    <row r="113" spans="1:3">
      <c t="s" r="A113" s="4">
        <v>216</v>
      </c>
      <c t="s" r="B113" s="4">
        <v>243</v>
      </c>
      <c t="n" r="C113" s="7">
        <v>-414904</v>
      </c>
    </row>
    <row r="114" spans="1:3">
      <c t="s" r="A114" s="4">
        <v>244</v>
      </c>
    </row>
    <row r="115" spans="1:3">
      <c t="s" r="A115" s="3">
        <v>215</v>
      </c>
    </row>
    <row r="116" spans="1:3">
      <c t="s" r="A116" s="4">
        <v>218</v>
      </c>
      <c t="s" r="B116" s="4">
        <v>245</v>
      </c>
      <c t="n" r="C116" s="5">
        <v>2</v>
      </c>
    </row>
    <row r="117" spans="1:3">
      <c t="s" r="A117" s="4">
        <v>219</v>
      </c>
      <c t="s" r="B117" s="4">
        <v>245</v>
      </c>
      <c t="n" r="C117" s="7">
        <v>234360</v>
      </c>
    </row>
    <row r="118" spans="1:3">
      <c t="s" r="A118" s="4">
        <v>216</v>
      </c>
      <c t="s" r="B118" s="4">
        <v>245</v>
      </c>
      <c t="n" r="C118" s="5">
        <v>-10420</v>
      </c>
    </row>
    <row r="119" spans="1:3">
      <c t="s" r="A119" s="4">
        <v>71</v>
      </c>
    </row>
    <row r="120" spans="1:3">
      <c t="s" r="A120" s="3">
        <v>215</v>
      </c>
    </row>
    <row r="121" spans="1:3">
      <c t="s" r="A121" s="4">
        <v>216</v>
      </c>
      <c t="s" r="B121" s="4">
        <v>103</v>
      </c>
      <c t="n" r="C121" s="7">
        <v>-13858527</v>
      </c>
    </row>
    <row r="122" spans="1:3">
      <c t="s" r="A122" s="4">
        <v>246</v>
      </c>
    </row>
    <row r="123" spans="1:3">
      <c t="s" r="A123" s="3">
        <v>215</v>
      </c>
    </row>
    <row r="124" spans="1:3">
      <c t="s" r="A124" s="4">
        <v>218</v>
      </c>
      <c t="s" r="B124" s="4">
        <v>247</v>
      </c>
      <c t="n" r="C124" s="5">
        <v>3</v>
      </c>
    </row>
    <row r="125" spans="1:3">
      <c t="s" r="A125" s="4">
        <v>219</v>
      </c>
      <c t="s" r="B125" s="4">
        <v>247</v>
      </c>
      <c t="n" r="C125" s="7">
        <v>233715</v>
      </c>
    </row>
    <row r="126" spans="1:3">
      <c t="s" r="A126" s="4">
        <v>216</v>
      </c>
      <c t="s" r="B126" s="4">
        <v>247</v>
      </c>
      <c t="n" r="C126" s="7">
        <v>-4910</v>
      </c>
    </row>
    <row r="127" spans="1:3">
      <c t="n" r="A127"/>
    </row>
    <row r="128" spans="1:3">
      <c t="s" r="A128" s="4">
        <v>48</v>
      </c>
      <c t="s" r="B128" s="4">
        <v>248</v>
      </c>
    </row>
    <row r="129" spans="1:3">
      <c t="s" r="A129" s="4">
        <v>88</v>
      </c>
      <c t="s" r="B129" s="4">
        <v>249</v>
      </c>
    </row>
    <row r="130" spans="1:3">
      <c t="s" r="A130" s="4">
        <v>99</v>
      </c>
      <c t="s" r="B130" s="4">
        <v>250</v>
      </c>
    </row>
    <row r="131" spans="1:3">
      <c t="s" r="A131" s="4">
        <v>100</v>
      </c>
      <c t="s" r="B131" s="4">
        <v>251</v>
      </c>
    </row>
    <row r="132" spans="1:3">
      <c t="s" r="A132" s="4">
        <v>103</v>
      </c>
      <c t="s" r="B132" s="4">
        <v>252</v>
      </c>
    </row>
    <row r="133" spans="1:3">
      <c t="s" r="A133" s="4">
        <v>240</v>
      </c>
      <c t="s" r="B133" s="4">
        <v>253</v>
      </c>
    </row>
    <row r="134" spans="1:3">
      <c t="s" r="A134" s="4">
        <v>242</v>
      </c>
      <c t="s" r="B134" s="4">
        <v>254</v>
      </c>
    </row>
    <row r="135" spans="1:3">
      <c t="s" r="A135" s="4">
        <v>243</v>
      </c>
      <c t="s" r="B135" s="4">
        <v>255</v>
      </c>
    </row>
    <row r="136" spans="1:3">
      <c t="s" r="A136" s="4">
        <v>245</v>
      </c>
      <c t="s" r="B136" s="4">
        <v>256</v>
      </c>
    </row>
    <row r="137" spans="1:3">
      <c t="s" r="A137" s="4">
        <v>247</v>
      </c>
      <c t="s" r="B137" s="4">
        <v>257</v>
      </c>
    </row>
  </sheetData>
  <mergeCells count="2">
    <mergeCell ref="A1:B1"/>
    <mergeCell ref="A127:B12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258</v>
      </c>
      <c t="s" r="B1" s="2">
        <v>79</v>
      </c>
    </row>
    <row r="2" spans="1:2">
      <c t="s" r="B2" s="2">
        <v>259</v>
      </c>
    </row>
    <row r="3" spans="1:2">
      <c t="s" r="A3" s="4">
        <v>51</v>
      </c>
    </row>
    <row r="4" spans="1:2">
      <c t="s" r="A4" s="3">
        <v>215</v>
      </c>
    </row>
    <row r="5" spans="1:2">
      <c t="s" r="A5" s="4">
        <v>260</v>
      </c>
      <c t="n" r="B5" s="7">
        <v>290351</v>
      </c>
    </row>
    <row r="6" spans="1:2">
      <c t="s" r="A6" s="4">
        <v>54</v>
      </c>
    </row>
    <row r="7" spans="1:2">
      <c t="s" r="A7" s="3">
        <v>215</v>
      </c>
    </row>
    <row r="8" spans="1:2">
      <c t="s" r="A8" s="4">
        <v>260</v>
      </c>
      <c t="n" r="B8" s="5">
        <v>29398985</v>
      </c>
    </row>
    <row r="9" spans="1:2">
      <c t="s" r="A9" s="4">
        <v>55</v>
      </c>
    </row>
    <row r="10" spans="1:2">
      <c t="s" r="A10" s="3">
        <v>215</v>
      </c>
    </row>
    <row r="11" spans="1:2">
      <c t="s" r="A11" s="4">
        <v>260</v>
      </c>
      <c t="n" r="B11" s="5">
        <v>1212145</v>
      </c>
    </row>
    <row r="12" spans="1:2">
      <c t="s" r="A12" s="4">
        <v>57</v>
      </c>
    </row>
    <row r="13" spans="1:2">
      <c t="s" r="A13" s="3">
        <v>215</v>
      </c>
    </row>
    <row r="14" spans="1:2">
      <c t="s" r="A14" s="4">
        <v>260</v>
      </c>
      <c t="n" r="B14" s="5">
        <v>75094015</v>
      </c>
    </row>
    <row r="15" spans="1:2">
      <c t="s" r="A15" s="4">
        <v>68</v>
      </c>
    </row>
    <row r="16" spans="1:2">
      <c t="s" r="A16" s="3">
        <v>215</v>
      </c>
    </row>
    <row r="17" spans="1:2">
      <c t="s" r="A17" s="4">
        <v>260</v>
      </c>
      <c t="n" r="B17" s="5">
        <v>15170424</v>
      </c>
    </row>
    <row r="18" spans="1:2">
      <c t="s" r="A18" s="4">
        <v>69</v>
      </c>
    </row>
    <row r="19" spans="1:2">
      <c t="s" r="A19" s="3">
        <v>215</v>
      </c>
    </row>
    <row r="20" spans="1:2">
      <c t="s" r="A20" s="4">
        <v>260</v>
      </c>
      <c t="n" r="B20" s="5">
        <v>4322527</v>
      </c>
    </row>
    <row r="21" spans="1:2">
      <c t="s" r="A21" s="4">
        <v>70</v>
      </c>
    </row>
    <row r="22" spans="1:2">
      <c t="s" r="A22" s="3">
        <v>215</v>
      </c>
    </row>
    <row r="23" spans="1:2">
      <c t="s" r="A23" s="4">
        <v>260</v>
      </c>
      <c t="n" r="B23" s="5">
        <v>8250</v>
      </c>
    </row>
    <row r="24" spans="1:2">
      <c t="s" r="A24" s="4">
        <v>71</v>
      </c>
    </row>
    <row r="25" spans="1:2">
      <c t="s" r="A25" s="3">
        <v>215</v>
      </c>
    </row>
    <row r="26" spans="1:2">
      <c t="s" r="A26" s="4">
        <v>260</v>
      </c>
      <c t="n" r="B26" s="7">
        <v>23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261</v>
      </c>
      <c t="s" r="C1" s="2">
        <v>213</v>
      </c>
    </row>
    <row r="2" spans="1:3">
      <c t="s" r="A2" s="4">
        <v>262</v>
      </c>
    </row>
    <row r="3" spans="1:3">
      <c t="s" r="A3" s="3">
        <v>215</v>
      </c>
    </row>
    <row r="4" spans="1:3">
      <c t="s" r="A4" s="4">
        <v>216</v>
      </c>
      <c t="s" r="B4" s="4">
        <v>48</v>
      </c>
      <c t="n" r="C4" s="7">
        <v>-126311</v>
      </c>
    </row>
    <row r="5" spans="1:3">
      <c t="s" r="A5" s="4">
        <v>263</v>
      </c>
    </row>
    <row r="6" spans="1:3">
      <c t="s" r="A6" s="3">
        <v>215</v>
      </c>
    </row>
    <row r="7" spans="1:3">
      <c t="s" r="A7" s="4">
        <v>218</v>
      </c>
      <c t="s" r="B7" s="4">
        <v>48</v>
      </c>
      <c t="n" r="C7" s="5">
        <v>2</v>
      </c>
    </row>
    <row r="8" spans="1:3">
      <c t="s" r="A8" s="4">
        <v>219</v>
      </c>
      <c t="s" r="B8" s="4">
        <v>48</v>
      </c>
      <c t="n" r="C8" s="7">
        <v>234360</v>
      </c>
    </row>
    <row r="9" spans="1:3">
      <c t="s" r="A9" s="4">
        <v>216</v>
      </c>
      <c t="s" r="B9" s="4">
        <v>48</v>
      </c>
      <c t="n" r="C9" s="7">
        <v>-30</v>
      </c>
    </row>
    <row r="10" spans="1:3">
      <c t="s" r="A10" s="4">
        <v>264</v>
      </c>
    </row>
    <row r="11" spans="1:3">
      <c t="s" r="A11" s="3">
        <v>215</v>
      </c>
    </row>
    <row r="12" spans="1:3">
      <c t="s" r="A12" s="4">
        <v>218</v>
      </c>
      <c t="s" r="B12" s="4">
        <v>48</v>
      </c>
      <c t="n" r="C12" s="5">
        <v>2</v>
      </c>
    </row>
    <row r="13" spans="1:3">
      <c t="s" r="A13" s="4">
        <v>219</v>
      </c>
      <c t="s" r="B13" s="4">
        <v>48</v>
      </c>
      <c t="n" r="C13" s="7">
        <v>75347</v>
      </c>
    </row>
    <row r="14" spans="1:3">
      <c t="s" r="A14" s="4">
        <v>216</v>
      </c>
      <c t="s" r="B14" s="4">
        <v>48</v>
      </c>
      <c t="n" r="C14" s="7">
        <v>1436</v>
      </c>
    </row>
    <row r="15" spans="1:3">
      <c t="s" r="A15" s="4">
        <v>265</v>
      </c>
    </row>
    <row r="16" spans="1:3">
      <c t="s" r="A16" s="3">
        <v>215</v>
      </c>
    </row>
    <row r="17" spans="1:3">
      <c t="s" r="A17" s="4">
        <v>218</v>
      </c>
      <c t="s" r="B17" s="4">
        <v>48</v>
      </c>
      <c t="n" r="C17" s="5">
        <v>11</v>
      </c>
    </row>
    <row r="18" spans="1:3">
      <c t="s" r="A18" s="4">
        <v>219</v>
      </c>
      <c t="s" r="B18" s="4">
        <v>48</v>
      </c>
      <c t="n" r="C18" s="7">
        <v>327250</v>
      </c>
    </row>
    <row r="19" spans="1:3">
      <c t="s" r="A19" s="4">
        <v>216</v>
      </c>
      <c t="s" r="B19" s="4">
        <v>48</v>
      </c>
      <c t="n" r="C19" s="7">
        <v>26870</v>
      </c>
    </row>
    <row r="20" spans="1:3">
      <c t="s" r="A20" s="4">
        <v>266</v>
      </c>
    </row>
    <row r="21" spans="1:3">
      <c t="s" r="A21" s="3">
        <v>215</v>
      </c>
    </row>
    <row r="22" spans="1:3">
      <c t="s" r="A22" s="4">
        <v>218</v>
      </c>
      <c t="s" r="B22" s="4">
        <v>48</v>
      </c>
      <c t="n" r="C22" s="5">
        <v>8</v>
      </c>
    </row>
    <row r="23" spans="1:3">
      <c t="s" r="A23" s="4">
        <v>219</v>
      </c>
      <c t="s" r="B23" s="4">
        <v>48</v>
      </c>
      <c t="n" r="C23" s="7">
        <v>226560</v>
      </c>
    </row>
    <row r="24" spans="1:3">
      <c t="s" r="A24" s="4">
        <v>216</v>
      </c>
      <c t="s" r="B24" s="4">
        <v>48</v>
      </c>
      <c t="n" r="C24" s="7">
        <v>-11900</v>
      </c>
    </row>
    <row r="25" spans="1:3">
      <c t="s" r="A25" s="4">
        <v>267</v>
      </c>
    </row>
    <row r="26" spans="1:3">
      <c t="s" r="A26" s="3">
        <v>215</v>
      </c>
    </row>
    <row r="27" spans="1:3">
      <c t="s" r="A27" s="4">
        <v>218</v>
      </c>
      <c t="s" r="B27" s="4">
        <v>48</v>
      </c>
      <c t="n" r="C27" s="5">
        <v>6</v>
      </c>
    </row>
    <row r="28" spans="1:3">
      <c t="s" r="A28" s="4">
        <v>219</v>
      </c>
      <c t="s" r="B28" s="4">
        <v>48</v>
      </c>
      <c t="n" r="C28" s="7">
        <v>461100</v>
      </c>
    </row>
    <row r="29" spans="1:3">
      <c t="s" r="A29" s="4">
        <v>216</v>
      </c>
      <c t="s" r="B29" s="4">
        <v>48</v>
      </c>
      <c t="n" r="C29" s="7">
        <v>-1810</v>
      </c>
    </row>
    <row r="30" spans="1:3">
      <c t="s" r="A30" s="4">
        <v>268</v>
      </c>
    </row>
    <row r="31" spans="1:3">
      <c t="s" r="A31" s="3">
        <v>215</v>
      </c>
    </row>
    <row r="32" spans="1:3">
      <c t="s" r="A32" s="4">
        <v>218</v>
      </c>
      <c t="s" r="B32" s="4">
        <v>48</v>
      </c>
      <c t="n" r="C32" s="5">
        <v>5</v>
      </c>
    </row>
    <row r="33" spans="1:3">
      <c t="s" r="A33" s="4">
        <v>219</v>
      </c>
      <c t="s" r="B33" s="4">
        <v>48</v>
      </c>
      <c t="n" r="C33" s="7">
        <v>399900</v>
      </c>
    </row>
    <row r="34" spans="1:3">
      <c t="s" r="A34" s="4">
        <v>216</v>
      </c>
      <c t="s" r="B34" s="4">
        <v>48</v>
      </c>
      <c t="n" r="C34" s="7">
        <v>540</v>
      </c>
    </row>
    <row r="35" spans="1:3">
      <c t="s" r="A35" s="4">
        <v>269</v>
      </c>
    </row>
    <row r="36" spans="1:3">
      <c t="s" r="A36" s="3">
        <v>215</v>
      </c>
    </row>
    <row r="37" spans="1:3">
      <c t="s" r="A37" s="4">
        <v>218</v>
      </c>
      <c t="s" r="B37" s="4">
        <v>48</v>
      </c>
      <c t="n" r="C37" s="5">
        <v>4</v>
      </c>
    </row>
    <row r="38" spans="1:3">
      <c t="s" r="A38" s="4">
        <v>219</v>
      </c>
      <c t="s" r="B38" s="4">
        <v>48</v>
      </c>
      <c t="n" r="C38" s="7">
        <v>198600</v>
      </c>
    </row>
    <row r="39" spans="1:3">
      <c t="s" r="A39" s="4">
        <v>216</v>
      </c>
      <c t="s" r="B39" s="4">
        <v>48</v>
      </c>
      <c t="n" r="C39" s="7">
        <v>5344</v>
      </c>
    </row>
    <row r="40" spans="1:3">
      <c t="s" r="A40" s="4">
        <v>270</v>
      </c>
    </row>
    <row r="41" spans="1:3">
      <c t="s" r="A41" s="3">
        <v>215</v>
      </c>
    </row>
    <row r="42" spans="1:3">
      <c t="s" r="A42" s="4">
        <v>218</v>
      </c>
      <c t="s" r="B42" s="4">
        <v>48</v>
      </c>
      <c t="n" r="C42" s="5">
        <v>14</v>
      </c>
    </row>
    <row r="43" spans="1:3">
      <c t="s" r="A43" s="4">
        <v>219</v>
      </c>
      <c t="s" r="B43" s="4">
        <v>48</v>
      </c>
      <c t="n" r="C43" s="7">
        <v>295400</v>
      </c>
    </row>
    <row r="44" spans="1:3">
      <c t="s" r="A44" s="4">
        <v>216</v>
      </c>
      <c t="s" r="B44" s="4">
        <v>48</v>
      </c>
      <c t="n" r="C44" s="7">
        <v>-40088</v>
      </c>
    </row>
    <row r="45" spans="1:3">
      <c t="s" r="A45" s="4">
        <v>271</v>
      </c>
    </row>
    <row r="46" spans="1:3">
      <c t="s" r="A46" s="3">
        <v>215</v>
      </c>
    </row>
    <row r="47" spans="1:3">
      <c t="s" r="A47" s="4">
        <v>218</v>
      </c>
      <c t="s" r="B47" s="4">
        <v>48</v>
      </c>
      <c t="n" r="C47" s="5">
        <v>3</v>
      </c>
    </row>
    <row r="48" spans="1:3">
      <c t="s" r="A48" s="4">
        <v>219</v>
      </c>
      <c t="s" r="B48" s="4">
        <v>48</v>
      </c>
      <c t="n" r="C48" s="7">
        <v>418350</v>
      </c>
    </row>
    <row r="49" spans="1:3">
      <c t="s" r="A49" s="4">
        <v>216</v>
      </c>
      <c t="s" r="B49" s="4">
        <v>48</v>
      </c>
      <c t="n" r="C49" s="7">
        <v>4100</v>
      </c>
    </row>
    <row r="50" spans="1:3">
      <c t="s" r="A50" s="4">
        <v>272</v>
      </c>
    </row>
    <row r="51" spans="1:3">
      <c t="s" r="A51" s="3">
        <v>215</v>
      </c>
    </row>
    <row r="52" spans="1:3">
      <c t="s" r="A52" s="4">
        <v>218</v>
      </c>
      <c t="s" r="B52" s="4">
        <v>48</v>
      </c>
      <c t="n" r="C52" s="5">
        <v>6</v>
      </c>
    </row>
    <row r="53" spans="1:3">
      <c t="s" r="A53" s="4">
        <v>219</v>
      </c>
      <c t="s" r="B53" s="4">
        <v>48</v>
      </c>
      <c t="n" r="C53" s="7">
        <v>613725</v>
      </c>
    </row>
    <row r="54" spans="1:3">
      <c t="s" r="A54" s="4">
        <v>216</v>
      </c>
      <c t="s" r="B54" s="4">
        <v>48</v>
      </c>
      <c t="n" r="C54" s="7">
        <v>-8775</v>
      </c>
    </row>
    <row r="55" spans="1:3">
      <c t="s" r="A55" s="4">
        <v>273</v>
      </c>
    </row>
    <row r="56" spans="1:3">
      <c t="s" r="A56" s="3">
        <v>215</v>
      </c>
    </row>
    <row r="57" spans="1:3">
      <c t="s" r="A57" s="4">
        <v>218</v>
      </c>
      <c t="s" r="B57" s="4">
        <v>48</v>
      </c>
      <c t="n" r="C57" s="5">
        <v>1</v>
      </c>
    </row>
    <row r="58" spans="1:3">
      <c t="s" r="A58" s="4">
        <v>219</v>
      </c>
      <c t="s" r="B58" s="4">
        <v>48</v>
      </c>
      <c t="n" r="C58" s="7">
        <v>77905</v>
      </c>
    </row>
    <row r="59" spans="1:3">
      <c t="s" r="A59" s="4">
        <v>216</v>
      </c>
      <c t="s" r="B59" s="4">
        <v>48</v>
      </c>
      <c t="n" r="C59" s="7">
        <v>2745</v>
      </c>
    </row>
    <row r="60" spans="1:3">
      <c t="s" r="A60" s="4">
        <v>274</v>
      </c>
    </row>
    <row r="61" spans="1:3">
      <c t="s" r="A61" s="3">
        <v>215</v>
      </c>
    </row>
    <row r="62" spans="1:3">
      <c t="s" r="A62" s="4">
        <v>218</v>
      </c>
      <c t="s" r="B62" s="4">
        <v>48</v>
      </c>
      <c t="n" r="C62" s="5">
        <v>4</v>
      </c>
    </row>
    <row r="63" spans="1:3">
      <c t="s" r="A63" s="4">
        <v>219</v>
      </c>
      <c t="s" r="B63" s="4">
        <v>48</v>
      </c>
      <c t="n" r="C63" s="7">
        <v>62324</v>
      </c>
    </row>
    <row r="64" spans="1:3">
      <c t="s" r="A64" s="4">
        <v>216</v>
      </c>
      <c t="s" r="B64" s="4">
        <v>48</v>
      </c>
      <c t="n" r="C64" s="7">
        <v>2890</v>
      </c>
    </row>
    <row r="65" spans="1:3">
      <c t="s" r="A65" s="4">
        <v>275</v>
      </c>
    </row>
    <row r="66" spans="1:3">
      <c t="s" r="A66" s="3">
        <v>215</v>
      </c>
    </row>
    <row r="67" spans="1:3">
      <c t="s" r="A67" s="4">
        <v>218</v>
      </c>
      <c t="s" r="B67" s="4">
        <v>48</v>
      </c>
      <c t="n" r="C67" s="5">
        <v>10</v>
      </c>
    </row>
    <row r="68" spans="1:3">
      <c t="s" r="A68" s="4">
        <v>219</v>
      </c>
      <c t="s" r="B68" s="4">
        <v>48</v>
      </c>
      <c t="n" r="C68" s="7">
        <v>1261719</v>
      </c>
    </row>
    <row r="69" spans="1:3">
      <c t="s" r="A69" s="4">
        <v>216</v>
      </c>
      <c t="s" r="B69" s="4">
        <v>48</v>
      </c>
      <c t="n" r="C69" s="7">
        <v>-5844</v>
      </c>
    </row>
    <row r="70" spans="1:3">
      <c t="s" r="A70" s="4">
        <v>276</v>
      </c>
    </row>
    <row r="71" spans="1:3">
      <c t="s" r="A71" s="3">
        <v>215</v>
      </c>
    </row>
    <row r="72" spans="1:3">
      <c t="s" r="A72" s="4">
        <v>218</v>
      </c>
      <c t="s" r="B72" s="4">
        <v>48</v>
      </c>
      <c t="n" r="C72" s="5">
        <v>6</v>
      </c>
    </row>
    <row r="73" spans="1:3">
      <c t="s" r="A73" s="4">
        <v>219</v>
      </c>
      <c t="s" r="B73" s="4">
        <v>48</v>
      </c>
      <c t="n" r="C73" s="7">
        <v>905063</v>
      </c>
    </row>
    <row r="74" spans="1:3">
      <c t="s" r="A74" s="4">
        <v>216</v>
      </c>
      <c t="s" r="B74" s="4">
        <v>48</v>
      </c>
      <c t="n" r="C74" s="7">
        <v>13188</v>
      </c>
    </row>
    <row r="75" spans="1:3">
      <c t="s" r="A75" s="4">
        <v>277</v>
      </c>
    </row>
    <row r="76" spans="1:3">
      <c t="s" r="A76" s="3">
        <v>215</v>
      </c>
    </row>
    <row r="77" spans="1:3">
      <c t="s" r="A77" s="4">
        <v>218</v>
      </c>
      <c t="s" r="B77" s="4">
        <v>48</v>
      </c>
      <c t="n" r="C77" s="5">
        <v>11</v>
      </c>
    </row>
    <row r="78" spans="1:3">
      <c t="s" r="A78" s="4">
        <v>219</v>
      </c>
      <c t="s" r="B78" s="4">
        <v>48</v>
      </c>
      <c t="n" r="C78" s="7">
        <v>338663</v>
      </c>
    </row>
    <row r="79" spans="1:3">
      <c t="s" r="A79" s="4">
        <v>216</v>
      </c>
      <c t="s" r="B79" s="4">
        <v>48</v>
      </c>
      <c t="n" r="C79" s="7">
        <v>-55875</v>
      </c>
    </row>
    <row r="80" spans="1:3">
      <c t="s" r="A80" s="4">
        <v>278</v>
      </c>
    </row>
    <row r="81" spans="1:3">
      <c t="s" r="A81" s="3">
        <v>215</v>
      </c>
    </row>
    <row r="82" spans="1:3">
      <c t="s" r="A82" s="4">
        <v>218</v>
      </c>
      <c t="s" r="B82" s="4">
        <v>48</v>
      </c>
      <c t="n" r="C82" s="5">
        <v>18</v>
      </c>
    </row>
    <row r="83" spans="1:3">
      <c t="s" r="A83" s="4">
        <v>219</v>
      </c>
      <c t="s" r="B83" s="4">
        <v>48</v>
      </c>
      <c t="n" r="C83" s="7">
        <v>251395</v>
      </c>
    </row>
    <row r="84" spans="1:3">
      <c t="s" r="A84" s="4">
        <v>216</v>
      </c>
      <c t="s" r="B84" s="4">
        <v>48</v>
      </c>
      <c t="n" r="C84" s="7">
        <v>-1512</v>
      </c>
    </row>
    <row r="85" spans="1:3">
      <c t="s" r="A85" s="4">
        <v>279</v>
      </c>
    </row>
    <row r="86" spans="1:3">
      <c t="s" r="A86" s="3">
        <v>215</v>
      </c>
    </row>
    <row r="87" spans="1:3">
      <c t="s" r="A87" s="4">
        <v>218</v>
      </c>
      <c t="s" r="B87" s="4">
        <v>48</v>
      </c>
      <c t="n" r="C87" s="5">
        <v>7</v>
      </c>
    </row>
    <row r="88" spans="1:3">
      <c t="s" r="A88" s="4">
        <v>219</v>
      </c>
      <c t="s" r="B88" s="4">
        <v>48</v>
      </c>
      <c t="n" r="C88" s="7">
        <v>363037</v>
      </c>
    </row>
    <row r="89" spans="1:3">
      <c t="s" r="A89" s="4">
        <v>216</v>
      </c>
      <c t="s" r="B89" s="4">
        <v>48</v>
      </c>
      <c t="n" r="C89" s="7">
        <v>-41575</v>
      </c>
    </row>
    <row r="90" spans="1:3">
      <c t="s" r="A90" s="4">
        <v>280</v>
      </c>
    </row>
    <row r="91" spans="1:3">
      <c t="s" r="A91" s="3">
        <v>215</v>
      </c>
    </row>
    <row r="92" spans="1:3">
      <c t="s" r="A92" s="4">
        <v>218</v>
      </c>
      <c t="s" r="B92" s="4">
        <v>48</v>
      </c>
      <c t="n" r="C92" s="5">
        <v>10</v>
      </c>
    </row>
    <row r="93" spans="1:3">
      <c t="s" r="A93" s="4">
        <v>219</v>
      </c>
      <c t="s" r="B93" s="4">
        <v>48</v>
      </c>
      <c t="n" r="C93" s="7">
        <v>339550</v>
      </c>
    </row>
    <row r="94" spans="1:3">
      <c t="s" r="A94" s="4">
        <v>216</v>
      </c>
      <c t="s" r="B94" s="4">
        <v>48</v>
      </c>
      <c t="n" r="C94" s="5">
        <v>-16015</v>
      </c>
    </row>
    <row r="95" spans="1:3">
      <c t="s" r="A95" s="4">
        <v>281</v>
      </c>
    </row>
    <row r="96" spans="1:3">
      <c t="s" r="A96" s="3">
        <v>215</v>
      </c>
    </row>
    <row r="97" spans="1:3">
      <c t="s" r="A97" s="4">
        <v>216</v>
      </c>
      <c t="s" r="B97" s="4">
        <v>88</v>
      </c>
      <c t="n" r="C97" s="7">
        <v>-16579661</v>
      </c>
    </row>
    <row r="98" spans="1:3">
      <c t="s" r="A98" s="4">
        <v>282</v>
      </c>
    </row>
    <row r="99" spans="1:3">
      <c t="s" r="A99" s="3">
        <v>215</v>
      </c>
    </row>
    <row r="100" spans="1:3">
      <c t="s" r="A100" s="4">
        <v>218</v>
      </c>
      <c t="s" r="B100" s="4">
        <v>88</v>
      </c>
      <c t="n" r="C100" s="5">
        <v>6365</v>
      </c>
    </row>
    <row r="101" spans="1:3">
      <c t="s" r="A101" s="4">
        <v>219</v>
      </c>
      <c t="s" r="B101" s="4">
        <v>88</v>
      </c>
      <c t="n" r="C101" s="7">
        <v>110273625</v>
      </c>
    </row>
    <row r="102" spans="1:3">
      <c t="s" r="A102" s="4">
        <v>216</v>
      </c>
      <c t="s" r="B102" s="4">
        <v>88</v>
      </c>
      <c t="n" r="C102" s="7">
        <v>-10991306</v>
      </c>
    </row>
    <row r="103" spans="1:3">
      <c t="s" r="A103" s="4">
        <v>283</v>
      </c>
    </row>
    <row r="104" spans="1:3">
      <c t="s" r="A104" s="3">
        <v>215</v>
      </c>
    </row>
    <row r="105" spans="1:3">
      <c t="s" r="A105" s="4">
        <v>218</v>
      </c>
      <c t="s" r="B105" s="4">
        <v>88</v>
      </c>
      <c t="n" r="C105" s="5">
        <v>4546</v>
      </c>
    </row>
    <row r="106" spans="1:3">
      <c t="s" r="A106" s="4">
        <v>219</v>
      </c>
      <c t="s" r="B106" s="4">
        <v>88</v>
      </c>
      <c t="n" r="C106" s="7">
        <v>78986750</v>
      </c>
    </row>
    <row r="107" spans="1:3">
      <c t="s" r="A107" s="4">
        <v>216</v>
      </c>
      <c t="s" r="B107" s="4">
        <v>88</v>
      </c>
      <c t="n" r="C107" s="5">
        <v>-5588355</v>
      </c>
    </row>
    <row r="108" spans="1:3">
      <c t="s" r="A108" s="4">
        <v>59</v>
      </c>
    </row>
    <row r="109" spans="1:3">
      <c t="s" r="A109" s="3">
        <v>215</v>
      </c>
    </row>
    <row r="110" spans="1:3">
      <c t="s" r="A110" s="4">
        <v>216</v>
      </c>
      <c t="s" r="B110" s="4">
        <v>99</v>
      </c>
      <c t="n" r="C110" s="7">
        <v>-6446318</v>
      </c>
    </row>
    <row r="111" spans="1:3">
      <c t="s" r="A111" s="4">
        <v>284</v>
      </c>
    </row>
    <row r="112" spans="1:3">
      <c t="s" r="A112" s="3">
        <v>215</v>
      </c>
    </row>
    <row r="113" spans="1:3">
      <c t="s" r="A113" s="4">
        <v>218</v>
      </c>
      <c t="s" r="B113" s="4">
        <v>100</v>
      </c>
      <c t="n" r="C113" s="5">
        <v>2785</v>
      </c>
    </row>
    <row r="114" spans="1:3">
      <c t="s" r="A114" s="4">
        <v>219</v>
      </c>
      <c t="s" r="B114" s="4">
        <v>100</v>
      </c>
      <c t="n" r="C114" s="7">
        <v>166626550</v>
      </c>
    </row>
    <row r="115" spans="1:3">
      <c t="s" r="A115" s="4">
        <v>216</v>
      </c>
      <c t="s" r="B115" s="4">
        <v>100</v>
      </c>
      <c t="n" r="C115" s="7">
        <v>4228226</v>
      </c>
    </row>
    <row r="116" spans="1:3">
      <c t="s" r="A116" s="4">
        <v>285</v>
      </c>
    </row>
    <row r="117" spans="1:3">
      <c t="s" r="A117" s="3">
        <v>215</v>
      </c>
    </row>
    <row r="118" spans="1:3">
      <c t="s" r="A118" s="4">
        <v>218</v>
      </c>
      <c t="s" r="B118" s="4">
        <v>103</v>
      </c>
      <c t="n" r="C118" s="5">
        <v>921</v>
      </c>
    </row>
    <row r="119" spans="1:3">
      <c t="s" r="A119" s="4">
        <v>219</v>
      </c>
      <c t="s" r="B119" s="4">
        <v>103</v>
      </c>
      <c t="n" r="C119" s="7">
        <v>26174820</v>
      </c>
    </row>
    <row r="120" spans="1:3">
      <c t="s" r="A120" s="4">
        <v>216</v>
      </c>
      <c t="s" r="B120" s="4">
        <v>103</v>
      </c>
      <c t="n" r="C120" s="5">
        <v>27059</v>
      </c>
    </row>
    <row r="121" spans="1:3">
      <c t="s" r="A121" s="4">
        <v>61</v>
      </c>
    </row>
    <row r="122" spans="1:3">
      <c t="s" r="A122" s="3">
        <v>215</v>
      </c>
    </row>
    <row r="123" spans="1:3">
      <c t="s" r="A123" s="4">
        <v>216</v>
      </c>
      <c t="s" r="B123" s="4">
        <v>99</v>
      </c>
      <c t="n" r="C123" s="7">
        <v>3028</v>
      </c>
    </row>
    <row r="124" spans="1:3">
      <c t="s" r="A124" s="4">
        <v>286</v>
      </c>
    </row>
    <row r="125" spans="1:3">
      <c t="s" r="A125" s="3">
        <v>215</v>
      </c>
    </row>
    <row r="126" spans="1:3">
      <c t="s" r="A126" s="4">
        <v>218</v>
      </c>
      <c t="s" r="B126" s="4">
        <v>240</v>
      </c>
      <c t="n" r="C126" s="5">
        <v>2</v>
      </c>
    </row>
    <row r="127" spans="1:3">
      <c t="s" r="A127" s="4">
        <v>219</v>
      </c>
      <c t="s" r="B127" s="4">
        <v>240</v>
      </c>
      <c t="n" r="C127" s="7">
        <v>234360</v>
      </c>
    </row>
    <row r="128" spans="1:3">
      <c t="s" r="A128" s="4">
        <v>216</v>
      </c>
      <c t="s" r="B128" s="4">
        <v>240</v>
      </c>
      <c t="n" r="C128" s="5">
        <v>10370</v>
      </c>
    </row>
    <row r="129" spans="1:3">
      <c t="s" r="A129" s="4">
        <v>62</v>
      </c>
    </row>
    <row r="130" spans="1:3">
      <c t="s" r="A130" s="3">
        <v>215</v>
      </c>
    </row>
    <row r="131" spans="1:3">
      <c t="s" r="A131" s="4">
        <v>216</v>
      </c>
      <c t="s" r="B131" s="4">
        <v>242</v>
      </c>
      <c t="n" r="C131" s="7">
        <v>2554412</v>
      </c>
    </row>
    <row r="132" spans="1:3">
      <c t="s" r="A132" s="4">
        <v>287</v>
      </c>
    </row>
    <row r="133" spans="1:3">
      <c t="s" r="A133" s="3">
        <v>215</v>
      </c>
    </row>
    <row r="134" spans="1:3">
      <c t="s" r="A134" s="4">
        <v>218</v>
      </c>
      <c t="s" r="B134" s="4">
        <v>243</v>
      </c>
      <c t="n" r="C134" s="5">
        <v>2</v>
      </c>
    </row>
    <row r="135" spans="1:3">
      <c t="s" r="A135" s="4">
        <v>219</v>
      </c>
      <c t="s" r="B135" s="4">
        <v>243</v>
      </c>
      <c t="n" r="C135" s="7">
        <v>156650</v>
      </c>
    </row>
    <row r="136" spans="1:3">
      <c t="s" r="A136" s="4">
        <v>216</v>
      </c>
      <c t="s" r="B136" s="4">
        <v>243</v>
      </c>
      <c t="n" r="C136" s="7">
        <v>2890</v>
      </c>
    </row>
    <row r="137" spans="1:3">
      <c t="s" r="A137" s="4">
        <v>288</v>
      </c>
    </row>
    <row r="138" spans="1:3">
      <c t="s" r="A138" s="3">
        <v>215</v>
      </c>
    </row>
    <row r="139" spans="1:3">
      <c t="s" r="A139" s="4">
        <v>218</v>
      </c>
      <c t="s" r="B139" s="4">
        <v>245</v>
      </c>
      <c t="n" r="C139" s="5">
        <v>139</v>
      </c>
    </row>
    <row r="140" spans="1:3">
      <c t="s" r="A140" s="4">
        <v>219</v>
      </c>
      <c t="s" r="B140" s="4">
        <v>245</v>
      </c>
      <c t="n" r="C140" s="7">
        <v>19383550</v>
      </c>
    </row>
    <row r="141" spans="1:3">
      <c t="s" r="A141" s="4">
        <v>216</v>
      </c>
      <c t="s" r="B141" s="4">
        <v>245</v>
      </c>
      <c t="n" r="C141" s="7">
        <v>238288</v>
      </c>
    </row>
    <row r="142" spans="1:3">
      <c t="s" r="A142" s="4">
        <v>289</v>
      </c>
    </row>
    <row r="143" spans="1:3">
      <c t="s" r="A143" s="3">
        <v>215</v>
      </c>
    </row>
    <row r="144" spans="1:3">
      <c t="s" r="A144" s="4">
        <v>218</v>
      </c>
      <c t="s" r="B144" s="4">
        <v>247</v>
      </c>
      <c t="n" r="C144" s="5">
        <v>497</v>
      </c>
    </row>
    <row r="145" spans="1:3">
      <c t="s" r="A145" s="4">
        <v>219</v>
      </c>
      <c t="s" r="B145" s="4">
        <v>247</v>
      </c>
      <c t="n" r="C145" s="7">
        <v>38194450</v>
      </c>
    </row>
    <row r="146" spans="1:3">
      <c t="s" r="A146" s="4">
        <v>216</v>
      </c>
      <c t="s" r="B146" s="4">
        <v>247</v>
      </c>
      <c t="n" r="C146" s="7">
        <v>-97460</v>
      </c>
    </row>
    <row r="147" spans="1:3">
      <c t="n" r="A147"/>
    </row>
    <row r="148" spans="1:3">
      <c t="s" r="A148" s="4">
        <v>48</v>
      </c>
      <c t="s" r="B148" s="4">
        <v>248</v>
      </c>
    </row>
    <row r="149" spans="1:3">
      <c t="s" r="A149" s="4">
        <v>88</v>
      </c>
      <c t="s" r="B149" s="4">
        <v>290</v>
      </c>
    </row>
    <row r="150" spans="1:3">
      <c t="s" r="A150" s="4">
        <v>99</v>
      </c>
      <c t="s" r="B150" s="4">
        <v>255</v>
      </c>
    </row>
    <row r="151" spans="1:3">
      <c t="s" r="A151" s="4">
        <v>100</v>
      </c>
      <c t="s" r="B151" s="4">
        <v>291</v>
      </c>
    </row>
    <row r="152" spans="1:3">
      <c t="s" r="A152" s="4">
        <v>103</v>
      </c>
      <c t="s" r="B152" s="4">
        <v>292</v>
      </c>
    </row>
    <row r="153" spans="1:3">
      <c t="s" r="A153" s="4">
        <v>240</v>
      </c>
      <c t="s" r="B153" s="4">
        <v>256</v>
      </c>
    </row>
    <row r="154" spans="1:3">
      <c t="s" r="A154" s="4">
        <v>242</v>
      </c>
      <c t="s" r="B154" s="4">
        <v>252</v>
      </c>
    </row>
    <row r="155" spans="1:3">
      <c t="s" r="A155" s="4">
        <v>243</v>
      </c>
      <c t="s" r="B155" s="4">
        <v>293</v>
      </c>
    </row>
    <row r="156" spans="1:3">
      <c t="s" r="A156" s="4">
        <v>245</v>
      </c>
      <c t="s" r="B156" s="4">
        <v>294</v>
      </c>
    </row>
    <row r="157" spans="1:3">
      <c t="s" r="A157" s="4">
        <v>247</v>
      </c>
      <c t="s" r="B157" s="4">
        <v>295</v>
      </c>
    </row>
  </sheetData>
  <mergeCells count="2">
    <mergeCell ref="A1:B1"/>
    <mergeCell ref="A147:B14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296</v>
      </c>
      <c t="s" r="B1" s="2">
        <v>79</v>
      </c>
    </row>
    <row r="2" spans="1:2">
      <c t="s" r="B2" s="2">
        <v>259</v>
      </c>
    </row>
    <row r="3" spans="1:2">
      <c t="s" r="A3" s="4">
        <v>51</v>
      </c>
    </row>
    <row r="4" spans="1:2">
      <c t="s" r="A4" s="3">
        <v>215</v>
      </c>
    </row>
    <row r="5" spans="1:2">
      <c t="s" r="A5" s="4">
        <v>260</v>
      </c>
      <c t="n" r="B5" s="7">
        <v>290351</v>
      </c>
    </row>
    <row r="6" spans="1:2">
      <c t="s" r="A6" s="4">
        <v>56</v>
      </c>
    </row>
    <row r="7" spans="1:2">
      <c t="s" r="A7" s="3">
        <v>215</v>
      </c>
    </row>
    <row r="8" spans="1:2">
      <c t="s" r="A8" s="4">
        <v>260</v>
      </c>
      <c t="n" r="B8" s="5">
        <v>31321850</v>
      </c>
    </row>
    <row r="9" spans="1:2">
      <c t="s" r="A9" s="4">
        <v>59</v>
      </c>
    </row>
    <row r="10" spans="1:2">
      <c t="s" r="A10" s="3">
        <v>215</v>
      </c>
    </row>
    <row r="11" spans="1:2">
      <c t="s" r="A11" s="4">
        <v>260</v>
      </c>
      <c t="n" r="B11" s="5">
        <v>7966466</v>
      </c>
    </row>
    <row r="12" spans="1:2">
      <c t="s" r="A12" s="4">
        <v>60</v>
      </c>
    </row>
    <row r="13" spans="1:2">
      <c t="s" r="A13" s="3">
        <v>215</v>
      </c>
    </row>
    <row r="14" spans="1:2">
      <c t="s" r="A14" s="4">
        <v>260</v>
      </c>
      <c t="n" r="B14" s="5">
        <v>1294109</v>
      </c>
    </row>
    <row r="15" spans="1:2">
      <c t="s" r="A15" s="4">
        <v>61</v>
      </c>
    </row>
    <row r="16" spans="1:2">
      <c t="s" r="A16" s="3">
        <v>215</v>
      </c>
    </row>
    <row r="17" spans="1:2">
      <c t="s" r="A17" s="4">
        <v>260</v>
      </c>
      <c t="n" r="B17" s="5">
        <v>8250</v>
      </c>
    </row>
    <row r="18" spans="1:2">
      <c t="s" r="A18" s="4">
        <v>62</v>
      </c>
    </row>
    <row r="19" spans="1:2">
      <c t="s" r="A19" s="3">
        <v>215</v>
      </c>
    </row>
    <row r="20" spans="1:2">
      <c t="s" r="A20" s="4">
        <v>260</v>
      </c>
      <c t="n" r="B20" s="5">
        <v>15400</v>
      </c>
    </row>
    <row r="21" spans="1:2">
      <c t="s" r="A21" s="4">
        <v>63</v>
      </c>
    </row>
    <row r="22" spans="1:2">
      <c t="s" r="A22" s="3">
        <v>215</v>
      </c>
    </row>
    <row r="23" spans="1:2">
      <c t="s" r="A23" s="4">
        <v>260</v>
      </c>
      <c t="n" r="B23" s="5">
        <v>504570</v>
      </c>
    </row>
    <row r="24" spans="1:2">
      <c t="s" r="A24" s="4">
        <v>64</v>
      </c>
    </row>
    <row r="25" spans="1:2">
      <c t="s" r="A25" s="3">
        <v>215</v>
      </c>
    </row>
    <row r="26" spans="1:2">
      <c t="s" r="A26" s="4">
        <v>260</v>
      </c>
      <c t="n" r="B26" s="7">
        <v>3819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50"/>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297</v>
      </c>
      <c t="s" r="C1" s="2">
        <v>21</v>
      </c>
    </row>
    <row r="2" spans="1:3">
      <c t="s" r="A2" s="3">
        <v>215</v>
      </c>
    </row>
    <row r="3" spans="1:3">
      <c t="s" r="A3" s="4">
        <v>298</v>
      </c>
      <c t="n" r="C3" s="7">
        <v>3450230846</v>
      </c>
    </row>
    <row r="4" spans="1:3">
      <c t="s" r="A4" s="4">
        <v>54</v>
      </c>
    </row>
    <row r="5" spans="1:3">
      <c t="s" r="A5" s="3">
        <v>215</v>
      </c>
    </row>
    <row r="6" spans="1:3">
      <c t="s" r="A6" s="4">
        <v>298</v>
      </c>
      <c t="n" r="C6" s="5">
        <v>136684757</v>
      </c>
    </row>
    <row r="7" spans="1:3">
      <c t="s" r="A7" s="4">
        <v>299</v>
      </c>
    </row>
    <row r="8" spans="1:3">
      <c t="s" r="A8" s="3">
        <v>215</v>
      </c>
    </row>
    <row r="9" spans="1:3">
      <c t="s" r="A9" s="4">
        <v>300</v>
      </c>
      <c t="n" r="C9" s="5">
        <v>11774000</v>
      </c>
    </row>
    <row r="10" spans="1:3">
      <c t="s" r="A10" s="4">
        <v>298</v>
      </c>
      <c t="n" r="C10" s="5">
        <v>11774013</v>
      </c>
    </row>
    <row r="11" spans="1:3">
      <c t="s" r="A11" s="4">
        <v>301</v>
      </c>
    </row>
    <row r="12" spans="1:3">
      <c t="s" r="A12" s="3">
        <v>215</v>
      </c>
    </row>
    <row r="13" spans="1:3">
      <c t="s" r="A13" s="4">
        <v>300</v>
      </c>
      <c t="n" r="C13" s="5">
        <v>9802000</v>
      </c>
    </row>
    <row r="14" spans="1:3">
      <c t="s" r="A14" s="4">
        <v>298</v>
      </c>
      <c t="n" r="C14" s="5">
        <v>9801857</v>
      </c>
    </row>
    <row r="15" spans="1:3">
      <c t="s" r="A15" s="4">
        <v>302</v>
      </c>
    </row>
    <row r="16" spans="1:3">
      <c t="s" r="A16" s="3">
        <v>215</v>
      </c>
    </row>
    <row r="17" spans="1:3">
      <c t="s" r="A17" s="4">
        <v>300</v>
      </c>
      <c t="n" r="C17" s="5">
        <v>25192000</v>
      </c>
    </row>
    <row r="18" spans="1:3">
      <c t="s" r="A18" s="4">
        <v>298</v>
      </c>
      <c t="n" r="C18" s="5">
        <v>25191922</v>
      </c>
    </row>
    <row r="19" spans="1:3">
      <c t="s" r="A19" s="4">
        <v>303</v>
      </c>
    </row>
    <row r="20" spans="1:3">
      <c t="s" r="A20" s="3">
        <v>215</v>
      </c>
    </row>
    <row r="21" spans="1:3">
      <c t="s" r="A21" s="4">
        <v>300</v>
      </c>
      <c t="n" r="C21" s="5">
        <v>907000</v>
      </c>
    </row>
    <row r="22" spans="1:3">
      <c t="s" r="A22" s="4">
        <v>298</v>
      </c>
      <c t="n" r="C22" s="5">
        <v>906985</v>
      </c>
    </row>
    <row r="23" spans="1:3">
      <c t="s" r="A23" s="4">
        <v>304</v>
      </c>
    </row>
    <row r="24" spans="1:3">
      <c t="s" r="A24" s="3">
        <v>215</v>
      </c>
    </row>
    <row r="25" spans="1:3">
      <c t="s" r="A25" s="4">
        <v>300</v>
      </c>
      <c t="s" r="B25" s="4">
        <v>48</v>
      </c>
      <c t="n" r="C25" s="5">
        <v>7920000</v>
      </c>
    </row>
    <row r="26" spans="1:3">
      <c t="s" r="A26" s="4">
        <v>298</v>
      </c>
      <c t="s" r="B26" s="4">
        <v>48</v>
      </c>
      <c t="n" r="C26" s="5">
        <v>7919960</v>
      </c>
    </row>
    <row r="27" spans="1:3">
      <c t="s" r="A27" s="4">
        <v>305</v>
      </c>
    </row>
    <row r="28" spans="1:3">
      <c t="s" r="A28" s="3">
        <v>215</v>
      </c>
    </row>
    <row r="29" spans="1:3">
      <c t="s" r="A29" s="4">
        <v>300</v>
      </c>
      <c t="s" r="B29" s="4">
        <v>48</v>
      </c>
      <c t="n" r="C29" s="5">
        <v>23649000</v>
      </c>
    </row>
    <row r="30" spans="1:3">
      <c t="s" r="A30" s="4">
        <v>298</v>
      </c>
      <c t="s" r="B30" s="4">
        <v>48</v>
      </c>
      <c t="n" r="C30" s="5">
        <v>23648719</v>
      </c>
    </row>
    <row r="31" spans="1:3">
      <c t="s" r="A31" s="4">
        <v>306</v>
      </c>
    </row>
    <row r="32" spans="1:3">
      <c t="s" r="A32" s="3">
        <v>215</v>
      </c>
    </row>
    <row r="33" spans="1:3">
      <c t="s" r="A33" s="4">
        <v>300</v>
      </c>
      <c t="n" r="C33" s="5">
        <v>16187000</v>
      </c>
    </row>
    <row r="34" spans="1:3">
      <c t="s" r="A34" s="4">
        <v>298</v>
      </c>
      <c t="n" r="C34" s="5">
        <v>16186775</v>
      </c>
    </row>
    <row r="35" spans="1:3">
      <c t="s" r="A35" s="4">
        <v>307</v>
      </c>
    </row>
    <row r="36" spans="1:3">
      <c t="s" r="A36" s="3">
        <v>215</v>
      </c>
    </row>
    <row r="37" spans="1:3">
      <c t="s" r="A37" s="4">
        <v>300</v>
      </c>
      <c t="s" r="B37" s="4">
        <v>48</v>
      </c>
      <c t="n" r="C37" s="5">
        <v>17438000</v>
      </c>
    </row>
    <row r="38" spans="1:3">
      <c t="s" r="A38" s="4">
        <v>298</v>
      </c>
      <c t="s" r="B38" s="4">
        <v>48</v>
      </c>
      <c t="n" r="C38" s="5">
        <v>17437845</v>
      </c>
    </row>
    <row r="39" spans="1:3">
      <c t="s" r="A39" s="4">
        <v>308</v>
      </c>
    </row>
    <row r="40" spans="1:3">
      <c t="s" r="A40" s="3">
        <v>215</v>
      </c>
    </row>
    <row r="41" spans="1:3">
      <c t="s" r="A41" s="4">
        <v>300</v>
      </c>
      <c t="n" r="C41" s="5">
        <v>4764000</v>
      </c>
    </row>
    <row r="42" spans="1:3">
      <c t="s" r="A42" s="4">
        <v>298</v>
      </c>
      <c t="n" r="C42" s="5">
        <v>4764094</v>
      </c>
    </row>
    <row r="43" spans="1:3">
      <c t="s" r="A43" s="4">
        <v>309</v>
      </c>
    </row>
    <row r="44" spans="1:3">
      <c t="s" r="A44" s="3">
        <v>215</v>
      </c>
    </row>
    <row r="45" spans="1:3">
      <c t="s" r="A45" s="4">
        <v>300</v>
      </c>
      <c t="s" r="B45" s="4">
        <v>48</v>
      </c>
      <c t="n" r="C45" s="5">
        <v>6229000</v>
      </c>
    </row>
    <row r="46" spans="1:3">
      <c t="s" r="A46" s="4">
        <v>298</v>
      </c>
      <c t="s" r="B46" s="4">
        <v>48</v>
      </c>
      <c t="n" r="C46" s="5">
        <v>6228829</v>
      </c>
    </row>
    <row r="47" spans="1:3">
      <c t="s" r="A47" s="4">
        <v>310</v>
      </c>
    </row>
    <row r="48" spans="1:3">
      <c t="s" r="A48" s="3">
        <v>215</v>
      </c>
    </row>
    <row r="49" spans="1:3">
      <c t="s" r="A49" s="4">
        <v>300</v>
      </c>
      <c t="n" r="C49" s="5">
        <v>4104000</v>
      </c>
    </row>
    <row r="50" spans="1:3">
      <c t="s" r="A50" s="4">
        <v>298</v>
      </c>
      <c t="n" r="C50" s="5">
        <v>4103783</v>
      </c>
    </row>
    <row r="51" spans="1:3">
      <c t="s" r="A51" s="4">
        <v>311</v>
      </c>
    </row>
    <row r="52" spans="1:3">
      <c t="s" r="A52" s="3">
        <v>215</v>
      </c>
    </row>
    <row r="53" spans="1:3">
      <c t="s" r="A53" s="4">
        <v>300</v>
      </c>
      <c t="s" r="B53" s="4">
        <v>48</v>
      </c>
      <c t="n" r="C53" s="5">
        <v>8721000</v>
      </c>
    </row>
    <row r="54" spans="1:3">
      <c t="s" r="A54" s="4">
        <v>298</v>
      </c>
      <c t="s" r="B54" s="4">
        <v>48</v>
      </c>
      <c t="n" r="C54" s="5">
        <v>8719975</v>
      </c>
    </row>
    <row r="55" spans="1:3">
      <c t="s" r="A55" s="4">
        <v>55</v>
      </c>
    </row>
    <row r="56" spans="1:3">
      <c t="s" r="A56" s="3">
        <v>215</v>
      </c>
    </row>
    <row r="57" spans="1:3">
      <c t="s" r="A57" s="4">
        <v>298</v>
      </c>
      <c t="n" r="C57" s="5">
        <v>26189554</v>
      </c>
    </row>
    <row r="58" spans="1:3">
      <c t="s" r="A58" s="4">
        <v>312</v>
      </c>
    </row>
    <row r="59" spans="1:3">
      <c t="s" r="A59" s="3">
        <v>215</v>
      </c>
    </row>
    <row r="60" spans="1:3">
      <c t="s" r="A60" s="4">
        <v>300</v>
      </c>
      <c t="n" r="C60" s="5">
        <v>1020000</v>
      </c>
    </row>
    <row r="61" spans="1:3">
      <c t="s" r="A61" s="4">
        <v>298</v>
      </c>
      <c t="n" r="C61" s="5">
        <v>1020000</v>
      </c>
    </row>
    <row r="62" spans="1:3">
      <c t="s" r="A62" s="4">
        <v>313</v>
      </c>
    </row>
    <row r="63" spans="1:3">
      <c t="s" r="A63" s="3">
        <v>215</v>
      </c>
    </row>
    <row r="64" spans="1:3">
      <c t="s" r="A64" s="4">
        <v>300</v>
      </c>
      <c t="n" r="C64" s="5">
        <v>10173000</v>
      </c>
    </row>
    <row r="65" spans="1:3">
      <c t="s" r="A65" s="4">
        <v>298</v>
      </c>
      <c t="n" r="C65" s="5">
        <v>10172851</v>
      </c>
    </row>
    <row r="66" spans="1:3">
      <c t="s" r="A66" s="4">
        <v>314</v>
      </c>
    </row>
    <row r="67" spans="1:3">
      <c t="s" r="A67" s="3">
        <v>215</v>
      </c>
    </row>
    <row r="68" spans="1:3">
      <c t="s" r="A68" s="4">
        <v>300</v>
      </c>
      <c t="s" r="B68" s="4">
        <v>48</v>
      </c>
      <c t="n" r="C68" s="5">
        <v>1103000</v>
      </c>
    </row>
    <row r="69" spans="1:3">
      <c t="s" r="A69" s="4">
        <v>298</v>
      </c>
      <c t="s" r="B69" s="4">
        <v>48</v>
      </c>
      <c t="n" r="C69" s="5">
        <v>1102995</v>
      </c>
    </row>
    <row r="70" spans="1:3">
      <c t="s" r="A70" s="4">
        <v>315</v>
      </c>
    </row>
    <row r="71" spans="1:3">
      <c t="s" r="A71" s="3">
        <v>215</v>
      </c>
    </row>
    <row r="72" spans="1:3">
      <c t="s" r="A72" s="4">
        <v>300</v>
      </c>
      <c t="s" r="B72" s="4">
        <v>48</v>
      </c>
      <c t="n" r="C72" s="5">
        <v>6651000</v>
      </c>
    </row>
    <row r="73" spans="1:3">
      <c t="s" r="A73" s="4">
        <v>298</v>
      </c>
      <c t="s" r="B73" s="4">
        <v>48</v>
      </c>
      <c t="n" r="C73" s="5">
        <v>6650907</v>
      </c>
    </row>
    <row r="74" spans="1:3">
      <c t="s" r="A74" s="4">
        <v>316</v>
      </c>
    </row>
    <row r="75" spans="1:3">
      <c t="s" r="A75" s="3">
        <v>215</v>
      </c>
    </row>
    <row r="76" spans="1:3">
      <c t="s" r="A76" s="4">
        <v>300</v>
      </c>
      <c t="s" r="B76" s="4">
        <v>48</v>
      </c>
      <c t="n" r="C76" s="5">
        <v>7243000</v>
      </c>
    </row>
    <row r="77" spans="1:3">
      <c t="s" r="A77" s="4">
        <v>298</v>
      </c>
      <c t="s" r="B77" s="4">
        <v>48</v>
      </c>
      <c t="n" r="C77" s="5">
        <v>7242801</v>
      </c>
    </row>
    <row r="78" spans="1:3">
      <c t="s" r="A78" s="4">
        <v>56</v>
      </c>
    </row>
    <row r="79" spans="1:3">
      <c t="s" r="A79" s="3">
        <v>215</v>
      </c>
    </row>
    <row r="80" spans="1:3">
      <c t="s" r="A80" s="4">
        <v>298</v>
      </c>
      <c t="n" r="C80" s="5">
        <v>126569817</v>
      </c>
    </row>
    <row r="81" spans="1:3">
      <c t="s" r="A81" s="4">
        <v>317</v>
      </c>
    </row>
    <row r="82" spans="1:3">
      <c t="s" r="A82" s="3">
        <v>215</v>
      </c>
    </row>
    <row r="83" spans="1:3">
      <c t="s" r="A83" s="4">
        <v>300</v>
      </c>
      <c t="n" r="C83" s="5">
        <v>2619000</v>
      </c>
    </row>
    <row r="84" spans="1:3">
      <c t="s" r="A84" s="4">
        <v>298</v>
      </c>
      <c t="n" r="C84" s="5">
        <v>2618692</v>
      </c>
    </row>
    <row r="85" spans="1:3">
      <c t="s" r="A85" s="4">
        <v>318</v>
      </c>
    </row>
    <row r="86" spans="1:3">
      <c t="s" r="A86" s="3">
        <v>215</v>
      </c>
    </row>
    <row r="87" spans="1:3">
      <c t="s" r="A87" s="4">
        <v>300</v>
      </c>
      <c t="n" r="C87" s="5">
        <v>1876000</v>
      </c>
    </row>
    <row r="88" spans="1:3">
      <c t="s" r="A88" s="4">
        <v>298</v>
      </c>
      <c t="n" r="C88" s="5">
        <v>1876002</v>
      </c>
    </row>
    <row r="89" spans="1:3">
      <c t="s" r="A89" s="4">
        <v>319</v>
      </c>
    </row>
    <row r="90" spans="1:3">
      <c t="s" r="A90" s="3">
        <v>215</v>
      </c>
    </row>
    <row r="91" spans="1:3">
      <c t="s" r="A91" s="4">
        <v>300</v>
      </c>
      <c t="n" r="C91" s="5">
        <v>1610000</v>
      </c>
    </row>
    <row r="92" spans="1:3">
      <c t="s" r="A92" s="4">
        <v>298</v>
      </c>
      <c t="n" r="C92" s="5">
        <v>1609977</v>
      </c>
    </row>
    <row r="93" spans="1:3">
      <c t="s" r="A93" s="4">
        <v>320</v>
      </c>
    </row>
    <row r="94" spans="1:3">
      <c t="s" r="A94" s="3">
        <v>215</v>
      </c>
    </row>
    <row r="95" spans="1:3">
      <c t="s" r="A95" s="4">
        <v>300</v>
      </c>
      <c t="n" r="C95" s="5">
        <v>4373000</v>
      </c>
    </row>
    <row r="96" spans="1:3">
      <c t="s" r="A96" s="4">
        <v>298</v>
      </c>
      <c t="n" r="C96" s="5">
        <v>4372986</v>
      </c>
    </row>
    <row r="97" spans="1:3">
      <c t="s" r="A97" s="4">
        <v>321</v>
      </c>
    </row>
    <row r="98" spans="1:3">
      <c t="s" r="A98" s="3">
        <v>215</v>
      </c>
    </row>
    <row r="99" spans="1:3">
      <c t="s" r="A99" s="4">
        <v>300</v>
      </c>
      <c t="n" r="C99" s="5">
        <v>20999000</v>
      </c>
    </row>
    <row r="100" spans="1:3">
      <c t="s" r="A100" s="4">
        <v>298</v>
      </c>
      <c t="n" r="C100" s="5">
        <v>20998662</v>
      </c>
    </row>
    <row r="101" spans="1:3">
      <c t="s" r="A101" s="4">
        <v>322</v>
      </c>
    </row>
    <row r="102" spans="1:3">
      <c t="s" r="A102" s="3">
        <v>215</v>
      </c>
    </row>
    <row r="103" spans="1:3">
      <c t="s" r="A103" s="4">
        <v>300</v>
      </c>
      <c t="n" r="C103" s="5">
        <v>12191000</v>
      </c>
    </row>
    <row r="104" spans="1:3">
      <c t="s" r="A104" s="4">
        <v>298</v>
      </c>
      <c t="n" r="C104" s="5">
        <v>12190939</v>
      </c>
    </row>
    <row r="105" spans="1:3">
      <c t="s" r="A105" s="4">
        <v>323</v>
      </c>
    </row>
    <row r="106" spans="1:3">
      <c t="s" r="A106" s="3">
        <v>215</v>
      </c>
    </row>
    <row r="107" spans="1:3">
      <c t="s" r="A107" s="4">
        <v>300</v>
      </c>
      <c t="s" r="B107" s="4">
        <v>48</v>
      </c>
      <c t="n" r="C107" s="5">
        <v>22452000</v>
      </c>
    </row>
    <row r="108" spans="1:3">
      <c t="s" r="A108" s="4">
        <v>298</v>
      </c>
      <c t="s" r="B108" s="4">
        <v>48</v>
      </c>
      <c t="n" r="C108" s="5">
        <v>22451733</v>
      </c>
    </row>
    <row r="109" spans="1:3">
      <c t="s" r="A109" s="4">
        <v>324</v>
      </c>
    </row>
    <row r="110" spans="1:3">
      <c t="s" r="A110" s="3">
        <v>215</v>
      </c>
    </row>
    <row r="111" spans="1:3">
      <c t="s" r="A111" s="4">
        <v>300</v>
      </c>
      <c t="n" r="C111" s="5">
        <v>1276000</v>
      </c>
    </row>
    <row r="112" spans="1:3">
      <c t="s" r="A112" s="4">
        <v>298</v>
      </c>
      <c t="n" r="C112" s="5">
        <v>1275988</v>
      </c>
    </row>
    <row r="113" spans="1:3">
      <c t="s" r="A113" s="4">
        <v>325</v>
      </c>
    </row>
    <row r="114" spans="1:3">
      <c t="s" r="A114" s="3">
        <v>215</v>
      </c>
    </row>
    <row r="115" spans="1:3">
      <c t="s" r="A115" s="4">
        <v>300</v>
      </c>
      <c t="s" r="B115" s="4">
        <v>48</v>
      </c>
      <c t="n" r="C115" s="5">
        <v>17058000</v>
      </c>
    </row>
    <row r="116" spans="1:3">
      <c t="s" r="A116" s="4">
        <v>298</v>
      </c>
      <c t="s" r="B116" s="4">
        <v>48</v>
      </c>
      <c t="n" r="C116" s="5">
        <v>17058336</v>
      </c>
    </row>
    <row r="117" spans="1:3">
      <c t="s" r="A117" s="4">
        <v>326</v>
      </c>
    </row>
    <row r="118" spans="1:3">
      <c t="s" r="A118" s="3">
        <v>215</v>
      </c>
    </row>
    <row r="119" spans="1:3">
      <c t="s" r="A119" s="4">
        <v>300</v>
      </c>
      <c t="n" r="C119" s="5">
        <v>13821000</v>
      </c>
    </row>
    <row r="120" spans="1:3">
      <c t="s" r="A120" s="4">
        <v>298</v>
      </c>
      <c t="n" r="C120" s="5">
        <v>13820620</v>
      </c>
    </row>
    <row r="121" spans="1:3">
      <c t="s" r="A121" s="4">
        <v>327</v>
      </c>
    </row>
    <row r="122" spans="1:3">
      <c t="s" r="A122" s="3">
        <v>215</v>
      </c>
    </row>
    <row r="123" spans="1:3">
      <c t="s" r="A123" s="4">
        <v>300</v>
      </c>
      <c t="n" r="C123" s="5">
        <v>15725000</v>
      </c>
    </row>
    <row r="124" spans="1:3">
      <c t="s" r="A124" s="4">
        <v>298</v>
      </c>
      <c t="n" r="C124" s="5">
        <v>15723047</v>
      </c>
    </row>
    <row r="125" spans="1:3">
      <c t="s" r="A125" s="4">
        <v>328</v>
      </c>
    </row>
    <row r="126" spans="1:3">
      <c t="s" r="A126" s="3">
        <v>215</v>
      </c>
    </row>
    <row r="127" spans="1:3">
      <c t="s" r="A127" s="4">
        <v>300</v>
      </c>
      <c t="n" r="C127" s="5">
        <v>12575000</v>
      </c>
    </row>
    <row r="128" spans="1:3">
      <c t="s" r="A128" s="4">
        <v>298</v>
      </c>
      <c t="n" r="C128" s="5">
        <v>12572835</v>
      </c>
    </row>
    <row r="129" spans="1:3">
      <c t="s" r="A129" s="4">
        <v>57</v>
      </c>
    </row>
    <row r="130" spans="1:3">
      <c t="s" r="A130" s="3">
        <v>215</v>
      </c>
    </row>
    <row r="131" spans="1:3">
      <c t="s" r="A131" s="4">
        <v>298</v>
      </c>
      <c t="n" r="C131" s="5">
        <v>426846403</v>
      </c>
    </row>
    <row r="132" spans="1:3">
      <c t="s" r="A132" s="4">
        <v>329</v>
      </c>
    </row>
    <row r="133" spans="1:3">
      <c t="s" r="A133" s="3">
        <v>215</v>
      </c>
    </row>
    <row r="134" spans="1:3">
      <c t="s" r="A134" s="4">
        <v>300</v>
      </c>
      <c t="n" r="C134" s="5">
        <v>8100000</v>
      </c>
    </row>
    <row r="135" spans="1:3">
      <c t="s" r="A135" s="4">
        <v>298</v>
      </c>
      <c t="n" r="C135" s="5">
        <v>8099997</v>
      </c>
    </row>
    <row r="136" spans="1:3">
      <c t="s" r="A136" s="4">
        <v>330</v>
      </c>
    </row>
    <row r="137" spans="1:3">
      <c t="s" r="A137" s="3">
        <v>215</v>
      </c>
    </row>
    <row r="138" spans="1:3">
      <c t="s" r="A138" s="4">
        <v>300</v>
      </c>
      <c t="n" r="C138" s="5">
        <v>29718000</v>
      </c>
    </row>
    <row r="139" spans="1:3">
      <c t="s" r="A139" s="4">
        <v>298</v>
      </c>
      <c t="n" r="C139" s="5">
        <v>29718033</v>
      </c>
    </row>
    <row r="140" spans="1:3">
      <c t="s" r="A140" s="4">
        <v>331</v>
      </c>
    </row>
    <row r="141" spans="1:3">
      <c t="s" r="A141" s="3">
        <v>215</v>
      </c>
    </row>
    <row r="142" spans="1:3">
      <c t="s" r="A142" s="4">
        <v>300</v>
      </c>
      <c t="n" r="C142" s="5">
        <v>4072000</v>
      </c>
    </row>
    <row r="143" spans="1:3">
      <c t="s" r="A143" s="4">
        <v>298</v>
      </c>
      <c t="n" r="C143" s="5">
        <v>4071941</v>
      </c>
    </row>
    <row r="144" spans="1:3">
      <c t="s" r="A144" s="4">
        <v>332</v>
      </c>
    </row>
    <row r="145" spans="1:3">
      <c t="s" r="A145" s="3">
        <v>215</v>
      </c>
    </row>
    <row r="146" spans="1:3">
      <c t="s" r="A146" s="4">
        <v>300</v>
      </c>
      <c t="n" r="C146" s="5">
        <v>4496000</v>
      </c>
    </row>
    <row r="147" spans="1:3">
      <c t="s" r="A147" s="4">
        <v>298</v>
      </c>
      <c t="n" r="C147" s="5">
        <v>4495986</v>
      </c>
    </row>
    <row r="148" spans="1:3">
      <c t="s" r="A148" s="4">
        <v>333</v>
      </c>
    </row>
    <row r="149" spans="1:3">
      <c t="s" r="A149" s="3">
        <v>215</v>
      </c>
    </row>
    <row r="150" spans="1:3">
      <c t="s" r="A150" s="4">
        <v>300</v>
      </c>
      <c t="n" r="C150" s="5">
        <v>54790000</v>
      </c>
    </row>
    <row r="151" spans="1:3">
      <c t="s" r="A151" s="4">
        <v>298</v>
      </c>
      <c t="n" r="C151" s="5">
        <v>54789118</v>
      </c>
    </row>
    <row r="152" spans="1:3">
      <c t="s" r="A152" s="4">
        <v>334</v>
      </c>
    </row>
    <row r="153" spans="1:3">
      <c t="s" r="A153" s="3">
        <v>215</v>
      </c>
    </row>
    <row r="154" spans="1:3">
      <c t="s" r="A154" s="4">
        <v>300</v>
      </c>
      <c t="n" r="C154" s="5">
        <v>72685000</v>
      </c>
    </row>
    <row r="155" spans="1:3">
      <c t="s" r="A155" s="4">
        <v>298</v>
      </c>
      <c t="n" r="C155" s="5">
        <v>72684637</v>
      </c>
    </row>
    <row r="156" spans="1:3">
      <c t="s" r="A156" s="4">
        <v>335</v>
      </c>
    </row>
    <row r="157" spans="1:3">
      <c t="s" r="A157" s="3">
        <v>215</v>
      </c>
    </row>
    <row r="158" spans="1:3">
      <c t="s" r="A158" s="4">
        <v>300</v>
      </c>
      <c t="s" r="B158" s="4">
        <v>48</v>
      </c>
      <c t="n" r="C158" s="5">
        <v>34917000</v>
      </c>
    </row>
    <row r="159" spans="1:3">
      <c t="s" r="A159" s="4">
        <v>298</v>
      </c>
      <c t="s" r="B159" s="4">
        <v>48</v>
      </c>
      <c t="n" r="C159" s="5">
        <v>34916584</v>
      </c>
    </row>
    <row r="160" spans="1:3">
      <c t="s" r="A160" s="4">
        <v>336</v>
      </c>
    </row>
    <row r="161" spans="1:3">
      <c t="s" r="A161" s="3">
        <v>215</v>
      </c>
    </row>
    <row r="162" spans="1:3">
      <c t="s" r="A162" s="4">
        <v>300</v>
      </c>
      <c t="s" r="B162" s="4">
        <v>48</v>
      </c>
      <c t="n" r="C162" s="5">
        <v>13963000</v>
      </c>
    </row>
    <row r="163" spans="1:3">
      <c t="s" r="A163" s="4">
        <v>298</v>
      </c>
      <c t="s" r="B163" s="4">
        <v>48</v>
      </c>
      <c t="n" r="C163" s="5">
        <v>13962806</v>
      </c>
    </row>
    <row r="164" spans="1:3">
      <c t="s" r="A164" s="4">
        <v>337</v>
      </c>
    </row>
    <row r="165" spans="1:3">
      <c t="s" r="A165" s="3">
        <v>215</v>
      </c>
    </row>
    <row r="166" spans="1:3">
      <c t="s" r="A166" s="4">
        <v>300</v>
      </c>
      <c t="s" r="B166" s="4">
        <v>48</v>
      </c>
      <c t="n" r="C166" s="5">
        <v>49914000</v>
      </c>
    </row>
    <row r="167" spans="1:3">
      <c t="s" r="A167" s="4">
        <v>298</v>
      </c>
      <c t="s" r="B167" s="4">
        <v>48</v>
      </c>
      <c t="n" r="C167" s="5">
        <v>49913556</v>
      </c>
    </row>
    <row r="168" spans="1:3">
      <c t="s" r="A168" s="4">
        <v>338</v>
      </c>
    </row>
    <row r="169" spans="1:3">
      <c t="s" r="A169" s="3">
        <v>215</v>
      </c>
    </row>
    <row r="170" spans="1:3">
      <c t="s" r="A170" s="4">
        <v>300</v>
      </c>
      <c t="s" r="B170" s="4">
        <v>48</v>
      </c>
      <c t="n" r="C170" s="5">
        <v>6212000</v>
      </c>
    </row>
    <row r="171" spans="1:3">
      <c t="s" r="A171" s="4">
        <v>298</v>
      </c>
      <c t="s" r="B171" s="4">
        <v>48</v>
      </c>
      <c t="n" r="C171" s="5">
        <v>6212122</v>
      </c>
    </row>
    <row r="172" spans="1:3">
      <c t="s" r="A172" s="4">
        <v>339</v>
      </c>
    </row>
    <row r="173" spans="1:3">
      <c t="s" r="A173" s="3">
        <v>215</v>
      </c>
    </row>
    <row r="174" spans="1:3">
      <c t="s" r="A174" s="4">
        <v>300</v>
      </c>
      <c t="s" r="B174" s="4">
        <v>48</v>
      </c>
      <c t="n" r="C174" s="5">
        <v>25044000</v>
      </c>
    </row>
    <row r="175" spans="1:3">
      <c t="s" r="A175" s="4">
        <v>298</v>
      </c>
      <c t="s" r="B175" s="4">
        <v>48</v>
      </c>
      <c t="n" r="C175" s="5">
        <v>25043311</v>
      </c>
    </row>
    <row r="176" spans="1:3">
      <c t="s" r="A176" s="4">
        <v>340</v>
      </c>
    </row>
    <row r="177" spans="1:3">
      <c t="s" r="A177" s="3">
        <v>215</v>
      </c>
    </row>
    <row r="178" spans="1:3">
      <c t="s" r="A178" s="4">
        <v>300</v>
      </c>
      <c t="s" r="B178" s="4">
        <v>48</v>
      </c>
      <c t="n" r="C178" s="5">
        <v>121403000</v>
      </c>
    </row>
    <row r="179" spans="1:3">
      <c t="s" r="A179" s="4">
        <v>298</v>
      </c>
      <c t="s" r="B179" s="4">
        <v>48</v>
      </c>
      <c t="n" r="C179" s="5">
        <v>121396578</v>
      </c>
    </row>
    <row r="180" spans="1:3">
      <c t="s" r="A180" s="4">
        <v>341</v>
      </c>
    </row>
    <row r="181" spans="1:3">
      <c t="s" r="A181" s="3">
        <v>215</v>
      </c>
    </row>
    <row r="182" spans="1:3">
      <c t="s" r="A182" s="4">
        <v>300</v>
      </c>
      <c t="n" r="C182" s="5">
        <v>1542000</v>
      </c>
    </row>
    <row r="183" spans="1:3">
      <c t="s" r="A183" s="4">
        <v>298</v>
      </c>
      <c t="n" r="C183" s="5">
        <v>1541734</v>
      </c>
    </row>
    <row r="184" spans="1:3">
      <c t="s" r="A184" s="4">
        <v>58</v>
      </c>
    </row>
    <row r="185" spans="1:3">
      <c t="s" r="A185" s="3">
        <v>215</v>
      </c>
    </row>
    <row r="186" spans="1:3">
      <c t="s" r="A186" s="4">
        <v>298</v>
      </c>
      <c t="n" r="C186" s="5">
        <v>4911681</v>
      </c>
    </row>
    <row r="187" spans="1:3">
      <c t="s" r="A187" s="4">
        <v>342</v>
      </c>
    </row>
    <row r="188" spans="1:3">
      <c t="s" r="A188" s="3">
        <v>215</v>
      </c>
    </row>
    <row r="189" spans="1:3">
      <c t="s" r="A189" s="4">
        <v>300</v>
      </c>
      <c t="n" r="C189" s="5">
        <v>1816000</v>
      </c>
    </row>
    <row r="190" spans="1:3">
      <c t="s" r="A190" s="4">
        <v>298</v>
      </c>
      <c t="n" r="C190" s="5">
        <v>1815687</v>
      </c>
    </row>
    <row r="191" spans="1:3">
      <c t="s" r="A191" s="4">
        <v>343</v>
      </c>
    </row>
    <row r="192" spans="1:3">
      <c t="s" r="A192" s="3">
        <v>215</v>
      </c>
    </row>
    <row r="193" spans="1:3">
      <c t="s" r="A193" s="4">
        <v>300</v>
      </c>
      <c t="s" r="B193" s="4">
        <v>88</v>
      </c>
      <c t="n" r="C193" s="5">
        <v>828000</v>
      </c>
    </row>
    <row r="194" spans="1:3">
      <c t="s" r="A194" s="4">
        <v>298</v>
      </c>
      <c t="s" r="B194" s="4">
        <v>88</v>
      </c>
      <c t="n" r="C194" s="5">
        <v>828001</v>
      </c>
    </row>
    <row r="195" spans="1:3">
      <c t="s" r="A195" s="4">
        <v>344</v>
      </c>
    </row>
    <row r="196" spans="1:3">
      <c t="s" r="A196" s="3">
        <v>215</v>
      </c>
    </row>
    <row r="197" spans="1:3">
      <c t="s" r="A197" s="4">
        <v>300</v>
      </c>
      <c t="s" r="B197" s="4">
        <v>88</v>
      </c>
      <c t="n" r="C197" s="5">
        <v>2268000</v>
      </c>
    </row>
    <row r="198" spans="1:3">
      <c t="s" r="A198" s="4">
        <v>298</v>
      </c>
      <c t="s" r="B198" s="4">
        <v>88</v>
      </c>
      <c t="n" r="C198" s="5">
        <v>2267993</v>
      </c>
    </row>
    <row r="199" spans="1:3">
      <c t="s" r="A199" s="4">
        <v>59</v>
      </c>
    </row>
    <row r="200" spans="1:3">
      <c t="s" r="A200" s="3">
        <v>215</v>
      </c>
    </row>
    <row r="201" spans="1:3">
      <c t="s" r="A201" s="4">
        <v>298</v>
      </c>
      <c t="n" r="C201" s="5">
        <v>192083366</v>
      </c>
    </row>
    <row r="202" spans="1:3">
      <c t="s" r="A202" s="4">
        <v>345</v>
      </c>
    </row>
    <row r="203" spans="1:3">
      <c t="s" r="A203" s="3">
        <v>215</v>
      </c>
    </row>
    <row r="204" spans="1:3">
      <c t="s" r="A204" s="4">
        <v>300</v>
      </c>
      <c t="n" r="C204" s="5">
        <v>21736000</v>
      </c>
    </row>
    <row r="205" spans="1:3">
      <c t="s" r="A205" s="4">
        <v>298</v>
      </c>
      <c t="n" r="C205" s="5">
        <v>21735683</v>
      </c>
    </row>
    <row r="206" spans="1:3">
      <c t="s" r="A206" s="4">
        <v>346</v>
      </c>
    </row>
    <row r="207" spans="1:3">
      <c t="s" r="A207" s="3">
        <v>215</v>
      </c>
    </row>
    <row r="208" spans="1:3">
      <c t="s" r="A208" s="4">
        <v>300</v>
      </c>
      <c t="s" r="B208" s="4">
        <v>99</v>
      </c>
      <c t="n" r="C208" s="5">
        <v>32832000</v>
      </c>
    </row>
    <row r="209" spans="1:3">
      <c t="s" r="A209" s="4">
        <v>298</v>
      </c>
      <c t="s" r="B209" s="4">
        <v>99</v>
      </c>
      <c t="n" r="C209" s="5">
        <v>32831609</v>
      </c>
    </row>
    <row r="210" spans="1:3">
      <c t="s" r="A210" s="4">
        <v>347</v>
      </c>
    </row>
    <row r="211" spans="1:3">
      <c t="s" r="A211" s="3">
        <v>215</v>
      </c>
    </row>
    <row r="212" spans="1:3">
      <c t="s" r="A212" s="4">
        <v>300</v>
      </c>
      <c t="s" r="B212" s="4">
        <v>99</v>
      </c>
      <c t="n" r="C212" s="5">
        <v>325000</v>
      </c>
    </row>
    <row r="213" spans="1:3">
      <c t="s" r="A213" s="4">
        <v>298</v>
      </c>
      <c t="s" r="B213" s="4">
        <v>99</v>
      </c>
      <c t="n" r="C213" s="5">
        <v>324997</v>
      </c>
    </row>
    <row r="214" spans="1:3">
      <c t="s" r="A214" s="4">
        <v>348</v>
      </c>
    </row>
    <row r="215" spans="1:3">
      <c t="s" r="A215" s="3">
        <v>215</v>
      </c>
    </row>
    <row r="216" spans="1:3">
      <c t="s" r="A216" s="4">
        <v>300</v>
      </c>
      <c t="n" r="C216" s="5">
        <v>11313000</v>
      </c>
    </row>
    <row r="217" spans="1:3">
      <c t="s" r="A217" s="4">
        <v>298</v>
      </c>
      <c t="n" r="C217" s="5">
        <v>11312965</v>
      </c>
    </row>
    <row r="218" spans="1:3">
      <c t="s" r="A218" s="4">
        <v>349</v>
      </c>
    </row>
    <row r="219" spans="1:3">
      <c t="s" r="A219" s="3">
        <v>215</v>
      </c>
    </row>
    <row r="220" spans="1:3">
      <c t="s" r="A220" s="4">
        <v>300</v>
      </c>
      <c t="n" r="C220" s="5">
        <v>6914000</v>
      </c>
    </row>
    <row r="221" spans="1:3">
      <c t="s" r="A221" s="4">
        <v>298</v>
      </c>
      <c t="n" r="C221" s="5">
        <v>6913810</v>
      </c>
    </row>
    <row r="222" spans="1:3">
      <c t="s" r="A222" s="4">
        <v>350</v>
      </c>
    </row>
    <row r="223" spans="1:3">
      <c t="s" r="A223" s="3">
        <v>215</v>
      </c>
    </row>
    <row r="224" spans="1:3">
      <c t="s" r="A224" s="4">
        <v>300</v>
      </c>
      <c t="n" r="C224" s="5">
        <v>15360000</v>
      </c>
    </row>
    <row r="225" spans="1:3">
      <c t="s" r="A225" s="4">
        <v>298</v>
      </c>
      <c t="n" r="C225" s="5">
        <v>15357355</v>
      </c>
    </row>
    <row r="226" spans="1:3">
      <c t="s" r="A226" s="4">
        <v>351</v>
      </c>
    </row>
    <row r="227" spans="1:3">
      <c t="s" r="A227" s="3">
        <v>215</v>
      </c>
    </row>
    <row r="228" spans="1:3">
      <c t="s" r="A228" s="4">
        <v>300</v>
      </c>
      <c t="n" r="C228" s="5">
        <v>5165000</v>
      </c>
    </row>
    <row r="229" spans="1:3">
      <c t="s" r="A229" s="4">
        <v>298</v>
      </c>
      <c t="n" r="C229" s="5">
        <v>5164998</v>
      </c>
    </row>
    <row r="230" spans="1:3">
      <c t="s" r="A230" s="4">
        <v>352</v>
      </c>
    </row>
    <row r="231" spans="1:3">
      <c t="s" r="A231" s="3">
        <v>215</v>
      </c>
    </row>
    <row r="232" spans="1:3">
      <c t="s" r="A232" s="4">
        <v>300</v>
      </c>
      <c t="n" r="C232" s="5">
        <v>8031000</v>
      </c>
    </row>
    <row r="233" spans="1:3">
      <c t="s" r="A233" s="4">
        <v>298</v>
      </c>
      <c t="n" r="C233" s="5">
        <v>8031009</v>
      </c>
    </row>
    <row r="234" spans="1:3">
      <c t="s" r="A234" s="4">
        <v>353</v>
      </c>
    </row>
    <row r="235" spans="1:3">
      <c t="s" r="A235" s="3">
        <v>215</v>
      </c>
    </row>
    <row r="236" spans="1:3">
      <c t="s" r="A236" s="4">
        <v>300</v>
      </c>
      <c t="n" r="C236" s="5">
        <v>6214000</v>
      </c>
    </row>
    <row r="237" spans="1:3">
      <c t="s" r="A237" s="4">
        <v>298</v>
      </c>
      <c t="n" r="C237" s="5">
        <v>6213900</v>
      </c>
    </row>
    <row r="238" spans="1:3">
      <c t="s" r="A238" s="4">
        <v>354</v>
      </c>
    </row>
    <row r="239" spans="1:3">
      <c t="s" r="A239" s="3">
        <v>215</v>
      </c>
    </row>
    <row r="240" spans="1:3">
      <c t="s" r="A240" s="4">
        <v>300</v>
      </c>
      <c t="n" r="C240" s="5">
        <v>14741000</v>
      </c>
    </row>
    <row r="241" spans="1:3">
      <c t="s" r="A241" s="4">
        <v>298</v>
      </c>
      <c t="n" r="C241" s="5">
        <v>14740926</v>
      </c>
    </row>
    <row r="242" spans="1:3">
      <c t="s" r="A242" s="4">
        <v>355</v>
      </c>
    </row>
    <row r="243" spans="1:3">
      <c t="s" r="A243" s="3">
        <v>215</v>
      </c>
    </row>
    <row r="244" spans="1:3">
      <c t="s" r="A244" s="4">
        <v>300</v>
      </c>
      <c t="s" r="B244" s="4">
        <v>99</v>
      </c>
      <c t="n" r="C244" s="5">
        <v>14759000</v>
      </c>
    </row>
    <row r="245" spans="1:3">
      <c t="s" r="A245" s="4">
        <v>298</v>
      </c>
      <c t="s" r="B245" s="4">
        <v>99</v>
      </c>
      <c t="n" r="C245" s="5">
        <v>14758795</v>
      </c>
    </row>
    <row r="246" spans="1:3">
      <c t="s" r="A246" s="4">
        <v>356</v>
      </c>
    </row>
    <row r="247" spans="1:3">
      <c t="s" r="A247" s="3">
        <v>215</v>
      </c>
    </row>
    <row r="248" spans="1:3">
      <c t="s" r="A248" s="4">
        <v>300</v>
      </c>
      <c t="s" r="B248" s="4">
        <v>99</v>
      </c>
      <c t="n" r="C248" s="5">
        <v>29864000</v>
      </c>
    </row>
    <row r="249" spans="1:3">
      <c t="s" r="A249" s="4">
        <v>298</v>
      </c>
      <c t="s" r="B249" s="4">
        <v>99</v>
      </c>
      <c t="n" r="C249" s="5">
        <v>29864588</v>
      </c>
    </row>
    <row r="250" spans="1:3">
      <c t="s" r="A250" s="4">
        <v>357</v>
      </c>
    </row>
    <row r="251" spans="1:3">
      <c t="s" r="A251" s="3">
        <v>215</v>
      </c>
    </row>
    <row r="252" spans="1:3">
      <c t="s" r="A252" s="4">
        <v>300</v>
      </c>
      <c t="s" r="B252" s="4">
        <v>99</v>
      </c>
      <c t="n" r="C252" s="5">
        <v>24834000</v>
      </c>
    </row>
    <row r="253" spans="1:3">
      <c t="s" r="A253" s="4">
        <v>298</v>
      </c>
      <c t="s" r="B253" s="4">
        <v>99</v>
      </c>
      <c t="n" r="C253" s="5">
        <v>24832731</v>
      </c>
    </row>
    <row r="254" spans="1:3">
      <c t="s" r="A254" s="4">
        <v>60</v>
      </c>
    </row>
    <row r="255" spans="1:3">
      <c t="s" r="A255" s="3">
        <v>215</v>
      </c>
    </row>
    <row r="256" spans="1:3">
      <c t="s" r="A256" s="4">
        <v>298</v>
      </c>
      <c t="n" r="C256" s="5">
        <v>11620751</v>
      </c>
    </row>
    <row r="257" spans="1:3">
      <c t="s" r="A257" s="4">
        <v>358</v>
      </c>
    </row>
    <row r="258" spans="1:3">
      <c t="s" r="A258" s="3">
        <v>215</v>
      </c>
    </row>
    <row r="259" spans="1:3">
      <c t="s" r="A259" s="4">
        <v>300</v>
      </c>
      <c t="s" r="B259" s="4">
        <v>48</v>
      </c>
      <c t="n" r="C259" s="5">
        <v>1588000</v>
      </c>
    </row>
    <row r="260" spans="1:3">
      <c t="s" r="A260" s="4">
        <v>298</v>
      </c>
      <c t="s" r="B260" s="4">
        <v>48</v>
      </c>
      <c t="n" r="C260" s="5">
        <v>1587813</v>
      </c>
    </row>
    <row r="261" spans="1:3">
      <c t="s" r="A261" s="4">
        <v>359</v>
      </c>
    </row>
    <row r="262" spans="1:3">
      <c t="s" r="A262" s="3">
        <v>215</v>
      </c>
    </row>
    <row r="263" spans="1:3">
      <c t="s" r="A263" s="4">
        <v>300</v>
      </c>
      <c t="n" r="C263" s="5">
        <v>1086000</v>
      </c>
    </row>
    <row r="264" spans="1:3">
      <c t="s" r="A264" s="4">
        <v>298</v>
      </c>
      <c t="n" r="C264" s="5">
        <v>1086022</v>
      </c>
    </row>
    <row r="265" spans="1:3">
      <c t="s" r="A265" s="4">
        <v>360</v>
      </c>
    </row>
    <row r="266" spans="1:3">
      <c t="s" r="A266" s="3">
        <v>215</v>
      </c>
    </row>
    <row r="267" spans="1:3">
      <c t="s" r="A267" s="4">
        <v>300</v>
      </c>
      <c t="s" r="B267" s="4">
        <v>48</v>
      </c>
      <c t="n" r="C267" s="5">
        <v>4567000</v>
      </c>
    </row>
    <row r="268" spans="1:3">
      <c t="s" r="A268" s="4">
        <v>298</v>
      </c>
      <c t="s" r="B268" s="4">
        <v>48</v>
      </c>
      <c t="n" r="C268" s="5">
        <v>4566937</v>
      </c>
    </row>
    <row r="269" spans="1:3">
      <c t="s" r="A269" s="4">
        <v>361</v>
      </c>
    </row>
    <row r="270" spans="1:3">
      <c t="s" r="A270" s="3">
        <v>215</v>
      </c>
    </row>
    <row r="271" spans="1:3">
      <c t="s" r="A271" s="4">
        <v>300</v>
      </c>
      <c t="n" r="C271" s="5">
        <v>2730000</v>
      </c>
    </row>
    <row r="272" spans="1:3">
      <c t="s" r="A272" s="4">
        <v>298</v>
      </c>
      <c t="n" r="C272" s="5">
        <v>2729999</v>
      </c>
    </row>
    <row r="273" spans="1:3">
      <c t="s" r="A273" s="4">
        <v>362</v>
      </c>
    </row>
    <row r="274" spans="1:3">
      <c t="s" r="A274" s="3">
        <v>215</v>
      </c>
    </row>
    <row r="275" spans="1:3">
      <c t="s" r="A275" s="4">
        <v>300</v>
      </c>
      <c t="n" r="C275" s="5">
        <v>1650000</v>
      </c>
    </row>
    <row r="276" spans="1:3">
      <c t="s" r="A276" s="4">
        <v>298</v>
      </c>
      <c t="n" r="C276" s="5">
        <v>1649980</v>
      </c>
    </row>
    <row r="277" spans="1:3">
      <c t="s" r="A277" s="4">
        <v>61</v>
      </c>
    </row>
    <row r="278" spans="1:3">
      <c t="s" r="A278" s="3">
        <v>215</v>
      </c>
    </row>
    <row r="279" spans="1:3">
      <c t="s" r="A279" s="4">
        <v>298</v>
      </c>
      <c t="n" r="C279" s="5">
        <v>73848088</v>
      </c>
    </row>
    <row r="280" spans="1:3">
      <c t="s" r="A280" s="4">
        <v>363</v>
      </c>
    </row>
    <row r="281" spans="1:3">
      <c t="s" r="A281" s="3">
        <v>215</v>
      </c>
    </row>
    <row r="282" spans="1:3">
      <c t="s" r="A282" s="4">
        <v>300</v>
      </c>
      <c t="s" r="B282" s="4">
        <v>100</v>
      </c>
      <c t="n" r="C282" s="5">
        <v>26658000</v>
      </c>
    </row>
    <row r="283" spans="1:3">
      <c t="s" r="A283" s="4">
        <v>298</v>
      </c>
      <c t="s" r="B283" s="4">
        <v>100</v>
      </c>
      <c t="n" r="C283" s="5">
        <v>26657630</v>
      </c>
    </row>
    <row r="284" spans="1:3">
      <c t="s" r="A284" s="4">
        <v>364</v>
      </c>
    </row>
    <row r="285" spans="1:3">
      <c t="s" r="A285" s="3">
        <v>215</v>
      </c>
    </row>
    <row r="286" spans="1:3">
      <c t="s" r="A286" s="4">
        <v>300</v>
      </c>
      <c t="n" r="C286" s="5">
        <v>1469000</v>
      </c>
    </row>
    <row r="287" spans="1:3">
      <c t="s" r="A287" s="4">
        <v>298</v>
      </c>
      <c t="n" r="C287" s="5">
        <v>1468827</v>
      </c>
    </row>
    <row r="288" spans="1:3">
      <c t="s" r="A288" s="4">
        <v>365</v>
      </c>
    </row>
    <row r="289" spans="1:3">
      <c t="s" r="A289" s="3">
        <v>215</v>
      </c>
    </row>
    <row r="290" spans="1:3">
      <c t="s" r="A290" s="4">
        <v>300</v>
      </c>
      <c t="n" r="C290" s="5">
        <v>2915000</v>
      </c>
    </row>
    <row r="291" spans="1:3">
      <c t="s" r="A291" s="4">
        <v>298</v>
      </c>
      <c t="n" r="C291" s="5">
        <v>2914985</v>
      </c>
    </row>
    <row r="292" spans="1:3">
      <c t="s" r="A292" s="4">
        <v>366</v>
      </c>
    </row>
    <row r="293" spans="1:3">
      <c t="s" r="A293" s="3">
        <v>215</v>
      </c>
    </row>
    <row r="294" spans="1:3">
      <c t="s" r="A294" s="4">
        <v>300</v>
      </c>
      <c t="s" r="B294" s="4">
        <v>100</v>
      </c>
      <c t="n" r="C294" s="5">
        <v>2340000</v>
      </c>
    </row>
    <row r="295" spans="1:3">
      <c t="s" r="A295" s="4">
        <v>298</v>
      </c>
      <c t="s" r="B295" s="4">
        <v>100</v>
      </c>
      <c t="n" r="C295" s="5">
        <v>2340046</v>
      </c>
    </row>
    <row r="296" spans="1:3">
      <c t="s" r="A296" s="4">
        <v>367</v>
      </c>
    </row>
    <row r="297" spans="1:3">
      <c t="s" r="A297" s="3">
        <v>215</v>
      </c>
    </row>
    <row r="298" spans="1:3">
      <c t="s" r="A298" s="4">
        <v>300</v>
      </c>
      <c t="s" r="B298" s="4">
        <v>100</v>
      </c>
      <c t="n" r="C298" s="5">
        <v>5151000</v>
      </c>
    </row>
    <row r="299" spans="1:3">
      <c t="s" r="A299" s="4">
        <v>298</v>
      </c>
      <c t="s" r="B299" s="4">
        <v>100</v>
      </c>
      <c t="n" r="C299" s="5">
        <v>5150984</v>
      </c>
    </row>
    <row r="300" spans="1:3">
      <c t="s" r="A300" s="4">
        <v>368</v>
      </c>
    </row>
    <row r="301" spans="1:3">
      <c t="s" r="A301" s="3">
        <v>215</v>
      </c>
    </row>
    <row r="302" spans="1:3">
      <c t="s" r="A302" s="4">
        <v>300</v>
      </c>
      <c t="n" r="C302" s="5">
        <v>5189000</v>
      </c>
    </row>
    <row r="303" spans="1:3">
      <c t="s" r="A303" s="4">
        <v>298</v>
      </c>
      <c t="n" r="C303" s="5">
        <v>5188998</v>
      </c>
    </row>
    <row r="304" spans="1:3">
      <c t="s" r="A304" s="4">
        <v>369</v>
      </c>
    </row>
    <row r="305" spans="1:3">
      <c t="s" r="A305" s="3">
        <v>215</v>
      </c>
    </row>
    <row r="306" spans="1:3">
      <c t="s" r="A306" s="4">
        <v>300</v>
      </c>
      <c t="n" r="C306" s="5">
        <v>4234000</v>
      </c>
    </row>
    <row r="307" spans="1:3">
      <c t="s" r="A307" s="4">
        <v>298</v>
      </c>
      <c t="n" r="C307" s="5">
        <v>4233938</v>
      </c>
    </row>
    <row r="308" spans="1:3">
      <c t="s" r="A308" s="4">
        <v>370</v>
      </c>
    </row>
    <row r="309" spans="1:3">
      <c t="s" r="A309" s="3">
        <v>215</v>
      </c>
    </row>
    <row r="310" spans="1:3">
      <c t="s" r="A310" s="4">
        <v>300</v>
      </c>
      <c t="n" r="C310" s="5">
        <v>3015000</v>
      </c>
    </row>
    <row r="311" spans="1:3">
      <c t="s" r="A311" s="4">
        <v>298</v>
      </c>
      <c t="n" r="C311" s="5">
        <v>3014952</v>
      </c>
    </row>
    <row r="312" spans="1:3">
      <c t="s" r="A312" s="4">
        <v>371</v>
      </c>
    </row>
    <row r="313" spans="1:3">
      <c t="s" r="A313" s="3">
        <v>215</v>
      </c>
    </row>
    <row r="314" spans="1:3">
      <c t="s" r="A314" s="4">
        <v>300</v>
      </c>
      <c t="s" r="B314" s="4">
        <v>100</v>
      </c>
      <c t="n" r="C314" s="5">
        <v>22878000</v>
      </c>
    </row>
    <row r="315" spans="1:3">
      <c t="s" r="A315" s="4">
        <v>298</v>
      </c>
      <c t="s" r="B315" s="4">
        <v>100</v>
      </c>
      <c t="n" r="C315" s="5">
        <v>22877728</v>
      </c>
    </row>
    <row r="316" spans="1:3">
      <c t="s" r="A316" s="4">
        <v>62</v>
      </c>
    </row>
    <row r="317" spans="1:3">
      <c t="s" r="A317" s="3">
        <v>215</v>
      </c>
    </row>
    <row r="318" spans="1:3">
      <c t="s" r="A318" s="4">
        <v>298</v>
      </c>
      <c t="n" r="C318" s="5">
        <v>57659474</v>
      </c>
    </row>
    <row r="319" spans="1:3">
      <c t="s" r="A319" s="4">
        <v>372</v>
      </c>
    </row>
    <row r="320" spans="1:3">
      <c t="s" r="A320" s="3">
        <v>215</v>
      </c>
    </row>
    <row r="321" spans="1:3">
      <c t="s" r="A321" s="4">
        <v>300</v>
      </c>
      <c t="n" r="C321" s="5">
        <v>4494000</v>
      </c>
    </row>
    <row r="322" spans="1:3">
      <c t="s" r="A322" s="4">
        <v>298</v>
      </c>
      <c t="n" r="C322" s="5">
        <v>4493996</v>
      </c>
    </row>
    <row r="323" spans="1:3">
      <c t="s" r="A323" s="4">
        <v>373</v>
      </c>
    </row>
    <row r="324" spans="1:3">
      <c t="s" r="A324" s="3">
        <v>215</v>
      </c>
    </row>
    <row r="325" spans="1:3">
      <c t="s" r="A325" s="4">
        <v>300</v>
      </c>
      <c t="s" r="B325" s="4">
        <v>100</v>
      </c>
      <c t="n" r="C325" s="5">
        <v>9649000</v>
      </c>
    </row>
    <row r="326" spans="1:3">
      <c t="s" r="A326" s="4">
        <v>298</v>
      </c>
      <c t="s" r="B326" s="4">
        <v>100</v>
      </c>
      <c t="n" r="C326" s="5">
        <v>9648820</v>
      </c>
    </row>
    <row r="327" spans="1:3">
      <c t="s" r="A327" s="4">
        <v>374</v>
      </c>
    </row>
    <row r="328" spans="1:3">
      <c t="s" r="A328" s="3">
        <v>215</v>
      </c>
    </row>
    <row r="329" spans="1:3">
      <c t="s" r="A329" s="4">
        <v>300</v>
      </c>
      <c t="s" r="B329" s="4">
        <v>100</v>
      </c>
      <c t="n" r="C329" s="5">
        <v>15322000</v>
      </c>
    </row>
    <row r="330" spans="1:3">
      <c t="s" r="A330" s="4">
        <v>298</v>
      </c>
      <c t="s" r="B330" s="4">
        <v>100</v>
      </c>
      <c t="n" r="C330" s="5">
        <v>15321864</v>
      </c>
    </row>
    <row r="331" spans="1:3">
      <c t="s" r="A331" s="4">
        <v>375</v>
      </c>
    </row>
    <row r="332" spans="1:3">
      <c t="s" r="A332" s="3">
        <v>215</v>
      </c>
    </row>
    <row r="333" spans="1:3">
      <c t="s" r="A333" s="4">
        <v>300</v>
      </c>
      <c t="s" r="B333" s="4">
        <v>100</v>
      </c>
      <c t="n" r="C333" s="5">
        <v>2788000</v>
      </c>
    </row>
    <row r="334" spans="1:3">
      <c t="s" r="A334" s="4">
        <v>298</v>
      </c>
      <c t="s" r="B334" s="4">
        <v>100</v>
      </c>
      <c t="n" r="C334" s="5">
        <v>2787945</v>
      </c>
    </row>
    <row r="335" spans="1:3">
      <c t="s" r="A335" s="4">
        <v>376</v>
      </c>
    </row>
    <row r="336" spans="1:3">
      <c t="s" r="A336" s="3">
        <v>215</v>
      </c>
    </row>
    <row r="337" spans="1:3">
      <c t="s" r="A337" s="4">
        <v>300</v>
      </c>
      <c t="n" r="C337" s="5">
        <v>5208000</v>
      </c>
    </row>
    <row r="338" spans="1:3">
      <c t="s" r="A338" s="4">
        <v>298</v>
      </c>
      <c t="n" r="C338" s="5">
        <v>5207980</v>
      </c>
    </row>
    <row r="339" spans="1:3">
      <c t="s" r="A339" s="4">
        <v>377</v>
      </c>
    </row>
    <row r="340" spans="1:3">
      <c t="s" r="A340" s="3">
        <v>215</v>
      </c>
    </row>
    <row r="341" spans="1:3">
      <c t="s" r="A341" s="4">
        <v>300</v>
      </c>
      <c t="s" r="B341" s="4">
        <v>100</v>
      </c>
      <c t="n" r="C341" s="5">
        <v>3173000</v>
      </c>
    </row>
    <row r="342" spans="1:3">
      <c t="s" r="A342" s="4">
        <v>298</v>
      </c>
      <c t="s" r="B342" s="4">
        <v>100</v>
      </c>
      <c t="n" r="C342" s="5">
        <v>3172970</v>
      </c>
    </row>
    <row r="343" spans="1:3">
      <c t="s" r="A343" s="4">
        <v>378</v>
      </c>
    </row>
    <row r="344" spans="1:3">
      <c t="s" r="A344" s="3">
        <v>215</v>
      </c>
    </row>
    <row r="345" spans="1:3">
      <c t="s" r="A345" s="4">
        <v>300</v>
      </c>
      <c t="s" r="B345" s="4">
        <v>100</v>
      </c>
      <c t="n" r="C345" s="5">
        <v>2023000</v>
      </c>
    </row>
    <row r="346" spans="1:3">
      <c t="s" r="A346" s="4">
        <v>298</v>
      </c>
      <c t="s" r="B346" s="4">
        <v>100</v>
      </c>
      <c t="n" r="C346" s="5">
        <v>2022954</v>
      </c>
    </row>
    <row r="347" spans="1:3">
      <c t="s" r="A347" s="4">
        <v>379</v>
      </c>
    </row>
    <row r="348" spans="1:3">
      <c t="s" r="A348" s="3">
        <v>215</v>
      </c>
    </row>
    <row r="349" spans="1:3">
      <c t="s" r="A349" s="4">
        <v>300</v>
      </c>
      <c t="n" r="C349" s="5">
        <v>2120000</v>
      </c>
    </row>
    <row r="350" spans="1:3">
      <c t="s" r="A350" s="4">
        <v>298</v>
      </c>
      <c t="n" r="C350" s="5">
        <v>2119983</v>
      </c>
    </row>
    <row r="351" spans="1:3">
      <c t="s" r="A351" s="4">
        <v>380</v>
      </c>
    </row>
    <row r="352" spans="1:3">
      <c t="s" r="A352" s="3">
        <v>215</v>
      </c>
    </row>
    <row r="353" spans="1:3">
      <c t="s" r="A353" s="4">
        <v>300</v>
      </c>
      <c t="s" r="B353" s="4">
        <v>100</v>
      </c>
      <c t="n" r="C353" s="5">
        <v>12883000</v>
      </c>
    </row>
    <row r="354" spans="1:3">
      <c t="s" r="A354" s="4">
        <v>298</v>
      </c>
      <c t="s" r="B354" s="4">
        <v>100</v>
      </c>
      <c t="n" r="C354" s="5">
        <v>12882962</v>
      </c>
    </row>
    <row r="355" spans="1:3">
      <c t="s" r="A355" s="4">
        <v>63</v>
      </c>
    </row>
    <row r="356" spans="1:3">
      <c t="s" r="A356" s="3">
        <v>215</v>
      </c>
    </row>
    <row r="357" spans="1:3">
      <c t="s" r="A357" s="4">
        <v>298</v>
      </c>
      <c t="n" r="C357" s="5">
        <v>16892063</v>
      </c>
    </row>
    <row r="358" spans="1:3">
      <c t="s" r="A358" s="4">
        <v>381</v>
      </c>
    </row>
    <row r="359" spans="1:3">
      <c t="s" r="A359" s="3">
        <v>215</v>
      </c>
    </row>
    <row r="360" spans="1:3">
      <c t="s" r="A360" s="4">
        <v>300</v>
      </c>
      <c t="n" r="C360" s="5">
        <v>679000</v>
      </c>
    </row>
    <row r="361" spans="1:3">
      <c t="s" r="A361" s="4">
        <v>298</v>
      </c>
      <c t="n" r="C361" s="5">
        <v>678992</v>
      </c>
    </row>
    <row r="362" spans="1:3">
      <c t="s" r="A362" s="4">
        <v>382</v>
      </c>
    </row>
    <row r="363" spans="1:3">
      <c t="s" r="A363" s="3">
        <v>215</v>
      </c>
    </row>
    <row r="364" spans="1:3">
      <c t="s" r="A364" s="4">
        <v>300</v>
      </c>
      <c t="n" r="C364" s="5">
        <v>4984000</v>
      </c>
    </row>
    <row r="365" spans="1:3">
      <c t="s" r="A365" s="4">
        <v>298</v>
      </c>
      <c t="n" r="C365" s="5">
        <v>4983414</v>
      </c>
    </row>
    <row r="366" spans="1:3">
      <c t="s" r="A366" s="4">
        <v>383</v>
      </c>
    </row>
    <row r="367" spans="1:3">
      <c t="s" r="A367" s="3">
        <v>215</v>
      </c>
    </row>
    <row r="368" spans="1:3">
      <c t="s" r="A368" s="4">
        <v>300</v>
      </c>
      <c t="n" r="C368" s="5">
        <v>2074000</v>
      </c>
    </row>
    <row r="369" spans="1:3">
      <c t="s" r="A369" s="4">
        <v>298</v>
      </c>
      <c t="n" r="C369" s="5">
        <v>2073643</v>
      </c>
    </row>
    <row r="370" spans="1:3">
      <c t="s" r="A370" s="4">
        <v>384</v>
      </c>
    </row>
    <row r="371" spans="1:3">
      <c t="s" r="A371" s="3">
        <v>215</v>
      </c>
    </row>
    <row r="372" spans="1:3">
      <c t="s" r="A372" s="4">
        <v>300</v>
      </c>
      <c t="n" r="C372" s="5">
        <v>3117000</v>
      </c>
    </row>
    <row r="373" spans="1:3">
      <c t="s" r="A373" s="4">
        <v>298</v>
      </c>
      <c t="n" r="C373" s="5">
        <v>3117062</v>
      </c>
    </row>
    <row r="374" spans="1:3">
      <c t="s" r="A374" s="4">
        <v>385</v>
      </c>
    </row>
    <row r="375" spans="1:3">
      <c t="s" r="A375" s="3">
        <v>215</v>
      </c>
    </row>
    <row r="376" spans="1:3">
      <c t="s" r="A376" s="4">
        <v>300</v>
      </c>
      <c t="n" r="C376" s="5">
        <v>206000</v>
      </c>
    </row>
    <row r="377" spans="1:3">
      <c t="s" r="A377" s="4">
        <v>298</v>
      </c>
      <c t="n" r="C377" s="5">
        <v>206000</v>
      </c>
    </row>
    <row r="378" spans="1:3">
      <c t="s" r="A378" s="4">
        <v>386</v>
      </c>
    </row>
    <row r="379" spans="1:3">
      <c t="s" r="A379" s="3">
        <v>215</v>
      </c>
    </row>
    <row r="380" spans="1:3">
      <c t="s" r="A380" s="4">
        <v>300</v>
      </c>
      <c t="n" r="C380" s="5">
        <v>2388000</v>
      </c>
    </row>
    <row r="381" spans="1:3">
      <c t="s" r="A381" s="4">
        <v>298</v>
      </c>
      <c t="n" r="C381" s="5">
        <v>2387965</v>
      </c>
    </row>
    <row r="382" spans="1:3">
      <c t="s" r="A382" s="4">
        <v>387</v>
      </c>
    </row>
    <row r="383" spans="1:3">
      <c t="s" r="A383" s="3">
        <v>215</v>
      </c>
    </row>
    <row r="384" spans="1:3">
      <c t="s" r="A384" s="4">
        <v>300</v>
      </c>
      <c t="n" r="C384" s="5">
        <v>2475000</v>
      </c>
    </row>
    <row r="385" spans="1:3">
      <c t="s" r="A385" s="4">
        <v>298</v>
      </c>
      <c t="n" r="C385" s="5">
        <v>2474992</v>
      </c>
    </row>
    <row r="386" spans="1:3">
      <c t="s" r="A386" s="4">
        <v>388</v>
      </c>
    </row>
    <row r="387" spans="1:3">
      <c t="s" r="A387" s="3">
        <v>215</v>
      </c>
    </row>
    <row r="388" spans="1:3">
      <c t="s" r="A388" s="4">
        <v>300</v>
      </c>
      <c t="n" r="C388" s="5">
        <v>970000</v>
      </c>
    </row>
    <row r="389" spans="1:3">
      <c t="s" r="A389" s="4">
        <v>298</v>
      </c>
      <c t="n" r="C389" s="5">
        <v>969995</v>
      </c>
    </row>
    <row r="390" spans="1:3">
      <c t="s" r="A390" s="4">
        <v>64</v>
      </c>
    </row>
    <row r="391" spans="1:3">
      <c t="s" r="A391" s="3">
        <v>215</v>
      </c>
    </row>
    <row r="392" spans="1:3">
      <c t="s" r="A392" s="4">
        <v>298</v>
      </c>
      <c t="n" r="C392" s="5">
        <v>16970843</v>
      </c>
    </row>
    <row r="393" spans="1:3">
      <c t="s" r="A393" s="4">
        <v>389</v>
      </c>
    </row>
    <row r="394" spans="1:3">
      <c t="s" r="A394" s="3">
        <v>215</v>
      </c>
    </row>
    <row r="395" spans="1:3">
      <c t="s" r="A395" s="4">
        <v>300</v>
      </c>
      <c t="s" r="B395" s="4">
        <v>48</v>
      </c>
      <c t="n" r="C395" s="5">
        <v>9595000</v>
      </c>
    </row>
    <row r="396" spans="1:3">
      <c t="s" r="A396" s="4">
        <v>298</v>
      </c>
      <c t="s" r="B396" s="4">
        <v>48</v>
      </c>
      <c t="n" r="C396" s="5">
        <v>9593873</v>
      </c>
    </row>
    <row r="397" spans="1:3">
      <c t="s" r="A397" s="4">
        <v>390</v>
      </c>
    </row>
    <row r="398" spans="1:3">
      <c t="s" r="A398" s="3">
        <v>215</v>
      </c>
    </row>
    <row r="399" spans="1:3">
      <c t="s" r="A399" s="4">
        <v>300</v>
      </c>
      <c t="s" r="B399" s="4">
        <v>48</v>
      </c>
      <c t="n" r="C399" s="5">
        <v>3546000</v>
      </c>
    </row>
    <row r="400" spans="1:3">
      <c t="s" r="A400" s="4">
        <v>298</v>
      </c>
      <c t="s" r="B400" s="4">
        <v>48</v>
      </c>
      <c t="n" r="C400" s="5">
        <v>3545951</v>
      </c>
    </row>
    <row r="401" spans="1:3">
      <c t="s" r="A401" s="4">
        <v>391</v>
      </c>
    </row>
    <row r="402" spans="1:3">
      <c t="s" r="A402" s="3">
        <v>215</v>
      </c>
    </row>
    <row r="403" spans="1:3">
      <c t="s" r="A403" s="4">
        <v>300</v>
      </c>
      <c t="s" r="B403" s="4">
        <v>48</v>
      </c>
      <c t="n" r="C403" s="5">
        <v>1373000</v>
      </c>
    </row>
    <row r="404" spans="1:3">
      <c t="s" r="A404" s="4">
        <v>298</v>
      </c>
      <c t="s" r="B404" s="4">
        <v>48</v>
      </c>
      <c t="n" r="C404" s="5">
        <v>1373027</v>
      </c>
    </row>
    <row r="405" spans="1:3">
      <c t="s" r="A405" s="4">
        <v>392</v>
      </c>
    </row>
    <row r="406" spans="1:3">
      <c t="s" r="A406" s="3">
        <v>215</v>
      </c>
    </row>
    <row r="407" spans="1:3">
      <c t="s" r="A407" s="4">
        <v>300</v>
      </c>
      <c t="n" r="C407" s="5">
        <v>121000</v>
      </c>
    </row>
    <row r="408" spans="1:3">
      <c t="s" r="A408" s="4">
        <v>298</v>
      </c>
      <c t="n" r="C408" s="5">
        <v>120998</v>
      </c>
    </row>
    <row r="409" spans="1:3">
      <c t="s" r="A409" s="4">
        <v>393</v>
      </c>
    </row>
    <row r="410" spans="1:3">
      <c t="s" r="A410" s="3">
        <v>215</v>
      </c>
    </row>
    <row r="411" spans="1:3">
      <c t="s" r="A411" s="4">
        <v>300</v>
      </c>
      <c t="n" r="C411" s="5">
        <v>1733000</v>
      </c>
    </row>
    <row r="412" spans="1:3">
      <c t="s" r="A412" s="4">
        <v>298</v>
      </c>
      <c t="n" r="C412" s="5">
        <v>1732994</v>
      </c>
    </row>
    <row r="413" spans="1:3">
      <c t="s" r="A413" s="4">
        <v>394</v>
      </c>
    </row>
    <row r="414" spans="1:3">
      <c t="s" r="A414" s="3">
        <v>215</v>
      </c>
    </row>
    <row r="415" spans="1:3">
      <c t="s" r="A415" s="4">
        <v>300</v>
      </c>
      <c t="n" r="C415" s="5">
        <v>604000</v>
      </c>
    </row>
    <row r="416" spans="1:3">
      <c t="s" r="A416" s="4">
        <v>298</v>
      </c>
      <c t="n" r="C416" s="5">
        <v>604000</v>
      </c>
    </row>
    <row r="417" spans="1:3">
      <c t="s" r="A417" s="4">
        <v>65</v>
      </c>
    </row>
    <row r="418" spans="1:3">
      <c t="s" r="A418" s="3">
        <v>215</v>
      </c>
    </row>
    <row r="419" spans="1:3">
      <c t="s" r="A419" s="4">
        <v>298</v>
      </c>
      <c t="n" r="C419" s="5">
        <v>578168780</v>
      </c>
    </row>
    <row r="420" spans="1:3">
      <c t="s" r="A420" s="4">
        <v>395</v>
      </c>
    </row>
    <row r="421" spans="1:3">
      <c t="s" r="A421" s="3">
        <v>215</v>
      </c>
    </row>
    <row r="422" spans="1:3">
      <c t="s" r="A422" s="4">
        <v>300</v>
      </c>
      <c t="s" r="B422" s="4">
        <v>103</v>
      </c>
      <c t="n" r="C422" s="5">
        <v>77882000</v>
      </c>
    </row>
    <row r="423" spans="1:3">
      <c t="s" r="A423" s="4">
        <v>298</v>
      </c>
      <c t="s" r="B423" s="4">
        <v>103</v>
      </c>
      <c t="n" r="C423" s="5">
        <v>77880917</v>
      </c>
    </row>
    <row r="424" spans="1:3">
      <c t="s" r="A424" s="4">
        <v>396</v>
      </c>
    </row>
    <row r="425" spans="1:3">
      <c t="s" r="A425" s="3">
        <v>215</v>
      </c>
    </row>
    <row r="426" spans="1:3">
      <c t="s" r="A426" s="4">
        <v>300</v>
      </c>
      <c t="s" r="B426" s="4">
        <v>103</v>
      </c>
      <c t="n" r="C426" s="5">
        <v>4755000</v>
      </c>
    </row>
    <row r="427" spans="1:3">
      <c t="s" r="A427" s="4">
        <v>298</v>
      </c>
      <c t="s" r="B427" s="4">
        <v>103</v>
      </c>
      <c t="n" r="C427" s="5">
        <v>4754749</v>
      </c>
    </row>
    <row r="428" spans="1:3">
      <c t="s" r="A428" s="4">
        <v>397</v>
      </c>
    </row>
    <row r="429" spans="1:3">
      <c t="s" r="A429" s="3">
        <v>215</v>
      </c>
    </row>
    <row r="430" spans="1:3">
      <c t="s" r="A430" s="4">
        <v>300</v>
      </c>
      <c t="n" r="C430" s="5">
        <v>16259000</v>
      </c>
    </row>
    <row r="431" spans="1:3">
      <c t="s" r="A431" s="4">
        <v>298</v>
      </c>
      <c t="n" r="C431" s="5">
        <v>16258738</v>
      </c>
    </row>
    <row r="432" spans="1:3">
      <c t="s" r="A432" s="4">
        <v>398</v>
      </c>
    </row>
    <row r="433" spans="1:3">
      <c t="s" r="A433" s="3">
        <v>215</v>
      </c>
    </row>
    <row r="434" spans="1:3">
      <c t="s" r="A434" s="4">
        <v>300</v>
      </c>
      <c t="n" r="C434" s="5">
        <v>64785000</v>
      </c>
    </row>
    <row r="435" spans="1:3">
      <c t="s" r="A435" s="4">
        <v>298</v>
      </c>
      <c t="n" r="C435" s="5">
        <v>64785071</v>
      </c>
    </row>
    <row r="436" spans="1:3">
      <c t="s" r="A436" s="4">
        <v>399</v>
      </c>
    </row>
    <row r="437" spans="1:3">
      <c t="s" r="A437" s="3">
        <v>215</v>
      </c>
    </row>
    <row r="438" spans="1:3">
      <c t="s" r="A438" s="4">
        <v>300</v>
      </c>
      <c t="n" r="C438" s="5">
        <v>158348000</v>
      </c>
    </row>
    <row r="439" spans="1:3">
      <c t="s" r="A439" s="4">
        <v>298</v>
      </c>
      <c t="n" r="C439" s="5">
        <v>158346591</v>
      </c>
    </row>
    <row r="440" spans="1:3">
      <c t="s" r="A440" s="4">
        <v>400</v>
      </c>
    </row>
    <row r="441" spans="1:3">
      <c t="s" r="A441" s="3">
        <v>215</v>
      </c>
    </row>
    <row r="442" spans="1:3">
      <c t="s" r="A442" s="4">
        <v>300</v>
      </c>
      <c t="n" r="C442" s="5">
        <v>21905000</v>
      </c>
    </row>
    <row r="443" spans="1:3">
      <c t="s" r="A443" s="4">
        <v>298</v>
      </c>
      <c t="n" r="C443" s="5">
        <v>21904680</v>
      </c>
    </row>
    <row r="444" spans="1:3">
      <c t="s" r="A444" s="4">
        <v>401</v>
      </c>
    </row>
    <row r="445" spans="1:3">
      <c t="s" r="A445" s="3">
        <v>215</v>
      </c>
    </row>
    <row r="446" spans="1:3">
      <c t="s" r="A446" s="4">
        <v>300</v>
      </c>
      <c t="n" r="C446" s="5">
        <v>44994000</v>
      </c>
    </row>
    <row r="447" spans="1:3">
      <c t="s" r="A447" s="4">
        <v>298</v>
      </c>
      <c t="n" r="C447" s="5">
        <v>44993861</v>
      </c>
    </row>
    <row r="448" spans="1:3">
      <c t="s" r="A448" s="4">
        <v>402</v>
      </c>
    </row>
    <row r="449" spans="1:3">
      <c t="s" r="A449" s="3">
        <v>215</v>
      </c>
    </row>
    <row r="450" spans="1:3">
      <c t="s" r="A450" s="4">
        <v>300</v>
      </c>
      <c t="s" r="B450" s="4">
        <v>103</v>
      </c>
      <c t="n" r="C450" s="5">
        <v>66940000</v>
      </c>
    </row>
    <row r="451" spans="1:3">
      <c t="s" r="A451" s="4">
        <v>298</v>
      </c>
      <c t="s" r="B451" s="4">
        <v>103</v>
      </c>
      <c t="n" r="C451" s="5">
        <v>66939665</v>
      </c>
    </row>
    <row r="452" spans="1:3">
      <c t="s" r="A452" s="4">
        <v>403</v>
      </c>
    </row>
    <row r="453" spans="1:3">
      <c t="s" r="A453" s="3">
        <v>215</v>
      </c>
    </row>
    <row r="454" spans="1:3">
      <c t="s" r="A454" s="4">
        <v>300</v>
      </c>
      <c t="s" r="B454" s="4">
        <v>103</v>
      </c>
      <c t="n" r="C454" s="5">
        <v>72203000</v>
      </c>
    </row>
    <row r="455" spans="1:3">
      <c t="s" r="A455" s="4">
        <v>298</v>
      </c>
      <c t="s" r="B455" s="4">
        <v>103</v>
      </c>
      <c t="n" r="C455" s="5">
        <v>72202141</v>
      </c>
    </row>
    <row r="456" spans="1:3">
      <c t="s" r="A456" s="4">
        <v>404</v>
      </c>
    </row>
    <row r="457" spans="1:3">
      <c t="s" r="A457" s="3">
        <v>215</v>
      </c>
    </row>
    <row r="458" spans="1:3">
      <c t="s" r="A458" s="4">
        <v>300</v>
      </c>
      <c t="s" r="B458" s="4">
        <v>103</v>
      </c>
      <c t="n" r="C458" s="5">
        <v>15779000</v>
      </c>
    </row>
    <row r="459" spans="1:3">
      <c t="s" r="A459" s="4">
        <v>298</v>
      </c>
      <c t="s" r="B459" s="4">
        <v>103</v>
      </c>
      <c t="n" r="C459" s="5">
        <v>15779311</v>
      </c>
    </row>
    <row r="460" spans="1:3">
      <c t="s" r="A460" s="4">
        <v>405</v>
      </c>
    </row>
    <row r="461" spans="1:3">
      <c t="s" r="A461" s="3">
        <v>215</v>
      </c>
    </row>
    <row r="462" spans="1:3">
      <c t="s" r="A462" s="4">
        <v>300</v>
      </c>
      <c t="s" r="B462" s="4">
        <v>103</v>
      </c>
      <c t="n" r="C462" s="5">
        <v>34324000</v>
      </c>
    </row>
    <row r="463" spans="1:3">
      <c t="s" r="A463" s="4">
        <v>298</v>
      </c>
      <c t="s" r="B463" s="4">
        <v>103</v>
      </c>
      <c t="n" r="C463" s="5">
        <v>34323056</v>
      </c>
    </row>
    <row r="464" spans="1:3">
      <c t="s" r="A464" s="4">
        <v>66</v>
      </c>
    </row>
    <row r="465" spans="1:3">
      <c t="s" r="A465" s="3">
        <v>215</v>
      </c>
    </row>
    <row r="466" spans="1:3">
      <c t="s" r="A466" s="4">
        <v>298</v>
      </c>
      <c t="n" r="C466" s="5">
        <v>428853064</v>
      </c>
    </row>
    <row r="467" spans="1:3">
      <c t="s" r="A467" s="4">
        <v>406</v>
      </c>
    </row>
    <row r="468" spans="1:3">
      <c t="s" r="A468" s="3">
        <v>215</v>
      </c>
    </row>
    <row r="469" spans="1:3">
      <c t="s" r="A469" s="4">
        <v>300</v>
      </c>
      <c t="s" r="B469" s="4">
        <v>103</v>
      </c>
      <c t="n" r="C469" s="5">
        <v>14892000</v>
      </c>
    </row>
    <row r="470" spans="1:3">
      <c t="s" r="A470" s="4">
        <v>298</v>
      </c>
      <c t="s" r="B470" s="4">
        <v>103</v>
      </c>
      <c t="n" r="C470" s="5">
        <v>14891823</v>
      </c>
    </row>
    <row r="471" spans="1:3">
      <c t="s" r="A471" s="4">
        <v>407</v>
      </c>
    </row>
    <row r="472" spans="1:3">
      <c t="s" r="A472" s="3">
        <v>215</v>
      </c>
    </row>
    <row r="473" spans="1:3">
      <c t="s" r="A473" s="4">
        <v>300</v>
      </c>
      <c t="s" r="B473" s="4">
        <v>103</v>
      </c>
      <c t="n" r="C473" s="5">
        <v>10151000</v>
      </c>
    </row>
    <row r="474" spans="1:3">
      <c t="s" r="A474" s="4">
        <v>298</v>
      </c>
      <c t="s" r="B474" s="4">
        <v>103</v>
      </c>
      <c t="n" r="C474" s="5">
        <v>10150859</v>
      </c>
    </row>
    <row r="475" spans="1:3">
      <c t="s" r="A475" s="4">
        <v>408</v>
      </c>
    </row>
    <row r="476" spans="1:3">
      <c t="s" r="A476" s="3">
        <v>215</v>
      </c>
    </row>
    <row r="477" spans="1:3">
      <c t="s" r="A477" s="4">
        <v>300</v>
      </c>
      <c t="n" r="C477" s="5">
        <v>5564000</v>
      </c>
    </row>
    <row r="478" spans="1:3">
      <c t="s" r="A478" s="4">
        <v>298</v>
      </c>
      <c t="n" r="C478" s="5">
        <v>5563998</v>
      </c>
    </row>
    <row r="479" spans="1:3">
      <c t="s" r="A479" s="4">
        <v>409</v>
      </c>
    </row>
    <row r="480" spans="1:3">
      <c t="s" r="A480" s="3">
        <v>215</v>
      </c>
    </row>
    <row r="481" spans="1:3">
      <c t="s" r="A481" s="4">
        <v>300</v>
      </c>
      <c t="n" r="C481" s="5">
        <v>64938000</v>
      </c>
    </row>
    <row r="482" spans="1:3">
      <c t="s" r="A482" s="4">
        <v>298</v>
      </c>
      <c t="n" r="C482" s="5">
        <v>64937052</v>
      </c>
    </row>
    <row r="483" spans="1:3">
      <c t="s" r="A483" s="4">
        <v>410</v>
      </c>
    </row>
    <row r="484" spans="1:3">
      <c t="s" r="A484" s="3">
        <v>215</v>
      </c>
    </row>
    <row r="485" spans="1:3">
      <c t="s" r="A485" s="4">
        <v>300</v>
      </c>
      <c t="s" r="B485" s="4">
        <v>103</v>
      </c>
      <c t="n" r="C485" s="5">
        <v>31921000</v>
      </c>
    </row>
    <row r="486" spans="1:3">
      <c t="s" r="A486" s="4">
        <v>298</v>
      </c>
      <c t="s" r="B486" s="4">
        <v>103</v>
      </c>
      <c t="n" r="C486" s="5">
        <v>31919369</v>
      </c>
    </row>
    <row r="487" spans="1:3">
      <c t="s" r="A487" s="4">
        <v>411</v>
      </c>
    </row>
    <row r="488" spans="1:3">
      <c t="s" r="A488" s="3">
        <v>215</v>
      </c>
    </row>
    <row r="489" spans="1:3">
      <c t="s" r="A489" s="4">
        <v>300</v>
      </c>
      <c t="n" r="C489" s="5">
        <v>53478000</v>
      </c>
    </row>
    <row r="490" spans="1:3">
      <c t="s" r="A490" s="4">
        <v>298</v>
      </c>
      <c t="n" r="C490" s="5">
        <v>53477834</v>
      </c>
    </row>
    <row r="491" spans="1:3">
      <c t="s" r="A491" s="4">
        <v>412</v>
      </c>
    </row>
    <row r="492" spans="1:3">
      <c t="s" r="A492" s="3">
        <v>215</v>
      </c>
    </row>
    <row r="493" spans="1:3">
      <c t="s" r="A493" s="4">
        <v>300</v>
      </c>
      <c t="s" r="B493" s="4">
        <v>103</v>
      </c>
      <c t="n" r="C493" s="5">
        <v>174813000</v>
      </c>
    </row>
    <row r="494" spans="1:3">
      <c t="s" r="A494" s="4">
        <v>298</v>
      </c>
      <c t="s" r="B494" s="4">
        <v>103</v>
      </c>
      <c t="n" r="C494" s="5">
        <v>174810185</v>
      </c>
    </row>
    <row r="495" spans="1:3">
      <c t="s" r="A495" s="4">
        <v>413</v>
      </c>
    </row>
    <row r="496" spans="1:3">
      <c t="s" r="A496" s="3">
        <v>215</v>
      </c>
    </row>
    <row r="497" spans="1:3">
      <c t="s" r="A497" s="4">
        <v>300</v>
      </c>
      <c t="s" r="B497" s="4">
        <v>103</v>
      </c>
      <c t="n" r="C497" s="5">
        <v>8495000</v>
      </c>
    </row>
    <row r="498" spans="1:3">
      <c t="s" r="A498" s="4">
        <v>298</v>
      </c>
      <c t="s" r="B498" s="4">
        <v>103</v>
      </c>
      <c t="n" r="C498" s="5">
        <v>8494958</v>
      </c>
    </row>
    <row r="499" spans="1:3">
      <c t="s" r="A499" s="4">
        <v>414</v>
      </c>
    </row>
    <row r="500" spans="1:3">
      <c t="s" r="A500" s="3">
        <v>215</v>
      </c>
    </row>
    <row r="501" spans="1:3">
      <c t="s" r="A501" s="4">
        <v>300</v>
      </c>
      <c t="s" r="B501" s="4">
        <v>103</v>
      </c>
      <c t="n" r="C501" s="5">
        <v>37802000</v>
      </c>
    </row>
    <row r="502" spans="1:3">
      <c t="s" r="A502" s="4">
        <v>298</v>
      </c>
      <c t="s" r="B502" s="4">
        <v>103</v>
      </c>
      <c t="n" r="C502" s="5">
        <v>37801663</v>
      </c>
    </row>
    <row r="503" spans="1:3">
      <c t="s" r="A503" s="4">
        <v>415</v>
      </c>
    </row>
    <row r="504" spans="1:3">
      <c t="s" r="A504" s="3">
        <v>215</v>
      </c>
    </row>
    <row r="505" spans="1:3">
      <c t="s" r="A505" s="4">
        <v>300</v>
      </c>
      <c t="s" r="B505" s="4">
        <v>103</v>
      </c>
      <c t="n" r="C505" s="5">
        <v>10203000</v>
      </c>
    </row>
    <row r="506" spans="1:3">
      <c t="s" r="A506" s="4">
        <v>298</v>
      </c>
      <c t="s" r="B506" s="4">
        <v>103</v>
      </c>
      <c t="n" r="C506" s="5">
        <v>10203201</v>
      </c>
    </row>
    <row r="507" spans="1:3">
      <c t="s" r="A507" s="4">
        <v>416</v>
      </c>
    </row>
    <row r="508" spans="1:3">
      <c t="s" r="A508" s="3">
        <v>215</v>
      </c>
    </row>
    <row r="509" spans="1:3">
      <c t="s" r="A509" s="4">
        <v>300</v>
      </c>
      <c t="s" r="B509" s="4">
        <v>103</v>
      </c>
      <c t="n" r="C509" s="5">
        <v>16603000</v>
      </c>
    </row>
    <row r="510" spans="1:3">
      <c t="s" r="A510" s="4">
        <v>298</v>
      </c>
      <c t="s" r="B510" s="4">
        <v>103</v>
      </c>
      <c t="n" r="C510" s="5">
        <v>16602122</v>
      </c>
    </row>
    <row r="511" spans="1:3">
      <c t="s" r="A511" s="4">
        <v>67</v>
      </c>
    </row>
    <row r="512" spans="1:3">
      <c t="s" r="A512" s="3">
        <v>215</v>
      </c>
    </row>
    <row r="513" spans="1:3">
      <c t="s" r="A513" s="4">
        <v>298</v>
      </c>
      <c t="n" r="C513" s="5">
        <v>1382982</v>
      </c>
    </row>
    <row r="514" spans="1:3">
      <c t="s" r="A514" s="4">
        <v>417</v>
      </c>
    </row>
    <row r="515" spans="1:3">
      <c t="s" r="A515" s="3">
        <v>215</v>
      </c>
    </row>
    <row r="516" spans="1:3">
      <c t="s" r="A516" s="4">
        <v>300</v>
      </c>
      <c t="s" r="B516" s="4">
        <v>88</v>
      </c>
      <c t="n" r="C516" s="5">
        <v>549000</v>
      </c>
    </row>
    <row r="517" spans="1:3">
      <c t="s" r="A517" s="4">
        <v>298</v>
      </c>
      <c t="s" r="B517" s="4">
        <v>88</v>
      </c>
      <c t="n" r="C517" s="5">
        <v>548993</v>
      </c>
    </row>
    <row r="518" spans="1:3">
      <c t="s" r="A518" s="4">
        <v>418</v>
      </c>
    </row>
    <row r="519" spans="1:3">
      <c t="s" r="A519" s="3">
        <v>215</v>
      </c>
    </row>
    <row r="520" spans="1:3">
      <c t="s" r="A520" s="4">
        <v>300</v>
      </c>
      <c t="s" r="B520" s="4">
        <v>88</v>
      </c>
      <c t="n" r="C520" s="5">
        <v>308000</v>
      </c>
    </row>
    <row r="521" spans="1:3">
      <c t="s" r="A521" s="4">
        <v>298</v>
      </c>
      <c t="s" r="B521" s="4">
        <v>88</v>
      </c>
      <c t="n" r="C521" s="5">
        <v>307996</v>
      </c>
    </row>
    <row r="522" spans="1:3">
      <c t="s" r="A522" s="4">
        <v>419</v>
      </c>
    </row>
    <row r="523" spans="1:3">
      <c t="s" r="A523" s="3">
        <v>215</v>
      </c>
    </row>
    <row r="524" spans="1:3">
      <c t="s" r="A524" s="4">
        <v>300</v>
      </c>
      <c t="s" r="B524" s="4">
        <v>88</v>
      </c>
      <c t="n" r="C524" s="5">
        <v>526000</v>
      </c>
    </row>
    <row r="525" spans="1:3">
      <c t="s" r="A525" s="4">
        <v>298</v>
      </c>
      <c t="s" r="B525" s="4">
        <v>88</v>
      </c>
      <c t="n" r="C525" s="5">
        <v>525993</v>
      </c>
    </row>
    <row r="526" spans="1:3">
      <c t="s" r="A526" s="4">
        <v>68</v>
      </c>
    </row>
    <row r="527" spans="1:3">
      <c t="s" r="A527" s="3">
        <v>215</v>
      </c>
    </row>
    <row r="528" spans="1:3">
      <c t="s" r="A528" s="4">
        <v>298</v>
      </c>
      <c t="n" r="C528" s="5">
        <v>885209189</v>
      </c>
    </row>
    <row r="529" spans="1:3">
      <c t="s" r="A529" s="4">
        <v>420</v>
      </c>
    </row>
    <row r="530" spans="1:3">
      <c t="s" r="A530" s="3">
        <v>215</v>
      </c>
    </row>
    <row r="531" spans="1:3">
      <c t="s" r="A531" s="4">
        <v>300</v>
      </c>
      <c t="n" r="C531" s="5">
        <v>9702000</v>
      </c>
    </row>
    <row r="532" spans="1:3">
      <c t="s" r="A532" s="4">
        <v>298</v>
      </c>
      <c t="n" r="C532" s="5">
        <v>9701970</v>
      </c>
    </row>
    <row r="533" spans="1:3">
      <c t="s" r="A533" s="4">
        <v>421</v>
      </c>
    </row>
    <row r="534" spans="1:3">
      <c t="s" r="A534" s="3">
        <v>215</v>
      </c>
    </row>
    <row r="535" spans="1:3">
      <c t="s" r="A535" s="4">
        <v>300</v>
      </c>
      <c t="s" r="B535" s="4">
        <v>99</v>
      </c>
      <c t="n" r="C535" s="5">
        <v>86327000</v>
      </c>
    </row>
    <row r="536" spans="1:3">
      <c t="s" r="A536" s="4">
        <v>298</v>
      </c>
      <c t="s" r="B536" s="4">
        <v>99</v>
      </c>
      <c t="n" r="C536" s="5">
        <v>86328701</v>
      </c>
    </row>
    <row r="537" spans="1:3">
      <c t="s" r="A537" s="4">
        <v>422</v>
      </c>
    </row>
    <row r="538" spans="1:3">
      <c t="s" r="A538" s="3">
        <v>215</v>
      </c>
    </row>
    <row r="539" spans="1:3">
      <c t="s" r="A539" s="4">
        <v>300</v>
      </c>
      <c t="n" r="C539" s="5">
        <v>43209000</v>
      </c>
    </row>
    <row r="540" spans="1:3">
      <c t="s" r="A540" s="4">
        <v>298</v>
      </c>
      <c t="n" r="C540" s="5">
        <v>43206714</v>
      </c>
    </row>
    <row r="541" spans="1:3">
      <c t="s" r="A541" s="4">
        <v>423</v>
      </c>
    </row>
    <row r="542" spans="1:3">
      <c t="s" r="A542" s="3">
        <v>215</v>
      </c>
    </row>
    <row r="543" spans="1:3">
      <c t="s" r="A543" s="4">
        <v>300</v>
      </c>
      <c t="s" r="B543" s="4">
        <v>99</v>
      </c>
      <c t="n" r="C543" s="5">
        <v>33188000</v>
      </c>
    </row>
    <row r="544" spans="1:3">
      <c t="s" r="A544" s="4">
        <v>298</v>
      </c>
      <c t="s" r="B544" s="4">
        <v>99</v>
      </c>
      <c t="n" r="C544" s="5">
        <v>33187539</v>
      </c>
    </row>
    <row r="545" spans="1:3">
      <c t="s" r="A545" s="4">
        <v>424</v>
      </c>
    </row>
    <row r="546" spans="1:3">
      <c t="s" r="A546" s="3">
        <v>215</v>
      </c>
    </row>
    <row r="547" spans="1:3">
      <c t="s" r="A547" s="4">
        <v>300</v>
      </c>
      <c t="n" r="C547" s="5">
        <v>5201000</v>
      </c>
    </row>
    <row r="548" spans="1:3">
      <c t="s" r="A548" s="4">
        <v>298</v>
      </c>
      <c t="n" r="C548" s="5">
        <v>5201006</v>
      </c>
    </row>
    <row r="549" spans="1:3">
      <c t="s" r="A549" s="4">
        <v>425</v>
      </c>
    </row>
    <row r="550" spans="1:3">
      <c t="s" r="A550" s="3">
        <v>215</v>
      </c>
    </row>
    <row r="551" spans="1:3">
      <c t="s" r="A551" s="4">
        <v>300</v>
      </c>
      <c t="n" r="C551" s="5">
        <v>27552000</v>
      </c>
    </row>
    <row r="552" spans="1:3">
      <c t="s" r="A552" s="4">
        <v>298</v>
      </c>
      <c t="n" r="C552" s="5">
        <v>27551242</v>
      </c>
    </row>
    <row r="553" spans="1:3">
      <c t="s" r="A553" s="4">
        <v>426</v>
      </c>
    </row>
    <row r="554" spans="1:3">
      <c t="s" r="A554" s="3">
        <v>215</v>
      </c>
    </row>
    <row r="555" spans="1:3">
      <c t="s" r="A555" s="4">
        <v>300</v>
      </c>
      <c t="n" r="C555" s="5">
        <v>35250000</v>
      </c>
    </row>
    <row r="556" spans="1:3">
      <c t="s" r="A556" s="4">
        <v>298</v>
      </c>
      <c t="n" r="C556" s="5">
        <v>35249485</v>
      </c>
    </row>
    <row r="557" spans="1:3">
      <c t="s" r="A557" s="4">
        <v>427</v>
      </c>
    </row>
    <row r="558" spans="1:3">
      <c t="s" r="A558" s="3">
        <v>215</v>
      </c>
    </row>
    <row r="559" spans="1:3">
      <c t="s" r="A559" s="4">
        <v>300</v>
      </c>
      <c t="n" r="C559" s="5">
        <v>4114000</v>
      </c>
    </row>
    <row r="560" spans="1:3">
      <c t="s" r="A560" s="4">
        <v>298</v>
      </c>
      <c t="n" r="C560" s="5">
        <v>4113998</v>
      </c>
    </row>
    <row r="561" spans="1:3">
      <c t="s" r="A561" s="4">
        <v>428</v>
      </c>
    </row>
    <row r="562" spans="1:3">
      <c t="s" r="A562" s="3">
        <v>215</v>
      </c>
    </row>
    <row r="563" spans="1:3">
      <c t="s" r="A563" s="4">
        <v>300</v>
      </c>
      <c t="s" r="B563" s="4">
        <v>99</v>
      </c>
      <c t="n" r="C563" s="5">
        <v>94967000</v>
      </c>
    </row>
    <row r="564" spans="1:3">
      <c t="s" r="A564" s="4">
        <v>298</v>
      </c>
      <c t="s" r="B564" s="4">
        <v>99</v>
      </c>
      <c t="n" r="C564" s="5">
        <v>94965471</v>
      </c>
    </row>
    <row r="565" spans="1:3">
      <c t="s" r="A565" s="4">
        <v>429</v>
      </c>
    </row>
    <row r="566" spans="1:3">
      <c t="s" r="A566" s="3">
        <v>215</v>
      </c>
    </row>
    <row r="567" spans="1:3">
      <c t="s" r="A567" s="4">
        <v>300</v>
      </c>
      <c t="s" r="B567" s="4">
        <v>99</v>
      </c>
      <c t="n" r="C567" s="5">
        <v>97245000</v>
      </c>
    </row>
    <row r="568" spans="1:3">
      <c t="s" r="A568" s="4">
        <v>298</v>
      </c>
      <c t="s" r="B568" s="4">
        <v>99</v>
      </c>
      <c t="n" r="C568" s="5">
        <v>97244514</v>
      </c>
    </row>
    <row r="569" spans="1:3">
      <c t="s" r="A569" s="4">
        <v>430</v>
      </c>
    </row>
    <row r="570" spans="1:3">
      <c t="s" r="A570" s="3">
        <v>215</v>
      </c>
    </row>
    <row r="571" spans="1:3">
      <c t="s" r="A571" s="4">
        <v>300</v>
      </c>
      <c t="s" r="B571" s="4">
        <v>99</v>
      </c>
      <c t="n" r="C571" s="5">
        <v>130920000</v>
      </c>
    </row>
    <row r="572" spans="1:3">
      <c t="s" r="A572" s="4">
        <v>298</v>
      </c>
      <c t="s" r="B572" s="4">
        <v>99</v>
      </c>
      <c t="n" r="C572" s="5">
        <v>130918442</v>
      </c>
    </row>
    <row r="573" spans="1:3">
      <c t="s" r="A573" s="4">
        <v>431</v>
      </c>
    </row>
    <row r="574" spans="1:3">
      <c t="s" r="A574" s="3">
        <v>215</v>
      </c>
    </row>
    <row r="575" spans="1:3">
      <c t="s" r="A575" s="4">
        <v>300</v>
      </c>
      <c t="n" r="C575" s="5">
        <v>66226000</v>
      </c>
    </row>
    <row r="576" spans="1:3">
      <c t="s" r="A576" s="4">
        <v>298</v>
      </c>
      <c t="n" r="C576" s="5">
        <v>66225411</v>
      </c>
    </row>
    <row r="577" spans="1:3">
      <c t="s" r="A577" s="4">
        <v>432</v>
      </c>
    </row>
    <row r="578" spans="1:3">
      <c t="s" r="A578" s="3">
        <v>215</v>
      </c>
    </row>
    <row r="579" spans="1:3">
      <c t="s" r="A579" s="4">
        <v>300</v>
      </c>
      <c t="s" r="B579" s="4">
        <v>99</v>
      </c>
      <c t="n" r="C579" s="5">
        <v>47210000</v>
      </c>
    </row>
    <row r="580" spans="1:3">
      <c t="s" r="A580" s="4">
        <v>298</v>
      </c>
      <c t="s" r="B580" s="4">
        <v>99</v>
      </c>
      <c t="n" r="C580" s="5">
        <v>47209443</v>
      </c>
    </row>
    <row r="581" spans="1:3">
      <c t="s" r="A581" s="4">
        <v>433</v>
      </c>
    </row>
    <row r="582" spans="1:3">
      <c t="s" r="A582" s="3">
        <v>215</v>
      </c>
    </row>
    <row r="583" spans="1:3">
      <c t="s" r="A583" s="4">
        <v>300</v>
      </c>
      <c t="s" r="B583" s="4">
        <v>99</v>
      </c>
      <c t="n" r="C583" s="5">
        <v>195932000</v>
      </c>
    </row>
    <row r="584" spans="1:3">
      <c t="s" r="A584" s="4">
        <v>298</v>
      </c>
      <c t="s" r="B584" s="4">
        <v>99</v>
      </c>
      <c t="n" r="C584" s="5">
        <v>195907665</v>
      </c>
    </row>
    <row r="585" spans="1:3">
      <c t="s" r="A585" s="4">
        <v>434</v>
      </c>
    </row>
    <row r="586" spans="1:3">
      <c t="s" r="A586" s="3">
        <v>215</v>
      </c>
    </row>
    <row r="587" spans="1:3">
      <c t="s" r="A587" s="4">
        <v>300</v>
      </c>
      <c t="s" r="B587" s="4">
        <v>99</v>
      </c>
      <c t="n" r="C587" s="5">
        <v>8199000</v>
      </c>
    </row>
    <row r="588" spans="1:3">
      <c t="s" r="A588" s="4">
        <v>298</v>
      </c>
      <c t="s" r="B588" s="4">
        <v>99</v>
      </c>
      <c t="n" r="C588" s="5">
        <v>8197588</v>
      </c>
    </row>
    <row r="589" spans="1:3">
      <c t="s" r="A589" s="4">
        <v>69</v>
      </c>
    </row>
    <row r="590" spans="1:3">
      <c t="s" r="A590" s="3">
        <v>215</v>
      </c>
    </row>
    <row r="591" spans="1:3">
      <c t="s" r="A591" s="4">
        <v>298</v>
      </c>
      <c t="n" r="C591" s="5">
        <v>59691488</v>
      </c>
    </row>
    <row r="592" spans="1:3">
      <c t="s" r="A592" s="4">
        <v>435</v>
      </c>
    </row>
    <row r="593" spans="1:3">
      <c t="s" r="A593" s="3">
        <v>215</v>
      </c>
    </row>
    <row r="594" spans="1:3">
      <c t="s" r="A594" s="4">
        <v>300</v>
      </c>
      <c t="n" r="C594" s="5">
        <v>3554000</v>
      </c>
    </row>
    <row r="595" spans="1:3">
      <c t="s" r="A595" s="4">
        <v>298</v>
      </c>
      <c t="n" r="C595" s="5">
        <v>3553582</v>
      </c>
    </row>
    <row r="596" spans="1:3">
      <c t="s" r="A596" s="4">
        <v>436</v>
      </c>
    </row>
    <row r="597" spans="1:3">
      <c t="s" r="A597" s="3">
        <v>215</v>
      </c>
    </row>
    <row r="598" spans="1:3">
      <c t="s" r="A598" s="4">
        <v>300</v>
      </c>
      <c t="n" r="C598" s="5">
        <v>4885000</v>
      </c>
    </row>
    <row r="599" spans="1:3">
      <c t="s" r="A599" s="4">
        <v>298</v>
      </c>
      <c t="n" r="C599" s="5">
        <v>4884976</v>
      </c>
    </row>
    <row r="600" spans="1:3">
      <c t="s" r="A600" s="4">
        <v>437</v>
      </c>
    </row>
    <row r="601" spans="1:3">
      <c t="s" r="A601" s="3">
        <v>215</v>
      </c>
    </row>
    <row r="602" spans="1:3">
      <c t="s" r="A602" s="4">
        <v>300</v>
      </c>
      <c t="n" r="C602" s="5">
        <v>5000000</v>
      </c>
    </row>
    <row r="603" spans="1:3">
      <c t="s" r="A603" s="4">
        <v>298</v>
      </c>
      <c t="n" r="C603" s="5">
        <v>4999955</v>
      </c>
    </row>
    <row r="604" spans="1:3">
      <c t="s" r="A604" s="4">
        <v>438</v>
      </c>
    </row>
    <row r="605" spans="1:3">
      <c t="s" r="A605" s="3">
        <v>215</v>
      </c>
    </row>
    <row r="606" spans="1:3">
      <c t="s" r="A606" s="4">
        <v>300</v>
      </c>
      <c t="s" r="B606" s="4">
        <v>48</v>
      </c>
      <c t="n" r="C606" s="5">
        <v>5863000</v>
      </c>
    </row>
    <row r="607" spans="1:3">
      <c t="s" r="A607" s="4">
        <v>298</v>
      </c>
      <c t="s" r="B607" s="4">
        <v>48</v>
      </c>
      <c t="n" r="C607" s="5">
        <v>5861990</v>
      </c>
    </row>
    <row r="608" spans="1:3">
      <c t="s" r="A608" s="4">
        <v>439</v>
      </c>
    </row>
    <row r="609" spans="1:3">
      <c t="s" r="A609" s="3">
        <v>215</v>
      </c>
    </row>
    <row r="610" spans="1:3">
      <c t="s" r="A610" s="4">
        <v>300</v>
      </c>
      <c t="s" r="B610" s="4">
        <v>48</v>
      </c>
      <c t="n" r="C610" s="5">
        <v>12837000</v>
      </c>
    </row>
    <row r="611" spans="1:3">
      <c t="s" r="A611" s="4">
        <v>298</v>
      </c>
      <c t="s" r="B611" s="4">
        <v>48</v>
      </c>
      <c t="n" r="C611" s="5">
        <v>12837253</v>
      </c>
    </row>
    <row r="612" spans="1:3">
      <c t="s" r="A612" s="4">
        <v>440</v>
      </c>
    </row>
    <row r="613" spans="1:3">
      <c t="s" r="A613" s="3">
        <v>215</v>
      </c>
    </row>
    <row r="614" spans="1:3">
      <c t="s" r="A614" s="4">
        <v>300</v>
      </c>
      <c t="n" r="C614" s="5">
        <v>4112000</v>
      </c>
    </row>
    <row r="615" spans="1:3">
      <c t="s" r="A615" s="4">
        <v>298</v>
      </c>
      <c t="n" r="C615" s="5">
        <v>4111998</v>
      </c>
    </row>
    <row r="616" spans="1:3">
      <c t="s" r="A616" s="4">
        <v>441</v>
      </c>
    </row>
    <row r="617" spans="1:3">
      <c t="s" r="A617" s="3">
        <v>215</v>
      </c>
    </row>
    <row r="618" spans="1:3">
      <c t="s" r="A618" s="4">
        <v>300</v>
      </c>
      <c t="n" r="C618" s="5">
        <v>5146000</v>
      </c>
    </row>
    <row r="619" spans="1:3">
      <c t="s" r="A619" s="4">
        <v>298</v>
      </c>
      <c t="n" r="C619" s="5">
        <v>5146006</v>
      </c>
    </row>
    <row r="620" spans="1:3">
      <c t="s" r="A620" s="4">
        <v>442</v>
      </c>
    </row>
    <row r="621" spans="1:3">
      <c t="s" r="A621" s="3">
        <v>215</v>
      </c>
    </row>
    <row r="622" spans="1:3">
      <c t="s" r="A622" s="4">
        <v>300</v>
      </c>
      <c t="n" r="C622" s="5">
        <v>2359000</v>
      </c>
    </row>
    <row r="623" spans="1:3">
      <c t="s" r="A623" s="4">
        <v>298</v>
      </c>
      <c t="n" r="C623" s="5">
        <v>2358966</v>
      </c>
    </row>
    <row r="624" spans="1:3">
      <c t="s" r="A624" s="4">
        <v>443</v>
      </c>
    </row>
    <row r="625" spans="1:3">
      <c t="s" r="A625" s="3">
        <v>215</v>
      </c>
    </row>
    <row r="626" spans="1:3">
      <c t="s" r="A626" s="4">
        <v>300</v>
      </c>
      <c t="n" r="C626" s="5">
        <v>3623000</v>
      </c>
    </row>
    <row r="627" spans="1:3">
      <c t="s" r="A627" s="4">
        <v>298</v>
      </c>
      <c t="n" r="C627" s="5">
        <v>3622989</v>
      </c>
    </row>
    <row r="628" spans="1:3">
      <c t="s" r="A628" s="4">
        <v>444</v>
      </c>
    </row>
    <row r="629" spans="1:3">
      <c t="s" r="A629" s="3">
        <v>215</v>
      </c>
    </row>
    <row r="630" spans="1:3">
      <c t="s" r="A630" s="4">
        <v>300</v>
      </c>
      <c t="n" r="C630" s="5">
        <v>3450000</v>
      </c>
    </row>
    <row r="631" spans="1:3">
      <c t="s" r="A631" s="4">
        <v>298</v>
      </c>
      <c t="n" r="C631" s="5">
        <v>3449959</v>
      </c>
    </row>
    <row r="632" spans="1:3">
      <c t="s" r="A632" s="4">
        <v>445</v>
      </c>
    </row>
    <row r="633" spans="1:3">
      <c t="s" r="A633" s="3">
        <v>215</v>
      </c>
    </row>
    <row r="634" spans="1:3">
      <c t="s" r="A634" s="4">
        <v>300</v>
      </c>
      <c t="n" r="C634" s="5">
        <v>4206000</v>
      </c>
    </row>
    <row r="635" spans="1:3">
      <c t="s" r="A635" s="4">
        <v>298</v>
      </c>
      <c t="n" r="C635" s="5">
        <v>4205942</v>
      </c>
    </row>
    <row r="636" spans="1:3">
      <c t="s" r="A636" s="4">
        <v>446</v>
      </c>
    </row>
    <row r="637" spans="1:3">
      <c t="s" r="A637" s="3">
        <v>215</v>
      </c>
    </row>
    <row r="638" spans="1:3">
      <c t="s" r="A638" s="4">
        <v>300</v>
      </c>
      <c t="n" r="C638" s="5">
        <v>4658000</v>
      </c>
    </row>
    <row r="639" spans="1:3">
      <c t="s" r="A639" s="4">
        <v>298</v>
      </c>
      <c t="n" r="C639" s="5">
        <v>4657872</v>
      </c>
    </row>
    <row r="640" spans="1:3">
      <c t="s" r="A640" s="4">
        <v>70</v>
      </c>
    </row>
    <row r="641" spans="1:3">
      <c t="s" r="A641" s="3">
        <v>215</v>
      </c>
    </row>
    <row r="642" spans="1:3">
      <c t="s" r="A642" s="4">
        <v>298</v>
      </c>
      <c t="n" r="C642" s="5">
        <v>89234894</v>
      </c>
    </row>
    <row r="643" spans="1:3">
      <c t="s" r="A643" s="4">
        <v>447</v>
      </c>
    </row>
    <row r="644" spans="1:3">
      <c t="s" r="A644" s="3">
        <v>215</v>
      </c>
    </row>
    <row r="645" spans="1:3">
      <c t="s" r="A645" s="4">
        <v>300</v>
      </c>
      <c t="s" r="B645" s="4">
        <v>100</v>
      </c>
      <c t="n" r="C645" s="5">
        <v>9796000</v>
      </c>
    </row>
    <row r="646" spans="1:3">
      <c t="s" r="A646" s="4">
        <v>298</v>
      </c>
      <c t="s" r="B646" s="4">
        <v>100</v>
      </c>
      <c t="n" r="C646" s="5">
        <v>9795913</v>
      </c>
    </row>
    <row r="647" spans="1:3">
      <c t="s" r="A647" s="4">
        <v>448</v>
      </c>
    </row>
    <row r="648" spans="1:3">
      <c t="s" r="A648" s="3">
        <v>215</v>
      </c>
    </row>
    <row r="649" spans="1:3">
      <c t="s" r="A649" s="4">
        <v>300</v>
      </c>
      <c t="s" r="B649" s="4">
        <v>100</v>
      </c>
      <c t="n" r="C649" s="5">
        <v>38713000</v>
      </c>
    </row>
    <row r="650" spans="1:3">
      <c t="s" r="A650" s="4">
        <v>298</v>
      </c>
      <c t="s" r="B650" s="4">
        <v>100</v>
      </c>
      <c t="n" r="C650" s="5">
        <v>38712462</v>
      </c>
    </row>
    <row r="651" spans="1:3">
      <c t="s" r="A651" s="4">
        <v>449</v>
      </c>
    </row>
    <row r="652" spans="1:3">
      <c t="s" r="A652" s="3">
        <v>215</v>
      </c>
    </row>
    <row r="653" spans="1:3">
      <c t="s" r="A653" s="4">
        <v>300</v>
      </c>
      <c t="n" r="C653" s="5">
        <v>8124000</v>
      </c>
    </row>
    <row r="654" spans="1:3">
      <c t="s" r="A654" s="4">
        <v>298</v>
      </c>
      <c t="n" r="C654" s="5">
        <v>8123997</v>
      </c>
    </row>
    <row r="655" spans="1:3">
      <c t="s" r="A655" s="4">
        <v>450</v>
      </c>
    </row>
    <row r="656" spans="1:3">
      <c t="s" r="A656" s="3">
        <v>215</v>
      </c>
    </row>
    <row r="657" spans="1:3">
      <c t="s" r="A657" s="4">
        <v>300</v>
      </c>
      <c t="s" r="B657" s="4">
        <v>100</v>
      </c>
      <c t="n" r="C657" s="5">
        <v>13997000</v>
      </c>
    </row>
    <row r="658" spans="1:3">
      <c t="s" r="A658" s="4">
        <v>298</v>
      </c>
      <c t="s" r="B658" s="4">
        <v>100</v>
      </c>
      <c t="n" r="C658" s="5">
        <v>13996833</v>
      </c>
    </row>
    <row r="659" spans="1:3">
      <c t="s" r="A659" s="4">
        <v>451</v>
      </c>
    </row>
    <row r="660" spans="1:3">
      <c t="s" r="A660" s="3">
        <v>215</v>
      </c>
    </row>
    <row r="661" spans="1:3">
      <c t="s" r="A661" s="4">
        <v>300</v>
      </c>
      <c t="s" r="B661" s="4">
        <v>100</v>
      </c>
      <c t="n" r="C661" s="5">
        <v>18608000</v>
      </c>
    </row>
    <row r="662" spans="1:3">
      <c t="s" r="A662" s="4">
        <v>298</v>
      </c>
      <c t="s" r="B662" s="4">
        <v>100</v>
      </c>
      <c t="n" r="C662" s="5">
        <v>18605689</v>
      </c>
    </row>
    <row r="663" spans="1:3">
      <c t="s" r="A663" s="4">
        <v>71</v>
      </c>
    </row>
    <row r="664" spans="1:3">
      <c t="s" r="A664" s="3">
        <v>215</v>
      </c>
    </row>
    <row r="665" spans="1:3">
      <c t="s" r="A665" s="4">
        <v>298</v>
      </c>
      <c t="n" r="C665" s="5">
        <v>299754121</v>
      </c>
    </row>
    <row r="666" spans="1:3">
      <c t="s" r="A666" s="4">
        <v>452</v>
      </c>
    </row>
    <row r="667" spans="1:3">
      <c t="s" r="A667" s="3">
        <v>215</v>
      </c>
    </row>
    <row r="668" spans="1:3">
      <c t="s" r="A668" s="4">
        <v>300</v>
      </c>
      <c t="s" r="B668" s="4">
        <v>240</v>
      </c>
      <c t="n" r="C668" s="5">
        <v>4022000</v>
      </c>
    </row>
    <row r="669" spans="1:3">
      <c t="s" r="A669" s="4">
        <v>298</v>
      </c>
      <c t="s" r="B669" s="4">
        <v>240</v>
      </c>
      <c t="n" r="C669" s="5">
        <v>4021964</v>
      </c>
    </row>
    <row r="670" spans="1:3">
      <c t="s" r="A670" s="4">
        <v>453</v>
      </c>
    </row>
    <row r="671" spans="1:3">
      <c t="s" r="A671" s="3">
        <v>215</v>
      </c>
    </row>
    <row r="672" spans="1:3">
      <c t="s" r="A672" s="4">
        <v>300</v>
      </c>
      <c t="s" r="B672" s="4">
        <v>240</v>
      </c>
      <c t="n" r="C672" s="5">
        <v>11563000</v>
      </c>
    </row>
    <row r="673" spans="1:3">
      <c t="s" r="A673" s="4">
        <v>298</v>
      </c>
      <c t="s" r="B673" s="4">
        <v>240</v>
      </c>
      <c t="n" r="C673" s="5">
        <v>11562682</v>
      </c>
    </row>
    <row r="674" spans="1:3">
      <c t="s" r="A674" s="4">
        <v>454</v>
      </c>
    </row>
    <row r="675" spans="1:3">
      <c t="s" r="A675" s="3">
        <v>215</v>
      </c>
    </row>
    <row r="676" spans="1:3">
      <c t="s" r="A676" s="4">
        <v>300</v>
      </c>
      <c t="s" r="B676" s="4">
        <v>240</v>
      </c>
      <c t="n" r="C676" s="5">
        <v>16883000</v>
      </c>
    </row>
    <row r="677" spans="1:3">
      <c t="s" r="A677" s="4">
        <v>298</v>
      </c>
      <c t="s" r="B677" s="4">
        <v>240</v>
      </c>
      <c t="n" r="C677" s="5">
        <v>16882765</v>
      </c>
    </row>
    <row r="678" spans="1:3">
      <c t="s" r="A678" s="4">
        <v>455</v>
      </c>
    </row>
    <row r="679" spans="1:3">
      <c t="s" r="A679" s="3">
        <v>215</v>
      </c>
    </row>
    <row r="680" spans="1:3">
      <c t="s" r="A680" s="4">
        <v>300</v>
      </c>
      <c t="s" r="B680" s="4">
        <v>240</v>
      </c>
      <c t="n" r="C680" s="5">
        <v>43630000</v>
      </c>
    </row>
    <row r="681" spans="1:3">
      <c t="s" r="A681" s="4">
        <v>298</v>
      </c>
      <c t="s" r="B681" s="4">
        <v>240</v>
      </c>
      <c t="n" r="C681" s="5">
        <v>43627770</v>
      </c>
    </row>
    <row r="682" spans="1:3">
      <c t="s" r="A682" s="4">
        <v>456</v>
      </c>
    </row>
    <row r="683" spans="1:3">
      <c t="s" r="A683" s="3">
        <v>215</v>
      </c>
    </row>
    <row r="684" spans="1:3">
      <c t="s" r="A684" s="4">
        <v>300</v>
      </c>
      <c t="s" r="B684" s="4">
        <v>240</v>
      </c>
      <c t="n" r="C684" s="5">
        <v>37282000</v>
      </c>
    </row>
    <row r="685" spans="1:3">
      <c t="s" r="A685" s="4">
        <v>298</v>
      </c>
      <c t="s" r="B685" s="4">
        <v>240</v>
      </c>
      <c t="n" r="C685" s="5">
        <v>37277370</v>
      </c>
    </row>
    <row r="686" spans="1:3">
      <c t="s" r="A686" s="4">
        <v>457</v>
      </c>
    </row>
    <row r="687" spans="1:3">
      <c t="s" r="A687" s="3">
        <v>215</v>
      </c>
    </row>
    <row r="688" spans="1:3">
      <c t="s" r="A688" s="4">
        <v>300</v>
      </c>
      <c t="n" r="C688" s="5">
        <v>27153000</v>
      </c>
    </row>
    <row r="689" spans="1:3">
      <c t="s" r="A689" s="4">
        <v>298</v>
      </c>
      <c t="n" r="C689" s="5">
        <v>27152989</v>
      </c>
    </row>
    <row r="690" spans="1:3">
      <c t="s" r="A690" s="4">
        <v>458</v>
      </c>
    </row>
    <row r="691" spans="1:3">
      <c t="s" r="A691" s="3">
        <v>215</v>
      </c>
    </row>
    <row r="692" spans="1:3">
      <c t="s" r="A692" s="4">
        <v>300</v>
      </c>
      <c t="n" r="C692" s="5">
        <v>2753000</v>
      </c>
    </row>
    <row r="693" spans="1:3">
      <c t="s" r="A693" s="4">
        <v>298</v>
      </c>
      <c t="n" r="C693" s="5">
        <v>2752960</v>
      </c>
    </row>
    <row r="694" spans="1:3">
      <c t="s" r="A694" s="4">
        <v>459</v>
      </c>
    </row>
    <row r="695" spans="1:3">
      <c t="s" r="A695" s="3">
        <v>215</v>
      </c>
    </row>
    <row r="696" spans="1:3">
      <c t="s" r="A696" s="4">
        <v>300</v>
      </c>
      <c t="n" r="C696" s="5">
        <v>20309000</v>
      </c>
    </row>
    <row r="697" spans="1:3">
      <c t="s" r="A697" s="4">
        <v>298</v>
      </c>
      <c t="n" r="C697" s="5">
        <v>20308937</v>
      </c>
    </row>
    <row r="698" spans="1:3">
      <c t="s" r="A698" s="4">
        <v>460</v>
      </c>
    </row>
    <row r="699" spans="1:3">
      <c t="s" r="A699" s="3">
        <v>215</v>
      </c>
    </row>
    <row r="700" spans="1:3">
      <c t="s" r="A700" s="4">
        <v>300</v>
      </c>
      <c t="s" r="B700" s="4">
        <v>240</v>
      </c>
      <c t="n" r="C700" s="5">
        <v>89010000</v>
      </c>
    </row>
    <row r="701" spans="1:3">
      <c t="s" r="A701" s="4">
        <v>298</v>
      </c>
      <c t="s" r="B701" s="4">
        <v>240</v>
      </c>
      <c t="n" r="C701" s="5">
        <v>89009555</v>
      </c>
    </row>
    <row r="702" spans="1:3">
      <c t="s" r="A702" s="4">
        <v>461</v>
      </c>
    </row>
    <row r="703" spans="1:3">
      <c t="s" r="A703" s="3">
        <v>215</v>
      </c>
    </row>
    <row r="704" spans="1:3">
      <c t="s" r="A704" s="4">
        <v>300</v>
      </c>
      <c t="s" r="B704" s="4">
        <v>240</v>
      </c>
      <c t="n" r="C704" s="5">
        <v>39592000</v>
      </c>
    </row>
    <row r="705" spans="1:3">
      <c t="s" r="A705" s="4">
        <v>298</v>
      </c>
      <c t="s" r="B705" s="4">
        <v>240</v>
      </c>
      <c t="n" r="C705" s="5">
        <v>39591529</v>
      </c>
    </row>
    <row r="706" spans="1:3">
      <c t="s" r="A706" s="4">
        <v>462</v>
      </c>
    </row>
    <row r="707" spans="1:3">
      <c t="s" r="A707" s="3">
        <v>215</v>
      </c>
    </row>
    <row r="708" spans="1:3">
      <c t="s" r="A708" s="4">
        <v>300</v>
      </c>
      <c t="n" r="C708" s="5">
        <v>7566000</v>
      </c>
    </row>
    <row r="709" spans="1:3">
      <c t="s" r="A709" s="4">
        <v>298</v>
      </c>
      <c t="n" r="C709" s="5">
        <v>7565600</v>
      </c>
    </row>
    <row r="710" spans="1:3">
      <c t="s" r="A710" s="4">
        <v>72</v>
      </c>
    </row>
    <row r="711" spans="1:3">
      <c t="s" r="A711" s="3">
        <v>215</v>
      </c>
    </row>
    <row r="712" spans="1:3">
      <c t="s" r="A712" s="4">
        <v>298</v>
      </c>
      <c t="n" r="C712" s="5">
        <v>13149587</v>
      </c>
    </row>
    <row r="713" spans="1:3">
      <c t="s" r="A713" s="4">
        <v>463</v>
      </c>
    </row>
    <row r="714" spans="1:3">
      <c t="s" r="A714" s="3">
        <v>215</v>
      </c>
    </row>
    <row r="715" spans="1:3">
      <c t="s" r="A715" s="4">
        <v>300</v>
      </c>
      <c t="s" r="B715" s="4">
        <v>103</v>
      </c>
      <c t="n" r="C715" s="5">
        <v>1886000</v>
      </c>
    </row>
    <row r="716" spans="1:3">
      <c t="s" r="A716" s="4">
        <v>298</v>
      </c>
      <c t="s" r="B716" s="4">
        <v>103</v>
      </c>
      <c t="n" r="C716" s="5">
        <v>1885675</v>
      </c>
    </row>
    <row r="717" spans="1:3">
      <c t="s" r="A717" s="4">
        <v>464</v>
      </c>
    </row>
    <row r="718" spans="1:3">
      <c t="s" r="A718" s="3">
        <v>215</v>
      </c>
    </row>
    <row r="719" spans="1:3">
      <c t="s" r="A719" s="4">
        <v>300</v>
      </c>
      <c t="s" r="B719" s="4">
        <v>103</v>
      </c>
      <c t="n" r="C719" s="5">
        <v>3436000</v>
      </c>
    </row>
    <row r="720" spans="1:3">
      <c t="s" r="A720" s="4">
        <v>298</v>
      </c>
      <c t="s" r="B720" s="4">
        <v>103</v>
      </c>
      <c t="n" r="C720" s="5">
        <v>3435952</v>
      </c>
    </row>
    <row r="721" spans="1:3">
      <c t="s" r="A721" s="4">
        <v>465</v>
      </c>
    </row>
    <row r="722" spans="1:3">
      <c t="s" r="A722" s="3">
        <v>215</v>
      </c>
    </row>
    <row r="723" spans="1:3">
      <c t="s" r="A723" s="4">
        <v>300</v>
      </c>
      <c t="n" r="C723" s="5">
        <v>1656000</v>
      </c>
    </row>
    <row r="724" spans="1:3">
      <c t="s" r="A724" s="4">
        <v>298</v>
      </c>
      <c t="n" r="C724" s="5">
        <v>1655976</v>
      </c>
    </row>
    <row r="725" spans="1:3">
      <c t="s" r="A725" s="4">
        <v>466</v>
      </c>
    </row>
    <row r="726" spans="1:3">
      <c t="s" r="A726" s="3">
        <v>215</v>
      </c>
    </row>
    <row r="727" spans="1:3">
      <c t="s" r="A727" s="4">
        <v>300</v>
      </c>
      <c t="n" r="C727" s="5">
        <v>1136000</v>
      </c>
    </row>
    <row r="728" spans="1:3">
      <c t="s" r="A728" s="4">
        <v>298</v>
      </c>
      <c t="n" r="C728" s="5">
        <v>1136000</v>
      </c>
    </row>
    <row r="729" spans="1:3">
      <c t="s" r="A729" s="4">
        <v>467</v>
      </c>
    </row>
    <row r="730" spans="1:3">
      <c t="s" r="A730" s="3">
        <v>215</v>
      </c>
    </row>
    <row r="731" spans="1:3">
      <c t="s" r="A731" s="4">
        <v>300</v>
      </c>
      <c t="s" r="B731" s="4">
        <v>103</v>
      </c>
      <c t="n" r="C731" s="5">
        <v>5036000</v>
      </c>
    </row>
    <row r="732" spans="1:3">
      <c t="s" r="A732" s="4">
        <v>298</v>
      </c>
      <c t="s" r="B732" s="4">
        <v>103</v>
      </c>
      <c t="n" r="C732" s="5">
        <v>5035984</v>
      </c>
    </row>
    <row r="733" spans="1:3">
      <c t="s" r="A733" s="4">
        <v>73</v>
      </c>
    </row>
    <row r="734" spans="1:3">
      <c t="s" r="A734" s="3">
        <v>215</v>
      </c>
    </row>
    <row r="735" spans="1:3">
      <c t="s" r="A735" s="4">
        <v>298</v>
      </c>
      <c t="n" r="C735" s="5">
        <v>4509944</v>
      </c>
    </row>
    <row r="736" spans="1:3">
      <c t="s" r="A736" s="4">
        <v>468</v>
      </c>
    </row>
    <row r="737" spans="1:3">
      <c t="s" r="A737" s="3">
        <v>215</v>
      </c>
    </row>
    <row r="738" spans="1:3">
      <c t="s" r="A738" s="4">
        <v>300</v>
      </c>
      <c t="s" r="B738" s="4">
        <v>103</v>
      </c>
      <c t="n" r="C738" s="5">
        <v>1206000</v>
      </c>
    </row>
    <row r="739" spans="1:3">
      <c t="s" r="A739" s="4">
        <v>298</v>
      </c>
      <c t="s" r="B739" s="4">
        <v>103</v>
      </c>
      <c t="n" r="C739" s="5">
        <v>1205983</v>
      </c>
    </row>
    <row r="740" spans="1:3">
      <c t="s" r="A740" s="4">
        <v>469</v>
      </c>
    </row>
    <row r="741" spans="1:3">
      <c t="s" r="A741" s="3">
        <v>215</v>
      </c>
    </row>
    <row r="742" spans="1:3">
      <c t="s" r="A742" s="4">
        <v>300</v>
      </c>
      <c t="s" r="B742" s="4">
        <v>103</v>
      </c>
      <c t="n" r="C742" s="5">
        <v>3304000</v>
      </c>
    </row>
    <row r="743" spans="1:3">
      <c t="s" r="A743" s="4">
        <v>298</v>
      </c>
      <c t="s" r="B743" s="4">
        <v>103</v>
      </c>
      <c t="n" r="C743" s="7">
        <v>3303961</v>
      </c>
    </row>
    <row r="744" spans="1:3">
      <c t="n" r="A744"/>
    </row>
    <row r="745" spans="1:3">
      <c t="s" r="A745" s="4">
        <v>48</v>
      </c>
      <c t="s" r="B745" s="4">
        <v>470</v>
      </c>
    </row>
    <row r="746" spans="1:3">
      <c t="s" r="A746" s="4">
        <v>88</v>
      </c>
      <c t="s" r="B746" s="4">
        <v>471</v>
      </c>
    </row>
    <row r="747" spans="1:3">
      <c t="s" r="A747" s="4">
        <v>99</v>
      </c>
      <c t="s" r="B747" s="4">
        <v>472</v>
      </c>
    </row>
    <row r="748" spans="1:3">
      <c t="s" r="A748" s="4">
        <v>100</v>
      </c>
      <c t="s" r="B748" s="4">
        <v>473</v>
      </c>
    </row>
    <row r="749" spans="1:3">
      <c t="s" r="A749" s="4">
        <v>103</v>
      </c>
      <c t="s" r="B749" s="4">
        <v>474</v>
      </c>
    </row>
    <row r="750" spans="1:3">
      <c t="s" r="A750" s="4">
        <v>240</v>
      </c>
      <c t="s" r="B750" s="4">
        <v>475</v>
      </c>
    </row>
  </sheetData>
  <mergeCells count="2">
    <mergeCell ref="A1:B1"/>
    <mergeCell ref="A744:B74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476</v>
      </c>
      <c t="s" r="C1" s="2">
        <v>78</v>
      </c>
      <c t="s" r="D1" s="2">
        <v>79</v>
      </c>
    </row>
    <row r="2" spans="1:4">
      <c t="s" r="C2" s="2">
        <v>21</v>
      </c>
      <c t="s" r="D2" s="2">
        <v>21</v>
      </c>
    </row>
    <row r="3" spans="1:4">
      <c t="s" r="A3" s="3">
        <v>215</v>
      </c>
    </row>
    <row r="4" spans="1:4">
      <c t="s" r="A4" s="4">
        <v>477</v>
      </c>
      <c t="n" r="C4" s="7">
        <v>3450193065</v>
      </c>
      <c t="n" r="D4" s="7">
        <v>3450193065</v>
      </c>
    </row>
    <row r="5" spans="1:4">
      <c t="s" r="A5" s="4">
        <v>54</v>
      </c>
    </row>
    <row r="6" spans="1:4">
      <c t="s" r="A6" s="3">
        <v>215</v>
      </c>
    </row>
    <row r="7" spans="1:4">
      <c t="s" r="A7" s="4">
        <v>478</v>
      </c>
      <c t="s" r="D7" s="4">
        <v>479</v>
      </c>
    </row>
    <row r="8" spans="1:4">
      <c t="s" r="A8" s="4">
        <v>477</v>
      </c>
      <c t="n" r="C8" s="7">
        <v>136682422</v>
      </c>
      <c t="n" r="D8" s="7">
        <v>136682422</v>
      </c>
    </row>
    <row r="9" spans="1:4">
      <c t="s" r="A9" s="4">
        <v>299</v>
      </c>
    </row>
    <row r="10" spans="1:4">
      <c t="s" r="A10" s="3">
        <v>215</v>
      </c>
    </row>
    <row r="11" spans="1:4">
      <c t="s" r="A11" s="4">
        <v>480</v>
      </c>
      <c t="s" r="C11" s="4">
        <v>481</v>
      </c>
      <c t="s" r="D11" s="4">
        <v>481</v>
      </c>
    </row>
    <row r="12" spans="1:4">
      <c t="s" r="A12" s="4">
        <v>482</v>
      </c>
      <c t="s" r="D12" s="4">
        <v>483</v>
      </c>
    </row>
    <row r="13" spans="1:4">
      <c t="s" r="A13" s="4">
        <v>301</v>
      </c>
    </row>
    <row r="14" spans="1:4">
      <c t="s" r="A14" s="3">
        <v>215</v>
      </c>
    </row>
    <row r="15" spans="1:4">
      <c t="s" r="A15" s="4">
        <v>480</v>
      </c>
      <c t="s" r="C15" s="4">
        <v>484</v>
      </c>
      <c t="s" r="D15" s="4">
        <v>484</v>
      </c>
    </row>
    <row r="16" spans="1:4">
      <c t="s" r="A16" s="4">
        <v>482</v>
      </c>
      <c t="s" r="D16" s="4">
        <v>485</v>
      </c>
    </row>
    <row r="17" spans="1:4">
      <c t="s" r="A17" s="4">
        <v>302</v>
      </c>
    </row>
    <row r="18" spans="1:4">
      <c t="s" r="A18" s="3">
        <v>215</v>
      </c>
    </row>
    <row r="19" spans="1:4">
      <c t="s" r="A19" s="4">
        <v>480</v>
      </c>
      <c t="s" r="C19" s="4">
        <v>486</v>
      </c>
      <c t="s" r="D19" s="4">
        <v>486</v>
      </c>
    </row>
    <row r="20" spans="1:4">
      <c t="s" r="A20" s="4">
        <v>482</v>
      </c>
      <c t="s" r="D20" s="4">
        <v>487</v>
      </c>
    </row>
    <row r="21" spans="1:4">
      <c t="s" r="A21" s="4">
        <v>303</v>
      </c>
    </row>
    <row r="22" spans="1:4">
      <c t="s" r="A22" s="3">
        <v>215</v>
      </c>
    </row>
    <row r="23" spans="1:4">
      <c t="s" r="A23" s="4">
        <v>480</v>
      </c>
      <c t="s" r="C23" s="4">
        <v>488</v>
      </c>
      <c t="s" r="D23" s="4">
        <v>488</v>
      </c>
    </row>
    <row r="24" spans="1:4">
      <c t="s" r="A24" s="4">
        <v>482</v>
      </c>
      <c t="s" r="D24" s="4">
        <v>489</v>
      </c>
    </row>
    <row r="25" spans="1:4">
      <c t="s" r="A25" s="4">
        <v>304</v>
      </c>
    </row>
    <row r="26" spans="1:4">
      <c t="s" r="A26" s="3">
        <v>215</v>
      </c>
    </row>
    <row r="27" spans="1:4">
      <c t="s" r="A27" s="4">
        <v>480</v>
      </c>
      <c t="s" r="B27" s="4">
        <v>48</v>
      </c>
      <c t="s" r="C27" s="4">
        <v>490</v>
      </c>
      <c t="s" r="D27" s="4">
        <v>490</v>
      </c>
    </row>
    <row r="28" spans="1:4">
      <c t="s" r="A28" s="4">
        <v>482</v>
      </c>
      <c t="s" r="B28" s="4">
        <v>48</v>
      </c>
      <c t="s" r="D28" s="4">
        <v>491</v>
      </c>
    </row>
    <row r="29" spans="1:4">
      <c t="s" r="A29" s="4">
        <v>305</v>
      </c>
    </row>
    <row r="30" spans="1:4">
      <c t="s" r="A30" s="3">
        <v>215</v>
      </c>
    </row>
    <row r="31" spans="1:4">
      <c t="s" r="A31" s="4">
        <v>480</v>
      </c>
      <c t="s" r="B31" s="4">
        <v>48</v>
      </c>
      <c t="s" r="C31" s="4">
        <v>492</v>
      </c>
      <c t="s" r="D31" s="4">
        <v>492</v>
      </c>
    </row>
    <row r="32" spans="1:4">
      <c t="s" r="A32" s="4">
        <v>482</v>
      </c>
      <c t="s" r="B32" s="4">
        <v>48</v>
      </c>
      <c t="s" r="D32" s="4">
        <v>493</v>
      </c>
    </row>
    <row r="33" spans="1:4">
      <c t="s" r="A33" s="4">
        <v>306</v>
      </c>
    </row>
    <row r="34" spans="1:4">
      <c t="s" r="A34" s="3">
        <v>215</v>
      </c>
    </row>
    <row r="35" spans="1:4">
      <c t="s" r="A35" s="4">
        <v>480</v>
      </c>
      <c t="s" r="C35" s="4">
        <v>494</v>
      </c>
      <c t="s" r="D35" s="4">
        <v>494</v>
      </c>
    </row>
    <row r="36" spans="1:4">
      <c t="s" r="A36" s="4">
        <v>482</v>
      </c>
      <c t="s" r="D36" s="4">
        <v>495</v>
      </c>
    </row>
    <row r="37" spans="1:4">
      <c t="s" r="A37" s="4">
        <v>307</v>
      </c>
    </row>
    <row r="38" spans="1:4">
      <c t="s" r="A38" s="3">
        <v>215</v>
      </c>
    </row>
    <row r="39" spans="1:4">
      <c t="s" r="A39" s="4">
        <v>480</v>
      </c>
      <c t="s" r="B39" s="4">
        <v>48</v>
      </c>
      <c t="s" r="C39" s="4">
        <v>496</v>
      </c>
      <c t="s" r="D39" s="4">
        <v>496</v>
      </c>
    </row>
    <row r="40" spans="1:4">
      <c t="s" r="A40" s="4">
        <v>482</v>
      </c>
      <c t="s" r="B40" s="4">
        <v>48</v>
      </c>
      <c t="s" r="D40" s="4">
        <v>497</v>
      </c>
    </row>
    <row r="41" spans="1:4">
      <c t="s" r="A41" s="4">
        <v>308</v>
      </c>
    </row>
    <row r="42" spans="1:4">
      <c t="s" r="A42" s="3">
        <v>215</v>
      </c>
    </row>
    <row r="43" spans="1:4">
      <c t="s" r="A43" s="4">
        <v>480</v>
      </c>
      <c t="s" r="C43" s="4">
        <v>498</v>
      </c>
      <c t="s" r="D43" s="4">
        <v>498</v>
      </c>
    </row>
    <row r="44" spans="1:4">
      <c t="s" r="A44" s="4">
        <v>482</v>
      </c>
      <c t="s" r="D44" s="4">
        <v>499</v>
      </c>
    </row>
    <row r="45" spans="1:4">
      <c t="s" r="A45" s="4">
        <v>309</v>
      </c>
    </row>
    <row r="46" spans="1:4">
      <c t="s" r="A46" s="3">
        <v>215</v>
      </c>
    </row>
    <row r="47" spans="1:4">
      <c t="s" r="A47" s="4">
        <v>480</v>
      </c>
      <c t="s" r="B47" s="4">
        <v>48</v>
      </c>
      <c t="s" r="C47" s="4">
        <v>500</v>
      </c>
      <c t="s" r="D47" s="4">
        <v>500</v>
      </c>
    </row>
    <row r="48" spans="1:4">
      <c t="s" r="A48" s="4">
        <v>482</v>
      </c>
      <c t="s" r="B48" s="4">
        <v>48</v>
      </c>
      <c t="s" r="D48" s="4">
        <v>501</v>
      </c>
    </row>
    <row r="49" spans="1:4">
      <c t="s" r="A49" s="4">
        <v>310</v>
      </c>
    </row>
    <row r="50" spans="1:4">
      <c t="s" r="A50" s="3">
        <v>215</v>
      </c>
    </row>
    <row r="51" spans="1:4">
      <c t="s" r="A51" s="4">
        <v>480</v>
      </c>
      <c t="s" r="C51" s="4">
        <v>481</v>
      </c>
      <c t="s" r="D51" s="4">
        <v>481</v>
      </c>
    </row>
    <row r="52" spans="1:4">
      <c t="s" r="A52" s="4">
        <v>482</v>
      </c>
      <c t="s" r="D52" s="4">
        <v>502</v>
      </c>
    </row>
    <row r="53" spans="1:4">
      <c t="s" r="A53" s="4">
        <v>311</v>
      </c>
    </row>
    <row r="54" spans="1:4">
      <c t="s" r="A54" s="3">
        <v>215</v>
      </c>
    </row>
    <row r="55" spans="1:4">
      <c t="s" r="A55" s="4">
        <v>480</v>
      </c>
      <c t="s" r="B55" s="4">
        <v>48</v>
      </c>
      <c t="s" r="C55" s="4">
        <v>503</v>
      </c>
      <c t="s" r="D55" s="4">
        <v>503</v>
      </c>
    </row>
    <row r="56" spans="1:4">
      <c t="s" r="A56" s="4">
        <v>482</v>
      </c>
      <c t="s" r="B56" s="4">
        <v>48</v>
      </c>
      <c t="s" r="D56" s="4">
        <v>504</v>
      </c>
    </row>
    <row r="57" spans="1:4">
      <c t="s" r="A57" s="4">
        <v>55</v>
      </c>
    </row>
    <row r="58" spans="1:4">
      <c t="s" r="A58" s="3">
        <v>215</v>
      </c>
    </row>
    <row r="59" spans="1:4">
      <c t="s" r="A59" s="4">
        <v>478</v>
      </c>
      <c t="s" r="D59" s="4">
        <v>505</v>
      </c>
    </row>
    <row r="60" spans="1:4">
      <c t="s" r="A60" s="4">
        <v>477</v>
      </c>
      <c t="n" r="C60" s="7">
        <v>26189361</v>
      </c>
      <c t="n" r="D60" s="7">
        <v>26189361</v>
      </c>
    </row>
    <row r="61" spans="1:4">
      <c t="s" r="A61" s="4">
        <v>312</v>
      </c>
    </row>
    <row r="62" spans="1:4">
      <c t="s" r="A62" s="3">
        <v>215</v>
      </c>
    </row>
    <row r="63" spans="1:4">
      <c t="s" r="A63" s="4">
        <v>480</v>
      </c>
      <c t="s" r="C63" s="4">
        <v>503</v>
      </c>
      <c t="s" r="D63" s="4">
        <v>503</v>
      </c>
    </row>
    <row r="64" spans="1:4">
      <c t="s" r="A64" s="4">
        <v>482</v>
      </c>
      <c t="s" r="D64" s="4">
        <v>506</v>
      </c>
    </row>
    <row r="65" spans="1:4">
      <c t="s" r="A65" s="4">
        <v>313</v>
      </c>
    </row>
    <row r="66" spans="1:4">
      <c t="s" r="A66" s="3">
        <v>215</v>
      </c>
    </row>
    <row r="67" spans="1:4">
      <c t="s" r="A67" s="4">
        <v>480</v>
      </c>
      <c t="s" r="C67" s="4">
        <v>481</v>
      </c>
      <c t="s" r="D67" s="4">
        <v>481</v>
      </c>
    </row>
    <row r="68" spans="1:4">
      <c t="s" r="A68" s="4">
        <v>482</v>
      </c>
      <c t="s" r="D68" s="4">
        <v>485</v>
      </c>
    </row>
    <row r="69" spans="1:4">
      <c t="s" r="A69" s="4">
        <v>314</v>
      </c>
    </row>
    <row r="70" spans="1:4">
      <c t="s" r="A70" s="3">
        <v>215</v>
      </c>
    </row>
    <row r="71" spans="1:4">
      <c t="s" r="A71" s="4">
        <v>480</v>
      </c>
      <c t="s" r="B71" s="4">
        <v>48</v>
      </c>
      <c t="s" r="C71" s="4">
        <v>492</v>
      </c>
      <c t="s" r="D71" s="4">
        <v>492</v>
      </c>
    </row>
    <row r="72" spans="1:4">
      <c t="s" r="A72" s="4">
        <v>482</v>
      </c>
      <c t="s" r="B72" s="4">
        <v>48</v>
      </c>
      <c t="s" r="D72" s="4">
        <v>491</v>
      </c>
    </row>
    <row r="73" spans="1:4">
      <c t="s" r="A73" s="4">
        <v>315</v>
      </c>
    </row>
    <row r="74" spans="1:4">
      <c t="s" r="A74" s="3">
        <v>215</v>
      </c>
    </row>
    <row r="75" spans="1:4">
      <c t="s" r="A75" s="4">
        <v>480</v>
      </c>
      <c t="s" r="B75" s="4">
        <v>48</v>
      </c>
      <c t="s" r="C75" s="4">
        <v>500</v>
      </c>
      <c t="s" r="D75" s="4">
        <v>500</v>
      </c>
    </row>
    <row r="76" spans="1:4">
      <c t="s" r="A76" s="4">
        <v>482</v>
      </c>
      <c t="s" r="B76" s="4">
        <v>48</v>
      </c>
      <c t="s" r="D76" s="4">
        <v>495</v>
      </c>
    </row>
    <row r="77" spans="1:4">
      <c t="s" r="A77" s="4">
        <v>316</v>
      </c>
    </row>
    <row r="78" spans="1:4">
      <c t="s" r="A78" s="3">
        <v>215</v>
      </c>
    </row>
    <row r="79" spans="1:4">
      <c t="s" r="A79" s="4">
        <v>480</v>
      </c>
      <c t="s" r="B79" s="4">
        <v>48</v>
      </c>
      <c t="s" r="C79" s="4">
        <v>507</v>
      </c>
      <c t="s" r="D79" s="4">
        <v>507</v>
      </c>
    </row>
    <row r="80" spans="1:4">
      <c t="s" r="A80" s="4">
        <v>482</v>
      </c>
      <c t="s" r="B80" s="4">
        <v>48</v>
      </c>
      <c t="s" r="D80" s="4">
        <v>501</v>
      </c>
    </row>
    <row r="81" spans="1:4">
      <c t="s" r="A81" s="4">
        <v>56</v>
      </c>
    </row>
    <row r="82" spans="1:4">
      <c t="s" r="A82" s="3">
        <v>215</v>
      </c>
    </row>
    <row r="83" spans="1:4">
      <c t="s" r="A83" s="4">
        <v>480</v>
      </c>
      <c t="s" r="C83" s="4">
        <v>508</v>
      </c>
      <c t="s" r="D83" s="4">
        <v>508</v>
      </c>
    </row>
    <row r="84" spans="1:4">
      <c t="s" r="A84" s="4">
        <v>477</v>
      </c>
      <c t="n" r="C84" s="7">
        <v>126568523</v>
      </c>
      <c t="n" r="D84" s="7">
        <v>126568523</v>
      </c>
    </row>
    <row r="85" spans="1:4">
      <c t="s" r="A85" s="4">
        <v>317</v>
      </c>
    </row>
    <row r="86" spans="1:4">
      <c t="s" r="A86" s="3">
        <v>215</v>
      </c>
    </row>
    <row r="87" spans="1:4">
      <c t="s" r="A87" s="4">
        <v>480</v>
      </c>
      <c t="s" r="C87" s="4">
        <v>503</v>
      </c>
      <c t="s" r="D87" s="4">
        <v>503</v>
      </c>
    </row>
    <row r="88" spans="1:4">
      <c t="s" r="A88" s="4">
        <v>482</v>
      </c>
      <c t="s" r="D88" s="4">
        <v>504</v>
      </c>
    </row>
    <row r="89" spans="1:4">
      <c t="s" r="A89" s="4">
        <v>318</v>
      </c>
    </row>
    <row r="90" spans="1:4">
      <c t="s" r="A90" s="3">
        <v>215</v>
      </c>
    </row>
    <row r="91" spans="1:4">
      <c t="s" r="A91" s="4">
        <v>480</v>
      </c>
      <c t="s" r="C91" s="4">
        <v>509</v>
      </c>
      <c t="s" r="D91" s="4">
        <v>509</v>
      </c>
    </row>
    <row r="92" spans="1:4">
      <c t="s" r="A92" s="4">
        <v>482</v>
      </c>
      <c t="s" r="D92" s="4">
        <v>483</v>
      </c>
    </row>
    <row r="93" spans="1:4">
      <c t="s" r="A93" s="4">
        <v>319</v>
      </c>
    </row>
    <row r="94" spans="1:4">
      <c t="s" r="A94" s="3">
        <v>215</v>
      </c>
    </row>
    <row r="95" spans="1:4">
      <c t="s" r="A95" s="4">
        <v>480</v>
      </c>
      <c t="s" r="C95" s="4">
        <v>510</v>
      </c>
      <c t="s" r="D95" s="4">
        <v>510</v>
      </c>
    </row>
    <row r="96" spans="1:4">
      <c t="s" r="A96" s="4">
        <v>482</v>
      </c>
      <c t="s" r="D96" s="4">
        <v>485</v>
      </c>
    </row>
    <row r="97" spans="1:4">
      <c t="s" r="A97" s="4">
        <v>320</v>
      </c>
    </row>
    <row r="98" spans="1:4">
      <c t="s" r="A98" s="3">
        <v>215</v>
      </c>
    </row>
    <row r="99" spans="1:4">
      <c t="s" r="A99" s="4">
        <v>480</v>
      </c>
      <c t="s" r="C99" s="4">
        <v>511</v>
      </c>
      <c t="s" r="D99" s="4">
        <v>511</v>
      </c>
    </row>
    <row r="100" spans="1:4">
      <c t="s" r="A100" s="4">
        <v>482</v>
      </c>
      <c t="s" r="D100" s="4">
        <v>487</v>
      </c>
    </row>
    <row r="101" spans="1:4">
      <c t="s" r="A101" s="4">
        <v>321</v>
      </c>
    </row>
    <row r="102" spans="1:4">
      <c t="s" r="A102" s="3">
        <v>215</v>
      </c>
    </row>
    <row r="103" spans="1:4">
      <c t="s" r="A103" s="4">
        <v>480</v>
      </c>
      <c t="s" r="C103" s="4">
        <v>503</v>
      </c>
      <c t="s" r="D103" s="4">
        <v>503</v>
      </c>
    </row>
    <row r="104" spans="1:4">
      <c t="s" r="A104" s="4">
        <v>482</v>
      </c>
      <c t="s" r="D104" s="4">
        <v>489</v>
      </c>
    </row>
    <row r="105" spans="1:4">
      <c t="s" r="A105" s="4">
        <v>322</v>
      </c>
    </row>
    <row r="106" spans="1:4">
      <c t="s" r="A106" s="3">
        <v>215</v>
      </c>
    </row>
    <row r="107" spans="1:4">
      <c t="s" r="A107" s="4">
        <v>480</v>
      </c>
      <c t="s" r="C107" s="4">
        <v>512</v>
      </c>
      <c t="s" r="D107" s="4">
        <v>512</v>
      </c>
    </row>
    <row r="108" spans="1:4">
      <c t="s" r="A108" s="4">
        <v>482</v>
      </c>
      <c t="s" r="D108" s="4">
        <v>491</v>
      </c>
    </row>
    <row r="109" spans="1:4">
      <c t="s" r="A109" s="4">
        <v>323</v>
      </c>
    </row>
    <row r="110" spans="1:4">
      <c t="s" r="A110" s="3">
        <v>215</v>
      </c>
    </row>
    <row r="111" spans="1:4">
      <c t="s" r="A111" s="4">
        <v>480</v>
      </c>
      <c t="s" r="B111" s="4">
        <v>48</v>
      </c>
      <c t="s" r="C111" s="4">
        <v>513</v>
      </c>
      <c t="s" r="D111" s="4">
        <v>513</v>
      </c>
    </row>
    <row r="112" spans="1:4">
      <c t="s" r="A112" s="4">
        <v>482</v>
      </c>
      <c t="s" r="B112" s="4">
        <v>48</v>
      </c>
      <c t="s" r="D112" s="4">
        <v>493</v>
      </c>
    </row>
    <row r="113" spans="1:4">
      <c t="s" r="A113" s="4">
        <v>324</v>
      </c>
    </row>
    <row r="114" spans="1:4">
      <c t="s" r="A114" s="3">
        <v>215</v>
      </c>
    </row>
    <row r="115" spans="1:4">
      <c t="s" r="A115" s="4">
        <v>480</v>
      </c>
      <c t="s" r="C115" s="4">
        <v>498</v>
      </c>
      <c t="s" r="D115" s="4">
        <v>498</v>
      </c>
    </row>
    <row r="116" spans="1:4">
      <c t="s" r="A116" s="4">
        <v>482</v>
      </c>
      <c t="s" r="D116" s="4">
        <v>497</v>
      </c>
    </row>
    <row r="117" spans="1:4">
      <c t="s" r="A117" s="4">
        <v>325</v>
      </c>
    </row>
    <row r="118" spans="1:4">
      <c t="s" r="A118" s="3">
        <v>215</v>
      </c>
    </row>
    <row r="119" spans="1:4">
      <c t="s" r="A119" s="4">
        <v>480</v>
      </c>
      <c t="s" r="B119" s="4">
        <v>48</v>
      </c>
      <c t="s" r="C119" s="4">
        <v>514</v>
      </c>
      <c t="s" r="D119" s="4">
        <v>514</v>
      </c>
    </row>
    <row r="120" spans="1:4">
      <c t="s" r="A120" s="4">
        <v>482</v>
      </c>
      <c t="s" r="B120" s="4">
        <v>48</v>
      </c>
      <c t="s" r="D120" s="4">
        <v>499</v>
      </c>
    </row>
    <row r="121" spans="1:4">
      <c t="s" r="A121" s="4">
        <v>326</v>
      </c>
    </row>
    <row r="122" spans="1:4">
      <c t="s" r="A122" s="3">
        <v>215</v>
      </c>
    </row>
    <row r="123" spans="1:4">
      <c t="s" r="A123" s="4">
        <v>480</v>
      </c>
      <c t="s" r="C123" s="4">
        <v>509</v>
      </c>
      <c t="s" r="D123" s="4">
        <v>509</v>
      </c>
    </row>
    <row r="124" spans="1:4">
      <c t="s" r="A124" s="4">
        <v>482</v>
      </c>
      <c t="s" r="D124" s="4">
        <v>501</v>
      </c>
    </row>
    <row r="125" spans="1:4">
      <c t="s" r="A125" s="4">
        <v>327</v>
      </c>
    </row>
    <row r="126" spans="1:4">
      <c t="s" r="A126" s="3">
        <v>215</v>
      </c>
    </row>
    <row r="127" spans="1:4">
      <c t="s" r="A127" s="4">
        <v>480</v>
      </c>
      <c t="s" r="C127" s="4">
        <v>515</v>
      </c>
      <c t="s" r="D127" s="4">
        <v>515</v>
      </c>
    </row>
    <row r="128" spans="1:4">
      <c t="s" r="A128" s="4">
        <v>482</v>
      </c>
      <c t="s" r="D128" s="4">
        <v>516</v>
      </c>
    </row>
    <row r="129" spans="1:4">
      <c t="s" r="A129" s="4">
        <v>328</v>
      </c>
    </row>
    <row r="130" spans="1:4">
      <c t="s" r="A130" s="3">
        <v>215</v>
      </c>
    </row>
    <row r="131" spans="1:4">
      <c t="s" r="A131" s="4">
        <v>480</v>
      </c>
      <c t="s" r="C131" s="4">
        <v>517</v>
      </c>
      <c t="s" r="D131" s="4">
        <v>517</v>
      </c>
    </row>
    <row r="132" spans="1:4">
      <c t="s" r="A132" s="4">
        <v>482</v>
      </c>
      <c t="s" r="D132" s="4">
        <v>518</v>
      </c>
    </row>
    <row r="133" spans="1:4">
      <c t="s" r="A133" s="4">
        <v>57</v>
      </c>
    </row>
    <row r="134" spans="1:4">
      <c t="s" r="A134" s="3">
        <v>215</v>
      </c>
    </row>
    <row r="135" spans="1:4">
      <c t="s" r="A135" s="4">
        <v>478</v>
      </c>
      <c t="s" r="D135" s="4">
        <v>519</v>
      </c>
    </row>
    <row r="136" spans="1:4">
      <c t="s" r="A136" s="4">
        <v>477</v>
      </c>
      <c t="n" r="C136" s="7">
        <v>426837527</v>
      </c>
      <c t="n" r="D136" s="7">
        <v>426837527</v>
      </c>
    </row>
    <row r="137" spans="1:4">
      <c t="s" r="A137" s="4">
        <v>329</v>
      </c>
    </row>
    <row r="138" spans="1:4">
      <c t="s" r="A138" s="3">
        <v>215</v>
      </c>
    </row>
    <row r="139" spans="1:4">
      <c t="s" r="A139" s="4">
        <v>480</v>
      </c>
      <c t="s" r="C139" s="4">
        <v>494</v>
      </c>
      <c t="s" r="D139" s="4">
        <v>494</v>
      </c>
    </row>
    <row r="140" spans="1:4">
      <c t="s" r="A140" s="4">
        <v>482</v>
      </c>
      <c t="s" r="D140" s="4">
        <v>506</v>
      </c>
    </row>
    <row r="141" spans="1:4">
      <c t="s" r="A141" s="4">
        <v>330</v>
      </c>
    </row>
    <row r="142" spans="1:4">
      <c t="s" r="A142" s="3">
        <v>215</v>
      </c>
    </row>
    <row r="143" spans="1:4">
      <c t="s" r="A143" s="4">
        <v>480</v>
      </c>
      <c t="s" r="C143" s="4">
        <v>511</v>
      </c>
      <c t="s" r="D143" s="4">
        <v>511</v>
      </c>
    </row>
    <row r="144" spans="1:4">
      <c t="s" r="A144" s="4">
        <v>482</v>
      </c>
      <c t="s" r="D144" s="4">
        <v>483</v>
      </c>
    </row>
    <row r="145" spans="1:4">
      <c t="s" r="A145" s="4">
        <v>331</v>
      </c>
    </row>
    <row r="146" spans="1:4">
      <c t="s" r="A146" s="3">
        <v>215</v>
      </c>
    </row>
    <row r="147" spans="1:4">
      <c t="s" r="A147" s="4">
        <v>480</v>
      </c>
      <c t="s" r="C147" s="4">
        <v>520</v>
      </c>
      <c t="s" r="D147" s="4">
        <v>520</v>
      </c>
    </row>
    <row r="148" spans="1:4">
      <c t="s" r="A148" s="4">
        <v>482</v>
      </c>
      <c t="s" r="D148" s="4">
        <v>485</v>
      </c>
    </row>
    <row r="149" spans="1:4">
      <c t="s" r="A149" s="4">
        <v>332</v>
      </c>
    </row>
    <row r="150" spans="1:4">
      <c t="s" r="A150" s="3">
        <v>215</v>
      </c>
    </row>
    <row r="151" spans="1:4">
      <c t="s" r="A151" s="4">
        <v>480</v>
      </c>
      <c t="s" r="C151" s="4">
        <v>521</v>
      </c>
      <c t="s" r="D151" s="4">
        <v>521</v>
      </c>
    </row>
    <row r="152" spans="1:4">
      <c t="s" r="A152" s="4">
        <v>482</v>
      </c>
      <c t="s" r="D152" s="4">
        <v>487</v>
      </c>
    </row>
    <row r="153" spans="1:4">
      <c t="s" r="A153" s="4">
        <v>333</v>
      </c>
    </row>
    <row r="154" spans="1:4">
      <c t="s" r="A154" s="3">
        <v>215</v>
      </c>
    </row>
    <row r="155" spans="1:4">
      <c t="s" r="A155" s="4">
        <v>480</v>
      </c>
      <c t="s" r="C155" s="4">
        <v>522</v>
      </c>
      <c t="s" r="D155" s="4">
        <v>522</v>
      </c>
    </row>
    <row r="156" spans="1:4">
      <c t="s" r="A156" s="4">
        <v>482</v>
      </c>
      <c t="s" r="D156" s="4">
        <v>489</v>
      </c>
    </row>
    <row r="157" spans="1:4">
      <c t="s" r="A157" s="4">
        <v>334</v>
      </c>
    </row>
    <row r="158" spans="1:4">
      <c t="s" r="A158" s="3">
        <v>215</v>
      </c>
    </row>
    <row r="159" spans="1:4">
      <c t="s" r="A159" s="4">
        <v>480</v>
      </c>
      <c t="s" r="C159" s="4">
        <v>523</v>
      </c>
      <c t="s" r="D159" s="4">
        <v>523</v>
      </c>
    </row>
    <row r="160" spans="1:4">
      <c t="s" r="A160" s="4">
        <v>482</v>
      </c>
      <c t="s" r="D160" s="4">
        <v>491</v>
      </c>
    </row>
    <row r="161" spans="1:4">
      <c t="s" r="A161" s="4">
        <v>335</v>
      </c>
    </row>
    <row r="162" spans="1:4">
      <c t="s" r="A162" s="3">
        <v>215</v>
      </c>
    </row>
    <row r="163" spans="1:4">
      <c t="s" r="A163" s="4">
        <v>480</v>
      </c>
      <c t="s" r="B163" s="4">
        <v>48</v>
      </c>
      <c t="s" r="C163" s="4">
        <v>524</v>
      </c>
      <c t="s" r="D163" s="4">
        <v>524</v>
      </c>
    </row>
    <row r="164" spans="1:4">
      <c t="s" r="A164" s="4">
        <v>482</v>
      </c>
      <c t="s" r="B164" s="4">
        <v>48</v>
      </c>
      <c t="s" r="D164" s="4">
        <v>493</v>
      </c>
    </row>
    <row r="165" spans="1:4">
      <c t="s" r="A165" s="4">
        <v>336</v>
      </c>
    </row>
    <row r="166" spans="1:4">
      <c t="s" r="A166" s="3">
        <v>215</v>
      </c>
    </row>
    <row r="167" spans="1:4">
      <c t="s" r="A167" s="4">
        <v>480</v>
      </c>
      <c t="s" r="B167" s="4">
        <v>48</v>
      </c>
      <c t="s" r="C167" s="4">
        <v>514</v>
      </c>
      <c t="s" r="D167" s="4">
        <v>514</v>
      </c>
    </row>
    <row r="168" spans="1:4">
      <c t="s" r="A168" s="4">
        <v>482</v>
      </c>
      <c t="s" r="B168" s="4">
        <v>48</v>
      </c>
      <c t="s" r="D168" s="4">
        <v>495</v>
      </c>
    </row>
    <row r="169" spans="1:4">
      <c t="s" r="A169" s="4">
        <v>337</v>
      </c>
    </row>
    <row r="170" spans="1:4">
      <c t="s" r="A170" s="3">
        <v>215</v>
      </c>
    </row>
    <row r="171" spans="1:4">
      <c t="s" r="A171" s="4">
        <v>480</v>
      </c>
      <c t="s" r="B171" s="4">
        <v>48</v>
      </c>
      <c t="s" r="C171" s="4">
        <v>524</v>
      </c>
      <c t="s" r="D171" s="4">
        <v>524</v>
      </c>
    </row>
    <row r="172" spans="1:4">
      <c t="s" r="A172" s="4">
        <v>482</v>
      </c>
      <c t="s" r="B172" s="4">
        <v>48</v>
      </c>
      <c t="s" r="D172" s="4">
        <v>497</v>
      </c>
    </row>
    <row r="173" spans="1:4">
      <c t="s" r="A173" s="4">
        <v>338</v>
      </c>
    </row>
    <row r="174" spans="1:4">
      <c t="s" r="A174" s="3">
        <v>215</v>
      </c>
    </row>
    <row r="175" spans="1:4">
      <c t="s" r="A175" s="4">
        <v>480</v>
      </c>
      <c t="s" r="B175" s="4">
        <v>48</v>
      </c>
      <c t="s" r="C175" s="4">
        <v>496</v>
      </c>
      <c t="s" r="D175" s="4">
        <v>496</v>
      </c>
    </row>
    <row r="176" spans="1:4">
      <c t="s" r="A176" s="4">
        <v>482</v>
      </c>
      <c t="s" r="B176" s="4">
        <v>48</v>
      </c>
      <c t="s" r="D176" s="4">
        <v>499</v>
      </c>
    </row>
    <row r="177" spans="1:4">
      <c t="s" r="A177" s="4">
        <v>339</v>
      </c>
    </row>
    <row r="178" spans="1:4">
      <c t="s" r="A178" s="3">
        <v>215</v>
      </c>
    </row>
    <row r="179" spans="1:4">
      <c t="s" r="A179" s="4">
        <v>480</v>
      </c>
      <c t="s" r="B179" s="4">
        <v>48</v>
      </c>
      <c t="s" r="C179" s="4">
        <v>525</v>
      </c>
      <c t="s" r="D179" s="4">
        <v>525</v>
      </c>
    </row>
    <row r="180" spans="1:4">
      <c t="s" r="A180" s="4">
        <v>482</v>
      </c>
      <c t="s" r="B180" s="4">
        <v>48</v>
      </c>
      <c t="s" r="D180" s="4">
        <v>501</v>
      </c>
    </row>
    <row r="181" spans="1:4">
      <c t="s" r="A181" s="4">
        <v>340</v>
      </c>
    </row>
    <row r="182" spans="1:4">
      <c t="s" r="A182" s="3">
        <v>215</v>
      </c>
    </row>
    <row r="183" spans="1:4">
      <c t="s" r="A183" s="4">
        <v>480</v>
      </c>
      <c t="s" r="B183" s="4">
        <v>48</v>
      </c>
      <c t="s" r="C183" s="4">
        <v>526</v>
      </c>
      <c t="s" r="D183" s="4">
        <v>526</v>
      </c>
    </row>
    <row r="184" spans="1:4">
      <c t="s" r="A184" s="4">
        <v>482</v>
      </c>
      <c t="s" r="B184" s="4">
        <v>48</v>
      </c>
      <c t="s" r="D184" s="4">
        <v>527</v>
      </c>
    </row>
    <row r="185" spans="1:4">
      <c t="s" r="A185" s="4">
        <v>341</v>
      </c>
    </row>
    <row r="186" spans="1:4">
      <c t="s" r="A186" s="3">
        <v>215</v>
      </c>
    </row>
    <row r="187" spans="1:4">
      <c t="s" r="A187" s="4">
        <v>480</v>
      </c>
      <c t="s" r="C187" s="4">
        <v>526</v>
      </c>
      <c t="s" r="D187" s="4">
        <v>526</v>
      </c>
    </row>
    <row r="188" spans="1:4">
      <c t="s" r="A188" s="4">
        <v>482</v>
      </c>
      <c t="s" r="D188" s="4">
        <v>518</v>
      </c>
    </row>
    <row r="189" spans="1:4">
      <c t="s" r="A189" s="4">
        <v>58</v>
      </c>
    </row>
    <row r="190" spans="1:4">
      <c t="s" r="A190" s="3">
        <v>215</v>
      </c>
    </row>
    <row r="191" spans="1:4">
      <c t="s" r="A191" s="4">
        <v>478</v>
      </c>
      <c t="s" r="D191" s="4">
        <v>528</v>
      </c>
    </row>
    <row r="192" spans="1:4">
      <c t="s" r="A192" s="4">
        <v>477</v>
      </c>
      <c t="n" r="C192" s="7">
        <v>4911647</v>
      </c>
      <c t="n" r="D192" s="7">
        <v>4911647</v>
      </c>
    </row>
    <row r="193" spans="1:4">
      <c t="s" r="A193" s="4">
        <v>342</v>
      </c>
    </row>
    <row r="194" spans="1:4">
      <c t="s" r="A194" s="3">
        <v>215</v>
      </c>
    </row>
    <row r="195" spans="1:4">
      <c t="s" r="A195" s="4">
        <v>480</v>
      </c>
      <c t="s" r="C195" s="4">
        <v>517</v>
      </c>
      <c t="s" r="D195" s="4">
        <v>517</v>
      </c>
    </row>
    <row r="196" spans="1:4">
      <c t="s" r="A196" s="4">
        <v>482</v>
      </c>
      <c t="s" r="D196" s="4">
        <v>518</v>
      </c>
    </row>
    <row r="197" spans="1:4">
      <c t="s" r="A197" s="4">
        <v>343</v>
      </c>
    </row>
    <row r="198" spans="1:4">
      <c t="s" r="A198" s="3">
        <v>215</v>
      </c>
    </row>
    <row r="199" spans="1:4">
      <c t="s" r="A199" s="4">
        <v>480</v>
      </c>
      <c t="s" r="B199" s="4">
        <v>88</v>
      </c>
      <c t="s" r="C199" s="4">
        <v>529</v>
      </c>
      <c t="s" r="D199" s="4">
        <v>529</v>
      </c>
    </row>
    <row r="200" spans="1:4">
      <c t="s" r="A200" s="4">
        <v>482</v>
      </c>
      <c t="s" r="B200" s="4">
        <v>88</v>
      </c>
      <c t="s" r="D200" s="4">
        <v>483</v>
      </c>
    </row>
    <row r="201" spans="1:4">
      <c t="s" r="A201" s="4">
        <v>344</v>
      </c>
    </row>
    <row r="202" spans="1:4">
      <c t="s" r="A202" s="3">
        <v>215</v>
      </c>
    </row>
    <row r="203" spans="1:4">
      <c t="s" r="A203" s="4">
        <v>480</v>
      </c>
      <c t="s" r="B203" s="4">
        <v>88</v>
      </c>
      <c t="s" r="C203" s="4">
        <v>515</v>
      </c>
      <c t="s" r="D203" s="4">
        <v>515</v>
      </c>
    </row>
    <row r="204" spans="1:4">
      <c t="s" r="A204" s="4">
        <v>482</v>
      </c>
      <c t="s" r="B204" s="4">
        <v>88</v>
      </c>
      <c t="s" r="D204" s="4">
        <v>487</v>
      </c>
    </row>
    <row r="205" spans="1:4">
      <c t="s" r="A205" s="4">
        <v>59</v>
      </c>
    </row>
    <row r="206" spans="1:4">
      <c t="s" r="A206" s="3">
        <v>215</v>
      </c>
    </row>
    <row r="207" spans="1:4">
      <c t="s" r="A207" s="4">
        <v>480</v>
      </c>
      <c t="s" r="C207" s="4">
        <v>530</v>
      </c>
      <c t="s" r="D207" s="4">
        <v>530</v>
      </c>
    </row>
    <row r="208" spans="1:4">
      <c t="s" r="A208" s="4">
        <v>477</v>
      </c>
      <c t="n" r="C208" s="7">
        <v>192082217</v>
      </c>
      <c t="n" r="D208" s="7">
        <v>192082217</v>
      </c>
    </row>
    <row r="209" spans="1:4">
      <c t="s" r="A209" s="4">
        <v>345</v>
      </c>
    </row>
    <row r="210" spans="1:4">
      <c t="s" r="A210" s="3">
        <v>215</v>
      </c>
    </row>
    <row r="211" spans="1:4">
      <c t="s" r="A211" s="4">
        <v>480</v>
      </c>
      <c t="s" r="C211" s="4">
        <v>510</v>
      </c>
      <c t="s" r="D211" s="4">
        <v>510</v>
      </c>
    </row>
    <row r="212" spans="1:4">
      <c t="s" r="A212" s="4">
        <v>482</v>
      </c>
      <c t="s" r="D212" s="4">
        <v>485</v>
      </c>
    </row>
    <row r="213" spans="1:4">
      <c t="s" r="A213" s="4">
        <v>346</v>
      </c>
    </row>
    <row r="214" spans="1:4">
      <c t="s" r="A214" s="3">
        <v>215</v>
      </c>
    </row>
    <row r="215" spans="1:4">
      <c t="s" r="A215" s="4">
        <v>480</v>
      </c>
      <c t="s" r="B215" s="4">
        <v>99</v>
      </c>
      <c t="s" r="C215" s="4">
        <v>513</v>
      </c>
      <c t="s" r="D215" s="4">
        <v>513</v>
      </c>
    </row>
    <row r="216" spans="1:4">
      <c t="s" r="A216" s="4">
        <v>482</v>
      </c>
      <c t="s" r="B216" s="4">
        <v>99</v>
      </c>
      <c t="s" r="D216" s="4">
        <v>493</v>
      </c>
    </row>
    <row r="217" spans="1:4">
      <c t="s" r="A217" s="4">
        <v>347</v>
      </c>
    </row>
    <row r="218" spans="1:4">
      <c t="s" r="A218" s="3">
        <v>215</v>
      </c>
    </row>
    <row r="219" spans="1:4">
      <c t="s" r="A219" s="4">
        <v>480</v>
      </c>
      <c t="s" r="B219" s="4">
        <v>99</v>
      </c>
      <c t="s" r="C219" s="4">
        <v>498</v>
      </c>
      <c t="s" r="D219" s="4">
        <v>498</v>
      </c>
    </row>
    <row r="220" spans="1:4">
      <c t="s" r="A220" s="4">
        <v>482</v>
      </c>
      <c t="s" r="B220" s="4">
        <v>99</v>
      </c>
      <c t="s" r="D220" s="4">
        <v>497</v>
      </c>
    </row>
    <row r="221" spans="1:4">
      <c t="s" r="A221" s="4">
        <v>348</v>
      </c>
    </row>
    <row r="222" spans="1:4">
      <c t="s" r="A222" s="3">
        <v>215</v>
      </c>
    </row>
    <row r="223" spans="1:4">
      <c t="s" r="A223" s="4">
        <v>480</v>
      </c>
      <c t="s" r="C223" s="4">
        <v>521</v>
      </c>
      <c t="s" r="D223" s="4">
        <v>521</v>
      </c>
    </row>
    <row r="224" spans="1:4">
      <c t="s" r="A224" s="4">
        <v>482</v>
      </c>
      <c t="s" r="D224" s="4">
        <v>487</v>
      </c>
    </row>
    <row r="225" spans="1:4">
      <c t="s" r="A225" s="4">
        <v>349</v>
      </c>
    </row>
    <row r="226" spans="1:4">
      <c t="s" r="A226" s="3">
        <v>215</v>
      </c>
    </row>
    <row r="227" spans="1:4">
      <c t="s" r="A227" s="4">
        <v>480</v>
      </c>
      <c t="s" r="C227" s="4">
        <v>525</v>
      </c>
      <c t="s" r="D227" s="4">
        <v>525</v>
      </c>
    </row>
    <row r="228" spans="1:4">
      <c t="s" r="A228" s="4">
        <v>482</v>
      </c>
      <c t="s" r="D228" s="4">
        <v>501</v>
      </c>
    </row>
    <row r="229" spans="1:4">
      <c t="s" r="A229" s="4">
        <v>350</v>
      </c>
    </row>
    <row r="230" spans="1:4">
      <c t="s" r="A230" s="3">
        <v>215</v>
      </c>
    </row>
    <row r="231" spans="1:4">
      <c t="s" r="A231" s="4">
        <v>480</v>
      </c>
      <c t="s" r="C231" s="4">
        <v>526</v>
      </c>
      <c t="s" r="D231" s="4">
        <v>526</v>
      </c>
    </row>
    <row r="232" spans="1:4">
      <c t="s" r="A232" s="4">
        <v>482</v>
      </c>
      <c t="s" r="D232" s="4">
        <v>518</v>
      </c>
    </row>
    <row r="233" spans="1:4">
      <c t="s" r="A233" s="4">
        <v>351</v>
      </c>
    </row>
    <row r="234" spans="1:4">
      <c t="s" r="A234" s="3">
        <v>215</v>
      </c>
    </row>
    <row r="235" spans="1:4">
      <c t="s" r="A235" s="4">
        <v>480</v>
      </c>
      <c t="s" r="C235" s="4">
        <v>481</v>
      </c>
      <c t="s" r="D235" s="4">
        <v>481</v>
      </c>
    </row>
    <row r="236" spans="1:4">
      <c t="s" r="A236" s="4">
        <v>482</v>
      </c>
      <c t="s" r="D236" s="4">
        <v>506</v>
      </c>
    </row>
    <row r="237" spans="1:4">
      <c t="s" r="A237" s="4">
        <v>352</v>
      </c>
    </row>
    <row r="238" spans="1:4">
      <c t="s" r="A238" s="3">
        <v>215</v>
      </c>
    </row>
    <row r="239" spans="1:4">
      <c t="s" r="A239" s="4">
        <v>480</v>
      </c>
      <c t="s" r="C239" s="4">
        <v>525</v>
      </c>
      <c t="s" r="D239" s="4">
        <v>525</v>
      </c>
    </row>
    <row r="240" spans="1:4">
      <c t="s" r="A240" s="4">
        <v>482</v>
      </c>
      <c t="s" r="D240" s="4">
        <v>483</v>
      </c>
    </row>
    <row r="241" spans="1:4">
      <c t="s" r="A241" s="4">
        <v>353</v>
      </c>
    </row>
    <row r="242" spans="1:4">
      <c t="s" r="A242" s="3">
        <v>215</v>
      </c>
    </row>
    <row r="243" spans="1:4">
      <c t="s" r="A243" s="4">
        <v>480</v>
      </c>
      <c t="s" r="C243" s="4">
        <v>488</v>
      </c>
      <c t="s" r="D243" s="4">
        <v>488</v>
      </c>
    </row>
    <row r="244" spans="1:4">
      <c t="s" r="A244" s="4">
        <v>482</v>
      </c>
      <c t="s" r="D244" s="4">
        <v>489</v>
      </c>
    </row>
    <row r="245" spans="1:4">
      <c t="s" r="A245" s="4">
        <v>354</v>
      </c>
    </row>
    <row r="246" spans="1:4">
      <c t="s" r="A246" s="3">
        <v>215</v>
      </c>
    </row>
    <row r="247" spans="1:4">
      <c t="s" r="A247" s="4">
        <v>480</v>
      </c>
      <c t="s" r="C247" s="4">
        <v>529</v>
      </c>
      <c t="s" r="D247" s="4">
        <v>529</v>
      </c>
    </row>
    <row r="248" spans="1:4">
      <c t="s" r="A248" s="4">
        <v>482</v>
      </c>
      <c t="s" r="D248" s="4">
        <v>491</v>
      </c>
    </row>
    <row r="249" spans="1:4">
      <c t="s" r="A249" s="4">
        <v>355</v>
      </c>
    </row>
    <row r="250" spans="1:4">
      <c t="s" r="A250" s="3">
        <v>215</v>
      </c>
    </row>
    <row r="251" spans="1:4">
      <c t="s" r="A251" s="4">
        <v>480</v>
      </c>
      <c t="s" r="B251" s="4">
        <v>99</v>
      </c>
      <c t="s" r="C251" s="4">
        <v>531</v>
      </c>
      <c t="s" r="D251" s="4">
        <v>531</v>
      </c>
    </row>
    <row r="252" spans="1:4">
      <c t="s" r="A252" s="4">
        <v>482</v>
      </c>
      <c t="s" r="B252" s="4">
        <v>99</v>
      </c>
      <c t="s" r="D252" s="4">
        <v>495</v>
      </c>
    </row>
    <row r="253" spans="1:4">
      <c t="s" r="A253" s="4">
        <v>356</v>
      </c>
    </row>
    <row r="254" spans="1:4">
      <c t="s" r="A254" s="3">
        <v>215</v>
      </c>
    </row>
    <row r="255" spans="1:4">
      <c t="s" r="A255" s="4">
        <v>480</v>
      </c>
      <c t="s" r="B255" s="4">
        <v>99</v>
      </c>
      <c t="s" r="C255" s="4">
        <v>531</v>
      </c>
      <c t="s" r="D255" s="4">
        <v>531</v>
      </c>
    </row>
    <row r="256" spans="1:4">
      <c t="s" r="A256" s="4">
        <v>482</v>
      </c>
      <c t="s" r="B256" s="4">
        <v>99</v>
      </c>
      <c t="s" r="D256" s="4">
        <v>499</v>
      </c>
    </row>
    <row r="257" spans="1:4">
      <c t="s" r="A257" s="4">
        <v>357</v>
      </c>
    </row>
    <row r="258" spans="1:4">
      <c t="s" r="A258" s="3">
        <v>215</v>
      </c>
    </row>
    <row r="259" spans="1:4">
      <c t="s" r="A259" s="4">
        <v>480</v>
      </c>
      <c t="s" r="B259" s="4">
        <v>99</v>
      </c>
      <c t="s" r="C259" s="4">
        <v>494</v>
      </c>
      <c t="s" r="D259" s="4">
        <v>494</v>
      </c>
    </row>
    <row r="260" spans="1:4">
      <c t="s" r="A260" s="4">
        <v>482</v>
      </c>
      <c t="s" r="B260" s="4">
        <v>99</v>
      </c>
      <c t="s" r="D260" s="4">
        <v>532</v>
      </c>
    </row>
    <row r="261" spans="1:4">
      <c t="s" r="A261" s="4">
        <v>60</v>
      </c>
    </row>
    <row r="262" spans="1:4">
      <c t="s" r="A262" s="3">
        <v>215</v>
      </c>
    </row>
    <row r="263" spans="1:4">
      <c t="s" r="A263" s="4">
        <v>478</v>
      </c>
      <c t="s" r="D263" s="4">
        <v>533</v>
      </c>
    </row>
    <row r="264" spans="1:4">
      <c t="s" r="A264" s="4">
        <v>477</v>
      </c>
      <c t="n" r="C264" s="7">
        <v>11620682</v>
      </c>
      <c t="n" r="D264" s="7">
        <v>11620682</v>
      </c>
    </row>
    <row r="265" spans="1:4">
      <c t="s" r="A265" s="4">
        <v>358</v>
      </c>
    </row>
    <row r="266" spans="1:4">
      <c t="s" r="A266" s="3">
        <v>215</v>
      </c>
    </row>
    <row r="267" spans="1:4">
      <c t="s" r="A267" s="4">
        <v>480</v>
      </c>
      <c t="s" r="B267" s="4">
        <v>48</v>
      </c>
      <c t="s" r="C267" s="4">
        <v>503</v>
      </c>
      <c t="s" r="D267" s="4">
        <v>503</v>
      </c>
    </row>
    <row r="268" spans="1:4">
      <c t="s" r="A268" s="4">
        <v>482</v>
      </c>
      <c t="s" r="B268" s="4">
        <v>48</v>
      </c>
      <c t="s" r="D268" s="4">
        <v>504</v>
      </c>
    </row>
    <row r="269" spans="1:4">
      <c t="s" r="A269" s="4">
        <v>359</v>
      </c>
    </row>
    <row r="270" spans="1:4">
      <c t="s" r="A270" s="3">
        <v>215</v>
      </c>
    </row>
    <row r="271" spans="1:4">
      <c t="s" r="A271" s="4">
        <v>480</v>
      </c>
      <c t="s" r="C271" s="4">
        <v>496</v>
      </c>
      <c t="s" r="D271" s="4">
        <v>496</v>
      </c>
    </row>
    <row r="272" spans="1:4">
      <c t="s" r="A272" s="4">
        <v>482</v>
      </c>
      <c t="s" r="D272" s="4">
        <v>499</v>
      </c>
    </row>
    <row r="273" spans="1:4">
      <c t="s" r="A273" s="4">
        <v>360</v>
      </c>
    </row>
    <row r="274" spans="1:4">
      <c t="s" r="A274" s="3">
        <v>215</v>
      </c>
    </row>
    <row r="275" spans="1:4">
      <c t="s" r="A275" s="4">
        <v>480</v>
      </c>
      <c t="s" r="B275" s="4">
        <v>48</v>
      </c>
      <c t="s" r="C275" s="4">
        <v>531</v>
      </c>
      <c t="s" r="D275" s="4">
        <v>531</v>
      </c>
    </row>
    <row r="276" spans="1:4">
      <c t="s" r="A276" s="4">
        <v>482</v>
      </c>
      <c t="s" r="B276" s="4">
        <v>48</v>
      </c>
      <c t="s" r="D276" s="4">
        <v>495</v>
      </c>
    </row>
    <row r="277" spans="1:4">
      <c t="s" r="A277" s="4">
        <v>361</v>
      </c>
    </row>
    <row r="278" spans="1:4">
      <c t="s" r="A278" s="3">
        <v>215</v>
      </c>
    </row>
    <row r="279" spans="1:4">
      <c t="s" r="A279" s="4">
        <v>480</v>
      </c>
      <c t="s" r="C279" s="4">
        <v>520</v>
      </c>
      <c t="s" r="D279" s="4">
        <v>520</v>
      </c>
    </row>
    <row r="280" spans="1:4">
      <c t="s" r="A280" s="4">
        <v>482</v>
      </c>
      <c t="s" r="D280" s="4">
        <v>506</v>
      </c>
    </row>
    <row r="281" spans="1:4">
      <c t="s" r="A281" s="4">
        <v>362</v>
      </c>
    </row>
    <row r="282" spans="1:4">
      <c t="s" r="A282" s="3">
        <v>215</v>
      </c>
    </row>
    <row r="283" spans="1:4">
      <c t="s" r="A283" s="4">
        <v>480</v>
      </c>
      <c t="s" r="C283" s="4">
        <v>514</v>
      </c>
      <c t="s" r="D283" s="4">
        <v>514</v>
      </c>
    </row>
    <row r="284" spans="1:4">
      <c t="s" r="A284" s="4">
        <v>482</v>
      </c>
      <c t="s" r="D284" s="4">
        <v>493</v>
      </c>
    </row>
    <row r="285" spans="1:4">
      <c t="s" r="A285" s="4">
        <v>61</v>
      </c>
    </row>
    <row r="286" spans="1:4">
      <c t="s" r="A286" s="3">
        <v>215</v>
      </c>
    </row>
    <row r="287" spans="1:4">
      <c t="s" r="A287" s="4">
        <v>478</v>
      </c>
      <c t="s" r="D287" s="4">
        <v>534</v>
      </c>
    </row>
    <row r="288" spans="1:4">
      <c t="s" r="A288" s="4">
        <v>477</v>
      </c>
      <c t="n" r="C288" s="7">
        <v>73846771</v>
      </c>
      <c t="n" r="D288" s="7">
        <v>73846771</v>
      </c>
    </row>
    <row r="289" spans="1:4">
      <c t="s" r="A289" s="4">
        <v>363</v>
      </c>
    </row>
    <row r="290" spans="1:4">
      <c t="s" r="A290" s="3">
        <v>215</v>
      </c>
    </row>
    <row r="291" spans="1:4">
      <c t="s" r="A291" s="4">
        <v>480</v>
      </c>
      <c t="s" r="B291" s="4">
        <v>100</v>
      </c>
      <c t="s" r="C291" s="4">
        <v>494</v>
      </c>
      <c t="s" r="D291" s="4">
        <v>494</v>
      </c>
    </row>
    <row r="292" spans="1:4">
      <c t="s" r="A292" s="4">
        <v>482</v>
      </c>
      <c t="s" r="B292" s="4">
        <v>100</v>
      </c>
      <c t="s" r="D292" s="4">
        <v>495</v>
      </c>
    </row>
    <row r="293" spans="1:4">
      <c t="s" r="A293" s="4">
        <v>364</v>
      </c>
    </row>
    <row r="294" spans="1:4">
      <c t="s" r="A294" s="3">
        <v>215</v>
      </c>
    </row>
    <row r="295" spans="1:4">
      <c t="s" r="A295" s="4">
        <v>480</v>
      </c>
      <c t="s" r="C295" s="4">
        <v>503</v>
      </c>
      <c t="s" r="D295" s="4">
        <v>503</v>
      </c>
    </row>
    <row r="296" spans="1:4">
      <c t="s" r="A296" s="4">
        <v>482</v>
      </c>
      <c t="s" r="D296" s="4">
        <v>504</v>
      </c>
    </row>
    <row r="297" spans="1:4">
      <c t="s" r="A297" s="4">
        <v>365</v>
      </c>
    </row>
    <row r="298" spans="1:4">
      <c t="s" r="A298" s="3">
        <v>215</v>
      </c>
    </row>
    <row r="299" spans="1:4">
      <c t="s" r="A299" s="4">
        <v>480</v>
      </c>
      <c t="s" r="C299" s="4">
        <v>492</v>
      </c>
      <c t="s" r="D299" s="4">
        <v>492</v>
      </c>
    </row>
    <row r="300" spans="1:4">
      <c t="s" r="A300" s="4">
        <v>482</v>
      </c>
      <c t="s" r="D300" s="4">
        <v>491</v>
      </c>
    </row>
    <row r="301" spans="1:4">
      <c t="s" r="A301" s="4">
        <v>366</v>
      </c>
    </row>
    <row r="302" spans="1:4">
      <c t="s" r="A302" s="3">
        <v>215</v>
      </c>
    </row>
    <row r="303" spans="1:4">
      <c t="s" r="A303" s="4">
        <v>480</v>
      </c>
      <c t="s" r="B303" s="4">
        <v>100</v>
      </c>
      <c t="s" r="C303" s="4">
        <v>496</v>
      </c>
      <c t="s" r="D303" s="4">
        <v>496</v>
      </c>
    </row>
    <row r="304" spans="1:4">
      <c t="s" r="A304" s="4">
        <v>482</v>
      </c>
      <c t="s" r="B304" s="4">
        <v>100</v>
      </c>
      <c t="s" r="D304" s="4">
        <v>499</v>
      </c>
    </row>
    <row r="305" spans="1:4">
      <c t="s" r="A305" s="4">
        <v>367</v>
      </c>
    </row>
    <row r="306" spans="1:4">
      <c t="s" r="A306" s="3">
        <v>215</v>
      </c>
    </row>
    <row r="307" spans="1:4">
      <c t="s" r="A307" s="4">
        <v>480</v>
      </c>
      <c t="s" r="B307" s="4">
        <v>100</v>
      </c>
      <c t="s" r="C307" s="4">
        <v>515</v>
      </c>
      <c t="s" r="D307" s="4">
        <v>515</v>
      </c>
    </row>
    <row r="308" spans="1:4">
      <c t="s" r="A308" s="4">
        <v>482</v>
      </c>
      <c t="s" r="B308" s="4">
        <v>100</v>
      </c>
      <c t="s" r="D308" s="4">
        <v>487</v>
      </c>
    </row>
    <row r="309" spans="1:4">
      <c t="s" r="A309" s="4">
        <v>368</v>
      </c>
    </row>
    <row r="310" spans="1:4">
      <c t="s" r="A310" s="3">
        <v>215</v>
      </c>
    </row>
    <row r="311" spans="1:4">
      <c t="s" r="A311" s="4">
        <v>480</v>
      </c>
      <c t="s" r="C311" s="4">
        <v>535</v>
      </c>
      <c t="s" r="D311" s="4">
        <v>535</v>
      </c>
    </row>
    <row r="312" spans="1:4">
      <c t="s" r="A312" s="4">
        <v>482</v>
      </c>
      <c t="s" r="D312" s="4">
        <v>506</v>
      </c>
    </row>
    <row r="313" spans="1:4">
      <c t="s" r="A313" s="4">
        <v>369</v>
      </c>
    </row>
    <row r="314" spans="1:4">
      <c t="s" r="A314" s="3">
        <v>215</v>
      </c>
    </row>
    <row r="315" spans="1:4">
      <c t="s" r="A315" s="4">
        <v>480</v>
      </c>
      <c t="s" r="C315" s="4">
        <v>525</v>
      </c>
      <c t="s" r="D315" s="4">
        <v>525</v>
      </c>
    </row>
    <row r="316" spans="1:4">
      <c t="s" r="A316" s="4">
        <v>482</v>
      </c>
      <c t="s" r="D316" s="4">
        <v>485</v>
      </c>
    </row>
    <row r="317" spans="1:4">
      <c t="s" r="A317" s="4">
        <v>370</v>
      </c>
    </row>
    <row r="318" spans="1:4">
      <c t="s" r="A318" s="3">
        <v>215</v>
      </c>
    </row>
    <row r="319" spans="1:4">
      <c t="s" r="A319" s="4">
        <v>480</v>
      </c>
      <c t="s" r="C319" s="4">
        <v>509</v>
      </c>
      <c t="s" r="D319" s="4">
        <v>509</v>
      </c>
    </row>
    <row r="320" spans="1:4">
      <c t="s" r="A320" s="4">
        <v>482</v>
      </c>
      <c t="s" r="D320" s="4">
        <v>489</v>
      </c>
    </row>
    <row r="321" spans="1:4">
      <c t="s" r="A321" s="4">
        <v>371</v>
      </c>
    </row>
    <row r="322" spans="1:4">
      <c t="s" r="A322" s="3">
        <v>215</v>
      </c>
    </row>
    <row r="323" spans="1:4">
      <c t="s" r="A323" s="4">
        <v>480</v>
      </c>
      <c t="s" r="B323" s="4">
        <v>100</v>
      </c>
      <c t="s" r="C323" s="4">
        <v>536</v>
      </c>
      <c t="s" r="D323" s="4">
        <v>536</v>
      </c>
    </row>
    <row r="324" spans="1:4">
      <c t="s" r="A324" s="4">
        <v>482</v>
      </c>
      <c t="s" r="B324" s="4">
        <v>100</v>
      </c>
      <c t="s" r="D324" s="4">
        <v>493</v>
      </c>
    </row>
    <row r="325" spans="1:4">
      <c t="s" r="A325" s="4">
        <v>62</v>
      </c>
    </row>
    <row r="326" spans="1:4">
      <c t="s" r="A326" s="3">
        <v>215</v>
      </c>
    </row>
    <row r="327" spans="1:4">
      <c t="s" r="A327" s="4">
        <v>478</v>
      </c>
      <c t="s" r="D327" s="4">
        <v>528</v>
      </c>
    </row>
    <row r="328" spans="1:4">
      <c t="s" r="A328" s="4">
        <v>477</v>
      </c>
      <c t="n" r="C328" s="7">
        <v>57659474</v>
      </c>
      <c t="n" r="D328" s="7">
        <v>57659474</v>
      </c>
    </row>
    <row r="329" spans="1:4">
      <c t="s" r="A329" s="4">
        <v>372</v>
      </c>
    </row>
    <row r="330" spans="1:4">
      <c t="s" r="A330" s="3">
        <v>215</v>
      </c>
    </row>
    <row r="331" spans="1:4">
      <c t="s" r="A331" s="4">
        <v>480</v>
      </c>
      <c t="s" r="C331" s="4">
        <v>503</v>
      </c>
      <c t="s" r="D331" s="4">
        <v>503</v>
      </c>
    </row>
    <row r="332" spans="1:4">
      <c t="s" r="A332" s="4">
        <v>482</v>
      </c>
      <c t="s" r="D332" s="4">
        <v>506</v>
      </c>
    </row>
    <row r="333" spans="1:4">
      <c t="s" r="A333" s="4">
        <v>373</v>
      </c>
    </row>
    <row r="334" spans="1:4">
      <c t="s" r="A334" s="3">
        <v>215</v>
      </c>
    </row>
    <row r="335" spans="1:4">
      <c t="s" r="A335" s="4">
        <v>480</v>
      </c>
      <c t="s" r="B335" s="4">
        <v>100</v>
      </c>
      <c t="s" r="C335" s="4">
        <v>500</v>
      </c>
      <c t="s" r="D335" s="4">
        <v>500</v>
      </c>
    </row>
    <row r="336" spans="1:4">
      <c t="s" r="A336" s="4">
        <v>482</v>
      </c>
      <c t="s" r="B336" s="4">
        <v>100</v>
      </c>
      <c t="s" r="D336" s="4">
        <v>495</v>
      </c>
    </row>
    <row r="337" spans="1:4">
      <c t="s" r="A337" s="4">
        <v>374</v>
      </c>
    </row>
    <row r="338" spans="1:4">
      <c t="s" r="A338" s="3">
        <v>215</v>
      </c>
    </row>
    <row r="339" spans="1:4">
      <c t="s" r="A339" s="4">
        <v>480</v>
      </c>
      <c t="s" r="B339" s="4">
        <v>100</v>
      </c>
      <c t="s" r="C339" s="4">
        <v>498</v>
      </c>
      <c t="s" r="D339" s="4">
        <v>498</v>
      </c>
    </row>
    <row r="340" spans="1:4">
      <c t="s" r="A340" s="4">
        <v>482</v>
      </c>
      <c t="s" r="B340" s="4">
        <v>100</v>
      </c>
      <c t="s" r="D340" s="4">
        <v>497</v>
      </c>
    </row>
    <row r="341" spans="1:4">
      <c t="s" r="A341" s="4">
        <v>375</v>
      </c>
    </row>
    <row r="342" spans="1:4">
      <c t="s" r="A342" s="3">
        <v>215</v>
      </c>
    </row>
    <row r="343" spans="1:4">
      <c t="s" r="A343" s="4">
        <v>480</v>
      </c>
      <c t="s" r="B343" s="4">
        <v>100</v>
      </c>
      <c t="s" r="C343" s="4">
        <v>496</v>
      </c>
      <c t="s" r="D343" s="4">
        <v>496</v>
      </c>
    </row>
    <row r="344" spans="1:4">
      <c t="s" r="A344" s="4">
        <v>482</v>
      </c>
      <c t="s" r="B344" s="4">
        <v>100</v>
      </c>
      <c t="s" r="D344" s="4">
        <v>499</v>
      </c>
    </row>
    <row r="345" spans="1:4">
      <c t="s" r="A345" s="4">
        <v>376</v>
      </c>
    </row>
    <row r="346" spans="1:4">
      <c t="s" r="A346" s="3">
        <v>215</v>
      </c>
    </row>
    <row r="347" spans="1:4">
      <c t="s" r="A347" s="4">
        <v>480</v>
      </c>
      <c t="s" r="C347" s="4">
        <v>510</v>
      </c>
      <c t="s" r="D347" s="4">
        <v>510</v>
      </c>
    </row>
    <row r="348" spans="1:4">
      <c t="s" r="A348" s="4">
        <v>482</v>
      </c>
      <c t="s" r="D348" s="4">
        <v>483</v>
      </c>
    </row>
    <row r="349" spans="1:4">
      <c t="s" r="A349" s="4">
        <v>377</v>
      </c>
    </row>
    <row r="350" spans="1:4">
      <c t="s" r="A350" s="3">
        <v>215</v>
      </c>
    </row>
    <row r="351" spans="1:4">
      <c t="s" r="A351" s="4">
        <v>480</v>
      </c>
      <c t="s" r="B351" s="4">
        <v>100</v>
      </c>
      <c t="s" r="C351" s="4">
        <v>535</v>
      </c>
      <c t="s" r="D351" s="4">
        <v>535</v>
      </c>
    </row>
    <row r="352" spans="1:4">
      <c t="s" r="A352" s="4">
        <v>482</v>
      </c>
      <c t="s" r="B352" s="4">
        <v>100</v>
      </c>
      <c t="s" r="D352" s="4">
        <v>485</v>
      </c>
    </row>
    <row r="353" spans="1:4">
      <c t="s" r="A353" s="4">
        <v>378</v>
      </c>
    </row>
    <row r="354" spans="1:4">
      <c t="s" r="A354" s="3">
        <v>215</v>
      </c>
    </row>
    <row r="355" spans="1:4">
      <c t="s" r="A355" s="4">
        <v>480</v>
      </c>
      <c t="s" r="B355" s="4">
        <v>100</v>
      </c>
      <c t="s" r="C355" s="4">
        <v>537</v>
      </c>
      <c t="s" r="D355" s="4">
        <v>537</v>
      </c>
    </row>
    <row r="356" spans="1:4">
      <c t="s" r="A356" s="4">
        <v>482</v>
      </c>
      <c t="s" r="B356" s="4">
        <v>100</v>
      </c>
      <c t="s" r="D356" s="4">
        <v>487</v>
      </c>
    </row>
    <row r="357" spans="1:4">
      <c t="s" r="A357" s="4">
        <v>379</v>
      </c>
    </row>
    <row r="358" spans="1:4">
      <c t="s" r="A358" s="3">
        <v>215</v>
      </c>
    </row>
    <row r="359" spans="1:4">
      <c t="s" r="A359" s="4">
        <v>480</v>
      </c>
      <c t="s" r="C359" s="4">
        <v>496</v>
      </c>
      <c t="s" r="D359" s="4">
        <v>496</v>
      </c>
    </row>
    <row r="360" spans="1:4">
      <c t="s" r="A360" s="4">
        <v>482</v>
      </c>
      <c t="s" r="D360" s="4">
        <v>489</v>
      </c>
    </row>
    <row r="361" spans="1:4">
      <c t="s" r="A361" s="4">
        <v>380</v>
      </c>
    </row>
    <row r="362" spans="1:4">
      <c t="s" r="A362" s="3">
        <v>215</v>
      </c>
    </row>
    <row r="363" spans="1:4">
      <c t="s" r="A363" s="4">
        <v>480</v>
      </c>
      <c t="s" r="B363" s="4">
        <v>100</v>
      </c>
      <c t="s" r="C363" s="4">
        <v>538</v>
      </c>
      <c t="s" r="D363" s="4">
        <v>538</v>
      </c>
    </row>
    <row r="364" spans="1:4">
      <c t="s" r="A364" s="4">
        <v>482</v>
      </c>
      <c t="s" r="B364" s="4">
        <v>100</v>
      </c>
      <c t="s" r="D364" s="4">
        <v>493</v>
      </c>
    </row>
    <row r="365" spans="1:4">
      <c t="s" r="A365" s="4">
        <v>63</v>
      </c>
    </row>
    <row r="366" spans="1:4">
      <c t="s" r="A366" s="3">
        <v>215</v>
      </c>
    </row>
    <row r="367" spans="1:4">
      <c t="s" r="A367" s="4">
        <v>478</v>
      </c>
      <c t="s" r="D367" s="4">
        <v>539</v>
      </c>
    </row>
    <row r="368" spans="1:4">
      <c t="s" r="A368" s="4">
        <v>477</v>
      </c>
      <c t="n" r="C368" s="7">
        <v>16891874</v>
      </c>
      <c t="n" r="D368" s="7">
        <v>16891874</v>
      </c>
    </row>
    <row r="369" spans="1:4">
      <c t="s" r="A369" s="4">
        <v>381</v>
      </c>
    </row>
    <row r="370" spans="1:4">
      <c t="s" r="A370" s="3">
        <v>215</v>
      </c>
    </row>
    <row r="371" spans="1:4">
      <c t="s" r="A371" s="4">
        <v>480</v>
      </c>
      <c t="s" r="C371" s="4">
        <v>492</v>
      </c>
      <c t="s" r="D371" s="4">
        <v>492</v>
      </c>
    </row>
    <row r="372" spans="1:4">
      <c t="s" r="A372" s="4">
        <v>482</v>
      </c>
      <c t="s" r="D372" s="4">
        <v>493</v>
      </c>
    </row>
    <row r="373" spans="1:4">
      <c t="s" r="A373" s="4">
        <v>382</v>
      </c>
    </row>
    <row r="374" spans="1:4">
      <c t="s" r="A374" s="3">
        <v>215</v>
      </c>
    </row>
    <row r="375" spans="1:4">
      <c t="s" r="A375" s="4">
        <v>480</v>
      </c>
      <c t="s" r="C375" s="4">
        <v>503</v>
      </c>
      <c t="s" r="D375" s="4">
        <v>503</v>
      </c>
    </row>
    <row r="376" spans="1:4">
      <c t="s" r="A376" s="4">
        <v>482</v>
      </c>
      <c t="s" r="D376" s="4">
        <v>504</v>
      </c>
    </row>
    <row r="377" spans="1:4">
      <c t="s" r="A377" s="4">
        <v>383</v>
      </c>
    </row>
    <row r="378" spans="1:4">
      <c t="s" r="A378" s="3">
        <v>215</v>
      </c>
    </row>
    <row r="379" spans="1:4">
      <c t="s" r="A379" s="4">
        <v>480</v>
      </c>
      <c t="s" r="C379" s="4">
        <v>517</v>
      </c>
      <c t="s" r="D379" s="4">
        <v>517</v>
      </c>
    </row>
    <row r="380" spans="1:4">
      <c t="s" r="A380" s="4">
        <v>482</v>
      </c>
      <c t="s" r="D380" s="4">
        <v>518</v>
      </c>
    </row>
    <row r="381" spans="1:4">
      <c t="s" r="A381" s="4">
        <v>384</v>
      </c>
    </row>
    <row r="382" spans="1:4">
      <c t="s" r="A382" s="3">
        <v>215</v>
      </c>
    </row>
    <row r="383" spans="1:4">
      <c t="s" r="A383" s="4">
        <v>480</v>
      </c>
      <c t="s" r="C383" s="4">
        <v>496</v>
      </c>
      <c t="s" r="D383" s="4">
        <v>496</v>
      </c>
    </row>
    <row r="384" spans="1:4">
      <c t="s" r="A384" s="4">
        <v>482</v>
      </c>
      <c t="s" r="D384" s="4">
        <v>499</v>
      </c>
    </row>
    <row r="385" spans="1:4">
      <c t="s" r="A385" s="4">
        <v>385</v>
      </c>
    </row>
    <row r="386" spans="1:4">
      <c t="s" r="A386" s="3">
        <v>215</v>
      </c>
    </row>
    <row r="387" spans="1:4">
      <c t="s" r="A387" s="4">
        <v>480</v>
      </c>
      <c t="s" r="C387" s="4">
        <v>529</v>
      </c>
      <c t="s" r="D387" s="4">
        <v>529</v>
      </c>
    </row>
    <row r="388" spans="1:4">
      <c t="s" r="A388" s="4">
        <v>482</v>
      </c>
      <c t="s" r="D388" s="4">
        <v>483</v>
      </c>
    </row>
    <row r="389" spans="1:4">
      <c t="s" r="A389" s="4">
        <v>386</v>
      </c>
    </row>
    <row r="390" spans="1:4">
      <c t="s" r="A390" s="3">
        <v>215</v>
      </c>
    </row>
    <row r="391" spans="1:4">
      <c t="s" r="A391" s="4">
        <v>480</v>
      </c>
      <c t="s" r="C391" s="4">
        <v>488</v>
      </c>
      <c t="s" r="D391" s="4">
        <v>488</v>
      </c>
    </row>
    <row r="392" spans="1:4">
      <c t="s" r="A392" s="4">
        <v>482</v>
      </c>
      <c t="s" r="D392" s="4">
        <v>485</v>
      </c>
    </row>
    <row r="393" spans="1:4">
      <c t="s" r="A393" s="4">
        <v>387</v>
      </c>
    </row>
    <row r="394" spans="1:4">
      <c t="s" r="A394" s="3">
        <v>215</v>
      </c>
    </row>
    <row r="395" spans="1:4">
      <c t="s" r="A395" s="4">
        <v>480</v>
      </c>
      <c t="s" r="C395" s="4">
        <v>535</v>
      </c>
      <c t="s" r="D395" s="4">
        <v>535</v>
      </c>
    </row>
    <row r="396" spans="1:4">
      <c t="s" r="A396" s="4">
        <v>482</v>
      </c>
      <c t="s" r="D396" s="4">
        <v>487</v>
      </c>
    </row>
    <row r="397" spans="1:4">
      <c t="s" r="A397" s="4">
        <v>388</v>
      </c>
    </row>
    <row r="398" spans="1:4">
      <c t="s" r="A398" s="3">
        <v>215</v>
      </c>
    </row>
    <row r="399" spans="1:4">
      <c t="s" r="A399" s="4">
        <v>480</v>
      </c>
      <c t="s" r="C399" s="4">
        <v>500</v>
      </c>
      <c t="s" r="D399" s="4">
        <v>500</v>
      </c>
    </row>
    <row r="400" spans="1:4">
      <c t="s" r="A400" s="4">
        <v>482</v>
      </c>
      <c t="s" r="D400" s="4">
        <v>491</v>
      </c>
    </row>
    <row r="401" spans="1:4">
      <c t="s" r="A401" s="4">
        <v>64</v>
      </c>
    </row>
    <row r="402" spans="1:4">
      <c t="s" r="A402" s="3">
        <v>215</v>
      </c>
    </row>
    <row r="403" spans="1:4">
      <c t="s" r="A403" s="4">
        <v>478</v>
      </c>
      <c t="s" r="D403" s="4">
        <v>533</v>
      </c>
    </row>
    <row r="404" spans="1:4">
      <c t="s" r="A404" s="4">
        <v>477</v>
      </c>
      <c t="n" r="C404" s="7">
        <v>16970749</v>
      </c>
      <c t="n" r="D404" s="7">
        <v>16970749</v>
      </c>
    </row>
    <row r="405" spans="1:4">
      <c t="s" r="A405" s="4">
        <v>389</v>
      </c>
    </row>
    <row r="406" spans="1:4">
      <c t="s" r="A406" s="3">
        <v>215</v>
      </c>
    </row>
    <row r="407" spans="1:4">
      <c t="s" r="A407" s="4">
        <v>480</v>
      </c>
      <c t="s" r="B407" s="4">
        <v>48</v>
      </c>
      <c t="s" r="C407" s="4">
        <v>503</v>
      </c>
      <c t="s" r="D407" s="4">
        <v>503</v>
      </c>
    </row>
    <row r="408" spans="1:4">
      <c t="s" r="A408" s="4">
        <v>482</v>
      </c>
      <c t="s" r="B408" s="4">
        <v>48</v>
      </c>
      <c t="s" r="D408" s="4">
        <v>504</v>
      </c>
    </row>
    <row r="409" spans="1:4">
      <c t="s" r="A409" s="4">
        <v>390</v>
      </c>
    </row>
    <row r="410" spans="1:4">
      <c t="s" r="A410" s="3">
        <v>215</v>
      </c>
    </row>
    <row r="411" spans="1:4">
      <c t="s" r="A411" s="4">
        <v>480</v>
      </c>
      <c t="s" r="B411" s="4">
        <v>48</v>
      </c>
      <c t="s" r="C411" s="4">
        <v>500</v>
      </c>
      <c t="s" r="D411" s="4">
        <v>500</v>
      </c>
    </row>
    <row r="412" spans="1:4">
      <c t="s" r="A412" s="4">
        <v>482</v>
      </c>
      <c t="s" r="B412" s="4">
        <v>48</v>
      </c>
      <c t="s" r="D412" s="4">
        <v>495</v>
      </c>
    </row>
    <row r="413" spans="1:4">
      <c t="s" r="A413" s="4">
        <v>391</v>
      </c>
    </row>
    <row r="414" spans="1:4">
      <c t="s" r="A414" s="3">
        <v>215</v>
      </c>
    </row>
    <row r="415" spans="1:4">
      <c t="s" r="A415" s="4">
        <v>480</v>
      </c>
      <c t="s" r="B415" s="4">
        <v>48</v>
      </c>
      <c t="s" r="C415" s="4">
        <v>496</v>
      </c>
      <c t="s" r="D415" s="4">
        <v>496</v>
      </c>
    </row>
    <row r="416" spans="1:4">
      <c t="s" r="A416" s="4">
        <v>482</v>
      </c>
      <c t="s" r="B416" s="4">
        <v>48</v>
      </c>
      <c t="s" r="D416" s="4">
        <v>499</v>
      </c>
    </row>
    <row r="417" spans="1:4">
      <c t="s" r="A417" s="4">
        <v>392</v>
      </c>
    </row>
    <row r="418" spans="1:4">
      <c t="s" r="A418" s="3">
        <v>215</v>
      </c>
    </row>
    <row r="419" spans="1:4">
      <c t="s" r="A419" s="4">
        <v>480</v>
      </c>
      <c t="s" r="C419" s="4">
        <v>536</v>
      </c>
      <c t="s" r="D419" s="4">
        <v>536</v>
      </c>
    </row>
    <row r="420" spans="1:4">
      <c t="s" r="A420" s="4">
        <v>482</v>
      </c>
      <c t="s" r="D420" s="4">
        <v>493</v>
      </c>
    </row>
    <row r="421" spans="1:4">
      <c t="s" r="A421" s="4">
        <v>393</v>
      </c>
    </row>
    <row r="422" spans="1:4">
      <c t="s" r="A422" s="3">
        <v>215</v>
      </c>
    </row>
    <row r="423" spans="1:4">
      <c t="s" r="A423" s="4">
        <v>480</v>
      </c>
      <c t="s" r="C423" s="4">
        <v>535</v>
      </c>
      <c t="s" r="D423" s="4">
        <v>535</v>
      </c>
    </row>
    <row r="424" spans="1:4">
      <c t="s" r="A424" s="4">
        <v>482</v>
      </c>
      <c t="s" r="D424" s="4">
        <v>487</v>
      </c>
    </row>
    <row r="425" spans="1:4">
      <c t="s" r="A425" s="4">
        <v>394</v>
      </c>
    </row>
    <row r="426" spans="1:4">
      <c t="s" r="A426" s="3">
        <v>215</v>
      </c>
    </row>
    <row r="427" spans="1:4">
      <c t="s" r="A427" s="4">
        <v>480</v>
      </c>
      <c t="s" r="C427" s="4">
        <v>529</v>
      </c>
      <c t="s" r="D427" s="4">
        <v>529</v>
      </c>
    </row>
    <row r="428" spans="1:4">
      <c t="s" r="A428" s="4">
        <v>482</v>
      </c>
      <c t="s" r="D428" s="4">
        <v>506</v>
      </c>
    </row>
    <row r="429" spans="1:4">
      <c t="s" r="A429" s="4">
        <v>65</v>
      </c>
    </row>
    <row r="430" spans="1:4">
      <c t="s" r="A430" s="3">
        <v>215</v>
      </c>
    </row>
    <row r="431" spans="1:4">
      <c t="s" r="A431" s="4">
        <v>478</v>
      </c>
      <c t="s" r="D431" s="4">
        <v>540</v>
      </c>
    </row>
    <row r="432" spans="1:4">
      <c t="s" r="A432" s="4">
        <v>477</v>
      </c>
      <c t="n" r="C432" s="7">
        <v>578163281</v>
      </c>
      <c t="n" r="D432" s="7">
        <v>578163281</v>
      </c>
    </row>
    <row r="433" spans="1:4">
      <c t="s" r="A433" s="4">
        <v>395</v>
      </c>
    </row>
    <row r="434" spans="1:4">
      <c t="s" r="A434" s="3">
        <v>215</v>
      </c>
    </row>
    <row r="435" spans="1:4">
      <c t="s" r="A435" s="4">
        <v>480</v>
      </c>
      <c t="s" r="B435" s="4">
        <v>103</v>
      </c>
      <c t="s" r="C435" s="4">
        <v>494</v>
      </c>
      <c t="s" r="D435" s="4">
        <v>494</v>
      </c>
    </row>
    <row r="436" spans="1:4">
      <c t="s" r="A436" s="4">
        <v>482</v>
      </c>
      <c t="s" r="B436" s="4">
        <v>103</v>
      </c>
      <c t="s" r="D436" s="4">
        <v>495</v>
      </c>
    </row>
    <row r="437" spans="1:4">
      <c t="s" r="A437" s="4">
        <v>396</v>
      </c>
    </row>
    <row r="438" spans="1:4">
      <c t="s" r="A438" s="3">
        <v>215</v>
      </c>
    </row>
    <row r="439" spans="1:4">
      <c t="s" r="A439" s="4">
        <v>480</v>
      </c>
      <c t="s" r="B439" s="4">
        <v>103</v>
      </c>
      <c t="s" r="C439" s="4">
        <v>481</v>
      </c>
      <c t="s" r="D439" s="4">
        <v>481</v>
      </c>
    </row>
    <row r="440" spans="1:4">
      <c t="s" r="A440" s="4">
        <v>482</v>
      </c>
      <c t="s" r="B440" s="4">
        <v>103</v>
      </c>
      <c t="s" r="D440" s="4">
        <v>527</v>
      </c>
    </row>
    <row r="441" spans="1:4">
      <c t="s" r="A441" s="4">
        <v>397</v>
      </c>
    </row>
    <row r="442" spans="1:4">
      <c t="s" r="A442" s="3">
        <v>215</v>
      </c>
    </row>
    <row r="443" spans="1:4">
      <c t="s" r="A443" s="4">
        <v>480</v>
      </c>
      <c t="s" r="C443" s="4">
        <v>503</v>
      </c>
      <c t="s" r="D443" s="4">
        <v>503</v>
      </c>
    </row>
    <row r="444" spans="1:4">
      <c t="s" r="A444" s="4">
        <v>482</v>
      </c>
      <c t="s" r="D444" s="4">
        <v>489</v>
      </c>
    </row>
    <row r="445" spans="1:4">
      <c t="s" r="A445" s="4">
        <v>398</v>
      </c>
    </row>
    <row r="446" spans="1:4">
      <c t="s" r="A446" s="3">
        <v>215</v>
      </c>
    </row>
    <row r="447" spans="1:4">
      <c t="s" r="A447" s="4">
        <v>480</v>
      </c>
      <c t="s" r="C447" s="4">
        <v>511</v>
      </c>
      <c t="s" r="D447" s="4">
        <v>511</v>
      </c>
    </row>
    <row r="448" spans="1:4">
      <c t="s" r="A448" s="4">
        <v>482</v>
      </c>
      <c t="s" r="D448" s="4">
        <v>483</v>
      </c>
    </row>
    <row r="449" spans="1:4">
      <c t="s" r="A449" s="4">
        <v>399</v>
      </c>
    </row>
    <row r="450" spans="1:4">
      <c t="s" r="A450" s="3">
        <v>215</v>
      </c>
    </row>
    <row r="451" spans="1:4">
      <c t="s" r="A451" s="4">
        <v>480</v>
      </c>
      <c t="s" r="C451" s="4">
        <v>524</v>
      </c>
      <c t="s" r="D451" s="4">
        <v>524</v>
      </c>
    </row>
    <row r="452" spans="1:4">
      <c t="s" r="A452" s="4">
        <v>482</v>
      </c>
      <c t="s" r="D452" s="4">
        <v>497</v>
      </c>
    </row>
    <row r="453" spans="1:4">
      <c t="s" r="A453" s="4">
        <v>400</v>
      </c>
    </row>
    <row r="454" spans="1:4">
      <c t="s" r="A454" s="3">
        <v>215</v>
      </c>
    </row>
    <row r="455" spans="1:4">
      <c t="s" r="A455" s="4">
        <v>480</v>
      </c>
      <c t="s" r="C455" s="4">
        <v>488</v>
      </c>
      <c t="s" r="D455" s="4">
        <v>488</v>
      </c>
    </row>
    <row r="456" spans="1:4">
      <c t="s" r="A456" s="4">
        <v>482</v>
      </c>
      <c t="s" r="D456" s="4">
        <v>485</v>
      </c>
    </row>
    <row r="457" spans="1:4">
      <c t="s" r="A457" s="4">
        <v>401</v>
      </c>
    </row>
    <row r="458" spans="1:4">
      <c t="s" r="A458" s="3">
        <v>215</v>
      </c>
    </row>
    <row r="459" spans="1:4">
      <c t="s" r="A459" s="4">
        <v>480</v>
      </c>
      <c t="s" r="C459" s="4">
        <v>517</v>
      </c>
      <c t="s" r="D459" s="4">
        <v>517</v>
      </c>
    </row>
    <row r="460" spans="1:4">
      <c t="s" r="A460" s="4">
        <v>482</v>
      </c>
      <c t="s" r="D460" s="4">
        <v>487</v>
      </c>
    </row>
    <row r="461" spans="1:4">
      <c t="s" r="A461" s="4">
        <v>402</v>
      </c>
    </row>
    <row r="462" spans="1:4">
      <c t="s" r="A462" s="3">
        <v>215</v>
      </c>
    </row>
    <row r="463" spans="1:4">
      <c t="s" r="A463" s="4">
        <v>480</v>
      </c>
      <c t="s" r="B463" s="4">
        <v>103</v>
      </c>
      <c t="s" r="C463" s="4">
        <v>488</v>
      </c>
      <c t="s" r="D463" s="4">
        <v>488</v>
      </c>
    </row>
    <row r="464" spans="1:4">
      <c t="s" r="A464" s="4">
        <v>482</v>
      </c>
      <c t="s" r="B464" s="4">
        <v>103</v>
      </c>
      <c t="s" r="D464" s="4">
        <v>491</v>
      </c>
    </row>
    <row r="465" spans="1:4">
      <c t="s" r="A465" s="4">
        <v>403</v>
      </c>
    </row>
    <row r="466" spans="1:4">
      <c t="s" r="A466" s="3">
        <v>215</v>
      </c>
    </row>
    <row r="467" spans="1:4">
      <c t="s" r="A467" s="4">
        <v>480</v>
      </c>
      <c t="s" r="B467" s="4">
        <v>103</v>
      </c>
      <c t="s" r="C467" s="4">
        <v>541</v>
      </c>
      <c t="s" r="D467" s="4">
        <v>541</v>
      </c>
    </row>
    <row r="468" spans="1:4">
      <c t="s" r="A468" s="4">
        <v>482</v>
      </c>
      <c t="s" r="B468" s="4">
        <v>103</v>
      </c>
      <c t="s" r="D468" s="4">
        <v>493</v>
      </c>
    </row>
    <row r="469" spans="1:4">
      <c t="s" r="A469" s="4">
        <v>404</v>
      </c>
    </row>
    <row r="470" spans="1:4">
      <c t="s" r="A470" s="3">
        <v>215</v>
      </c>
    </row>
    <row r="471" spans="1:4">
      <c t="s" r="A471" s="4">
        <v>480</v>
      </c>
      <c t="s" r="B471" s="4">
        <v>103</v>
      </c>
      <c t="s" r="C471" s="4">
        <v>500</v>
      </c>
      <c t="s" r="D471" s="4">
        <v>500</v>
      </c>
    </row>
    <row r="472" spans="1:4">
      <c t="s" r="A472" s="4">
        <v>482</v>
      </c>
      <c t="s" r="B472" s="4">
        <v>103</v>
      </c>
      <c t="s" r="D472" s="4">
        <v>499</v>
      </c>
    </row>
    <row r="473" spans="1:4">
      <c t="s" r="A473" s="4">
        <v>405</v>
      </c>
    </row>
    <row r="474" spans="1:4">
      <c t="s" r="A474" s="3">
        <v>215</v>
      </c>
    </row>
    <row r="475" spans="1:4">
      <c t="s" r="A475" s="4">
        <v>480</v>
      </c>
      <c t="s" r="B475" s="4">
        <v>103</v>
      </c>
      <c t="s" r="C475" s="4">
        <v>481</v>
      </c>
      <c t="s" r="D475" s="4">
        <v>481</v>
      </c>
    </row>
    <row r="476" spans="1:4">
      <c t="s" r="A476" s="4">
        <v>482</v>
      </c>
      <c t="s" r="B476" s="4">
        <v>103</v>
      </c>
      <c t="s" r="D476" s="4">
        <v>501</v>
      </c>
    </row>
    <row r="477" spans="1:4">
      <c t="s" r="A477" s="4">
        <v>66</v>
      </c>
    </row>
    <row r="478" spans="1:4">
      <c t="s" r="A478" s="3">
        <v>215</v>
      </c>
    </row>
    <row r="479" spans="1:4">
      <c t="s" r="A479" s="4">
        <v>478</v>
      </c>
      <c t="s" r="D479" s="4">
        <v>542</v>
      </c>
    </row>
    <row r="480" spans="1:4">
      <c t="s" r="A480" s="4">
        <v>477</v>
      </c>
      <c t="n" r="C480" s="7">
        <v>428847738</v>
      </c>
      <c t="n" r="D480" s="7">
        <v>428847738</v>
      </c>
    </row>
    <row r="481" spans="1:4">
      <c t="s" r="A481" s="4">
        <v>406</v>
      </c>
    </row>
    <row r="482" spans="1:4">
      <c t="s" r="A482" s="3">
        <v>215</v>
      </c>
    </row>
    <row r="483" spans="1:4">
      <c t="s" r="A483" s="4">
        <v>480</v>
      </c>
      <c t="s" r="B483" s="4">
        <v>103</v>
      </c>
      <c t="s" r="C483" s="4">
        <v>492</v>
      </c>
      <c t="s" r="D483" s="4">
        <v>492</v>
      </c>
    </row>
    <row r="484" spans="1:4">
      <c t="s" r="A484" s="4">
        <v>482</v>
      </c>
      <c t="s" r="B484" s="4">
        <v>103</v>
      </c>
      <c t="s" r="D484" s="4">
        <v>493</v>
      </c>
    </row>
    <row r="485" spans="1:4">
      <c t="s" r="A485" s="4">
        <v>407</v>
      </c>
    </row>
    <row r="486" spans="1:4">
      <c t="s" r="A486" s="3">
        <v>215</v>
      </c>
    </row>
    <row r="487" spans="1:4">
      <c t="s" r="A487" s="4">
        <v>480</v>
      </c>
      <c t="s" r="B487" s="4">
        <v>103</v>
      </c>
      <c t="s" r="C487" s="4">
        <v>494</v>
      </c>
      <c t="s" r="D487" s="4">
        <v>494</v>
      </c>
    </row>
    <row r="488" spans="1:4">
      <c t="s" r="A488" s="4">
        <v>482</v>
      </c>
      <c t="s" r="B488" s="4">
        <v>103</v>
      </c>
      <c t="s" r="D488" s="4">
        <v>495</v>
      </c>
    </row>
    <row r="489" spans="1:4">
      <c t="s" r="A489" s="4">
        <v>408</v>
      </c>
    </row>
    <row r="490" spans="1:4">
      <c t="s" r="A490" s="3">
        <v>215</v>
      </c>
    </row>
    <row r="491" spans="1:4">
      <c t="s" r="A491" s="4">
        <v>480</v>
      </c>
      <c t="s" r="C491" s="4">
        <v>503</v>
      </c>
      <c t="s" r="D491" s="4">
        <v>503</v>
      </c>
    </row>
    <row r="492" spans="1:4">
      <c t="s" r="A492" s="4">
        <v>482</v>
      </c>
      <c t="s" r="D492" s="4">
        <v>506</v>
      </c>
    </row>
    <row r="493" spans="1:4">
      <c t="s" r="A493" s="4">
        <v>409</v>
      </c>
    </row>
    <row r="494" spans="1:4">
      <c t="s" r="A494" s="3">
        <v>215</v>
      </c>
    </row>
    <row r="495" spans="1:4">
      <c t="s" r="A495" s="4">
        <v>480</v>
      </c>
      <c t="s" r="C495" s="4">
        <v>510</v>
      </c>
      <c t="s" r="D495" s="4">
        <v>510</v>
      </c>
    </row>
    <row r="496" spans="1:4">
      <c t="s" r="A496" s="4">
        <v>482</v>
      </c>
      <c t="s" r="D496" s="4">
        <v>485</v>
      </c>
    </row>
    <row r="497" spans="1:4">
      <c t="s" r="A497" s="4">
        <v>410</v>
      </c>
    </row>
    <row r="498" spans="1:4">
      <c t="s" r="A498" s="3">
        <v>215</v>
      </c>
    </row>
    <row r="499" spans="1:4">
      <c t="s" r="A499" s="4">
        <v>480</v>
      </c>
      <c t="s" r="B499" s="4">
        <v>103</v>
      </c>
      <c t="s" r="C499" s="4">
        <v>494</v>
      </c>
      <c t="s" r="D499" s="4">
        <v>494</v>
      </c>
    </row>
    <row r="500" spans="1:4">
      <c t="s" r="A500" s="4">
        <v>482</v>
      </c>
      <c t="s" r="B500" s="4">
        <v>103</v>
      </c>
      <c t="s" r="D500" s="4">
        <v>532</v>
      </c>
    </row>
    <row r="501" spans="1:4">
      <c t="s" r="A501" s="4">
        <v>411</v>
      </c>
    </row>
    <row r="502" spans="1:4">
      <c t="s" r="A502" s="3">
        <v>215</v>
      </c>
    </row>
    <row r="503" spans="1:4">
      <c t="s" r="A503" s="4">
        <v>480</v>
      </c>
      <c t="s" r="C503" s="4">
        <v>517</v>
      </c>
      <c t="s" r="D503" s="4">
        <v>517</v>
      </c>
    </row>
    <row r="504" spans="1:4">
      <c t="s" r="A504" s="4">
        <v>482</v>
      </c>
      <c t="s" r="D504" s="4">
        <v>487</v>
      </c>
    </row>
    <row r="505" spans="1:4">
      <c t="s" r="A505" s="4">
        <v>412</v>
      </c>
    </row>
    <row r="506" spans="1:4">
      <c t="s" r="A506" s="3">
        <v>215</v>
      </c>
    </row>
    <row r="507" spans="1:4">
      <c t="s" r="A507" s="4">
        <v>480</v>
      </c>
      <c t="s" r="B507" s="4">
        <v>103</v>
      </c>
      <c t="s" r="C507" s="4">
        <v>543</v>
      </c>
      <c t="s" r="D507" s="4">
        <v>543</v>
      </c>
    </row>
    <row r="508" spans="1:4">
      <c t="s" r="A508" s="4">
        <v>482</v>
      </c>
      <c t="s" r="B508" s="4">
        <v>103</v>
      </c>
      <c t="s" r="D508" s="4">
        <v>489</v>
      </c>
    </row>
    <row r="509" spans="1:4">
      <c t="s" r="A509" s="4">
        <v>413</v>
      </c>
    </row>
    <row r="510" spans="1:4">
      <c t="s" r="A510" s="3">
        <v>215</v>
      </c>
    </row>
    <row r="511" spans="1:4">
      <c t="s" r="A511" s="4">
        <v>480</v>
      </c>
      <c t="s" r="B511" s="4">
        <v>103</v>
      </c>
      <c t="s" r="C511" s="4">
        <v>544</v>
      </c>
      <c t="s" r="D511" s="4">
        <v>544</v>
      </c>
    </row>
    <row r="512" spans="1:4">
      <c t="s" r="A512" s="4">
        <v>482</v>
      </c>
      <c t="s" r="B512" s="4">
        <v>103</v>
      </c>
      <c t="s" r="D512" s="4">
        <v>491</v>
      </c>
    </row>
    <row r="513" spans="1:4">
      <c t="s" r="A513" s="4">
        <v>414</v>
      </c>
    </row>
    <row r="514" spans="1:4">
      <c t="s" r="A514" s="3">
        <v>215</v>
      </c>
    </row>
    <row r="515" spans="1:4">
      <c t="s" r="A515" s="4">
        <v>480</v>
      </c>
      <c t="s" r="B515" s="4">
        <v>103</v>
      </c>
      <c t="s" r="C515" s="4">
        <v>513</v>
      </c>
      <c t="s" r="D515" s="4">
        <v>513</v>
      </c>
    </row>
    <row r="516" spans="1:4">
      <c t="s" r="A516" s="4">
        <v>482</v>
      </c>
      <c t="s" r="B516" s="4">
        <v>103</v>
      </c>
      <c t="s" r="D516" s="4">
        <v>497</v>
      </c>
    </row>
    <row r="517" spans="1:4">
      <c t="s" r="A517" s="4">
        <v>415</v>
      </c>
    </row>
    <row r="518" spans="1:4">
      <c t="s" r="A518" s="3">
        <v>215</v>
      </c>
    </row>
    <row r="519" spans="1:4">
      <c t="s" r="A519" s="4">
        <v>480</v>
      </c>
      <c t="s" r="B519" s="4">
        <v>103</v>
      </c>
      <c t="s" r="C519" s="4">
        <v>520</v>
      </c>
      <c t="s" r="D519" s="4">
        <v>520</v>
      </c>
    </row>
    <row r="520" spans="1:4">
      <c t="s" r="A520" s="4">
        <v>482</v>
      </c>
      <c t="s" r="B520" s="4">
        <v>103</v>
      </c>
      <c t="s" r="D520" s="4">
        <v>499</v>
      </c>
    </row>
    <row r="521" spans="1:4">
      <c t="s" r="A521" s="4">
        <v>416</v>
      </c>
    </row>
    <row r="522" spans="1:4">
      <c t="s" r="A522" s="3">
        <v>215</v>
      </c>
    </row>
    <row r="523" spans="1:4">
      <c t="s" r="A523" s="4">
        <v>480</v>
      </c>
      <c t="s" r="B523" s="4">
        <v>103</v>
      </c>
      <c t="s" r="C523" s="4">
        <v>503</v>
      </c>
      <c t="s" r="D523" s="4">
        <v>503</v>
      </c>
    </row>
    <row r="524" spans="1:4">
      <c t="s" r="A524" s="4">
        <v>482</v>
      </c>
      <c t="s" r="B524" s="4">
        <v>103</v>
      </c>
      <c t="s" r="D524" s="4">
        <v>527</v>
      </c>
    </row>
    <row r="525" spans="1:4">
      <c t="s" r="A525" s="4">
        <v>67</v>
      </c>
    </row>
    <row r="526" spans="1:4">
      <c t="s" r="A526" s="3">
        <v>215</v>
      </c>
    </row>
    <row r="527" spans="1:4">
      <c t="s" r="A527" s="4">
        <v>478</v>
      </c>
      <c t="s" r="C527" s="4">
        <v>545</v>
      </c>
    </row>
    <row r="528" spans="1:4">
      <c t="s" r="A528" s="4">
        <v>477</v>
      </c>
      <c t="n" r="C528" s="7">
        <v>1382961</v>
      </c>
      <c t="n" r="D528" s="7">
        <v>1382961</v>
      </c>
    </row>
    <row r="529" spans="1:4">
      <c t="s" r="A529" s="4">
        <v>417</v>
      </c>
    </row>
    <row r="530" spans="1:4">
      <c t="s" r="A530" s="3">
        <v>215</v>
      </c>
    </row>
    <row r="531" spans="1:4">
      <c t="s" r="A531" s="4">
        <v>480</v>
      </c>
      <c t="s" r="B531" s="4">
        <v>88</v>
      </c>
      <c t="s" r="C531" s="4">
        <v>536</v>
      </c>
      <c t="s" r="D531" s="4">
        <v>536</v>
      </c>
    </row>
    <row r="532" spans="1:4">
      <c t="s" r="A532" s="4">
        <v>482</v>
      </c>
      <c t="s" r="B532" s="4">
        <v>88</v>
      </c>
      <c t="s" r="D532" s="4">
        <v>493</v>
      </c>
    </row>
    <row r="533" spans="1:4">
      <c t="s" r="A533" s="4">
        <v>418</v>
      </c>
    </row>
    <row r="534" spans="1:4">
      <c t="s" r="A534" s="3">
        <v>215</v>
      </c>
    </row>
    <row r="535" spans="1:4">
      <c t="s" r="A535" s="4">
        <v>480</v>
      </c>
      <c t="s" r="B535" s="4">
        <v>88</v>
      </c>
      <c t="s" r="C535" s="4">
        <v>546</v>
      </c>
      <c t="s" r="D535" s="4">
        <v>546</v>
      </c>
    </row>
    <row r="536" spans="1:4">
      <c t="s" r="A536" s="4">
        <v>482</v>
      </c>
      <c t="s" r="B536" s="4">
        <v>88</v>
      </c>
      <c t="s" r="D536" s="4">
        <v>485</v>
      </c>
    </row>
    <row r="537" spans="1:4">
      <c t="s" r="A537" s="4">
        <v>419</v>
      </c>
    </row>
    <row r="538" spans="1:4">
      <c t="s" r="A538" s="3">
        <v>215</v>
      </c>
    </row>
    <row r="539" spans="1:4">
      <c t="s" r="A539" s="4">
        <v>480</v>
      </c>
      <c t="s" r="B539" s="4">
        <v>88</v>
      </c>
      <c t="s" r="C539" s="4">
        <v>496</v>
      </c>
      <c t="s" r="D539" s="4">
        <v>496</v>
      </c>
    </row>
    <row r="540" spans="1:4">
      <c t="s" r="A540" s="4">
        <v>482</v>
      </c>
      <c t="s" r="B540" s="4">
        <v>88</v>
      </c>
      <c t="s" r="D540" s="4">
        <v>495</v>
      </c>
    </row>
    <row r="541" spans="1:4">
      <c t="s" r="A541" s="4">
        <v>68</v>
      </c>
    </row>
    <row r="542" spans="1:4">
      <c t="s" r="A542" s="3">
        <v>215</v>
      </c>
    </row>
    <row r="543" spans="1:4">
      <c t="s" r="A543" s="4">
        <v>478</v>
      </c>
      <c t="s" r="D543" s="4">
        <v>533</v>
      </c>
    </row>
    <row r="544" spans="1:4">
      <c t="s" r="A544" s="4">
        <v>477</v>
      </c>
      <c t="n" r="C544" s="7">
        <v>885203702</v>
      </c>
      <c t="n" r="D544" s="7">
        <v>885203702</v>
      </c>
    </row>
    <row r="545" spans="1:4">
      <c t="s" r="A545" s="4">
        <v>420</v>
      </c>
    </row>
    <row r="546" spans="1:4">
      <c t="s" r="A546" s="3">
        <v>215</v>
      </c>
    </row>
    <row r="547" spans="1:4">
      <c t="s" r="A547" s="4">
        <v>480</v>
      </c>
      <c t="s" r="C547" s="4">
        <v>486</v>
      </c>
      <c t="s" r="D547" s="4">
        <v>486</v>
      </c>
    </row>
    <row r="548" spans="1:4">
      <c t="s" r="A548" s="4">
        <v>482</v>
      </c>
      <c t="s" r="D548" s="4">
        <v>487</v>
      </c>
    </row>
    <row r="549" spans="1:4">
      <c t="s" r="A549" s="4">
        <v>421</v>
      </c>
    </row>
    <row r="550" spans="1:4">
      <c t="s" r="A550" s="3">
        <v>215</v>
      </c>
    </row>
    <row r="551" spans="1:4">
      <c t="s" r="A551" s="4">
        <v>480</v>
      </c>
      <c t="s" r="B551" s="4">
        <v>99</v>
      </c>
      <c t="s" r="C551" s="4">
        <v>496</v>
      </c>
      <c t="s" r="D551" s="4">
        <v>496</v>
      </c>
    </row>
    <row r="552" spans="1:4">
      <c t="s" r="A552" s="4">
        <v>482</v>
      </c>
      <c t="s" r="B552" s="4">
        <v>99</v>
      </c>
      <c t="s" r="D552" s="4">
        <v>499</v>
      </c>
    </row>
    <row r="553" spans="1:4">
      <c t="s" r="A553" s="4">
        <v>422</v>
      </c>
    </row>
    <row r="554" spans="1:4">
      <c t="s" r="A554" s="3">
        <v>215</v>
      </c>
    </row>
    <row r="555" spans="1:4">
      <c t="s" r="A555" s="4">
        <v>480</v>
      </c>
      <c t="s" r="C555" s="4">
        <v>526</v>
      </c>
      <c t="s" r="D555" s="4">
        <v>526</v>
      </c>
    </row>
    <row r="556" spans="1:4">
      <c t="s" r="A556" s="4">
        <v>482</v>
      </c>
      <c t="s" r="D556" s="4">
        <v>527</v>
      </c>
    </row>
    <row r="557" spans="1:4">
      <c t="s" r="A557" s="4">
        <v>423</v>
      </c>
    </row>
    <row r="558" spans="1:4">
      <c t="s" r="A558" s="3">
        <v>215</v>
      </c>
    </row>
    <row r="559" spans="1:4">
      <c t="s" r="A559" s="4">
        <v>480</v>
      </c>
      <c t="s" r="B559" s="4">
        <v>99</v>
      </c>
      <c t="s" r="C559" s="4">
        <v>531</v>
      </c>
      <c t="s" r="D559" s="4">
        <v>531</v>
      </c>
    </row>
    <row r="560" spans="1:4">
      <c t="s" r="A560" s="4">
        <v>482</v>
      </c>
      <c t="s" r="B560" s="4">
        <v>99</v>
      </c>
      <c t="s" r="D560" s="4">
        <v>495</v>
      </c>
    </row>
    <row r="561" spans="1:4">
      <c t="s" r="A561" s="4">
        <v>424</v>
      </c>
    </row>
    <row r="562" spans="1:4">
      <c t="s" r="A562" s="3">
        <v>215</v>
      </c>
    </row>
    <row r="563" spans="1:4">
      <c t="s" r="A563" s="4">
        <v>480</v>
      </c>
      <c t="s" r="C563" s="4">
        <v>510</v>
      </c>
      <c t="s" r="D563" s="4">
        <v>510</v>
      </c>
    </row>
    <row r="564" spans="1:4">
      <c t="s" r="A564" s="4">
        <v>482</v>
      </c>
      <c t="s" r="D564" s="4">
        <v>483</v>
      </c>
    </row>
    <row r="565" spans="1:4">
      <c t="s" r="A565" s="4">
        <v>425</v>
      </c>
    </row>
    <row r="566" spans="1:4">
      <c t="s" r="A566" s="3">
        <v>215</v>
      </c>
    </row>
    <row r="567" spans="1:4">
      <c t="s" r="A567" s="4">
        <v>480</v>
      </c>
      <c t="s" r="C567" s="4">
        <v>481</v>
      </c>
      <c t="s" r="D567" s="4">
        <v>481</v>
      </c>
    </row>
    <row r="568" spans="1:4">
      <c t="s" r="A568" s="4">
        <v>482</v>
      </c>
      <c t="s" r="D568" s="4">
        <v>501</v>
      </c>
    </row>
    <row r="569" spans="1:4">
      <c t="s" r="A569" s="4">
        <v>426</v>
      </c>
    </row>
    <row r="570" spans="1:4">
      <c t="s" r="A570" s="3">
        <v>215</v>
      </c>
    </row>
    <row r="571" spans="1:4">
      <c t="s" r="A571" s="4">
        <v>480</v>
      </c>
      <c t="s" r="C571" s="4">
        <v>546</v>
      </c>
      <c t="s" r="D571" s="4">
        <v>546</v>
      </c>
    </row>
    <row r="572" spans="1:4">
      <c t="s" r="A572" s="4">
        <v>482</v>
      </c>
      <c t="s" r="D572" s="4">
        <v>485</v>
      </c>
    </row>
    <row r="573" spans="1:4">
      <c t="s" r="A573" s="4">
        <v>427</v>
      </c>
    </row>
    <row r="574" spans="1:4">
      <c t="s" r="A574" s="3">
        <v>215</v>
      </c>
    </row>
    <row r="575" spans="1:4">
      <c t="s" r="A575" s="4">
        <v>480</v>
      </c>
      <c t="s" r="C575" s="4">
        <v>526</v>
      </c>
      <c t="s" r="D575" s="4">
        <v>526</v>
      </c>
    </row>
    <row r="576" spans="1:4">
      <c t="s" r="A576" s="4">
        <v>482</v>
      </c>
      <c t="s" r="D576" s="4">
        <v>506</v>
      </c>
    </row>
    <row r="577" spans="1:4">
      <c t="s" r="A577" s="4">
        <v>428</v>
      </c>
    </row>
    <row r="578" spans="1:4">
      <c t="s" r="A578" s="3">
        <v>215</v>
      </c>
    </row>
    <row r="579" spans="1:4">
      <c t="s" r="A579" s="4">
        <v>480</v>
      </c>
      <c t="s" r="B579" s="4">
        <v>99</v>
      </c>
      <c t="s" r="C579" s="4">
        <v>515</v>
      </c>
      <c t="s" r="D579" s="4">
        <v>515</v>
      </c>
    </row>
    <row r="580" spans="1:4">
      <c t="s" r="A580" s="4">
        <v>482</v>
      </c>
      <c t="s" r="B580" s="4">
        <v>99</v>
      </c>
      <c t="s" r="D580" s="4">
        <v>489</v>
      </c>
    </row>
    <row r="581" spans="1:4">
      <c t="s" r="A581" s="4">
        <v>429</v>
      </c>
    </row>
    <row r="582" spans="1:4">
      <c t="s" r="A582" s="3">
        <v>215</v>
      </c>
    </row>
    <row r="583" spans="1:4">
      <c t="s" r="A583" s="4">
        <v>480</v>
      </c>
      <c t="s" r="B583" s="4">
        <v>99</v>
      </c>
      <c t="s" r="C583" s="4">
        <v>547</v>
      </c>
      <c t="s" r="D583" s="4">
        <v>547</v>
      </c>
    </row>
    <row r="584" spans="1:4">
      <c t="s" r="A584" s="4">
        <v>482</v>
      </c>
      <c t="s" r="B584" s="4">
        <v>99</v>
      </c>
      <c t="s" r="D584" s="4">
        <v>491</v>
      </c>
    </row>
    <row r="585" spans="1:4">
      <c t="s" r="A585" s="4">
        <v>430</v>
      </c>
    </row>
    <row r="586" spans="1:4">
      <c t="s" r="A586" s="3">
        <v>215</v>
      </c>
    </row>
    <row r="587" spans="1:4">
      <c t="s" r="A587" s="4">
        <v>480</v>
      </c>
      <c t="s" r="B587" s="4">
        <v>99</v>
      </c>
      <c t="s" r="C587" s="4">
        <v>498</v>
      </c>
      <c t="s" r="D587" s="4">
        <v>498</v>
      </c>
    </row>
    <row r="588" spans="1:4">
      <c t="s" r="A588" s="4">
        <v>482</v>
      </c>
      <c t="s" r="B588" s="4">
        <v>99</v>
      </c>
      <c t="s" r="D588" s="4">
        <v>493</v>
      </c>
    </row>
    <row r="589" spans="1:4">
      <c t="s" r="A589" s="4">
        <v>431</v>
      </c>
    </row>
    <row r="590" spans="1:4">
      <c t="s" r="A590" s="3">
        <v>215</v>
      </c>
    </row>
    <row r="591" spans="1:4">
      <c t="s" r="A591" s="4">
        <v>480</v>
      </c>
      <c t="s" r="C591" s="4">
        <v>521</v>
      </c>
      <c t="s" r="D591" s="4">
        <v>521</v>
      </c>
    </row>
    <row r="592" spans="1:4">
      <c t="s" r="A592" s="4">
        <v>482</v>
      </c>
      <c t="s" r="D592" s="4">
        <v>497</v>
      </c>
    </row>
    <row r="593" spans="1:4">
      <c t="s" r="A593" s="4">
        <v>432</v>
      </c>
    </row>
    <row r="594" spans="1:4">
      <c t="s" r="A594" s="3">
        <v>215</v>
      </c>
    </row>
    <row r="595" spans="1:4">
      <c t="s" r="A595" s="4">
        <v>480</v>
      </c>
      <c t="s" r="B595" s="4">
        <v>99</v>
      </c>
      <c t="s" r="C595" s="4">
        <v>496</v>
      </c>
      <c t="s" r="D595" s="4">
        <v>496</v>
      </c>
    </row>
    <row r="596" spans="1:4">
      <c t="s" r="A596" s="4">
        <v>482</v>
      </c>
      <c t="s" r="B596" s="4">
        <v>99</v>
      </c>
      <c t="s" r="D596" s="4">
        <v>548</v>
      </c>
    </row>
    <row r="597" spans="1:4">
      <c t="s" r="A597" s="4">
        <v>433</v>
      </c>
    </row>
    <row r="598" spans="1:4">
      <c t="s" r="A598" s="3">
        <v>215</v>
      </c>
    </row>
    <row r="599" spans="1:4">
      <c t="s" r="A599" s="4">
        <v>480</v>
      </c>
      <c t="s" r="B599" s="4">
        <v>99</v>
      </c>
      <c t="s" r="C599" s="4">
        <v>549</v>
      </c>
      <c t="s" r="D599" s="4">
        <v>549</v>
      </c>
    </row>
    <row r="600" spans="1:4">
      <c t="s" r="A600" s="4">
        <v>482</v>
      </c>
      <c t="s" r="B600" s="4">
        <v>99</v>
      </c>
      <c t="s" r="D600" s="4">
        <v>516</v>
      </c>
    </row>
    <row r="601" spans="1:4">
      <c t="s" r="A601" s="4">
        <v>434</v>
      </c>
    </row>
    <row r="602" spans="1:4">
      <c t="s" r="A602" s="3">
        <v>215</v>
      </c>
    </row>
    <row r="603" spans="1:4">
      <c t="s" r="A603" s="4">
        <v>480</v>
      </c>
      <c t="s" r="B603" s="4">
        <v>99</v>
      </c>
      <c t="s" r="C603" s="4">
        <v>503</v>
      </c>
      <c t="s" r="D603" s="4">
        <v>503</v>
      </c>
    </row>
    <row r="604" spans="1:4">
      <c t="s" r="A604" s="4">
        <v>482</v>
      </c>
      <c t="s" r="B604" s="4">
        <v>99</v>
      </c>
      <c t="s" r="D604" s="4">
        <v>518</v>
      </c>
    </row>
    <row r="605" spans="1:4">
      <c t="s" r="A605" s="4">
        <v>69</v>
      </c>
    </row>
    <row r="606" spans="1:4">
      <c t="s" r="A606" s="3">
        <v>215</v>
      </c>
    </row>
    <row r="607" spans="1:4">
      <c t="s" r="A607" s="4">
        <v>478</v>
      </c>
      <c t="s" r="D607" s="4">
        <v>528</v>
      </c>
    </row>
    <row r="608" spans="1:4">
      <c t="s" r="A608" s="4">
        <v>477</v>
      </c>
      <c t="n" r="C608" s="7">
        <v>59690650</v>
      </c>
      <c t="n" r="D608" s="7">
        <v>59690650</v>
      </c>
    </row>
    <row r="609" spans="1:4">
      <c t="s" r="A609" s="4">
        <v>435</v>
      </c>
    </row>
    <row r="610" spans="1:4">
      <c t="s" r="A610" s="3">
        <v>215</v>
      </c>
    </row>
    <row r="611" spans="1:4">
      <c t="s" r="A611" s="4">
        <v>480</v>
      </c>
      <c t="s" r="C611" s="4">
        <v>503</v>
      </c>
      <c t="s" r="D611" s="4">
        <v>503</v>
      </c>
    </row>
    <row r="612" spans="1:4">
      <c t="s" r="A612" s="4">
        <v>482</v>
      </c>
      <c t="s" r="D612" s="4">
        <v>504</v>
      </c>
    </row>
    <row r="613" spans="1:4">
      <c t="s" r="A613" s="4">
        <v>436</v>
      </c>
    </row>
    <row r="614" spans="1:4">
      <c t="s" r="A614" s="3">
        <v>215</v>
      </c>
    </row>
    <row r="615" spans="1:4">
      <c t="s" r="A615" s="4">
        <v>480</v>
      </c>
      <c t="s" r="C615" s="4">
        <v>492</v>
      </c>
      <c t="s" r="D615" s="4">
        <v>492</v>
      </c>
    </row>
    <row r="616" spans="1:4">
      <c t="s" r="A616" s="4">
        <v>482</v>
      </c>
      <c t="s" r="D616" s="4">
        <v>491</v>
      </c>
    </row>
    <row r="617" spans="1:4">
      <c t="s" r="A617" s="4">
        <v>437</v>
      </c>
    </row>
    <row r="618" spans="1:4">
      <c t="s" r="A618" s="3">
        <v>215</v>
      </c>
    </row>
    <row r="619" spans="1:4">
      <c t="s" r="A619" s="4">
        <v>480</v>
      </c>
      <c t="s" r="C619" s="4">
        <v>498</v>
      </c>
      <c t="s" r="D619" s="4">
        <v>498</v>
      </c>
    </row>
    <row r="620" spans="1:4">
      <c t="s" r="A620" s="4">
        <v>482</v>
      </c>
      <c t="s" r="D620" s="4">
        <v>497</v>
      </c>
    </row>
    <row r="621" spans="1:4">
      <c t="s" r="A621" s="4">
        <v>438</v>
      </c>
    </row>
    <row r="622" spans="1:4">
      <c t="s" r="A622" s="3">
        <v>215</v>
      </c>
    </row>
    <row r="623" spans="1:4">
      <c t="s" r="A623" s="4">
        <v>480</v>
      </c>
      <c t="s" r="B623" s="4">
        <v>48</v>
      </c>
      <c t="s" r="C623" s="4">
        <v>517</v>
      </c>
      <c t="s" r="D623" s="4">
        <v>517</v>
      </c>
    </row>
    <row r="624" spans="1:4">
      <c t="s" r="A624" s="4">
        <v>482</v>
      </c>
      <c t="s" r="B624" s="4">
        <v>48</v>
      </c>
      <c t="s" r="D624" s="4">
        <v>518</v>
      </c>
    </row>
    <row r="625" spans="1:4">
      <c t="s" r="A625" s="4">
        <v>439</v>
      </c>
    </row>
    <row r="626" spans="1:4">
      <c t="s" r="A626" s="3">
        <v>215</v>
      </c>
    </row>
    <row r="627" spans="1:4">
      <c t="s" r="A627" s="4">
        <v>480</v>
      </c>
      <c t="s" r="B627" s="4">
        <v>48</v>
      </c>
      <c t="s" r="C627" s="4">
        <v>496</v>
      </c>
      <c t="s" r="D627" s="4">
        <v>496</v>
      </c>
    </row>
    <row r="628" spans="1:4">
      <c t="s" r="A628" s="4">
        <v>482</v>
      </c>
      <c t="s" r="B628" s="4">
        <v>48</v>
      </c>
      <c t="s" r="D628" s="4">
        <v>499</v>
      </c>
    </row>
    <row r="629" spans="1:4">
      <c t="s" r="A629" s="4">
        <v>440</v>
      </c>
    </row>
    <row r="630" spans="1:4">
      <c t="s" r="A630" s="3">
        <v>215</v>
      </c>
    </row>
    <row r="631" spans="1:4">
      <c t="s" r="A631" s="4">
        <v>480</v>
      </c>
      <c t="s" r="C631" s="4">
        <v>550</v>
      </c>
      <c t="s" r="D631" s="4">
        <v>550</v>
      </c>
    </row>
    <row r="632" spans="1:4">
      <c t="s" r="A632" s="4">
        <v>482</v>
      </c>
      <c t="s" r="D632" s="4">
        <v>506</v>
      </c>
    </row>
    <row r="633" spans="1:4">
      <c t="s" r="A633" s="4">
        <v>441</v>
      </c>
    </row>
    <row r="634" spans="1:4">
      <c t="s" r="A634" s="3">
        <v>215</v>
      </c>
    </row>
    <row r="635" spans="1:4">
      <c t="s" r="A635" s="4">
        <v>480</v>
      </c>
      <c t="s" r="C635" s="4">
        <v>551</v>
      </c>
      <c t="s" r="D635" s="4">
        <v>551</v>
      </c>
    </row>
    <row r="636" spans="1:4">
      <c t="s" r="A636" s="4">
        <v>482</v>
      </c>
      <c t="s" r="D636" s="4">
        <v>483</v>
      </c>
    </row>
    <row r="637" spans="1:4">
      <c t="s" r="A637" s="4">
        <v>442</v>
      </c>
    </row>
    <row r="638" spans="1:4">
      <c t="s" r="A638" s="3">
        <v>215</v>
      </c>
    </row>
    <row r="639" spans="1:4">
      <c t="s" r="A639" s="4">
        <v>480</v>
      </c>
      <c t="s" r="C639" s="4">
        <v>549</v>
      </c>
      <c t="s" r="D639" s="4">
        <v>549</v>
      </c>
    </row>
    <row r="640" spans="1:4">
      <c t="s" r="A640" s="4">
        <v>482</v>
      </c>
      <c t="s" r="D640" s="4">
        <v>485</v>
      </c>
    </row>
    <row r="641" spans="1:4">
      <c t="s" r="A641" s="4">
        <v>443</v>
      </c>
    </row>
    <row r="642" spans="1:4">
      <c t="s" r="A642" s="3">
        <v>215</v>
      </c>
    </row>
    <row r="643" spans="1:4">
      <c t="s" r="A643" s="4">
        <v>480</v>
      </c>
      <c t="s" r="C643" s="4">
        <v>552</v>
      </c>
      <c t="s" r="D643" s="4">
        <v>552</v>
      </c>
    </row>
    <row r="644" spans="1:4">
      <c t="s" r="A644" s="4">
        <v>482</v>
      </c>
      <c t="s" r="D644" s="4">
        <v>487</v>
      </c>
    </row>
    <row r="645" spans="1:4">
      <c t="s" r="A645" s="4">
        <v>444</v>
      </c>
    </row>
    <row r="646" spans="1:4">
      <c t="s" r="A646" s="3">
        <v>215</v>
      </c>
    </row>
    <row r="647" spans="1:4">
      <c t="s" r="A647" s="4">
        <v>480</v>
      </c>
      <c t="s" r="C647" s="4">
        <v>553</v>
      </c>
      <c t="s" r="D647" s="4">
        <v>553</v>
      </c>
    </row>
    <row r="648" spans="1:4">
      <c t="s" r="A648" s="4">
        <v>482</v>
      </c>
      <c t="s" r="D648" s="4">
        <v>493</v>
      </c>
    </row>
    <row r="649" spans="1:4">
      <c t="s" r="A649" s="4">
        <v>445</v>
      </c>
    </row>
    <row r="650" spans="1:4">
      <c t="s" r="A650" s="3">
        <v>215</v>
      </c>
    </row>
    <row r="651" spans="1:4">
      <c t="s" r="A651" s="4">
        <v>480</v>
      </c>
      <c t="s" r="C651" s="4">
        <v>510</v>
      </c>
      <c t="s" r="D651" s="4">
        <v>510</v>
      </c>
    </row>
    <row r="652" spans="1:4">
      <c t="s" r="A652" s="4">
        <v>482</v>
      </c>
      <c t="s" r="D652" s="4">
        <v>495</v>
      </c>
    </row>
    <row r="653" spans="1:4">
      <c t="s" r="A653" s="4">
        <v>446</v>
      </c>
    </row>
    <row r="654" spans="1:4">
      <c t="s" r="A654" s="3">
        <v>215</v>
      </c>
    </row>
    <row r="655" spans="1:4">
      <c t="s" r="A655" s="4">
        <v>480</v>
      </c>
      <c t="s" r="C655" s="4">
        <v>521</v>
      </c>
      <c t="s" r="D655" s="4">
        <v>521</v>
      </c>
    </row>
    <row r="656" spans="1:4">
      <c t="s" r="A656" s="4">
        <v>482</v>
      </c>
      <c t="s" r="D656" s="4">
        <v>501</v>
      </c>
    </row>
    <row r="657" spans="1:4">
      <c t="s" r="A657" s="4">
        <v>70</v>
      </c>
    </row>
    <row r="658" spans="1:4">
      <c t="s" r="A658" s="3">
        <v>215</v>
      </c>
    </row>
    <row r="659" spans="1:4">
      <c t="s" r="A659" s="4">
        <v>478</v>
      </c>
      <c t="s" r="D659" s="4">
        <v>534</v>
      </c>
    </row>
    <row r="660" spans="1:4">
      <c t="s" r="A660" s="4">
        <v>477</v>
      </c>
      <c t="n" r="C660" s="7">
        <v>89235006</v>
      </c>
      <c t="n" r="D660" s="7">
        <v>89235006</v>
      </c>
    </row>
    <row r="661" spans="1:4">
      <c t="s" r="A661" s="4">
        <v>447</v>
      </c>
    </row>
    <row r="662" spans="1:4">
      <c t="s" r="A662" s="3">
        <v>215</v>
      </c>
    </row>
    <row r="663" spans="1:4">
      <c t="s" r="A663" s="4">
        <v>480</v>
      </c>
      <c t="s" r="B663" s="4">
        <v>100</v>
      </c>
      <c t="s" r="C663" s="4">
        <v>498</v>
      </c>
      <c t="s" r="D663" s="4">
        <v>498</v>
      </c>
    </row>
    <row r="664" spans="1:4">
      <c t="s" r="A664" s="4">
        <v>482</v>
      </c>
      <c t="s" r="B664" s="4">
        <v>100</v>
      </c>
      <c t="s" r="D664" s="4">
        <v>497</v>
      </c>
    </row>
    <row r="665" spans="1:4">
      <c t="s" r="A665" s="4">
        <v>448</v>
      </c>
    </row>
    <row r="666" spans="1:4">
      <c t="s" r="A666" s="3">
        <v>215</v>
      </c>
    </row>
    <row r="667" spans="1:4">
      <c t="s" r="A667" s="4">
        <v>480</v>
      </c>
      <c t="s" r="B667" s="4">
        <v>100</v>
      </c>
      <c t="s" r="C667" s="4">
        <v>531</v>
      </c>
      <c t="s" r="D667" s="4">
        <v>531</v>
      </c>
    </row>
    <row r="668" spans="1:4">
      <c t="s" r="A668" s="4">
        <v>482</v>
      </c>
      <c t="s" r="B668" s="4">
        <v>100</v>
      </c>
      <c t="s" r="D668" s="4">
        <v>495</v>
      </c>
    </row>
    <row r="669" spans="1:4">
      <c t="s" r="A669" s="4">
        <v>449</v>
      </c>
    </row>
    <row r="670" spans="1:4">
      <c t="s" r="A670" s="3">
        <v>215</v>
      </c>
    </row>
    <row r="671" spans="1:4">
      <c t="s" r="A671" s="4">
        <v>480</v>
      </c>
      <c t="s" r="C671" s="4">
        <v>537</v>
      </c>
      <c t="s" r="D671" s="4">
        <v>537</v>
      </c>
    </row>
    <row r="672" spans="1:4">
      <c t="s" r="A672" s="4">
        <v>482</v>
      </c>
      <c t="s" r="D672" s="4">
        <v>506</v>
      </c>
    </row>
    <row r="673" spans="1:4">
      <c t="s" r="A673" s="4">
        <v>450</v>
      </c>
    </row>
    <row r="674" spans="1:4">
      <c t="s" r="A674" s="3">
        <v>215</v>
      </c>
    </row>
    <row r="675" spans="1:4">
      <c t="s" r="A675" s="4">
        <v>480</v>
      </c>
      <c t="s" r="B675" s="4">
        <v>100</v>
      </c>
      <c t="s" r="C675" s="4">
        <v>554</v>
      </c>
      <c t="s" r="D675" s="4">
        <v>554</v>
      </c>
    </row>
    <row r="676" spans="1:4">
      <c t="s" r="A676" s="4">
        <v>482</v>
      </c>
      <c t="s" r="B676" s="4">
        <v>100</v>
      </c>
      <c t="s" r="D676" s="4">
        <v>493</v>
      </c>
    </row>
    <row r="677" spans="1:4">
      <c t="s" r="A677" s="4">
        <v>451</v>
      </c>
    </row>
    <row r="678" spans="1:4">
      <c t="s" r="A678" s="3">
        <v>215</v>
      </c>
    </row>
    <row r="679" spans="1:4">
      <c t="s" r="A679" s="4">
        <v>480</v>
      </c>
      <c t="s" r="B679" s="4">
        <v>100</v>
      </c>
      <c t="s" r="C679" s="4">
        <v>509</v>
      </c>
      <c t="s" r="D679" s="4">
        <v>509</v>
      </c>
    </row>
    <row r="680" spans="1:4">
      <c t="s" r="A680" s="4">
        <v>482</v>
      </c>
      <c t="s" r="B680" s="4">
        <v>100</v>
      </c>
      <c t="s" r="D680" s="4">
        <v>516</v>
      </c>
    </row>
    <row r="681" spans="1:4">
      <c t="s" r="A681" s="4">
        <v>71</v>
      </c>
    </row>
    <row r="682" spans="1:4">
      <c t="s" r="A682" s="3">
        <v>215</v>
      </c>
    </row>
    <row r="683" spans="1:4">
      <c t="s" r="A683" s="4">
        <v>478</v>
      </c>
      <c t="s" r="D683" s="4">
        <v>555</v>
      </c>
    </row>
    <row r="684" spans="1:4">
      <c t="s" r="A684" s="4">
        <v>477</v>
      </c>
      <c t="n" r="C684" s="7">
        <v>299749196</v>
      </c>
      <c t="n" r="D684" s="7">
        <v>299749196</v>
      </c>
    </row>
    <row r="685" spans="1:4">
      <c t="s" r="A685" s="4">
        <v>452</v>
      </c>
    </row>
    <row r="686" spans="1:4">
      <c t="s" r="A686" s="3">
        <v>215</v>
      </c>
    </row>
    <row r="687" spans="1:4">
      <c t="s" r="A687" s="4">
        <v>480</v>
      </c>
      <c t="s" r="B687" s="4">
        <v>240</v>
      </c>
      <c t="s" r="C687" s="4">
        <v>498</v>
      </c>
      <c t="s" r="D687" s="4">
        <v>498</v>
      </c>
    </row>
    <row r="688" spans="1:4">
      <c t="s" r="A688" s="4">
        <v>482</v>
      </c>
      <c t="s" r="B688" s="4">
        <v>240</v>
      </c>
      <c t="s" r="D688" s="4">
        <v>497</v>
      </c>
    </row>
    <row r="689" spans="1:4">
      <c t="s" r="A689" s="4">
        <v>453</v>
      </c>
    </row>
    <row r="690" spans="1:4">
      <c t="s" r="A690" s="3">
        <v>215</v>
      </c>
    </row>
    <row r="691" spans="1:4">
      <c t="s" r="A691" s="4">
        <v>480</v>
      </c>
      <c t="s" r="B691" s="4">
        <v>240</v>
      </c>
      <c t="s" r="C691" s="4">
        <v>525</v>
      </c>
      <c t="s" r="D691" s="4">
        <v>525</v>
      </c>
    </row>
    <row r="692" spans="1:4">
      <c t="s" r="A692" s="4">
        <v>482</v>
      </c>
      <c t="s" r="B692" s="4">
        <v>240</v>
      </c>
      <c t="s" r="D692" s="4">
        <v>501</v>
      </c>
    </row>
    <row r="693" spans="1:4">
      <c t="s" r="A693" s="4">
        <v>454</v>
      </c>
    </row>
    <row r="694" spans="1:4">
      <c t="s" r="A694" s="3">
        <v>215</v>
      </c>
    </row>
    <row r="695" spans="1:4">
      <c t="s" r="A695" s="4">
        <v>480</v>
      </c>
      <c t="s" r="B695" s="4">
        <v>240</v>
      </c>
      <c t="s" r="C695" s="4">
        <v>531</v>
      </c>
      <c t="s" r="D695" s="4">
        <v>531</v>
      </c>
    </row>
    <row r="696" spans="1:4">
      <c t="s" r="A696" s="4">
        <v>482</v>
      </c>
      <c t="s" r="B696" s="4">
        <v>240</v>
      </c>
      <c t="s" r="D696" s="4">
        <v>495</v>
      </c>
    </row>
    <row r="697" spans="1:4">
      <c t="s" r="A697" s="4">
        <v>455</v>
      </c>
    </row>
    <row r="698" spans="1:4">
      <c t="s" r="A698" s="3">
        <v>215</v>
      </c>
    </row>
    <row r="699" spans="1:4">
      <c t="s" r="A699" s="4">
        <v>480</v>
      </c>
      <c t="s" r="B699" s="4">
        <v>240</v>
      </c>
      <c t="s" r="C699" s="4">
        <v>494</v>
      </c>
      <c t="s" r="D699" s="4">
        <v>494</v>
      </c>
    </row>
    <row r="700" spans="1:4">
      <c t="s" r="A700" s="4">
        <v>482</v>
      </c>
      <c t="s" r="B700" s="4">
        <v>240</v>
      </c>
      <c t="s" r="D700" s="4">
        <v>532</v>
      </c>
    </row>
    <row r="701" spans="1:4">
      <c t="s" r="A701" s="4">
        <v>456</v>
      </c>
    </row>
    <row r="702" spans="1:4">
      <c t="s" r="A702" s="3">
        <v>215</v>
      </c>
    </row>
    <row r="703" spans="1:4">
      <c t="s" r="A703" s="4">
        <v>480</v>
      </c>
      <c t="s" r="B703" s="4">
        <v>240</v>
      </c>
      <c t="s" r="C703" s="4">
        <v>556</v>
      </c>
      <c t="s" r="D703" s="4">
        <v>556</v>
      </c>
    </row>
    <row r="704" spans="1:4">
      <c t="s" r="A704" s="4">
        <v>482</v>
      </c>
      <c t="s" r="B704" s="4">
        <v>240</v>
      </c>
      <c t="s" r="D704" s="4">
        <v>516</v>
      </c>
    </row>
    <row r="705" spans="1:4">
      <c t="s" r="A705" s="4">
        <v>457</v>
      </c>
    </row>
    <row r="706" spans="1:4">
      <c t="s" r="A706" s="3">
        <v>215</v>
      </c>
    </row>
    <row r="707" spans="1:4">
      <c t="s" r="A707" s="4">
        <v>480</v>
      </c>
      <c t="s" r="C707" s="4">
        <v>523</v>
      </c>
      <c t="s" r="D707" s="4">
        <v>523</v>
      </c>
    </row>
    <row r="708" spans="1:4">
      <c t="s" r="A708" s="4">
        <v>482</v>
      </c>
      <c t="s" r="D708" s="4">
        <v>506</v>
      </c>
    </row>
    <row r="709" spans="1:4">
      <c t="s" r="A709" s="4">
        <v>458</v>
      </c>
    </row>
    <row r="710" spans="1:4">
      <c t="s" r="A710" s="3">
        <v>215</v>
      </c>
    </row>
    <row r="711" spans="1:4">
      <c t="s" r="A711" s="4">
        <v>480</v>
      </c>
      <c t="s" r="C711" s="4">
        <v>509</v>
      </c>
      <c t="s" r="D711" s="4">
        <v>509</v>
      </c>
    </row>
    <row r="712" spans="1:4">
      <c t="s" r="A712" s="4">
        <v>482</v>
      </c>
      <c t="s" r="D712" s="4">
        <v>485</v>
      </c>
    </row>
    <row r="713" spans="1:4">
      <c t="s" r="A713" s="4">
        <v>459</v>
      </c>
    </row>
    <row r="714" spans="1:4">
      <c t="s" r="A714" s="3">
        <v>215</v>
      </c>
    </row>
    <row r="715" spans="1:4">
      <c t="s" r="A715" s="4">
        <v>480</v>
      </c>
      <c t="s" r="C715" s="4">
        <v>549</v>
      </c>
      <c t="s" r="D715" s="4">
        <v>549</v>
      </c>
    </row>
    <row r="716" spans="1:4">
      <c t="s" r="A716" s="4">
        <v>482</v>
      </c>
      <c t="s" r="D716" s="4">
        <v>487</v>
      </c>
    </row>
    <row r="717" spans="1:4">
      <c t="s" r="A717" s="4">
        <v>460</v>
      </c>
    </row>
    <row r="718" spans="1:4">
      <c t="s" r="A718" s="3">
        <v>215</v>
      </c>
    </row>
    <row r="719" spans="1:4">
      <c t="s" r="A719" s="4">
        <v>480</v>
      </c>
      <c t="s" r="B719" s="4">
        <v>240</v>
      </c>
      <c t="s" r="C719" s="4">
        <v>557</v>
      </c>
      <c t="s" r="D719" s="4">
        <v>557</v>
      </c>
    </row>
    <row r="720" spans="1:4">
      <c t="s" r="A720" s="4">
        <v>482</v>
      </c>
      <c t="s" r="B720" s="4">
        <v>240</v>
      </c>
      <c t="s" r="D720" s="4">
        <v>491</v>
      </c>
    </row>
    <row r="721" spans="1:4">
      <c t="s" r="A721" s="4">
        <v>461</v>
      </c>
    </row>
    <row r="722" spans="1:4">
      <c t="s" r="A722" s="3">
        <v>215</v>
      </c>
    </row>
    <row r="723" spans="1:4">
      <c t="s" r="A723" s="4">
        <v>480</v>
      </c>
      <c t="s" r="B723" s="4">
        <v>240</v>
      </c>
      <c t="s" r="C723" s="4">
        <v>558</v>
      </c>
      <c t="s" r="D723" s="4">
        <v>558</v>
      </c>
    </row>
    <row r="724" spans="1:4">
      <c t="s" r="A724" s="4">
        <v>482</v>
      </c>
      <c t="s" r="B724" s="4">
        <v>240</v>
      </c>
      <c t="s" r="D724" s="4">
        <v>493</v>
      </c>
    </row>
    <row r="725" spans="1:4">
      <c t="s" r="A725" s="4">
        <v>462</v>
      </c>
    </row>
    <row r="726" spans="1:4">
      <c t="s" r="A726" s="3">
        <v>215</v>
      </c>
    </row>
    <row r="727" spans="1:4">
      <c t="s" r="A727" s="4">
        <v>480</v>
      </c>
      <c t="s" r="C727" s="4">
        <v>531</v>
      </c>
      <c t="s" r="D727" s="4">
        <v>531</v>
      </c>
    </row>
    <row r="728" spans="1:4">
      <c t="s" r="A728" s="4">
        <v>482</v>
      </c>
      <c t="s" r="D728" s="4">
        <v>527</v>
      </c>
    </row>
    <row r="729" spans="1:4">
      <c t="s" r="A729" s="4">
        <v>72</v>
      </c>
    </row>
    <row r="730" spans="1:4">
      <c t="s" r="A730" s="3">
        <v>215</v>
      </c>
    </row>
    <row r="731" spans="1:4">
      <c t="s" r="A731" s="4">
        <v>478</v>
      </c>
      <c t="s" r="D731" s="4">
        <v>519</v>
      </c>
    </row>
    <row r="732" spans="1:4">
      <c t="s" r="A732" s="4">
        <v>477</v>
      </c>
      <c t="n" r="C732" s="7">
        <v>13149479</v>
      </c>
      <c t="n" r="D732" s="7">
        <v>13149479</v>
      </c>
    </row>
    <row r="733" spans="1:4">
      <c t="s" r="A733" s="4">
        <v>463</v>
      </c>
    </row>
    <row r="734" spans="1:4">
      <c t="s" r="A734" s="3">
        <v>215</v>
      </c>
    </row>
    <row r="735" spans="1:4">
      <c t="s" r="A735" s="4">
        <v>480</v>
      </c>
      <c t="s" r="B735" s="4">
        <v>103</v>
      </c>
      <c t="s" r="C735" s="4">
        <v>517</v>
      </c>
      <c t="s" r="D735" s="4">
        <v>517</v>
      </c>
    </row>
    <row r="736" spans="1:4">
      <c t="s" r="A736" s="4">
        <v>482</v>
      </c>
      <c t="s" r="B736" s="4">
        <v>103</v>
      </c>
      <c t="s" r="D736" s="4">
        <v>518</v>
      </c>
    </row>
    <row r="737" spans="1:4">
      <c t="s" r="A737" s="4">
        <v>464</v>
      </c>
    </row>
    <row r="738" spans="1:4">
      <c t="s" r="A738" s="3">
        <v>215</v>
      </c>
    </row>
    <row r="739" spans="1:4">
      <c t="s" r="A739" s="4">
        <v>480</v>
      </c>
      <c t="s" r="B739" s="4">
        <v>103</v>
      </c>
      <c t="s" r="C739" s="4">
        <v>531</v>
      </c>
      <c t="s" r="D739" s="4">
        <v>531</v>
      </c>
    </row>
    <row r="740" spans="1:4">
      <c t="s" r="A740" s="4">
        <v>482</v>
      </c>
      <c t="s" r="B740" s="4">
        <v>103</v>
      </c>
      <c t="s" r="D740" s="4">
        <v>495</v>
      </c>
    </row>
    <row r="741" spans="1:4">
      <c t="s" r="A741" s="4">
        <v>465</v>
      </c>
    </row>
    <row r="742" spans="1:4">
      <c t="s" r="A742" s="3">
        <v>215</v>
      </c>
    </row>
    <row r="743" spans="1:4">
      <c t="s" r="A743" s="4">
        <v>480</v>
      </c>
      <c t="s" r="C743" s="4">
        <v>546</v>
      </c>
      <c t="s" r="D743" s="4">
        <v>546</v>
      </c>
    </row>
    <row r="744" spans="1:4">
      <c t="s" r="A744" s="4">
        <v>482</v>
      </c>
      <c t="s" r="D744" s="4">
        <v>485</v>
      </c>
    </row>
    <row r="745" spans="1:4">
      <c t="s" r="A745" s="4">
        <v>466</v>
      </c>
    </row>
    <row r="746" spans="1:4">
      <c t="s" r="A746" s="3">
        <v>215</v>
      </c>
    </row>
    <row r="747" spans="1:4">
      <c t="s" r="A747" s="4">
        <v>480</v>
      </c>
      <c t="s" r="C747" s="4">
        <v>523</v>
      </c>
      <c t="s" r="D747" s="4">
        <v>523</v>
      </c>
    </row>
    <row r="748" spans="1:4">
      <c t="s" r="A748" s="4">
        <v>482</v>
      </c>
      <c t="s" r="D748" s="4">
        <v>506</v>
      </c>
    </row>
    <row r="749" spans="1:4">
      <c t="s" r="A749" s="4">
        <v>467</v>
      </c>
    </row>
    <row r="750" spans="1:4">
      <c t="s" r="A750" s="3">
        <v>215</v>
      </c>
    </row>
    <row r="751" spans="1:4">
      <c t="s" r="A751" s="4">
        <v>480</v>
      </c>
      <c t="s" r="B751" s="4">
        <v>103</v>
      </c>
      <c t="s" r="C751" s="4">
        <v>543</v>
      </c>
      <c t="s" r="D751" s="4">
        <v>543</v>
      </c>
    </row>
    <row r="752" spans="1:4">
      <c t="s" r="A752" s="4">
        <v>482</v>
      </c>
      <c t="s" r="B752" s="4">
        <v>103</v>
      </c>
      <c t="s" r="D752" s="4">
        <v>487</v>
      </c>
    </row>
    <row r="753" spans="1:4">
      <c t="s" r="A753" s="4">
        <v>73</v>
      </c>
    </row>
    <row r="754" spans="1:4">
      <c t="s" r="A754" s="3">
        <v>215</v>
      </c>
    </row>
    <row r="755" spans="1:4">
      <c t="s" r="A755" s="4">
        <v>478</v>
      </c>
      <c t="s" r="D755" s="4">
        <v>559</v>
      </c>
    </row>
    <row r="756" spans="1:4">
      <c t="s" r="A756" s="4">
        <v>477</v>
      </c>
      <c t="n" r="C756" s="7">
        <v>4509805</v>
      </c>
      <c t="n" r="D756" s="7">
        <v>4509805</v>
      </c>
    </row>
    <row r="757" spans="1:4">
      <c t="s" r="A757" s="4">
        <v>468</v>
      </c>
    </row>
    <row r="758" spans="1:4">
      <c t="s" r="A758" s="3">
        <v>215</v>
      </c>
    </row>
    <row r="759" spans="1:4">
      <c t="s" r="A759" s="4">
        <v>480</v>
      </c>
      <c t="s" r="B759" s="4">
        <v>103</v>
      </c>
      <c t="s" r="C759" s="4">
        <v>494</v>
      </c>
      <c t="s" r="D759" s="4">
        <v>494</v>
      </c>
    </row>
    <row r="760" spans="1:4">
      <c t="s" r="A760" s="4">
        <v>482</v>
      </c>
      <c t="s" r="B760" s="4">
        <v>103</v>
      </c>
      <c t="s" r="D760" s="4">
        <v>495</v>
      </c>
    </row>
    <row r="761" spans="1:4">
      <c t="s" r="A761" s="4">
        <v>469</v>
      </c>
    </row>
    <row r="762" spans="1:4">
      <c t="s" r="A762" s="3">
        <v>215</v>
      </c>
    </row>
    <row r="763" spans="1:4">
      <c t="s" r="A763" s="4">
        <v>480</v>
      </c>
      <c t="s" r="B763" s="4">
        <v>103</v>
      </c>
      <c t="s" r="C763" s="4">
        <v>536</v>
      </c>
      <c t="s" r="D763" s="4">
        <v>536</v>
      </c>
    </row>
    <row r="764" spans="1:4">
      <c t="s" r="A764" s="4">
        <v>482</v>
      </c>
      <c t="s" r="B764" s="4">
        <v>103</v>
      </c>
      <c t="s" r="D764" s="4">
        <v>493</v>
      </c>
    </row>
    <row r="765" spans="1:4">
      <c t="n" r="A765"/>
    </row>
    <row r="766" spans="1:4">
      <c t="s" r="A766" s="4">
        <v>48</v>
      </c>
      <c t="s" r="B766" s="4">
        <v>470</v>
      </c>
    </row>
    <row r="767" spans="1:4">
      <c t="s" r="A767" s="4">
        <v>88</v>
      </c>
      <c t="s" r="B767" s="4">
        <v>471</v>
      </c>
    </row>
    <row r="768" spans="1:4">
      <c t="s" r="A768" s="4">
        <v>99</v>
      </c>
      <c t="s" r="B768" s="4">
        <v>472</v>
      </c>
    </row>
    <row r="769" spans="1:4">
      <c t="s" r="A769" s="4">
        <v>100</v>
      </c>
      <c t="s" r="B769" s="4">
        <v>473</v>
      </c>
    </row>
    <row r="770" spans="1:4">
      <c t="s" r="A770" s="4">
        <v>103</v>
      </c>
      <c t="s" r="B770" s="4">
        <v>474</v>
      </c>
    </row>
    <row r="771" spans="1:4">
      <c t="s" r="A771" s="4">
        <v>240</v>
      </c>
      <c t="s" r="B771" s="4">
        <v>475</v>
      </c>
    </row>
  </sheetData>
  <mergeCells count="8">
    <mergeCell ref="A1:B2"/>
    <mergeCell ref="A765:C765"/>
    <mergeCell ref="B766:C766"/>
    <mergeCell ref="B767:C767"/>
    <mergeCell ref="B768:C768"/>
    <mergeCell ref="B769:C769"/>
    <mergeCell ref="B770:C770"/>
    <mergeCell ref="B771:C77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560</v>
      </c>
      <c t="s" r="C1" s="2">
        <v>1</v>
      </c>
    </row>
    <row r="2" spans="1:3">
      <c t="s" r="A2" s="4">
        <v>58</v>
      </c>
    </row>
    <row r="3" spans="1:3">
      <c t="s" r="A3" s="3">
        <v>215</v>
      </c>
    </row>
    <row r="4" spans="1:3">
      <c t="s" r="A4" s="4">
        <v>216</v>
      </c>
      <c t="s" r="B4" s="4">
        <v>48</v>
      </c>
      <c t="n" r="C4" s="7">
        <v>-237572</v>
      </c>
    </row>
    <row r="5" spans="1:3">
      <c t="s" r="A5" s="4">
        <v>561</v>
      </c>
    </row>
    <row r="6" spans="1:3">
      <c t="s" r="A6" s="3">
        <v>215</v>
      </c>
    </row>
    <row r="7" spans="1:3">
      <c t="s" r="A7" s="4">
        <v>562</v>
      </c>
      <c t="s" r="B7" s="4">
        <v>122</v>
      </c>
      <c t="s" r="C7" s="4">
        <v>563</v>
      </c>
    </row>
    <row r="8" spans="1:3">
      <c t="s" r="A8" s="4">
        <v>564</v>
      </c>
      <c t="s" r="B8" s="4">
        <v>48</v>
      </c>
      <c t="s" r="C8" s="4">
        <v>565</v>
      </c>
    </row>
    <row r="9" spans="1:3">
      <c t="s" r="A9" s="4">
        <v>219</v>
      </c>
      <c t="s" r="B9" s="4">
        <v>566</v>
      </c>
      <c t="n" r="C9" s="7">
        <v>-4657215</v>
      </c>
    </row>
    <row r="10" spans="1:3">
      <c t="s" r="A10" s="4">
        <v>216</v>
      </c>
      <c t="s" r="B10" s="4">
        <v>48</v>
      </c>
      <c t="n" r="C10" s="7">
        <v>-98160</v>
      </c>
    </row>
    <row r="11" spans="1:3">
      <c t="s" r="A11" s="4">
        <v>567</v>
      </c>
    </row>
    <row r="12" spans="1:3">
      <c t="s" r="A12" s="3">
        <v>215</v>
      </c>
    </row>
    <row r="13" spans="1:3">
      <c t="s" r="A13" s="4">
        <v>562</v>
      </c>
      <c t="s" r="B13" s="4">
        <v>122</v>
      </c>
      <c t="s" r="C13" s="4">
        <v>563</v>
      </c>
    </row>
    <row r="14" spans="1:3">
      <c t="s" r="A14" s="4">
        <v>564</v>
      </c>
      <c t="s" r="B14" s="4">
        <v>48</v>
      </c>
      <c t="s" r="C14" s="4">
        <v>565</v>
      </c>
    </row>
    <row r="15" spans="1:3">
      <c t="s" r="A15" s="4">
        <v>219</v>
      </c>
      <c t="s" r="B15" s="4">
        <v>566</v>
      </c>
      <c t="n" r="C15" s="7">
        <v>-4065285</v>
      </c>
    </row>
    <row r="16" spans="1:3">
      <c t="s" r="A16" s="4">
        <v>216</v>
      </c>
      <c t="s" r="B16" s="4">
        <v>48</v>
      </c>
      <c t="n" r="C16" s="7">
        <v>-104060</v>
      </c>
    </row>
    <row r="17" spans="1:3">
      <c t="s" r="A17" s="4">
        <v>568</v>
      </c>
    </row>
    <row r="18" spans="1:3">
      <c t="s" r="A18" s="3">
        <v>215</v>
      </c>
    </row>
    <row r="19" spans="1:3">
      <c t="s" r="A19" s="4">
        <v>562</v>
      </c>
      <c t="s" r="B19" s="4">
        <v>122</v>
      </c>
      <c t="s" r="C19" s="4">
        <v>569</v>
      </c>
    </row>
    <row r="20" spans="1:3">
      <c t="s" r="A20" s="4">
        <v>564</v>
      </c>
      <c t="s" r="B20" s="4">
        <v>48</v>
      </c>
      <c t="s" r="C20" s="4">
        <v>565</v>
      </c>
    </row>
    <row r="21" spans="1:3">
      <c t="s" r="A21" s="4">
        <v>219</v>
      </c>
      <c t="s" r="B21" s="4">
        <v>566</v>
      </c>
      <c t="n" r="C21" s="7">
        <v>-1705006</v>
      </c>
    </row>
    <row r="22" spans="1:3">
      <c t="s" r="A22" s="4">
        <v>216</v>
      </c>
      <c t="s" r="B22" s="4">
        <v>48</v>
      </c>
      <c t="n" r="C22" s="5">
        <v>-35352</v>
      </c>
    </row>
    <row r="23" spans="1:3">
      <c t="s" r="A23" s="4">
        <v>59</v>
      </c>
    </row>
    <row r="24" spans="1:3">
      <c t="s" r="A24" s="3">
        <v>215</v>
      </c>
    </row>
    <row r="25" spans="1:3">
      <c t="s" r="A25" s="4">
        <v>216</v>
      </c>
      <c t="s" r="B25" s="4">
        <v>48</v>
      </c>
      <c t="n" r="C25" s="7">
        <v>-6446318</v>
      </c>
    </row>
    <row r="26" spans="1:3">
      <c t="s" r="A26" s="4">
        <v>570</v>
      </c>
    </row>
    <row r="27" spans="1:3">
      <c t="s" r="A27" s="3">
        <v>215</v>
      </c>
    </row>
    <row r="28" spans="1:3">
      <c t="s" r="A28" s="4">
        <v>562</v>
      </c>
      <c t="s" r="B28" s="4">
        <v>122</v>
      </c>
      <c t="s" r="C28" s="4">
        <v>563</v>
      </c>
    </row>
    <row r="29" spans="1:3">
      <c t="s" r="A29" s="4">
        <v>564</v>
      </c>
      <c t="s" r="B29" s="4">
        <v>48</v>
      </c>
      <c t="s" r="C29" s="4">
        <v>565</v>
      </c>
    </row>
    <row r="30" spans="1:3">
      <c t="s" r="A30" s="4">
        <v>219</v>
      </c>
      <c t="s" r="B30" s="4">
        <v>566</v>
      </c>
      <c t="n" r="C30" s="7">
        <v>-57550283</v>
      </c>
    </row>
    <row r="31" spans="1:3">
      <c t="s" r="A31" s="4">
        <v>216</v>
      </c>
      <c t="s" r="B31" s="4">
        <v>48</v>
      </c>
      <c t="n" r="C31" s="7">
        <v>-1757905</v>
      </c>
    </row>
    <row r="32" spans="1:3">
      <c t="s" r="A32" s="4">
        <v>571</v>
      </c>
    </row>
    <row r="33" spans="1:3">
      <c t="s" r="A33" s="3">
        <v>215</v>
      </c>
    </row>
    <row r="34" spans="1:3">
      <c t="s" r="A34" s="4">
        <v>562</v>
      </c>
      <c t="s" r="B34" s="4">
        <v>122</v>
      </c>
      <c t="s" r="C34" s="4">
        <v>563</v>
      </c>
    </row>
    <row r="35" spans="1:3">
      <c t="s" r="A35" s="4">
        <v>564</v>
      </c>
      <c t="s" r="B35" s="4">
        <v>48</v>
      </c>
      <c t="s" r="C35" s="4">
        <v>565</v>
      </c>
    </row>
    <row r="36" spans="1:3">
      <c t="s" r="A36" s="4">
        <v>219</v>
      </c>
      <c t="s" r="B36" s="4">
        <v>566</v>
      </c>
      <c t="n" r="C36" s="7">
        <v>-56799973</v>
      </c>
    </row>
    <row r="37" spans="1:3">
      <c t="s" r="A37" s="4">
        <v>216</v>
      </c>
      <c t="s" r="B37" s="4">
        <v>48</v>
      </c>
      <c t="n" r="C37" s="7">
        <v>-2081349</v>
      </c>
    </row>
    <row r="38" spans="1:3">
      <c t="s" r="A38" s="4">
        <v>572</v>
      </c>
    </row>
    <row r="39" spans="1:3">
      <c t="s" r="A39" s="3">
        <v>215</v>
      </c>
    </row>
    <row r="40" spans="1:3">
      <c t="s" r="A40" s="4">
        <v>562</v>
      </c>
      <c t="s" r="B40" s="4">
        <v>122</v>
      </c>
      <c t="s" r="C40" s="4">
        <v>563</v>
      </c>
    </row>
    <row r="41" spans="1:3">
      <c t="s" r="A41" s="4">
        <v>564</v>
      </c>
      <c t="s" r="B41" s="4">
        <v>48</v>
      </c>
      <c t="s" r="C41" s="4">
        <v>565</v>
      </c>
    </row>
    <row r="42" spans="1:3">
      <c t="s" r="A42" s="4">
        <v>219</v>
      </c>
      <c t="s" r="B42" s="4">
        <v>566</v>
      </c>
      <c t="n" r="C42" s="7">
        <v>-24458958</v>
      </c>
    </row>
    <row r="43" spans="1:3">
      <c t="s" r="A43" s="4">
        <v>216</v>
      </c>
      <c t="s" r="B43" s="4">
        <v>48</v>
      </c>
      <c t="n" r="C43" s="7">
        <v>-664936</v>
      </c>
    </row>
    <row r="44" spans="1:3">
      <c t="s" r="A44" s="4">
        <v>573</v>
      </c>
    </row>
    <row r="45" spans="1:3">
      <c t="s" r="A45" s="3">
        <v>215</v>
      </c>
    </row>
    <row r="46" spans="1:3">
      <c t="s" r="A46" s="4">
        <v>562</v>
      </c>
      <c t="s" r="B46" s="4">
        <v>122</v>
      </c>
      <c t="s" r="C46" s="4">
        <v>563</v>
      </c>
    </row>
    <row r="47" spans="1:3">
      <c t="s" r="A47" s="4">
        <v>564</v>
      </c>
      <c t="s" r="B47" s="4">
        <v>48</v>
      </c>
      <c t="s" r="C47" s="4">
        <v>565</v>
      </c>
    </row>
    <row r="48" spans="1:3">
      <c t="s" r="A48" s="4">
        <v>219</v>
      </c>
      <c t="s" r="B48" s="4">
        <v>566</v>
      </c>
      <c t="n" r="C48" s="7">
        <v>-54734615</v>
      </c>
    </row>
    <row r="49" spans="1:3">
      <c t="s" r="A49" s="4">
        <v>216</v>
      </c>
      <c t="s" r="B49" s="4">
        <v>48</v>
      </c>
      <c t="n" r="C49" s="5">
        <v>-1942128</v>
      </c>
    </row>
    <row r="50" spans="1:3">
      <c t="s" r="A50" s="4">
        <v>67</v>
      </c>
    </row>
    <row r="51" spans="1:3">
      <c t="s" r="A51" s="3">
        <v>215</v>
      </c>
    </row>
    <row r="52" spans="1:3">
      <c t="s" r="A52" s="4">
        <v>216</v>
      </c>
      <c t="s" r="B52" s="4">
        <v>48</v>
      </c>
      <c t="n" r="C52" s="7">
        <v>96157</v>
      </c>
    </row>
    <row r="53" spans="1:3">
      <c t="s" r="A53" s="4">
        <v>574</v>
      </c>
    </row>
    <row r="54" spans="1:3">
      <c t="s" r="A54" s="3">
        <v>215</v>
      </c>
    </row>
    <row r="55" spans="1:3">
      <c t="s" r="A55" s="4">
        <v>562</v>
      </c>
      <c t="s" r="B55" s="4">
        <v>122</v>
      </c>
      <c t="s" r="C55" s="4">
        <v>563</v>
      </c>
    </row>
    <row r="56" spans="1:3">
      <c t="s" r="A56" s="4">
        <v>564</v>
      </c>
      <c t="s" r="B56" s="4">
        <v>48</v>
      </c>
      <c t="s" r="C56" s="4">
        <v>565</v>
      </c>
    </row>
    <row r="57" spans="1:3">
      <c t="s" r="A57" s="4">
        <v>219</v>
      </c>
      <c t="s" r="B57" s="4">
        <v>566</v>
      </c>
      <c t="n" r="C57" s="7">
        <v>2101872</v>
      </c>
    </row>
    <row r="58" spans="1:3">
      <c t="s" r="A58" s="4">
        <v>216</v>
      </c>
      <c t="s" r="B58" s="4">
        <v>48</v>
      </c>
      <c t="n" r="C58" s="7">
        <v>41883</v>
      </c>
    </row>
    <row r="59" spans="1:3">
      <c t="s" r="A59" s="4">
        <v>575</v>
      </c>
    </row>
    <row r="60" spans="1:3">
      <c t="s" r="A60" s="3">
        <v>215</v>
      </c>
    </row>
    <row r="61" spans="1:3">
      <c t="s" r="A61" s="4">
        <v>562</v>
      </c>
      <c t="s" r="B61" s="4">
        <v>122</v>
      </c>
      <c t="s" r="C61" s="4">
        <v>563</v>
      </c>
    </row>
    <row r="62" spans="1:3">
      <c t="s" r="A62" s="4">
        <v>564</v>
      </c>
      <c t="s" r="B62" s="4">
        <v>48</v>
      </c>
      <c t="s" r="C62" s="4">
        <v>565</v>
      </c>
    </row>
    <row r="63" spans="1:3">
      <c t="s" r="A63" s="4">
        <v>219</v>
      </c>
      <c t="s" r="B63" s="4">
        <v>566</v>
      </c>
      <c t="n" r="C63" s="7">
        <v>2151198</v>
      </c>
    </row>
    <row r="64" spans="1:3">
      <c t="s" r="A64" s="4">
        <v>216</v>
      </c>
      <c t="s" r="B64" s="4">
        <v>48</v>
      </c>
      <c t="n" r="C64" s="7">
        <v>40373</v>
      </c>
    </row>
    <row r="65" spans="1:3">
      <c t="s" r="A65" s="4">
        <v>576</v>
      </c>
    </row>
    <row r="66" spans="1:3">
      <c t="s" r="A66" s="3">
        <v>215</v>
      </c>
    </row>
    <row r="67" spans="1:3">
      <c t="s" r="A67" s="4">
        <v>562</v>
      </c>
      <c t="s" r="B67" s="4">
        <v>122</v>
      </c>
      <c t="s" r="C67" s="4">
        <v>569</v>
      </c>
    </row>
    <row r="68" spans="1:3">
      <c t="s" r="A68" s="4">
        <v>564</v>
      </c>
      <c t="s" r="B68" s="4">
        <v>48</v>
      </c>
      <c t="s" r="C68" s="4">
        <v>565</v>
      </c>
    </row>
    <row r="69" spans="1:3">
      <c t="s" r="A69" s="4">
        <v>219</v>
      </c>
      <c t="s" r="B69" s="4">
        <v>566</v>
      </c>
      <c t="n" r="C69" s="7">
        <v>698224</v>
      </c>
    </row>
    <row r="70" spans="1:3">
      <c t="s" r="A70" s="4">
        <v>216</v>
      </c>
      <c t="s" r="B70" s="4">
        <v>48</v>
      </c>
      <c t="n" r="C70" s="5">
        <v>13901</v>
      </c>
    </row>
    <row r="71" spans="1:3">
      <c t="s" r="A71" s="4">
        <v>68</v>
      </c>
    </row>
    <row r="72" spans="1:3">
      <c t="s" r="A72" s="3">
        <v>215</v>
      </c>
    </row>
    <row r="73" spans="1:3">
      <c t="s" r="A73" s="4">
        <v>216</v>
      </c>
      <c t="s" r="B73" s="4">
        <v>100</v>
      </c>
      <c t="n" r="C73" s="7">
        <v>18127758</v>
      </c>
    </row>
    <row r="74" spans="1:3">
      <c t="s" r="A74" s="4">
        <v>577</v>
      </c>
    </row>
    <row r="75" spans="1:3">
      <c t="s" r="A75" s="3">
        <v>215</v>
      </c>
    </row>
    <row r="76" spans="1:3">
      <c t="s" r="A76" s="4">
        <v>562</v>
      </c>
      <c t="s" r="B76" s="4">
        <v>578</v>
      </c>
      <c t="s" r="C76" s="4">
        <v>563</v>
      </c>
    </row>
    <row r="77" spans="1:3">
      <c t="s" r="A77" s="4">
        <v>564</v>
      </c>
      <c t="s" r="B77" s="4">
        <v>100</v>
      </c>
      <c t="s" r="C77" s="4">
        <v>565</v>
      </c>
    </row>
    <row r="78" spans="1:3">
      <c t="s" r="A78" s="4">
        <v>219</v>
      </c>
      <c t="s" r="B78" s="4">
        <v>113</v>
      </c>
      <c t="n" r="C78" s="7">
        <v>381511185</v>
      </c>
    </row>
    <row r="79" spans="1:3">
      <c t="s" r="A79" s="4">
        <v>216</v>
      </c>
      <c t="s" r="B79" s="4">
        <v>100</v>
      </c>
      <c t="n" r="C79" s="7">
        <v>5709314</v>
      </c>
    </row>
    <row r="80" spans="1:3">
      <c t="s" r="A80" s="4">
        <v>579</v>
      </c>
    </row>
    <row r="81" spans="1:3">
      <c t="s" r="A81" s="3">
        <v>215</v>
      </c>
    </row>
    <row r="82" spans="1:3">
      <c t="s" r="A82" s="4">
        <v>562</v>
      </c>
      <c t="s" r="B82" s="4">
        <v>578</v>
      </c>
      <c t="s" r="C82" s="4">
        <v>563</v>
      </c>
    </row>
    <row r="83" spans="1:3">
      <c t="s" r="A83" s="4">
        <v>564</v>
      </c>
      <c t="s" r="B83" s="4">
        <v>100</v>
      </c>
      <c t="s" r="C83" s="4">
        <v>565</v>
      </c>
    </row>
    <row r="84" spans="1:3">
      <c t="s" r="A84" s="4">
        <v>219</v>
      </c>
      <c t="s" r="B84" s="4">
        <v>113</v>
      </c>
      <c t="n" r="C84" s="7">
        <v>396154173</v>
      </c>
    </row>
    <row r="85" spans="1:3">
      <c t="s" r="A85" s="4">
        <v>216</v>
      </c>
      <c t="s" r="B85" s="4">
        <v>100</v>
      </c>
      <c t="n" r="C85" s="7">
        <v>5294770</v>
      </c>
    </row>
    <row r="86" spans="1:3">
      <c t="s" r="A86" s="4">
        <v>580</v>
      </c>
    </row>
    <row r="87" spans="1:3">
      <c t="s" r="A87" s="3">
        <v>215</v>
      </c>
    </row>
    <row r="88" spans="1:3">
      <c t="s" r="A88" s="4">
        <v>562</v>
      </c>
      <c t="s" r="B88" s="4">
        <v>578</v>
      </c>
      <c t="s" r="C88" s="4">
        <v>563</v>
      </c>
    </row>
    <row r="89" spans="1:3">
      <c t="s" r="A89" s="4">
        <v>564</v>
      </c>
      <c t="s" r="B89" s="4">
        <v>100</v>
      </c>
      <c t="s" r="C89" s="4">
        <v>565</v>
      </c>
    </row>
    <row r="90" spans="1:3">
      <c t="s" r="A90" s="4">
        <v>219</v>
      </c>
      <c t="s" r="B90" s="4">
        <v>113</v>
      </c>
      <c t="n" r="C90" s="7">
        <v>141007327</v>
      </c>
    </row>
    <row r="91" spans="1:3">
      <c t="s" r="A91" s="4">
        <v>216</v>
      </c>
      <c t="s" r="B91" s="4">
        <v>100</v>
      </c>
      <c t="n" r="C91" s="7">
        <v>2092023</v>
      </c>
    </row>
    <row r="92" spans="1:3">
      <c t="s" r="A92" s="4">
        <v>581</v>
      </c>
    </row>
    <row r="93" spans="1:3">
      <c t="s" r="A93" s="3">
        <v>215</v>
      </c>
    </row>
    <row r="94" spans="1:3">
      <c t="s" r="A94" s="4">
        <v>562</v>
      </c>
      <c t="s" r="B94" s="4">
        <v>578</v>
      </c>
      <c t="s" r="C94" s="4">
        <v>563</v>
      </c>
    </row>
    <row r="95" spans="1:3">
      <c t="s" r="A95" s="4">
        <v>564</v>
      </c>
      <c t="s" r="B95" s="4">
        <v>100</v>
      </c>
      <c t="s" r="C95" s="4">
        <v>565</v>
      </c>
    </row>
    <row r="96" spans="1:3">
      <c t="s" r="A96" s="4">
        <v>219</v>
      </c>
      <c t="s" r="B96" s="4">
        <v>113</v>
      </c>
      <c t="n" r="C96" s="7">
        <v>394371392</v>
      </c>
    </row>
    <row r="97" spans="1:3">
      <c t="s" r="A97" s="4">
        <v>216</v>
      </c>
      <c t="s" r="B97" s="4">
        <v>100</v>
      </c>
      <c t="n" r="C97" s="7">
        <v>5031651</v>
      </c>
    </row>
    <row r="98" spans="1:3">
      <c t="n" r="A98"/>
    </row>
    <row r="99" spans="1:3">
      <c t="s" r="A99" s="4">
        <v>48</v>
      </c>
      <c t="s" r="B99" s="4">
        <v>255</v>
      </c>
    </row>
    <row r="100" spans="1:3">
      <c t="s" r="A100" s="4">
        <v>88</v>
      </c>
      <c t="s" r="B100" s="4">
        <v>582</v>
      </c>
    </row>
    <row r="101" spans="1:3">
      <c t="s" r="A101" s="4">
        <v>99</v>
      </c>
      <c t="s" r="B101" s="4">
        <v>583</v>
      </c>
    </row>
    <row r="102" spans="1:3">
      <c t="s" r="A102" s="4">
        <v>100</v>
      </c>
      <c t="s" r="B102" s="4">
        <v>252</v>
      </c>
    </row>
  </sheetData>
  <mergeCells count="2">
    <mergeCell ref="A1:B1"/>
    <mergeCell ref="A98:B9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75</v>
      </c>
      <c t="s" r="B1" s="2">
        <v>21</v>
      </c>
      <c t="s" r="C1" s="2">
        <v>22</v>
      </c>
    </row>
    <row r="2" spans="1:3">
      <c t="s" r="A2" s="4">
        <v>76</v>
      </c>
      <c t="n" r="B2" s="7">
        <v>3450193065</v>
      </c>
      <c t="n" r="C2" s="7">
        <v>3005824301</v>
      </c>
    </row>
    <row r="3" spans="1:3">
      <c t="s" r="A3" s="4">
        <v>54</v>
      </c>
    </row>
    <row r="4" spans="1:3">
      <c t="s" r="A4" s="4">
        <v>76</v>
      </c>
      <c t="n" r="B4" s="5">
        <v>136682422</v>
      </c>
      <c t="n" r="C4" s="5">
        <v>82086464</v>
      </c>
    </row>
    <row r="5" spans="1:3">
      <c t="s" r="A5" s="4">
        <v>55</v>
      </c>
    </row>
    <row r="6" spans="1:3">
      <c t="s" r="A6" s="4">
        <v>76</v>
      </c>
      <c t="n" r="B6" s="5">
        <v>26189361</v>
      </c>
      <c t="n" r="C6" s="5">
        <v>24104754</v>
      </c>
    </row>
    <row r="7" spans="1:3">
      <c t="s" r="A7" s="4">
        <v>56</v>
      </c>
    </row>
    <row r="8" spans="1:3">
      <c t="s" r="A8" s="4">
        <v>76</v>
      </c>
      <c t="n" r="B8" s="5">
        <v>126568523</v>
      </c>
      <c t="n" r="C8" s="5">
        <v>446972637</v>
      </c>
    </row>
    <row r="9" spans="1:3">
      <c t="s" r="A9" s="4">
        <v>57</v>
      </c>
    </row>
    <row r="10" spans="1:3">
      <c t="s" r="A10" s="4">
        <v>76</v>
      </c>
      <c t="n" r="B10" s="5">
        <v>426837527</v>
      </c>
      <c t="n" r="C10" s="5">
        <v>182641263</v>
      </c>
    </row>
    <row r="11" spans="1:3">
      <c t="s" r="A11" s="4">
        <v>58</v>
      </c>
    </row>
    <row r="12" spans="1:3">
      <c t="s" r="A12" s="4">
        <v>76</v>
      </c>
      <c t="n" r="B12" s="5">
        <v>4911647</v>
      </c>
      <c t="n" r="C12" s="5">
        <v>4233396</v>
      </c>
    </row>
    <row r="13" spans="1:3">
      <c t="s" r="A13" s="4">
        <v>59</v>
      </c>
    </row>
    <row r="14" spans="1:3">
      <c t="s" r="A14" s="4">
        <v>76</v>
      </c>
      <c t="n" r="B14" s="5">
        <v>192082217</v>
      </c>
      <c t="n" r="C14" s="5">
        <v>131592367</v>
      </c>
    </row>
    <row r="15" spans="1:3">
      <c t="s" r="A15" s="4">
        <v>60</v>
      </c>
    </row>
    <row r="16" spans="1:3">
      <c t="s" r="A16" s="4">
        <v>76</v>
      </c>
      <c t="n" r="B16" s="5">
        <v>11620682</v>
      </c>
      <c t="n" r="C16" s="5">
        <v>8672527</v>
      </c>
    </row>
    <row r="17" spans="1:3">
      <c t="s" r="A17" s="4">
        <v>61</v>
      </c>
    </row>
    <row r="18" spans="1:3">
      <c t="s" r="A18" s="4">
        <v>76</v>
      </c>
      <c t="n" r="B18" s="5">
        <v>73846771</v>
      </c>
      <c t="n" r="C18" s="5">
        <v>84038905</v>
      </c>
    </row>
    <row r="19" spans="1:3">
      <c t="s" r="A19" s="4">
        <v>62</v>
      </c>
    </row>
    <row r="20" spans="1:3">
      <c t="s" r="A20" s="4">
        <v>76</v>
      </c>
      <c t="n" r="B20" s="5">
        <v>57659474</v>
      </c>
      <c t="n" r="C20" s="5">
        <v>52225712</v>
      </c>
    </row>
    <row r="21" spans="1:3">
      <c t="s" r="A21" s="4">
        <v>63</v>
      </c>
    </row>
    <row r="22" spans="1:3">
      <c t="s" r="A22" s="4">
        <v>76</v>
      </c>
      <c t="n" r="B22" s="5">
        <v>16891874</v>
      </c>
      <c t="n" r="C22" s="5">
        <v>12086398</v>
      </c>
    </row>
    <row r="23" spans="1:3">
      <c t="s" r="A23" s="4">
        <v>64</v>
      </c>
    </row>
    <row r="24" spans="1:3">
      <c t="s" r="A24" s="4">
        <v>76</v>
      </c>
      <c t="n" r="B24" s="5">
        <v>16970749</v>
      </c>
      <c t="n" r="C24" s="5">
        <v>20267681</v>
      </c>
    </row>
    <row r="25" spans="1:3">
      <c t="s" r="A25" s="4">
        <v>65</v>
      </c>
    </row>
    <row r="26" spans="1:3">
      <c t="s" r="A26" s="4">
        <v>76</v>
      </c>
      <c t="n" r="B26" s="5">
        <v>578163281</v>
      </c>
      <c t="n" r="C26" s="5">
        <v>487097789</v>
      </c>
    </row>
    <row r="27" spans="1:3">
      <c t="s" r="A27" s="4">
        <v>66</v>
      </c>
    </row>
    <row r="28" spans="1:3">
      <c t="s" r="A28" s="4">
        <v>76</v>
      </c>
      <c t="n" r="B28" s="5">
        <v>428847738</v>
      </c>
      <c t="n" r="C28" s="5">
        <v>532944509</v>
      </c>
    </row>
    <row r="29" spans="1:3">
      <c t="s" r="A29" s="4">
        <v>67</v>
      </c>
    </row>
    <row r="30" spans="1:3">
      <c t="s" r="A30" s="4">
        <v>76</v>
      </c>
      <c t="n" r="B30" s="5">
        <v>1382961</v>
      </c>
      <c t="n" r="C30" s="5">
        <v>2754883</v>
      </c>
    </row>
    <row r="31" spans="1:3">
      <c t="s" r="A31" s="4">
        <v>68</v>
      </c>
    </row>
    <row r="32" spans="1:3">
      <c t="s" r="A32" s="4">
        <v>76</v>
      </c>
      <c t="n" r="B32" s="5">
        <v>885203702</v>
      </c>
      <c t="n" r="C32" s="5">
        <v>467195638</v>
      </c>
    </row>
    <row r="33" spans="1:3">
      <c t="s" r="A33" s="4">
        <v>69</v>
      </c>
    </row>
    <row r="34" spans="1:3">
      <c t="s" r="A34" s="4">
        <v>76</v>
      </c>
      <c t="n" r="B34" s="5">
        <v>59690650</v>
      </c>
      <c t="n" r="C34" s="5">
        <v>53408848</v>
      </c>
    </row>
    <row r="35" spans="1:3">
      <c t="s" r="A35" s="4">
        <v>70</v>
      </c>
    </row>
    <row r="36" spans="1:3">
      <c t="s" r="A36" s="4">
        <v>76</v>
      </c>
      <c t="n" r="B36" s="5">
        <v>89235006</v>
      </c>
      <c t="n" r="C36" s="5">
        <v>101925636</v>
      </c>
    </row>
    <row r="37" spans="1:3">
      <c t="s" r="A37" s="4">
        <v>71</v>
      </c>
    </row>
    <row r="38" spans="1:3">
      <c t="s" r="A38" s="4">
        <v>76</v>
      </c>
      <c t="n" r="B38" s="5">
        <v>299749196</v>
      </c>
      <c t="n" r="C38" s="5">
        <v>305465636</v>
      </c>
    </row>
    <row r="39" spans="1:3">
      <c t="s" r="A39" s="4">
        <v>72</v>
      </c>
    </row>
    <row r="40" spans="1:3">
      <c t="s" r="A40" s="4">
        <v>76</v>
      </c>
      <c t="n" r="B40" s="5">
        <v>13149479</v>
      </c>
      <c t="n" r="C40" s="5">
        <v>2415732</v>
      </c>
    </row>
    <row r="41" spans="1:3">
      <c t="s" r="A41" s="4">
        <v>73</v>
      </c>
    </row>
    <row r="42" spans="1:3">
      <c t="s" r="A42" s="4">
        <v>76</v>
      </c>
      <c t="n" r="B42" s="7">
        <v>4509805</v>
      </c>
      <c t="n" r="C42" s="7">
        <v>1287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584</v>
      </c>
      <c t="s" r="C1" s="2">
        <v>1</v>
      </c>
    </row>
    <row r="2" spans="1:3">
      <c t="s" r="A2" s="4">
        <v>61</v>
      </c>
    </row>
    <row r="3" spans="1:3">
      <c t="s" r="A3" s="3">
        <v>215</v>
      </c>
    </row>
    <row r="4" spans="1:3">
      <c t="s" r="A4" s="4">
        <v>216</v>
      </c>
      <c t="s" r="B4" s="4">
        <v>48</v>
      </c>
      <c t="n" r="C4" s="7">
        <v>3028</v>
      </c>
    </row>
    <row r="5" spans="1:3">
      <c t="s" r="A5" s="4">
        <v>585</v>
      </c>
    </row>
    <row r="6" spans="1:3">
      <c t="s" r="A6" s="3">
        <v>215</v>
      </c>
    </row>
    <row r="7" spans="1:3">
      <c t="s" r="A7" s="4">
        <v>562</v>
      </c>
      <c t="s" r="B7" s="4">
        <v>122</v>
      </c>
      <c t="s" r="C7" s="4">
        <v>503</v>
      </c>
    </row>
    <row r="8" spans="1:3">
      <c t="s" r="A8" s="4">
        <v>586</v>
      </c>
      <c t="s" r="B8" s="4">
        <v>48</v>
      </c>
      <c t="s" r="C8" s="4">
        <v>565</v>
      </c>
    </row>
    <row r="9" spans="1:3">
      <c t="s" r="A9" s="4">
        <v>587</v>
      </c>
      <c t="s" r="B9" s="4">
        <v>48</v>
      </c>
      <c t="n" r="C9" s="7">
        <v>-60800</v>
      </c>
    </row>
    <row r="10" spans="1:3">
      <c t="s" r="A10" s="4">
        <v>219</v>
      </c>
      <c t="s" r="B10" s="4">
        <v>566</v>
      </c>
      <c t="n" r="C10" s="5">
        <v>-71199840</v>
      </c>
    </row>
    <row r="11" spans="1:3">
      <c t="s" r="A11" s="4">
        <v>216</v>
      </c>
      <c t="s" r="B11" s="4">
        <v>48</v>
      </c>
      <c t="n" r="C11" s="7">
        <v>-26035</v>
      </c>
    </row>
    <row r="12" spans="1:3">
      <c t="s" r="A12" s="4">
        <v>588</v>
      </c>
    </row>
    <row r="13" spans="1:3">
      <c t="s" r="A13" s="3">
        <v>215</v>
      </c>
    </row>
    <row r="14" spans="1:3">
      <c t="s" r="A14" s="4">
        <v>562</v>
      </c>
      <c t="s" r="B14" s="4">
        <v>122</v>
      </c>
      <c t="s" r="C14" s="4">
        <v>589</v>
      </c>
    </row>
    <row r="15" spans="1:3">
      <c t="s" r="A15" s="4">
        <v>586</v>
      </c>
      <c t="s" r="B15" s="4">
        <v>48</v>
      </c>
      <c t="s" r="C15" s="4">
        <v>565</v>
      </c>
    </row>
    <row r="16" spans="1:3">
      <c t="s" r="A16" s="4">
        <v>587</v>
      </c>
      <c t="s" r="B16" s="4">
        <v>48</v>
      </c>
      <c t="n" r="C16" s="7">
        <v>-27198</v>
      </c>
    </row>
    <row r="17" spans="1:3">
      <c t="s" r="A17" s="4">
        <v>219</v>
      </c>
      <c t="s" r="B17" s="4">
        <v>566</v>
      </c>
      <c t="n" r="C17" s="5">
        <v>-31849946</v>
      </c>
    </row>
    <row r="18" spans="1:3">
      <c t="s" r="A18" s="4">
        <v>216</v>
      </c>
      <c t="s" r="B18" s="4">
        <v>48</v>
      </c>
      <c t="n" r="C18" s="7">
        <v>-16810</v>
      </c>
    </row>
    <row r="19" spans="1:3">
      <c t="s" r="A19" s="4">
        <v>590</v>
      </c>
    </row>
    <row r="20" spans="1:3">
      <c t="s" r="A20" s="3">
        <v>215</v>
      </c>
    </row>
    <row r="21" spans="1:3">
      <c t="s" r="A21" s="4">
        <v>562</v>
      </c>
      <c t="s" r="B21" s="4">
        <v>122</v>
      </c>
      <c t="s" r="C21" s="4">
        <v>591</v>
      </c>
    </row>
    <row r="22" spans="1:3">
      <c t="s" r="A22" s="4">
        <v>586</v>
      </c>
      <c t="s" r="B22" s="4">
        <v>48</v>
      </c>
      <c t="s" r="C22" s="4">
        <v>565</v>
      </c>
    </row>
    <row r="23" spans="1:3">
      <c t="s" r="A23" s="4">
        <v>587</v>
      </c>
      <c t="s" r="B23" s="4">
        <v>48</v>
      </c>
      <c t="n" r="C23" s="7">
        <v>-12300</v>
      </c>
    </row>
    <row r="24" spans="1:3">
      <c t="s" r="A24" s="4">
        <v>219</v>
      </c>
      <c t="s" r="B24" s="4">
        <v>566</v>
      </c>
      <c t="n" r="C24" s="5">
        <v>-14403669</v>
      </c>
    </row>
    <row r="25" spans="1:3">
      <c t="s" r="A25" s="4">
        <v>216</v>
      </c>
      <c t="s" r="B25" s="4">
        <v>48</v>
      </c>
      <c t="n" r="C25" s="7">
        <v>19085</v>
      </c>
    </row>
    <row r="26" spans="1:3">
      <c t="s" r="A26" s="4">
        <v>592</v>
      </c>
    </row>
    <row r="27" spans="1:3">
      <c t="s" r="A27" s="3">
        <v>215</v>
      </c>
    </row>
    <row r="28" spans="1:3">
      <c t="s" r="A28" s="4">
        <v>562</v>
      </c>
      <c t="s" r="B28" s="4">
        <v>122</v>
      </c>
      <c t="s" r="C28" s="4">
        <v>593</v>
      </c>
    </row>
    <row r="29" spans="1:3">
      <c t="s" r="A29" s="4">
        <v>586</v>
      </c>
      <c t="s" r="B29" s="4">
        <v>48</v>
      </c>
      <c t="s" r="C29" s="4">
        <v>565</v>
      </c>
    </row>
    <row r="30" spans="1:3">
      <c t="s" r="A30" s="4">
        <v>587</v>
      </c>
      <c t="s" r="B30" s="4">
        <v>48</v>
      </c>
      <c t="n" r="C30" s="7">
        <v>-25850</v>
      </c>
    </row>
    <row r="31" spans="1:3">
      <c t="s" r="A31" s="4">
        <v>219</v>
      </c>
      <c t="s" r="B31" s="4">
        <v>566</v>
      </c>
      <c t="n" r="C31" s="5">
        <v>-30271126</v>
      </c>
    </row>
    <row r="32" spans="1:3">
      <c t="s" r="A32" s="4">
        <v>216</v>
      </c>
      <c t="s" r="B32" s="4">
        <v>48</v>
      </c>
      <c t="n" r="C32" s="5">
        <v>26788</v>
      </c>
    </row>
    <row r="33" spans="1:3">
      <c t="s" r="A33" s="4">
        <v>62</v>
      </c>
    </row>
    <row r="34" spans="1:3">
      <c t="s" r="A34" s="3">
        <v>215</v>
      </c>
    </row>
    <row r="35" spans="1:3">
      <c t="s" r="A35" s="4">
        <v>216</v>
      </c>
      <c t="s" r="B35" s="4">
        <v>100</v>
      </c>
      <c t="n" r="C35" s="7">
        <v>2554412</v>
      </c>
    </row>
    <row r="36" spans="1:3">
      <c t="s" r="A36" s="4">
        <v>594</v>
      </c>
    </row>
    <row r="37" spans="1:3">
      <c t="s" r="A37" s="3">
        <v>215</v>
      </c>
    </row>
    <row r="38" spans="1:3">
      <c t="s" r="A38" s="4">
        <v>562</v>
      </c>
      <c t="s" r="B38" s="4">
        <v>595</v>
      </c>
      <c t="s" r="C38" s="4">
        <v>596</v>
      </c>
    </row>
    <row r="39" spans="1:3">
      <c t="s" r="A39" s="4">
        <v>586</v>
      </c>
      <c t="s" r="B39" s="4">
        <v>100</v>
      </c>
      <c t="s" r="C39" s="4">
        <v>565</v>
      </c>
    </row>
    <row r="40" spans="1:3">
      <c t="s" r="A40" s="4">
        <v>587</v>
      </c>
      <c t="s" r="B40" s="4">
        <v>100</v>
      </c>
      <c t="n" r="C40" s="7">
        <v>-3986000</v>
      </c>
    </row>
    <row r="41" spans="1:3">
      <c t="s" r="A41" s="4">
        <v>219</v>
      </c>
      <c t="s" r="B41" s="4">
        <v>113</v>
      </c>
      <c t="n" r="C41" s="5">
        <v>-62586578</v>
      </c>
    </row>
    <row r="42" spans="1:3">
      <c t="s" r="A42" s="4">
        <v>216</v>
      </c>
      <c t="s" r="B42" s="4">
        <v>100</v>
      </c>
      <c t="n" r="C42" s="7">
        <v>1223509</v>
      </c>
    </row>
    <row r="43" spans="1:3">
      <c t="s" r="A43" s="4">
        <v>597</v>
      </c>
    </row>
    <row r="44" spans="1:3">
      <c t="s" r="A44" s="3">
        <v>215</v>
      </c>
    </row>
    <row r="45" spans="1:3">
      <c t="s" r="A45" s="4">
        <v>562</v>
      </c>
      <c t="s" r="B45" s="4">
        <v>595</v>
      </c>
      <c t="s" r="C45" s="4">
        <v>509</v>
      </c>
    </row>
    <row r="46" spans="1:3">
      <c t="s" r="A46" s="4">
        <v>586</v>
      </c>
      <c t="s" r="B46" s="4">
        <v>100</v>
      </c>
      <c t="s" r="C46" s="4">
        <v>565</v>
      </c>
    </row>
    <row r="47" spans="1:3">
      <c t="s" r="A47" s="4">
        <v>587</v>
      </c>
      <c t="s" r="B47" s="4">
        <v>100</v>
      </c>
      <c t="n" r="C47" s="7">
        <v>-1406500</v>
      </c>
    </row>
    <row r="48" spans="1:3">
      <c t="s" r="A48" s="4">
        <v>219</v>
      </c>
      <c t="s" r="B48" s="4">
        <v>113</v>
      </c>
      <c t="n" r="C48" s="5">
        <v>-22083457</v>
      </c>
    </row>
    <row r="49" spans="1:3">
      <c t="s" r="A49" s="4">
        <v>216</v>
      </c>
      <c t="s" r="B49" s="4">
        <v>100</v>
      </c>
      <c t="n" r="C49" s="7">
        <v>546280</v>
      </c>
    </row>
    <row r="50" spans="1:3">
      <c t="s" r="A50" s="4">
        <v>598</v>
      </c>
    </row>
    <row r="51" spans="1:3">
      <c t="s" r="A51" s="3">
        <v>215</v>
      </c>
    </row>
    <row r="52" spans="1:3">
      <c t="s" r="A52" s="4">
        <v>562</v>
      </c>
      <c t="s" r="B52" s="4">
        <v>595</v>
      </c>
      <c t="s" r="C52" s="4">
        <v>599</v>
      </c>
    </row>
    <row r="53" spans="1:3">
      <c t="s" r="A53" s="4">
        <v>586</v>
      </c>
      <c t="s" r="B53" s="4">
        <v>100</v>
      </c>
      <c t="s" r="C53" s="4">
        <v>565</v>
      </c>
    </row>
    <row r="54" spans="1:3">
      <c t="s" r="A54" s="4">
        <v>587</v>
      </c>
      <c t="s" r="B54" s="4">
        <v>100</v>
      </c>
      <c t="n" r="C54" s="7">
        <v>-888000</v>
      </c>
    </row>
    <row r="55" spans="1:3">
      <c t="s" r="A55" s="4">
        <v>219</v>
      </c>
      <c t="s" r="B55" s="4">
        <v>113</v>
      </c>
      <c t="n" r="C55" s="5">
        <v>-13942488</v>
      </c>
    </row>
    <row r="56" spans="1:3">
      <c t="s" r="A56" s="4">
        <v>216</v>
      </c>
      <c t="s" r="B56" s="4">
        <v>100</v>
      </c>
      <c t="n" r="C56" s="7">
        <v>270536</v>
      </c>
    </row>
    <row r="57" spans="1:3">
      <c t="s" r="A57" s="4">
        <v>600</v>
      </c>
    </row>
    <row r="58" spans="1:3">
      <c t="s" r="A58" s="3">
        <v>215</v>
      </c>
    </row>
    <row r="59" spans="1:3">
      <c t="s" r="A59" s="4">
        <v>562</v>
      </c>
      <c t="s" r="B59" s="4">
        <v>595</v>
      </c>
      <c t="s" r="C59" s="4">
        <v>503</v>
      </c>
    </row>
    <row r="60" spans="1:3">
      <c t="s" r="A60" s="4">
        <v>586</v>
      </c>
      <c t="s" r="B60" s="4">
        <v>100</v>
      </c>
      <c t="s" r="C60" s="4">
        <v>565</v>
      </c>
    </row>
    <row r="61" spans="1:3">
      <c t="s" r="A61" s="4">
        <v>587</v>
      </c>
      <c t="s" r="B61" s="4">
        <v>100</v>
      </c>
      <c t="n" r="C61" s="7">
        <v>-1494000</v>
      </c>
    </row>
    <row r="62" spans="1:3">
      <c t="s" r="A62" s="4">
        <v>219</v>
      </c>
      <c t="s" r="B62" s="4">
        <v>113</v>
      </c>
      <c t="n" r="C62" s="5">
        <v>-23457443</v>
      </c>
    </row>
    <row r="63" spans="1:3">
      <c t="s" r="A63" s="4">
        <v>216</v>
      </c>
      <c t="s" r="B63" s="4">
        <v>100</v>
      </c>
      <c t="n" r="C63" s="5">
        <v>514087</v>
      </c>
    </row>
    <row r="64" spans="1:3">
      <c t="s" r="A64" s="4">
        <v>70</v>
      </c>
    </row>
    <row r="65" spans="1:3">
      <c t="s" r="A65" s="3">
        <v>215</v>
      </c>
    </row>
    <row r="66" spans="1:3">
      <c t="s" r="A66" s="4">
        <v>216</v>
      </c>
      <c t="s" r="B66" s="4">
        <v>48</v>
      </c>
      <c t="n" r="C66" s="7">
        <v>-414904</v>
      </c>
    </row>
    <row r="67" spans="1:3">
      <c t="s" r="A67" s="4">
        <v>601</v>
      </c>
    </row>
    <row r="68" spans="1:3">
      <c t="s" r="A68" s="3">
        <v>215</v>
      </c>
    </row>
    <row r="69" spans="1:3">
      <c t="s" r="A69" s="4">
        <v>562</v>
      </c>
      <c t="s" r="B69" s="4">
        <v>602</v>
      </c>
      <c t="s" r="C69" s="4">
        <v>603</v>
      </c>
    </row>
    <row r="70" spans="1:3">
      <c t="s" r="A70" s="4">
        <v>586</v>
      </c>
      <c t="s" r="B70" s="4">
        <v>48</v>
      </c>
      <c t="s" r="C70" s="4">
        <v>565</v>
      </c>
    </row>
    <row r="71" spans="1:3">
      <c t="s" r="A71" s="4">
        <v>587</v>
      </c>
      <c t="s" r="B71" s="4">
        <v>48</v>
      </c>
      <c t="n" r="C71" s="7">
        <v>74200</v>
      </c>
    </row>
    <row r="72" spans="1:3">
      <c t="s" r="A72" s="4">
        <v>219</v>
      </c>
      <c t="s" r="B72" s="4">
        <v>566</v>
      </c>
      <c t="n" r="C72" s="5">
        <v>86891910</v>
      </c>
    </row>
    <row r="73" spans="1:3">
      <c t="s" r="A73" s="4">
        <v>216</v>
      </c>
      <c t="s" r="B73" s="4">
        <v>48</v>
      </c>
      <c t="n" r="C73" s="7">
        <v>-262178</v>
      </c>
    </row>
    <row r="74" spans="1:3">
      <c t="s" r="A74" s="4">
        <v>604</v>
      </c>
    </row>
    <row r="75" spans="1:3">
      <c t="s" r="A75" s="3">
        <v>215</v>
      </c>
    </row>
    <row r="76" spans="1:3">
      <c t="s" r="A76" s="4">
        <v>562</v>
      </c>
      <c t="s" r="B76" s="4">
        <v>602</v>
      </c>
      <c t="s" r="C76" s="4">
        <v>605</v>
      </c>
    </row>
    <row r="77" spans="1:3">
      <c t="s" r="A77" s="4">
        <v>586</v>
      </c>
      <c t="s" r="B77" s="4">
        <v>48</v>
      </c>
      <c t="s" r="C77" s="4">
        <v>565</v>
      </c>
    </row>
    <row r="78" spans="1:3">
      <c t="s" r="A78" s="4">
        <v>587</v>
      </c>
      <c t="s" r="B78" s="4">
        <v>48</v>
      </c>
      <c t="n" r="C78" s="7">
        <v>31620</v>
      </c>
    </row>
    <row r="79" spans="1:3">
      <c t="s" r="A79" s="4">
        <v>219</v>
      </c>
      <c t="s" r="B79" s="4">
        <v>566</v>
      </c>
      <c t="n" r="C79" s="5">
        <v>37028285</v>
      </c>
    </row>
    <row r="80" spans="1:3">
      <c t="s" r="A80" s="4">
        <v>216</v>
      </c>
      <c t="s" r="B80" s="4">
        <v>48</v>
      </c>
      <c t="n" r="C80" s="7">
        <v>-43820</v>
      </c>
    </row>
    <row r="81" spans="1:3">
      <c t="s" r="A81" s="4">
        <v>606</v>
      </c>
    </row>
    <row r="82" spans="1:3">
      <c t="s" r="A82" s="3">
        <v>215</v>
      </c>
    </row>
    <row r="83" spans="1:3">
      <c t="s" r="A83" s="4">
        <v>562</v>
      </c>
      <c t="s" r="B83" s="4">
        <v>602</v>
      </c>
      <c t="s" r="C83" s="4">
        <v>607</v>
      </c>
    </row>
    <row r="84" spans="1:3">
      <c t="s" r="A84" s="4">
        <v>586</v>
      </c>
      <c t="s" r="B84" s="4">
        <v>48</v>
      </c>
      <c t="s" r="C84" s="4">
        <v>565</v>
      </c>
    </row>
    <row r="85" spans="1:3">
      <c t="s" r="A85" s="4">
        <v>587</v>
      </c>
      <c t="s" r="B85" s="4">
        <v>48</v>
      </c>
      <c t="n" r="C85" s="7">
        <v>16300</v>
      </c>
    </row>
    <row r="86" spans="1:3">
      <c t="s" r="A86" s="4">
        <v>219</v>
      </c>
      <c t="s" r="B86" s="4">
        <v>566</v>
      </c>
      <c t="n" r="C86" s="5">
        <v>19087789</v>
      </c>
    </row>
    <row r="87" spans="1:3">
      <c t="s" r="A87" s="4">
        <v>216</v>
      </c>
      <c t="s" r="B87" s="4">
        <v>48</v>
      </c>
      <c t="n" r="C87" s="7">
        <v>-36974</v>
      </c>
    </row>
    <row r="88" spans="1:3">
      <c t="s" r="A88" s="4">
        <v>608</v>
      </c>
    </row>
    <row r="89" spans="1:3">
      <c t="s" r="A89" s="3">
        <v>215</v>
      </c>
    </row>
    <row r="90" spans="1:3">
      <c t="s" r="A90" s="4">
        <v>562</v>
      </c>
      <c t="s" r="B90" s="4">
        <v>602</v>
      </c>
      <c t="s" r="C90" s="4">
        <v>609</v>
      </c>
    </row>
    <row r="91" spans="1:3">
      <c t="s" r="A91" s="4">
        <v>586</v>
      </c>
      <c t="s" r="B91" s="4">
        <v>48</v>
      </c>
      <c t="s" r="C91" s="4">
        <v>565</v>
      </c>
    </row>
    <row r="92" spans="1:3">
      <c t="s" r="A92" s="4">
        <v>587</v>
      </c>
      <c t="s" r="B92" s="4">
        <v>48</v>
      </c>
      <c t="n" r="C92" s="7">
        <v>29400</v>
      </c>
    </row>
    <row r="93" spans="1:3">
      <c t="s" r="A93" s="4">
        <v>219</v>
      </c>
      <c t="s" r="B93" s="4">
        <v>566</v>
      </c>
      <c t="n" r="C93" s="5">
        <v>34428282</v>
      </c>
    </row>
    <row r="94" spans="1:3">
      <c t="s" r="A94" s="4">
        <v>216</v>
      </c>
      <c t="s" r="B94" s="4">
        <v>48</v>
      </c>
      <c t="n" r="C94" s="5">
        <v>-71932</v>
      </c>
    </row>
    <row r="95" spans="1:3">
      <c t="s" r="A95" s="4">
        <v>71</v>
      </c>
    </row>
    <row r="96" spans="1:3">
      <c t="s" r="A96" s="3">
        <v>215</v>
      </c>
    </row>
    <row r="97" spans="1:3">
      <c t="s" r="A97" s="4">
        <v>216</v>
      </c>
      <c t="s" r="B97" s="4">
        <v>100</v>
      </c>
      <c t="n" r="C97" s="7">
        <v>-13858527</v>
      </c>
    </row>
    <row r="98" spans="1:3">
      <c t="s" r="A98" s="4">
        <v>610</v>
      </c>
    </row>
    <row r="99" spans="1:3">
      <c t="s" r="A99" s="3">
        <v>215</v>
      </c>
    </row>
    <row r="100" spans="1:3">
      <c t="s" r="A100" s="4">
        <v>562</v>
      </c>
      <c t="s" r="B100" s="4">
        <v>595</v>
      </c>
      <c t="s" r="C100" s="4">
        <v>611</v>
      </c>
    </row>
    <row r="101" spans="1:3">
      <c t="s" r="A101" s="4">
        <v>586</v>
      </c>
      <c t="s" r="B101" s="4">
        <v>100</v>
      </c>
      <c t="s" r="C101" s="4">
        <v>565</v>
      </c>
    </row>
    <row r="102" spans="1:3">
      <c t="s" r="A102" s="4">
        <v>587</v>
      </c>
      <c t="s" r="B102" s="4">
        <v>100</v>
      </c>
      <c t="n" r="C102" s="7">
        <v>13194000</v>
      </c>
    </row>
    <row r="103" spans="1:3">
      <c t="s" r="A103" s="4">
        <v>219</v>
      </c>
      <c t="s" r="B103" s="4">
        <v>113</v>
      </c>
      <c t="n" r="C103" s="5">
        <v>207166910</v>
      </c>
    </row>
    <row r="104" spans="1:3">
      <c t="s" r="A104" s="4">
        <v>216</v>
      </c>
      <c t="s" r="B104" s="4">
        <v>100</v>
      </c>
      <c t="n" r="C104" s="7">
        <v>-5222832</v>
      </c>
    </row>
    <row r="105" spans="1:3">
      <c t="s" r="A105" s="4">
        <v>612</v>
      </c>
    </row>
    <row r="106" spans="1:3">
      <c t="s" r="A106" s="3">
        <v>215</v>
      </c>
    </row>
    <row r="107" spans="1:3">
      <c t="s" r="A107" s="4">
        <v>562</v>
      </c>
      <c t="s" r="B107" s="4">
        <v>595</v>
      </c>
      <c t="s" r="C107" s="4">
        <v>613</v>
      </c>
    </row>
    <row r="108" spans="1:3">
      <c t="s" r="A108" s="4">
        <v>586</v>
      </c>
      <c t="s" r="B108" s="4">
        <v>100</v>
      </c>
      <c t="s" r="C108" s="4">
        <v>565</v>
      </c>
    </row>
    <row r="109" spans="1:3">
      <c t="s" r="A109" s="4">
        <v>587</v>
      </c>
      <c t="s" r="B109" s="4">
        <v>100</v>
      </c>
      <c t="n" r="C109" s="7">
        <v>9356800</v>
      </c>
    </row>
    <row r="110" spans="1:3">
      <c t="s" r="A110" s="4">
        <v>219</v>
      </c>
      <c t="s" r="B110" s="4">
        <v>113</v>
      </c>
      <c t="n" r="C110" s="5">
        <v>146911117</v>
      </c>
    </row>
    <row r="111" spans="1:3">
      <c t="s" r="A111" s="4">
        <v>216</v>
      </c>
      <c t="s" r="B111" s="4">
        <v>100</v>
      </c>
      <c t="n" r="C111" s="7">
        <v>-3532501</v>
      </c>
    </row>
    <row r="112" spans="1:3">
      <c t="s" r="A112" s="4">
        <v>614</v>
      </c>
    </row>
    <row r="113" spans="1:3">
      <c t="s" r="A113" s="3">
        <v>215</v>
      </c>
    </row>
    <row r="114" spans="1:3">
      <c t="s" r="A114" s="4">
        <v>562</v>
      </c>
      <c t="s" r="B114" s="4">
        <v>595</v>
      </c>
      <c t="s" r="C114" s="4">
        <v>615</v>
      </c>
    </row>
    <row r="115" spans="1:3">
      <c t="s" r="A115" s="4">
        <v>586</v>
      </c>
      <c t="s" r="B115" s="4">
        <v>100</v>
      </c>
      <c t="s" r="C115" s="4">
        <v>565</v>
      </c>
    </row>
    <row r="116" spans="1:3">
      <c t="s" r="A116" s="4">
        <v>587</v>
      </c>
      <c t="s" r="B116" s="4">
        <v>100</v>
      </c>
      <c t="n" r="C116" s="7">
        <v>3648000</v>
      </c>
    </row>
    <row r="117" spans="1:3">
      <c t="s" r="A117" s="4">
        <v>219</v>
      </c>
      <c t="s" r="B117" s="4">
        <v>113</v>
      </c>
      <c t="n" r="C117" s="5">
        <v>57277248</v>
      </c>
    </row>
    <row r="118" spans="1:3">
      <c t="s" r="A118" s="4">
        <v>216</v>
      </c>
      <c t="s" r="B118" s="4">
        <v>100</v>
      </c>
      <c t="n" r="C118" s="7">
        <v>-1435222</v>
      </c>
    </row>
    <row r="119" spans="1:3">
      <c t="s" r="A119" s="4">
        <v>616</v>
      </c>
    </row>
    <row r="120" spans="1:3">
      <c t="s" r="A120" s="3">
        <v>215</v>
      </c>
    </row>
    <row r="121" spans="1:3">
      <c t="s" r="A121" s="4">
        <v>562</v>
      </c>
      <c t="s" r="B121" s="4">
        <v>595</v>
      </c>
      <c t="s" r="C121" s="4">
        <v>615</v>
      </c>
    </row>
    <row r="122" spans="1:3">
      <c t="s" r="A122" s="4">
        <v>586</v>
      </c>
      <c t="s" r="B122" s="4">
        <v>100</v>
      </c>
      <c t="s" r="C122" s="4">
        <v>565</v>
      </c>
    </row>
    <row r="123" spans="1:3">
      <c t="s" r="A123" s="4">
        <v>587</v>
      </c>
      <c t="s" r="B123" s="4">
        <v>100</v>
      </c>
      <c t="n" r="C123" s="7">
        <v>10215000</v>
      </c>
    </row>
    <row r="124" spans="1:3">
      <c t="s" r="A124" s="4">
        <v>219</v>
      </c>
      <c t="s" r="B124" s="4">
        <v>113</v>
      </c>
      <c t="n" r="C124" s="5">
        <v>160386737</v>
      </c>
    </row>
    <row r="125" spans="1:3">
      <c t="s" r="A125" s="4">
        <v>216</v>
      </c>
      <c t="s" r="B125" s="4">
        <v>100</v>
      </c>
      <c t="n" r="C125" s="7">
        <v>-3667972</v>
      </c>
    </row>
    <row r="126" spans="1:3">
      <c t="n" r="A126"/>
    </row>
    <row r="127" spans="1:3">
      <c t="s" r="A127" s="4">
        <v>48</v>
      </c>
      <c t="s" r="B127" s="4">
        <v>255</v>
      </c>
    </row>
    <row r="128" spans="1:3">
      <c t="s" r="A128" s="4">
        <v>88</v>
      </c>
      <c t="s" r="B128" s="4">
        <v>582</v>
      </c>
    </row>
    <row r="129" spans="1:3">
      <c t="s" r="A129" s="4">
        <v>99</v>
      </c>
      <c t="s" r="B129" s="4">
        <v>617</v>
      </c>
    </row>
    <row r="130" spans="1:3">
      <c t="s" r="A130" s="4">
        <v>100</v>
      </c>
      <c t="s" r="B130" s="4">
        <v>252</v>
      </c>
    </row>
    <row r="131" spans="1:3">
      <c t="s" r="A131" s="4">
        <v>103</v>
      </c>
      <c t="s" r="B131" s="4">
        <v>618</v>
      </c>
    </row>
  </sheetData>
  <mergeCells count="2">
    <mergeCell ref="A1:B1"/>
    <mergeCell ref="A126:B12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619</v>
      </c>
      <c t="s" r="C1" s="2">
        <v>1</v>
      </c>
    </row>
    <row r="2" spans="1:3">
      <c t="s" r="A2" s="4">
        <v>620</v>
      </c>
    </row>
    <row r="3" spans="1:3">
      <c t="s" r="A3" s="3">
        <v>215</v>
      </c>
    </row>
    <row r="4" spans="1:3">
      <c t="s" r="A4" s="4">
        <v>216</v>
      </c>
      <c t="s" r="B4" s="4">
        <v>48</v>
      </c>
      <c t="n" r="C4" s="7">
        <v>-2412829</v>
      </c>
    </row>
    <row r="5" spans="1:3">
      <c t="s" r="A5" s="4">
        <v>621</v>
      </c>
    </row>
    <row r="6" spans="1:3">
      <c t="s" r="A6" s="3">
        <v>215</v>
      </c>
    </row>
    <row r="7" spans="1:3">
      <c t="s" r="A7" s="4">
        <v>586</v>
      </c>
      <c t="s" r="B7" s="4">
        <v>48</v>
      </c>
      <c t="s" r="C7" s="4">
        <v>622</v>
      </c>
    </row>
    <row r="8" spans="1:3">
      <c t="s" r="A8" s="4">
        <v>623</v>
      </c>
      <c t="s" r="B8" s="4">
        <v>48</v>
      </c>
      <c t="n" r="C8" s="7">
        <v>134902100</v>
      </c>
    </row>
    <row r="9" spans="1:3">
      <c t="s" r="A9" s="4">
        <v>219</v>
      </c>
      <c t="s" r="B9" s="4">
        <v>48</v>
      </c>
      <c t="n" r="C9" s="5">
        <v>150417685</v>
      </c>
    </row>
    <row r="10" spans="1:3">
      <c t="s" r="A10" s="4">
        <v>216</v>
      </c>
      <c t="s" r="B10" s="4">
        <v>48</v>
      </c>
      <c t="n" r="C10" s="7">
        <v>-1792532</v>
      </c>
    </row>
    <row r="11" spans="1:3">
      <c t="s" r="A11" s="4">
        <v>624</v>
      </c>
    </row>
    <row r="12" spans="1:3">
      <c t="s" r="A12" s="3">
        <v>215</v>
      </c>
    </row>
    <row r="13" spans="1:3">
      <c t="s" r="A13" s="4">
        <v>586</v>
      </c>
      <c t="s" r="B13" s="4">
        <v>48</v>
      </c>
      <c t="s" r="C13" s="4">
        <v>622</v>
      </c>
    </row>
    <row r="14" spans="1:3">
      <c t="s" r="A14" s="4">
        <v>623</v>
      </c>
      <c t="s" r="B14" s="4">
        <v>48</v>
      </c>
      <c t="n" r="C14" s="7">
        <v>43009100</v>
      </c>
    </row>
    <row r="15" spans="1:3">
      <c t="s" r="A15" s="4">
        <v>219</v>
      </c>
      <c t="s" r="B15" s="4">
        <v>48</v>
      </c>
      <c t="n" r="C15" s="5">
        <v>47955734</v>
      </c>
    </row>
    <row r="16" spans="1:3">
      <c t="s" r="A16" s="4">
        <v>216</v>
      </c>
      <c t="s" r="B16" s="4">
        <v>48</v>
      </c>
      <c t="n" r="C16" s="5">
        <v>-620297</v>
      </c>
    </row>
    <row r="17" spans="1:3">
      <c t="s" r="A17" s="4">
        <v>625</v>
      </c>
    </row>
    <row r="18" spans="1:3">
      <c t="s" r="A18" s="3">
        <v>215</v>
      </c>
    </row>
    <row r="19" spans="1:3">
      <c t="s" r="A19" s="4">
        <v>216</v>
      </c>
      <c t="s" r="B19" s="4">
        <v>48</v>
      </c>
      <c t="n" r="C19" s="7">
        <v>6888913</v>
      </c>
    </row>
    <row r="20" spans="1:3">
      <c t="s" r="A20" s="4">
        <v>626</v>
      </c>
    </row>
    <row r="21" spans="1:3">
      <c t="s" r="A21" s="3">
        <v>215</v>
      </c>
    </row>
    <row r="22" spans="1:3">
      <c t="s" r="A22" s="4">
        <v>586</v>
      </c>
      <c t="s" r="B22" s="4">
        <v>48</v>
      </c>
      <c t="s" r="C22" s="4">
        <v>622</v>
      </c>
    </row>
    <row r="23" spans="1:3">
      <c t="s" r="A23" s="4">
        <v>623</v>
      </c>
      <c t="s" r="B23" s="4">
        <v>48</v>
      </c>
      <c t="n" r="C23" s="7">
        <v>-650658325</v>
      </c>
    </row>
    <row r="24" spans="1:3">
      <c t="s" r="A24" s="4">
        <v>219</v>
      </c>
      <c t="s" r="B24" s="4">
        <v>48</v>
      </c>
      <c t="n" r="C24" s="5">
        <v>-725492920</v>
      </c>
    </row>
    <row r="25" spans="1:3">
      <c t="s" r="A25" s="4">
        <v>216</v>
      </c>
      <c t="s" r="B25" s="4">
        <v>48</v>
      </c>
      <c t="n" r="C25" s="7">
        <v>3295449</v>
      </c>
    </row>
    <row r="26" spans="1:3">
      <c t="s" r="A26" s="4">
        <v>627</v>
      </c>
    </row>
    <row r="27" spans="1:3">
      <c t="s" r="A27" s="3">
        <v>215</v>
      </c>
    </row>
    <row r="28" spans="1:3">
      <c t="s" r="A28" s="4">
        <v>586</v>
      </c>
      <c t="s" r="B28" s="4">
        <v>48</v>
      </c>
      <c t="s" r="C28" s="4">
        <v>622</v>
      </c>
    </row>
    <row r="29" spans="1:3">
      <c t="s" r="A29" s="4">
        <v>623</v>
      </c>
      <c t="s" r="B29" s="4">
        <v>48</v>
      </c>
      <c t="n" r="C29" s="7">
        <v>-656926500</v>
      </c>
    </row>
    <row r="30" spans="1:3">
      <c t="s" r="A30" s="4">
        <v>219</v>
      </c>
      <c t="s" r="B30" s="4">
        <v>48</v>
      </c>
      <c t="n" r="C30" s="5">
        <v>-732482020</v>
      </c>
    </row>
    <row r="31" spans="1:3">
      <c t="s" r="A31" s="4">
        <v>216</v>
      </c>
      <c t="s" r="B31" s="4">
        <v>48</v>
      </c>
      <c t="n" r="C31" s="5">
        <v>3593464</v>
      </c>
    </row>
    <row r="32" spans="1:3">
      <c t="s" r="A32" s="4">
        <v>628</v>
      </c>
    </row>
    <row r="33" spans="1:3">
      <c t="s" r="A33" s="3">
        <v>215</v>
      </c>
    </row>
    <row r="34" spans="1:3">
      <c t="s" r="A34" s="4">
        <v>216</v>
      </c>
      <c t="s" r="B34" s="4">
        <v>48</v>
      </c>
      <c t="n" r="C34" s="7">
        <v>656113</v>
      </c>
    </row>
    <row r="35" spans="1:3">
      <c t="s" r="A35" s="4">
        <v>629</v>
      </c>
    </row>
    <row r="36" spans="1:3">
      <c t="s" r="A36" s="3">
        <v>215</v>
      </c>
    </row>
    <row r="37" spans="1:3">
      <c t="s" r="A37" s="4">
        <v>586</v>
      </c>
      <c t="s" r="B37" s="4">
        <v>48</v>
      </c>
      <c t="s" r="C37" s="4">
        <v>622</v>
      </c>
    </row>
    <row r="38" spans="1:3">
      <c t="s" r="A38" s="4">
        <v>623</v>
      </c>
      <c t="s" r="B38" s="4">
        <v>48</v>
      </c>
      <c t="n" r="C38" s="7">
        <v>11883194200</v>
      </c>
    </row>
    <row r="39" spans="1:3">
      <c t="s" r="A39" s="4">
        <v>219</v>
      </c>
      <c t="s" r="B39" s="4">
        <v>48</v>
      </c>
      <c t="n" r="C39" s="5">
        <v>97106611</v>
      </c>
    </row>
    <row r="40" spans="1:3">
      <c t="s" r="A40" s="4">
        <v>216</v>
      </c>
      <c t="s" r="B40" s="4">
        <v>48</v>
      </c>
      <c t="n" r="C40" s="7">
        <v>538804</v>
      </c>
    </row>
    <row r="41" spans="1:3">
      <c t="s" r="A41" s="4">
        <v>630</v>
      </c>
    </row>
    <row r="42" spans="1:3">
      <c t="s" r="A42" s="3">
        <v>215</v>
      </c>
    </row>
    <row r="43" spans="1:3">
      <c t="s" r="A43" s="4">
        <v>586</v>
      </c>
      <c t="s" r="B43" s="4">
        <v>48</v>
      </c>
      <c t="s" r="C43" s="4">
        <v>622</v>
      </c>
    </row>
    <row r="44" spans="1:3">
      <c t="s" r="A44" s="4">
        <v>623</v>
      </c>
      <c t="s" r="B44" s="4">
        <v>48</v>
      </c>
      <c t="n" r="C44" s="7">
        <v>6627069900</v>
      </c>
    </row>
    <row r="45" spans="1:3">
      <c t="s" r="A45" s="4">
        <v>219</v>
      </c>
      <c t="s" r="B45" s="4">
        <v>48</v>
      </c>
      <c t="n" r="C45" s="5">
        <v>54154825</v>
      </c>
    </row>
    <row r="46" spans="1:3">
      <c t="s" r="A46" s="4">
        <v>216</v>
      </c>
      <c t="s" r="B46" s="4">
        <v>48</v>
      </c>
      <c t="n" r="C46" s="5">
        <v>117309</v>
      </c>
    </row>
    <row r="47" spans="1:3">
      <c t="s" r="A47" s="4">
        <v>631</v>
      </c>
    </row>
    <row r="48" spans="1:3">
      <c t="s" r="A48" s="3">
        <v>215</v>
      </c>
    </row>
    <row r="49" spans="1:3">
      <c t="s" r="A49" s="4">
        <v>216</v>
      </c>
      <c t="s" r="B49" s="4">
        <v>48</v>
      </c>
      <c t="n" r="C49" s="7">
        <v>-14868239</v>
      </c>
    </row>
    <row r="50" spans="1:3">
      <c t="s" r="A50" s="4">
        <v>632</v>
      </c>
    </row>
    <row r="51" spans="1:3">
      <c t="s" r="A51" s="3">
        <v>215</v>
      </c>
    </row>
    <row r="52" spans="1:3">
      <c t="s" r="A52" s="4">
        <v>586</v>
      </c>
      <c t="s" r="B52" s="4">
        <v>48</v>
      </c>
      <c t="s" r="C52" s="4">
        <v>622</v>
      </c>
    </row>
    <row r="53" spans="1:3">
      <c t="s" r="A53" s="4">
        <v>623</v>
      </c>
      <c t="s" r="B53" s="4">
        <v>48</v>
      </c>
      <c t="n" r="C53" s="7">
        <v>-60093609500</v>
      </c>
    </row>
    <row r="54" spans="1:3">
      <c t="s" r="A54" s="4">
        <v>219</v>
      </c>
      <c t="s" r="B54" s="4">
        <v>48</v>
      </c>
      <c t="n" r="C54" s="5">
        <v>-491070554</v>
      </c>
    </row>
    <row r="55" spans="1:3">
      <c t="s" r="A55" s="4">
        <v>216</v>
      </c>
      <c t="s" r="B55" s="4">
        <v>48</v>
      </c>
      <c t="n" r="C55" s="7">
        <v>-7746969</v>
      </c>
    </row>
    <row r="56" spans="1:3">
      <c t="s" r="A56" s="4">
        <v>633</v>
      </c>
    </row>
    <row r="57" spans="1:3">
      <c t="s" r="A57" s="3">
        <v>215</v>
      </c>
    </row>
    <row r="58" spans="1:3">
      <c t="s" r="A58" s="4">
        <v>586</v>
      </c>
      <c t="s" r="B58" s="4">
        <v>48</v>
      </c>
      <c t="s" r="C58" s="4">
        <v>622</v>
      </c>
    </row>
    <row r="59" spans="1:3">
      <c t="s" r="A59" s="4">
        <v>623</v>
      </c>
      <c t="s" r="B59" s="4">
        <v>48</v>
      </c>
      <c t="n" r="C59" s="7">
        <v>-57749031500</v>
      </c>
    </row>
    <row r="60" spans="1:3">
      <c t="s" r="A60" s="4">
        <v>219</v>
      </c>
      <c t="s" r="B60" s="4">
        <v>48</v>
      </c>
      <c t="n" r="C60" s="5">
        <v>-471911226</v>
      </c>
    </row>
    <row r="61" spans="1:3">
      <c t="s" r="A61" s="4">
        <v>216</v>
      </c>
      <c t="s" r="B61" s="4">
        <v>48</v>
      </c>
      <c t="n" r="C61" s="5">
        <v>-7121270</v>
      </c>
    </row>
    <row r="62" spans="1:3">
      <c t="s" r="A62" s="4">
        <v>634</v>
      </c>
    </row>
    <row r="63" spans="1:3">
      <c t="s" r="A63" s="3">
        <v>215</v>
      </c>
    </row>
    <row r="64" spans="1:3">
      <c t="s" r="A64" s="4">
        <v>216</v>
      </c>
      <c t="s" r="B64" s="4">
        <v>48</v>
      </c>
      <c t="n" r="C64" s="7">
        <v>-183008</v>
      </c>
    </row>
    <row r="65" spans="1:3">
      <c t="s" r="A65" s="4">
        <v>635</v>
      </c>
    </row>
    <row r="66" spans="1:3">
      <c t="s" r="A66" s="3">
        <v>215</v>
      </c>
    </row>
    <row r="67" spans="1:3">
      <c t="s" r="A67" s="4">
        <v>586</v>
      </c>
      <c t="s" r="B67" s="4">
        <v>48</v>
      </c>
      <c t="s" r="C67" s="4">
        <v>622</v>
      </c>
    </row>
    <row r="68" spans="1:3">
      <c t="s" r="A68" s="4">
        <v>623</v>
      </c>
      <c t="s" r="B68" s="4">
        <v>48</v>
      </c>
      <c t="n" r="C68" s="7">
        <v>15101725</v>
      </c>
    </row>
    <row r="69" spans="1:3">
      <c t="s" r="A69" s="4">
        <v>219</v>
      </c>
      <c t="s" r="B69" s="4">
        <v>48</v>
      </c>
      <c t="n" r="C69" s="5">
        <v>16838630</v>
      </c>
    </row>
    <row r="70" spans="1:3">
      <c t="s" r="A70" s="4">
        <v>216</v>
      </c>
      <c t="s" r="B70" s="4">
        <v>48</v>
      </c>
      <c t="n" r="C70" s="7">
        <v>-92838</v>
      </c>
    </row>
    <row r="71" spans="1:3">
      <c t="s" r="A71" s="4">
        <v>636</v>
      </c>
    </row>
    <row r="72" spans="1:3">
      <c t="s" r="A72" s="3">
        <v>215</v>
      </c>
    </row>
    <row r="73" spans="1:3">
      <c t="s" r="A73" s="4">
        <v>586</v>
      </c>
      <c t="s" r="B73" s="4">
        <v>48</v>
      </c>
      <c t="s" r="C73" s="4">
        <v>622</v>
      </c>
    </row>
    <row r="74" spans="1:3">
      <c t="s" r="A74" s="4">
        <v>623</v>
      </c>
      <c t="s" r="B74" s="4">
        <v>48</v>
      </c>
      <c t="n" r="C74" s="7">
        <v>13022500</v>
      </c>
    </row>
    <row r="75" spans="1:3">
      <c t="s" r="A75" s="4">
        <v>219</v>
      </c>
      <c t="s" r="B75" s="4">
        <v>48</v>
      </c>
      <c t="n" r="C75" s="5">
        <v>14520266</v>
      </c>
    </row>
    <row r="76" spans="1:3">
      <c t="s" r="A76" s="4">
        <v>216</v>
      </c>
      <c t="s" r="B76" s="4">
        <v>48</v>
      </c>
      <c t="n" r="C76" s="5">
        <v>-90170</v>
      </c>
    </row>
    <row r="77" spans="1:3">
      <c t="s" r="A77" s="4">
        <v>637</v>
      </c>
    </row>
    <row r="78" spans="1:3">
      <c t="s" r="A78" s="3">
        <v>215</v>
      </c>
    </row>
    <row r="79" spans="1:3">
      <c t="s" r="A79" s="4">
        <v>216</v>
      </c>
      <c t="s" r="B79" s="4">
        <v>48</v>
      </c>
      <c t="n" r="C79" s="7">
        <v>49526</v>
      </c>
    </row>
    <row r="80" spans="1:3">
      <c t="s" r="A80" s="4">
        <v>638</v>
      </c>
    </row>
    <row r="81" spans="1:3">
      <c t="s" r="A81" s="3">
        <v>215</v>
      </c>
    </row>
    <row r="82" spans="1:3">
      <c t="s" r="A82" s="4">
        <v>586</v>
      </c>
      <c t="s" r="B82" s="4">
        <v>48</v>
      </c>
      <c t="s" r="C82" s="4">
        <v>622</v>
      </c>
    </row>
    <row r="83" spans="1:3">
      <c t="s" r="A83" s="4">
        <v>623</v>
      </c>
      <c t="s" r="B83" s="4">
        <v>48</v>
      </c>
      <c t="n" r="C83" s="7">
        <v>-2464500</v>
      </c>
    </row>
    <row r="84" spans="1:3">
      <c t="s" r="A84" s="4">
        <v>219</v>
      </c>
      <c t="s" r="B84" s="4">
        <v>48</v>
      </c>
      <c t="n" r="C84" s="5">
        <v>-2747951</v>
      </c>
    </row>
    <row r="85" spans="1:3">
      <c t="s" r="A85" s="4">
        <v>216</v>
      </c>
      <c t="s" r="B85" s="4">
        <v>48</v>
      </c>
      <c t="n" r="C85" s="7">
        <v>19671</v>
      </c>
    </row>
    <row r="86" spans="1:3">
      <c t="s" r="A86" s="4">
        <v>639</v>
      </c>
    </row>
    <row r="87" spans="1:3">
      <c t="s" r="A87" s="3">
        <v>215</v>
      </c>
    </row>
    <row r="88" spans="1:3">
      <c t="s" r="A88" s="4">
        <v>586</v>
      </c>
      <c t="s" r="B88" s="4">
        <v>48</v>
      </c>
      <c t="s" r="C88" s="4">
        <v>622</v>
      </c>
    </row>
    <row r="89" spans="1:3">
      <c t="s" r="A89" s="4">
        <v>623</v>
      </c>
      <c t="s" r="B89" s="4">
        <v>48</v>
      </c>
      <c t="n" r="C89" s="7">
        <v>-1854400</v>
      </c>
    </row>
    <row r="90" spans="1:3">
      <c t="s" r="A90" s="4">
        <v>219</v>
      </c>
      <c t="s" r="B90" s="4">
        <v>48</v>
      </c>
      <c t="n" r="C90" s="5">
        <v>-2067681</v>
      </c>
    </row>
    <row r="91" spans="1:3">
      <c t="s" r="A91" s="4">
        <v>216</v>
      </c>
      <c t="s" r="B91" s="4">
        <v>48</v>
      </c>
      <c t="n" r="C91" s="5">
        <v>29855</v>
      </c>
    </row>
    <row r="92" spans="1:3">
      <c t="s" r="A92" s="4">
        <v>640</v>
      </c>
    </row>
    <row r="93" spans="1:3">
      <c t="s" r="A93" s="3">
        <v>215</v>
      </c>
    </row>
    <row r="94" spans="1:3">
      <c t="s" r="A94" s="4">
        <v>216</v>
      </c>
      <c t="s" r="B94" s="4">
        <v>48</v>
      </c>
      <c t="n" r="C94" s="7">
        <v>164531</v>
      </c>
    </row>
    <row r="95" spans="1:3">
      <c t="s" r="A95" s="4">
        <v>641</v>
      </c>
    </row>
    <row r="96" spans="1:3">
      <c t="s" r="A96" s="3">
        <v>215</v>
      </c>
    </row>
    <row r="97" spans="1:3">
      <c t="s" r="A97" s="4">
        <v>586</v>
      </c>
      <c t="s" r="B97" s="4">
        <v>48</v>
      </c>
      <c t="s" r="C97" s="4">
        <v>622</v>
      </c>
    </row>
    <row r="98" spans="1:3">
      <c t="s" r="A98" s="4">
        <v>623</v>
      </c>
      <c t="s" r="B98" s="4">
        <v>48</v>
      </c>
      <c t="n" r="C98" s="7">
        <v>886001400</v>
      </c>
    </row>
    <row r="99" spans="1:3">
      <c t="s" r="A99" s="4">
        <v>219</v>
      </c>
      <c t="s" r="B99" s="4">
        <v>48</v>
      </c>
      <c t="n" r="C99" s="5">
        <v>7240191</v>
      </c>
    </row>
    <row r="100" spans="1:3">
      <c t="s" r="A100" s="4">
        <v>216</v>
      </c>
      <c t="s" r="B100" s="4">
        <v>48</v>
      </c>
      <c t="n" r="C100" s="7">
        <v>107705</v>
      </c>
    </row>
    <row r="101" spans="1:3">
      <c t="s" r="A101" s="4">
        <v>642</v>
      </c>
    </row>
    <row r="102" spans="1:3">
      <c t="s" r="A102" s="3">
        <v>215</v>
      </c>
    </row>
    <row r="103" spans="1:3">
      <c t="s" r="A103" s="4">
        <v>586</v>
      </c>
      <c t="s" r="B103" s="4">
        <v>48</v>
      </c>
      <c t="s" r="C103" s="4">
        <v>622</v>
      </c>
    </row>
    <row r="104" spans="1:3">
      <c t="s" r="A104" s="4">
        <v>623</v>
      </c>
      <c t="s" r="B104" s="4">
        <v>48</v>
      </c>
      <c t="n" r="C104" s="7">
        <v>457541900</v>
      </c>
    </row>
    <row r="105" spans="1:3">
      <c t="s" r="A105" s="4">
        <v>219</v>
      </c>
      <c t="s" r="B105" s="4">
        <v>48</v>
      </c>
      <c t="n" r="C105" s="5">
        <v>3738923</v>
      </c>
    </row>
    <row r="106" spans="1:3">
      <c t="s" r="A106" s="4">
        <v>216</v>
      </c>
      <c t="s" r="B106" s="4">
        <v>48</v>
      </c>
      <c t="n" r="C106" s="5">
        <v>56826</v>
      </c>
    </row>
    <row r="107" spans="1:3">
      <c t="s" r="A107" s="4">
        <v>643</v>
      </c>
    </row>
    <row r="108" spans="1:3">
      <c t="s" r="A108" s="3">
        <v>215</v>
      </c>
    </row>
    <row r="109" spans="1:3">
      <c t="s" r="A109" s="4">
        <v>216</v>
      </c>
      <c t="s" r="B109" s="4">
        <v>48</v>
      </c>
      <c t="n" r="C109" s="7">
        <v>-4613</v>
      </c>
    </row>
    <row r="110" spans="1:3">
      <c t="s" r="A110" s="4">
        <v>644</v>
      </c>
    </row>
    <row r="111" spans="1:3">
      <c t="s" r="A111" s="3">
        <v>215</v>
      </c>
    </row>
    <row r="112" spans="1:3">
      <c t="s" r="A112" s="4">
        <v>586</v>
      </c>
      <c t="s" r="B112" s="4">
        <v>48</v>
      </c>
      <c t="s" r="C112" s="4">
        <v>622</v>
      </c>
    </row>
    <row r="113" spans="1:3">
      <c t="s" r="A113" s="4">
        <v>623</v>
      </c>
      <c t="s" r="B113" s="4">
        <v>48</v>
      </c>
      <c t="n" r="C113" s="7">
        <v>-30550900</v>
      </c>
    </row>
    <row r="114" spans="1:3">
      <c t="s" r="A114" s="4">
        <v>219</v>
      </c>
      <c t="s" r="B114" s="4">
        <v>48</v>
      </c>
      <c t="n" r="C114" s="5">
        <v>-249655</v>
      </c>
    </row>
    <row r="115" spans="1:3">
      <c t="s" r="A115" s="4">
        <v>216</v>
      </c>
      <c t="s" r="B115" s="4">
        <v>48</v>
      </c>
      <c t="n" r="C115" s="7">
        <v>-4263</v>
      </c>
    </row>
    <row r="116" spans="1:3">
      <c t="s" r="A116" s="4">
        <v>645</v>
      </c>
    </row>
    <row r="117" spans="1:3">
      <c t="s" r="A117" s="3">
        <v>215</v>
      </c>
    </row>
    <row r="118" spans="1:3">
      <c t="s" r="A118" s="4">
        <v>586</v>
      </c>
      <c t="s" r="B118" s="4">
        <v>48</v>
      </c>
      <c t="s" r="C118" s="4">
        <v>622</v>
      </c>
    </row>
    <row r="119" spans="1:3">
      <c t="s" r="A119" s="4">
        <v>623</v>
      </c>
      <c t="s" r="B119" s="4">
        <v>48</v>
      </c>
      <c t="n" r="C119" s="7">
        <v>-5434600</v>
      </c>
    </row>
    <row r="120" spans="1:3">
      <c t="s" r="A120" s="4">
        <v>219</v>
      </c>
      <c t="s" r="B120" s="4">
        <v>48</v>
      </c>
      <c t="n" r="C120" s="5">
        <v>-44410</v>
      </c>
    </row>
    <row r="121" spans="1:3">
      <c t="s" r="A121" s="4">
        <v>216</v>
      </c>
      <c t="s" r="B121" s="4">
        <v>48</v>
      </c>
      <c t="n" r="C121" s="7">
        <v>-350</v>
      </c>
    </row>
    <row r="122" spans="1:3">
      <c t="n" r="A122"/>
    </row>
    <row r="123" spans="1:3">
      <c t="s" r="A123" s="4">
        <v>48</v>
      </c>
      <c t="s" r="B123" s="4">
        <v>255</v>
      </c>
    </row>
  </sheetData>
  <mergeCells count="2">
    <mergeCell ref="A1:B1"/>
    <mergeCell ref="A122:B1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3"/>
    <col customWidth="1" max="2" min="2" width="19"/>
  </cols>
  <sheetData>
    <row r="1" spans="1:2">
      <c t="s" r="A1" s="1">
        <v>646</v>
      </c>
      <c t="s" r="B1" s="2">
        <v>647</v>
      </c>
    </row>
    <row r="2" spans="1:2">
      <c t="s" r="A2" s="3">
        <v>648</v>
      </c>
    </row>
    <row r="3" spans="1:2">
      <c t="s" r="A3" s="4">
        <v>649</v>
      </c>
      <c t="n" r="B3" s="5">
        <v>21</v>
      </c>
    </row>
    <row r="4" spans="1:2">
      <c t="s" r="A4" s="4">
        <v>650</v>
      </c>
      <c t="n" r="B4" s="5">
        <v>14</v>
      </c>
    </row>
    <row r="5" spans="1:2">
      <c t="s" r="A5" s="4">
        <v>651</v>
      </c>
      <c t="n" r="B5" s="7">
        <v>350</v>
      </c>
    </row>
    <row r="6" spans="1:2">
      <c t="s" r="A6" s="4">
        <v>652</v>
      </c>
      <c t="s" r="B6" s="4">
        <v>653</v>
      </c>
    </row>
    <row r="7" spans="1:2">
      <c t="s" r="A7" s="4">
        <v>58</v>
      </c>
    </row>
    <row r="8" spans="1:2">
      <c t="s" r="A8" s="3">
        <v>648</v>
      </c>
    </row>
    <row r="9" spans="1:2">
      <c t="s" r="A9" s="4">
        <v>651</v>
      </c>
      <c t="n" r="B9" s="7">
        <v>350</v>
      </c>
    </row>
    <row r="10" spans="1:2">
      <c t="s" r="A10" s="4">
        <v>59</v>
      </c>
    </row>
    <row r="11" spans="1:2">
      <c t="s" r="A11" s="3">
        <v>648</v>
      </c>
    </row>
    <row r="12" spans="1:2">
      <c t="s" r="A12" s="4">
        <v>651</v>
      </c>
      <c t="n" r="B12" s="5">
        <v>350</v>
      </c>
    </row>
    <row r="13" spans="1:2">
      <c t="s" r="A13" s="4">
        <v>61</v>
      </c>
    </row>
    <row r="14" spans="1:2">
      <c t="s" r="A14" s="3">
        <v>648</v>
      </c>
    </row>
    <row r="15" spans="1:2">
      <c t="s" r="A15" s="4">
        <v>651</v>
      </c>
      <c t="n" r="B15" s="5">
        <v>350</v>
      </c>
    </row>
    <row r="16" spans="1:2">
      <c t="s" r="A16" s="4">
        <v>62</v>
      </c>
    </row>
    <row r="17" spans="1:2">
      <c t="s" r="A17" s="3">
        <v>648</v>
      </c>
    </row>
    <row r="18" spans="1:2">
      <c t="s" r="A18" s="4">
        <v>651</v>
      </c>
      <c t="n" r="B18" s="5">
        <v>350</v>
      </c>
    </row>
    <row r="19" spans="1:2">
      <c t="s" r="A19" s="4">
        <v>65</v>
      </c>
    </row>
    <row r="20" spans="1:2">
      <c t="s" r="A20" s="3">
        <v>648</v>
      </c>
    </row>
    <row r="21" spans="1:2">
      <c t="s" r="A21" s="4">
        <v>651</v>
      </c>
      <c t="n" r="B21" s="5">
        <v>350</v>
      </c>
    </row>
    <row r="22" spans="1:2">
      <c t="s" r="A22" s="4">
        <v>66</v>
      </c>
    </row>
    <row r="23" spans="1:2">
      <c t="s" r="A23" s="3">
        <v>648</v>
      </c>
    </row>
    <row r="24" spans="1:2">
      <c t="s" r="A24" s="4">
        <v>651</v>
      </c>
      <c t="n" r="B24" s="5">
        <v>350</v>
      </c>
    </row>
    <row r="25" spans="1:2">
      <c t="s" r="A25" s="4">
        <v>67</v>
      </c>
    </row>
    <row r="26" spans="1:2">
      <c t="s" r="A26" s="3">
        <v>648</v>
      </c>
    </row>
    <row r="27" spans="1:2">
      <c t="s" r="A27" s="4">
        <v>651</v>
      </c>
      <c t="n" r="B27" s="5">
        <v>350</v>
      </c>
    </row>
    <row r="28" spans="1:2">
      <c t="s" r="A28" s="4">
        <v>68</v>
      </c>
    </row>
    <row r="29" spans="1:2">
      <c t="s" r="A29" s="3">
        <v>648</v>
      </c>
    </row>
    <row r="30" spans="1:2">
      <c t="s" r="A30" s="4">
        <v>651</v>
      </c>
      <c t="n" r="B30" s="5">
        <v>350</v>
      </c>
    </row>
    <row r="31" spans="1:2">
      <c t="s" r="A31" s="4">
        <v>70</v>
      </c>
    </row>
    <row r="32" spans="1:2">
      <c t="s" r="A32" s="3">
        <v>648</v>
      </c>
    </row>
    <row r="33" spans="1:2">
      <c t="s" r="A33" s="4">
        <v>651</v>
      </c>
      <c t="n" r="B33" s="5">
        <v>350</v>
      </c>
    </row>
    <row r="34" spans="1:2">
      <c t="s" r="A34" s="4">
        <v>71</v>
      </c>
    </row>
    <row r="35" spans="1:2">
      <c t="s" r="A35" s="3">
        <v>648</v>
      </c>
    </row>
    <row r="36" spans="1:2">
      <c t="s" r="A36" s="4">
        <v>651</v>
      </c>
      <c t="n" r="B36" s="5">
        <v>350</v>
      </c>
    </row>
    <row r="37" spans="1:2">
      <c t="s" r="A37" s="4">
        <v>72</v>
      </c>
    </row>
    <row r="38" spans="1:2">
      <c t="s" r="A38" s="3">
        <v>648</v>
      </c>
    </row>
    <row r="39" spans="1:2">
      <c t="s" r="A39" s="4">
        <v>651</v>
      </c>
      <c t="n" r="B39" s="5">
        <v>350</v>
      </c>
    </row>
    <row r="40" spans="1:2">
      <c t="s" r="A40" s="4">
        <v>73</v>
      </c>
    </row>
    <row r="41" spans="1:2">
      <c t="s" r="A41" s="3">
        <v>648</v>
      </c>
    </row>
    <row r="42" spans="1:2">
      <c t="s" r="A42" s="4">
        <v>651</v>
      </c>
      <c t="n" r="B42" s="7">
        <v>3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9"/>
  </cols>
  <sheetData>
    <row r="1" spans="1:2">
      <c t="s" r="A1" s="1">
        <v>654</v>
      </c>
      <c t="s" r="B1" s="2">
        <v>79</v>
      </c>
    </row>
    <row r="2" spans="1:2">
      <c t="s" r="B2" s="2">
        <v>21</v>
      </c>
    </row>
    <row r="3" spans="1:2">
      <c t="s" r="A3" s="4">
        <v>655</v>
      </c>
    </row>
    <row r="4" spans="1:2">
      <c t="s" r="A4" s="3">
        <v>648</v>
      </c>
    </row>
    <row r="5" spans="1:2">
      <c t="s" r="A5" s="4">
        <v>656</v>
      </c>
      <c t="s" r="B5" s="4">
        <v>657</v>
      </c>
    </row>
    <row r="6" spans="1:2">
      <c t="s" r="A6" s="4">
        <v>658</v>
      </c>
      <c t="s" r="B6" s="4">
        <v>657</v>
      </c>
    </row>
    <row r="7" spans="1:2">
      <c t="s" r="A7" s="4">
        <v>659</v>
      </c>
      <c t="s" r="B7" s="4">
        <v>660</v>
      </c>
    </row>
    <row r="8" spans="1:2">
      <c t="s" r="A8" s="4">
        <v>661</v>
      </c>
    </row>
    <row r="9" spans="1:2">
      <c t="s" r="A9" s="3">
        <v>648</v>
      </c>
    </row>
    <row r="10" spans="1:2">
      <c t="s" r="A10" s="4">
        <v>656</v>
      </c>
      <c t="s" r="B10" s="4">
        <v>662</v>
      </c>
    </row>
    <row r="11" spans="1:2">
      <c t="s" r="A11" s="4">
        <v>658</v>
      </c>
      <c t="s" r="B11" s="4">
        <v>663</v>
      </c>
    </row>
    <row r="12" spans="1:2">
      <c t="s" r="A12" s="4">
        <v>664</v>
      </c>
      <c t="s" r="B12" s="4">
        <v>665</v>
      </c>
    </row>
    <row r="13" spans="1:2">
      <c t="s" r="A13" s="4">
        <v>666</v>
      </c>
    </row>
    <row r="14" spans="1:2">
      <c t="s" r="A14" s="3">
        <v>648</v>
      </c>
    </row>
    <row r="15" spans="1:2">
      <c t="s" r="A15" s="4">
        <v>656</v>
      </c>
      <c t="s" r="B15" s="4">
        <v>662</v>
      </c>
    </row>
    <row r="16" spans="1:2">
      <c t="s" r="A16" s="4">
        <v>658</v>
      </c>
      <c t="s" r="B16" s="4">
        <v>663</v>
      </c>
    </row>
    <row r="17" spans="1:2">
      <c t="s" r="A17" s="4">
        <v>659</v>
      </c>
      <c t="s" r="B17" s="4">
        <v>660</v>
      </c>
    </row>
    <row r="18" spans="1:2">
      <c t="s" r="A18" s="4">
        <v>667</v>
      </c>
    </row>
    <row r="19" spans="1:2">
      <c t="s" r="A19" s="3">
        <v>648</v>
      </c>
    </row>
    <row r="20" spans="1:2">
      <c t="s" r="A20" s="4">
        <v>656</v>
      </c>
      <c t="s" r="B20" s="4">
        <v>668</v>
      </c>
    </row>
    <row r="21" spans="1:2">
      <c t="s" r="A21" s="4">
        <v>658</v>
      </c>
      <c t="s" r="B21" s="4">
        <v>668</v>
      </c>
    </row>
    <row r="22" spans="1:2">
      <c t="s" r="A22" s="4">
        <v>659</v>
      </c>
      <c t="s" r="B22" s="4">
        <v>669</v>
      </c>
    </row>
    <row r="23" spans="1:2">
      <c t="s" r="A23" s="4">
        <v>670</v>
      </c>
    </row>
    <row r="24" spans="1:2">
      <c t="s" r="A24" s="3">
        <v>648</v>
      </c>
    </row>
    <row r="25" spans="1:2">
      <c t="s" r="A25" s="4">
        <v>656</v>
      </c>
      <c t="s" r="B25" s="4">
        <v>668</v>
      </c>
    </row>
    <row r="26" spans="1:2">
      <c t="s" r="A26" s="4">
        <v>658</v>
      </c>
      <c t="s" r="B26" s="4">
        <v>668</v>
      </c>
    </row>
    <row r="27" spans="1:2">
      <c t="s" r="A27" s="4">
        <v>659</v>
      </c>
      <c t="s" r="B27" s="4">
        <v>660</v>
      </c>
    </row>
    <row r="28" spans="1:2">
      <c t="s" r="A28" s="4">
        <v>671</v>
      </c>
    </row>
    <row r="29" spans="1:2">
      <c t="s" r="A29" s="3">
        <v>648</v>
      </c>
    </row>
    <row r="30" spans="1:2">
      <c t="s" r="A30" s="4">
        <v>656</v>
      </c>
      <c t="s" r="B30" s="4">
        <v>668</v>
      </c>
    </row>
    <row r="31" spans="1:2">
      <c t="s" r="A31" s="4">
        <v>658</v>
      </c>
      <c t="s" r="B31" s="4">
        <v>668</v>
      </c>
    </row>
    <row r="32" spans="1:2">
      <c t="s" r="A32" s="4">
        <v>659</v>
      </c>
      <c t="s" r="B32" s="4">
        <v>669</v>
      </c>
    </row>
    <row r="33" spans="1:2">
      <c t="s" r="A33" s="4">
        <v>672</v>
      </c>
    </row>
    <row r="34" spans="1:2">
      <c t="s" r="A34" s="3">
        <v>648</v>
      </c>
    </row>
    <row r="35" spans="1:2">
      <c t="s" r="A35" s="4">
        <v>656</v>
      </c>
      <c t="s" r="B35" s="4">
        <v>668</v>
      </c>
    </row>
    <row r="36" spans="1:2">
      <c t="s" r="A36" s="4">
        <v>658</v>
      </c>
      <c t="s" r="B36" s="4">
        <v>668</v>
      </c>
    </row>
    <row r="37" spans="1:2">
      <c t="s" r="A37" s="4">
        <v>659</v>
      </c>
      <c t="s" r="B37" s="4">
        <v>660</v>
      </c>
    </row>
    <row r="38" spans="1:2">
      <c t="s" r="A38" s="4">
        <v>673</v>
      </c>
    </row>
    <row r="39" spans="1:2">
      <c t="s" r="A39" s="3">
        <v>648</v>
      </c>
    </row>
    <row r="40" spans="1:2">
      <c t="s" r="A40" s="4">
        <v>656</v>
      </c>
      <c t="s" r="B40" s="4">
        <v>674</v>
      </c>
    </row>
    <row r="41" spans="1:2">
      <c t="s" r="A41" s="4">
        <v>658</v>
      </c>
      <c t="s" r="B41" s="4">
        <v>675</v>
      </c>
    </row>
    <row r="42" spans="1:2">
      <c t="s" r="A42" s="4">
        <v>659</v>
      </c>
      <c t="s" r="B42" s="4">
        <v>676</v>
      </c>
    </row>
    <row r="43" spans="1:2">
      <c t="s" r="A43" s="4">
        <v>677</v>
      </c>
    </row>
    <row r="44" spans="1:2">
      <c t="s" r="A44" s="3">
        <v>648</v>
      </c>
    </row>
    <row r="45" spans="1:2">
      <c t="s" r="A45" s="4">
        <v>656</v>
      </c>
      <c t="s" r="B45" s="4">
        <v>678</v>
      </c>
    </row>
    <row r="46" spans="1:2">
      <c t="s" r="A46" s="4">
        <v>658</v>
      </c>
      <c t="s" r="B46" s="4">
        <v>678</v>
      </c>
    </row>
    <row r="47" spans="1:2">
      <c t="s" r="A47" s="4">
        <v>659</v>
      </c>
      <c t="s" r="B47" s="4">
        <v>6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80"/>
    <col customWidth="1" max="2" min="2" width="15"/>
  </cols>
  <sheetData>
    <row r="1" spans="1:2">
      <c t="s" r="A1" s="1">
        <v>679</v>
      </c>
      <c t="s" r="B1" s="2">
        <v>79</v>
      </c>
    </row>
    <row r="2" spans="1:2">
      <c t="s" r="B2" s="2">
        <v>21</v>
      </c>
    </row>
    <row r="3" spans="1:2">
      <c t="s" r="A3" s="4">
        <v>62</v>
      </c>
    </row>
    <row r="4" spans="1:2">
      <c t="s" r="A4" s="3">
        <v>680</v>
      </c>
    </row>
    <row r="5" spans="1:2">
      <c t="s" r="A5" s="4">
        <v>681</v>
      </c>
      <c t="s" r="B5" s="4">
        <v>682</v>
      </c>
    </row>
    <row r="6" spans="1:2">
      <c t="s" r="A6" s="4">
        <v>683</v>
      </c>
      <c t="s" r="B6" s="4">
        <v>684</v>
      </c>
    </row>
    <row r="7" spans="1:2">
      <c t="s" r="A7" s="4">
        <v>685</v>
      </c>
      <c t="n" r="B7" s="9">
        <v>30</v>
      </c>
    </row>
    <row r="8" spans="1:2">
      <c t="s" r="A8" s="4">
        <v>71</v>
      </c>
    </row>
    <row r="9" spans="1:2">
      <c t="s" r="A9" s="3">
        <v>680</v>
      </c>
    </row>
    <row r="10" spans="1:2">
      <c t="s" r="A10" s="4">
        <v>681</v>
      </c>
      <c t="s" r="B10" s="4">
        <v>682</v>
      </c>
    </row>
    <row r="11" spans="1:2">
      <c t="s" r="A11" s="4">
        <v>683</v>
      </c>
      <c t="s" r="B11" s="4">
        <v>684</v>
      </c>
    </row>
    <row r="12" spans="1:2">
      <c t="s" r="A12" s="4">
        <v>685</v>
      </c>
      <c t="n" r="B12" s="9">
        <v>30</v>
      </c>
    </row>
    <row r="13" spans="1:2">
      <c t="s" r="A13" s="4">
        <v>61</v>
      </c>
    </row>
    <row r="14" spans="1:2">
      <c t="s" r="A14" s="3">
        <v>680</v>
      </c>
    </row>
    <row r="15" spans="1:2">
      <c t="s" r="A15" s="4">
        <v>681</v>
      </c>
      <c t="s" r="B15" s="4">
        <v>686</v>
      </c>
    </row>
    <row r="16" spans="1:2">
      <c t="s" r="A16" s="4">
        <v>683</v>
      </c>
      <c t="s" r="B16" s="4">
        <v>687</v>
      </c>
    </row>
    <row r="17" spans="1:2">
      <c t="s" r="A17" s="4">
        <v>685</v>
      </c>
      <c t="n" r="B17" s="9">
        <v>30</v>
      </c>
    </row>
    <row r="18" spans="1:2">
      <c t="s" r="A18" s="4">
        <v>70</v>
      </c>
    </row>
    <row r="19" spans="1:2">
      <c t="s" r="A19" s="3">
        <v>680</v>
      </c>
    </row>
    <row r="20" spans="1:2">
      <c t="s" r="A20" s="4">
        <v>681</v>
      </c>
      <c t="s" r="B20" s="4">
        <v>686</v>
      </c>
    </row>
    <row r="21" spans="1:2">
      <c t="s" r="A21" s="4">
        <v>683</v>
      </c>
      <c t="s" r="B21" s="4">
        <v>687</v>
      </c>
    </row>
    <row r="22" spans="1:2">
      <c t="s" r="A22" s="4">
        <v>685</v>
      </c>
      <c t="n" r="B22" s="9">
        <v>30</v>
      </c>
    </row>
    <row r="23" spans="1:2">
      <c t="s" r="A23" s="4">
        <v>59</v>
      </c>
    </row>
    <row r="24" spans="1:2">
      <c t="s" r="A24" s="3">
        <v>680</v>
      </c>
    </row>
    <row r="25" spans="1:2">
      <c t="s" r="A25" s="4">
        <v>681</v>
      </c>
      <c t="s" r="B25" s="4">
        <v>688</v>
      </c>
    </row>
    <row r="26" spans="1:2">
      <c t="s" r="A26" s="4">
        <v>683</v>
      </c>
      <c t="s" r="B26" s="4">
        <v>689</v>
      </c>
    </row>
    <row r="27" spans="1:2">
      <c t="s" r="A27" s="4">
        <v>685</v>
      </c>
      <c t="n" r="B27" s="9">
        <v>30</v>
      </c>
    </row>
    <row r="28" spans="1:2">
      <c t="s" r="A28" s="4">
        <v>68</v>
      </c>
    </row>
    <row r="29" spans="1:2">
      <c t="s" r="A29" s="3">
        <v>680</v>
      </c>
    </row>
    <row r="30" spans="1:2">
      <c t="s" r="A30" s="4">
        <v>681</v>
      </c>
      <c t="s" r="B30" s="4">
        <v>688</v>
      </c>
    </row>
    <row r="31" spans="1:2">
      <c t="s" r="A31" s="4">
        <v>683</v>
      </c>
      <c t="s" r="B31" s="4">
        <v>689</v>
      </c>
    </row>
    <row r="32" spans="1:2">
      <c t="s" r="A32" s="4">
        <v>685</v>
      </c>
      <c t="n" r="B32" s="9">
        <v>30</v>
      </c>
    </row>
    <row r="33" spans="1:2">
      <c t="s" r="A33" s="4">
        <v>60</v>
      </c>
    </row>
    <row r="34" spans="1:2">
      <c t="s" r="A34" s="3">
        <v>680</v>
      </c>
    </row>
    <row r="35" spans="1:2">
      <c t="s" r="A35" s="4">
        <v>681</v>
      </c>
      <c t="s" r="B35" s="4">
        <v>688</v>
      </c>
    </row>
    <row r="36" spans="1:2">
      <c t="s" r="A36" s="4">
        <v>683</v>
      </c>
      <c t="s" r="B36" s="4">
        <v>689</v>
      </c>
    </row>
    <row r="37" spans="1:2">
      <c t="s" r="A37" s="4">
        <v>685</v>
      </c>
      <c t="n" r="B37" s="9">
        <v>30</v>
      </c>
    </row>
    <row r="38" spans="1:2">
      <c t="s" r="A38" s="4">
        <v>69</v>
      </c>
    </row>
    <row r="39" spans="1:2">
      <c t="s" r="A39" s="3">
        <v>680</v>
      </c>
    </row>
    <row r="40" spans="1:2">
      <c t="s" r="A40" s="4">
        <v>681</v>
      </c>
      <c t="s" r="B40" s="4">
        <v>688</v>
      </c>
    </row>
    <row r="41" spans="1:2">
      <c t="s" r="A41" s="4">
        <v>683</v>
      </c>
      <c t="s" r="B41" s="4">
        <v>689</v>
      </c>
    </row>
    <row r="42" spans="1:2">
      <c t="s" r="A42" s="4">
        <v>685</v>
      </c>
      <c t="n" r="B42" s="9">
        <v>30</v>
      </c>
    </row>
    <row r="43" spans="1:2">
      <c t="s" r="A43" s="4">
        <v>58</v>
      </c>
    </row>
    <row r="44" spans="1:2">
      <c t="s" r="A44" s="3">
        <v>680</v>
      </c>
    </row>
    <row r="45" spans="1:2">
      <c t="s" r="A45" s="4">
        <v>681</v>
      </c>
      <c t="s" r="B45" s="4">
        <v>690</v>
      </c>
    </row>
    <row r="46" spans="1:2">
      <c t="s" r="A46" s="4">
        <v>683</v>
      </c>
      <c t="s" r="B46" s="4">
        <v>689</v>
      </c>
    </row>
    <row r="47" spans="1:2">
      <c t="s" r="A47" s="4">
        <v>685</v>
      </c>
      <c t="n" r="B47" s="9">
        <v>30</v>
      </c>
    </row>
    <row r="48" spans="1:2">
      <c t="s" r="A48" s="4">
        <v>67</v>
      </c>
    </row>
    <row r="49" spans="1:2">
      <c t="s" r="A49" s="3">
        <v>680</v>
      </c>
    </row>
    <row r="50" spans="1:2">
      <c t="s" r="A50" s="4">
        <v>681</v>
      </c>
      <c t="s" r="B50" s="4">
        <v>690</v>
      </c>
    </row>
    <row r="51" spans="1:2">
      <c t="s" r="A51" s="4">
        <v>683</v>
      </c>
      <c t="s" r="B51" s="4">
        <v>689</v>
      </c>
    </row>
    <row r="52" spans="1:2">
      <c t="s" r="A52" s="4">
        <v>685</v>
      </c>
      <c t="n" r="B52" s="9">
        <v>30</v>
      </c>
    </row>
    <row r="53" spans="1:2">
      <c t="s" r="A53" s="4">
        <v>51</v>
      </c>
    </row>
    <row r="54" spans="1:2">
      <c t="s" r="A54" s="3">
        <v>680</v>
      </c>
    </row>
    <row r="55" spans="1:2">
      <c t="s" r="A55" s="4">
        <v>681</v>
      </c>
      <c t="s" r="B55" s="4">
        <v>690</v>
      </c>
    </row>
    <row r="56" spans="1:2">
      <c t="s" r="A56" s="4">
        <v>683</v>
      </c>
      <c t="s" r="B56" s="4">
        <v>691</v>
      </c>
    </row>
    <row r="57" spans="1:2">
      <c t="s" r="A57" s="4">
        <v>685</v>
      </c>
      <c t="n" r="B57" s="9">
        <v>30</v>
      </c>
    </row>
    <row r="58" spans="1:2">
      <c t="s" r="A58" s="4">
        <v>64</v>
      </c>
    </row>
    <row r="59" spans="1:2">
      <c t="s" r="A59" s="3">
        <v>680</v>
      </c>
    </row>
    <row r="60" spans="1:2">
      <c t="s" r="A60" s="4">
        <v>681</v>
      </c>
      <c t="s" r="B60" s="4">
        <v>691</v>
      </c>
    </row>
    <row r="61" spans="1:2">
      <c t="s" r="A61" s="4">
        <v>683</v>
      </c>
      <c t="s" r="B61" s="4">
        <v>692</v>
      </c>
    </row>
    <row r="62" spans="1:2">
      <c t="s" r="A62" s="4">
        <v>685</v>
      </c>
      <c t="n" r="B62" s="9">
        <v>30</v>
      </c>
    </row>
    <row r="63" spans="1:2">
      <c t="s" r="A63" s="4">
        <v>63</v>
      </c>
    </row>
    <row r="64" spans="1:2">
      <c t="s" r="A64" s="3">
        <v>680</v>
      </c>
    </row>
    <row r="65" spans="1:2">
      <c t="s" r="A65" s="4">
        <v>681</v>
      </c>
      <c t="s" r="B65" s="4">
        <v>691</v>
      </c>
    </row>
    <row r="66" spans="1:2">
      <c t="s" r="A66" s="4">
        <v>683</v>
      </c>
      <c t="s" r="B66" s="4">
        <v>692</v>
      </c>
    </row>
    <row r="67" spans="1:2">
      <c t="s" r="A67" s="4">
        <v>685</v>
      </c>
      <c t="n" r="B67" s="9">
        <v>30</v>
      </c>
    </row>
    <row r="68" spans="1:2">
      <c t="s" r="A68" s="4">
        <v>65</v>
      </c>
    </row>
    <row r="69" spans="1:2">
      <c t="s" r="A69" s="3">
        <v>680</v>
      </c>
    </row>
    <row r="70" spans="1:2">
      <c t="s" r="A70" s="4">
        <v>681</v>
      </c>
      <c t="s" r="B70" s="4">
        <v>691</v>
      </c>
    </row>
    <row r="71" spans="1:2">
      <c t="s" r="A71" s="4">
        <v>683</v>
      </c>
      <c t="s" r="B71" s="4">
        <v>692</v>
      </c>
    </row>
    <row r="72" spans="1:2">
      <c t="s" r="A72" s="4">
        <v>685</v>
      </c>
      <c t="n" r="B72" s="9">
        <v>30</v>
      </c>
    </row>
    <row r="73" spans="1:2">
      <c t="s" r="A73" s="4">
        <v>72</v>
      </c>
    </row>
    <row r="74" spans="1:2">
      <c t="s" r="A74" s="3">
        <v>680</v>
      </c>
    </row>
    <row r="75" spans="1:2">
      <c t="s" r="A75" s="4">
        <v>681</v>
      </c>
      <c t="s" r="B75" s="4">
        <v>691</v>
      </c>
    </row>
    <row r="76" spans="1:2">
      <c t="s" r="A76" s="4">
        <v>683</v>
      </c>
      <c t="s" r="B76" s="4">
        <v>692</v>
      </c>
    </row>
    <row r="77" spans="1:2">
      <c t="s" r="A77" s="4">
        <v>685</v>
      </c>
      <c t="n" r="B77" s="9">
        <v>30</v>
      </c>
    </row>
    <row r="78" spans="1:2">
      <c t="s" r="A78" s="4">
        <v>66</v>
      </c>
    </row>
    <row r="79" spans="1:2">
      <c t="s" r="A79" s="3">
        <v>680</v>
      </c>
    </row>
    <row r="80" spans="1:2">
      <c t="s" r="A80" s="4">
        <v>681</v>
      </c>
      <c t="s" r="B80" s="4">
        <v>691</v>
      </c>
    </row>
    <row r="81" spans="1:2">
      <c t="s" r="A81" s="4">
        <v>683</v>
      </c>
      <c t="s" r="B81" s="4">
        <v>692</v>
      </c>
    </row>
    <row r="82" spans="1:2">
      <c t="s" r="A82" s="4">
        <v>685</v>
      </c>
      <c t="n" r="B82" s="9">
        <v>30</v>
      </c>
    </row>
    <row r="83" spans="1:2">
      <c t="s" r="A83" s="4">
        <v>73</v>
      </c>
    </row>
    <row r="84" spans="1:2">
      <c t="s" r="A84" s="3">
        <v>680</v>
      </c>
    </row>
    <row r="85" spans="1:2">
      <c t="s" r="A85" s="4">
        <v>681</v>
      </c>
      <c t="s" r="B85" s="4">
        <v>691</v>
      </c>
    </row>
    <row r="86" spans="1:2">
      <c t="s" r="A86" s="4">
        <v>683</v>
      </c>
      <c t="s" r="B86" s="4">
        <v>692</v>
      </c>
    </row>
    <row r="87" spans="1:2">
      <c t="s" r="A87" s="4">
        <v>685</v>
      </c>
      <c t="n" r="B87" s="9">
        <v>30</v>
      </c>
    </row>
    <row r="88" spans="1:2">
      <c t="s" r="A88" s="4">
        <v>54</v>
      </c>
    </row>
    <row r="89" spans="1:2">
      <c t="s" r="A89" s="3">
        <v>680</v>
      </c>
    </row>
    <row r="90" spans="1:2">
      <c t="s" r="A90" s="4">
        <v>681</v>
      </c>
      <c t="s" r="B90" s="4">
        <v>688</v>
      </c>
    </row>
    <row r="91" spans="1:2">
      <c t="s" r="A91" s="4">
        <v>683</v>
      </c>
      <c t="s" r="B91" s="4">
        <v>693</v>
      </c>
    </row>
    <row r="92" spans="1:2">
      <c t="s" r="A92" s="4">
        <v>685</v>
      </c>
      <c t="n" r="B92" s="9">
        <v>30</v>
      </c>
    </row>
    <row r="93" spans="1:2">
      <c t="s" r="A93" s="4">
        <v>57</v>
      </c>
    </row>
    <row r="94" spans="1:2">
      <c t="s" r="A94" s="3">
        <v>680</v>
      </c>
    </row>
    <row r="95" spans="1:2">
      <c t="s" r="A95" s="4">
        <v>681</v>
      </c>
      <c t="s" r="B95" s="4">
        <v>688</v>
      </c>
    </row>
    <row r="96" spans="1:2">
      <c t="s" r="A96" s="4">
        <v>683</v>
      </c>
      <c t="s" r="B96" s="4">
        <v>693</v>
      </c>
    </row>
    <row r="97" spans="1:2">
      <c t="s" r="A97" s="4">
        <v>685</v>
      </c>
      <c t="n" r="B97" s="9">
        <v>30</v>
      </c>
    </row>
    <row r="98" spans="1:2">
      <c t="s" r="A98" s="4">
        <v>56</v>
      </c>
    </row>
    <row r="99" spans="1:2">
      <c t="s" r="A99" s="3">
        <v>680</v>
      </c>
    </row>
    <row r="100" spans="1:2">
      <c t="s" r="A100" s="4">
        <v>681</v>
      </c>
      <c t="s" r="B100" s="4">
        <v>688</v>
      </c>
    </row>
    <row r="101" spans="1:2">
      <c t="s" r="A101" s="4">
        <v>683</v>
      </c>
      <c t="s" r="B101" s="4">
        <v>693</v>
      </c>
    </row>
    <row r="102" spans="1:2">
      <c t="s" r="A102" s="4">
        <v>685</v>
      </c>
      <c t="n" r="B102" s="9">
        <v>30</v>
      </c>
    </row>
    <row r="103" spans="1:2">
      <c t="s" r="A103" s="4">
        <v>55</v>
      </c>
    </row>
    <row r="104" spans="1:2">
      <c t="s" r="A104" s="3">
        <v>680</v>
      </c>
    </row>
    <row r="105" spans="1:2">
      <c t="s" r="A105" s="4">
        <v>681</v>
      </c>
      <c t="s" r="B105" s="4">
        <v>688</v>
      </c>
    </row>
    <row r="106" spans="1:2">
      <c t="s" r="A106" s="4">
        <v>683</v>
      </c>
      <c t="s" r="B106" s="4">
        <v>693</v>
      </c>
    </row>
    <row r="107" spans="1:2">
      <c t="s" r="A107" s="4">
        <v>685</v>
      </c>
      <c t="n" r="B107" s="9">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1</v>
      </c>
      <c t="s" r="C1" s="2">
        <v>22</v>
      </c>
    </row>
    <row r="2" spans="1:3">
      <c t="s" r="A2" s="4">
        <v>51</v>
      </c>
    </row>
    <row r="3" spans="1:3">
      <c t="s" r="A3" s="3">
        <v>695</v>
      </c>
    </row>
    <row r="4" spans="1:3">
      <c t="s" r="A4" s="4">
        <v>696</v>
      </c>
      <c t="n" r="B4" s="7">
        <v>-105120</v>
      </c>
      <c t="n" r="C4" s="7">
        <v>104327</v>
      </c>
    </row>
    <row r="5" spans="1:3">
      <c t="s" r="A5" s="4">
        <v>54</v>
      </c>
    </row>
    <row r="6" spans="1:3">
      <c t="s" r="A6" s="3">
        <v>695</v>
      </c>
    </row>
    <row r="7" spans="1:3">
      <c t="s" r="A7" s="4">
        <v>696</v>
      </c>
      <c t="n" r="B7" s="5">
        <v>150595214</v>
      </c>
      <c t="n" r="C7" s="5">
        <v>88352919</v>
      </c>
    </row>
    <row r="8" spans="1:3">
      <c t="s" r="A8" s="4">
        <v>55</v>
      </c>
    </row>
    <row r="9" spans="1:3">
      <c t="s" r="A9" s="3">
        <v>695</v>
      </c>
    </row>
    <row r="10" spans="1:3">
      <c t="s" r="A10" s="4">
        <v>696</v>
      </c>
      <c t="n" r="B10" s="5">
        <v>25889209</v>
      </c>
      <c t="n" r="C10" s="5">
        <v>24366571</v>
      </c>
    </row>
    <row r="11" spans="1:3">
      <c t="s" r="A11" s="4">
        <v>56</v>
      </c>
    </row>
    <row r="12" spans="1:3">
      <c t="s" r="A12" s="3">
        <v>695</v>
      </c>
    </row>
    <row r="13" spans="1:3">
      <c t="s" r="A13" s="4">
        <v>696</v>
      </c>
      <c t="n" r="B13" s="5">
        <v>109990156</v>
      </c>
      <c t="n" r="C13" s="5">
        <v>430623071</v>
      </c>
    </row>
    <row r="14" spans="1:3">
      <c t="s" r="A14" s="4">
        <v>57</v>
      </c>
    </row>
    <row r="15" spans="1:3">
      <c t="s" r="A15" s="3">
        <v>695</v>
      </c>
    </row>
    <row r="16" spans="1:3">
      <c t="s" r="A16" s="4">
        <v>696</v>
      </c>
      <c t="n" r="B16" s="5">
        <v>515348913</v>
      </c>
      <c t="n" r="C16" s="5">
        <v>222224441</v>
      </c>
    </row>
    <row r="17" spans="1:3">
      <c t="s" r="A17" s="4">
        <v>58</v>
      </c>
    </row>
    <row r="18" spans="1:3">
      <c t="s" r="A18" s="3">
        <v>695</v>
      </c>
    </row>
    <row r="19" spans="1:3">
      <c t="s" r="A19" s="4">
        <v>696</v>
      </c>
      <c t="n" r="B19" s="5">
        <v>4674109</v>
      </c>
      <c t="n" r="C19" s="5">
        <v>4800807</v>
      </c>
    </row>
    <row r="20" spans="1:3">
      <c t="s" r="A20" s="4">
        <v>59</v>
      </c>
    </row>
    <row r="21" spans="1:3">
      <c t="s" r="A21" s="3">
        <v>695</v>
      </c>
    </row>
    <row r="22" spans="1:3">
      <c t="s" r="A22" s="4">
        <v>696</v>
      </c>
      <c t="n" r="B22" s="5">
        <v>189865274</v>
      </c>
      <c t="n" r="C22" s="5">
        <v>174419288</v>
      </c>
    </row>
    <row r="23" spans="1:3">
      <c t="s" r="A23" s="4">
        <v>60</v>
      </c>
    </row>
    <row r="24" spans="1:3">
      <c t="s" r="A24" s="3">
        <v>695</v>
      </c>
    </row>
    <row r="25" spans="1:3">
      <c t="s" r="A25" s="4">
        <v>696</v>
      </c>
      <c t="n" r="B25" s="5">
        <v>11647810</v>
      </c>
      <c t="n" r="C25" s="5">
        <v>12614175</v>
      </c>
    </row>
    <row r="26" spans="1:3">
      <c t="s" r="A26" s="4">
        <v>61</v>
      </c>
    </row>
    <row r="27" spans="1:3">
      <c t="s" r="A27" s="3">
        <v>695</v>
      </c>
    </row>
    <row r="28" spans="1:3">
      <c t="s" r="A28" s="4">
        <v>696</v>
      </c>
      <c t="n" r="B28" s="5">
        <v>73861486</v>
      </c>
      <c t="n" r="C28" s="5">
        <v>81752809</v>
      </c>
    </row>
    <row r="29" spans="1:3">
      <c t="s" r="A29" s="4">
        <v>62</v>
      </c>
    </row>
    <row r="30" spans="1:3">
      <c t="s" r="A30" s="3">
        <v>695</v>
      </c>
    </row>
    <row r="31" spans="1:3">
      <c t="s" r="A31" s="4">
        <v>696</v>
      </c>
      <c t="n" r="B31" s="5">
        <v>60216776</v>
      </c>
      <c t="n" r="C31" s="5">
        <v>52823205</v>
      </c>
    </row>
    <row r="32" spans="1:3">
      <c t="s" r="A32" s="4">
        <v>63</v>
      </c>
    </row>
    <row r="33" spans="1:3">
      <c t="s" r="A33" s="3">
        <v>695</v>
      </c>
    </row>
    <row r="34" spans="1:3">
      <c t="s" r="A34" s="4">
        <v>696</v>
      </c>
      <c t="n" r="B34" s="5">
        <v>17130351</v>
      </c>
      <c t="n" r="C34" s="5">
        <v>12471908</v>
      </c>
    </row>
    <row r="35" spans="1:3">
      <c t="s" r="A35" s="4">
        <v>64</v>
      </c>
    </row>
    <row r="36" spans="1:3">
      <c t="s" r="A36" s="3">
        <v>695</v>
      </c>
    </row>
    <row r="37" spans="1:3">
      <c t="s" r="A37" s="4">
        <v>696</v>
      </c>
      <c t="n" r="B37" s="5">
        <v>16873383</v>
      </c>
      <c t="n" r="C37" s="5">
        <v>21011160</v>
      </c>
    </row>
    <row r="38" spans="1:3">
      <c t="s" r="A38" s="4">
        <v>65</v>
      </c>
    </row>
    <row r="39" spans="1:3">
      <c t="s" r="A39" s="3">
        <v>695</v>
      </c>
    </row>
    <row r="40" spans="1:3">
      <c t="s" r="A40" s="4">
        <v>696</v>
      </c>
      <c t="n" r="B40" s="5">
        <v>582644864</v>
      </c>
      <c t="n" r="C40" s="5">
        <v>503874111</v>
      </c>
    </row>
    <row r="41" spans="1:3">
      <c t="s" r="A41" s="4">
        <v>66</v>
      </c>
    </row>
    <row r="42" spans="1:3">
      <c t="s" r="A42" s="3">
        <v>695</v>
      </c>
    </row>
    <row r="43" spans="1:3">
      <c t="s" r="A43" s="4">
        <v>696</v>
      </c>
      <c t="n" r="B43" s="5">
        <v>414640938</v>
      </c>
      <c t="n" r="C43" s="5">
        <v>531378971</v>
      </c>
    </row>
    <row r="44" spans="1:3">
      <c t="s" r="A44" s="4">
        <v>67</v>
      </c>
    </row>
    <row r="45" spans="1:3">
      <c t="s" r="A45" s="3">
        <v>695</v>
      </c>
    </row>
    <row r="46" spans="1:3">
      <c t="s" r="A46" s="4">
        <v>696</v>
      </c>
      <c t="n" r="B46" s="5">
        <v>1479139</v>
      </c>
      <c t="n" r="C46" s="5">
        <v>2423562</v>
      </c>
    </row>
    <row r="47" spans="1:3">
      <c t="s" r="A47" s="4">
        <v>68</v>
      </c>
    </row>
    <row r="48" spans="1:3">
      <c t="s" r="A48" s="3">
        <v>695</v>
      </c>
    </row>
    <row r="49" spans="1:3">
      <c t="s" r="A49" s="4">
        <v>696</v>
      </c>
      <c t="n" r="B49" s="5">
        <v>894631869</v>
      </c>
      <c t="n" r="C49" s="5">
        <v>344544852</v>
      </c>
    </row>
    <row r="50" spans="1:3">
      <c t="s" r="A50" s="4">
        <v>69</v>
      </c>
    </row>
    <row r="51" spans="1:3">
      <c t="s" r="A51" s="3">
        <v>695</v>
      </c>
    </row>
    <row r="52" spans="1:3">
      <c t="s" r="A52" s="4">
        <v>696</v>
      </c>
      <c t="n" r="B52" s="5">
        <v>58842197</v>
      </c>
      <c t="n" r="C52" s="5">
        <v>18520944</v>
      </c>
    </row>
    <row r="53" spans="1:3">
      <c t="s" r="A53" s="4">
        <v>70</v>
      </c>
    </row>
    <row r="54" spans="1:3">
      <c t="s" r="A54" s="3">
        <v>695</v>
      </c>
    </row>
    <row r="55" spans="1:3">
      <c t="s" r="A55" s="4">
        <v>696</v>
      </c>
      <c t="n" r="B55" s="5">
        <v>88809570</v>
      </c>
      <c t="n" r="C55" s="5">
        <v>103983591</v>
      </c>
    </row>
    <row r="56" spans="1:3">
      <c t="s" r="A56" s="4">
        <v>71</v>
      </c>
    </row>
    <row r="57" spans="1:3">
      <c t="s" r="A57" s="3">
        <v>695</v>
      </c>
    </row>
    <row r="58" spans="1:3">
      <c t="s" r="A58" s="4">
        <v>696</v>
      </c>
      <c t="n" r="B58" s="5">
        <v>285890684</v>
      </c>
      <c t="n" r="C58" s="5">
        <v>293077531</v>
      </c>
    </row>
    <row r="59" spans="1:3">
      <c t="s" r="A59" s="4">
        <v>72</v>
      </c>
    </row>
    <row r="60" spans="1:3">
      <c t="s" r="A60" s="3">
        <v>695</v>
      </c>
    </row>
    <row r="61" spans="1:3">
      <c t="s" r="A61" s="4">
        <v>696</v>
      </c>
      <c t="n" r="B61" s="5">
        <v>13016105</v>
      </c>
      <c t="n" r="C61" s="5">
        <v>2312327</v>
      </c>
    </row>
    <row r="62" spans="1:3">
      <c t="s" r="A62" s="4">
        <v>73</v>
      </c>
    </row>
    <row r="63" spans="1:3">
      <c t="s" r="A63" s="3">
        <v>695</v>
      </c>
    </row>
    <row r="64" spans="1:3">
      <c t="s" r="A64" s="4">
        <v>696</v>
      </c>
      <c t="n" r="B64" s="5">
        <v>4669862</v>
      </c>
      <c t="n" r="C64" s="5">
        <v>1272624</v>
      </c>
    </row>
    <row r="65" spans="1:3">
      <c t="s" r="A65" s="4">
        <v>697</v>
      </c>
    </row>
    <row r="66" spans="1:3">
      <c t="s" r="A66" s="3">
        <v>695</v>
      </c>
    </row>
    <row r="67" spans="1:3">
      <c t="s" r="A67" s="4">
        <v>696</v>
      </c>
      <c t="n" r="B67" s="5">
        <v>3520612789</v>
      </c>
      <c t="n" r="C67" s="5">
        <v>2926953194</v>
      </c>
    </row>
    <row r="68" spans="1:3">
      <c t="s" r="A68" s="4">
        <v>698</v>
      </c>
    </row>
    <row r="69" spans="1:3">
      <c t="s" r="A69" s="3">
        <v>695</v>
      </c>
    </row>
    <row r="70" spans="1:3">
      <c t="s" r="A70" s="4">
        <v>696</v>
      </c>
      <c t="n" r="B70" s="5">
        <v>136684757</v>
      </c>
      <c t="n" r="C70" s="5">
        <v>82088299</v>
      </c>
    </row>
    <row r="71" spans="1:3">
      <c t="s" r="A71" s="4">
        <v>699</v>
      </c>
    </row>
    <row r="72" spans="1:3">
      <c t="s" r="A72" s="3">
        <v>695</v>
      </c>
    </row>
    <row r="73" spans="1:3">
      <c t="s" r="A73" s="4">
        <v>696</v>
      </c>
      <c t="n" r="B73" s="5">
        <v>26189554</v>
      </c>
      <c t="n" r="C73" s="5">
        <v>24105906</v>
      </c>
    </row>
    <row r="74" spans="1:3">
      <c t="s" r="A74" s="4">
        <v>700</v>
      </c>
    </row>
    <row r="75" spans="1:3">
      <c t="s" r="A75" s="3">
        <v>695</v>
      </c>
    </row>
    <row r="76" spans="1:3">
      <c t="s" r="A76" s="4">
        <v>696</v>
      </c>
      <c t="n" r="B76" s="5">
        <v>126569817</v>
      </c>
      <c t="n" r="C76" s="5">
        <v>446975220</v>
      </c>
    </row>
    <row r="77" spans="1:3">
      <c t="s" r="A77" s="4">
        <v>701</v>
      </c>
    </row>
    <row r="78" spans="1:3">
      <c t="s" r="A78" s="3">
        <v>695</v>
      </c>
    </row>
    <row r="79" spans="1:3">
      <c t="s" r="A79" s="4">
        <v>696</v>
      </c>
      <c t="n" r="B79" s="5">
        <v>426846403</v>
      </c>
      <c t="n" r="C79" s="5">
        <v>182639188</v>
      </c>
    </row>
    <row r="80" spans="1:3">
      <c t="s" r="A80" s="4">
        <v>702</v>
      </c>
    </row>
    <row r="81" spans="1:3">
      <c t="s" r="A81" s="3">
        <v>695</v>
      </c>
    </row>
    <row r="82" spans="1:3">
      <c t="s" r="A82" s="4">
        <v>696</v>
      </c>
      <c t="n" r="B82" s="5">
        <v>4911681</v>
      </c>
      <c t="n" r="C82" s="5">
        <v>4233548</v>
      </c>
    </row>
    <row r="83" spans="1:3">
      <c t="s" r="A83" s="4">
        <v>703</v>
      </c>
    </row>
    <row r="84" spans="1:3">
      <c t="s" r="A84" s="3">
        <v>695</v>
      </c>
    </row>
    <row r="85" spans="1:3">
      <c t="s" r="A85" s="4">
        <v>696</v>
      </c>
      <c t="n" r="B85" s="5">
        <v>192083366</v>
      </c>
      <c t="n" r="C85" s="5">
        <v>131594608</v>
      </c>
    </row>
    <row r="86" spans="1:3">
      <c t="s" r="A86" s="4">
        <v>704</v>
      </c>
    </row>
    <row r="87" spans="1:3">
      <c t="s" r="A87" s="3">
        <v>695</v>
      </c>
    </row>
    <row r="88" spans="1:3">
      <c t="s" r="A88" s="4">
        <v>696</v>
      </c>
      <c t="n" r="B88" s="5">
        <v>11620751</v>
      </c>
      <c t="n" r="C88" s="5">
        <v>8672710</v>
      </c>
    </row>
    <row r="89" spans="1:3">
      <c t="s" r="A89" s="4">
        <v>705</v>
      </c>
    </row>
    <row r="90" spans="1:3">
      <c t="s" r="A90" s="3">
        <v>695</v>
      </c>
    </row>
    <row r="91" spans="1:3">
      <c t="s" r="A91" s="4">
        <v>696</v>
      </c>
      <c t="n" r="B91" s="5">
        <v>73848088</v>
      </c>
      <c t="n" r="C91" s="5">
        <v>84040107</v>
      </c>
    </row>
    <row r="92" spans="1:3">
      <c t="s" r="A92" s="4">
        <v>706</v>
      </c>
    </row>
    <row r="93" spans="1:3">
      <c t="s" r="A93" s="3">
        <v>695</v>
      </c>
    </row>
    <row r="94" spans="1:3">
      <c t="s" r="A94" s="4">
        <v>696</v>
      </c>
      <c t="n" r="B94" s="5">
        <v>57659474</v>
      </c>
      <c t="n" r="C94" s="5">
        <v>52226692</v>
      </c>
    </row>
    <row r="95" spans="1:3">
      <c t="s" r="A95" s="4">
        <v>707</v>
      </c>
    </row>
    <row r="96" spans="1:3">
      <c t="s" r="A96" s="3">
        <v>695</v>
      </c>
    </row>
    <row r="97" spans="1:3">
      <c t="s" r="A97" s="4">
        <v>696</v>
      </c>
      <c t="n" r="B97" s="5">
        <v>16892063</v>
      </c>
      <c t="n" r="C97" s="5">
        <v>12086577</v>
      </c>
    </row>
    <row r="98" spans="1:3">
      <c t="s" r="A98" s="4">
        <v>708</v>
      </c>
    </row>
    <row r="99" spans="1:3">
      <c t="s" r="A99" s="3">
        <v>695</v>
      </c>
    </row>
    <row r="100" spans="1:3">
      <c t="s" r="A100" s="4">
        <v>696</v>
      </c>
      <c t="n" r="B100" s="5">
        <v>16970843</v>
      </c>
      <c t="n" r="C100" s="5">
        <v>20267679</v>
      </c>
    </row>
    <row r="101" spans="1:3">
      <c t="s" r="A101" s="4">
        <v>709</v>
      </c>
    </row>
    <row r="102" spans="1:3">
      <c t="s" r="A102" s="3">
        <v>695</v>
      </c>
    </row>
    <row r="103" spans="1:3">
      <c t="s" r="A103" s="4">
        <v>696</v>
      </c>
      <c t="n" r="B103" s="5">
        <v>578168780</v>
      </c>
      <c t="n" r="C103" s="5">
        <v>487111117</v>
      </c>
    </row>
    <row r="104" spans="1:3">
      <c t="s" r="A104" s="4">
        <v>710</v>
      </c>
    </row>
    <row r="105" spans="1:3">
      <c t="s" r="A105" s="3">
        <v>695</v>
      </c>
    </row>
    <row r="106" spans="1:3">
      <c t="s" r="A106" s="4">
        <v>696</v>
      </c>
      <c t="n" r="B106" s="5">
        <v>428853064</v>
      </c>
      <c t="n" r="C106" s="5">
        <v>532957746</v>
      </c>
    </row>
    <row r="107" spans="1:3">
      <c t="s" r="A107" s="4">
        <v>711</v>
      </c>
    </row>
    <row r="108" spans="1:3">
      <c t="s" r="A108" s="3">
        <v>695</v>
      </c>
    </row>
    <row r="109" spans="1:3">
      <c t="s" r="A109" s="4">
        <v>696</v>
      </c>
      <c t="n" r="B109" s="5">
        <v>1382982</v>
      </c>
      <c t="n" r="C109" s="5">
        <v>2754900</v>
      </c>
    </row>
    <row r="110" spans="1:3">
      <c t="s" r="A110" s="4">
        <v>712</v>
      </c>
    </row>
    <row r="111" spans="1:3">
      <c t="s" r="A111" s="3">
        <v>695</v>
      </c>
    </row>
    <row r="112" spans="1:3">
      <c t="s" r="A112" s="4">
        <v>696</v>
      </c>
      <c t="n" r="B112" s="5">
        <v>885209189</v>
      </c>
      <c t="n" r="C112" s="5">
        <v>467200736</v>
      </c>
    </row>
    <row r="113" spans="1:3">
      <c t="s" r="A113" s="4">
        <v>713</v>
      </c>
    </row>
    <row r="114" spans="1:3">
      <c t="s" r="A114" s="3">
        <v>695</v>
      </c>
    </row>
    <row r="115" spans="1:3">
      <c t="s" r="A115" s="4">
        <v>696</v>
      </c>
      <c t="n" r="B115" s="5">
        <v>59691488</v>
      </c>
      <c t="n" r="C115" s="5">
        <v>53410227</v>
      </c>
    </row>
    <row r="116" spans="1:3">
      <c t="s" r="A116" s="4">
        <v>714</v>
      </c>
    </row>
    <row r="117" spans="1:3">
      <c t="s" r="A117" s="3">
        <v>695</v>
      </c>
    </row>
    <row r="118" spans="1:3">
      <c t="s" r="A118" s="4">
        <v>696</v>
      </c>
      <c t="n" r="B118" s="5">
        <v>89234894</v>
      </c>
      <c t="n" r="C118" s="5">
        <v>101927857</v>
      </c>
    </row>
    <row r="119" spans="1:3">
      <c t="s" r="A119" s="4">
        <v>715</v>
      </c>
    </row>
    <row r="120" spans="1:3">
      <c t="s" r="A120" s="3">
        <v>695</v>
      </c>
    </row>
    <row r="121" spans="1:3">
      <c t="s" r="A121" s="4">
        <v>696</v>
      </c>
      <c t="n" r="B121" s="5">
        <v>299754121</v>
      </c>
      <c t="n" r="C121" s="5">
        <v>305474211</v>
      </c>
    </row>
    <row r="122" spans="1:3">
      <c t="s" r="A122" s="4">
        <v>716</v>
      </c>
    </row>
    <row r="123" spans="1:3">
      <c t="s" r="A123" s="3">
        <v>695</v>
      </c>
    </row>
    <row r="124" spans="1:3">
      <c t="s" r="A124" s="4">
        <v>696</v>
      </c>
      <c t="n" r="B124" s="5">
        <v>13149587</v>
      </c>
      <c t="n" r="C124" s="5">
        <v>2415698</v>
      </c>
    </row>
    <row r="125" spans="1:3">
      <c t="s" r="A125" s="4">
        <v>717</v>
      </c>
    </row>
    <row r="126" spans="1:3">
      <c t="s" r="A126" s="3">
        <v>695</v>
      </c>
    </row>
    <row r="127" spans="1:3">
      <c t="s" r="A127" s="4">
        <v>696</v>
      </c>
      <c t="n" r="B127" s="5">
        <v>4509944</v>
      </c>
      <c t="n" r="C127" s="5">
        <v>1287869</v>
      </c>
    </row>
    <row r="128" spans="1:3">
      <c t="s" r="A128" s="4">
        <v>718</v>
      </c>
    </row>
    <row r="129" spans="1:3">
      <c t="s" r="A129" s="3">
        <v>695</v>
      </c>
    </row>
    <row r="130" spans="1:3">
      <c t="s" r="A130" s="4">
        <v>696</v>
      </c>
      <c t="n" r="B130" s="5">
        <v>3450230846</v>
      </c>
      <c t="n" r="C130" s="5">
        <v>3003470895</v>
      </c>
    </row>
    <row r="131" spans="1:3">
      <c t="s" r="A131" s="4">
        <v>719</v>
      </c>
    </row>
    <row r="132" spans="1:3">
      <c t="s" r="A132" s="3">
        <v>695</v>
      </c>
    </row>
    <row r="133" spans="1:3">
      <c t="s" r="A133" s="4">
        <v>696</v>
      </c>
      <c t="n" r="B133" s="5">
        <v>-105120</v>
      </c>
      <c t="n" r="C133" s="5">
        <v>104327</v>
      </c>
    </row>
    <row r="134" spans="1:3">
      <c t="s" r="A134" s="4">
        <v>720</v>
      </c>
    </row>
    <row r="135" spans="1:3">
      <c t="s" r="A135" s="3">
        <v>695</v>
      </c>
    </row>
    <row r="136" spans="1:3">
      <c t="s" r="A136" s="4">
        <v>696</v>
      </c>
      <c t="n" r="B136" s="5">
        <v>13910457</v>
      </c>
      <c t="n" r="C136" s="5">
        <v>6264620</v>
      </c>
    </row>
    <row r="137" spans="1:3">
      <c t="s" r="A137" s="4">
        <v>721</v>
      </c>
    </row>
    <row r="138" spans="1:3">
      <c t="s" r="A138" s="3">
        <v>695</v>
      </c>
    </row>
    <row r="139" spans="1:3">
      <c t="s" r="A139" s="4">
        <v>696</v>
      </c>
      <c t="n" r="B139" s="5">
        <v>-300345</v>
      </c>
      <c t="n" r="C139" s="5">
        <v>260665</v>
      </c>
    </row>
    <row r="140" spans="1:3">
      <c t="s" r="A140" s="4">
        <v>722</v>
      </c>
    </row>
    <row r="141" spans="1:3">
      <c t="s" r="A141" s="3">
        <v>695</v>
      </c>
    </row>
    <row r="142" spans="1:3">
      <c t="s" r="A142" s="4">
        <v>696</v>
      </c>
      <c t="n" r="B142" s="5">
        <v>-16579661</v>
      </c>
      <c t="n" r="C142" s="5">
        <v>-16352149</v>
      </c>
    </row>
    <row r="143" spans="1:3">
      <c t="s" r="A143" s="4">
        <v>723</v>
      </c>
    </row>
    <row r="144" spans="1:3">
      <c t="s" r="A144" s="3">
        <v>695</v>
      </c>
    </row>
    <row r="145" spans="1:3">
      <c t="s" r="A145" s="4">
        <v>696</v>
      </c>
      <c t="n" r="B145" s="5">
        <v>88502510</v>
      </c>
      <c t="n" r="C145" s="5">
        <v>39585253</v>
      </c>
    </row>
    <row r="146" spans="1:3">
      <c t="s" r="A146" s="4">
        <v>724</v>
      </c>
    </row>
    <row r="147" spans="1:3">
      <c t="s" r="A147" s="3">
        <v>695</v>
      </c>
    </row>
    <row r="148" spans="1:3">
      <c t="s" r="A148" s="4">
        <v>696</v>
      </c>
      <c t="n" r="B148" s="5">
        <v>4228226</v>
      </c>
      <c t="n" r="C148" s="5">
        <v>15806603</v>
      </c>
    </row>
    <row r="149" spans="1:3">
      <c t="s" r="A149" s="4">
        <v>725</v>
      </c>
    </row>
    <row r="150" spans="1:3">
      <c t="s" r="A150" s="3">
        <v>695</v>
      </c>
    </row>
    <row r="151" spans="1:3">
      <c t="s" r="A151" s="4">
        <v>696</v>
      </c>
      <c t="n" r="B151" s="5">
        <v>27059</v>
      </c>
      <c t="n" r="C151" s="5">
        <v>3941465</v>
      </c>
    </row>
    <row r="152" spans="1:3">
      <c t="s" r="A152" s="4">
        <v>726</v>
      </c>
    </row>
    <row r="153" spans="1:3">
      <c t="s" r="A153" s="3">
        <v>695</v>
      </c>
    </row>
    <row r="154" spans="1:3">
      <c t="s" r="A154" s="4">
        <v>696</v>
      </c>
      <c t="n" r="B154" s="5">
        <v>10370</v>
      </c>
      <c t="n" r="C154" s="5">
        <v>-4520</v>
      </c>
    </row>
    <row r="155" spans="1:3">
      <c t="s" r="A155" s="4">
        <v>727</v>
      </c>
    </row>
    <row r="156" spans="1:3">
      <c t="s" r="A156" s="3">
        <v>695</v>
      </c>
    </row>
    <row r="157" spans="1:3">
      <c t="s" r="A157" s="4">
        <v>696</v>
      </c>
      <c t="n" r="B157" s="5">
        <v>2890</v>
      </c>
      <c t="n" r="C157" s="5">
        <v>1560</v>
      </c>
    </row>
    <row r="158" spans="1:3">
      <c t="s" r="A158" s="4">
        <v>728</v>
      </c>
    </row>
    <row r="159" spans="1:3">
      <c t="s" r="A159" s="3">
        <v>695</v>
      </c>
    </row>
    <row r="160" spans="1:3">
      <c t="s" r="A160" s="4">
        <v>696</v>
      </c>
      <c t="n" r="B160" s="5">
        <v>238288</v>
      </c>
      <c t="n" r="C160" s="5">
        <v>385331</v>
      </c>
    </row>
    <row r="161" spans="1:3">
      <c t="s" r="A161" s="4">
        <v>729</v>
      </c>
    </row>
    <row r="162" spans="1:3">
      <c t="s" r="A162" s="3">
        <v>695</v>
      </c>
    </row>
    <row r="163" spans="1:3">
      <c t="s" r="A163" s="4">
        <v>696</v>
      </c>
      <c t="n" r="B163" s="5">
        <v>-97460</v>
      </c>
      <c t="n" r="C163" s="5">
        <v>743481</v>
      </c>
    </row>
    <row r="164" spans="1:3">
      <c t="s" r="A164" s="4">
        <v>730</v>
      </c>
    </row>
    <row r="165" spans="1:3">
      <c t="s" r="A165" s="3">
        <v>695</v>
      </c>
    </row>
    <row r="166" spans="1:3">
      <c t="s" r="A166" s="4">
        <v>696</v>
      </c>
      <c t="n" r="B166" s="5">
        <v>-8705078</v>
      </c>
      <c t="n" r="C166" s="5">
        <v>-46474787</v>
      </c>
    </row>
    <row r="167" spans="1:3">
      <c t="s" r="A167" s="4">
        <v>731</v>
      </c>
    </row>
    <row r="168" spans="1:3">
      <c t="s" r="A168" s="3">
        <v>695</v>
      </c>
    </row>
    <row r="169" spans="1:3">
      <c t="s" r="A169" s="4">
        <v>696</v>
      </c>
      <c t="n" r="B169" s="5">
        <v>-849291</v>
      </c>
      <c t="n" r="C169" s="5">
        <v>-34889283</v>
      </c>
    </row>
    <row r="170" spans="1:3">
      <c t="s" r="A170" s="4">
        <v>732</v>
      </c>
    </row>
    <row r="171" spans="1:3">
      <c t="s" r="A171" s="3">
        <v>695</v>
      </c>
    </row>
    <row r="172" spans="1:3">
      <c t="s" r="A172" s="4">
        <v>696</v>
      </c>
      <c t="n" r="B172" s="5">
        <v>-10420</v>
      </c>
      <c t="n" r="C172" s="5">
        <v>4580</v>
      </c>
    </row>
    <row r="173" spans="1:3">
      <c t="s" r="A173" s="4">
        <v>733</v>
      </c>
    </row>
    <row r="174" spans="1:3">
      <c t="s" r="A174" s="3">
        <v>695</v>
      </c>
    </row>
    <row r="175" spans="1:3">
      <c t="s" r="A175" s="4">
        <v>696</v>
      </c>
      <c t="n" r="B175" s="5">
        <v>-4910</v>
      </c>
      <c t="n" r="C175" s="5">
        <v>-1560</v>
      </c>
    </row>
    <row r="176" spans="1:3">
      <c t="s" r="A176" s="4">
        <v>734</v>
      </c>
    </row>
    <row r="177" spans="1:3">
      <c t="s" r="A177" s="3">
        <v>695</v>
      </c>
    </row>
    <row r="178" spans="1:3">
      <c t="s" r="A178" s="4">
        <v>696</v>
      </c>
      <c t="n" r="B178" s="5">
        <v>80267515</v>
      </c>
      <c t="n" r="C178" s="5">
        <v>-30624414</v>
      </c>
    </row>
    <row r="179" spans="1:3">
      <c t="s" r="A179" s="4">
        <v>735</v>
      </c>
    </row>
    <row r="180" spans="1:3">
      <c t="s" r="A180" s="3">
        <v>695</v>
      </c>
    </row>
    <row r="181" spans="1:3">
      <c t="s" r="A181" s="4">
        <v>696</v>
      </c>
      <c t="n" r="B181" s="5">
        <v>3028</v>
      </c>
      <c t="n" r="C181" s="5">
        <v>-2282778</v>
      </c>
    </row>
    <row r="182" spans="1:3">
      <c t="s" r="A182" s="4">
        <v>736</v>
      </c>
    </row>
    <row r="183" spans="1:3">
      <c t="s" r="A183" s="3">
        <v>695</v>
      </c>
    </row>
    <row r="184" spans="1:3">
      <c t="s" r="A184" s="4">
        <v>696</v>
      </c>
      <c t="n" r="B184" s="5">
        <v>2554412</v>
      </c>
      <c t="n" r="C184" s="5">
        <v>594953</v>
      </c>
    </row>
    <row r="185" spans="1:3">
      <c t="s" r="A185" s="4">
        <v>737</v>
      </c>
    </row>
    <row r="186" spans="1:3">
      <c t="s" r="A186" s="3">
        <v>695</v>
      </c>
    </row>
    <row r="187" spans="1:3">
      <c t="s" r="A187" s="4">
        <v>696</v>
      </c>
      <c t="n" r="B187" s="5">
        <v>-414904</v>
      </c>
      <c t="n" r="C187" s="5">
        <v>2051154</v>
      </c>
    </row>
    <row r="188" spans="1:3">
      <c t="s" r="A188" s="4">
        <v>738</v>
      </c>
    </row>
    <row r="189" spans="1:3">
      <c t="s" r="A189" s="3">
        <v>695</v>
      </c>
    </row>
    <row r="190" spans="1:3">
      <c t="s" r="A190" s="4">
        <v>696</v>
      </c>
      <c t="n" r="B190" s="5">
        <v>-13858527</v>
      </c>
      <c t="n" r="C190" s="5">
        <v>-12395120</v>
      </c>
    </row>
    <row r="191" spans="1:3">
      <c t="s" r="A191" s="4">
        <v>739</v>
      </c>
    </row>
    <row r="192" spans="1:3">
      <c t="s" r="A192" s="3">
        <v>695</v>
      </c>
    </row>
    <row r="193" spans="1:3">
      <c t="s" r="A193" s="4">
        <v>696</v>
      </c>
      <c t="n" r="B193" s="5">
        <v>-11715991</v>
      </c>
      <c t="n" r="C193" s="5">
        <v>-12031791</v>
      </c>
    </row>
    <row r="194" spans="1:3">
      <c t="s" r="A194" s="4">
        <v>740</v>
      </c>
    </row>
    <row r="195" spans="1:3">
      <c t="s" r="A195" s="3">
        <v>695</v>
      </c>
    </row>
    <row r="196" spans="1:3">
      <c t="s" r="A196" s="4">
        <v>696</v>
      </c>
      <c t="n" r="B196" s="5">
        <v>4476084</v>
      </c>
      <c t="n" r="C196" s="5">
        <v>16762994</v>
      </c>
    </row>
    <row r="197" spans="1:3">
      <c t="s" r="A197" s="4">
        <v>741</v>
      </c>
    </row>
    <row r="198" spans="1:3">
      <c t="s" r="A198" s="3">
        <v>695</v>
      </c>
    </row>
    <row r="199" spans="1:3">
      <c t="s" r="A199" s="4">
        <v>696</v>
      </c>
      <c t="n" r="B199" s="5">
        <v>-14212126</v>
      </c>
      <c t="n" r="C199" s="5">
        <v>-1578775</v>
      </c>
    </row>
    <row r="200" spans="1:3">
      <c t="s" r="A200" s="4">
        <v>742</v>
      </c>
    </row>
    <row r="201" spans="1:3">
      <c t="s" r="A201" s="3">
        <v>695</v>
      </c>
    </row>
    <row r="202" spans="1:3">
      <c t="s" r="A202" s="4">
        <v>696</v>
      </c>
      <c t="n" r="B202" s="5">
        <v>-133482</v>
      </c>
      <c t="n" r="C202" s="5">
        <v>-103371</v>
      </c>
    </row>
    <row r="203" spans="1:3">
      <c t="s" r="A203" s="4">
        <v>743</v>
      </c>
    </row>
    <row r="204" spans="1:3">
      <c t="s" r="A204" s="3">
        <v>695</v>
      </c>
    </row>
    <row r="205" spans="1:3">
      <c t="s" r="A205" s="4">
        <v>696</v>
      </c>
      <c t="n" r="B205" s="5">
        <v>159918</v>
      </c>
      <c t="n" r="C205" s="5">
        <v>-15245</v>
      </c>
    </row>
    <row r="206" spans="1:3">
      <c t="s" r="A206" s="4">
        <v>744</v>
      </c>
    </row>
    <row r="207" spans="1:3">
      <c t="s" r="A207" s="3">
        <v>695</v>
      </c>
    </row>
    <row r="208" spans="1:3">
      <c t="s" r="A208" s="4">
        <v>696</v>
      </c>
      <c t="n" r="B208" s="5">
        <v>-9709606</v>
      </c>
      <c t="n" r="C208" s="5">
        <v>15065603</v>
      </c>
    </row>
    <row r="209" spans="1:3">
      <c t="s" r="A209" s="4">
        <v>745</v>
      </c>
    </row>
    <row r="210" spans="1:3">
      <c t="s" r="A210" s="3">
        <v>695</v>
      </c>
    </row>
    <row r="211" spans="1:3">
      <c t="s" r="A211" s="4">
        <v>696</v>
      </c>
      <c t="n" r="B211" s="5">
        <v>-237572</v>
      </c>
      <c t="n" r="C211" s="5">
        <v>567259</v>
      </c>
    </row>
    <row r="212" spans="1:3">
      <c t="s" r="A212" s="4">
        <v>746</v>
      </c>
    </row>
    <row r="213" spans="1:3">
      <c t="s" r="A213" s="3">
        <v>695</v>
      </c>
    </row>
    <row r="214" spans="1:3">
      <c t="s" r="A214" s="4">
        <v>696</v>
      </c>
      <c t="n" r="B214" s="5">
        <v>-6446318</v>
      </c>
      <c t="n" r="C214" s="5">
        <v>27018077</v>
      </c>
    </row>
    <row r="215" spans="1:3">
      <c t="s" r="A215" s="4">
        <v>747</v>
      </c>
    </row>
    <row r="216" spans="1:3">
      <c t="s" r="A216" s="3">
        <v>695</v>
      </c>
    </row>
    <row r="217" spans="1:3">
      <c t="s" r="A217" s="4">
        <v>696</v>
      </c>
      <c t="n" r="B217" s="5">
        <v>96157</v>
      </c>
      <c t="n" r="C217" s="5">
        <v>-331338</v>
      </c>
    </row>
    <row r="218" spans="1:3">
      <c t="s" r="A218" s="4">
        <v>748</v>
      </c>
    </row>
    <row r="219" spans="1:3">
      <c t="s" r="A219" s="3">
        <v>695</v>
      </c>
    </row>
    <row r="220" spans="1:3">
      <c t="s" r="A220" s="4">
        <v>696</v>
      </c>
      <c t="n" r="B220" s="5">
        <v>18127758</v>
      </c>
      <c t="n" r="C220" s="5">
        <v>-76181097</v>
      </c>
    </row>
    <row r="221" spans="1:3">
      <c t="s" r="A221" s="4">
        <v>749</v>
      </c>
    </row>
    <row r="222" spans="1:3">
      <c t="s" r="A222" s="3">
        <v>695</v>
      </c>
    </row>
    <row r="223" spans="1:3">
      <c t="s" r="A223" s="4">
        <v>696</v>
      </c>
      <c t="n" r="B223" s="7">
        <v>11540025</v>
      </c>
      <c t="n" r="C223" s="7">
        <v>-489270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750</v>
      </c>
      <c t="s" r="B1" s="2">
        <v>751</v>
      </c>
      <c t="s" r="C1" s="2">
        <v>21</v>
      </c>
      <c t="s" r="D1" s="2">
        <v>22</v>
      </c>
    </row>
    <row r="2" spans="1:4">
      <c t="s" r="A2" s="3">
        <v>695</v>
      </c>
    </row>
    <row r="3" spans="1:4">
      <c t="s" r="A3" s="4">
        <v>752</v>
      </c>
      <c t="n" r="C3" s="7">
        <v>0</v>
      </c>
      <c t="n" r="D3" s="7">
        <v>0</v>
      </c>
    </row>
    <row r="4" spans="1:4">
      <c t="s" r="A4" s="4">
        <v>753</v>
      </c>
    </row>
    <row r="5" spans="1:4">
      <c t="s" r="A5" s="3">
        <v>695</v>
      </c>
    </row>
    <row r="6" spans="1:4">
      <c t="s" r="A6" s="4">
        <v>754</v>
      </c>
      <c t="s" r="B6" s="4">
        <v>5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55</v>
      </c>
      <c t="s" r="C1" s="2">
        <v>21</v>
      </c>
      <c t="s" r="E1" s="2">
        <v>22</v>
      </c>
    </row>
    <row r="2" spans="1:6">
      <c t="s" r="A2" s="3">
        <v>756</v>
      </c>
    </row>
    <row r="3" spans="1:6">
      <c t="s" r="A3" s="4">
        <v>757</v>
      </c>
      <c t="n" r="C3" s="7">
        <v>135689968</v>
      </c>
      <c t="s" r="D3" s="4">
        <v>48</v>
      </c>
      <c t="n" r="E3" s="7">
        <v>117369486</v>
      </c>
      <c t="s" r="F3" s="4">
        <v>88</v>
      </c>
    </row>
    <row r="4" spans="1:6">
      <c t="s" r="A4" s="4">
        <v>758</v>
      </c>
      <c t="n" r="C4" s="5">
        <v>65308025</v>
      </c>
      <c t="s" r="D4" s="4">
        <v>48</v>
      </c>
      <c t="n" r="E4" s="5">
        <v>193887187</v>
      </c>
      <c t="s" r="F4" s="4">
        <v>88</v>
      </c>
    </row>
    <row r="5" spans="1:6">
      <c t="s" r="A5" s="4">
        <v>759</v>
      </c>
    </row>
    <row r="6" spans="1:6">
      <c t="s" r="A6" s="3">
        <v>756</v>
      </c>
    </row>
    <row r="7" spans="1:6">
      <c t="s" r="A7" s="4">
        <v>758</v>
      </c>
      <c t="n" r="C7" s="5">
        <v>203785</v>
      </c>
      <c t="s" r="D7" s="4">
        <v>48</v>
      </c>
      <c t="n" r="E7" s="5">
        <v>18504</v>
      </c>
      <c t="s" r="F7" s="4">
        <v>88</v>
      </c>
    </row>
    <row r="8" spans="1:6">
      <c t="s" r="A8" s="4">
        <v>760</v>
      </c>
    </row>
    <row r="9" spans="1:6">
      <c t="s" r="A9" s="3">
        <v>756</v>
      </c>
    </row>
    <row r="10" spans="1:6">
      <c t="s" r="A10" s="4">
        <v>757</v>
      </c>
      <c t="n" r="C10" s="5">
        <v>98665</v>
      </c>
      <c t="s" r="D10" s="4">
        <v>48</v>
      </c>
      <c t="n" r="E10" s="5">
        <v>122831</v>
      </c>
      <c t="s" r="F10" s="4">
        <v>88</v>
      </c>
    </row>
    <row r="11" spans="1:6">
      <c t="s" r="A11" s="4">
        <v>761</v>
      </c>
    </row>
    <row r="12" spans="1:6">
      <c t="s" r="A12" s="3">
        <v>756</v>
      </c>
    </row>
    <row r="13" spans="1:6">
      <c t="s" r="A13" s="4">
        <v>758</v>
      </c>
      <c t="n" r="C13" s="5">
        <v>388565</v>
      </c>
      <c t="s" r="D13" s="4">
        <v>48</v>
      </c>
      <c t="n" r="E13" s="5">
        <v>222845</v>
      </c>
      <c t="s" r="F13" s="4">
        <v>88</v>
      </c>
    </row>
    <row r="14" spans="1:6">
      <c t="s" r="A14" s="4">
        <v>762</v>
      </c>
    </row>
    <row r="15" spans="1:6">
      <c t="s" r="A15" s="3">
        <v>756</v>
      </c>
    </row>
    <row r="16" spans="1:6">
      <c t="s" r="A16" s="4">
        <v>758</v>
      </c>
      <c t="n" r="C16" s="5">
        <v>16579661</v>
      </c>
      <c t="s" r="D16" s="4">
        <v>48</v>
      </c>
      <c t="n" r="E16" s="5">
        <v>16352149</v>
      </c>
      <c t="s" r="F16" s="4">
        <v>88</v>
      </c>
    </row>
    <row r="17" spans="1:6">
      <c t="s" r="A17" s="4">
        <v>763</v>
      </c>
    </row>
    <row r="18" spans="1:6">
      <c t="s" r="A18" s="3">
        <v>756</v>
      </c>
    </row>
    <row r="19" spans="1:6">
      <c t="s" r="A19" s="4">
        <v>757</v>
      </c>
      <c t="n" r="C19" s="5">
        <v>13910457</v>
      </c>
      <c t="s" r="D19" s="4">
        <v>48</v>
      </c>
      <c t="n" r="E19" s="5">
        <v>6264620</v>
      </c>
      <c t="s" r="F19" s="4">
        <v>88</v>
      </c>
    </row>
    <row r="20" spans="1:6">
      <c t="s" r="A20" s="4">
        <v>764</v>
      </c>
    </row>
    <row r="21" spans="1:6">
      <c t="s" r="A21" s="3">
        <v>756</v>
      </c>
    </row>
    <row r="22" spans="1:6">
      <c t="s" r="A22" s="4">
        <v>757</v>
      </c>
      <c t="n" r="C22" s="5">
        <v>88220</v>
      </c>
      <c t="s" r="D22" s="4">
        <v>48</v>
      </c>
      <c t="n" r="E22" s="5">
        <v>483510</v>
      </c>
      <c t="s" r="F22" s="4">
        <v>88</v>
      </c>
    </row>
    <row r="23" spans="1:6">
      <c t="s" r="A23" s="4">
        <v>765</v>
      </c>
    </row>
    <row r="24" spans="1:6">
      <c t="s" r="A24" s="3">
        <v>756</v>
      </c>
    </row>
    <row r="25" spans="1:6">
      <c t="s" r="A25" s="4">
        <v>757</v>
      </c>
      <c t="n" r="C25" s="5">
        <v>88502510</v>
      </c>
      <c t="s" r="D25" s="4">
        <v>48</v>
      </c>
      <c t="n" r="E25" s="5">
        <v>39585253</v>
      </c>
      <c t="s" r="F25" s="4">
        <v>88</v>
      </c>
    </row>
    <row r="26" spans="1:6">
      <c t="s" r="A26" s="4">
        <v>766</v>
      </c>
    </row>
    <row r="27" spans="1:6">
      <c t="s" r="A27" s="3">
        <v>756</v>
      </c>
    </row>
    <row r="28" spans="1:6">
      <c t="s" r="A28" s="4">
        <v>758</v>
      </c>
      <c t="s" r="B28" s="4">
        <v>48</v>
      </c>
      <c t="n" r="C28" s="5">
        <v>237572</v>
      </c>
    </row>
    <row r="29" spans="1:6">
      <c t="s" r="A29" s="4">
        <v>767</v>
      </c>
    </row>
    <row r="30" spans="1:6">
      <c t="s" r="A30" s="3">
        <v>756</v>
      </c>
    </row>
    <row r="31" spans="1:6">
      <c t="s" r="A31" s="4">
        <v>758</v>
      </c>
      <c t="n" r="C31" s="5">
        <v>6446318</v>
      </c>
    </row>
    <row r="32" spans="1:6">
      <c t="s" r="A32" s="4">
        <v>768</v>
      </c>
    </row>
    <row r="33" spans="1:6">
      <c t="s" r="A33" s="3">
        <v>756</v>
      </c>
    </row>
    <row r="34" spans="1:6">
      <c t="s" r="A34" s="4">
        <v>758</v>
      </c>
      <c t="n" r="C34" s="5">
        <v>42845</v>
      </c>
      <c t="n" r="E34" s="5">
        <v>2287298</v>
      </c>
      <c t="s" r="F34" s="4">
        <v>88</v>
      </c>
    </row>
    <row r="35" spans="1:6">
      <c t="s" r="A35" s="4">
        <v>769</v>
      </c>
    </row>
    <row r="36" spans="1:6">
      <c t="s" r="A36" s="3">
        <v>756</v>
      </c>
    </row>
    <row r="37" spans="1:6">
      <c t="s" r="A37" s="4">
        <v>758</v>
      </c>
      <c t="n" r="E37" s="5">
        <v>204570</v>
      </c>
    </row>
    <row r="38" spans="1:6">
      <c t="s" r="A38" s="4">
        <v>770</v>
      </c>
    </row>
    <row r="39" spans="1:6">
      <c t="s" r="A39" s="3">
        <v>756</v>
      </c>
    </row>
    <row r="40" spans="1:6">
      <c t="s" r="A40" s="4">
        <v>758</v>
      </c>
      <c t="n" r="E40" s="5">
        <v>331338</v>
      </c>
    </row>
    <row r="41" spans="1:6">
      <c t="s" r="A41" s="4">
        <v>771</v>
      </c>
    </row>
    <row r="42" spans="1:6">
      <c t="s" r="A42" s="3">
        <v>756</v>
      </c>
    </row>
    <row r="43" spans="1:6">
      <c t="s" r="A43" s="4">
        <v>758</v>
      </c>
      <c t="n" r="C43" s="5">
        <v>8705078</v>
      </c>
      <c t="s" r="D43" s="4">
        <v>48</v>
      </c>
      <c t="n" r="E43" s="5">
        <v>122655884</v>
      </c>
      <c t="s" r="F43" s="4">
        <v>88</v>
      </c>
    </row>
    <row r="44" spans="1:6">
      <c t="s" r="A44" s="4">
        <v>772</v>
      </c>
    </row>
    <row r="45" spans="1:6">
      <c t="s" r="A45" s="3">
        <v>756</v>
      </c>
    </row>
    <row r="46" spans="1:6">
      <c t="s" r="A46" s="4">
        <v>758</v>
      </c>
      <c t="n" r="C46" s="5">
        <v>849291</v>
      </c>
      <c t="s" r="D46" s="4">
        <v>48</v>
      </c>
      <c t="n" r="E46" s="5">
        <v>34889283</v>
      </c>
      <c t="s" r="F46" s="4">
        <v>88</v>
      </c>
    </row>
    <row r="47" spans="1:6">
      <c t="s" r="A47" s="4">
        <v>773</v>
      </c>
    </row>
    <row r="48" spans="1:6">
      <c t="s" r="A48" s="3">
        <v>756</v>
      </c>
    </row>
    <row r="49" spans="1:6">
      <c t="s" r="A49" s="4">
        <v>758</v>
      </c>
      <c t="s" r="B49" s="4">
        <v>48</v>
      </c>
      <c t="n" r="C49" s="5">
        <v>425324</v>
      </c>
    </row>
    <row r="50" spans="1:6">
      <c t="s" r="A50" s="4">
        <v>774</v>
      </c>
    </row>
    <row r="51" spans="1:6">
      <c t="s" r="A51" s="3">
        <v>756</v>
      </c>
    </row>
    <row r="52" spans="1:6">
      <c t="s" r="A52" s="4">
        <v>758</v>
      </c>
      <c t="n" r="C52" s="5">
        <v>13863437</v>
      </c>
      <c t="s" r="D52" s="4">
        <v>48</v>
      </c>
      <c t="n" r="E52" s="5">
        <v>12396680</v>
      </c>
      <c t="s" r="F52" s="4">
        <v>88</v>
      </c>
    </row>
    <row r="53" spans="1:6">
      <c t="s" r="A53" s="4">
        <v>775</v>
      </c>
    </row>
    <row r="54" spans="1:6">
      <c t="s" r="A54" s="3">
        <v>756</v>
      </c>
    </row>
    <row r="55" spans="1:6">
      <c t="s" r="A55" s="4">
        <v>757</v>
      </c>
      <c t="n" r="E55" s="5">
        <v>567259</v>
      </c>
    </row>
    <row r="56" spans="1:6">
      <c t="s" r="A56" s="4">
        <v>776</v>
      </c>
    </row>
    <row r="57" spans="1:6">
      <c t="s" r="A57" s="3">
        <v>756</v>
      </c>
    </row>
    <row r="58" spans="1:6">
      <c t="s" r="A58" s="4">
        <v>757</v>
      </c>
      <c t="n" r="C58" s="5">
        <v>4228226</v>
      </c>
      <c t="s" r="D58" s="4">
        <v>48</v>
      </c>
      <c t="n" r="E58" s="5">
        <v>42824680</v>
      </c>
      <c t="s" r="F58" s="4">
        <v>88</v>
      </c>
    </row>
    <row r="59" spans="1:6">
      <c t="s" r="A59" s="4">
        <v>777</v>
      </c>
    </row>
    <row r="60" spans="1:6">
      <c t="s" r="A60" s="3">
        <v>756</v>
      </c>
    </row>
    <row r="61" spans="1:6">
      <c t="s" r="A61" s="4">
        <v>757</v>
      </c>
      <c t="n" r="C61" s="5">
        <v>27059</v>
      </c>
      <c t="s" r="D61" s="4">
        <v>48</v>
      </c>
      <c t="n" r="E61" s="5">
        <v>3941465</v>
      </c>
      <c t="s" r="F61" s="4">
        <v>88</v>
      </c>
    </row>
    <row r="62" spans="1:6">
      <c t="s" r="A62" s="4">
        <v>778</v>
      </c>
    </row>
    <row r="63" spans="1:6">
      <c t="s" r="A63" s="3">
        <v>756</v>
      </c>
    </row>
    <row r="64" spans="1:6">
      <c t="s" r="A64" s="4">
        <v>757</v>
      </c>
      <c t="s" r="B64" s="4">
        <v>48</v>
      </c>
      <c t="n" r="C64" s="5">
        <v>56243</v>
      </c>
    </row>
    <row r="65" spans="1:6">
      <c t="s" r="A65" s="4">
        <v>779</v>
      </c>
    </row>
    <row r="66" spans="1:6">
      <c t="s" r="A66" s="3">
        <v>756</v>
      </c>
    </row>
    <row r="67" spans="1:6">
      <c t="s" r="A67" s="4">
        <v>757</v>
      </c>
      <c t="n" r="C67" s="5">
        <v>2557302</v>
      </c>
      <c t="s" r="D67" s="4">
        <v>48</v>
      </c>
      <c t="n" r="E67" s="5">
        <v>801083</v>
      </c>
      <c t="s" r="F67" s="4">
        <v>88</v>
      </c>
    </row>
    <row r="68" spans="1:6">
      <c t="s" r="A68" s="4">
        <v>780</v>
      </c>
    </row>
    <row r="69" spans="1:6">
      <c t="s" r="A69" s="3">
        <v>756</v>
      </c>
    </row>
    <row r="70" spans="1:6">
      <c t="s" r="A70" s="4">
        <v>757</v>
      </c>
      <c t="s" r="B70" s="4">
        <v>48</v>
      </c>
      <c t="n" r="C70" s="5">
        <v>96157</v>
      </c>
    </row>
    <row r="71" spans="1:6">
      <c t="s" r="A71" s="4">
        <v>781</v>
      </c>
    </row>
    <row r="72" spans="1:6">
      <c t="s" r="A72" s="3">
        <v>756</v>
      </c>
    </row>
    <row r="73" spans="1:6">
      <c t="s" r="A73" s="4">
        <v>757</v>
      </c>
      <c t="n" r="C73" s="5">
        <v>18127758</v>
      </c>
    </row>
    <row r="74" spans="1:6">
      <c t="s" r="A74" s="4">
        <v>782</v>
      </c>
    </row>
    <row r="75" spans="1:6">
      <c t="s" r="A75" s="3">
        <v>756</v>
      </c>
    </row>
    <row r="76" spans="1:6">
      <c t="s" r="A76" s="4">
        <v>757</v>
      </c>
      <c t="s" r="B76" s="4">
        <v>88</v>
      </c>
      <c t="n" r="E76" s="5">
        <v>2055734</v>
      </c>
    </row>
    <row r="77" spans="1:6">
      <c t="s" r="A77" s="4">
        <v>783</v>
      </c>
    </row>
    <row r="78" spans="1:6">
      <c t="s" r="A78" s="3">
        <v>756</v>
      </c>
    </row>
    <row r="79" spans="1:6">
      <c t="s" r="A79" s="4">
        <v>758</v>
      </c>
      <c t="s" r="B79" s="4">
        <v>48</v>
      </c>
      <c t="n" r="C79" s="5">
        <v>97460</v>
      </c>
    </row>
    <row r="80" spans="1:6">
      <c t="s" r="A80" s="4">
        <v>784</v>
      </c>
    </row>
    <row r="81" spans="1:6">
      <c t="s" r="A81" s="3">
        <v>756</v>
      </c>
    </row>
    <row r="82" spans="1:6">
      <c t="s" r="A82" s="4">
        <v>758</v>
      </c>
      <c t="n" r="C82" s="5">
        <v>2412829</v>
      </c>
      <c t="n" r="E82" s="5">
        <v>2256771</v>
      </c>
    </row>
    <row r="83" spans="1:6">
      <c t="s" r="A83" s="4">
        <v>785</v>
      </c>
    </row>
    <row r="84" spans="1:6">
      <c t="s" r="A84" s="3">
        <v>756</v>
      </c>
    </row>
    <row r="85" spans="1:6">
      <c t="s" r="A85" s="4">
        <v>758</v>
      </c>
      <c t="n" r="C85" s="5">
        <v>14868239</v>
      </c>
      <c t="n" r="E85" s="5">
        <v>2149924</v>
      </c>
    </row>
    <row r="86" spans="1:6">
      <c t="s" r="A86" s="4">
        <v>786</v>
      </c>
    </row>
    <row r="87" spans="1:6">
      <c t="s" r="A87" s="3">
        <v>756</v>
      </c>
    </row>
    <row r="88" spans="1:6">
      <c t="s" r="A88" s="4">
        <v>758</v>
      </c>
      <c t="n" r="C88" s="5">
        <v>183008</v>
      </c>
      <c t="n" r="E88" s="5">
        <v>106292</v>
      </c>
    </row>
    <row r="89" spans="1:6">
      <c t="s" r="A89" s="4">
        <v>787</v>
      </c>
    </row>
    <row r="90" spans="1:6">
      <c t="s" r="A90" s="3">
        <v>756</v>
      </c>
    </row>
    <row r="91" spans="1:6">
      <c t="s" r="A91" s="4">
        <v>758</v>
      </c>
      <c t="n" r="C91" s="5">
        <v>4613</v>
      </c>
      <c t="n" r="E91" s="5">
        <v>15649</v>
      </c>
    </row>
    <row r="92" spans="1:6">
      <c t="s" r="A92" s="4">
        <v>788</v>
      </c>
    </row>
    <row r="93" spans="1:6">
      <c t="s" r="A93" s="3">
        <v>756</v>
      </c>
    </row>
    <row r="94" spans="1:6">
      <c t="s" r="A94" s="4">
        <v>757</v>
      </c>
      <c t="n" r="C94" s="5">
        <v>238288</v>
      </c>
      <c t="s" r="D94" s="4">
        <v>48</v>
      </c>
      <c t="n" r="E94" s="5">
        <v>385331</v>
      </c>
      <c t="s" r="F94" s="4">
        <v>88</v>
      </c>
    </row>
    <row r="95" spans="1:6">
      <c t="s" r="A95" s="4">
        <v>789</v>
      </c>
    </row>
    <row r="96" spans="1:6">
      <c t="s" r="A96" s="3">
        <v>756</v>
      </c>
    </row>
    <row r="97" spans="1:6">
      <c t="s" r="A97" s="4">
        <v>757</v>
      </c>
      <c t="s" r="B97" s="4">
        <v>88</v>
      </c>
      <c t="n" r="E97" s="5">
        <v>743481</v>
      </c>
    </row>
    <row r="98" spans="1:6">
      <c t="s" r="A98" s="4">
        <v>790</v>
      </c>
    </row>
    <row r="99" spans="1:6">
      <c t="s" r="A99" s="3">
        <v>756</v>
      </c>
    </row>
    <row r="100" spans="1:6">
      <c t="s" r="A100" s="4">
        <v>757</v>
      </c>
      <c t="n" r="C100" s="5">
        <v>6888913</v>
      </c>
      <c t="n" r="E100" s="5">
        <v>19019765</v>
      </c>
    </row>
    <row r="101" spans="1:6">
      <c t="s" r="A101" s="4">
        <v>791</v>
      </c>
    </row>
    <row r="102" spans="1:6">
      <c t="s" r="A102" s="3">
        <v>756</v>
      </c>
    </row>
    <row r="103" spans="1:6">
      <c t="s" r="A103" s="4">
        <v>757</v>
      </c>
      <c t="n" r="C103" s="5">
        <v>656113</v>
      </c>
      <c t="n" r="E103" s="5">
        <v>571149</v>
      </c>
    </row>
    <row r="104" spans="1:6">
      <c t="s" r="A104" s="4">
        <v>792</v>
      </c>
    </row>
    <row r="105" spans="1:6">
      <c t="s" r="A105" s="3">
        <v>756</v>
      </c>
    </row>
    <row r="106" spans="1:6">
      <c t="s" r="A106" s="4">
        <v>757</v>
      </c>
      <c t="n" r="C106" s="5">
        <v>49526</v>
      </c>
      <c t="n" r="E106" s="5">
        <v>2921</v>
      </c>
    </row>
    <row r="107" spans="1:6">
      <c t="s" r="A107" s="4">
        <v>793</v>
      </c>
    </row>
    <row r="108" spans="1:6">
      <c t="s" r="A108" s="3">
        <v>756</v>
      </c>
    </row>
    <row r="109" spans="1:6">
      <c t="s" r="A109" s="4">
        <v>757</v>
      </c>
      <c t="n" r="C109" s="7">
        <v>164531</v>
      </c>
      <c t="n" r="E109" s="7">
        <v>404</v>
      </c>
    </row>
    <row r="110" spans="1:6">
      <c t="n" r="A110"/>
    </row>
    <row r="111" spans="1:6">
      <c t="s" r="A111" s="4">
        <v>48</v>
      </c>
      <c t="s" r="B111" s="4">
        <v>794</v>
      </c>
    </row>
    <row r="112" spans="1:6">
      <c t="s" r="A112" s="4">
        <v>88</v>
      </c>
      <c t="s" r="B112" s="4">
        <v>795</v>
      </c>
    </row>
  </sheetData>
  <mergeCells count="6">
    <mergeCell ref="A1:B1"/>
    <mergeCell ref="C1:D1"/>
    <mergeCell ref="E1:F1"/>
    <mergeCell ref="A110:E110"/>
    <mergeCell ref="B111:E111"/>
    <mergeCell ref="B112:E1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6</v>
      </c>
      <c t="s" r="B1" s="2">
        <v>78</v>
      </c>
      <c t="s" r="D1" s="2">
        <v>79</v>
      </c>
    </row>
    <row r="2" spans="1:5">
      <c t="s" r="B2" s="2">
        <v>21</v>
      </c>
      <c t="s" r="C2" s="2">
        <v>80</v>
      </c>
      <c t="s" r="D2" s="2">
        <v>21</v>
      </c>
      <c t="s" r="E2" s="2">
        <v>80</v>
      </c>
    </row>
    <row r="3" spans="1:5">
      <c t="s" r="A3" s="3">
        <v>756</v>
      </c>
    </row>
    <row r="4" spans="1:5">
      <c t="s" r="A4" s="4">
        <v>797</v>
      </c>
      <c t="n" r="B4" s="7">
        <v>-252653064</v>
      </c>
      <c t="n" r="C4" s="7">
        <v>-342041354</v>
      </c>
      <c t="n" r="D4" s="7">
        <v>-455923269</v>
      </c>
      <c t="n" r="E4" s="7">
        <v>-265799011</v>
      </c>
    </row>
    <row r="5" spans="1:5">
      <c t="s" r="A5" s="4">
        <v>798</v>
      </c>
      <c t="n" r="B5" s="5">
        <v>179612569</v>
      </c>
      <c t="n" r="C5" s="5">
        <v>90475890</v>
      </c>
      <c t="n" r="D5" s="5">
        <v>146899644</v>
      </c>
      <c t="n" r="E5" s="5">
        <v>37091686</v>
      </c>
    </row>
    <row r="6" spans="1:5">
      <c t="s" r="A6" s="4">
        <v>799</v>
      </c>
    </row>
    <row r="7" spans="1:5">
      <c t="s" r="A7" s="3">
        <v>756</v>
      </c>
    </row>
    <row r="8" spans="1:5">
      <c t="s" r="A8" s="4">
        <v>797</v>
      </c>
      <c t="n" r="B8" s="5">
        <v>-200957</v>
      </c>
      <c t="n" r="D8" s="5">
        <v>-81705</v>
      </c>
    </row>
    <row r="9" spans="1:5">
      <c t="s" r="A9" s="4">
        <v>798</v>
      </c>
      <c t="n" r="B9" s="5">
        <v>-188353</v>
      </c>
      <c t="n" r="D9" s="5">
        <v>-209447</v>
      </c>
    </row>
    <row r="10" spans="1:5">
      <c t="s" r="A10" s="4">
        <v>800</v>
      </c>
    </row>
    <row r="11" spans="1:5">
      <c t="s" r="A11" s="3">
        <v>756</v>
      </c>
    </row>
    <row r="12" spans="1:5">
      <c t="s" r="A12" s="4">
        <v>797</v>
      </c>
      <c t="n" r="B12" s="5">
        <v>-51589586</v>
      </c>
      <c t="n" r="C12" s="5">
        <v>-41227047</v>
      </c>
      <c t="n" r="D12" s="5">
        <v>-60567916</v>
      </c>
      <c t="n" r="E12" s="5">
        <v>-25447340</v>
      </c>
    </row>
    <row r="13" spans="1:5">
      <c t="s" r="A13" s="4">
        <v>798</v>
      </c>
      <c t="n" r="B13" s="5">
        <v>19016568</v>
      </c>
      <c t="n" r="C13" s="5">
        <v>-1586521</v>
      </c>
      <c t="n" r="D13" s="5">
        <v>7645837</v>
      </c>
      <c t="n" r="E13" s="5">
        <v>10039200</v>
      </c>
    </row>
    <row r="14" spans="1:5">
      <c t="s" r="A14" s="4">
        <v>801</v>
      </c>
    </row>
    <row r="15" spans="1:5">
      <c t="s" r="A15" s="3">
        <v>756</v>
      </c>
    </row>
    <row r="16" spans="1:5">
      <c t="s" r="A16" s="4">
        <v>797</v>
      </c>
      <c t="n" r="B16" s="5">
        <v>-3050039</v>
      </c>
      <c t="n" r="C16" s="5">
        <v>-6666419</v>
      </c>
      <c t="n" r="D16" s="5">
        <v>-2923368</v>
      </c>
      <c t="n" r="E16" s="5">
        <v>-12064321</v>
      </c>
    </row>
    <row r="17" spans="1:5">
      <c t="s" r="A17" s="4">
        <v>798</v>
      </c>
      <c t="n" r="B17" s="5">
        <v>200045</v>
      </c>
      <c t="n" r="C17" s="5">
        <v>-1487840</v>
      </c>
      <c t="n" r="D17" s="5">
        <v>-561010</v>
      </c>
      <c t="n" r="E17" s="5">
        <v>1401639</v>
      </c>
    </row>
    <row r="18" spans="1:5">
      <c t="s" r="A18" s="4">
        <v>802</v>
      </c>
    </row>
    <row r="19" spans="1:5">
      <c t="s" r="A19" s="3">
        <v>756</v>
      </c>
    </row>
    <row r="20" spans="1:5">
      <c t="s" r="A20" s="4">
        <v>797</v>
      </c>
      <c t="n" r="B20" s="5">
        <v>86037110</v>
      </c>
      <c t="n" r="C20" s="5">
        <v>73536615</v>
      </c>
      <c t="n" r="D20" s="5">
        <v>109848395</v>
      </c>
      <c t="n" r="E20" s="5">
        <v>76268051</v>
      </c>
    </row>
    <row r="21" spans="1:5">
      <c t="s" r="A21" s="4">
        <v>798</v>
      </c>
      <c t="n" r="B21" s="5">
        <v>-23571645</v>
      </c>
      <c t="n" r="C21" s="5">
        <v>837428</v>
      </c>
      <c t="n" r="D21" s="5">
        <v>-227512</v>
      </c>
      <c t="n" r="E21" s="5">
        <v>803672</v>
      </c>
    </row>
    <row r="22" spans="1:5">
      <c t="s" r="A22" s="4">
        <v>803</v>
      </c>
    </row>
    <row r="23" spans="1:5">
      <c t="s" r="A23" s="3">
        <v>756</v>
      </c>
    </row>
    <row r="24" spans="1:5">
      <c t="s" r="A24" s="4">
        <v>797</v>
      </c>
      <c t="n" r="B24" s="5">
        <v>-401789858</v>
      </c>
      <c t="n" r="C24" s="5">
        <v>-247176983</v>
      </c>
      <c t="n" r="D24" s="5">
        <v>-536883084</v>
      </c>
      <c t="n" r="E24" s="5">
        <v>-250723287</v>
      </c>
    </row>
    <row r="25" spans="1:5">
      <c t="s" r="A25" s="4">
        <v>798</v>
      </c>
      <c t="n" r="B25" s="5">
        <v>137428203</v>
      </c>
      <c t="n" r="C25" s="5">
        <v>-10831519</v>
      </c>
      <c t="n" r="D25" s="5">
        <v>48917257</v>
      </c>
      <c t="n" r="E25" s="5">
        <v>-16523435</v>
      </c>
    </row>
    <row r="26" spans="1:5">
      <c t="s" r="A26" s="4">
        <v>804</v>
      </c>
    </row>
    <row r="27" spans="1:5">
      <c t="s" r="A27" s="3">
        <v>756</v>
      </c>
    </row>
    <row r="28" spans="1:5">
      <c t="s" r="A28" s="4">
        <v>797</v>
      </c>
      <c t="n" r="B28" s="5">
        <v>-75531</v>
      </c>
      <c t="n" r="C28" s="5">
        <v>130061</v>
      </c>
      <c t="n" r="D28" s="5">
        <v>781018</v>
      </c>
      <c t="n" r="E28" s="5">
        <v>-505634</v>
      </c>
    </row>
    <row r="29" spans="1:5">
      <c t="s" r="A29" s="4">
        <v>798</v>
      </c>
      <c t="n" r="B29" s="5">
        <v>-514197</v>
      </c>
      <c t="n" r="C29" s="5">
        <v>-151988</v>
      </c>
      <c t="n" r="D29" s="5">
        <v>-804831</v>
      </c>
      <c t="n" r="E29" s="5">
        <v>-22054</v>
      </c>
    </row>
    <row r="30" spans="1:5">
      <c t="s" r="A30" s="4">
        <v>805</v>
      </c>
    </row>
    <row r="31" spans="1:5">
      <c t="s" r="A31" s="3">
        <v>756</v>
      </c>
    </row>
    <row r="32" spans="1:5">
      <c t="s" r="A32" s="4">
        <v>797</v>
      </c>
      <c t="n" r="B32" s="5">
        <v>-83705228</v>
      </c>
      <c t="n" r="C32" s="5">
        <v>-31567008</v>
      </c>
      <c t="n" r="D32" s="5">
        <v>-39055356</v>
      </c>
      <c t="n" r="E32" s="5">
        <v>-43845009</v>
      </c>
    </row>
    <row r="33" spans="1:5">
      <c t="s" r="A33" s="4">
        <v>798</v>
      </c>
      <c t="n" r="B33" s="5">
        <v>-46481826</v>
      </c>
      <c t="n" r="C33" s="5">
        <v>-14316548</v>
      </c>
      <c t="n" r="D33" s="5">
        <v>-45042772</v>
      </c>
      <c t="n" r="E33" s="5">
        <v>-17708120</v>
      </c>
    </row>
    <row r="34" spans="1:5">
      <c t="s" r="A34" s="4">
        <v>806</v>
      </c>
    </row>
    <row r="35" spans="1:5">
      <c t="s" r="A35" s="3">
        <v>756</v>
      </c>
    </row>
    <row r="36" spans="1:5">
      <c t="s" r="A36" s="4">
        <v>797</v>
      </c>
      <c t="n" r="B36" s="5">
        <v>-77627</v>
      </c>
      <c t="n" r="C36" s="5">
        <v>-1970509</v>
      </c>
      <c t="n" r="D36" s="5">
        <v>5101641</v>
      </c>
      <c t="n" r="E36" s="5">
        <v>-11185543</v>
      </c>
    </row>
    <row r="37" spans="1:5">
      <c t="s" r="A37" s="4">
        <v>798</v>
      </c>
      <c t="n" r="B37" s="5">
        <v>-832681</v>
      </c>
      <c t="n" r="C37" s="5">
        <v>-2011476</v>
      </c>
      <c t="n" r="D37" s="5">
        <v>-3914406</v>
      </c>
      <c t="n" r="E37" s="5">
        <v>1425544</v>
      </c>
    </row>
    <row r="38" spans="1:5">
      <c t="s" r="A38" s="4">
        <v>807</v>
      </c>
    </row>
    <row r="39" spans="1:5">
      <c t="s" r="A39" s="3">
        <v>756</v>
      </c>
    </row>
    <row r="40" spans="1:5">
      <c t="s" r="A40" s="4">
        <v>797</v>
      </c>
      <c t="n" r="B40" s="5">
        <v>-525529</v>
      </c>
      <c t="n" r="C40" s="5">
        <v>13875395</v>
      </c>
      <c t="n" r="D40" s="5">
        <v>1393001</v>
      </c>
      <c t="n" r="E40" s="5">
        <v>-8274292</v>
      </c>
    </row>
    <row r="41" spans="1:5">
      <c t="s" r="A41" s="4">
        <v>798</v>
      </c>
      <c t="n" r="B41" s="5">
        <v>1601519</v>
      </c>
      <c t="n" r="C41" s="5">
        <v>-19136970</v>
      </c>
      <c t="n" r="D41" s="5">
        <v>2300696</v>
      </c>
      <c t="n" r="E41" s="5">
        <v>-16235921</v>
      </c>
    </row>
    <row r="42" spans="1:5">
      <c t="s" r="A42" s="4">
        <v>808</v>
      </c>
    </row>
    <row r="43" spans="1:5">
      <c t="s" r="A43" s="3">
        <v>756</v>
      </c>
    </row>
    <row r="44" spans="1:5">
      <c t="s" r="A44" s="4">
        <v>797</v>
      </c>
      <c t="n" r="B44" s="5">
        <v>-569146</v>
      </c>
      <c t="n" r="C44" s="5">
        <v>12455116</v>
      </c>
      <c t="n" r="D44" s="5">
        <v>-1930851</v>
      </c>
      <c t="n" r="E44" s="5">
        <v>-159289</v>
      </c>
    </row>
    <row r="45" spans="1:5">
      <c t="s" r="A45" s="4">
        <v>798</v>
      </c>
      <c t="n" r="B45" s="5">
        <v>6290390</v>
      </c>
      <c t="n" r="C45" s="5">
        <v>-18328033</v>
      </c>
      <c t="n" r="D45" s="5">
        <v>1960789</v>
      </c>
      <c t="n" r="E45" s="5">
        <v>-8366466</v>
      </c>
    </row>
    <row r="46" spans="1:5">
      <c t="s" r="A46" s="4">
        <v>809</v>
      </c>
    </row>
    <row r="47" spans="1:5">
      <c t="s" r="A47" s="3">
        <v>756</v>
      </c>
    </row>
    <row r="48" spans="1:5">
      <c t="s" r="A48" s="4">
        <v>797</v>
      </c>
      <c t="n" r="B48" s="5">
        <v>7472</v>
      </c>
      <c t="n" r="C48" s="5">
        <v>-160396</v>
      </c>
      <c t="n" r="D48" s="5">
        <v>-512987</v>
      </c>
      <c t="n" r="E48" s="5">
        <v>376946</v>
      </c>
    </row>
    <row r="49" spans="1:5">
      <c t="s" r="A49" s="4">
        <v>798</v>
      </c>
      <c t="n" r="B49" s="5">
        <v>225590</v>
      </c>
      <c t="n" r="C49" s="5">
        <v>123172</v>
      </c>
      <c t="n" r="D49" s="5">
        <v>427495</v>
      </c>
      <c t="n" r="E49" s="5">
        <v>-6034</v>
      </c>
    </row>
    <row r="50" spans="1:5">
      <c t="s" r="A50" s="4">
        <v>810</v>
      </c>
    </row>
    <row r="51" spans="1:5">
      <c t="s" r="A51" s="3">
        <v>756</v>
      </c>
    </row>
    <row r="52" spans="1:5">
      <c t="s" r="A52" s="4">
        <v>797</v>
      </c>
      <c t="n" r="B52" s="5">
        <v>206304171</v>
      </c>
      <c t="n" r="C52" s="5">
        <v>9814101</v>
      </c>
      <c t="n" r="D52" s="5">
        <v>32621052</v>
      </c>
      <c t="n" r="E52" s="5">
        <v>31007769</v>
      </c>
    </row>
    <row r="53" spans="1:5">
      <c t="s" r="A53" s="4">
        <v>798</v>
      </c>
      <c t="n" r="B53" s="5">
        <v>151760340</v>
      </c>
      <c t="n" r="C53" s="5">
        <v>2164869</v>
      </c>
      <c t="n" r="D53" s="5">
        <v>132078564</v>
      </c>
      <c t="n" r="E53" s="5">
        <v>2649580</v>
      </c>
    </row>
    <row r="54" spans="1:5">
      <c t="s" r="A54" s="4">
        <v>811</v>
      </c>
    </row>
    <row r="55" spans="1:5">
      <c t="s" r="A55" s="3">
        <v>756</v>
      </c>
    </row>
    <row r="56" spans="1:5">
      <c t="s" r="A56" s="4">
        <v>797</v>
      </c>
      <c t="n" r="B56" s="5">
        <v>-3971479</v>
      </c>
      <c t="n" r="C56" s="5">
        <v>162451</v>
      </c>
      <c t="n" r="D56" s="5">
        <v>-49808443</v>
      </c>
      <c t="n" r="E56" s="5">
        <v>16965826</v>
      </c>
    </row>
    <row r="57" spans="1:5">
      <c t="s" r="A57" s="4">
        <v>798</v>
      </c>
      <c t="n" r="B57" s="5">
        <v>6588334</v>
      </c>
      <c t="n" r="C57" s="5">
        <v>440646</v>
      </c>
      <c t="n" r="D57" s="5">
        <v>34039992</v>
      </c>
      <c t="n" r="E57" s="5">
        <v>2245774</v>
      </c>
    </row>
    <row r="58" spans="1:5">
      <c t="s" r="A58" s="4">
        <v>812</v>
      </c>
    </row>
    <row r="59" spans="1:5">
      <c t="s" r="A59" s="3">
        <v>756</v>
      </c>
    </row>
    <row r="60" spans="1:5">
      <c t="s" r="A60" s="4">
        <v>797</v>
      </c>
      <c t="n" r="B60" s="5">
        <v>-920176</v>
      </c>
      <c t="n" r="C60" s="5">
        <v>-21489136</v>
      </c>
      <c t="n" r="D60" s="5">
        <v>-3907932</v>
      </c>
      <c t="n" r="E60" s="5">
        <v>1944484</v>
      </c>
    </row>
    <row r="61" spans="1:5">
      <c t="s" r="A61" s="4">
        <v>798</v>
      </c>
      <c t="n" r="B61" s="5">
        <v>-2092312</v>
      </c>
      <c t="n" r="C61" s="5">
        <v>25259667</v>
      </c>
      <c t="n" r="D61" s="5">
        <v>-2481058</v>
      </c>
      <c t="n" r="E61" s="5">
        <v>20060269</v>
      </c>
    </row>
    <row r="62" spans="1:5">
      <c t="s" r="A62" s="4">
        <v>813</v>
      </c>
    </row>
    <row r="63" spans="1:5">
      <c t="s" r="A63" s="3">
        <v>756</v>
      </c>
    </row>
    <row r="64" spans="1:5">
      <c t="s" r="A64" s="4">
        <v>797</v>
      </c>
      <c t="n" r="B64" s="5">
        <v>1759131</v>
      </c>
      <c t="n" r="C64" s="5">
        <v>-106239950</v>
      </c>
      <c t="n" r="D64" s="5">
        <v>-16009962</v>
      </c>
      <c t="n" r="E64" s="5">
        <v>-32284378</v>
      </c>
    </row>
    <row r="65" spans="1:5">
      <c t="s" r="A65" s="4">
        <v>798</v>
      </c>
      <c t="n" r="B65" s="5">
        <v>-36480985</v>
      </c>
      <c t="n" r="C65" s="5">
        <v>145054357</v>
      </c>
      <c t="n" r="D65" s="5">
        <v>-1466757</v>
      </c>
      <c t="n" r="E65" s="5">
        <v>89417746</v>
      </c>
    </row>
    <row r="66" spans="1:5">
      <c t="s" r="A66" s="4">
        <v>814</v>
      </c>
    </row>
    <row r="67" spans="1:5">
      <c t="s" r="A67" s="3">
        <v>756</v>
      </c>
    </row>
    <row r="68" spans="1:5">
      <c t="s" r="A68" s="4">
        <v>797</v>
      </c>
      <c t="n" r="B68" s="5">
        <v>-906332</v>
      </c>
      <c t="n" r="C68" s="5">
        <v>225122</v>
      </c>
      <c t="n" r="D68" s="5">
        <v>1150762</v>
      </c>
      <c t="n" r="E68" s="5">
        <v>158534</v>
      </c>
    </row>
    <row r="69" spans="1:5">
      <c t="s" r="A69" s="4">
        <v>798</v>
      </c>
      <c t="n" r="B69" s="5">
        <v>128519</v>
      </c>
      <c t="n" r="C69" s="5">
        <v>-159059</v>
      </c>
      <c t="n" r="D69" s="5">
        <v>-147043</v>
      </c>
      <c t="n" r="E69" s="5">
        <v>-77928</v>
      </c>
    </row>
    <row r="70" spans="1:5">
      <c t="s" r="A70" s="4">
        <v>815</v>
      </c>
    </row>
    <row r="71" spans="1:5">
      <c t="s" r="A71" s="3">
        <v>756</v>
      </c>
    </row>
    <row r="72" spans="1:5">
      <c t="s" r="A72" s="4">
        <v>797</v>
      </c>
      <c t="n" r="B72" s="5">
        <v>-445902</v>
      </c>
      <c t="n" r="C72" s="5">
        <v>-1846929</v>
      </c>
      <c t="n" r="D72" s="5">
        <v>2533768</v>
      </c>
      <c t="n" r="E72" s="5">
        <v>-1925538</v>
      </c>
    </row>
    <row r="73" spans="1:5">
      <c t="s" r="A73" s="4">
        <v>798</v>
      </c>
      <c t="n" r="B73" s="5">
        <v>-517310</v>
      </c>
      <c t="n" r="C73" s="5">
        <v>859039</v>
      </c>
      <c t="n" r="D73" s="5">
        <v>-840941</v>
      </c>
      <c t="n" r="E73" s="5">
        <v>-1280445</v>
      </c>
    </row>
    <row r="74" spans="1:5">
      <c t="s" r="A74" s="4">
        <v>816</v>
      </c>
    </row>
    <row r="75" spans="1:5">
      <c t="s" r="A75" s="3">
        <v>756</v>
      </c>
    </row>
    <row r="76" spans="1:5">
      <c t="s" r="A76" s="4">
        <v>797</v>
      </c>
      <c t="n" r="B76" s="5">
        <v>-29574030</v>
      </c>
      <c t="n" r="C76" s="5">
        <v>5886956</v>
      </c>
      <c t="n" r="D76" s="5">
        <v>77941788</v>
      </c>
      <c t="n" r="E76" s="5">
        <v>-6295085</v>
      </c>
    </row>
    <row r="77" spans="1:5">
      <c t="s" r="A77" s="4">
        <v>798</v>
      </c>
      <c t="n" r="B77" s="5">
        <v>-18914111</v>
      </c>
      <c t="n" r="C77" s="5">
        <v>-1863031</v>
      </c>
      <c t="n" r="D77" s="5">
        <v>-12286910</v>
      </c>
      <c t="n" r="E77" s="5">
        <v>8161166</v>
      </c>
    </row>
    <row r="78" spans="1:5">
      <c t="s" r="A78" s="4">
        <v>817</v>
      </c>
    </row>
    <row r="79" spans="1:5">
      <c t="s" r="A79" s="3">
        <v>756</v>
      </c>
    </row>
    <row r="80" spans="1:5">
      <c t="s" r="A80" s="4">
        <v>797</v>
      </c>
      <c t="n" r="B80" s="5">
        <v>30642122</v>
      </c>
      <c t="n" r="C80" s="5">
        <v>268536</v>
      </c>
      <c t="n" r="D80" s="5">
        <v>25534388</v>
      </c>
      <c t="n" r="E80" s="5">
        <v>165806</v>
      </c>
    </row>
    <row r="81" spans="1:5">
      <c t="s" r="A81" s="4">
        <v>798</v>
      </c>
      <c t="n" r="B81" s="5">
        <v>-14879883</v>
      </c>
      <c t="n" r="C81" s="5">
        <v>-14493994</v>
      </c>
      <c t="n" r="D81" s="5">
        <v>-12633351</v>
      </c>
      <c t="n" r="E81" s="5">
        <v>-39034294</v>
      </c>
    </row>
    <row r="82" spans="1:5">
      <c t="s" r="A82" s="4">
        <v>818</v>
      </c>
    </row>
    <row r="83" spans="1:5">
      <c t="s" r="A83" s="3">
        <v>756</v>
      </c>
    </row>
    <row r="84" spans="1:5">
      <c t="s" r="A84" s="4">
        <v>797</v>
      </c>
      <c t="n" r="B84" s="5">
        <v>436915</v>
      </c>
      <c t="n" r="C84" s="5">
        <v>-40251</v>
      </c>
      <c t="n" r="D84" s="5">
        <v>-628301</v>
      </c>
      <c t="n" r="E84" s="5">
        <v>44885</v>
      </c>
    </row>
    <row r="85" spans="1:5">
      <c t="s" r="A85" s="4">
        <v>798</v>
      </c>
      <c t="n" r="B85" s="5">
        <v>645268</v>
      </c>
      <c t="n" r="C85" s="5">
        <v>9743</v>
      </c>
      <c t="n" r="D85" s="5">
        <v>-30111</v>
      </c>
      <c t="n" r="E85" s="5">
        <v>-70235</v>
      </c>
    </row>
    <row r="86" spans="1:5">
      <c t="s" r="A86" s="4">
        <v>819</v>
      </c>
    </row>
    <row r="87" spans="1:5">
      <c t="s" r="A87" s="3">
        <v>756</v>
      </c>
    </row>
    <row r="88" spans="1:5">
      <c t="s" r="A88" s="4">
        <v>797</v>
      </c>
      <c t="n" r="B88" s="5">
        <v>-438565</v>
      </c>
      <c t="n" r="C88" s="5">
        <v>-11079</v>
      </c>
      <c t="n" r="D88" s="5">
        <v>-519177</v>
      </c>
      <c t="n" r="E88" s="5">
        <v>-21596</v>
      </c>
    </row>
    <row r="89" spans="1:5">
      <c t="s" r="A89" s="4">
        <v>798</v>
      </c>
      <c t="n" r="B89" s="7">
        <v>201096</v>
      </c>
      <c t="n" r="C89" s="7">
        <v>93948</v>
      </c>
      <c t="n" r="D89" s="7">
        <v>175163</v>
      </c>
      <c t="n" r="E89" s="7">
        <v>2120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1</v>
      </c>
      <c t="s" r="C1" s="2">
        <v>22</v>
      </c>
    </row>
    <row r="2" spans="1:3">
      <c t="s" r="A2" s="4">
        <v>821</v>
      </c>
    </row>
    <row r="3" spans="1:3">
      <c t="s" r="A3" s="3">
        <v>822</v>
      </c>
    </row>
    <row r="4" spans="1:3">
      <c t="s" r="A4" s="4">
        <v>823</v>
      </c>
      <c t="n" r="C4" s="7">
        <v>567259</v>
      </c>
    </row>
    <row r="5" spans="1:3">
      <c t="s" r="A5" s="4">
        <v>824</v>
      </c>
      <c t="n" r="B5" s="7">
        <v>0</v>
      </c>
      <c t="n" r="C5" s="5">
        <v>0</v>
      </c>
    </row>
    <row r="6" spans="1:3">
      <c t="s" r="A6" s="4">
        <v>825</v>
      </c>
      <c t="n" r="C6" s="5">
        <v>567259</v>
      </c>
    </row>
    <row r="7" spans="1:3">
      <c t="s" r="A7" s="4">
        <v>826</v>
      </c>
      <c t="n" r="B7" s="5">
        <v>237572</v>
      </c>
    </row>
    <row r="8" spans="1:3">
      <c t="s" r="A8" s="4">
        <v>824</v>
      </c>
      <c t="n" r="B8" s="5">
        <v>0</v>
      </c>
      <c t="n" r="C8" s="5">
        <v>0</v>
      </c>
    </row>
    <row r="9" spans="1:3">
      <c t="s" r="A9" s="4">
        <v>827</v>
      </c>
      <c t="n" r="B9" s="5">
        <v>237572</v>
      </c>
    </row>
    <row r="10" spans="1:3">
      <c t="s" r="A10" s="4">
        <v>828</v>
      </c>
    </row>
    <row r="11" spans="1:3">
      <c t="s" r="A11" s="3">
        <v>822</v>
      </c>
    </row>
    <row r="12" spans="1:3">
      <c t="s" r="A12" s="4">
        <v>823</v>
      </c>
      <c t="n" r="C12" s="5">
        <v>27018077</v>
      </c>
    </row>
    <row r="13" spans="1:3">
      <c t="s" r="A13" s="4">
        <v>824</v>
      </c>
      <c t="n" r="B13" s="5">
        <v>0</v>
      </c>
      <c t="n" r="C13" s="5">
        <v>0</v>
      </c>
    </row>
    <row r="14" spans="1:3">
      <c t="s" r="A14" s="4">
        <v>825</v>
      </c>
      <c t="n" r="C14" s="5">
        <v>27018077</v>
      </c>
    </row>
    <row r="15" spans="1:3">
      <c t="s" r="A15" s="4">
        <v>826</v>
      </c>
      <c t="n" r="B15" s="5">
        <v>6446318</v>
      </c>
    </row>
    <row r="16" spans="1:3">
      <c t="s" r="A16" s="4">
        <v>824</v>
      </c>
      <c t="n" r="B16" s="5">
        <v>0</v>
      </c>
      <c t="n" r="C16" s="5">
        <v>0</v>
      </c>
    </row>
    <row r="17" spans="1:3">
      <c t="s" r="A17" s="4">
        <v>827</v>
      </c>
      <c t="n" r="B17" s="5">
        <v>6446318</v>
      </c>
    </row>
    <row r="18" spans="1:3">
      <c t="s" r="A18" s="4">
        <v>829</v>
      </c>
    </row>
    <row r="19" spans="1:3">
      <c t="s" r="A19" s="3">
        <v>822</v>
      </c>
    </row>
    <row r="20" spans="1:3">
      <c t="s" r="A20" s="4">
        <v>823</v>
      </c>
      <c t="n" r="B20" s="5">
        <v>45873</v>
      </c>
    </row>
    <row r="21" spans="1:3">
      <c t="s" r="A21" s="4">
        <v>824</v>
      </c>
      <c t="n" r="B21" s="5">
        <v>0</v>
      </c>
      <c t="n" r="C21" s="5">
        <v>0</v>
      </c>
    </row>
    <row r="22" spans="1:3">
      <c t="s" r="A22" s="4">
        <v>825</v>
      </c>
      <c t="n" r="B22" s="5">
        <v>45873</v>
      </c>
    </row>
    <row r="23" spans="1:3">
      <c t="s" r="A23" s="4">
        <v>826</v>
      </c>
      <c t="n" r="B23" s="5">
        <v>42845</v>
      </c>
      <c t="n" r="C23" s="5">
        <v>2282778</v>
      </c>
    </row>
    <row r="24" spans="1:3">
      <c t="s" r="A24" s="4">
        <v>824</v>
      </c>
      <c t="n" r="B24" s="5">
        <v>0</v>
      </c>
      <c t="n" r="C24" s="5">
        <v>0</v>
      </c>
    </row>
    <row r="25" spans="1:3">
      <c t="s" r="A25" s="4">
        <v>827</v>
      </c>
      <c t="n" r="B25" s="5">
        <v>42845</v>
      </c>
      <c t="n" r="C25" s="5">
        <v>2282778</v>
      </c>
    </row>
    <row r="26" spans="1:3">
      <c t="s" r="A26" s="4">
        <v>830</v>
      </c>
    </row>
    <row r="27" spans="1:3">
      <c t="s" r="A27" s="3">
        <v>822</v>
      </c>
    </row>
    <row r="28" spans="1:3">
      <c t="s" r="A28" s="4">
        <v>823</v>
      </c>
      <c t="n" r="B28" s="5">
        <v>2554412</v>
      </c>
      <c t="n" r="C28" s="5">
        <v>799523</v>
      </c>
    </row>
    <row r="29" spans="1:3">
      <c t="s" r="A29" s="4">
        <v>824</v>
      </c>
      <c t="n" r="B29" s="5">
        <v>0</v>
      </c>
      <c t="n" r="C29" s="5">
        <v>0</v>
      </c>
    </row>
    <row r="30" spans="1:3">
      <c t="s" r="A30" s="4">
        <v>825</v>
      </c>
      <c t="n" r="B30" s="5">
        <v>2554412</v>
      </c>
      <c t="n" r="C30" s="5">
        <v>799523</v>
      </c>
    </row>
    <row r="31" spans="1:3">
      <c t="s" r="A31" s="4">
        <v>826</v>
      </c>
      <c t="n" r="C31" s="5">
        <v>204570</v>
      </c>
    </row>
    <row r="32" spans="1:3">
      <c t="s" r="A32" s="4">
        <v>824</v>
      </c>
      <c t="n" r="B32" s="5">
        <v>0</v>
      </c>
      <c t="n" r="C32" s="5">
        <v>0</v>
      </c>
    </row>
    <row r="33" spans="1:3">
      <c t="s" r="A33" s="4">
        <v>827</v>
      </c>
      <c t="n" r="C33" s="5">
        <v>204570</v>
      </c>
    </row>
    <row r="34" spans="1:3">
      <c t="s" r="A34" s="4">
        <v>831</v>
      </c>
    </row>
    <row r="35" spans="1:3">
      <c t="s" r="A35" s="3">
        <v>822</v>
      </c>
    </row>
    <row r="36" spans="1:3">
      <c t="s" r="A36" s="4">
        <v>823</v>
      </c>
      <c t="n" r="B36" s="5">
        <v>6888913</v>
      </c>
      <c t="n" r="C36" s="5">
        <v>19019765</v>
      </c>
    </row>
    <row r="37" spans="1:3">
      <c t="s" r="A37" s="4">
        <v>824</v>
      </c>
      <c t="n" r="B37" s="5">
        <v>0</v>
      </c>
      <c t="n" r="C37" s="5">
        <v>0</v>
      </c>
    </row>
    <row r="38" spans="1:3">
      <c t="s" r="A38" s="4">
        <v>825</v>
      </c>
      <c t="n" r="B38" s="5">
        <v>6888913</v>
      </c>
      <c t="n" r="C38" s="5">
        <v>19019765</v>
      </c>
    </row>
    <row r="39" spans="1:3">
      <c t="s" r="A39" s="4">
        <v>826</v>
      </c>
      <c t="n" r="B39" s="5">
        <v>2412829</v>
      </c>
      <c t="n" r="C39" s="5">
        <v>2256771</v>
      </c>
    </row>
    <row r="40" spans="1:3">
      <c t="s" r="A40" s="4">
        <v>824</v>
      </c>
      <c t="n" r="B40" s="5">
        <v>0</v>
      </c>
      <c t="n" r="C40" s="5">
        <v>0</v>
      </c>
    </row>
    <row r="41" spans="1:3">
      <c t="s" r="A41" s="4">
        <v>827</v>
      </c>
      <c t="n" r="B41" s="5">
        <v>2412829</v>
      </c>
      <c t="n" r="C41" s="5">
        <v>2256771</v>
      </c>
    </row>
    <row r="42" spans="1:3">
      <c t="s" r="A42" s="4">
        <v>832</v>
      </c>
    </row>
    <row r="43" spans="1:3">
      <c t="s" r="A43" s="3">
        <v>822</v>
      </c>
    </row>
    <row r="44" spans="1:3">
      <c t="s" r="A44" s="4">
        <v>823</v>
      </c>
      <c t="n" r="B44" s="5">
        <v>656113</v>
      </c>
      <c t="n" r="C44" s="5">
        <v>571149</v>
      </c>
    </row>
    <row r="45" spans="1:3">
      <c t="s" r="A45" s="4">
        <v>824</v>
      </c>
      <c t="n" r="B45" s="5">
        <v>0</v>
      </c>
      <c t="n" r="C45" s="5">
        <v>0</v>
      </c>
    </row>
    <row r="46" spans="1:3">
      <c t="s" r="A46" s="4">
        <v>825</v>
      </c>
      <c t="n" r="B46" s="5">
        <v>656113</v>
      </c>
      <c t="n" r="C46" s="5">
        <v>571149</v>
      </c>
    </row>
    <row r="47" spans="1:3">
      <c t="s" r="A47" s="4">
        <v>826</v>
      </c>
      <c t="n" r="B47" s="5">
        <v>14868239</v>
      </c>
      <c t="n" r="C47" s="5">
        <v>2149924</v>
      </c>
    </row>
    <row r="48" spans="1:3">
      <c t="s" r="A48" s="4">
        <v>824</v>
      </c>
      <c t="n" r="B48" s="5">
        <v>0</v>
      </c>
      <c t="n" r="C48" s="5">
        <v>0</v>
      </c>
    </row>
    <row r="49" spans="1:3">
      <c t="s" r="A49" s="4">
        <v>827</v>
      </c>
      <c t="n" r="B49" s="5">
        <v>14868239</v>
      </c>
      <c t="n" r="C49" s="5">
        <v>2149924</v>
      </c>
    </row>
    <row r="50" spans="1:3">
      <c t="s" r="A50" s="4">
        <v>833</v>
      </c>
    </row>
    <row r="51" spans="1:3">
      <c t="s" r="A51" s="3">
        <v>822</v>
      </c>
    </row>
    <row r="52" spans="1:3">
      <c t="s" r="A52" s="4">
        <v>823</v>
      </c>
      <c t="n" r="B52" s="5">
        <v>96157</v>
      </c>
    </row>
    <row r="53" spans="1:3">
      <c t="s" r="A53" s="4">
        <v>824</v>
      </c>
      <c t="n" r="B53" s="5">
        <v>0</v>
      </c>
      <c t="n" r="C53" s="5">
        <v>0</v>
      </c>
    </row>
    <row r="54" spans="1:3">
      <c t="s" r="A54" s="4">
        <v>825</v>
      </c>
      <c t="n" r="B54" s="5">
        <v>96157</v>
      </c>
    </row>
    <row r="55" spans="1:3">
      <c t="s" r="A55" s="4">
        <v>826</v>
      </c>
      <c t="n" r="C55" s="5">
        <v>331338</v>
      </c>
    </row>
    <row r="56" spans="1:3">
      <c t="s" r="A56" s="4">
        <v>824</v>
      </c>
      <c t="n" r="B56" s="5">
        <v>0</v>
      </c>
      <c t="n" r="C56" s="5">
        <v>0</v>
      </c>
    </row>
    <row r="57" spans="1:3">
      <c t="s" r="A57" s="4">
        <v>827</v>
      </c>
      <c t="n" r="C57" s="5">
        <v>331338</v>
      </c>
    </row>
    <row r="58" spans="1:3">
      <c t="s" r="A58" s="4">
        <v>834</v>
      </c>
    </row>
    <row r="59" spans="1:3">
      <c t="s" r="A59" s="3">
        <v>822</v>
      </c>
    </row>
    <row r="60" spans="1:3">
      <c t="s" r="A60" s="4">
        <v>823</v>
      </c>
      <c t="n" r="B60" s="5">
        <v>18127758</v>
      </c>
    </row>
    <row r="61" spans="1:3">
      <c t="s" r="A61" s="4">
        <v>824</v>
      </c>
      <c t="n" r="B61" s="5">
        <v>0</v>
      </c>
      <c t="n" r="C61" s="5">
        <v>0</v>
      </c>
    </row>
    <row r="62" spans="1:3">
      <c t="s" r="A62" s="4">
        <v>825</v>
      </c>
      <c t="n" r="B62" s="5">
        <v>18127758</v>
      </c>
    </row>
    <row r="63" spans="1:3">
      <c t="s" r="A63" s="4">
        <v>826</v>
      </c>
      <c t="n" r="C63" s="5">
        <v>76181097</v>
      </c>
    </row>
    <row r="64" spans="1:3">
      <c t="s" r="A64" s="4">
        <v>824</v>
      </c>
      <c t="n" r="B64" s="5">
        <v>0</v>
      </c>
      <c t="n" r="C64" s="5">
        <v>0</v>
      </c>
    </row>
    <row r="65" spans="1:3">
      <c t="s" r="A65" s="4">
        <v>827</v>
      </c>
      <c t="n" r="C65" s="5">
        <v>76181097</v>
      </c>
    </row>
    <row r="66" spans="1:3">
      <c t="s" r="A66" s="4">
        <v>835</v>
      </c>
    </row>
    <row r="67" spans="1:3">
      <c t="s" r="A67" s="3">
        <v>822</v>
      </c>
    </row>
    <row r="68" spans="1:3">
      <c t="s" r="A68" s="4">
        <v>823</v>
      </c>
      <c t="n" r="C68" s="5">
        <v>2051154</v>
      </c>
    </row>
    <row r="69" spans="1:3">
      <c t="s" r="A69" s="4">
        <v>824</v>
      </c>
      <c t="n" r="B69" s="5">
        <v>0</v>
      </c>
      <c t="n" r="C69" s="5">
        <v>0</v>
      </c>
    </row>
    <row r="70" spans="1:3">
      <c t="s" r="A70" s="4">
        <v>825</v>
      </c>
      <c t="n" r="C70" s="5">
        <v>2051154</v>
      </c>
    </row>
    <row r="71" spans="1:3">
      <c t="s" r="A71" s="4">
        <v>826</v>
      </c>
      <c t="n" r="B71" s="5">
        <v>414904</v>
      </c>
    </row>
    <row r="72" spans="1:3">
      <c t="s" r="A72" s="4">
        <v>824</v>
      </c>
      <c t="n" r="B72" s="5">
        <v>0</v>
      </c>
      <c t="n" r="C72" s="5">
        <v>0</v>
      </c>
    </row>
    <row r="73" spans="1:3">
      <c t="s" r="A73" s="4">
        <v>827</v>
      </c>
      <c t="n" r="B73" s="5">
        <v>414904</v>
      </c>
    </row>
    <row r="74" spans="1:3">
      <c t="s" r="A74" s="4">
        <v>836</v>
      </c>
    </row>
    <row r="75" spans="1:3">
      <c t="s" r="A75" s="3">
        <v>822</v>
      </c>
    </row>
    <row r="76" spans="1:3">
      <c t="s" r="A76" s="4">
        <v>824</v>
      </c>
      <c t="n" r="B76" s="5">
        <v>0</v>
      </c>
      <c t="n" r="C76" s="5">
        <v>0</v>
      </c>
    </row>
    <row r="77" spans="1:3">
      <c t="s" r="A77" s="4">
        <v>826</v>
      </c>
      <c t="n" r="B77" s="5">
        <v>13858527</v>
      </c>
      <c t="n" r="C77" s="5">
        <v>12395120</v>
      </c>
    </row>
    <row r="78" spans="1:3">
      <c t="s" r="A78" s="4">
        <v>824</v>
      </c>
      <c t="n" r="B78" s="5">
        <v>0</v>
      </c>
      <c t="n" r="C78" s="5">
        <v>0</v>
      </c>
    </row>
    <row r="79" spans="1:3">
      <c t="s" r="A79" s="4">
        <v>827</v>
      </c>
      <c t="n" r="B79" s="5">
        <v>13858527</v>
      </c>
      <c t="n" r="C79" s="5">
        <v>12395120</v>
      </c>
    </row>
    <row r="80" spans="1:3">
      <c t="s" r="A80" s="4">
        <v>837</v>
      </c>
    </row>
    <row r="81" spans="1:3">
      <c t="s" r="A81" s="3">
        <v>822</v>
      </c>
    </row>
    <row r="82" spans="1:3">
      <c t="s" r="A82" s="4">
        <v>823</v>
      </c>
      <c t="n" r="B82" s="5">
        <v>49526</v>
      </c>
      <c t="n" r="C82" s="5">
        <v>2921</v>
      </c>
    </row>
    <row r="83" spans="1:3">
      <c t="s" r="A83" s="4">
        <v>824</v>
      </c>
      <c t="n" r="B83" s="5">
        <v>0</v>
      </c>
      <c t="n" r="C83" s="5">
        <v>0</v>
      </c>
    </row>
    <row r="84" spans="1:3">
      <c t="s" r="A84" s="4">
        <v>825</v>
      </c>
      <c t="n" r="B84" s="5">
        <v>49526</v>
      </c>
      <c t="n" r="C84" s="5">
        <v>2921</v>
      </c>
    </row>
    <row r="85" spans="1:3">
      <c t="s" r="A85" s="4">
        <v>826</v>
      </c>
      <c t="n" r="B85" s="5">
        <v>183008</v>
      </c>
      <c t="n" r="C85" s="5">
        <v>106292</v>
      </c>
    </row>
    <row r="86" spans="1:3">
      <c t="s" r="A86" s="4">
        <v>824</v>
      </c>
      <c t="n" r="B86" s="5">
        <v>0</v>
      </c>
      <c t="n" r="C86" s="5">
        <v>0</v>
      </c>
    </row>
    <row r="87" spans="1:3">
      <c t="s" r="A87" s="4">
        <v>827</v>
      </c>
      <c t="n" r="B87" s="5">
        <v>183008</v>
      </c>
      <c t="n" r="C87" s="5">
        <v>106292</v>
      </c>
    </row>
    <row r="88" spans="1:3">
      <c t="s" r="A88" s="4">
        <v>838</v>
      </c>
    </row>
    <row r="89" spans="1:3">
      <c t="s" r="A89" s="3">
        <v>822</v>
      </c>
    </row>
    <row r="90" spans="1:3">
      <c t="s" r="A90" s="4">
        <v>823</v>
      </c>
      <c t="n" r="B90" s="5">
        <v>164531</v>
      </c>
      <c t="n" r="C90" s="5">
        <v>404</v>
      </c>
    </row>
    <row r="91" spans="1:3">
      <c t="s" r="A91" s="4">
        <v>824</v>
      </c>
      <c t="n" r="B91" s="5">
        <v>0</v>
      </c>
      <c t="n" r="C91" s="5">
        <v>0</v>
      </c>
    </row>
    <row r="92" spans="1:3">
      <c t="s" r="A92" s="4">
        <v>825</v>
      </c>
      <c t="n" r="B92" s="5">
        <v>164531</v>
      </c>
      <c t="n" r="C92" s="5">
        <v>404</v>
      </c>
    </row>
    <row r="93" spans="1:3">
      <c t="s" r="A93" s="4">
        <v>826</v>
      </c>
      <c t="n" r="B93" s="5">
        <v>4613</v>
      </c>
      <c t="n" r="C93" s="5">
        <v>15649</v>
      </c>
    </row>
    <row r="94" spans="1:3">
      <c t="s" r="A94" s="4">
        <v>824</v>
      </c>
      <c t="n" r="B94" s="5">
        <v>0</v>
      </c>
      <c t="n" r="C94" s="5">
        <v>0</v>
      </c>
    </row>
    <row r="95" spans="1:3">
      <c t="s" r="A95" s="4">
        <v>827</v>
      </c>
      <c t="n" r="B95" s="7">
        <v>4613</v>
      </c>
      <c t="n" r="C95" s="7">
        <v>15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456"/>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77</v>
      </c>
      <c t="s" r="C1" s="2">
        <v>78</v>
      </c>
      <c t="s" r="E1" s="2">
        <v>79</v>
      </c>
    </row>
    <row r="2" spans="1:8">
      <c t="s" r="C2" s="2">
        <v>21</v>
      </c>
      <c t="s" r="D2" s="2">
        <v>80</v>
      </c>
      <c t="s" r="E2" s="2">
        <v>21</v>
      </c>
      <c t="s" r="G2" s="2">
        <v>80</v>
      </c>
    </row>
    <row r="3" spans="1:8">
      <c t="s" r="A3" s="3">
        <v>81</v>
      </c>
    </row>
    <row r="4" spans="1:8">
      <c t="s" r="A4" s="4">
        <v>82</v>
      </c>
      <c t="s" r="B4" s="4">
        <v>48</v>
      </c>
      <c t="n" r="C4" s="7">
        <v>302360</v>
      </c>
      <c t="n" r="D4" s="7">
        <v>325930</v>
      </c>
      <c t="n" r="E4" s="7">
        <v>663031</v>
      </c>
      <c t="n" r="G4" s="7">
        <v>731121</v>
      </c>
    </row>
    <row r="5" spans="1:8">
      <c t="s" r="A5" s="3">
        <v>83</v>
      </c>
    </row>
    <row r="6" spans="1:8">
      <c t="s" r="A6" s="4">
        <v>84</v>
      </c>
      <c t="s" r="B6" s="4">
        <v>48</v>
      </c>
      <c t="n" r="C6" s="5">
        <v>9167300</v>
      </c>
      <c t="n" r="D6" s="5">
        <v>6660516</v>
      </c>
      <c t="n" r="E6" s="5">
        <v>18193417</v>
      </c>
      <c t="n" r="G6" s="5">
        <v>13551427</v>
      </c>
    </row>
    <row r="7" spans="1:8">
      <c t="s" r="A7" s="4">
        <v>85</v>
      </c>
      <c t="s" r="B7" s="4">
        <v>48</v>
      </c>
      <c t="n" r="C7" s="5">
        <v>1556503</v>
      </c>
      <c t="n" r="D7" s="5">
        <v>1002278</v>
      </c>
      <c t="n" r="E7" s="5">
        <v>3173743</v>
      </c>
      <c t="n" r="G7" s="5">
        <v>1887797</v>
      </c>
    </row>
    <row r="8" spans="1:8">
      <c t="s" r="A8" s="4">
        <v>32</v>
      </c>
      <c t="s" r="B8" s="4">
        <v>48</v>
      </c>
      <c t="n" r="C8" s="5">
        <v>16401</v>
      </c>
      <c t="n" r="E8" s="5">
        <v>32622</v>
      </c>
    </row>
    <row r="9" spans="1:8">
      <c t="s" r="A9" s="4">
        <v>33</v>
      </c>
      <c t="s" r="B9" s="4">
        <v>48</v>
      </c>
      <c t="n" r="C9" s="5">
        <v>-490</v>
      </c>
      <c t="n" r="E9" s="5">
        <v>-2024</v>
      </c>
    </row>
    <row r="10" spans="1:8">
      <c t="s" r="A10" s="4">
        <v>86</v>
      </c>
      <c t="s" r="B10" s="4">
        <v>48</v>
      </c>
      <c t="n" r="C10" s="5">
        <v>10739714</v>
      </c>
      <c t="n" r="D10" s="5">
        <v>7662794</v>
      </c>
      <c t="n" r="E10" s="5">
        <v>21397758</v>
      </c>
      <c t="n" r="G10" s="5">
        <v>15439224</v>
      </c>
    </row>
    <row r="11" spans="1:8">
      <c t="s" r="A11" s="4">
        <v>87</v>
      </c>
      <c t="s" r="B11" s="4">
        <v>48</v>
      </c>
      <c t="n" r="C11" s="5">
        <v>-10437354</v>
      </c>
      <c t="n" r="D11" s="5">
        <v>-7336864</v>
      </c>
      <c t="n" r="E11" s="5">
        <v>-20734727</v>
      </c>
      <c t="s" r="F11" s="4">
        <v>88</v>
      </c>
      <c t="n" r="G11" s="5">
        <v>-14708103</v>
      </c>
    </row>
    <row r="12" spans="1:8">
      <c t="s" r="A12" s="3">
        <v>89</v>
      </c>
    </row>
    <row r="13" spans="1:8">
      <c t="s" r="A13" s="4">
        <v>90</v>
      </c>
      <c t="s" r="B13" s="4">
        <v>48</v>
      </c>
      <c t="n" r="C13" s="5">
        <v>-352520924</v>
      </c>
      <c t="n" r="D13" s="5">
        <v>-239250210</v>
      </c>
      <c t="n" r="E13" s="5">
        <v>-550824346</v>
      </c>
      <c t="n" r="G13" s="5">
        <v>-217587419</v>
      </c>
    </row>
    <row r="14" spans="1:8">
      <c t="s" r="A14" s="4">
        <v>91</v>
      </c>
      <c t="s" r="B14" s="4">
        <v>48</v>
      </c>
      <c t="n" r="C14" s="5">
        <v>99131062</v>
      </c>
      <c t="n" r="D14" s="5">
        <v>-7208136</v>
      </c>
      <c t="n" r="E14" s="5">
        <v>12725799</v>
      </c>
      <c t="n" r="G14" s="5">
        <v>-3070999</v>
      </c>
    </row>
    <row r="15" spans="1:8">
      <c t="s" r="A15" s="4">
        <v>92</v>
      </c>
      <c t="s" r="B15" s="4">
        <v>48</v>
      </c>
      <c t="n" r="C15" s="5">
        <v>-255396</v>
      </c>
      <c t="n" r="D15" s="5">
        <v>-101401500</v>
      </c>
      <c t="n" r="E15" s="5">
        <v>-20455330</v>
      </c>
      <c t="n" r="G15" s="5">
        <v>-38776360</v>
      </c>
    </row>
    <row r="16" spans="1:8">
      <c t="s" r="A16" s="4">
        <v>93</v>
      </c>
      <c t="s" r="B16" s="4">
        <v>48</v>
      </c>
      <c t="n" r="C16" s="5">
        <v>1066442</v>
      </c>
      <c t="n" r="D16" s="5">
        <v>6104162</v>
      </c>
      <c t="n" r="E16" s="5">
        <v>102328698</v>
      </c>
      <c t="n" r="G16" s="5">
        <v>-6105990</v>
      </c>
    </row>
    <row r="17" spans="1:8">
      <c t="s" r="A17" s="4">
        <v>26</v>
      </c>
      <c t="s" r="B17" s="4">
        <v>48</v>
      </c>
      <c t="n" r="C17" s="5">
        <v>53602</v>
      </c>
      <c t="n" r="D17" s="5">
        <v>45965</v>
      </c>
      <c t="n" r="E17" s="5">
        <v>162418</v>
      </c>
      <c t="n" r="G17" s="5">
        <v>88446</v>
      </c>
    </row>
    <row r="18" spans="1:8">
      <c t="s" r="A18" s="4">
        <v>94</v>
      </c>
      <c t="s" r="B18" s="4">
        <v>48</v>
      </c>
      <c t="n" r="C18" s="5">
        <v>-252525214</v>
      </c>
      <c t="n" r="D18" s="5">
        <v>-341709719</v>
      </c>
      <c t="n" r="E18" s="5">
        <v>-456062761</v>
      </c>
      <c t="s" r="F18" s="4">
        <v>88</v>
      </c>
      <c t="n" r="G18" s="5">
        <v>-265452322</v>
      </c>
    </row>
    <row r="19" spans="1:8">
      <c t="s" r="A19" s="3">
        <v>95</v>
      </c>
    </row>
    <row r="20" spans="1:8">
      <c t="s" r="A20" s="4">
        <v>90</v>
      </c>
      <c t="s" r="B20" s="4">
        <v>48</v>
      </c>
      <c t="n" r="C20" s="5">
        <v>180287597</v>
      </c>
      <c t="n" r="D20" s="5">
        <v>-13967799</v>
      </c>
      <c t="n" r="E20" s="5">
        <v>110988754</v>
      </c>
      <c t="n" r="G20" s="5">
        <v>-5232119</v>
      </c>
    </row>
    <row r="21" spans="1:8">
      <c t="s" r="A21" s="4">
        <v>91</v>
      </c>
      <c t="s" r="B21" s="4">
        <v>48</v>
      </c>
      <c t="n" r="C21" s="5">
        <v>63009579</v>
      </c>
      <c t="n" r="D21" s="5">
        <v>-12289958</v>
      </c>
      <c t="n" r="E21" s="5">
        <v>60467124</v>
      </c>
      <c t="n" r="G21" s="5">
        <v>-11647203</v>
      </c>
    </row>
    <row r="22" spans="1:8">
      <c t="s" r="A22" s="4">
        <v>92</v>
      </c>
      <c t="s" r="B22" s="4">
        <v>48</v>
      </c>
      <c t="n" r="C22" s="5">
        <v>-30679563</v>
      </c>
      <c t="n" r="D22" s="5">
        <v>132857496</v>
      </c>
      <c t="n" r="E22" s="5">
        <v>315800</v>
      </c>
      <c t="n" r="G22" s="5">
        <v>84884063</v>
      </c>
    </row>
    <row r="23" spans="1:8">
      <c t="s" r="A23" s="4">
        <v>93</v>
      </c>
      <c t="s" r="B23" s="4">
        <v>48</v>
      </c>
      <c t="n" r="C23" s="5">
        <v>-32947630</v>
      </c>
      <c t="n" r="D23" s="5">
        <v>-16253334</v>
      </c>
      <c t="n" r="E23" s="5">
        <v>-24775209</v>
      </c>
      <c t="n" r="G23" s="5">
        <v>-30731335</v>
      </c>
    </row>
    <row r="24" spans="1:8">
      <c t="s" r="A24" s="4">
        <v>26</v>
      </c>
      <c t="s" r="B24" s="4">
        <v>48</v>
      </c>
      <c t="n" r="C24" s="5">
        <v>-3524</v>
      </c>
      <c t="n" r="D24" s="5">
        <v>-91974</v>
      </c>
      <c t="n" r="E24" s="5">
        <v>-14498</v>
      </c>
      <c t="n" r="G24" s="5">
        <v>-107469</v>
      </c>
    </row>
    <row r="25" spans="1:8">
      <c t="s" r="A25" s="4">
        <v>96</v>
      </c>
      <c t="s" r="B25" s="4">
        <v>48</v>
      </c>
      <c t="n" r="C25" s="5">
        <v>179666459</v>
      </c>
      <c t="n" r="D25" s="5">
        <v>90254431</v>
      </c>
      <c t="n" r="E25" s="5">
        <v>146981971</v>
      </c>
      <c t="s" r="F25" s="4">
        <v>88</v>
      </c>
      <c t="n" r="G25" s="5">
        <v>37165937</v>
      </c>
    </row>
    <row r="26" spans="1:8">
      <c t="s" r="A26" s="4">
        <v>97</v>
      </c>
      <c t="s" r="B26" s="4">
        <v>48</v>
      </c>
      <c t="n" r="C26" s="5">
        <v>-72858755</v>
      </c>
      <c t="n" r="D26" s="5">
        <v>-251455288</v>
      </c>
      <c t="n" r="E26" s="5">
        <v>-309080790</v>
      </c>
      <c t="n" r="G26" s="5">
        <v>-228286385</v>
      </c>
    </row>
    <row r="27" spans="1:8">
      <c t="s" r="A27" s="4">
        <v>98</v>
      </c>
      <c t="s" r="B27" s="4">
        <v>48</v>
      </c>
      <c t="n" r="C27" s="5">
        <v>-83296109</v>
      </c>
      <c t="n" r="D27" s="5">
        <v>-258792152</v>
      </c>
      <c t="n" r="E27" s="5">
        <v>-329815517</v>
      </c>
      <c t="s" r="F27" s="4">
        <v>88</v>
      </c>
      <c t="n" r="G27" s="5">
        <v>-242994488</v>
      </c>
      <c t="s" r="H27" s="4">
        <v>88</v>
      </c>
    </row>
    <row r="28" spans="1:8">
      <c t="s" r="A28" s="4">
        <v>51</v>
      </c>
    </row>
    <row r="29" spans="1:8">
      <c t="s" r="A29" s="3">
        <v>83</v>
      </c>
    </row>
    <row r="30" spans="1:8">
      <c t="s" r="A30" s="4">
        <v>85</v>
      </c>
      <c t="s" r="B30" s="4">
        <v>99</v>
      </c>
      <c t="n" r="C30" s="5">
        <v>2184</v>
      </c>
      <c t="n" r="E30" s="5">
        <v>3518</v>
      </c>
    </row>
    <row r="31" spans="1:8">
      <c t="s" r="A31" s="4">
        <v>32</v>
      </c>
      <c t="s" r="B31" s="4">
        <v>99</v>
      </c>
      <c t="n" r="C31" s="5">
        <v>16401</v>
      </c>
      <c t="n" r="E31" s="5">
        <v>32622</v>
      </c>
    </row>
    <row r="32" spans="1:8">
      <c t="s" r="A32" s="4">
        <v>33</v>
      </c>
      <c t="s" r="B32" s="4">
        <v>99</v>
      </c>
      <c t="n" r="C32" s="5">
        <v>-490</v>
      </c>
      <c t="n" r="E32" s="5">
        <v>-2024</v>
      </c>
    </row>
    <row r="33" spans="1:8">
      <c t="s" r="A33" s="4">
        <v>86</v>
      </c>
      <c t="s" r="B33" s="4">
        <v>99</v>
      </c>
      <c t="n" r="C33" s="5">
        <v>18095</v>
      </c>
      <c t="n" r="E33" s="5">
        <v>34116</v>
      </c>
    </row>
    <row r="34" spans="1:8">
      <c t="s" r="A34" s="4">
        <v>87</v>
      </c>
      <c t="s" r="B34" s="4">
        <v>99</v>
      </c>
      <c t="n" r="C34" s="5">
        <v>-18095</v>
      </c>
      <c t="n" r="E34" s="5">
        <v>-34116</v>
      </c>
    </row>
    <row r="35" spans="1:8">
      <c t="s" r="A35" s="3">
        <v>89</v>
      </c>
    </row>
    <row r="36" spans="1:8">
      <c t="s" r="A36" s="4">
        <v>90</v>
      </c>
      <c t="s" r="B36" s="4">
        <v>99</v>
      </c>
      <c t="n" r="C36" s="5">
        <v>-200957</v>
      </c>
      <c t="n" r="E36" s="5">
        <v>-81705</v>
      </c>
    </row>
    <row r="37" spans="1:8">
      <c t="s" r="A37" s="4">
        <v>94</v>
      </c>
      <c t="s" r="B37" s="4">
        <v>99</v>
      </c>
      <c t="n" r="C37" s="5">
        <v>-200957</v>
      </c>
      <c t="n" r="E37" s="5">
        <v>-81705</v>
      </c>
    </row>
    <row r="38" spans="1:8">
      <c t="s" r="A38" s="3">
        <v>95</v>
      </c>
    </row>
    <row r="39" spans="1:8">
      <c t="s" r="A39" s="4">
        <v>90</v>
      </c>
      <c t="s" r="B39" s="4">
        <v>99</v>
      </c>
      <c t="n" r="C39" s="5">
        <v>-188353</v>
      </c>
      <c t="n" r="E39" s="5">
        <v>-209447</v>
      </c>
    </row>
    <row r="40" spans="1:8">
      <c t="s" r="A40" s="4">
        <v>96</v>
      </c>
      <c t="s" r="B40" s="4">
        <v>99</v>
      </c>
      <c t="n" r="C40" s="5">
        <v>-188353</v>
      </c>
      <c t="n" r="E40" s="5">
        <v>-209447</v>
      </c>
    </row>
    <row r="41" spans="1:8">
      <c t="s" r="A41" s="4">
        <v>97</v>
      </c>
      <c t="s" r="B41" s="4">
        <v>99</v>
      </c>
      <c t="n" r="C41" s="5">
        <v>-389310</v>
      </c>
      <c t="n" r="E41" s="5">
        <v>-291152</v>
      </c>
    </row>
    <row r="42" spans="1:8">
      <c t="s" r="A42" s="4">
        <v>98</v>
      </c>
      <c t="s" r="B42" s="4">
        <v>99</v>
      </c>
      <c t="n" r="C42" s="7">
        <v>-407405</v>
      </c>
      <c t="n" r="E42" s="7">
        <v>-325268</v>
      </c>
      <c t="s" r="F42" s="4">
        <v>100</v>
      </c>
    </row>
    <row r="43" spans="1:8">
      <c t="s" r="A43" s="4">
        <v>101</v>
      </c>
      <c t="s" r="B43" s="4">
        <v>99</v>
      </c>
      <c t="n" r="C43" s="7">
        <v>-1</v>
      </c>
      <c t="n" r="E43" s="8">
        <v>-0.84</v>
      </c>
    </row>
    <row r="44" spans="1:8">
      <c t="s" r="A44" s="4">
        <v>102</v>
      </c>
      <c t="s" r="B44" s="4">
        <v>99</v>
      </c>
      <c t="n" r="C44" s="5">
        <v>406603</v>
      </c>
      <c t="n" r="E44" s="5">
        <v>388408</v>
      </c>
    </row>
    <row r="45" spans="1:8">
      <c t="s" r="A45" s="4">
        <v>54</v>
      </c>
    </row>
    <row r="46" spans="1:8">
      <c t="s" r="A46" s="3">
        <v>81</v>
      </c>
    </row>
    <row r="47" spans="1:8">
      <c t="s" r="A47" s="4">
        <v>82</v>
      </c>
      <c t="n" r="C47" s="7">
        <v>11228</v>
      </c>
      <c t="n" r="D47" s="5">
        <v>10546</v>
      </c>
      <c t="n" r="E47" s="7">
        <v>21135</v>
      </c>
      <c t="n" r="G47" s="5">
        <v>34214</v>
      </c>
    </row>
    <row r="48" spans="1:8">
      <c t="s" r="A48" s="3">
        <v>83</v>
      </c>
    </row>
    <row r="49" spans="1:8">
      <c t="s" r="A49" s="4">
        <v>84</v>
      </c>
      <c t="n" r="C49" s="5">
        <v>316922</v>
      </c>
      <c t="n" r="D49" s="5">
        <v>236584</v>
      </c>
      <c t="n" r="E49" s="5">
        <v>560322</v>
      </c>
      <c t="n" r="G49" s="5">
        <v>614049</v>
      </c>
    </row>
    <row r="50" spans="1:8">
      <c t="s" r="A50" s="4">
        <v>85</v>
      </c>
      <c t="n" r="C50" s="5">
        <v>25893</v>
      </c>
      <c t="n" r="E50" s="5">
        <v>66872</v>
      </c>
    </row>
    <row r="51" spans="1:8">
      <c t="s" r="A51" s="4">
        <v>86</v>
      </c>
      <c t="n" r="C51" s="5">
        <v>342815</v>
      </c>
      <c t="n" r="D51" s="5">
        <v>236584</v>
      </c>
      <c t="n" r="E51" s="5">
        <v>627194</v>
      </c>
      <c t="n" r="G51" s="5">
        <v>614049</v>
      </c>
    </row>
    <row r="52" spans="1:8">
      <c t="s" r="A52" s="4">
        <v>87</v>
      </c>
      <c t="n" r="C52" s="5">
        <v>-331587</v>
      </c>
      <c t="n" r="D52" s="5">
        <v>-226038</v>
      </c>
      <c t="n" r="E52" s="5">
        <v>-606059</v>
      </c>
      <c t="n" r="G52" s="5">
        <v>-579835</v>
      </c>
    </row>
    <row r="53" spans="1:8">
      <c t="s" r="A53" s="3">
        <v>89</v>
      </c>
    </row>
    <row r="54" spans="1:8">
      <c t="s" r="A54" s="4">
        <v>90</v>
      </c>
      <c t="n" r="C54" s="5">
        <v>-51589586</v>
      </c>
      <c t="n" r="D54" s="5">
        <v>-41227047</v>
      </c>
      <c t="n" r="E54" s="5">
        <v>-60567916</v>
      </c>
      <c t="n" r="G54" s="5">
        <v>-25447340</v>
      </c>
    </row>
    <row r="55" spans="1:8">
      <c t="s" r="A55" s="4">
        <v>26</v>
      </c>
      <c t="n" r="C55" s="5">
        <v>1009</v>
      </c>
      <c t="n" r="D55" s="5">
        <v>4626</v>
      </c>
      <c t="n" r="E55" s="5">
        <v>3163</v>
      </c>
      <c t="n" r="G55" s="5">
        <v>11232</v>
      </c>
    </row>
    <row r="56" spans="1:8">
      <c t="s" r="A56" s="4">
        <v>94</v>
      </c>
      <c t="n" r="C56" s="5">
        <v>-51588577</v>
      </c>
      <c t="n" r="D56" s="5">
        <v>-41222421</v>
      </c>
      <c t="n" r="E56" s="5">
        <v>-60564753</v>
      </c>
      <c t="n" r="G56" s="5">
        <v>-25436108</v>
      </c>
    </row>
    <row r="57" spans="1:8">
      <c t="s" r="A57" s="3">
        <v>95</v>
      </c>
    </row>
    <row r="58" spans="1:8">
      <c t="s" r="A58" s="4">
        <v>90</v>
      </c>
      <c t="n" r="C58" s="5">
        <v>19016568</v>
      </c>
      <c t="n" r="D58" s="5">
        <v>-1586521</v>
      </c>
      <c t="n" r="E58" s="5">
        <v>7645837</v>
      </c>
      <c t="n" r="G58" s="5">
        <v>10039200</v>
      </c>
    </row>
    <row r="59" spans="1:8">
      <c t="s" r="A59" s="4">
        <v>26</v>
      </c>
      <c t="n" r="C59" s="5">
        <v>1644</v>
      </c>
      <c t="n" r="D59" s="5">
        <v>-2529</v>
      </c>
      <c t="n" r="E59" s="5">
        <v>500</v>
      </c>
      <c t="n" r="G59" s="5">
        <v>-7113</v>
      </c>
    </row>
    <row r="60" spans="1:8">
      <c t="s" r="A60" s="4">
        <v>96</v>
      </c>
      <c t="n" r="C60" s="5">
        <v>19018212</v>
      </c>
      <c t="n" r="D60" s="5">
        <v>-1589050</v>
      </c>
      <c t="n" r="E60" s="5">
        <v>7646337</v>
      </c>
      <c t="n" r="G60" s="5">
        <v>10032087</v>
      </c>
    </row>
    <row r="61" spans="1:8">
      <c t="s" r="A61" s="4">
        <v>97</v>
      </c>
      <c t="n" r="C61" s="5">
        <v>-32570365</v>
      </c>
      <c t="n" r="D61" s="5">
        <v>-42811471</v>
      </c>
      <c t="n" r="E61" s="5">
        <v>-52918416</v>
      </c>
      <c t="n" r="G61" s="5">
        <v>-15404021</v>
      </c>
    </row>
    <row r="62" spans="1:8">
      <c t="s" r="A62" s="4">
        <v>98</v>
      </c>
      <c t="n" r="C62" s="7">
        <v>-32901952</v>
      </c>
      <c t="n" r="D62" s="7">
        <v>-43037509</v>
      </c>
      <c t="n" r="E62" s="7">
        <v>-53524475</v>
      </c>
      <c t="n" r="G62" s="7">
        <v>-15983856</v>
      </c>
    </row>
    <row r="63" spans="1:8">
      <c t="s" r="A63" s="4">
        <v>101</v>
      </c>
      <c t="n" r="C63" s="8">
        <v>-2.96</v>
      </c>
      <c t="n" r="D63" s="8">
        <v>-9.289999999999999</v>
      </c>
      <c t="n" r="E63" s="8">
        <v>-6.28</v>
      </c>
      <c t="n" r="G63" s="8">
        <v>-2.97</v>
      </c>
    </row>
    <row r="64" spans="1:8">
      <c t="s" r="A64" s="4">
        <v>102</v>
      </c>
      <c t="n" r="C64" s="5">
        <v>11128109</v>
      </c>
      <c t="n" r="D64" s="5">
        <v>4630307</v>
      </c>
      <c t="n" r="E64" s="5">
        <v>8517768</v>
      </c>
      <c t="n" r="G64" s="5">
        <v>5378679</v>
      </c>
    </row>
    <row r="65" spans="1:8">
      <c t="s" r="A65" s="4">
        <v>55</v>
      </c>
    </row>
    <row r="66" spans="1:8">
      <c t="s" r="A66" s="3">
        <v>81</v>
      </c>
    </row>
    <row r="67" spans="1:8">
      <c t="s" r="A67" s="4">
        <v>82</v>
      </c>
      <c t="n" r="C67" s="7">
        <v>2162</v>
      </c>
      <c t="n" r="D67" s="7">
        <v>4925</v>
      </c>
      <c t="n" r="E67" s="7">
        <v>4876</v>
      </c>
      <c t="n" r="G67" s="7">
        <v>10253</v>
      </c>
    </row>
    <row r="68" spans="1:8">
      <c t="s" r="A68" s="3">
        <v>83</v>
      </c>
    </row>
    <row r="69" spans="1:8">
      <c t="s" r="A69" s="4">
        <v>84</v>
      </c>
      <c t="n" r="C69" s="5">
        <v>56030</v>
      </c>
      <c t="n" r="D69" s="5">
        <v>102112</v>
      </c>
      <c t="n" r="E69" s="5">
        <v>114266</v>
      </c>
      <c t="n" r="G69" s="5">
        <v>217448</v>
      </c>
    </row>
    <row r="70" spans="1:8">
      <c t="s" r="A70" s="4">
        <v>85</v>
      </c>
      <c t="n" r="C70" s="5">
        <v>3926</v>
      </c>
      <c t="n" r="E70" s="5">
        <v>11963</v>
      </c>
    </row>
    <row r="71" spans="1:8">
      <c t="s" r="A71" s="4">
        <v>86</v>
      </c>
      <c t="n" r="C71" s="5">
        <v>59956</v>
      </c>
      <c t="n" r="D71" s="5">
        <v>102112</v>
      </c>
      <c t="n" r="E71" s="5">
        <v>126229</v>
      </c>
      <c t="n" r="G71" s="5">
        <v>217448</v>
      </c>
    </row>
    <row r="72" spans="1:8">
      <c t="s" r="A72" s="4">
        <v>87</v>
      </c>
      <c t="n" r="C72" s="5">
        <v>-57794</v>
      </c>
      <c t="n" r="D72" s="5">
        <v>-97187</v>
      </c>
      <c t="n" r="E72" s="5">
        <v>-121353</v>
      </c>
      <c t="n" r="G72" s="5">
        <v>-207195</v>
      </c>
    </row>
    <row r="73" spans="1:8">
      <c t="s" r="A73" s="3">
        <v>89</v>
      </c>
    </row>
    <row r="74" spans="1:8">
      <c t="s" r="A74" s="4">
        <v>90</v>
      </c>
      <c t="n" r="C74" s="5">
        <v>-3050039</v>
      </c>
      <c t="n" r="D74" s="5">
        <v>-6666419</v>
      </c>
      <c t="n" r="E74" s="5">
        <v>-2923368</v>
      </c>
      <c t="n" r="G74" s="5">
        <v>-12064321</v>
      </c>
    </row>
    <row r="75" spans="1:8">
      <c t="s" r="A75" s="4">
        <v>26</v>
      </c>
      <c t="n" r="C75" s="5">
        <v>70</v>
      </c>
      <c t="n" r="D75" s="5">
        <v>1234</v>
      </c>
      <c t="n" r="E75" s="5">
        <v>1308</v>
      </c>
      <c t="n" r="G75" s="5">
        <v>1717</v>
      </c>
    </row>
    <row r="76" spans="1:8">
      <c t="s" r="A76" s="4">
        <v>94</v>
      </c>
      <c t="n" r="C76" s="5">
        <v>-3049969</v>
      </c>
      <c t="n" r="D76" s="5">
        <v>-6665185</v>
      </c>
      <c t="n" r="E76" s="5">
        <v>-2922060</v>
      </c>
      <c t="n" r="G76" s="5">
        <v>-12062604</v>
      </c>
    </row>
    <row r="77" spans="1:8">
      <c t="s" r="A77" s="3">
        <v>95</v>
      </c>
    </row>
    <row r="78" spans="1:8">
      <c t="s" r="A78" s="4">
        <v>90</v>
      </c>
      <c t="n" r="C78" s="5">
        <v>200045</v>
      </c>
      <c t="n" r="D78" s="5">
        <v>-1487840</v>
      </c>
      <c t="n" r="E78" s="5">
        <v>-561010</v>
      </c>
      <c t="n" r="G78" s="5">
        <v>1401639</v>
      </c>
    </row>
    <row r="79" spans="1:8">
      <c t="s" r="A79" s="4">
        <v>26</v>
      </c>
      <c t="n" r="C79" s="5">
        <v>-392</v>
      </c>
      <c t="n" r="D79" s="5">
        <v>-1229</v>
      </c>
      <c t="n" r="E79" s="5">
        <v>-959</v>
      </c>
      <c t="n" r="G79" s="5">
        <v>-761</v>
      </c>
    </row>
    <row r="80" spans="1:8">
      <c t="s" r="A80" s="4">
        <v>96</v>
      </c>
      <c t="n" r="C80" s="5">
        <v>199653</v>
      </c>
      <c t="n" r="D80" s="5">
        <v>-1489069</v>
      </c>
      <c t="n" r="E80" s="5">
        <v>-561969</v>
      </c>
      <c t="n" r="G80" s="5">
        <v>1400878</v>
      </c>
    </row>
    <row r="81" spans="1:8">
      <c t="s" r="A81" s="4">
        <v>97</v>
      </c>
      <c t="n" r="C81" s="5">
        <v>-2850316</v>
      </c>
      <c t="n" r="D81" s="5">
        <v>-8154254</v>
      </c>
      <c t="n" r="E81" s="5">
        <v>-3484029</v>
      </c>
      <c t="n" r="G81" s="5">
        <v>-10661726</v>
      </c>
    </row>
    <row r="82" spans="1:8">
      <c t="s" r="A82" s="4">
        <v>98</v>
      </c>
      <c t="n" r="C82" s="7">
        <v>-2908110</v>
      </c>
      <c t="n" r="D82" s="7">
        <v>-8251441</v>
      </c>
      <c t="n" r="E82" s="7">
        <v>-3605382</v>
      </c>
      <c t="n" r="G82" s="7">
        <v>-10868921</v>
      </c>
    </row>
    <row r="83" spans="1:8">
      <c t="s" r="A83" s="4">
        <v>101</v>
      </c>
      <c t="n" r="C83" s="8">
        <v>-6.19</v>
      </c>
      <c t="n" r="D83" s="8">
        <v>-11.88</v>
      </c>
      <c t="n" r="E83" s="8">
        <v>-7.94</v>
      </c>
      <c t="n" r="G83" s="8">
        <v>-15.39</v>
      </c>
    </row>
    <row r="84" spans="1:8">
      <c t="s" r="A84" s="4">
        <v>102</v>
      </c>
      <c t="n" r="C84" s="5">
        <v>470096</v>
      </c>
      <c t="n" r="D84" s="5">
        <v>694507</v>
      </c>
      <c t="n" r="E84" s="5">
        <v>453979</v>
      </c>
      <c t="n" r="G84" s="5">
        <v>706251</v>
      </c>
    </row>
    <row r="85" spans="1:8">
      <c t="s" r="A85" s="4">
        <v>56</v>
      </c>
    </row>
    <row r="86" spans="1:8">
      <c t="s" r="A86" s="3">
        <v>81</v>
      </c>
    </row>
    <row r="87" spans="1:8">
      <c t="s" r="A87" s="4">
        <v>82</v>
      </c>
      <c t="n" r="C87" s="7">
        <v>14724</v>
      </c>
      <c t="n" r="D87" s="7">
        <v>20024</v>
      </c>
      <c t="n" r="E87" s="7">
        <v>44653</v>
      </c>
      <c t="n" r="G87" s="7">
        <v>44229</v>
      </c>
    </row>
    <row r="88" spans="1:8">
      <c t="s" r="A88" s="3">
        <v>83</v>
      </c>
    </row>
    <row r="89" spans="1:8">
      <c t="s" r="A89" s="4">
        <v>84</v>
      </c>
      <c t="n" r="C89" s="5">
        <v>544083</v>
      </c>
      <c t="n" r="D89" s="5">
        <v>486704</v>
      </c>
      <c t="n" r="E89" s="5">
        <v>1583663</v>
      </c>
      <c t="n" r="G89" s="5">
        <v>990622</v>
      </c>
    </row>
    <row r="90" spans="1:8">
      <c t="s" r="A90" s="4">
        <v>85</v>
      </c>
      <c t="n" r="C90" s="5">
        <v>310729</v>
      </c>
      <c t="n" r="D90" s="5">
        <v>273431</v>
      </c>
      <c t="n" r="E90" s="5">
        <v>793570</v>
      </c>
      <c t="n" r="G90" s="5">
        <v>564757</v>
      </c>
    </row>
    <row r="91" spans="1:8">
      <c t="s" r="A91" s="4">
        <v>86</v>
      </c>
      <c t="n" r="C91" s="5">
        <v>854812</v>
      </c>
      <c t="n" r="D91" s="5">
        <v>760135</v>
      </c>
      <c t="n" r="E91" s="5">
        <v>2377233</v>
      </c>
      <c t="n" r="G91" s="5">
        <v>1555379</v>
      </c>
    </row>
    <row r="92" spans="1:8">
      <c t="s" r="A92" s="4">
        <v>87</v>
      </c>
      <c t="n" r="C92" s="5">
        <v>-840088</v>
      </c>
      <c t="n" r="D92" s="5">
        <v>-740111</v>
      </c>
      <c t="n" r="E92" s="5">
        <v>-2332580</v>
      </c>
      <c t="n" r="G92" s="5">
        <v>-1511150</v>
      </c>
    </row>
    <row r="93" spans="1:8">
      <c t="s" r="A93" s="3">
        <v>89</v>
      </c>
    </row>
    <row r="94" spans="1:8">
      <c t="s" r="A94" s="4">
        <v>90</v>
      </c>
      <c t="n" r="C94" s="5">
        <v>86037110</v>
      </c>
      <c t="n" r="D94" s="5">
        <v>73536615</v>
      </c>
      <c t="n" r="E94" s="5">
        <v>109848395</v>
      </c>
      <c t="n" r="G94" s="5">
        <v>76268051</v>
      </c>
    </row>
    <row r="95" spans="1:8">
      <c t="s" r="A95" s="4">
        <v>26</v>
      </c>
      <c t="n" r="C95" s="5">
        <v>7368</v>
      </c>
      <c t="n" r="D95" s="5">
        <v>7145</v>
      </c>
      <c t="n" r="E95" s="5">
        <v>30637</v>
      </c>
      <c t="n" r="G95" s="5">
        <v>9959</v>
      </c>
    </row>
    <row r="96" spans="1:8">
      <c t="s" r="A96" s="4">
        <v>94</v>
      </c>
      <c t="n" r="C96" s="5">
        <v>86044478</v>
      </c>
      <c t="n" r="D96" s="5">
        <v>73543760</v>
      </c>
      <c t="n" r="E96" s="5">
        <v>109879032</v>
      </c>
      <c t="n" r="G96" s="5">
        <v>76278010</v>
      </c>
    </row>
    <row r="97" spans="1:8">
      <c t="s" r="A97" s="3">
        <v>95</v>
      </c>
    </row>
    <row r="98" spans="1:8">
      <c t="s" r="A98" s="4">
        <v>90</v>
      </c>
      <c t="n" r="C98" s="5">
        <v>-23571645</v>
      </c>
      <c t="n" r="D98" s="5">
        <v>837428</v>
      </c>
      <c t="n" r="E98" s="5">
        <v>-227512</v>
      </c>
      <c t="n" r="G98" s="5">
        <v>803672</v>
      </c>
    </row>
    <row r="99" spans="1:8">
      <c t="s" r="A99" s="4">
        <v>26</v>
      </c>
      <c t="n" r="C99" s="5">
        <v>-1807</v>
      </c>
      <c t="n" r="D99" s="5">
        <v>-5530</v>
      </c>
      <c t="n" r="E99" s="5">
        <v>-1289</v>
      </c>
      <c t="n" r="G99" s="5">
        <v>-4021</v>
      </c>
    </row>
    <row r="100" spans="1:8">
      <c t="s" r="A100" s="4">
        <v>96</v>
      </c>
      <c t="n" r="C100" s="5">
        <v>-23573452</v>
      </c>
      <c t="n" r="D100" s="5">
        <v>831898</v>
      </c>
      <c t="n" r="E100" s="5">
        <v>-228801</v>
      </c>
      <c t="n" r="G100" s="5">
        <v>799651</v>
      </c>
    </row>
    <row r="101" spans="1:8">
      <c t="s" r="A101" s="4">
        <v>97</v>
      </c>
      <c t="n" r="C101" s="5">
        <v>62471026</v>
      </c>
      <c t="n" r="D101" s="5">
        <v>74375658</v>
      </c>
      <c t="n" r="E101" s="5">
        <v>109650231</v>
      </c>
      <c t="n" r="G101" s="5">
        <v>77077661</v>
      </c>
    </row>
    <row r="102" spans="1:8">
      <c t="s" r="A102" s="4">
        <v>98</v>
      </c>
      <c t="n" r="C102" s="7">
        <v>61630938</v>
      </c>
      <c t="n" r="D102" s="7">
        <v>73635547</v>
      </c>
      <c t="n" r="E102" s="7">
        <v>107317651</v>
      </c>
      <c t="n" r="G102" s="7">
        <v>75566511</v>
      </c>
    </row>
    <row r="103" spans="1:8">
      <c t="s" r="A103" s="4">
        <v>101</v>
      </c>
      <c t="n" r="C103" s="8">
        <v>22.08</v>
      </c>
      <c t="n" r="D103" s="8">
        <v>25.23</v>
      </c>
      <c t="n" r="E103" s="8">
        <v>20.89</v>
      </c>
      <c t="n" r="G103" s="8">
        <v>23.59</v>
      </c>
    </row>
    <row r="104" spans="1:8">
      <c t="s" r="A104" s="4">
        <v>102</v>
      </c>
      <c t="n" r="C104" s="5">
        <v>2791249</v>
      </c>
      <c t="n" r="D104" s="5">
        <v>2918721</v>
      </c>
      <c t="n" r="E104" s="5">
        <v>5137885</v>
      </c>
      <c t="n" r="G104" s="5">
        <v>3203355</v>
      </c>
    </row>
    <row r="105" spans="1:8">
      <c t="s" r="A105" s="4">
        <v>57</v>
      </c>
    </row>
    <row r="106" spans="1:8">
      <c t="s" r="A106" s="3">
        <v>81</v>
      </c>
    </row>
    <row r="107" spans="1:8">
      <c t="s" r="A107" s="4">
        <v>82</v>
      </c>
      <c t="n" r="C107" s="7">
        <v>32035</v>
      </c>
      <c t="n" r="D107" s="7">
        <v>20656</v>
      </c>
      <c t="n" r="E107" s="7">
        <v>64494</v>
      </c>
      <c t="n" r="G107" s="7">
        <v>41932</v>
      </c>
    </row>
    <row r="108" spans="1:8">
      <c t="s" r="A108" s="3">
        <v>83</v>
      </c>
    </row>
    <row r="109" spans="1:8">
      <c t="s" r="A109" s="4">
        <v>84</v>
      </c>
      <c t="n" r="C109" s="5">
        <v>1219938</v>
      </c>
      <c t="n" r="D109" s="5">
        <v>789047</v>
      </c>
      <c t="n" r="E109" s="5">
        <v>2398700</v>
      </c>
      <c t="n" r="G109" s="5">
        <v>1375179</v>
      </c>
    </row>
    <row r="110" spans="1:8">
      <c t="s" r="A110" s="4">
        <v>85</v>
      </c>
      <c t="n" r="C110" s="5">
        <v>815208</v>
      </c>
      <c t="n" r="D110" s="5">
        <v>650481</v>
      </c>
      <c t="n" r="E110" s="5">
        <v>1718518</v>
      </c>
      <c t="n" r="G110" s="5">
        <v>1169928</v>
      </c>
    </row>
    <row r="111" spans="1:8">
      <c t="s" r="A111" s="4">
        <v>86</v>
      </c>
      <c t="n" r="C111" s="5">
        <v>2035146</v>
      </c>
      <c t="n" r="D111" s="5">
        <v>1439528</v>
      </c>
      <c t="n" r="E111" s="5">
        <v>4117218</v>
      </c>
      <c t="n" r="G111" s="5">
        <v>2545107</v>
      </c>
    </row>
    <row r="112" spans="1:8">
      <c t="s" r="A112" s="4">
        <v>87</v>
      </c>
      <c t="n" r="C112" s="5">
        <v>-2003111</v>
      </c>
      <c t="n" r="D112" s="5">
        <v>-1418872</v>
      </c>
      <c t="n" r="E112" s="5">
        <v>-4052724</v>
      </c>
      <c t="n" r="G112" s="5">
        <v>-2503175</v>
      </c>
    </row>
    <row r="113" spans="1:8">
      <c t="s" r="A113" s="3">
        <v>89</v>
      </c>
    </row>
    <row r="114" spans="1:8">
      <c t="s" r="A114" s="4">
        <v>90</v>
      </c>
      <c t="n" r="C114" s="5">
        <v>-401789858</v>
      </c>
      <c t="n" r="D114" s="5">
        <v>-247176983</v>
      </c>
      <c t="n" r="E114" s="5">
        <v>-536883084</v>
      </c>
      <c t="n" r="G114" s="5">
        <v>-250723287</v>
      </c>
    </row>
    <row r="115" spans="1:8">
      <c t="s" r="A115" s="4">
        <v>26</v>
      </c>
      <c t="n" r="C115" s="5">
        <v>12427</v>
      </c>
      <c t="n" r="D115" s="5">
        <v>14978</v>
      </c>
      <c t="n" r="E115" s="5">
        <v>16499</v>
      </c>
      <c t="n" r="G115" s="5">
        <v>14064</v>
      </c>
    </row>
    <row r="116" spans="1:8">
      <c t="s" r="A116" s="4">
        <v>94</v>
      </c>
      <c t="n" r="C116" s="5">
        <v>-401777431</v>
      </c>
      <c t="n" r="D116" s="5">
        <v>-247162005</v>
      </c>
      <c t="n" r="E116" s="5">
        <v>-536866585</v>
      </c>
      <c t="n" r="G116" s="5">
        <v>-250709223</v>
      </c>
    </row>
    <row r="117" spans="1:8">
      <c t="s" r="A117" s="3">
        <v>95</v>
      </c>
    </row>
    <row r="118" spans="1:8">
      <c t="s" r="A118" s="4">
        <v>90</v>
      </c>
      <c t="n" r="C118" s="5">
        <v>137428203</v>
      </c>
      <c t="n" r="D118" s="5">
        <v>-10831519</v>
      </c>
      <c t="n" r="E118" s="5">
        <v>48917257</v>
      </c>
      <c t="n" r="G118" s="5">
        <v>-16523435</v>
      </c>
    </row>
    <row r="119" spans="1:8">
      <c t="s" r="A119" s="4">
        <v>26</v>
      </c>
      <c t="n" r="C119" s="5">
        <v>10939</v>
      </c>
      <c t="n" r="D119" s="5">
        <v>-6498</v>
      </c>
      <c t="n" r="E119" s="5">
        <v>10951</v>
      </c>
      <c t="n" r="G119" s="5">
        <v>-3956</v>
      </c>
    </row>
    <row r="120" spans="1:8">
      <c t="s" r="A120" s="4">
        <v>96</v>
      </c>
      <c t="n" r="C120" s="5">
        <v>137439142</v>
      </c>
      <c t="n" r="D120" s="5">
        <v>-10838017</v>
      </c>
      <c t="n" r="E120" s="5">
        <v>48928208</v>
      </c>
      <c t="n" r="G120" s="5">
        <v>-16527391</v>
      </c>
    </row>
    <row r="121" spans="1:8">
      <c t="s" r="A121" s="4">
        <v>97</v>
      </c>
      <c t="n" r="C121" s="5">
        <v>-264338289</v>
      </c>
      <c t="n" r="D121" s="5">
        <v>-258000022</v>
      </c>
      <c t="n" r="E121" s="5">
        <v>-487938377</v>
      </c>
      <c t="n" r="G121" s="5">
        <v>-267236614</v>
      </c>
    </row>
    <row r="122" spans="1:8">
      <c t="s" r="A122" s="4">
        <v>98</v>
      </c>
      <c t="n" r="C122" s="7">
        <v>-266341400</v>
      </c>
      <c t="n" r="D122" s="7">
        <v>-259418894</v>
      </c>
      <c t="n" r="E122" s="7">
        <v>-491991101</v>
      </c>
      <c t="n" r="G122" s="7">
        <v>-269739789</v>
      </c>
    </row>
    <row r="123" spans="1:8">
      <c t="s" r="A123" s="4">
        <v>101</v>
      </c>
      <c t="n" r="C123" s="8">
        <v>-24.06</v>
      </c>
      <c t="n" r="D123" s="8">
        <v>-163.1</v>
      </c>
      <c t="n" r="E123" s="8">
        <v>-60.91</v>
      </c>
      <c t="n" r="G123" s="8">
        <v>-230.73</v>
      </c>
    </row>
    <row r="124" spans="1:8">
      <c t="s" r="A124" s="4">
        <v>102</v>
      </c>
      <c t="n" r="C124" s="5">
        <v>11067822</v>
      </c>
      <c t="n" r="D124" s="5">
        <v>1590503</v>
      </c>
      <c t="n" r="E124" s="5">
        <v>8077147</v>
      </c>
      <c t="n" r="G124" s="5">
        <v>1169053</v>
      </c>
    </row>
    <row r="125" spans="1:8">
      <c t="s" r="A125" s="4">
        <v>58</v>
      </c>
    </row>
    <row r="126" spans="1:8">
      <c t="s" r="A126" s="3">
        <v>81</v>
      </c>
    </row>
    <row r="127" spans="1:8">
      <c t="s" r="A127" s="4">
        <v>82</v>
      </c>
      <c t="n" r="C127" s="7">
        <v>468</v>
      </c>
      <c t="n" r="D127" s="7">
        <v>344</v>
      </c>
      <c t="n" r="E127" s="7">
        <v>996</v>
      </c>
      <c t="n" r="G127" s="7">
        <v>652</v>
      </c>
    </row>
    <row r="128" spans="1:8">
      <c t="s" r="A128" s="3">
        <v>83</v>
      </c>
    </row>
    <row r="129" spans="1:8">
      <c t="s" r="A129" s="4">
        <v>84</v>
      </c>
      <c t="n" r="C129" s="5">
        <v>12741</v>
      </c>
      <c t="n" r="D129" s="5">
        <v>7611</v>
      </c>
      <c t="n" r="E129" s="5">
        <v>25587</v>
      </c>
      <c t="n" r="G129" s="5">
        <v>15910</v>
      </c>
    </row>
    <row r="130" spans="1:8">
      <c t="s" r="A130" s="4">
        <v>86</v>
      </c>
      <c t="n" r="C130" s="5">
        <v>12741</v>
      </c>
      <c t="n" r="D130" s="5">
        <v>7611</v>
      </c>
      <c t="n" r="E130" s="5">
        <v>25587</v>
      </c>
      <c t="n" r="G130" s="5">
        <v>15910</v>
      </c>
    </row>
    <row r="131" spans="1:8">
      <c t="s" r="A131" s="4">
        <v>87</v>
      </c>
      <c t="n" r="C131" s="5">
        <v>-12273</v>
      </c>
      <c t="n" r="D131" s="5">
        <v>-7267</v>
      </c>
      <c t="n" r="E131" s="5">
        <v>-24591</v>
      </c>
      <c t="n" r="G131" s="5">
        <v>-15258</v>
      </c>
    </row>
    <row r="132" spans="1:8">
      <c t="s" r="A132" s="3">
        <v>89</v>
      </c>
    </row>
    <row r="133" spans="1:8">
      <c t="s" r="A133" s="4">
        <v>91</v>
      </c>
      <c t="n" r="C133" s="5">
        <v>-75531</v>
      </c>
      <c t="n" r="D133" s="5">
        <v>130061</v>
      </c>
      <c t="n" r="E133" s="5">
        <v>781018</v>
      </c>
      <c t="n" r="G133" s="5">
        <v>-505634</v>
      </c>
    </row>
    <row r="134" spans="1:8">
      <c t="s" r="A134" s="4">
        <v>26</v>
      </c>
      <c t="n" r="C134" s="5">
        <v>16</v>
      </c>
      <c t="n" r="E134" s="5">
        <v>16</v>
      </c>
    </row>
    <row r="135" spans="1:8">
      <c t="s" r="A135" s="4">
        <v>94</v>
      </c>
      <c t="n" r="C135" s="5">
        <v>-75515</v>
      </c>
      <c t="n" r="D135" s="5">
        <v>130061</v>
      </c>
      <c t="n" r="E135" s="5">
        <v>781034</v>
      </c>
      <c t="n" r="G135" s="5">
        <v>-505634</v>
      </c>
    </row>
    <row r="136" spans="1:8">
      <c t="s" r="A136" s="3">
        <v>95</v>
      </c>
    </row>
    <row r="137" spans="1:8">
      <c t="s" r="A137" s="4">
        <v>91</v>
      </c>
      <c t="n" r="C137" s="5">
        <v>-514197</v>
      </c>
      <c t="n" r="D137" s="5">
        <v>-151988</v>
      </c>
      <c t="n" r="E137" s="5">
        <v>-804831</v>
      </c>
      <c t="n" r="G137" s="5">
        <v>-22054</v>
      </c>
    </row>
    <row r="138" spans="1:8">
      <c t="s" r="A138" s="4">
        <v>26</v>
      </c>
      <c t="n" r="C138" s="5">
        <v>-178</v>
      </c>
      <c t="n" r="D138" s="5">
        <v>-120</v>
      </c>
      <c t="n" r="E138" s="5">
        <v>-118</v>
      </c>
      <c t="n" r="G138" s="5">
        <v>-65</v>
      </c>
    </row>
    <row r="139" spans="1:8">
      <c t="s" r="A139" s="4">
        <v>96</v>
      </c>
      <c t="n" r="C139" s="5">
        <v>-514375</v>
      </c>
      <c t="n" r="D139" s="5">
        <v>-152108</v>
      </c>
      <c t="n" r="E139" s="5">
        <v>-804949</v>
      </c>
      <c t="n" r="G139" s="5">
        <v>-22119</v>
      </c>
    </row>
    <row r="140" spans="1:8">
      <c t="s" r="A140" s="4">
        <v>97</v>
      </c>
      <c t="n" r="C140" s="5">
        <v>-589890</v>
      </c>
      <c t="n" r="D140" s="5">
        <v>-22047</v>
      </c>
      <c t="n" r="E140" s="5">
        <v>-23915</v>
      </c>
      <c t="n" r="G140" s="5">
        <v>-527753</v>
      </c>
    </row>
    <row r="141" spans="1:8">
      <c t="s" r="A141" s="4">
        <v>98</v>
      </c>
      <c t="n" r="C141" s="7">
        <v>-602163</v>
      </c>
      <c t="n" r="D141" s="7">
        <v>-29314</v>
      </c>
      <c t="n" r="E141" s="7">
        <v>-48506</v>
      </c>
      <c t="n" r="G141" s="7">
        <v>-543011</v>
      </c>
    </row>
    <row r="142" spans="1:8">
      <c t="s" r="A142" s="4">
        <v>101</v>
      </c>
      <c t="n" r="C142" s="8">
        <v>-10.04</v>
      </c>
      <c t="n" r="D142" s="8">
        <v>-0.49</v>
      </c>
      <c t="n" r="E142" s="8">
        <v>-0.8100000000000001</v>
      </c>
      <c t="n" r="G142" s="8">
        <v>-9.050000000000001</v>
      </c>
    </row>
    <row r="143" spans="1:8">
      <c t="s" r="A143" s="4">
        <v>102</v>
      </c>
      <c t="n" r="C143" s="5">
        <v>59997</v>
      </c>
      <c t="n" r="D143" s="5">
        <v>59997</v>
      </c>
      <c t="n" r="E143" s="5">
        <v>59997</v>
      </c>
      <c t="n" r="G143" s="5">
        <v>59997</v>
      </c>
    </row>
    <row r="144" spans="1:8">
      <c t="s" r="A144" s="4">
        <v>59</v>
      </c>
    </row>
    <row r="145" spans="1:8">
      <c t="s" r="A145" s="3">
        <v>81</v>
      </c>
    </row>
    <row r="146" spans="1:8">
      <c t="s" r="A146" s="4">
        <v>82</v>
      </c>
      <c t="n" r="C146" s="7">
        <v>15983</v>
      </c>
      <c t="n" r="D146" s="7">
        <v>39315</v>
      </c>
      <c t="n" r="E146" s="7">
        <v>36495</v>
      </c>
      <c t="n" r="G146" s="7">
        <v>76288</v>
      </c>
    </row>
    <row r="147" spans="1:8">
      <c t="s" r="A147" s="3">
        <v>83</v>
      </c>
    </row>
    <row r="148" spans="1:8">
      <c t="s" r="A148" s="4">
        <v>84</v>
      </c>
      <c t="n" r="C148" s="5">
        <v>667767</v>
      </c>
      <c t="n" r="D148" s="5">
        <v>841703</v>
      </c>
      <c t="n" r="E148" s="5">
        <v>1271602</v>
      </c>
      <c t="n" r="G148" s="5">
        <v>1465256</v>
      </c>
    </row>
    <row r="149" spans="1:8">
      <c t="s" r="A149" s="4">
        <v>85</v>
      </c>
      <c t="n" r="C149" s="5">
        <v>80858</v>
      </c>
      <c t="n" r="D149" s="5">
        <v>26969</v>
      </c>
      <c t="n" r="E149" s="5">
        <v>125143</v>
      </c>
      <c t="n" r="G149" s="5">
        <v>39662</v>
      </c>
    </row>
    <row r="150" spans="1:8">
      <c t="s" r="A150" s="4">
        <v>86</v>
      </c>
      <c t="n" r="C150" s="5">
        <v>748625</v>
      </c>
      <c t="n" r="D150" s="5">
        <v>868672</v>
      </c>
      <c t="n" r="E150" s="5">
        <v>1396745</v>
      </c>
      <c t="n" r="G150" s="5">
        <v>1504918</v>
      </c>
    </row>
    <row r="151" spans="1:8">
      <c t="s" r="A151" s="4">
        <v>87</v>
      </c>
      <c t="n" r="C151" s="5">
        <v>-732642</v>
      </c>
      <c t="n" r="D151" s="5">
        <v>-829357</v>
      </c>
      <c t="n" r="E151" s="5">
        <v>-1360250</v>
      </c>
      <c t="n" r="G151" s="5">
        <v>-1428630</v>
      </c>
    </row>
    <row r="152" spans="1:8">
      <c t="s" r="A152" s="3">
        <v>89</v>
      </c>
    </row>
    <row r="153" spans="1:8">
      <c t="s" r="A153" s="4">
        <v>90</v>
      </c>
      <c t="n" r="C153" s="5">
        <v>-39231996</v>
      </c>
      <c t="n" r="D153" s="5">
        <v>-20355928</v>
      </c>
      <c t="n" r="E153" s="5">
        <v>-21125276</v>
      </c>
      <c t="n" r="G153" s="5">
        <v>-23267179</v>
      </c>
    </row>
    <row r="154" spans="1:8">
      <c t="s" r="A154" s="4">
        <v>91</v>
      </c>
      <c t="n" r="C154" s="5">
        <v>-44473232</v>
      </c>
      <c t="n" r="D154" s="5">
        <v>-11211080</v>
      </c>
      <c t="n" r="E154" s="5">
        <v>-17930080</v>
      </c>
      <c t="n" r="G154" s="5">
        <v>-20577830</v>
      </c>
    </row>
    <row r="155" spans="1:8">
      <c t="s" r="A155" s="4">
        <v>26</v>
      </c>
      <c t="n" r="C155" s="5">
        <v>7606</v>
      </c>
      <c t="n" r="D155" s="5">
        <v>5028</v>
      </c>
      <c t="n" r="E155" s="5">
        <v>15490</v>
      </c>
      <c t="n" r="G155" s="5">
        <v>10317</v>
      </c>
    </row>
    <row r="156" spans="1:8">
      <c t="s" r="A156" s="4">
        <v>94</v>
      </c>
      <c t="n" r="C156" s="5">
        <v>-83697622</v>
      </c>
      <c t="n" r="D156" s="5">
        <v>-31561980</v>
      </c>
      <c t="n" r="E156" s="5">
        <v>-39039866</v>
      </c>
      <c t="n" r="G156" s="5">
        <v>-43834692</v>
      </c>
    </row>
    <row r="157" spans="1:8">
      <c t="s" r="A157" s="3">
        <v>95</v>
      </c>
    </row>
    <row r="158" spans="1:8">
      <c t="s" r="A158" s="4">
        <v>90</v>
      </c>
      <c t="n" r="C158" s="5">
        <v>-13178035</v>
      </c>
      <c t="n" r="D158" s="5">
        <v>1095673</v>
      </c>
      <c t="n" r="E158" s="5">
        <v>-11578377</v>
      </c>
      <c t="n" r="G158" s="5">
        <v>-3935868</v>
      </c>
    </row>
    <row r="159" spans="1:8">
      <c t="s" r="A159" s="4">
        <v>91</v>
      </c>
      <c t="n" r="C159" s="5">
        <v>-33303791</v>
      </c>
      <c t="n" r="D159" s="5">
        <v>-15412221</v>
      </c>
      <c t="n" r="E159" s="5">
        <v>-33464395</v>
      </c>
      <c t="n" r="G159" s="5">
        <v>-13772252</v>
      </c>
    </row>
    <row r="160" spans="1:8">
      <c t="s" r="A160" s="4">
        <v>26</v>
      </c>
      <c t="n" r="C160" s="5">
        <v>5175</v>
      </c>
      <c t="n" r="D160" s="5">
        <v>-6758</v>
      </c>
      <c t="n" r="E160" s="5">
        <v>-1092</v>
      </c>
      <c t="n" r="G160" s="5">
        <v>-8636</v>
      </c>
    </row>
    <row r="161" spans="1:8">
      <c t="s" r="A161" s="4">
        <v>96</v>
      </c>
      <c t="n" r="C161" s="5">
        <v>-46476651</v>
      </c>
      <c t="n" r="D161" s="5">
        <v>-14323306</v>
      </c>
      <c t="n" r="E161" s="5">
        <v>-45043864</v>
      </c>
      <c t="n" r="G161" s="5">
        <v>-17716756</v>
      </c>
    </row>
    <row r="162" spans="1:8">
      <c t="s" r="A162" s="4">
        <v>97</v>
      </c>
      <c t="n" r="C162" s="5">
        <v>-130174273</v>
      </c>
      <c t="n" r="D162" s="5">
        <v>-45885286</v>
      </c>
      <c t="n" r="E162" s="5">
        <v>-84083730</v>
      </c>
      <c t="n" r="G162" s="5">
        <v>-61551448</v>
      </c>
    </row>
    <row r="163" spans="1:8">
      <c t="s" r="A163" s="4">
        <v>98</v>
      </c>
      <c t="n" r="C163" s="7">
        <v>-130906915</v>
      </c>
      <c t="n" r="D163" s="7">
        <v>-46714643</v>
      </c>
      <c t="n" r="E163" s="7">
        <v>-85443980</v>
      </c>
      <c t="n" r="G163" s="7">
        <v>-62980078</v>
      </c>
    </row>
    <row r="164" spans="1:8">
      <c t="s" r="A164" s="4">
        <v>101</v>
      </c>
      <c t="n" r="C164" s="8">
        <v>-27.95</v>
      </c>
      <c t="n" r="D164" s="8">
        <v>-3.51</v>
      </c>
      <c t="n" r="E164" s="8">
        <v>-21.92</v>
      </c>
      <c t="n" r="G164" s="8">
        <v>-5.72</v>
      </c>
    </row>
    <row r="165" spans="1:8">
      <c t="s" r="A165" s="4">
        <v>102</v>
      </c>
      <c t="n" r="C165" s="5">
        <v>4684230</v>
      </c>
      <c t="n" r="D165" s="5">
        <v>13303460</v>
      </c>
      <c t="n" r="E165" s="5">
        <v>3898397</v>
      </c>
      <c t="n" r="G165" s="5">
        <v>11008342</v>
      </c>
    </row>
    <row r="166" spans="1:8">
      <c t="s" r="A166" s="4">
        <v>60</v>
      </c>
    </row>
    <row r="167" spans="1:8">
      <c t="s" r="A167" s="3">
        <v>81</v>
      </c>
    </row>
    <row r="168" spans="1:8">
      <c t="s" r="A168" s="4">
        <v>82</v>
      </c>
      <c t="n" r="C168" s="7">
        <v>595</v>
      </c>
      <c t="n" r="D168" s="7">
        <v>6257</v>
      </c>
      <c t="n" r="E168" s="7">
        <v>1580</v>
      </c>
      <c t="n" r="G168" s="7">
        <v>12940</v>
      </c>
    </row>
    <row r="169" spans="1:8">
      <c t="s" r="A169" s="3">
        <v>83</v>
      </c>
    </row>
    <row r="170" spans="1:8">
      <c t="s" r="A170" s="4">
        <v>84</v>
      </c>
      <c t="n" r="C170" s="5">
        <v>29314</v>
      </c>
      <c t="n" r="D170" s="5">
        <v>147249</v>
      </c>
      <c t="n" r="E170" s="5">
        <v>57687</v>
      </c>
      <c t="n" r="G170" s="5">
        <v>279055</v>
      </c>
    </row>
    <row r="171" spans="1:8">
      <c t="s" r="A171" s="4">
        <v>85</v>
      </c>
      <c t="n" r="C171" s="5">
        <v>19343</v>
      </c>
      <c t="n" r="D171" s="5">
        <v>31290</v>
      </c>
      <c t="n" r="E171" s="5">
        <v>33542</v>
      </c>
      <c t="n" r="G171" s="5">
        <v>61752</v>
      </c>
    </row>
    <row r="172" spans="1:8">
      <c t="s" r="A172" s="4">
        <v>86</v>
      </c>
      <c t="n" r="C172" s="5">
        <v>48657</v>
      </c>
      <c t="n" r="D172" s="5">
        <v>178539</v>
      </c>
      <c t="n" r="E172" s="5">
        <v>91229</v>
      </c>
      <c t="n" r="G172" s="5">
        <v>340807</v>
      </c>
    </row>
    <row r="173" spans="1:8">
      <c t="s" r="A173" s="4">
        <v>87</v>
      </c>
      <c t="n" r="C173" s="5">
        <v>-48062</v>
      </c>
      <c t="n" r="D173" s="5">
        <v>-172282</v>
      </c>
      <c t="n" r="E173" s="5">
        <v>-89649</v>
      </c>
      <c t="n" r="G173" s="5">
        <v>-327867</v>
      </c>
    </row>
    <row r="174" spans="1:8">
      <c t="s" r="A174" s="3">
        <v>89</v>
      </c>
    </row>
    <row r="175" spans="1:8">
      <c t="s" r="A175" s="4">
        <v>90</v>
      </c>
      <c t="n" r="C175" s="5">
        <v>-77627</v>
      </c>
      <c t="n" r="D175" s="5">
        <v>-1970509</v>
      </c>
      <c t="n" r="E175" s="5">
        <v>5101641</v>
      </c>
      <c t="n" r="G175" s="5">
        <v>-11185543</v>
      </c>
    </row>
    <row r="176" spans="1:8">
      <c t="s" r="A176" s="4">
        <v>26</v>
      </c>
      <c t="n" r="C176" s="5">
        <v>141</v>
      </c>
      <c t="n" r="D176" s="5">
        <v>2385</v>
      </c>
      <c t="n" r="E176" s="5">
        <v>589</v>
      </c>
      <c t="n" r="G176" s="5">
        <v>4437</v>
      </c>
    </row>
    <row r="177" spans="1:8">
      <c t="s" r="A177" s="4">
        <v>94</v>
      </c>
      <c t="n" r="C177" s="5">
        <v>-77486</v>
      </c>
      <c t="n" r="D177" s="5">
        <v>-1968124</v>
      </c>
      <c t="n" r="E177" s="5">
        <v>5102230</v>
      </c>
      <c t="n" r="G177" s="5">
        <v>-11181106</v>
      </c>
    </row>
    <row r="178" spans="1:8">
      <c t="s" r="A178" s="3">
        <v>95</v>
      </c>
    </row>
    <row r="179" spans="1:8">
      <c t="s" r="A179" s="4">
        <v>90</v>
      </c>
      <c t="n" r="C179" s="5">
        <v>-832681</v>
      </c>
      <c t="n" r="D179" s="5">
        <v>-2011476</v>
      </c>
      <c t="n" r="E179" s="5">
        <v>-3914406</v>
      </c>
      <c t="n" r="G179" s="5">
        <v>1425544</v>
      </c>
    </row>
    <row r="180" spans="1:8">
      <c t="s" r="A180" s="4">
        <v>26</v>
      </c>
      <c t="n" r="C180" s="5">
        <v>61</v>
      </c>
      <c t="n" r="D180" s="5">
        <v>-2780</v>
      </c>
      <c t="n" r="E180" s="5">
        <v>-114</v>
      </c>
      <c t="n" r="G180" s="5">
        <v>-537</v>
      </c>
    </row>
    <row r="181" spans="1:8">
      <c t="s" r="A181" s="4">
        <v>96</v>
      </c>
      <c t="n" r="C181" s="5">
        <v>-832620</v>
      </c>
      <c t="n" r="D181" s="5">
        <v>-2014256</v>
      </c>
      <c t="n" r="E181" s="5">
        <v>-3914520</v>
      </c>
      <c t="n" r="G181" s="5">
        <v>1425007</v>
      </c>
    </row>
    <row r="182" spans="1:8">
      <c t="s" r="A182" s="4">
        <v>97</v>
      </c>
      <c t="n" r="C182" s="5">
        <v>-910106</v>
      </c>
      <c t="n" r="D182" s="5">
        <v>-3982380</v>
      </c>
      <c t="n" r="E182" s="5">
        <v>1187710</v>
      </c>
      <c t="n" r="G182" s="5">
        <v>-9756099</v>
      </c>
    </row>
    <row r="183" spans="1:8">
      <c t="s" r="A183" s="4">
        <v>98</v>
      </c>
      <c t="n" r="C183" s="7">
        <v>-958168</v>
      </c>
      <c t="n" r="D183" s="7">
        <v>-4154662</v>
      </c>
      <c t="n" r="E183" s="7">
        <v>1098061</v>
      </c>
      <c t="n" r="G183" s="7">
        <v>-10083966</v>
      </c>
    </row>
    <row r="184" spans="1:8">
      <c t="s" r="A184" s="4">
        <v>101</v>
      </c>
      <c t="n" r="C184" s="8">
        <v>-6.24</v>
      </c>
      <c t="n" r="D184" s="8">
        <v>-2.64</v>
      </c>
      <c t="n" r="E184" s="8">
        <v>7.2</v>
      </c>
      <c t="n" r="G184" s="8">
        <v>-7.08</v>
      </c>
    </row>
    <row r="185" spans="1:8">
      <c t="s" r="A185" s="4">
        <v>102</v>
      </c>
      <c t="n" r="C185" s="5">
        <v>153522</v>
      </c>
      <c t="n" r="D185" s="5">
        <v>1575501</v>
      </c>
      <c t="n" r="E185" s="5">
        <v>152575</v>
      </c>
      <c t="n" r="G185" s="5">
        <v>1423847</v>
      </c>
    </row>
    <row r="186" spans="1:8">
      <c t="s" r="A186" s="4">
        <v>61</v>
      </c>
    </row>
    <row r="187" spans="1:8">
      <c t="s" r="A187" s="3">
        <v>81</v>
      </c>
    </row>
    <row r="188" spans="1:8">
      <c t="s" r="A188" s="4">
        <v>82</v>
      </c>
      <c t="n" r="C188" s="7">
        <v>6595</v>
      </c>
      <c t="n" r="D188" s="7">
        <v>12750</v>
      </c>
      <c t="n" r="E188" s="7">
        <v>14791</v>
      </c>
      <c t="n" r="G188" s="7">
        <v>27945</v>
      </c>
    </row>
    <row r="189" spans="1:8">
      <c t="s" r="A189" s="3">
        <v>83</v>
      </c>
    </row>
    <row r="190" spans="1:8">
      <c t="s" r="A190" s="4">
        <v>84</v>
      </c>
      <c t="n" r="C190" s="5">
        <v>174020</v>
      </c>
      <c t="n" r="D190" s="5">
        <v>231431</v>
      </c>
      <c t="n" r="E190" s="5">
        <v>367896</v>
      </c>
      <c t="n" r="G190" s="5">
        <v>496983</v>
      </c>
    </row>
    <row r="191" spans="1:8">
      <c t="s" r="A191" s="4">
        <v>85</v>
      </c>
      <c t="n" r="C191" s="5">
        <v>9</v>
      </c>
      <c t="n" r="D191" s="5">
        <v>8</v>
      </c>
      <c t="n" r="E191" s="5">
        <v>25</v>
      </c>
      <c t="n" r="G191" s="5">
        <v>24</v>
      </c>
    </row>
    <row r="192" spans="1:8">
      <c t="s" r="A192" s="4">
        <v>86</v>
      </c>
      <c t="n" r="C192" s="5">
        <v>174029</v>
      </c>
      <c t="n" r="D192" s="5">
        <v>231439</v>
      </c>
      <c t="n" r="E192" s="5">
        <v>367921</v>
      </c>
      <c t="n" r="G192" s="5">
        <v>497007</v>
      </c>
    </row>
    <row r="193" spans="1:8">
      <c t="s" r="A193" s="4">
        <v>87</v>
      </c>
      <c t="n" r="C193" s="5">
        <v>-167434</v>
      </c>
      <c t="n" r="D193" s="5">
        <v>-218689</v>
      </c>
      <c t="n" r="E193" s="5">
        <v>-353130</v>
      </c>
      <c t="n" r="G193" s="5">
        <v>-469062</v>
      </c>
    </row>
    <row r="194" spans="1:8">
      <c t="s" r="A194" s="3">
        <v>89</v>
      </c>
    </row>
    <row r="195" spans="1:8">
      <c t="s" r="A195" s="4">
        <v>90</v>
      </c>
      <c t="n" r="C195" s="5">
        <v>-14000</v>
      </c>
      <c t="n" r="D195" s="5">
        <v>14130</v>
      </c>
      <c t="n" r="E195" s="5">
        <v>-12000</v>
      </c>
      <c t="n" r="G195" s="5">
        <v>-4430</v>
      </c>
    </row>
    <row r="196" spans="1:8">
      <c t="s" r="A196" s="4">
        <v>92</v>
      </c>
      <c t="n" r="C196" s="5">
        <v>-511529</v>
      </c>
      <c t="n" r="D196" s="5">
        <v>13861265</v>
      </c>
      <c t="n" r="E196" s="5">
        <v>1405001</v>
      </c>
      <c t="n" r="G196" s="5">
        <v>-8269862</v>
      </c>
    </row>
    <row r="197" spans="1:8">
      <c t="s" r="A197" s="4">
        <v>26</v>
      </c>
      <c t="n" r="C197" s="5">
        <v>176</v>
      </c>
      <c t="n" r="D197" s="5">
        <v>716</v>
      </c>
      <c t="n" r="E197" s="5">
        <v>-424</v>
      </c>
      <c t="n" r="G197" s="5">
        <v>2211</v>
      </c>
    </row>
    <row r="198" spans="1:8">
      <c t="s" r="A198" s="4">
        <v>94</v>
      </c>
      <c t="n" r="C198" s="5">
        <v>-525353</v>
      </c>
      <c t="n" r="D198" s="5">
        <v>13876111</v>
      </c>
      <c t="n" r="E198" s="5">
        <v>1392577</v>
      </c>
      <c t="n" r="G198" s="5">
        <v>-8272081</v>
      </c>
    </row>
    <row r="199" spans="1:8">
      <c t="s" r="A199" s="3">
        <v>95</v>
      </c>
    </row>
    <row r="200" spans="1:8">
      <c t="s" r="A200" s="4">
        <v>90</v>
      </c>
      <c t="n" r="C200" s="5">
        <v>16410</v>
      </c>
      <c t="n" r="D200" s="5">
        <v>-21700</v>
      </c>
      <c t="n" r="E200" s="5">
        <v>14890</v>
      </c>
      <c t="n" r="G200" s="5">
        <v>-19360</v>
      </c>
    </row>
    <row r="201" spans="1:8">
      <c t="s" r="A201" s="4">
        <v>92</v>
      </c>
      <c t="n" r="C201" s="5">
        <v>1585109</v>
      </c>
      <c t="n" r="D201" s="5">
        <v>-19115270</v>
      </c>
      <c t="n" r="E201" s="5">
        <v>2285806</v>
      </c>
      <c t="n" r="G201" s="5">
        <v>-16216561</v>
      </c>
    </row>
    <row r="202" spans="1:8">
      <c t="s" r="A202" s="4">
        <v>26</v>
      </c>
      <c t="n" r="C202" s="5">
        <v>1351</v>
      </c>
      <c t="n" r="D202" s="5">
        <v>-1186</v>
      </c>
      <c t="n" r="E202" s="5">
        <v>115</v>
      </c>
      <c t="n" r="G202" s="5">
        <v>2343</v>
      </c>
    </row>
    <row r="203" spans="1:8">
      <c t="s" r="A203" s="4">
        <v>96</v>
      </c>
      <c t="n" r="C203" s="5">
        <v>1602870</v>
      </c>
      <c t="n" r="D203" s="5">
        <v>-19138156</v>
      </c>
      <c t="n" r="E203" s="5">
        <v>2300811</v>
      </c>
      <c t="n" r="G203" s="5">
        <v>-16233578</v>
      </c>
    </row>
    <row r="204" spans="1:8">
      <c t="s" r="A204" s="4">
        <v>97</v>
      </c>
      <c t="n" r="C204" s="5">
        <v>1077517</v>
      </c>
      <c t="n" r="D204" s="5">
        <v>-5262045</v>
      </c>
      <c t="n" r="E204" s="5">
        <v>3693388</v>
      </c>
      <c t="n" r="G204" s="5">
        <v>-24505659</v>
      </c>
    </row>
    <row r="205" spans="1:8">
      <c t="s" r="A205" s="4">
        <v>98</v>
      </c>
      <c t="n" r="C205" s="7">
        <v>910083</v>
      </c>
      <c t="n" r="D205" s="7">
        <v>-5480734</v>
      </c>
      <c t="n" r="E205" s="7">
        <v>3340258</v>
      </c>
      <c t="n" r="G205" s="7">
        <v>-24974721</v>
      </c>
    </row>
    <row r="206" spans="1:8">
      <c t="s" r="A206" s="4">
        <v>101</v>
      </c>
      <c t="n" r="C206" s="8">
        <v>1.19</v>
      </c>
      <c t="n" r="D206" s="8">
        <v>-4.94</v>
      </c>
      <c t="n" r="E206" s="8">
        <v>4.06</v>
      </c>
      <c t="n" r="G206" s="8">
        <v>-21.04</v>
      </c>
    </row>
    <row r="207" spans="1:8">
      <c t="s" r="A207" s="4">
        <v>102</v>
      </c>
      <c t="n" r="C207" s="5">
        <v>763461</v>
      </c>
      <c t="n" r="D207" s="5">
        <v>1109065</v>
      </c>
      <c t="n" r="E207" s="5">
        <v>822115</v>
      </c>
      <c t="n" r="G207" s="5">
        <v>1186757</v>
      </c>
    </row>
    <row r="208" spans="1:8">
      <c t="s" r="A208" s="4">
        <v>62</v>
      </c>
    </row>
    <row r="209" spans="1:8">
      <c t="s" r="A209" s="3">
        <v>81</v>
      </c>
    </row>
    <row r="210" spans="1:8">
      <c t="s" r="A210" s="4">
        <v>82</v>
      </c>
      <c t="n" r="C210" s="7">
        <v>4035</v>
      </c>
      <c t="n" r="D210" s="7">
        <v>7838</v>
      </c>
      <c t="n" r="E210" s="7">
        <v>10178</v>
      </c>
      <c t="n" r="G210" s="7">
        <v>20795</v>
      </c>
    </row>
    <row r="211" spans="1:8">
      <c t="s" r="A211" s="3">
        <v>83</v>
      </c>
    </row>
    <row r="212" spans="1:8">
      <c t="s" r="A212" s="4">
        <v>84</v>
      </c>
      <c t="n" r="C212" s="5">
        <v>134697</v>
      </c>
      <c t="n" r="D212" s="5">
        <v>140948</v>
      </c>
      <c t="n" r="E212" s="5">
        <v>259052</v>
      </c>
      <c t="n" r="G212" s="5">
        <v>345108</v>
      </c>
    </row>
    <row r="213" spans="1:8">
      <c t="s" r="A213" s="4">
        <v>85</v>
      </c>
      <c t="n" r="C213" s="5">
        <v>17</v>
      </c>
      <c t="n" r="D213" s="5">
        <v>16</v>
      </c>
      <c t="n" r="E213" s="5">
        <v>25</v>
      </c>
      <c t="n" r="G213" s="5">
        <v>24</v>
      </c>
    </row>
    <row r="214" spans="1:8">
      <c t="s" r="A214" s="4">
        <v>86</v>
      </c>
      <c t="n" r="C214" s="5">
        <v>134714</v>
      </c>
      <c t="n" r="D214" s="5">
        <v>140964</v>
      </c>
      <c t="n" r="E214" s="5">
        <v>259077</v>
      </c>
      <c t="n" r="G214" s="5">
        <v>345132</v>
      </c>
    </row>
    <row r="215" spans="1:8">
      <c t="s" r="A215" s="4">
        <v>87</v>
      </c>
      <c t="n" r="C215" s="5">
        <v>-130679</v>
      </c>
      <c t="n" r="D215" s="5">
        <v>-133126</v>
      </c>
      <c t="n" r="E215" s="5">
        <v>-248899</v>
      </c>
      <c t="n" r="G215" s="5">
        <v>-324337</v>
      </c>
    </row>
    <row r="216" spans="1:8">
      <c t="s" r="A216" s="3">
        <v>89</v>
      </c>
    </row>
    <row r="217" spans="1:8">
      <c t="s" r="A217" s="4">
        <v>90</v>
      </c>
      <c t="n" r="C217" s="5">
        <v>11225</v>
      </c>
      <c t="n" r="D217" s="5">
        <v>9900</v>
      </c>
      <c t="n" r="E217" s="5">
        <v>25</v>
      </c>
      <c t="n" r="G217" s="5">
        <v>15250</v>
      </c>
    </row>
    <row r="218" spans="1:8">
      <c t="s" r="A218" s="4">
        <v>92</v>
      </c>
      <c t="n" r="C218" s="5">
        <v>-580371</v>
      </c>
      <c t="n" r="D218" s="5">
        <v>12445216</v>
      </c>
      <c t="n" r="E218" s="5">
        <v>-1930876</v>
      </c>
      <c t="n" r="G218" s="5">
        <v>-174539</v>
      </c>
    </row>
    <row r="219" spans="1:8">
      <c t="s" r="A219" s="4">
        <v>26</v>
      </c>
      <c t="n" r="C219" s="5">
        <v>792</v>
      </c>
      <c t="n" r="D219" s="5">
        <v>469</v>
      </c>
      <c t="n" r="E219" s="5">
        <v>634</v>
      </c>
      <c t="n" r="G219" s="5">
        <v>2010</v>
      </c>
    </row>
    <row r="220" spans="1:8">
      <c t="s" r="A220" s="4">
        <v>94</v>
      </c>
      <c t="n" r="C220" s="5">
        <v>-568354</v>
      </c>
      <c t="n" r="D220" s="5">
        <v>12455585</v>
      </c>
      <c t="n" r="E220" s="5">
        <v>-1930217</v>
      </c>
      <c t="n" r="G220" s="5">
        <v>-157279</v>
      </c>
    </row>
    <row r="221" spans="1:8">
      <c t="s" r="A221" s="3">
        <v>95</v>
      </c>
    </row>
    <row r="222" spans="1:8">
      <c t="s" r="A222" s="4">
        <v>90</v>
      </c>
      <c t="n" r="C222" s="5">
        <v>-205</v>
      </c>
      <c t="n" r="D222" s="5">
        <v>-22240</v>
      </c>
      <c t="n" r="E222" s="5">
        <v>1330</v>
      </c>
      <c t="n" r="G222" s="5">
        <v>-31110</v>
      </c>
    </row>
    <row r="223" spans="1:8">
      <c t="s" r="A223" s="4">
        <v>92</v>
      </c>
      <c t="n" r="C223" s="5">
        <v>6290595</v>
      </c>
      <c t="n" r="D223" s="5">
        <v>-18305793</v>
      </c>
      <c t="n" r="E223" s="5">
        <v>1959459</v>
      </c>
      <c t="n" r="G223" s="5">
        <v>-8335356</v>
      </c>
    </row>
    <row r="224" spans="1:8">
      <c t="s" r="A224" s="4">
        <v>26</v>
      </c>
      <c t="n" r="C224" s="5">
        <v>-1247</v>
      </c>
      <c t="n" r="D224" s="5">
        <v>-1386</v>
      </c>
      <c t="n" r="E224" s="5">
        <v>-980</v>
      </c>
      <c t="n" r="G224" s="5">
        <v>-1904</v>
      </c>
    </row>
    <row r="225" spans="1:8">
      <c t="s" r="A225" s="4">
        <v>96</v>
      </c>
      <c t="n" r="C225" s="5">
        <v>6289143</v>
      </c>
      <c t="n" r="D225" s="5">
        <v>-18329419</v>
      </c>
      <c t="n" r="E225" s="5">
        <v>1959809</v>
      </c>
      <c t="n" r="G225" s="5">
        <v>-8368370</v>
      </c>
    </row>
    <row r="226" spans="1:8">
      <c t="s" r="A226" s="4">
        <v>97</v>
      </c>
      <c t="n" r="C226" s="5">
        <v>5720789</v>
      </c>
      <c t="n" r="D226" s="5">
        <v>-5873834</v>
      </c>
      <c t="n" r="E226" s="5">
        <v>29592</v>
      </c>
      <c t="n" r="G226" s="5">
        <v>-8525649</v>
      </c>
    </row>
    <row r="227" spans="1:8">
      <c t="s" r="A227" s="4">
        <v>98</v>
      </c>
      <c t="n" r="C227" s="7">
        <v>5590110</v>
      </c>
      <c t="n" r="D227" s="7">
        <v>-6006960</v>
      </c>
      <c t="n" r="E227" s="7">
        <v>-219307</v>
      </c>
      <c t="n" r="G227" s="7">
        <v>-8849986</v>
      </c>
    </row>
    <row r="228" spans="1:8">
      <c t="s" r="A228" s="4">
        <v>101</v>
      </c>
      <c t="n" r="C228" s="8">
        <v>9.98</v>
      </c>
      <c t="n" r="D228" s="8">
        <v>-8.539999999999999</v>
      </c>
      <c t="n" r="E228" s="8">
        <v>-0.41</v>
      </c>
      <c t="n" r="G228" s="8">
        <v>-9.94</v>
      </c>
    </row>
    <row r="229" spans="1:8">
      <c t="s" r="A229" s="4">
        <v>102</v>
      </c>
      <c t="n" r="C229" s="5">
        <v>560136</v>
      </c>
      <c t="n" r="D229" s="5">
        <v>703544</v>
      </c>
      <c t="n" r="E229" s="5">
        <v>536665</v>
      </c>
      <c t="n" r="G229" s="5">
        <v>889981</v>
      </c>
    </row>
    <row r="230" spans="1:8">
      <c t="s" r="A230" s="4">
        <v>63</v>
      </c>
    </row>
    <row r="231" spans="1:8">
      <c t="s" r="A231" s="3">
        <v>81</v>
      </c>
    </row>
    <row r="232" spans="1:8">
      <c t="s" r="A232" s="4">
        <v>82</v>
      </c>
      <c t="n" r="C232" s="7">
        <v>1283</v>
      </c>
      <c t="n" r="D232" s="7">
        <v>1359</v>
      </c>
      <c t="n" r="E232" s="7">
        <v>2663</v>
      </c>
      <c t="n" r="G232" s="7">
        <v>2405</v>
      </c>
    </row>
    <row r="233" spans="1:8">
      <c t="s" r="A233" s="3">
        <v>83</v>
      </c>
    </row>
    <row r="234" spans="1:8">
      <c t="s" r="A234" s="4">
        <v>84</v>
      </c>
      <c t="n" r="C234" s="5">
        <v>46327</v>
      </c>
      <c t="n" r="D234" s="5">
        <v>28155</v>
      </c>
      <c t="n" r="E234" s="5">
        <v>85186</v>
      </c>
      <c t="n" r="G234" s="5">
        <v>45561</v>
      </c>
    </row>
    <row r="235" spans="1:8">
      <c t="s" r="A235" s="4">
        <v>85</v>
      </c>
      <c t="n" r="C235" s="5">
        <v>851</v>
      </c>
      <c t="n" r="D235" s="5">
        <v>459</v>
      </c>
      <c t="n" r="E235" s="5">
        <v>1719</v>
      </c>
      <c t="n" r="G235" s="5">
        <v>698</v>
      </c>
    </row>
    <row r="236" spans="1:8">
      <c t="s" r="A236" s="4">
        <v>86</v>
      </c>
      <c t="n" r="C236" s="5">
        <v>47178</v>
      </c>
      <c t="n" r="D236" s="5">
        <v>28614</v>
      </c>
      <c t="n" r="E236" s="5">
        <v>86905</v>
      </c>
      <c t="n" r="G236" s="5">
        <v>46259</v>
      </c>
    </row>
    <row r="237" spans="1:8">
      <c t="s" r="A237" s="4">
        <v>87</v>
      </c>
      <c t="n" r="C237" s="5">
        <v>-45895</v>
      </c>
      <c t="n" r="D237" s="5">
        <v>-27255</v>
      </c>
      <c t="n" r="E237" s="5">
        <v>-84242</v>
      </c>
      <c t="n" r="G237" s="5">
        <v>-43854</v>
      </c>
    </row>
    <row r="238" spans="1:8">
      <c t="s" r="A238" s="3">
        <v>89</v>
      </c>
    </row>
    <row r="239" spans="1:8">
      <c t="s" r="A239" s="4">
        <v>90</v>
      </c>
      <c t="n" r="C239" s="5">
        <v>-906332</v>
      </c>
      <c t="n" r="D239" s="5">
        <v>225122</v>
      </c>
      <c t="n" r="E239" s="5">
        <v>1150762</v>
      </c>
      <c t="n" r="G239" s="5">
        <v>158534</v>
      </c>
    </row>
    <row r="240" spans="1:8">
      <c t="s" r="A240" s="4">
        <v>26</v>
      </c>
      <c t="n" r="G240" s="5">
        <v>258</v>
      </c>
    </row>
    <row r="241" spans="1:8">
      <c t="s" r="A241" s="4">
        <v>94</v>
      </c>
      <c t="n" r="C241" s="5">
        <v>-906332</v>
      </c>
      <c t="n" r="D241" s="5">
        <v>225122</v>
      </c>
      <c t="n" r="E241" s="5">
        <v>1150762</v>
      </c>
      <c t="n" r="G241" s="5">
        <v>158792</v>
      </c>
    </row>
    <row r="242" spans="1:8">
      <c t="s" r="A242" s="3">
        <v>95</v>
      </c>
    </row>
    <row r="243" spans="1:8">
      <c t="s" r="A243" s="4">
        <v>90</v>
      </c>
      <c t="n" r="C243" s="5">
        <v>128519</v>
      </c>
      <c t="n" r="D243" s="5">
        <v>-159059</v>
      </c>
      <c t="n" r="E243" s="5">
        <v>-147043</v>
      </c>
      <c t="n" r="G243" s="5">
        <v>-77928</v>
      </c>
    </row>
    <row r="244" spans="1:8">
      <c t="s" r="A244" s="4">
        <v>26</v>
      </c>
      <c t="n" r="C244" s="5">
        <v>-173</v>
      </c>
      <c t="n" r="D244" s="5">
        <v>-134</v>
      </c>
      <c t="n" r="E244" s="5">
        <v>10</v>
      </c>
      <c t="n" r="G244" s="5">
        <v>-324</v>
      </c>
    </row>
    <row r="245" spans="1:8">
      <c t="s" r="A245" s="4">
        <v>96</v>
      </c>
      <c t="n" r="C245" s="5">
        <v>128346</v>
      </c>
      <c t="n" r="D245" s="5">
        <v>-159193</v>
      </c>
      <c t="n" r="E245" s="5">
        <v>-147033</v>
      </c>
      <c t="n" r="G245" s="5">
        <v>-78252</v>
      </c>
    </row>
    <row r="246" spans="1:8">
      <c t="s" r="A246" s="4">
        <v>97</v>
      </c>
      <c t="n" r="C246" s="5">
        <v>-777986</v>
      </c>
      <c t="n" r="D246" s="5">
        <v>65929</v>
      </c>
      <c t="n" r="E246" s="5">
        <v>1003729</v>
      </c>
      <c t="n" r="G246" s="5">
        <v>80540</v>
      </c>
    </row>
    <row r="247" spans="1:8">
      <c t="s" r="A247" s="4">
        <v>98</v>
      </c>
      <c t="n" r="C247" s="7">
        <v>-823881</v>
      </c>
      <c t="n" r="D247" s="7">
        <v>38674</v>
      </c>
      <c t="n" r="E247" s="7">
        <v>919487</v>
      </c>
      <c t="n" r="G247" s="7">
        <v>36686</v>
      </c>
    </row>
    <row r="248" spans="1:8">
      <c t="s" r="A248" s="4">
        <v>101</v>
      </c>
      <c t="n" r="C248" s="8">
        <v>-1.83</v>
      </c>
      <c t="n" r="D248" s="8">
        <v>0.12</v>
      </c>
      <c t="n" r="E248" s="8">
        <v>2.2</v>
      </c>
      <c t="n" r="G248" s="8">
        <v>0.14</v>
      </c>
    </row>
    <row r="249" spans="1:8">
      <c t="s" r="A249" s="4">
        <v>102</v>
      </c>
      <c t="n" r="C249" s="5">
        <v>450005</v>
      </c>
      <c t="n" r="D249" s="5">
        <v>333521</v>
      </c>
      <c t="n" r="E249" s="5">
        <v>417961</v>
      </c>
      <c t="n" r="G249" s="5">
        <v>270999</v>
      </c>
    </row>
    <row r="250" spans="1:8">
      <c t="s" r="A250" s="4">
        <v>64</v>
      </c>
    </row>
    <row r="251" spans="1:8">
      <c t="s" r="A251" s="3">
        <v>81</v>
      </c>
    </row>
    <row r="252" spans="1:8">
      <c t="s" r="A252" s="4">
        <v>82</v>
      </c>
      <c t="n" r="C252" s="7">
        <v>749</v>
      </c>
      <c t="n" r="D252" s="7">
        <v>2127</v>
      </c>
      <c t="n" r="E252" s="7">
        <v>1856</v>
      </c>
      <c t="n" r="G252" s="7">
        <v>5991</v>
      </c>
    </row>
    <row r="253" spans="1:8">
      <c t="s" r="A253" s="3">
        <v>83</v>
      </c>
    </row>
    <row r="254" spans="1:8">
      <c t="s" r="A254" s="4">
        <v>84</v>
      </c>
      <c t="n" r="C254" s="5">
        <v>45158</v>
      </c>
      <c t="n" r="D254" s="5">
        <v>49105</v>
      </c>
      <c t="n" r="E254" s="5">
        <v>97982</v>
      </c>
      <c t="n" r="G254" s="5">
        <v>108365</v>
      </c>
    </row>
    <row r="255" spans="1:8">
      <c t="s" r="A255" s="4">
        <v>85</v>
      </c>
      <c t="n" r="C255" s="5">
        <v>3603</v>
      </c>
      <c t="n" r="D255" s="5">
        <v>2584</v>
      </c>
      <c t="n" r="E255" s="5">
        <v>7600</v>
      </c>
      <c t="n" r="G255" s="5">
        <v>6366</v>
      </c>
    </row>
    <row r="256" spans="1:8">
      <c t="s" r="A256" s="4">
        <v>86</v>
      </c>
      <c t="n" r="C256" s="5">
        <v>48761</v>
      </c>
      <c t="n" r="D256" s="5">
        <v>51689</v>
      </c>
      <c t="n" r="E256" s="5">
        <v>105582</v>
      </c>
      <c t="n" r="G256" s="5">
        <v>114731</v>
      </c>
    </row>
    <row r="257" spans="1:8">
      <c t="s" r="A257" s="4">
        <v>87</v>
      </c>
      <c t="n" r="C257" s="5">
        <v>-48012</v>
      </c>
      <c t="n" r="D257" s="5">
        <v>-49562</v>
      </c>
      <c t="n" r="E257" s="5">
        <v>-103726</v>
      </c>
      <c t="n" r="G257" s="5">
        <v>-108740</v>
      </c>
    </row>
    <row r="258" spans="1:8">
      <c t="s" r="A258" s="3">
        <v>89</v>
      </c>
    </row>
    <row r="259" spans="1:8">
      <c t="s" r="A259" s="4">
        <v>90</v>
      </c>
      <c t="n" r="C259" s="5">
        <v>-445902</v>
      </c>
      <c t="n" r="D259" s="5">
        <v>-1846929</v>
      </c>
      <c t="n" r="E259" s="5">
        <v>2533768</v>
      </c>
      <c t="n" r="G259" s="5">
        <v>-1925538</v>
      </c>
    </row>
    <row r="260" spans="1:8">
      <c t="s" r="A260" s="4">
        <v>26</v>
      </c>
      <c t="n" r="C260" s="5">
        <v>7</v>
      </c>
      <c t="n" r="D260" s="5">
        <v>83</v>
      </c>
      <c t="n" r="E260" s="5">
        <v>226</v>
      </c>
      <c t="n" r="G260" s="5">
        <v>487</v>
      </c>
    </row>
    <row r="261" spans="1:8">
      <c t="s" r="A261" s="4">
        <v>94</v>
      </c>
      <c t="n" r="C261" s="5">
        <v>-445895</v>
      </c>
      <c t="n" r="D261" s="5">
        <v>-1846846</v>
      </c>
      <c t="n" r="E261" s="5">
        <v>2533994</v>
      </c>
      <c t="n" r="G261" s="5">
        <v>-1925051</v>
      </c>
    </row>
    <row r="262" spans="1:8">
      <c t="s" r="A262" s="3">
        <v>95</v>
      </c>
    </row>
    <row r="263" spans="1:8">
      <c t="s" r="A263" s="4">
        <v>90</v>
      </c>
      <c t="n" r="C263" s="5">
        <v>-517310</v>
      </c>
      <c t="n" r="D263" s="5">
        <v>859039</v>
      </c>
      <c t="n" r="E263" s="5">
        <v>-840941</v>
      </c>
      <c t="n" r="G263" s="5">
        <v>-1280445</v>
      </c>
    </row>
    <row r="264" spans="1:8">
      <c t="s" r="A264" s="4">
        <v>26</v>
      </c>
      <c t="n" r="C264" s="5">
        <v>-13</v>
      </c>
      <c t="n" r="D264" s="5">
        <v>-1064</v>
      </c>
      <c t="n" r="E264" s="5">
        <v>96</v>
      </c>
      <c t="n" r="G264" s="5">
        <v>-1479</v>
      </c>
    </row>
    <row r="265" spans="1:8">
      <c t="s" r="A265" s="4">
        <v>96</v>
      </c>
      <c t="n" r="C265" s="5">
        <v>-517323</v>
      </c>
      <c t="n" r="D265" s="5">
        <v>857975</v>
      </c>
      <c t="n" r="E265" s="5">
        <v>-840845</v>
      </c>
      <c t="n" r="G265" s="5">
        <v>-1281924</v>
      </c>
    </row>
    <row r="266" spans="1:8">
      <c t="s" r="A266" s="4">
        <v>97</v>
      </c>
      <c t="n" r="C266" s="5">
        <v>-963218</v>
      </c>
      <c t="n" r="D266" s="5">
        <v>-988871</v>
      </c>
      <c t="n" r="E266" s="5">
        <v>1693149</v>
      </c>
      <c t="n" r="G266" s="5">
        <v>-3206975</v>
      </c>
    </row>
    <row r="267" spans="1:8">
      <c t="s" r="A267" s="4">
        <v>98</v>
      </c>
      <c t="n" r="C267" s="7">
        <v>-1011230</v>
      </c>
      <c t="n" r="D267" s="7">
        <v>-1038433</v>
      </c>
      <c t="n" r="E267" s="7">
        <v>1589423</v>
      </c>
      <c t="n" r="G267" s="7">
        <v>-3315715</v>
      </c>
    </row>
    <row r="268" spans="1:8">
      <c t="s" r="A268" s="4">
        <v>101</v>
      </c>
      <c t="n" r="C268" s="8">
        <v>-2.89</v>
      </c>
      <c t="n" r="D268" s="8">
        <v>-2.08</v>
      </c>
      <c t="n" r="E268" s="8">
        <v>4.16</v>
      </c>
      <c t="n" r="G268" s="8">
        <v>-6.31</v>
      </c>
    </row>
    <row r="269" spans="1:8">
      <c t="s" r="A269" s="4">
        <v>102</v>
      </c>
      <c t="n" r="C269" s="5">
        <v>350005</v>
      </c>
      <c t="n" r="D269" s="5">
        <v>500005</v>
      </c>
      <c t="n" r="E269" s="5">
        <v>381773</v>
      </c>
      <c t="n" r="G269" s="5">
        <v>525696</v>
      </c>
    </row>
    <row r="270" spans="1:8">
      <c t="s" r="A270" s="4">
        <v>65</v>
      </c>
    </row>
    <row r="271" spans="1:8">
      <c t="s" r="A271" s="3">
        <v>81</v>
      </c>
    </row>
    <row r="272" spans="1:8">
      <c t="s" r="A272" s="4">
        <v>82</v>
      </c>
      <c t="n" r="C272" s="7">
        <v>54503</v>
      </c>
      <c t="n" r="D272" s="7">
        <v>59294</v>
      </c>
      <c t="n" r="E272" s="7">
        <v>122093</v>
      </c>
      <c t="n" r="G272" s="7">
        <v>128651</v>
      </c>
    </row>
    <row r="273" spans="1:8">
      <c t="s" r="A273" s="3">
        <v>83</v>
      </c>
    </row>
    <row r="274" spans="1:8">
      <c t="s" r="A274" s="4">
        <v>84</v>
      </c>
      <c t="n" r="C274" s="5">
        <v>1350724</v>
      </c>
      <c t="n" r="D274" s="5">
        <v>1007662</v>
      </c>
      <c t="n" r="E274" s="5">
        <v>2607869</v>
      </c>
      <c t="n" r="G274" s="5">
        <v>1978418</v>
      </c>
    </row>
    <row r="275" spans="1:8">
      <c t="s" r="A275" s="4">
        <v>86</v>
      </c>
      <c t="n" r="C275" s="5">
        <v>1350724</v>
      </c>
      <c t="n" r="D275" s="5">
        <v>1007662</v>
      </c>
      <c t="n" r="E275" s="5">
        <v>2607869</v>
      </c>
      <c t="n" r="G275" s="5">
        <v>1978418</v>
      </c>
    </row>
    <row r="276" spans="1:8">
      <c t="s" r="A276" s="4">
        <v>87</v>
      </c>
      <c t="n" r="C276" s="5">
        <v>-1296221</v>
      </c>
      <c t="n" r="D276" s="5">
        <v>-948368</v>
      </c>
      <c t="n" r="E276" s="5">
        <v>-2485776</v>
      </c>
      <c t="n" r="G276" s="5">
        <v>-1849767</v>
      </c>
    </row>
    <row r="277" spans="1:8">
      <c t="s" r="A277" s="3">
        <v>89</v>
      </c>
    </row>
    <row r="278" spans="1:8">
      <c t="s" r="A278" s="4">
        <v>93</v>
      </c>
      <c t="n" r="C278" s="5">
        <v>-29574030</v>
      </c>
      <c t="n" r="D278" s="5">
        <v>5886956</v>
      </c>
      <c t="n" r="E278" s="5">
        <v>77941788</v>
      </c>
      <c t="n" r="G278" s="5">
        <v>-6295085</v>
      </c>
    </row>
    <row r="279" spans="1:8">
      <c t="s" r="A279" s="4">
        <v>26</v>
      </c>
      <c t="n" r="C279" s="5">
        <v>3345</v>
      </c>
      <c t="n" r="D279" s="5">
        <v>547</v>
      </c>
      <c t="n" r="E279" s="5">
        <v>15866</v>
      </c>
      <c t="n" r="G279" s="5">
        <v>2485</v>
      </c>
    </row>
    <row r="280" spans="1:8">
      <c t="s" r="A280" s="4">
        <v>94</v>
      </c>
      <c t="n" r="C280" s="5">
        <v>-29570685</v>
      </c>
      <c t="n" r="D280" s="5">
        <v>5887503</v>
      </c>
      <c t="n" r="E280" s="5">
        <v>77957654</v>
      </c>
      <c t="n" r="G280" s="5">
        <v>-6292600</v>
      </c>
    </row>
    <row r="281" spans="1:8">
      <c t="s" r="A281" s="3">
        <v>95</v>
      </c>
    </row>
    <row r="282" spans="1:8">
      <c t="s" r="A282" s="4">
        <v>93</v>
      </c>
      <c t="n" r="C282" s="5">
        <v>-18914111</v>
      </c>
      <c t="n" r="D282" s="5">
        <v>-1863031</v>
      </c>
      <c t="n" r="E282" s="5">
        <v>-12286910</v>
      </c>
      <c t="n" r="G282" s="5">
        <v>8161166</v>
      </c>
    </row>
    <row r="283" spans="1:8">
      <c t="s" r="A283" s="4">
        <v>26</v>
      </c>
      <c t="n" r="C283" s="5">
        <v>-12097</v>
      </c>
      <c t="n" r="D283" s="5">
        <v>-4307</v>
      </c>
      <c t="n" r="E283" s="5">
        <v>-7829</v>
      </c>
      <c t="n" r="G283" s="5">
        <v>-14794</v>
      </c>
    </row>
    <row r="284" spans="1:8">
      <c t="s" r="A284" s="4">
        <v>96</v>
      </c>
      <c t="n" r="C284" s="5">
        <v>-18926208</v>
      </c>
      <c t="n" r="D284" s="5">
        <v>-1867338</v>
      </c>
      <c t="n" r="E284" s="5">
        <v>-12294739</v>
      </c>
      <c t="n" r="G284" s="5">
        <v>8146372</v>
      </c>
    </row>
    <row r="285" spans="1:8">
      <c t="s" r="A285" s="4">
        <v>97</v>
      </c>
      <c t="n" r="C285" s="5">
        <v>-48496893</v>
      </c>
      <c t="n" r="D285" s="5">
        <v>4020165</v>
      </c>
      <c t="n" r="E285" s="5">
        <v>65662915</v>
      </c>
      <c t="n" r="G285" s="5">
        <v>1853772</v>
      </c>
    </row>
    <row r="286" spans="1:8">
      <c t="s" r="A286" s="4">
        <v>98</v>
      </c>
      <c t="n" r="C286" s="7">
        <v>-49793114</v>
      </c>
      <c t="n" r="D286" s="7">
        <v>3071797</v>
      </c>
      <c t="n" r="E286" s="7">
        <v>63177139</v>
      </c>
      <c t="n" r="G286" s="7">
        <v>4005</v>
      </c>
    </row>
    <row r="287" spans="1:8">
      <c t="s" r="A287" s="4">
        <v>101</v>
      </c>
      <c t="n" r="C287" s="8">
        <v>-2.21</v>
      </c>
      <c t="n" r="D287" s="8">
        <v>0.12</v>
      </c>
      <c t="n" r="E287" s="8">
        <v>2.85</v>
      </c>
      <c t="n" r="G287" s="7">
        <v>0</v>
      </c>
      <c t="s" r="H287" s="4">
        <v>103</v>
      </c>
    </row>
    <row r="288" spans="1:8">
      <c t="s" r="A288" s="4">
        <v>102</v>
      </c>
      <c t="n" r="C288" s="5">
        <v>22540124</v>
      </c>
      <c t="n" r="D288" s="5">
        <v>24952761</v>
      </c>
      <c t="n" r="E288" s="5">
        <v>22133716</v>
      </c>
      <c t="n" r="G288" s="5">
        <v>24556920</v>
      </c>
    </row>
    <row r="289" spans="1:8">
      <c t="s" r="A289" s="4">
        <v>66</v>
      </c>
    </row>
    <row r="290" spans="1:8">
      <c t="s" r="A290" s="3">
        <v>81</v>
      </c>
    </row>
    <row r="291" spans="1:8">
      <c t="s" r="A291" s="4">
        <v>82</v>
      </c>
      <c t="n" r="C291" s="7">
        <v>39919</v>
      </c>
      <c t="n" r="D291" s="7">
        <v>56785</v>
      </c>
      <c t="n" r="E291" s="7">
        <v>84967</v>
      </c>
      <c t="n" r="G291" s="7">
        <v>135009</v>
      </c>
    </row>
    <row r="292" spans="1:8">
      <c t="s" r="A292" s="3">
        <v>83</v>
      </c>
    </row>
    <row r="293" spans="1:8">
      <c t="s" r="A293" s="4">
        <v>84</v>
      </c>
      <c t="n" r="C293" s="5">
        <v>1013305</v>
      </c>
      <c t="n" r="D293" s="5">
        <v>877179</v>
      </c>
      <c t="n" r="E293" s="5">
        <v>2174897</v>
      </c>
      <c t="n" r="G293" s="5">
        <v>1905712</v>
      </c>
    </row>
    <row r="294" spans="1:8">
      <c t="s" r="A294" s="4">
        <v>86</v>
      </c>
      <c t="n" r="C294" s="5">
        <v>1013305</v>
      </c>
      <c t="n" r="D294" s="5">
        <v>877179</v>
      </c>
      <c t="n" r="E294" s="5">
        <v>2174897</v>
      </c>
      <c t="n" r="G294" s="5">
        <v>1905712</v>
      </c>
    </row>
    <row r="295" spans="1:8">
      <c t="s" r="A295" s="4">
        <v>87</v>
      </c>
      <c t="n" r="C295" s="5">
        <v>-973386</v>
      </c>
      <c t="n" r="D295" s="5">
        <v>-820394</v>
      </c>
      <c t="n" r="E295" s="5">
        <v>-2089930</v>
      </c>
      <c t="n" r="G295" s="5">
        <v>-1770703</v>
      </c>
    </row>
    <row r="296" spans="1:8">
      <c t="s" r="A296" s="3">
        <v>89</v>
      </c>
    </row>
    <row r="297" spans="1:8">
      <c t="s" r="A297" s="4">
        <v>93</v>
      </c>
      <c t="n" r="C297" s="5">
        <v>30642122</v>
      </c>
      <c t="n" r="D297" s="5">
        <v>268536</v>
      </c>
      <c t="n" r="E297" s="5">
        <v>25534388</v>
      </c>
      <c t="n" r="G297" s="5">
        <v>165806</v>
      </c>
    </row>
    <row r="298" spans="1:8">
      <c t="s" r="A298" s="4">
        <v>26</v>
      </c>
      <c t="n" r="C298" s="5">
        <v>1865</v>
      </c>
      <c t="n" r="D298" s="5">
        <v>3271</v>
      </c>
      <c t="n" r="E298" s="5">
        <v>4308</v>
      </c>
      <c t="n" r="G298" s="5">
        <v>11617</v>
      </c>
    </row>
    <row r="299" spans="1:8">
      <c t="s" r="A299" s="4">
        <v>94</v>
      </c>
      <c t="n" r="C299" s="5">
        <v>30643987</v>
      </c>
      <c t="n" r="D299" s="5">
        <v>271807</v>
      </c>
      <c t="n" r="E299" s="5">
        <v>25538696</v>
      </c>
      <c t="n" r="G299" s="5">
        <v>177423</v>
      </c>
    </row>
    <row r="300" spans="1:8">
      <c t="s" r="A300" s="3">
        <v>95</v>
      </c>
    </row>
    <row r="301" spans="1:8">
      <c t="s" r="A301" s="4">
        <v>93</v>
      </c>
      <c t="n" r="C301" s="5">
        <v>-14879883</v>
      </c>
      <c t="n" r="D301" s="5">
        <v>-14493994</v>
      </c>
      <c t="n" r="E301" s="5">
        <v>-12633351</v>
      </c>
      <c t="n" r="G301" s="5">
        <v>-39034294</v>
      </c>
    </row>
    <row r="302" spans="1:8">
      <c t="s" r="A302" s="4">
        <v>26</v>
      </c>
      <c t="n" r="C302" s="5">
        <v>695</v>
      </c>
      <c t="n" r="D302" s="5">
        <v>-37904</v>
      </c>
      <c t="n" r="E302" s="5">
        <v>-7911</v>
      </c>
      <c t="n" r="G302" s="5">
        <v>-40017</v>
      </c>
    </row>
    <row r="303" spans="1:8">
      <c t="s" r="A303" s="4">
        <v>96</v>
      </c>
      <c t="n" r="C303" s="5">
        <v>-14879188</v>
      </c>
      <c t="n" r="D303" s="5">
        <v>-14531898</v>
      </c>
      <c t="n" r="E303" s="5">
        <v>-12641262</v>
      </c>
      <c t="n" r="G303" s="5">
        <v>-39074311</v>
      </c>
    </row>
    <row r="304" spans="1:8">
      <c t="s" r="A304" s="4">
        <v>97</v>
      </c>
      <c t="n" r="C304" s="5">
        <v>15764799</v>
      </c>
      <c t="n" r="D304" s="5">
        <v>-14260091</v>
      </c>
      <c t="n" r="E304" s="5">
        <v>12897434</v>
      </c>
      <c t="n" r="G304" s="5">
        <v>-38896888</v>
      </c>
    </row>
    <row r="305" spans="1:8">
      <c t="s" r="A305" s="4">
        <v>98</v>
      </c>
      <c t="n" r="C305" s="7">
        <v>14791413</v>
      </c>
      <c t="n" r="D305" s="7">
        <v>-15080485</v>
      </c>
      <c t="n" r="E305" s="7">
        <v>10807504</v>
      </c>
      <c t="n" r="G305" s="7">
        <v>-40667591</v>
      </c>
    </row>
    <row r="306" spans="1:8">
      <c t="s" r="A306" s="4">
        <v>101</v>
      </c>
      <c t="n" r="C306" s="8">
        <v>3.14</v>
      </c>
      <c t="n" r="D306" s="8">
        <v>-2.69</v>
      </c>
      <c t="n" r="E306" s="8">
        <v>2.09</v>
      </c>
      <c t="n" r="G306" s="8">
        <v>-6.71</v>
      </c>
    </row>
    <row r="307" spans="1:8">
      <c t="s" r="A307" s="4">
        <v>102</v>
      </c>
      <c t="n" r="C307" s="5">
        <v>4708085</v>
      </c>
      <c t="n" r="D307" s="5">
        <v>5606437</v>
      </c>
      <c t="n" r="E307" s="5">
        <v>5166145</v>
      </c>
      <c t="n" r="G307" s="5">
        <v>6057581</v>
      </c>
    </row>
    <row r="308" spans="1:8">
      <c t="s" r="A308" s="4">
        <v>67</v>
      </c>
    </row>
    <row r="309" spans="1:8">
      <c t="s" r="A309" s="3">
        <v>81</v>
      </c>
    </row>
    <row r="310" spans="1:8">
      <c t="s" r="A310" s="4">
        <v>82</v>
      </c>
      <c t="n" r="C310" s="7">
        <v>232</v>
      </c>
      <c t="n" r="D310" s="7">
        <v>387</v>
      </c>
      <c t="n" r="E310" s="7">
        <v>486</v>
      </c>
      <c t="n" r="G310" s="7">
        <v>719</v>
      </c>
    </row>
    <row r="311" spans="1:8">
      <c t="s" r="A311" s="3">
        <v>83</v>
      </c>
    </row>
    <row r="312" spans="1:8">
      <c t="s" r="A312" s="4">
        <v>84</v>
      </c>
      <c t="n" r="C312" s="5">
        <v>5995</v>
      </c>
      <c t="n" r="D312" s="5">
        <v>8125</v>
      </c>
      <c t="n" r="E312" s="5">
        <v>11768</v>
      </c>
      <c t="n" r="G312" s="5">
        <v>15414</v>
      </c>
    </row>
    <row r="313" spans="1:8">
      <c t="s" r="A313" s="4">
        <v>86</v>
      </c>
      <c t="n" r="C313" s="5">
        <v>5995</v>
      </c>
      <c t="n" r="D313" s="5">
        <v>8125</v>
      </c>
      <c t="n" r="E313" s="5">
        <v>11768</v>
      </c>
      <c t="n" r="G313" s="5">
        <v>15414</v>
      </c>
    </row>
    <row r="314" spans="1:8">
      <c t="s" r="A314" s="4">
        <v>87</v>
      </c>
      <c t="n" r="C314" s="5">
        <v>-5763</v>
      </c>
      <c t="n" r="D314" s="5">
        <v>-7738</v>
      </c>
      <c t="n" r="E314" s="5">
        <v>-11282</v>
      </c>
      <c t="n" r="G314" s="5">
        <v>-14695</v>
      </c>
    </row>
    <row r="315" spans="1:8">
      <c t="s" r="A315" s="3">
        <v>89</v>
      </c>
    </row>
    <row r="316" spans="1:8">
      <c t="s" r="A316" s="4">
        <v>91</v>
      </c>
      <c t="n" r="C316" s="5">
        <v>7472</v>
      </c>
      <c t="n" r="D316" s="5">
        <v>-160396</v>
      </c>
      <c t="n" r="E316" s="5">
        <v>-512987</v>
      </c>
      <c t="n" r="G316" s="5">
        <v>376946</v>
      </c>
    </row>
    <row r="317" spans="1:8">
      <c t="s" r="A317" s="4">
        <v>26</v>
      </c>
      <c t="n" r="C317" s="5">
        <v>-21</v>
      </c>
      <c t="n" r="E317" s="5">
        <v>-7</v>
      </c>
    </row>
    <row r="318" spans="1:8">
      <c t="s" r="A318" s="4">
        <v>94</v>
      </c>
      <c t="n" r="C318" s="5">
        <v>7451</v>
      </c>
      <c t="n" r="D318" s="5">
        <v>-160396</v>
      </c>
      <c t="n" r="E318" s="5">
        <v>-512994</v>
      </c>
      <c t="n" r="G318" s="5">
        <v>376946</v>
      </c>
    </row>
    <row r="319" spans="1:8">
      <c t="s" r="A319" s="3">
        <v>95</v>
      </c>
    </row>
    <row r="320" spans="1:8">
      <c t="s" r="A320" s="4">
        <v>91</v>
      </c>
      <c t="n" r="C320" s="5">
        <v>225590</v>
      </c>
      <c t="n" r="D320" s="5">
        <v>123172</v>
      </c>
      <c t="n" r="E320" s="5">
        <v>427495</v>
      </c>
      <c t="n" r="G320" s="5">
        <v>-6034</v>
      </c>
    </row>
    <row r="321" spans="1:8">
      <c t="s" r="A321" s="4">
        <v>26</v>
      </c>
      <c t="n" r="C321" s="5">
        <v>-43</v>
      </c>
      <c t="n" r="D321" s="5">
        <v>-140</v>
      </c>
      <c t="n" r="E321" s="5">
        <v>4</v>
      </c>
      <c t="n" r="G321" s="5">
        <v>-49</v>
      </c>
    </row>
    <row r="322" spans="1:8">
      <c t="s" r="A322" s="4">
        <v>96</v>
      </c>
      <c t="n" r="C322" s="5">
        <v>225547</v>
      </c>
      <c t="n" r="D322" s="5">
        <v>123032</v>
      </c>
      <c t="n" r="E322" s="5">
        <v>427499</v>
      </c>
      <c t="n" r="G322" s="5">
        <v>-6083</v>
      </c>
    </row>
    <row r="323" spans="1:8">
      <c t="s" r="A323" s="4">
        <v>97</v>
      </c>
      <c t="n" r="C323" s="5">
        <v>232998</v>
      </c>
      <c t="n" r="D323" s="5">
        <v>-37364</v>
      </c>
      <c t="n" r="E323" s="5">
        <v>-85495</v>
      </c>
      <c t="n" r="G323" s="5">
        <v>370863</v>
      </c>
    </row>
    <row r="324" spans="1:8">
      <c t="s" r="A324" s="4">
        <v>98</v>
      </c>
      <c t="n" r="C324" s="7">
        <v>227235</v>
      </c>
      <c t="n" r="D324" s="7">
        <v>-45102</v>
      </c>
      <c t="n" r="E324" s="7">
        <v>-96777</v>
      </c>
      <c t="n" r="G324" s="7">
        <v>356168</v>
      </c>
    </row>
    <row r="325" spans="1:8">
      <c t="s" r="A325" s="4">
        <v>101</v>
      </c>
      <c t="n" r="C325" s="8">
        <v>4.38</v>
      </c>
      <c t="n" r="D325" s="8">
        <v>-1.18</v>
      </c>
      <c t="n" r="E325" s="8">
        <v>-1.9</v>
      </c>
      <c t="n" r="G325" s="8">
        <v>9.41</v>
      </c>
    </row>
    <row r="326" spans="1:8">
      <c t="s" r="A326" s="4">
        <v>102</v>
      </c>
      <c t="n" r="C326" s="5">
        <v>51915</v>
      </c>
      <c t="n" r="D326" s="5">
        <v>38190</v>
      </c>
      <c t="n" r="E326" s="5">
        <v>50964</v>
      </c>
      <c t="n" r="G326" s="5">
        <v>37849</v>
      </c>
    </row>
    <row r="327" spans="1:8">
      <c t="s" r="A327" s="4">
        <v>68</v>
      </c>
    </row>
    <row r="328" spans="1:8">
      <c t="s" r="A328" s="3">
        <v>81</v>
      </c>
    </row>
    <row r="329" spans="1:8">
      <c t="s" r="A329" s="4">
        <v>82</v>
      </c>
      <c t="n" r="C329" s="7">
        <v>65327</v>
      </c>
      <c t="n" r="D329" s="7">
        <v>11287</v>
      </c>
      <c t="n" r="E329" s="7">
        <v>141569</v>
      </c>
      <c t="n" r="G329" s="7">
        <v>32988</v>
      </c>
    </row>
    <row r="330" spans="1:8">
      <c t="s" r="A330" s="3">
        <v>83</v>
      </c>
    </row>
    <row r="331" spans="1:8">
      <c t="s" r="A331" s="4">
        <v>84</v>
      </c>
      <c t="n" r="C331" s="5">
        <v>2401552</v>
      </c>
      <c t="n" r="D331" s="5">
        <v>228560</v>
      </c>
      <c t="n" r="E331" s="5">
        <v>4245253</v>
      </c>
      <c t="n" r="G331" s="5">
        <v>574502</v>
      </c>
    </row>
    <row r="332" spans="1:8">
      <c t="s" r="A332" s="4">
        <v>85</v>
      </c>
      <c t="n" r="C332" s="5">
        <v>223457</v>
      </c>
      <c t="n" r="D332" s="5">
        <v>7348</v>
      </c>
      <c t="n" r="E332" s="5">
        <v>300710</v>
      </c>
      <c t="n" r="G332" s="5">
        <v>16499</v>
      </c>
    </row>
    <row r="333" spans="1:8">
      <c t="s" r="A333" s="4">
        <v>86</v>
      </c>
      <c t="n" r="C333" s="5">
        <v>2625009</v>
      </c>
      <c t="n" r="D333" s="5">
        <v>235908</v>
      </c>
      <c t="n" r="E333" s="5">
        <v>4545963</v>
      </c>
      <c t="n" r="G333" s="5">
        <v>591001</v>
      </c>
    </row>
    <row r="334" spans="1:8">
      <c t="s" r="A334" s="4">
        <v>87</v>
      </c>
      <c t="n" r="C334" s="5">
        <v>-2559682</v>
      </c>
      <c t="n" r="D334" s="5">
        <v>-224621</v>
      </c>
      <c t="n" r="E334" s="5">
        <v>-4404394</v>
      </c>
      <c t="n" r="G334" s="5">
        <v>-558013</v>
      </c>
    </row>
    <row r="335" spans="1:8">
      <c t="s" r="A335" s="3">
        <v>89</v>
      </c>
    </row>
    <row r="336" spans="1:8">
      <c t="s" r="A336" s="4">
        <v>90</v>
      </c>
      <c t="n" r="C336" s="5">
        <v>62631818</v>
      </c>
      <c t="n" r="D336" s="5">
        <v>5780822</v>
      </c>
      <c t="n" r="E336" s="5">
        <v>2233204</v>
      </c>
      <c t="n" r="G336" s="5">
        <v>13372250</v>
      </c>
    </row>
    <row r="337" spans="1:8">
      <c t="s" r="A337" s="4">
        <v>91</v>
      </c>
      <c t="n" r="C337" s="5">
        <v>143672353</v>
      </c>
      <c t="n" r="D337" s="5">
        <v>4033279</v>
      </c>
      <c t="n" r="E337" s="5">
        <v>30387848</v>
      </c>
      <c t="n" r="G337" s="5">
        <v>17635519</v>
      </c>
    </row>
    <row r="338" spans="1:8">
      <c t="s" r="A338" s="4">
        <v>26</v>
      </c>
      <c t="n" r="C338" s="5">
        <v>16676</v>
      </c>
      <c t="n" r="D338" s="5">
        <v>1571</v>
      </c>
      <c t="n" r="E338" s="5">
        <v>60872</v>
      </c>
      <c t="n" r="G338" s="5">
        <v>7958</v>
      </c>
    </row>
    <row r="339" spans="1:8">
      <c t="s" r="A339" s="4">
        <v>94</v>
      </c>
      <c t="n" r="C339" s="5">
        <v>206320847</v>
      </c>
      <c t="n" r="D339" s="5">
        <v>9815672</v>
      </c>
      <c t="n" r="E339" s="5">
        <v>32681924</v>
      </c>
      <c t="n" r="G339" s="5">
        <v>31015727</v>
      </c>
    </row>
    <row r="340" spans="1:8">
      <c t="s" r="A340" s="3">
        <v>95</v>
      </c>
    </row>
    <row r="341" spans="1:8">
      <c t="s" r="A341" s="4">
        <v>90</v>
      </c>
      <c t="n" r="C341" s="5">
        <v>55158363</v>
      </c>
      <c t="n" r="D341" s="5">
        <v>-986210</v>
      </c>
      <c t="n" r="E341" s="5">
        <v>37769709</v>
      </c>
      <c t="n" r="G341" s="5">
        <v>496443</v>
      </c>
    </row>
    <row r="342" spans="1:8">
      <c t="s" r="A342" s="4">
        <v>91</v>
      </c>
      <c t="n" r="C342" s="5">
        <v>96601977</v>
      </c>
      <c t="n" r="D342" s="5">
        <v>3151079</v>
      </c>
      <c t="n" r="E342" s="5">
        <v>94308855</v>
      </c>
      <c t="n" r="G342" s="5">
        <v>2153137</v>
      </c>
    </row>
    <row r="343" spans="1:8">
      <c t="s" r="A343" s="4">
        <v>26</v>
      </c>
      <c t="n" r="C343" s="5">
        <v>-739</v>
      </c>
      <c t="n" r="D343" s="5">
        <v>-2098</v>
      </c>
      <c t="n" r="E343" s="5">
        <v>389</v>
      </c>
      <c t="n" r="G343" s="5">
        <v>-10662</v>
      </c>
    </row>
    <row r="344" spans="1:8">
      <c t="s" r="A344" s="4">
        <v>96</v>
      </c>
      <c t="n" r="C344" s="5">
        <v>151759601</v>
      </c>
      <c t="n" r="D344" s="5">
        <v>2162771</v>
      </c>
      <c t="n" r="E344" s="5">
        <v>132078953</v>
      </c>
      <c t="n" r="G344" s="5">
        <v>2638918</v>
      </c>
    </row>
    <row r="345" spans="1:8">
      <c t="s" r="A345" s="4">
        <v>97</v>
      </c>
      <c t="n" r="C345" s="5">
        <v>358080448</v>
      </c>
      <c t="n" r="D345" s="5">
        <v>11978443</v>
      </c>
      <c t="n" r="E345" s="5">
        <v>164760877</v>
      </c>
      <c t="n" r="G345" s="5">
        <v>33654645</v>
      </c>
    </row>
    <row r="346" spans="1:8">
      <c t="s" r="A346" s="4">
        <v>98</v>
      </c>
      <c t="n" r="C346" s="7">
        <v>355520766</v>
      </c>
      <c t="n" r="D346" s="7">
        <v>11753822</v>
      </c>
      <c t="n" r="E346" s="7">
        <v>160356483</v>
      </c>
      <c t="n" r="G346" s="7">
        <v>33096632</v>
      </c>
    </row>
    <row r="347" spans="1:8">
      <c t="s" r="A347" s="4">
        <v>101</v>
      </c>
      <c t="n" r="C347" s="8">
        <v>15.86</v>
      </c>
      <c t="n" r="D347" s="8">
        <v>22.13</v>
      </c>
      <c t="n" r="E347" s="8">
        <v>7.55</v>
      </c>
      <c t="n" r="G347" s="8">
        <v>45.18</v>
      </c>
    </row>
    <row r="348" spans="1:8">
      <c t="s" r="A348" s="4">
        <v>102</v>
      </c>
      <c t="n" r="C348" s="5">
        <v>22419009</v>
      </c>
      <c t="n" r="D348" s="5">
        <v>531153</v>
      </c>
      <c t="n" r="E348" s="5">
        <v>21236270</v>
      </c>
      <c t="n" r="G348" s="5">
        <v>732486</v>
      </c>
    </row>
    <row r="349" spans="1:8">
      <c t="s" r="A349" s="4">
        <v>69</v>
      </c>
    </row>
    <row r="350" spans="1:8">
      <c t="s" r="A350" s="3">
        <v>81</v>
      </c>
    </row>
    <row r="351" spans="1:8">
      <c t="s" r="A351" s="4">
        <v>82</v>
      </c>
      <c t="n" r="C351" s="7">
        <v>5742</v>
      </c>
      <c t="n" r="D351" s="7">
        <v>1811</v>
      </c>
      <c t="n" r="E351" s="7">
        <v>11384</v>
      </c>
      <c t="n" r="G351" s="7">
        <v>8084</v>
      </c>
    </row>
    <row r="352" spans="1:8">
      <c t="s" r="A352" s="3">
        <v>83</v>
      </c>
    </row>
    <row r="353" spans="1:8">
      <c t="s" r="A353" s="4">
        <v>84</v>
      </c>
      <c t="n" r="C353" s="5">
        <v>158681</v>
      </c>
      <c t="n" r="D353" s="5">
        <v>44242</v>
      </c>
      <c t="n" r="E353" s="5">
        <v>331489</v>
      </c>
      <c t="n" r="G353" s="5">
        <v>150086</v>
      </c>
    </row>
    <row r="354" spans="1:8">
      <c t="s" r="A354" s="4">
        <v>85</v>
      </c>
      <c t="n" r="C354" s="5">
        <v>69898</v>
      </c>
      <c t="n" r="D354" s="5">
        <v>9286</v>
      </c>
      <c t="n" r="E354" s="5">
        <v>109616</v>
      </c>
      <c t="n" r="G354" s="5">
        <v>27277</v>
      </c>
    </row>
    <row r="355" spans="1:8">
      <c t="s" r="A355" s="4">
        <v>86</v>
      </c>
      <c t="n" r="C355" s="5">
        <v>228579</v>
      </c>
      <c t="n" r="D355" s="5">
        <v>53528</v>
      </c>
      <c t="n" r="E355" s="5">
        <v>441105</v>
      </c>
      <c t="n" r="G355" s="5">
        <v>177363</v>
      </c>
    </row>
    <row r="356" spans="1:8">
      <c t="s" r="A356" s="4">
        <v>87</v>
      </c>
      <c t="n" r="C356" s="5">
        <v>-222837</v>
      </c>
      <c t="n" r="D356" s="5">
        <v>-51717</v>
      </c>
      <c t="n" r="E356" s="5">
        <v>-429721</v>
      </c>
      <c t="n" r="G356" s="5">
        <v>-169279</v>
      </c>
    </row>
    <row r="357" spans="1:8">
      <c t="s" r="A357" s="3">
        <v>89</v>
      </c>
    </row>
    <row r="358" spans="1:8">
      <c t="s" r="A358" s="4">
        <v>90</v>
      </c>
      <c t="n" r="C358" s="5">
        <v>-3971479</v>
      </c>
      <c t="n" r="D358" s="5">
        <v>162451</v>
      </c>
      <c t="n" r="E358" s="5">
        <v>-49808443</v>
      </c>
      <c t="n" r="G358" s="5">
        <v>16965826</v>
      </c>
    </row>
    <row r="359" spans="1:8">
      <c t="s" r="A359" s="4">
        <v>26</v>
      </c>
      <c t="n" r="C359" s="5">
        <v>356</v>
      </c>
      <c t="n" r="D359" s="5">
        <v>506</v>
      </c>
      <c t="n" r="E359" s="5">
        <v>4811</v>
      </c>
      <c t="n" r="G359" s="5">
        <v>3213</v>
      </c>
    </row>
    <row r="360" spans="1:8">
      <c t="s" r="A360" s="4">
        <v>94</v>
      </c>
      <c t="n" r="C360" s="5">
        <v>-3971123</v>
      </c>
      <c t="n" r="D360" s="5">
        <v>162957</v>
      </c>
      <c t="n" r="E360" s="5">
        <v>-49803632</v>
      </c>
      <c t="n" r="G360" s="5">
        <v>16969039</v>
      </c>
    </row>
    <row r="361" spans="1:8">
      <c t="s" r="A361" s="3">
        <v>95</v>
      </c>
    </row>
    <row r="362" spans="1:8">
      <c t="s" r="A362" s="4">
        <v>90</v>
      </c>
      <c t="n" r="C362" s="5">
        <v>6588334</v>
      </c>
      <c t="n" r="D362" s="5">
        <v>440646</v>
      </c>
      <c t="n" r="E362" s="5">
        <v>34039992</v>
      </c>
      <c t="n" r="G362" s="5">
        <v>2245774</v>
      </c>
    </row>
    <row r="363" spans="1:8">
      <c t="s" r="A363" s="4">
        <v>26</v>
      </c>
      <c t="n" r="C363" s="5">
        <v>148</v>
      </c>
      <c t="n" r="D363" s="5">
        <v>-459</v>
      </c>
      <c t="n" r="E363" s="5">
        <v>-541</v>
      </c>
      <c t="n" r="G363" s="5">
        <v>-2861</v>
      </c>
    </row>
    <row r="364" spans="1:8">
      <c t="s" r="A364" s="4">
        <v>96</v>
      </c>
      <c t="n" r="C364" s="5">
        <v>6588482</v>
      </c>
      <c t="n" r="D364" s="5">
        <v>440187</v>
      </c>
      <c t="n" r="E364" s="5">
        <v>34039451</v>
      </c>
      <c t="n" r="G364" s="5">
        <v>2242913</v>
      </c>
    </row>
    <row r="365" spans="1:8">
      <c t="s" r="A365" s="4">
        <v>97</v>
      </c>
      <c t="n" r="C365" s="5">
        <v>2617359</v>
      </c>
      <c t="n" r="D365" s="5">
        <v>603144</v>
      </c>
      <c t="n" r="E365" s="5">
        <v>-15764181</v>
      </c>
      <c t="n" r="G365" s="5">
        <v>19211952</v>
      </c>
    </row>
    <row r="366" spans="1:8">
      <c t="s" r="A366" s="4">
        <v>98</v>
      </c>
      <c t="n" r="C366" s="7">
        <v>2394522</v>
      </c>
      <c t="n" r="D366" s="7">
        <v>551427</v>
      </c>
      <c t="n" r="E366" s="7">
        <v>-16193902</v>
      </c>
      <c t="n" r="G366" s="7">
        <v>19042673</v>
      </c>
    </row>
    <row r="367" spans="1:8">
      <c t="s" r="A367" s="4">
        <v>101</v>
      </c>
      <c t="n" r="C367" s="8">
        <v>1.64</v>
      </c>
      <c t="n" r="D367" s="8">
        <v>5.7</v>
      </c>
      <c t="n" r="E367" s="8">
        <v>-11.57</v>
      </c>
      <c t="n" r="G367" s="8">
        <v>110.6</v>
      </c>
    </row>
    <row r="368" spans="1:8">
      <c t="s" r="A368" s="4">
        <v>102</v>
      </c>
      <c t="n" r="C368" s="5">
        <v>1460795</v>
      </c>
      <c t="n" r="D368" s="5">
        <v>96744</v>
      </c>
      <c t="n" r="E368" s="5">
        <v>1399066</v>
      </c>
      <c t="n" r="G368" s="5">
        <v>172182</v>
      </c>
    </row>
    <row r="369" spans="1:8">
      <c t="s" r="A369" s="4">
        <v>70</v>
      </c>
    </row>
    <row r="370" spans="1:8">
      <c t="s" r="A370" s="3">
        <v>81</v>
      </c>
    </row>
    <row r="371" spans="1:8">
      <c t="s" r="A371" s="4">
        <v>82</v>
      </c>
      <c t="n" r="C371" s="7">
        <v>8894</v>
      </c>
      <c t="n" r="D371" s="7">
        <v>17629</v>
      </c>
      <c t="n" r="E371" s="7">
        <v>21632</v>
      </c>
      <c t="n" r="G371" s="7">
        <v>31457</v>
      </c>
    </row>
    <row r="372" spans="1:8">
      <c t="s" r="A372" s="3">
        <v>83</v>
      </c>
    </row>
    <row r="373" spans="1:8">
      <c t="s" r="A373" s="4">
        <v>84</v>
      </c>
      <c t="n" r="C373" s="5">
        <v>221273</v>
      </c>
      <c t="n" r="D373" s="5">
        <v>314711</v>
      </c>
      <c t="n" r="E373" s="5">
        <v>461738</v>
      </c>
      <c t="n" r="G373" s="5">
        <v>646062</v>
      </c>
    </row>
    <row r="374" spans="1:8">
      <c t="s" r="A374" s="4">
        <v>85</v>
      </c>
      <c t="n" r="C374" s="5">
        <v>9</v>
      </c>
      <c t="n" r="D374" s="5">
        <v>8</v>
      </c>
      <c t="n" r="E374" s="5">
        <v>25</v>
      </c>
      <c t="n" r="G374" s="5">
        <v>24</v>
      </c>
    </row>
    <row r="375" spans="1:8">
      <c t="s" r="A375" s="4">
        <v>86</v>
      </c>
      <c t="n" r="C375" s="5">
        <v>221282</v>
      </c>
      <c t="n" r="D375" s="5">
        <v>314719</v>
      </c>
      <c t="n" r="E375" s="5">
        <v>461763</v>
      </c>
      <c t="n" r="G375" s="5">
        <v>646086</v>
      </c>
    </row>
    <row r="376" spans="1:8">
      <c t="s" r="A376" s="4">
        <v>87</v>
      </c>
      <c t="n" r="C376" s="5">
        <v>-212388</v>
      </c>
      <c t="n" r="D376" s="5">
        <v>-297090</v>
      </c>
      <c t="n" r="E376" s="5">
        <v>-440131</v>
      </c>
      <c t="n" r="G376" s="5">
        <v>-614629</v>
      </c>
    </row>
    <row r="377" spans="1:8">
      <c t="s" r="A377" s="3">
        <v>89</v>
      </c>
    </row>
    <row r="378" spans="1:8">
      <c t="s" r="A378" s="4">
        <v>90</v>
      </c>
      <c t="n" r="C378" s="5">
        <v>13900</v>
      </c>
      <c t="n" r="D378" s="5">
        <v>-14080</v>
      </c>
      <c t="n" r="E378" s="5">
        <v>11860</v>
      </c>
      <c t="n" r="G378" s="5">
        <v>4440</v>
      </c>
    </row>
    <row r="379" spans="1:8">
      <c t="s" r="A379" s="4">
        <v>92</v>
      </c>
      <c t="n" r="C379" s="5">
        <v>-934076</v>
      </c>
      <c t="n" r="D379" s="5">
        <v>-21475056</v>
      </c>
      <c t="n" r="E379" s="5">
        <v>-3919792</v>
      </c>
      <c t="n" r="G379" s="5">
        <v>1940044</v>
      </c>
    </row>
    <row r="380" spans="1:8">
      <c t="s" r="A380" s="4">
        <v>26</v>
      </c>
      <c t="n" r="C380" s="5">
        <v>292</v>
      </c>
      <c t="n" r="D380" s="5">
        <v>793</v>
      </c>
      <c t="n" r="E380" s="5">
        <v>2200</v>
      </c>
      <c t="n" r="G380" s="5">
        <v>723</v>
      </c>
    </row>
    <row r="381" spans="1:8">
      <c t="s" r="A381" s="4">
        <v>94</v>
      </c>
      <c t="n" r="C381" s="5">
        <v>-919884</v>
      </c>
      <c t="n" r="D381" s="5">
        <v>-21488343</v>
      </c>
      <c t="n" r="E381" s="5">
        <v>-3905732</v>
      </c>
      <c t="n" r="G381" s="5">
        <v>1945207</v>
      </c>
    </row>
    <row r="382" spans="1:8">
      <c t="s" r="A382" s="3">
        <v>95</v>
      </c>
    </row>
    <row r="383" spans="1:8">
      <c t="s" r="A383" s="4">
        <v>90</v>
      </c>
      <c t="n" r="C383" s="5">
        <v>-16440</v>
      </c>
      <c t="n" r="D383" s="5">
        <v>21680</v>
      </c>
      <c t="n" r="E383" s="5">
        <v>-15000</v>
      </c>
      <c t="n" r="G383" s="5">
        <v>19380</v>
      </c>
    </row>
    <row r="384" spans="1:8">
      <c t="s" r="A384" s="4">
        <v>92</v>
      </c>
      <c t="n" r="C384" s="5">
        <v>-2075872</v>
      </c>
      <c t="n" r="D384" s="5">
        <v>25237987</v>
      </c>
      <c t="n" r="E384" s="5">
        <v>-2466058</v>
      </c>
      <c t="n" r="G384" s="5">
        <v>20040889</v>
      </c>
    </row>
    <row r="385" spans="1:8">
      <c t="s" r="A385" s="4">
        <v>26</v>
      </c>
      <c t="n" r="C385" s="5">
        <v>-2706</v>
      </c>
      <c t="n" r="D385" s="5">
        <v>-3219</v>
      </c>
      <c t="n" r="E385" s="5">
        <v>-2333</v>
      </c>
      <c t="n" r="G385" s="5">
        <v>6146</v>
      </c>
    </row>
    <row r="386" spans="1:8">
      <c t="s" r="A386" s="4">
        <v>96</v>
      </c>
      <c t="n" r="C386" s="5">
        <v>-2095018</v>
      </c>
      <c t="n" r="D386" s="5">
        <v>25256448</v>
      </c>
      <c t="n" r="E386" s="5">
        <v>-2483391</v>
      </c>
      <c t="n" r="G386" s="5">
        <v>20066415</v>
      </c>
    </row>
    <row r="387" spans="1:8">
      <c t="s" r="A387" s="4">
        <v>97</v>
      </c>
      <c t="n" r="C387" s="5">
        <v>-3014902</v>
      </c>
      <c t="n" r="D387" s="5">
        <v>3768105</v>
      </c>
      <c t="n" r="E387" s="5">
        <v>-6389123</v>
      </c>
      <c t="n" r="G387" s="5">
        <v>22011622</v>
      </c>
    </row>
    <row r="388" spans="1:8">
      <c t="s" r="A388" s="4">
        <v>98</v>
      </c>
      <c t="n" r="C388" s="7">
        <v>-3227290</v>
      </c>
      <c t="n" r="D388" s="7">
        <v>3471015</v>
      </c>
      <c t="n" r="E388" s="7">
        <v>-6829254</v>
      </c>
      <c t="n" r="G388" s="7">
        <v>21396993</v>
      </c>
    </row>
    <row r="389" spans="1:8">
      <c t="s" r="A389" s="4">
        <v>101</v>
      </c>
      <c t="n" r="C389" s="8">
        <v>-1.33</v>
      </c>
      <c t="n" r="D389" s="8">
        <v>1.22</v>
      </c>
      <c t="n" r="E389" s="8">
        <v>-2.76</v>
      </c>
      <c t="n" r="G389" s="8">
        <v>7.32</v>
      </c>
    </row>
    <row r="390" spans="1:8">
      <c t="s" r="A390" s="4">
        <v>102</v>
      </c>
      <c t="n" r="C390" s="5">
        <v>2421992</v>
      </c>
      <c t="n" r="D390" s="5">
        <v>2847267</v>
      </c>
      <c t="n" r="E390" s="5">
        <v>2472390</v>
      </c>
      <c t="n" r="G390" s="5">
        <v>2921285</v>
      </c>
    </row>
    <row r="391" spans="1:8">
      <c t="s" r="A391" s="4">
        <v>71</v>
      </c>
    </row>
    <row r="392" spans="1:8">
      <c t="s" r="A392" s="3">
        <v>81</v>
      </c>
    </row>
    <row r="393" spans="1:8">
      <c t="s" r="A393" s="4">
        <v>82</v>
      </c>
      <c t="n" r="C393" s="7">
        <v>36301</v>
      </c>
      <c t="n" r="D393" s="7">
        <v>51355</v>
      </c>
      <c t="n" r="E393" s="7">
        <v>74547</v>
      </c>
      <c t="n" r="G393" s="7">
        <v>113957</v>
      </c>
    </row>
    <row r="394" spans="1:8">
      <c t="s" r="A394" s="3">
        <v>83</v>
      </c>
    </row>
    <row r="395" spans="1:8">
      <c t="s" r="A395" s="4">
        <v>84</v>
      </c>
      <c t="n" r="C395" s="5">
        <v>715430</v>
      </c>
      <c t="n" r="D395" s="5">
        <v>1098533</v>
      </c>
      <c t="n" r="E395" s="5">
        <v>1453507</v>
      </c>
      <c t="n" r="G395" s="5">
        <v>2286437</v>
      </c>
    </row>
    <row r="396" spans="1:8">
      <c t="s" r="A396" s="4">
        <v>85</v>
      </c>
      <c t="n" r="C396" s="5">
        <v>19</v>
      </c>
      <c t="n" r="D396" s="5">
        <v>22</v>
      </c>
      <c t="n" r="E396" s="5">
        <v>27</v>
      </c>
      <c t="n" r="G396" s="5">
        <v>30</v>
      </c>
    </row>
    <row r="397" spans="1:8">
      <c t="s" r="A397" s="4">
        <v>86</v>
      </c>
      <c t="n" r="C397" s="5">
        <v>715449</v>
      </c>
      <c t="n" r="D397" s="5">
        <v>1098555</v>
      </c>
      <c t="n" r="E397" s="5">
        <v>1453534</v>
      </c>
      <c t="n" r="G397" s="5">
        <v>2286467</v>
      </c>
    </row>
    <row r="398" spans="1:8">
      <c t="s" r="A398" s="4">
        <v>87</v>
      </c>
      <c t="n" r="C398" s="5">
        <v>-679148</v>
      </c>
      <c t="n" r="D398" s="5">
        <v>-1047200</v>
      </c>
      <c t="n" r="E398" s="5">
        <v>-1378987</v>
      </c>
      <c t="n" r="G398" s="5">
        <v>-2172510</v>
      </c>
    </row>
    <row r="399" spans="1:8">
      <c t="s" r="A399" s="3">
        <v>89</v>
      </c>
    </row>
    <row r="400" spans="1:8">
      <c t="s" r="A400" s="4">
        <v>90</v>
      </c>
      <c t="n" r="C400" s="5">
        <v>-11449</v>
      </c>
      <c t="n" r="D400" s="5">
        <v>-7025</v>
      </c>
      <c t="n" r="E400" s="5">
        <v>-299</v>
      </c>
      <c t="n" r="G400" s="5">
        <v>-12375</v>
      </c>
    </row>
    <row r="401" spans="1:8">
      <c t="s" r="A401" s="4">
        <v>92</v>
      </c>
      <c t="n" r="C401" s="5">
        <v>1770580</v>
      </c>
      <c t="n" r="D401" s="5">
        <v>-106232925</v>
      </c>
      <c t="n" r="E401" s="5">
        <v>-16009663</v>
      </c>
      <c t="n" r="G401" s="5">
        <v>-32272003</v>
      </c>
    </row>
    <row r="402" spans="1:8">
      <c t="s" r="A402" s="4">
        <v>26</v>
      </c>
      <c t="n" r="C402" s="5">
        <v>1371</v>
      </c>
      <c t="n" r="D402" s="5">
        <v>2611</v>
      </c>
      <c t="n" r="E402" s="5">
        <v>6114</v>
      </c>
      <c t="n" r="G402" s="5">
        <v>5680</v>
      </c>
    </row>
    <row r="403" spans="1:8">
      <c t="s" r="A403" s="4">
        <v>94</v>
      </c>
      <c t="n" r="C403" s="5">
        <v>1760502</v>
      </c>
      <c t="n" r="D403" s="5">
        <v>-106237339</v>
      </c>
      <c t="n" r="E403" s="5">
        <v>-16003848</v>
      </c>
      <c t="n" r="G403" s="5">
        <v>-32278698</v>
      </c>
    </row>
    <row r="404" spans="1:8">
      <c t="s" r="A404" s="3">
        <v>95</v>
      </c>
    </row>
    <row r="405" spans="1:8">
      <c t="s" r="A405" s="4">
        <v>90</v>
      </c>
      <c t="n" r="C405" s="5">
        <v>-1590</v>
      </c>
      <c t="n" r="D405" s="5">
        <v>13785</v>
      </c>
      <c t="n" r="E405" s="5">
        <v>-3350</v>
      </c>
      <c t="n" r="G405" s="5">
        <v>22655</v>
      </c>
    </row>
    <row r="406" spans="1:8">
      <c t="s" r="A406" s="4">
        <v>92</v>
      </c>
      <c t="n" r="C406" s="5">
        <v>-36479395</v>
      </c>
      <c t="n" r="D406" s="5">
        <v>145040572</v>
      </c>
      <c t="n" r="E406" s="5">
        <v>-1463407</v>
      </c>
      <c t="n" r="G406" s="5">
        <v>89395091</v>
      </c>
    </row>
    <row r="407" spans="1:8">
      <c t="s" r="A407" s="4">
        <v>26</v>
      </c>
      <c t="n" r="C407" s="5">
        <v>-4557</v>
      </c>
      <c t="n" r="D407" s="5">
        <v>-13905</v>
      </c>
      <c t="n" r="E407" s="5">
        <v>-3650</v>
      </c>
      <c t="n" r="G407" s="5">
        <v>-17833</v>
      </c>
    </row>
    <row r="408" spans="1:8">
      <c t="s" r="A408" s="4">
        <v>96</v>
      </c>
      <c t="n" r="C408" s="5">
        <v>-36485542</v>
      </c>
      <c t="n" r="D408" s="5">
        <v>145040452</v>
      </c>
      <c t="n" r="E408" s="5">
        <v>-1470407</v>
      </c>
      <c t="n" r="G408" s="5">
        <v>89399913</v>
      </c>
    </row>
    <row r="409" spans="1:8">
      <c t="s" r="A409" s="4">
        <v>97</v>
      </c>
      <c t="n" r="C409" s="5">
        <v>-34725040</v>
      </c>
      <c t="n" r="D409" s="5">
        <v>38803113</v>
      </c>
      <c t="n" r="E409" s="5">
        <v>-17474255</v>
      </c>
      <c t="n" r="G409" s="5">
        <v>57121215</v>
      </c>
    </row>
    <row r="410" spans="1:8">
      <c t="s" r="A410" s="4">
        <v>98</v>
      </c>
      <c t="n" r="C410" s="7">
        <v>-35404188</v>
      </c>
      <c t="n" r="D410" s="7">
        <v>37755913</v>
      </c>
      <c t="n" r="E410" s="7">
        <v>-18853242</v>
      </c>
      <c t="n" r="G410" s="7">
        <v>54948705</v>
      </c>
    </row>
    <row r="411" spans="1:8">
      <c t="s" r="A411" s="4">
        <v>101</v>
      </c>
      <c t="n" r="C411" s="8">
        <v>-4.71</v>
      </c>
      <c t="n" r="D411" s="8">
        <v>5.09</v>
      </c>
      <c t="n" r="E411" s="8">
        <v>-2.52</v>
      </c>
      <c t="n" r="G411" s="8">
        <v>7.45</v>
      </c>
    </row>
    <row r="412" spans="1:8">
      <c t="s" r="A412" s="4">
        <v>102</v>
      </c>
      <c t="n" r="C412" s="5">
        <v>7511918</v>
      </c>
      <c t="n" r="D412" s="5">
        <v>7424555</v>
      </c>
      <c t="n" r="E412" s="5">
        <v>7485207</v>
      </c>
      <c t="n" r="G412" s="5">
        <v>7378696</v>
      </c>
    </row>
    <row r="413" spans="1:8">
      <c t="s" r="A413" s="4">
        <v>72</v>
      </c>
    </row>
    <row r="414" spans="1:8">
      <c t="s" r="A414" s="3">
        <v>81</v>
      </c>
    </row>
    <row r="415" spans="1:8">
      <c t="s" r="A415" s="4">
        <v>82</v>
      </c>
      <c t="n" r="C415" s="7">
        <v>1028</v>
      </c>
      <c t="n" r="D415" s="7">
        <v>327</v>
      </c>
      <c t="n" r="E415" s="7">
        <v>1562</v>
      </c>
      <c t="n" r="G415" s="7">
        <v>705</v>
      </c>
    </row>
    <row r="416" spans="1:8">
      <c t="s" r="A416" s="3">
        <v>83</v>
      </c>
    </row>
    <row r="417" spans="1:8">
      <c t="s" r="A417" s="4">
        <v>84</v>
      </c>
      <c t="n" r="C417" s="5">
        <v>35245</v>
      </c>
      <c t="n" r="D417" s="5">
        <v>6106</v>
      </c>
      <c t="n" r="E417" s="5">
        <v>51477</v>
      </c>
      <c t="n" r="G417" s="5">
        <v>12148</v>
      </c>
    </row>
    <row r="418" spans="1:8">
      <c t="s" r="A418" s="4">
        <v>86</v>
      </c>
      <c t="n" r="C418" s="5">
        <v>35245</v>
      </c>
      <c t="n" r="D418" s="5">
        <v>6106</v>
      </c>
      <c t="n" r="E418" s="5">
        <v>51477</v>
      </c>
      <c t="n" r="G418" s="5">
        <v>12148</v>
      </c>
    </row>
    <row r="419" spans="1:8">
      <c t="s" r="A419" s="4">
        <v>87</v>
      </c>
      <c t="n" r="C419" s="5">
        <v>-34217</v>
      </c>
      <c t="n" r="D419" s="5">
        <v>-5779</v>
      </c>
      <c t="n" r="E419" s="5">
        <v>-49915</v>
      </c>
      <c t="n" r="G419" s="5">
        <v>-11443</v>
      </c>
    </row>
    <row r="420" spans="1:8">
      <c t="s" r="A420" s="3">
        <v>89</v>
      </c>
    </row>
    <row r="421" spans="1:8">
      <c t="s" r="A421" s="4">
        <v>93</v>
      </c>
      <c t="n" r="C421" s="5">
        <v>436915</v>
      </c>
      <c t="n" r="D421" s="5">
        <v>-40251</v>
      </c>
      <c t="n" r="E421" s="5">
        <v>-628301</v>
      </c>
      <c t="n" r="G421" s="5">
        <v>44885</v>
      </c>
    </row>
    <row r="422" spans="1:8">
      <c t="s" r="A422" s="4">
        <v>26</v>
      </c>
      <c t="n" r="C422" s="5">
        <v>46</v>
      </c>
      <c t="n" r="E422" s="5">
        <v>60</v>
      </c>
    </row>
    <row r="423" spans="1:8">
      <c t="s" r="A423" s="4">
        <v>94</v>
      </c>
      <c t="n" r="C423" s="5">
        <v>436961</v>
      </c>
      <c t="n" r="D423" s="5">
        <v>-40251</v>
      </c>
      <c t="n" r="E423" s="5">
        <v>-628241</v>
      </c>
      <c t="n" r="G423" s="5">
        <v>44885</v>
      </c>
    </row>
    <row r="424" spans="1:8">
      <c t="s" r="A424" s="3">
        <v>95</v>
      </c>
    </row>
    <row r="425" spans="1:8">
      <c t="s" r="A425" s="4">
        <v>93</v>
      </c>
      <c t="n" r="C425" s="5">
        <v>645268</v>
      </c>
      <c t="n" r="D425" s="5">
        <v>9743</v>
      </c>
      <c t="n" r="E425" s="5">
        <v>-30111</v>
      </c>
      <c t="n" r="G425" s="5">
        <v>-70235</v>
      </c>
    </row>
    <row r="426" spans="1:8">
      <c t="s" r="A426" s="4">
        <v>26</v>
      </c>
      <c t="n" r="C426" s="5">
        <v>98</v>
      </c>
      <c t="n" r="D426" s="5">
        <v>-94</v>
      </c>
      <c t="n" r="E426" s="5">
        <v>142</v>
      </c>
      <c t="n" r="G426" s="5">
        <v>-133</v>
      </c>
    </row>
    <row r="427" spans="1:8">
      <c t="s" r="A427" s="4">
        <v>96</v>
      </c>
      <c t="n" r="C427" s="5">
        <v>645366</v>
      </c>
      <c t="n" r="D427" s="5">
        <v>9649</v>
      </c>
      <c t="n" r="E427" s="5">
        <v>-29969</v>
      </c>
      <c t="n" r="G427" s="5">
        <v>-70368</v>
      </c>
    </row>
    <row r="428" spans="1:8">
      <c t="s" r="A428" s="4">
        <v>97</v>
      </c>
      <c t="n" r="C428" s="5">
        <v>1082327</v>
      </c>
      <c t="n" r="D428" s="5">
        <v>-30602</v>
      </c>
      <c t="n" r="E428" s="5">
        <v>-658210</v>
      </c>
      <c t="n" r="G428" s="5">
        <v>-25483</v>
      </c>
    </row>
    <row r="429" spans="1:8">
      <c t="s" r="A429" s="4">
        <v>98</v>
      </c>
      <c t="n" r="C429" s="7">
        <v>1048110</v>
      </c>
      <c t="n" r="D429" s="7">
        <v>-36381</v>
      </c>
      <c t="n" r="E429" s="7">
        <v>-708125</v>
      </c>
      <c t="n" r="G429" s="7">
        <v>-36926</v>
      </c>
    </row>
    <row r="430" spans="1:8">
      <c t="s" r="A430" s="4">
        <v>101</v>
      </c>
      <c t="n" r="C430" s="8">
        <v>1.15</v>
      </c>
      <c t="n" r="D430" s="8">
        <v>-0.36</v>
      </c>
      <c t="n" r="E430" s="8">
        <v>-1.07</v>
      </c>
      <c t="n" r="G430" s="8">
        <v>-0.37</v>
      </c>
    </row>
    <row r="431" spans="1:8">
      <c t="s" r="A431" s="4">
        <v>102</v>
      </c>
      <c t="n" r="C431" s="5">
        <v>907706</v>
      </c>
      <c t="n" r="D431" s="5">
        <v>100014</v>
      </c>
      <c t="n" r="E431" s="5">
        <v>664655</v>
      </c>
      <c t="n" r="G431" s="5">
        <v>100014</v>
      </c>
    </row>
    <row r="432" spans="1:8">
      <c t="s" r="A432" s="4">
        <v>73</v>
      </c>
    </row>
    <row r="433" spans="1:8">
      <c t="s" r="A433" s="3">
        <v>81</v>
      </c>
    </row>
    <row r="434" spans="1:8">
      <c t="s" r="A434" s="4">
        <v>82</v>
      </c>
      <c t="n" r="C434" s="7">
        <v>459</v>
      </c>
      <c t="n" r="D434" s="7">
        <v>386</v>
      </c>
      <c t="n" r="E434" s="7">
        <v>750</v>
      </c>
      <c t="n" r="G434" s="7">
        <v>821</v>
      </c>
    </row>
    <row r="435" spans="1:8">
      <c t="s" r="A435" s="3">
        <v>83</v>
      </c>
    </row>
    <row r="436" spans="1:8">
      <c t="s" r="A436" s="4">
        <v>84</v>
      </c>
      <c t="n" r="C436" s="5">
        <v>12940</v>
      </c>
      <c t="n" r="D436" s="5">
        <v>6454</v>
      </c>
      <c t="n" r="E436" s="5">
        <v>22321</v>
      </c>
      <c t="n" r="G436" s="5">
        <v>13309</v>
      </c>
    </row>
    <row r="437" spans="1:8">
      <c t="s" r="A437" s="4">
        <v>86</v>
      </c>
      <c t="n" r="C437" s="5">
        <v>12940</v>
      </c>
      <c t="n" r="D437" s="5">
        <v>6454</v>
      </c>
      <c t="n" r="E437" s="5">
        <v>22321</v>
      </c>
      <c t="n" r="G437" s="5">
        <v>13309</v>
      </c>
    </row>
    <row r="438" spans="1:8">
      <c t="s" r="A438" s="4">
        <v>87</v>
      </c>
      <c t="n" r="C438" s="5">
        <v>-12481</v>
      </c>
      <c t="n" r="D438" s="5">
        <v>-6068</v>
      </c>
      <c t="n" r="E438" s="5">
        <v>-21571</v>
      </c>
      <c t="n" r="G438" s="5">
        <v>-12488</v>
      </c>
    </row>
    <row r="439" spans="1:8">
      <c t="s" r="A439" s="3">
        <v>89</v>
      </c>
    </row>
    <row r="440" spans="1:8">
      <c t="s" r="A440" s="4">
        <v>93</v>
      </c>
      <c t="n" r="C440" s="5">
        <v>-438565</v>
      </c>
      <c t="n" r="D440" s="5">
        <v>-11079</v>
      </c>
      <c t="n" r="E440" s="5">
        <v>-519177</v>
      </c>
      <c t="n" r="G440" s="5">
        <v>-21596</v>
      </c>
    </row>
    <row r="441" spans="1:8">
      <c t="s" r="A441" s="4">
        <v>26</v>
      </c>
      <c t="n" r="C441" s="5">
        <v>22</v>
      </c>
      <c t="n" r="D441" s="5">
        <v>2</v>
      </c>
      <c t="n" r="E441" s="5">
        <v>8</v>
      </c>
      <c t="n" r="G441" s="5">
        <v>78</v>
      </c>
    </row>
    <row r="442" spans="1:8">
      <c t="s" r="A442" s="4">
        <v>94</v>
      </c>
      <c t="n" r="C442" s="5">
        <v>-438543</v>
      </c>
      <c t="n" r="D442" s="5">
        <v>-11077</v>
      </c>
      <c t="n" r="E442" s="5">
        <v>-519169</v>
      </c>
      <c t="n" r="G442" s="5">
        <v>-21518</v>
      </c>
    </row>
    <row r="443" spans="1:8">
      <c t="s" r="A443" s="3">
        <v>95</v>
      </c>
    </row>
    <row r="444" spans="1:8">
      <c t="s" r="A444" s="4">
        <v>93</v>
      </c>
      <c t="n" r="C444" s="5">
        <v>201096</v>
      </c>
      <c t="n" r="D444" s="5">
        <v>93948</v>
      </c>
      <c t="n" r="E444" s="5">
        <v>175163</v>
      </c>
      <c t="n" r="G444" s="5">
        <v>212028</v>
      </c>
    </row>
    <row r="445" spans="1:8">
      <c t="s" r="A445" s="4">
        <v>26</v>
      </c>
      <c t="n" r="C445" s="5">
        <v>308</v>
      </c>
      <c t="n" r="D445" s="5">
        <v>-245</v>
      </c>
      <c t="n" r="E445" s="5">
        <v>114</v>
      </c>
      <c t="n" r="G445" s="5">
        <v>-347</v>
      </c>
    </row>
    <row r="446" spans="1:8">
      <c t="s" r="A446" s="4">
        <v>96</v>
      </c>
      <c t="n" r="C446" s="5">
        <v>201404</v>
      </c>
      <c t="n" r="D446" s="5">
        <v>93703</v>
      </c>
      <c t="n" r="E446" s="5">
        <v>175277</v>
      </c>
      <c t="n" r="G446" s="5">
        <v>211681</v>
      </c>
    </row>
    <row r="447" spans="1:8">
      <c t="s" r="A447" s="4">
        <v>97</v>
      </c>
      <c t="n" r="C447" s="5">
        <v>-237139</v>
      </c>
      <c t="n" r="D447" s="5">
        <v>82626</v>
      </c>
      <c t="n" r="E447" s="5">
        <v>-343892</v>
      </c>
      <c t="n" r="G447" s="5">
        <v>190163</v>
      </c>
    </row>
    <row r="448" spans="1:8">
      <c t="s" r="A448" s="4">
        <v>98</v>
      </c>
      <c t="n" r="C448" s="7">
        <v>-249620</v>
      </c>
      <c t="n" r="D448" s="7">
        <v>76558</v>
      </c>
      <c t="n" r="E448" s="7">
        <v>-365463</v>
      </c>
      <c t="n" r="G448" s="7">
        <v>177675</v>
      </c>
    </row>
    <row r="449" spans="1:8">
      <c t="s" r="A449" s="4">
        <v>101</v>
      </c>
      <c t="n" r="C449" s="8">
        <v>-2.5</v>
      </c>
      <c t="n" r="D449" s="8">
        <v>2.21</v>
      </c>
      <c t="n" r="E449" s="8">
        <v>-4.27</v>
      </c>
      <c t="n" r="G449" s="8">
        <v>4.93</v>
      </c>
    </row>
    <row r="450" spans="1:8">
      <c t="s" r="A450" s="4">
        <v>102</v>
      </c>
      <c t="n" r="C450" s="5">
        <v>99994</v>
      </c>
      <c t="n" r="D450" s="5">
        <v>34619</v>
      </c>
      <c t="n" r="E450" s="5">
        <v>85496</v>
      </c>
      <c t="n" r="G450" s="5">
        <v>36053</v>
      </c>
    </row>
    <row r="451" spans="1:8">
      <c t="n" r="A451"/>
    </row>
    <row r="452" spans="1:8">
      <c t="s" r="A452" s="4">
        <v>48</v>
      </c>
      <c t="s" r="B452" s="4">
        <v>104</v>
      </c>
    </row>
    <row r="453" spans="1:8">
      <c t="s" r="A453" s="4">
        <v>88</v>
      </c>
      <c t="s" r="B453" s="4">
        <v>74</v>
      </c>
    </row>
    <row r="454" spans="1:8">
      <c t="s" r="A454" s="4">
        <v>99</v>
      </c>
      <c t="s" r="B454" s="4">
        <v>105</v>
      </c>
    </row>
    <row r="455" spans="1:8">
      <c t="s" r="A455" s="4">
        <v>100</v>
      </c>
      <c t="s" r="B455" s="4">
        <v>106</v>
      </c>
    </row>
    <row r="456" spans="1:8">
      <c t="s" r="A456" s="4">
        <v>103</v>
      </c>
      <c t="s" r="B456" s="4">
        <v>107</v>
      </c>
    </row>
  </sheetData>
  <mergeCells count="11">
    <mergeCell ref="A1:B2"/>
    <mergeCell ref="C1:D1"/>
    <mergeCell ref="E1:H1"/>
    <mergeCell ref="E2:F2"/>
    <mergeCell ref="G2:H2"/>
    <mergeCell ref="A451:G451"/>
    <mergeCell ref="B452:G452"/>
    <mergeCell ref="B453:G453"/>
    <mergeCell ref="B454:G454"/>
    <mergeCell ref="B455:G455"/>
    <mergeCell ref="B456:G4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9</v>
      </c>
      <c t="s" r="B1" s="2">
        <v>21</v>
      </c>
      <c t="s" r="C1" s="2">
        <v>22</v>
      </c>
    </row>
    <row r="2" spans="1:3">
      <c t="s" r="A2" s="4">
        <v>840</v>
      </c>
    </row>
    <row r="3" spans="1:3">
      <c t="s" r="A3" s="3">
        <v>822</v>
      </c>
    </row>
    <row r="4" spans="1:3">
      <c t="s" r="A4" s="4">
        <v>841</v>
      </c>
      <c t="n" r="B4" s="7">
        <v>-98160</v>
      </c>
    </row>
    <row r="5" spans="1:3">
      <c t="s" r="A5" s="4">
        <v>842</v>
      </c>
      <c t="n" r="B5" s="5">
        <v>98160</v>
      </c>
    </row>
    <row r="6" spans="1:3">
      <c t="s" r="A6" s="4">
        <v>843</v>
      </c>
      <c t="n" r="B6" s="5">
        <v>0</v>
      </c>
    </row>
    <row r="7" spans="1:3">
      <c t="s" r="A7" s="4">
        <v>825</v>
      </c>
      <c t="n" r="B7" s="5">
        <v>0</v>
      </c>
    </row>
    <row r="8" spans="1:3">
      <c t="s" r="A8" s="4">
        <v>844</v>
      </c>
      <c t="n" r="C8" s="7">
        <v>243474</v>
      </c>
    </row>
    <row r="9" spans="1:3">
      <c t="s" r="A9" s="4">
        <v>825</v>
      </c>
      <c t="n" r="C9" s="5">
        <v>243474</v>
      </c>
    </row>
    <row r="10" spans="1:3">
      <c t="s" r="A10" s="4">
        <v>845</v>
      </c>
    </row>
    <row r="11" spans="1:3">
      <c t="s" r="A11" s="3">
        <v>822</v>
      </c>
    </row>
    <row r="12" spans="1:3">
      <c t="s" r="A12" s="4">
        <v>841</v>
      </c>
      <c t="n" r="B12" s="5">
        <v>-104060</v>
      </c>
    </row>
    <row r="13" spans="1:3">
      <c t="s" r="A13" s="4">
        <v>842</v>
      </c>
      <c t="n" r="B13" s="5">
        <v>104060</v>
      </c>
    </row>
    <row r="14" spans="1:3">
      <c t="s" r="A14" s="4">
        <v>843</v>
      </c>
      <c t="n" r="B14" s="5">
        <v>0</v>
      </c>
    </row>
    <row r="15" spans="1:3">
      <c t="s" r="A15" s="4">
        <v>825</v>
      </c>
      <c t="n" r="B15" s="5">
        <v>0</v>
      </c>
    </row>
    <row r="16" spans="1:3">
      <c t="s" r="A16" s="4">
        <v>844</v>
      </c>
      <c t="n" r="C16" s="5">
        <v>240271</v>
      </c>
    </row>
    <row r="17" spans="1:3">
      <c t="s" r="A17" s="4">
        <v>825</v>
      </c>
      <c t="n" r="C17" s="5">
        <v>240271</v>
      </c>
    </row>
    <row r="18" spans="1:3">
      <c t="s" r="A18" s="4">
        <v>846</v>
      </c>
    </row>
    <row r="19" spans="1:3">
      <c t="s" r="A19" s="3">
        <v>822</v>
      </c>
    </row>
    <row r="20" spans="1:3">
      <c t="s" r="A20" s="4">
        <v>841</v>
      </c>
      <c t="n" r="B20" s="5">
        <v>-35352</v>
      </c>
    </row>
    <row r="21" spans="1:3">
      <c t="s" r="A21" s="4">
        <v>842</v>
      </c>
      <c t="n" r="B21" s="5">
        <v>35352</v>
      </c>
    </row>
    <row r="22" spans="1:3">
      <c t="s" r="A22" s="4">
        <v>843</v>
      </c>
      <c t="n" r="B22" s="5">
        <v>0</v>
      </c>
    </row>
    <row r="23" spans="1:3">
      <c t="s" r="A23" s="4">
        <v>825</v>
      </c>
      <c t="n" r="B23" s="5">
        <v>0</v>
      </c>
    </row>
    <row r="24" spans="1:3">
      <c t="s" r="A24" s="4">
        <v>844</v>
      </c>
      <c t="n" r="C24" s="5">
        <v>83514</v>
      </c>
    </row>
    <row r="25" spans="1:3">
      <c t="s" r="A25" s="4">
        <v>825</v>
      </c>
      <c t="n" r="C25" s="5">
        <v>83514</v>
      </c>
    </row>
    <row r="26" spans="1:3">
      <c t="s" r="A26" s="4">
        <v>847</v>
      </c>
    </row>
    <row r="27" spans="1:3">
      <c t="s" r="A27" s="3">
        <v>822</v>
      </c>
    </row>
    <row r="28" spans="1:3">
      <c t="s" r="A28" s="4">
        <v>841</v>
      </c>
      <c t="n" r="B28" s="5">
        <v>-1757905</v>
      </c>
    </row>
    <row r="29" spans="1:3">
      <c t="s" r="A29" s="4">
        <v>842</v>
      </c>
      <c t="n" r="B29" s="5">
        <v>1757905</v>
      </c>
    </row>
    <row r="30" spans="1:3">
      <c t="s" r="A30" s="4">
        <v>843</v>
      </c>
      <c t="n" r="B30" s="5">
        <v>0</v>
      </c>
    </row>
    <row r="31" spans="1:3">
      <c t="s" r="A31" s="4">
        <v>825</v>
      </c>
      <c t="n" r="B31" s="5">
        <v>0</v>
      </c>
    </row>
    <row r="32" spans="1:3">
      <c t="s" r="A32" s="4">
        <v>844</v>
      </c>
      <c t="n" r="C32" s="5">
        <v>7669493</v>
      </c>
    </row>
    <row r="33" spans="1:3">
      <c t="s" r="A33" s="4">
        <v>843</v>
      </c>
      <c t="n" r="C33" s="5">
        <v>-6800000</v>
      </c>
    </row>
    <row r="34" spans="1:3">
      <c t="s" r="A34" s="4">
        <v>825</v>
      </c>
      <c t="n" r="C34" s="5">
        <v>869493</v>
      </c>
    </row>
    <row r="35" spans="1:3">
      <c t="s" r="A35" s="4">
        <v>848</v>
      </c>
    </row>
    <row r="36" spans="1:3">
      <c t="s" r="A36" s="3">
        <v>822</v>
      </c>
    </row>
    <row r="37" spans="1:3">
      <c t="s" r="A37" s="4">
        <v>841</v>
      </c>
      <c t="n" r="B37" s="5">
        <v>-2081349</v>
      </c>
    </row>
    <row r="38" spans="1:3">
      <c t="s" r="A38" s="4">
        <v>842</v>
      </c>
      <c t="n" r="B38" s="5">
        <v>2081349</v>
      </c>
    </row>
    <row r="39" spans="1:3">
      <c t="s" r="A39" s="4">
        <v>843</v>
      </c>
      <c t="n" r="B39" s="5">
        <v>0</v>
      </c>
    </row>
    <row r="40" spans="1:3">
      <c t="s" r="A40" s="4">
        <v>825</v>
      </c>
      <c t="n" r="B40" s="5">
        <v>0</v>
      </c>
    </row>
    <row r="41" spans="1:3">
      <c t="s" r="A41" s="4">
        <v>844</v>
      </c>
      <c t="n" r="C41" s="5">
        <v>8362336</v>
      </c>
    </row>
    <row r="42" spans="1:3">
      <c t="s" r="A42" s="4">
        <v>842</v>
      </c>
      <c t="n" r="C42" s="5">
        <v>-7598657</v>
      </c>
    </row>
    <row r="43" spans="1:3">
      <c t="s" r="A43" s="4">
        <v>825</v>
      </c>
      <c t="n" r="C43" s="5">
        <v>763679</v>
      </c>
    </row>
    <row r="44" spans="1:3">
      <c t="s" r="A44" s="4">
        <v>849</v>
      </c>
    </row>
    <row r="45" spans="1:3">
      <c t="s" r="A45" s="3">
        <v>822</v>
      </c>
    </row>
    <row r="46" spans="1:3">
      <c t="s" r="A46" s="4">
        <v>841</v>
      </c>
      <c t="n" r="B46" s="5">
        <v>-664936</v>
      </c>
    </row>
    <row r="47" spans="1:3">
      <c t="s" r="A47" s="4">
        <v>842</v>
      </c>
      <c t="n" r="B47" s="5">
        <v>664936</v>
      </c>
    </row>
    <row r="48" spans="1:3">
      <c t="s" r="A48" s="4">
        <v>843</v>
      </c>
      <c t="n" r="B48" s="5">
        <v>0</v>
      </c>
    </row>
    <row r="49" spans="1:3">
      <c t="s" r="A49" s="4">
        <v>825</v>
      </c>
      <c t="n" r="B49" s="5">
        <v>0</v>
      </c>
    </row>
    <row r="50" spans="1:3">
      <c t="s" r="A50" s="4">
        <v>844</v>
      </c>
      <c t="n" r="C50" s="5">
        <v>2132657</v>
      </c>
    </row>
    <row r="51" spans="1:3">
      <c t="s" r="A51" s="4">
        <v>842</v>
      </c>
      <c t="n" r="C51" s="5">
        <v>-2132657</v>
      </c>
    </row>
    <row r="52" spans="1:3">
      <c t="s" r="A52" s="4">
        <v>850</v>
      </c>
    </row>
    <row r="53" spans="1:3">
      <c t="s" r="A53" s="3">
        <v>822</v>
      </c>
    </row>
    <row r="54" spans="1:3">
      <c t="s" r="A54" s="4">
        <v>841</v>
      </c>
      <c t="n" r="B54" s="5">
        <v>-1942128</v>
      </c>
    </row>
    <row r="55" spans="1:3">
      <c t="s" r="A55" s="4">
        <v>842</v>
      </c>
      <c t="n" r="B55" s="5">
        <v>1942128</v>
      </c>
    </row>
    <row r="56" spans="1:3">
      <c t="s" r="A56" s="4">
        <v>843</v>
      </c>
      <c t="n" r="B56" s="5">
        <v>0</v>
      </c>
    </row>
    <row r="57" spans="1:3">
      <c t="s" r="A57" s="4">
        <v>825</v>
      </c>
      <c t="n" r="B57" s="5">
        <v>0</v>
      </c>
    </row>
    <row r="58" spans="1:3">
      <c t="s" r="A58" s="4">
        <v>844</v>
      </c>
      <c t="n" r="C58" s="5">
        <v>8853591</v>
      </c>
    </row>
    <row r="59" spans="1:3">
      <c t="s" r="A59" s="4">
        <v>842</v>
      </c>
      <c t="n" r="C59" s="5">
        <v>-8281350</v>
      </c>
    </row>
    <row r="60" spans="1:3">
      <c t="s" r="A60" s="4">
        <v>825</v>
      </c>
      <c t="n" r="C60" s="5">
        <v>572241</v>
      </c>
    </row>
    <row r="61" spans="1:3">
      <c t="s" r="A61" s="4">
        <v>851</v>
      </c>
    </row>
    <row r="62" spans="1:3">
      <c t="s" r="A62" s="3">
        <v>822</v>
      </c>
    </row>
    <row r="63" spans="1:3">
      <c t="s" r="A63" s="4">
        <v>841</v>
      </c>
      <c t="n" r="B63" s="5">
        <v>-26035</v>
      </c>
      <c t="n" r="C63" s="5">
        <v>-1422997</v>
      </c>
    </row>
    <row r="64" spans="1:3">
      <c t="s" r="A64" s="4">
        <v>842</v>
      </c>
      <c t="n" r="B64" s="5">
        <v>26035</v>
      </c>
      <c t="n" r="C64" s="5">
        <v>1422997</v>
      </c>
    </row>
    <row r="65" spans="1:3">
      <c t="s" r="A65" s="4">
        <v>843</v>
      </c>
      <c t="n" r="B65" s="5">
        <v>0</v>
      </c>
      <c t="n" r="C65" s="5">
        <v>0</v>
      </c>
    </row>
    <row r="66" spans="1:3">
      <c t="s" r="A66" s="4">
        <v>825</v>
      </c>
      <c t="n" r="B66" s="5">
        <v>0</v>
      </c>
      <c t="n" r="C66" s="5">
        <v>0</v>
      </c>
    </row>
    <row r="67" spans="1:3">
      <c t="s" r="A67" s="4">
        <v>852</v>
      </c>
    </row>
    <row r="68" spans="1:3">
      <c t="s" r="A68" s="3">
        <v>822</v>
      </c>
    </row>
    <row r="69" spans="1:3">
      <c t="s" r="A69" s="4">
        <v>841</v>
      </c>
      <c t="n" r="B69" s="5">
        <v>-16810</v>
      </c>
      <c t="n" r="C69" s="5">
        <v>-354660</v>
      </c>
    </row>
    <row r="70" spans="1:3">
      <c t="s" r="A70" s="4">
        <v>842</v>
      </c>
      <c t="n" r="B70" s="5">
        <v>16810</v>
      </c>
      <c t="n" r="C70" s="5">
        <v>354660</v>
      </c>
    </row>
    <row r="71" spans="1:3">
      <c t="s" r="A71" s="4">
        <v>843</v>
      </c>
      <c t="n" r="B71" s="5">
        <v>0</v>
      </c>
      <c t="n" r="C71" s="5">
        <v>0</v>
      </c>
    </row>
    <row r="72" spans="1:3">
      <c t="s" r="A72" s="4">
        <v>825</v>
      </c>
      <c t="n" r="B72" s="5">
        <v>0</v>
      </c>
      <c t="n" r="C72" s="5">
        <v>0</v>
      </c>
    </row>
    <row r="73" spans="1:3">
      <c t="s" r="A73" s="4">
        <v>853</v>
      </c>
    </row>
    <row r="74" spans="1:3">
      <c t="s" r="A74" s="3">
        <v>822</v>
      </c>
    </row>
    <row r="75" spans="1:3">
      <c t="s" r="A75" s="4">
        <v>841</v>
      </c>
      <c t="n" r="C75" s="5">
        <v>-182225</v>
      </c>
    </row>
    <row r="76" spans="1:3">
      <c t="s" r="A76" s="4">
        <v>842</v>
      </c>
      <c t="n" r="C76" s="5">
        <v>182225</v>
      </c>
    </row>
    <row r="77" spans="1:3">
      <c t="s" r="A77" s="4">
        <v>843</v>
      </c>
      <c t="n" r="C77" s="5">
        <v>0</v>
      </c>
    </row>
    <row r="78" spans="1:3">
      <c t="s" r="A78" s="4">
        <v>825</v>
      </c>
      <c t="n" r="C78" s="5">
        <v>0</v>
      </c>
    </row>
    <row r="79" spans="1:3">
      <c t="s" r="A79" s="4">
        <v>844</v>
      </c>
      <c t="n" r="B79" s="5">
        <v>19085</v>
      </c>
    </row>
    <row r="80" spans="1:3">
      <c t="s" r="A80" s="4">
        <v>842</v>
      </c>
      <c t="n" r="B80" s="5">
        <v>-19085</v>
      </c>
    </row>
    <row r="81" spans="1:3">
      <c t="s" r="A81" s="4">
        <v>854</v>
      </c>
    </row>
    <row r="82" spans="1:3">
      <c t="s" r="A82" s="3">
        <v>822</v>
      </c>
    </row>
    <row r="83" spans="1:3">
      <c t="s" r="A83" s="4">
        <v>841</v>
      </c>
      <c t="n" r="C83" s="5">
        <v>-322896</v>
      </c>
    </row>
    <row r="84" spans="1:3">
      <c t="s" r="A84" s="4">
        <v>842</v>
      </c>
      <c t="n" r="C84" s="5">
        <v>322896</v>
      </c>
    </row>
    <row r="85" spans="1:3">
      <c t="s" r="A85" s="4">
        <v>843</v>
      </c>
      <c t="n" r="C85" s="5">
        <v>0</v>
      </c>
    </row>
    <row r="86" spans="1:3">
      <c t="s" r="A86" s="4">
        <v>825</v>
      </c>
      <c t="n" r="C86" s="5">
        <v>0</v>
      </c>
    </row>
    <row r="87" spans="1:3">
      <c t="s" r="A87" s="4">
        <v>844</v>
      </c>
      <c t="n" r="B87" s="5">
        <v>26788</v>
      </c>
    </row>
    <row r="88" spans="1:3">
      <c t="s" r="A88" s="4">
        <v>825</v>
      </c>
      <c t="n" r="B88" s="5">
        <v>26788</v>
      </c>
    </row>
    <row r="89" spans="1:3">
      <c t="s" r="A89" s="4">
        <v>855</v>
      </c>
    </row>
    <row r="90" spans="1:3">
      <c t="s" r="A90" s="3">
        <v>822</v>
      </c>
    </row>
    <row r="91" spans="1:3">
      <c t="s" r="A91" s="4">
        <v>844</v>
      </c>
      <c t="n" r="B91" s="5">
        <v>1223509</v>
      </c>
      <c t="n" r="C91" s="5">
        <v>462619</v>
      </c>
    </row>
    <row r="92" spans="1:3">
      <c t="s" r="A92" s="4">
        <v>843</v>
      </c>
      <c t="n" r="B92" s="5">
        <v>-750000</v>
      </c>
      <c t="n" r="C92" s="5">
        <v>-462619</v>
      </c>
    </row>
    <row r="93" spans="1:3">
      <c t="s" r="A93" s="4">
        <v>825</v>
      </c>
      <c t="n" r="B93" s="5">
        <v>473509</v>
      </c>
    </row>
    <row r="94" spans="1:3">
      <c t="s" r="A94" s="4">
        <v>856</v>
      </c>
    </row>
    <row r="95" spans="1:3">
      <c t="s" r="A95" s="3">
        <v>822</v>
      </c>
    </row>
    <row r="96" spans="1:3">
      <c t="s" r="A96" s="4">
        <v>844</v>
      </c>
      <c t="n" r="B96" s="5">
        <v>546280</v>
      </c>
      <c t="n" r="C96" s="5">
        <v>138563</v>
      </c>
    </row>
    <row r="97" spans="1:3">
      <c t="s" r="A97" s="4">
        <v>842</v>
      </c>
      <c t="n" r="B97" s="5">
        <v>-471748</v>
      </c>
      <c t="n" r="C97" s="5">
        <v>-138563</v>
      </c>
    </row>
    <row r="98" spans="1:3">
      <c t="s" r="A98" s="4">
        <v>825</v>
      </c>
      <c t="n" r="B98" s="5">
        <v>74532</v>
      </c>
    </row>
    <row r="99" spans="1:3">
      <c t="s" r="A99" s="4">
        <v>857</v>
      </c>
    </row>
    <row r="100" spans="1:3">
      <c t="s" r="A100" s="3">
        <v>822</v>
      </c>
    </row>
    <row r="101" spans="1:3">
      <c t="s" r="A101" s="4">
        <v>844</v>
      </c>
      <c t="n" r="B101" s="5">
        <v>270536</v>
      </c>
      <c t="n" r="C101" s="5">
        <v>198341</v>
      </c>
    </row>
    <row r="102" spans="1:3">
      <c t="s" r="A102" s="4">
        <v>842</v>
      </c>
      <c t="n" r="B102" s="5">
        <v>-270536</v>
      </c>
      <c t="n" r="C102" s="5">
        <v>-198341</v>
      </c>
    </row>
    <row r="103" spans="1:3">
      <c t="s" r="A103" s="4">
        <v>858</v>
      </c>
    </row>
    <row r="104" spans="1:3">
      <c t="s" r="A104" s="3">
        <v>822</v>
      </c>
    </row>
    <row r="105" spans="1:3">
      <c t="s" r="A105" s="4">
        <v>841</v>
      </c>
      <c t="n" r="C105" s="5">
        <v>-204570</v>
      </c>
    </row>
    <row r="106" spans="1:3">
      <c t="s" r="A106" s="4">
        <v>842</v>
      </c>
      <c t="n" r="C106" s="5">
        <v>204570</v>
      </c>
    </row>
    <row r="107" spans="1:3">
      <c t="s" r="A107" s="4">
        <v>843</v>
      </c>
      <c t="n" r="C107" s="5">
        <v>0</v>
      </c>
    </row>
    <row r="108" spans="1:3">
      <c t="s" r="A108" s="4">
        <v>825</v>
      </c>
      <c t="n" r="C108" s="5">
        <v>0</v>
      </c>
    </row>
    <row r="109" spans="1:3">
      <c t="s" r="A109" s="4">
        <v>844</v>
      </c>
      <c t="n" r="B109" s="5">
        <v>514087</v>
      </c>
    </row>
    <row r="110" spans="1:3">
      <c t="s" r="A110" s="4">
        <v>842</v>
      </c>
      <c t="n" r="B110" s="5">
        <v>-426462</v>
      </c>
    </row>
    <row r="111" spans="1:3">
      <c t="s" r="A111" s="4">
        <v>825</v>
      </c>
      <c t="n" r="B111" s="5">
        <v>87625</v>
      </c>
    </row>
    <row r="112" spans="1:3">
      <c t="s" r="A112" s="4">
        <v>859</v>
      </c>
    </row>
    <row r="113" spans="1:3">
      <c t="s" r="A113" s="3">
        <v>822</v>
      </c>
    </row>
    <row r="114" spans="1:3">
      <c t="s" r="A114" s="4">
        <v>844</v>
      </c>
      <c t="n" r="B114" s="5">
        <v>1502917</v>
      </c>
      <c t="n" r="C114" s="5">
        <v>8193303</v>
      </c>
    </row>
    <row r="115" spans="1:3">
      <c t="s" r="A115" s="4">
        <v>842</v>
      </c>
      <c t="n" r="C115" s="5">
        <v>-6008925</v>
      </c>
    </row>
    <row r="116" spans="1:3">
      <c t="s" r="A116" s="4">
        <v>825</v>
      </c>
      <c t="n" r="B116" s="5">
        <v>1502917</v>
      </c>
      <c t="n" r="C116" s="5">
        <v>2184378</v>
      </c>
    </row>
    <row r="117" spans="1:3">
      <c t="s" r="A117" s="4">
        <v>860</v>
      </c>
    </row>
    <row r="118" spans="1:3">
      <c t="s" r="A118" s="3">
        <v>822</v>
      </c>
    </row>
    <row r="119" spans="1:3">
      <c t="s" r="A119" s="4">
        <v>844</v>
      </c>
      <c t="n" r="B119" s="5">
        <v>2973167</v>
      </c>
      <c t="n" r="C119" s="5">
        <v>8569691</v>
      </c>
    </row>
    <row r="120" spans="1:3">
      <c t="s" r="A120" s="4">
        <v>842</v>
      </c>
      <c t="n" r="C120" s="5">
        <v>-6592366</v>
      </c>
    </row>
    <row r="121" spans="1:3">
      <c t="s" r="A121" s="4">
        <v>843</v>
      </c>
      <c t="n" r="C121" s="5">
        <v>-11518</v>
      </c>
    </row>
    <row r="122" spans="1:3">
      <c t="s" r="A122" s="4">
        <v>825</v>
      </c>
      <c t="n" r="B122" s="5">
        <v>2973167</v>
      </c>
      <c t="n" r="C122" s="5">
        <v>1965807</v>
      </c>
    </row>
    <row r="123" spans="1:3">
      <c t="s" r="A123" s="4">
        <v>861</v>
      </c>
    </row>
    <row r="124" spans="1:3">
      <c t="s" r="A124" s="3">
        <v>822</v>
      </c>
    </row>
    <row r="125" spans="1:3">
      <c t="s" r="A125" s="4">
        <v>841</v>
      </c>
      <c t="n" r="B125" s="5">
        <v>-7208165</v>
      </c>
      <c t="n" r="C125" s="5">
        <v>-1466239</v>
      </c>
    </row>
    <row r="126" spans="1:3">
      <c t="s" r="A126" s="4">
        <v>842</v>
      </c>
      <c t="n" r="B126" s="5">
        <v>7208165</v>
      </c>
      <c t="n" r="C126" s="5">
        <v>1466239</v>
      </c>
    </row>
    <row r="127" spans="1:3">
      <c t="s" r="A127" s="4">
        <v>843</v>
      </c>
      <c t="n" r="B127" s="5">
        <v>0</v>
      </c>
      <c t="n" r="C127" s="5">
        <v>0</v>
      </c>
    </row>
    <row r="128" spans="1:3">
      <c t="s" r="A128" s="4">
        <v>825</v>
      </c>
      <c t="n" r="B128" s="5">
        <v>0</v>
      </c>
      <c t="n" r="C128" s="5">
        <v>0</v>
      </c>
    </row>
    <row r="129" spans="1:3">
      <c t="s" r="A129" s="4">
        <v>862</v>
      </c>
    </row>
    <row r="130" spans="1:3">
      <c t="s" r="A130" s="3">
        <v>822</v>
      </c>
    </row>
    <row r="131" spans="1:3">
      <c t="s" r="A131" s="4">
        <v>841</v>
      </c>
      <c t="n" r="B131" s="5">
        <v>-7003961</v>
      </c>
      <c t="n" r="C131" s="5">
        <v>-112536</v>
      </c>
    </row>
    <row r="132" spans="1:3">
      <c t="s" r="A132" s="4">
        <v>842</v>
      </c>
      <c t="n" r="B132" s="5">
        <v>7003961</v>
      </c>
      <c t="n" r="C132" s="5">
        <v>112536</v>
      </c>
    </row>
    <row r="133" spans="1:3">
      <c t="s" r="A133" s="4">
        <v>843</v>
      </c>
      <c t="n" r="B133" s="5">
        <v>0</v>
      </c>
      <c t="n" r="C133" s="5">
        <v>0</v>
      </c>
    </row>
    <row r="134" spans="1:3">
      <c t="s" r="A134" s="4">
        <v>825</v>
      </c>
      <c t="n" r="B134" s="5">
        <v>0</v>
      </c>
      <c t="n" r="C134" s="5">
        <v>0</v>
      </c>
    </row>
    <row r="135" spans="1:3">
      <c t="s" r="A135" s="4">
        <v>863</v>
      </c>
    </row>
    <row r="136" spans="1:3">
      <c t="s" r="A136" s="3">
        <v>822</v>
      </c>
    </row>
    <row r="137" spans="1:3">
      <c t="s" r="A137" s="4">
        <v>841</v>
      </c>
      <c t="n" r="C137" s="5">
        <v>-143751</v>
      </c>
    </row>
    <row r="138" spans="1:3">
      <c t="s" r="A138" s="4">
        <v>842</v>
      </c>
      <c t="n" r="C138" s="5">
        <v>143751</v>
      </c>
    </row>
    <row r="139" spans="1:3">
      <c t="s" r="A139" s="4">
        <v>843</v>
      </c>
      <c t="n" r="C139" s="5">
        <v>0</v>
      </c>
    </row>
    <row r="140" spans="1:3">
      <c t="s" r="A140" s="4">
        <v>825</v>
      </c>
      <c t="n" r="C140" s="5">
        <v>0</v>
      </c>
    </row>
    <row r="141" spans="1:3">
      <c t="s" r="A141" s="4">
        <v>844</v>
      </c>
      <c t="n" r="B141" s="5">
        <v>41883</v>
      </c>
    </row>
    <row r="142" spans="1:3">
      <c t="s" r="A142" s="4">
        <v>825</v>
      </c>
      <c t="n" r="B142" s="5">
        <v>41883</v>
      </c>
    </row>
    <row r="143" spans="1:3">
      <c t="s" r="A143" s="4">
        <v>864</v>
      </c>
    </row>
    <row r="144" spans="1:3">
      <c t="s" r="A144" s="3">
        <v>822</v>
      </c>
    </row>
    <row r="145" spans="1:3">
      <c t="s" r="A145" s="4">
        <v>841</v>
      </c>
      <c t="n" r="C145" s="5">
        <v>-138532</v>
      </c>
    </row>
    <row r="146" spans="1:3">
      <c t="s" r="A146" s="4">
        <v>842</v>
      </c>
      <c t="n" r="C146" s="5">
        <v>138532</v>
      </c>
    </row>
    <row r="147" spans="1:3">
      <c t="s" r="A147" s="4">
        <v>843</v>
      </c>
      <c t="n" r="C147" s="5">
        <v>0</v>
      </c>
    </row>
    <row r="148" spans="1:3">
      <c t="s" r="A148" s="4">
        <v>825</v>
      </c>
      <c t="n" r="C148" s="5">
        <v>0</v>
      </c>
    </row>
    <row r="149" spans="1:3">
      <c t="s" r="A149" s="4">
        <v>844</v>
      </c>
      <c t="n" r="B149" s="5">
        <v>40373</v>
      </c>
    </row>
    <row r="150" spans="1:3">
      <c t="s" r="A150" s="4">
        <v>825</v>
      </c>
      <c t="n" r="B150" s="5">
        <v>40373</v>
      </c>
    </row>
    <row r="151" spans="1:3">
      <c t="s" r="A151" s="4">
        <v>865</v>
      </c>
    </row>
    <row r="152" spans="1:3">
      <c t="s" r="A152" s="3">
        <v>822</v>
      </c>
    </row>
    <row r="153" spans="1:3">
      <c t="s" r="A153" s="4">
        <v>841</v>
      </c>
      <c t="n" r="C153" s="5">
        <v>-49055</v>
      </c>
    </row>
    <row r="154" spans="1:3">
      <c t="s" r="A154" s="4">
        <v>842</v>
      </c>
      <c t="n" r="C154" s="5">
        <v>49055</v>
      </c>
    </row>
    <row r="155" spans="1:3">
      <c t="s" r="A155" s="4">
        <v>843</v>
      </c>
      <c t="n" r="C155" s="5">
        <v>0</v>
      </c>
    </row>
    <row r="156" spans="1:3">
      <c t="s" r="A156" s="4">
        <v>825</v>
      </c>
      <c t="n" r="C156" s="5">
        <v>0</v>
      </c>
    </row>
    <row r="157" spans="1:3">
      <c t="s" r="A157" s="4">
        <v>844</v>
      </c>
      <c t="n" r="B157" s="5">
        <v>13901</v>
      </c>
    </row>
    <row r="158" spans="1:3">
      <c t="s" r="A158" s="4">
        <v>825</v>
      </c>
      <c t="n" r="B158" s="5">
        <v>13901</v>
      </c>
    </row>
    <row r="159" spans="1:3">
      <c t="s" r="A159" s="4">
        <v>866</v>
      </c>
    </row>
    <row r="160" spans="1:3">
      <c t="s" r="A160" s="3">
        <v>822</v>
      </c>
    </row>
    <row r="161" spans="1:3">
      <c t="s" r="A161" s="4">
        <v>841</v>
      </c>
      <c t="n" r="C161" s="5">
        <v>-24223667</v>
      </c>
    </row>
    <row r="162" spans="1:3">
      <c t="s" r="A162" s="4">
        <v>842</v>
      </c>
      <c t="n" r="C162" s="5">
        <v>24223667</v>
      </c>
    </row>
    <row r="163" spans="1:3">
      <c t="s" r="A163" s="4">
        <v>843</v>
      </c>
      <c t="n" r="C163" s="5">
        <v>0</v>
      </c>
    </row>
    <row r="164" spans="1:3">
      <c t="s" r="A164" s="4">
        <v>825</v>
      </c>
      <c t="n" r="C164" s="5">
        <v>0</v>
      </c>
    </row>
    <row r="165" spans="1:3">
      <c t="s" r="A165" s="4">
        <v>844</v>
      </c>
      <c t="n" r="B165" s="5">
        <v>5709314</v>
      </c>
    </row>
    <row r="166" spans="1:3">
      <c t="s" r="A166" s="4">
        <v>825</v>
      </c>
      <c t="n" r="B166" s="5">
        <v>5709314</v>
      </c>
    </row>
    <row r="167" spans="1:3">
      <c t="s" r="A167" s="4">
        <v>867</v>
      </c>
    </row>
    <row r="168" spans="1:3">
      <c t="s" r="A168" s="3">
        <v>822</v>
      </c>
    </row>
    <row r="169" spans="1:3">
      <c t="s" r="A169" s="4">
        <v>841</v>
      </c>
      <c t="n" r="C169" s="5">
        <v>-24285701</v>
      </c>
    </row>
    <row r="170" spans="1:3">
      <c t="s" r="A170" s="4">
        <v>842</v>
      </c>
      <c t="n" r="C170" s="5">
        <v>24285701</v>
      </c>
    </row>
    <row r="171" spans="1:3">
      <c t="s" r="A171" s="4">
        <v>843</v>
      </c>
      <c t="n" r="C171" s="5">
        <v>0</v>
      </c>
    </row>
    <row r="172" spans="1:3">
      <c t="s" r="A172" s="4">
        <v>825</v>
      </c>
      <c t="n" r="C172" s="5">
        <v>0</v>
      </c>
    </row>
    <row r="173" spans="1:3">
      <c t="s" r="A173" s="4">
        <v>844</v>
      </c>
      <c t="n" r="B173" s="5">
        <v>5294770</v>
      </c>
    </row>
    <row r="174" spans="1:3">
      <c t="s" r="A174" s="4">
        <v>825</v>
      </c>
      <c t="n" r="B174" s="5">
        <v>5294770</v>
      </c>
    </row>
    <row r="175" spans="1:3">
      <c t="s" r="A175" s="4">
        <v>868</v>
      </c>
    </row>
    <row r="176" spans="1:3">
      <c t="s" r="A176" s="3">
        <v>822</v>
      </c>
    </row>
    <row r="177" spans="1:3">
      <c t="s" r="A177" s="4">
        <v>841</v>
      </c>
      <c t="n" r="C177" s="5">
        <v>-5528160</v>
      </c>
    </row>
    <row r="178" spans="1:3">
      <c t="s" r="A178" s="4">
        <v>842</v>
      </c>
      <c t="n" r="C178" s="5">
        <v>5528160</v>
      </c>
    </row>
    <row r="179" spans="1:3">
      <c t="s" r="A179" s="4">
        <v>843</v>
      </c>
      <c t="n" r="C179" s="5">
        <v>0</v>
      </c>
    </row>
    <row r="180" spans="1:3">
      <c t="s" r="A180" s="4">
        <v>825</v>
      </c>
      <c t="n" r="C180" s="5">
        <v>0</v>
      </c>
    </row>
    <row r="181" spans="1:3">
      <c t="s" r="A181" s="4">
        <v>844</v>
      </c>
      <c t="n" r="B181" s="5">
        <v>2092023</v>
      </c>
    </row>
    <row r="182" spans="1:3">
      <c t="s" r="A182" s="4">
        <v>842</v>
      </c>
      <c t="n" r="B182" s="5">
        <v>-2092023</v>
      </c>
    </row>
    <row r="183" spans="1:3">
      <c t="s" r="A183" s="4">
        <v>869</v>
      </c>
    </row>
    <row r="184" spans="1:3">
      <c t="s" r="A184" s="3">
        <v>822</v>
      </c>
    </row>
    <row r="185" spans="1:3">
      <c t="s" r="A185" s="4">
        <v>841</v>
      </c>
      <c t="n" r="C185" s="5">
        <v>-22143569</v>
      </c>
    </row>
    <row r="186" spans="1:3">
      <c t="s" r="A186" s="4">
        <v>842</v>
      </c>
      <c t="n" r="C186" s="5">
        <v>22143569</v>
      </c>
    </row>
    <row r="187" spans="1:3">
      <c t="s" r="A187" s="4">
        <v>843</v>
      </c>
      <c t="n" r="C187" s="5">
        <v>0</v>
      </c>
    </row>
    <row r="188" spans="1:3">
      <c t="s" r="A188" s="4">
        <v>825</v>
      </c>
      <c t="n" r="C188" s="5">
        <v>0</v>
      </c>
    </row>
    <row r="189" spans="1:3">
      <c t="s" r="A189" s="4">
        <v>844</v>
      </c>
      <c t="n" r="B189" s="5">
        <v>5031651</v>
      </c>
    </row>
    <row r="190" spans="1:3">
      <c t="s" r="A190" s="4">
        <v>825</v>
      </c>
      <c t="n" r="B190" s="5">
        <v>5031651</v>
      </c>
    </row>
    <row r="191" spans="1:3">
      <c t="s" r="A191" s="4">
        <v>870</v>
      </c>
    </row>
    <row r="192" spans="1:3">
      <c t="s" r="A192" s="3">
        <v>822</v>
      </c>
    </row>
    <row r="193" spans="1:3">
      <c t="s" r="A193" s="4">
        <v>841</v>
      </c>
      <c t="n" r="B193" s="5">
        <v>-262178</v>
      </c>
    </row>
    <row r="194" spans="1:3">
      <c t="s" r="A194" s="4">
        <v>842</v>
      </c>
      <c t="n" r="B194" s="5">
        <v>262178</v>
      </c>
    </row>
    <row r="195" spans="1:3">
      <c t="s" r="A195" s="4">
        <v>843</v>
      </c>
      <c t="n" r="B195" s="5">
        <v>0</v>
      </c>
    </row>
    <row r="196" spans="1:3">
      <c t="s" r="A196" s="4">
        <v>825</v>
      </c>
      <c t="n" r="B196" s="5">
        <v>0</v>
      </c>
    </row>
    <row r="197" spans="1:3">
      <c t="s" r="A197" s="4">
        <v>844</v>
      </c>
      <c t="n" r="C197" s="5">
        <v>1231694</v>
      </c>
    </row>
    <row r="198" spans="1:3">
      <c t="s" r="A198" s="4">
        <v>843</v>
      </c>
      <c t="n" r="C198" s="5">
        <v>-1231694</v>
      </c>
    </row>
    <row r="199" spans="1:3">
      <c t="s" r="A199" s="4">
        <v>871</v>
      </c>
    </row>
    <row r="200" spans="1:3">
      <c t="s" r="A200" s="3">
        <v>822</v>
      </c>
    </row>
    <row r="201" spans="1:3">
      <c t="s" r="A201" s="4">
        <v>841</v>
      </c>
      <c t="n" r="B201" s="5">
        <v>-43820</v>
      </c>
    </row>
    <row r="202" spans="1:3">
      <c t="s" r="A202" s="4">
        <v>842</v>
      </c>
      <c t="n" r="B202" s="5">
        <v>43820</v>
      </c>
    </row>
    <row r="203" spans="1:3">
      <c t="s" r="A203" s="4">
        <v>843</v>
      </c>
      <c t="n" r="B203" s="5">
        <v>0</v>
      </c>
    </row>
    <row r="204" spans="1:3">
      <c t="s" r="A204" s="4">
        <v>825</v>
      </c>
      <c t="n" r="B204" s="5">
        <v>0</v>
      </c>
    </row>
    <row r="205" spans="1:3">
      <c t="s" r="A205" s="4">
        <v>844</v>
      </c>
      <c t="n" r="C205" s="5">
        <v>222126</v>
      </c>
    </row>
    <row r="206" spans="1:3">
      <c t="s" r="A206" s="4">
        <v>825</v>
      </c>
      <c t="n" r="C206" s="5">
        <v>222126</v>
      </c>
    </row>
    <row r="207" spans="1:3">
      <c t="s" r="A207" s="4">
        <v>872</v>
      </c>
    </row>
    <row r="208" spans="1:3">
      <c t="s" r="A208" s="3">
        <v>822</v>
      </c>
    </row>
    <row r="209" spans="1:3">
      <c t="s" r="A209" s="4">
        <v>841</v>
      </c>
      <c t="n" r="B209" s="5">
        <v>-36974</v>
      </c>
    </row>
    <row r="210" spans="1:3">
      <c t="s" r="A210" s="4">
        <v>842</v>
      </c>
      <c t="n" r="B210" s="5">
        <v>36974</v>
      </c>
    </row>
    <row r="211" spans="1:3">
      <c t="s" r="A211" s="4">
        <v>843</v>
      </c>
      <c t="n" r="B211" s="5">
        <v>0</v>
      </c>
    </row>
    <row r="212" spans="1:3">
      <c t="s" r="A212" s="4">
        <v>825</v>
      </c>
      <c t="n" r="B212" s="5">
        <v>0</v>
      </c>
    </row>
    <row r="213" spans="1:3">
      <c t="s" r="A213" s="4">
        <v>844</v>
      </c>
      <c t="n" r="C213" s="5">
        <v>190591</v>
      </c>
    </row>
    <row r="214" spans="1:3">
      <c t="s" r="A214" s="4">
        <v>842</v>
      </c>
      <c t="n" r="C214" s="5">
        <v>-190591</v>
      </c>
    </row>
    <row r="215" spans="1:3">
      <c t="s" r="A215" s="4">
        <v>873</v>
      </c>
    </row>
    <row r="216" spans="1:3">
      <c t="s" r="A216" s="3">
        <v>822</v>
      </c>
    </row>
    <row r="217" spans="1:3">
      <c t="s" r="A217" s="4">
        <v>841</v>
      </c>
      <c t="n" r="B217" s="5">
        <v>-71932</v>
      </c>
    </row>
    <row r="218" spans="1:3">
      <c t="s" r="A218" s="4">
        <v>842</v>
      </c>
      <c t="n" r="B218" s="5">
        <v>71932</v>
      </c>
    </row>
    <row r="219" spans="1:3">
      <c t="s" r="A219" s="4">
        <v>843</v>
      </c>
      <c t="n" r="B219" s="5">
        <v>0</v>
      </c>
    </row>
    <row r="220" spans="1:3">
      <c t="s" r="A220" s="4">
        <v>825</v>
      </c>
      <c t="n" r="B220" s="5">
        <v>0</v>
      </c>
    </row>
    <row r="221" spans="1:3">
      <c t="s" r="A221" s="4">
        <v>844</v>
      </c>
      <c t="n" r="C221" s="5">
        <v>406743</v>
      </c>
    </row>
    <row r="222" spans="1:3">
      <c t="s" r="A222" s="4">
        <v>842</v>
      </c>
      <c t="n" r="C222" s="5">
        <v>-406743</v>
      </c>
    </row>
    <row r="223" spans="1:3">
      <c t="s" r="A223" s="4">
        <v>874</v>
      </c>
    </row>
    <row r="224" spans="1:3">
      <c t="s" r="A224" s="3">
        <v>822</v>
      </c>
    </row>
    <row r="225" spans="1:3">
      <c t="s" r="A225" s="4">
        <v>841</v>
      </c>
      <c t="n" r="B225" s="5">
        <v>-5222832</v>
      </c>
      <c t="n" r="C225" s="5">
        <v>-6220069</v>
      </c>
    </row>
    <row r="226" spans="1:3">
      <c t="s" r="A226" s="4">
        <v>842</v>
      </c>
      <c t="n" r="B226" s="5">
        <v>5222832</v>
      </c>
      <c t="n" r="C226" s="5">
        <v>6220069</v>
      </c>
    </row>
    <row r="227" spans="1:3">
      <c t="s" r="A227" s="4">
        <v>843</v>
      </c>
      <c t="n" r="B227" s="5">
        <v>0</v>
      </c>
      <c t="n" r="C227" s="5">
        <v>0</v>
      </c>
    </row>
    <row r="228" spans="1:3">
      <c t="s" r="A228" s="4">
        <v>825</v>
      </c>
      <c t="n" r="B228" s="5">
        <v>0</v>
      </c>
      <c t="n" r="C228" s="5">
        <v>0</v>
      </c>
    </row>
    <row r="229" spans="1:3">
      <c t="s" r="A229" s="4">
        <v>875</v>
      </c>
    </row>
    <row r="230" spans="1:3">
      <c t="s" r="A230" s="3">
        <v>822</v>
      </c>
    </row>
    <row r="231" spans="1:3">
      <c t="s" r="A231" s="4">
        <v>841</v>
      </c>
      <c t="n" r="B231" s="5">
        <v>-3532501</v>
      </c>
      <c t="n" r="C231" s="5">
        <v>-2124796</v>
      </c>
    </row>
    <row r="232" spans="1:3">
      <c t="s" r="A232" s="4">
        <v>842</v>
      </c>
      <c t="n" r="B232" s="5">
        <v>3532501</v>
      </c>
      <c t="n" r="C232" s="5">
        <v>2124796</v>
      </c>
    </row>
    <row r="233" spans="1:3">
      <c t="s" r="A233" s="4">
        <v>843</v>
      </c>
      <c t="n" r="B233" s="5">
        <v>0</v>
      </c>
      <c t="n" r="C233" s="5">
        <v>0</v>
      </c>
    </row>
    <row r="234" spans="1:3">
      <c t="s" r="A234" s="4">
        <v>825</v>
      </c>
      <c t="n" r="B234" s="5">
        <v>0</v>
      </c>
      <c t="n" r="C234" s="5">
        <v>0</v>
      </c>
    </row>
    <row r="235" spans="1:3">
      <c t="s" r="A235" s="4">
        <v>876</v>
      </c>
    </row>
    <row r="236" spans="1:3">
      <c t="s" r="A236" s="3">
        <v>822</v>
      </c>
    </row>
    <row r="237" spans="1:3">
      <c t="s" r="A237" s="4">
        <v>841</v>
      </c>
      <c t="n" r="B237" s="5">
        <v>-1435222</v>
      </c>
      <c t="n" r="C237" s="5">
        <v>-1384207</v>
      </c>
    </row>
    <row r="238" spans="1:3">
      <c t="s" r="A238" s="4">
        <v>842</v>
      </c>
      <c t="n" r="B238" s="5">
        <v>1435222</v>
      </c>
      <c t="n" r="C238" s="5">
        <v>1384207</v>
      </c>
    </row>
    <row r="239" spans="1:3">
      <c t="s" r="A239" s="4">
        <v>843</v>
      </c>
      <c t="n" r="B239" s="5">
        <v>0</v>
      </c>
      <c t="n" r="C239" s="5">
        <v>0</v>
      </c>
    </row>
    <row r="240" spans="1:3">
      <c t="s" r="A240" s="4">
        <v>825</v>
      </c>
      <c t="n" r="B240" s="5">
        <v>0</v>
      </c>
      <c t="n" r="C240" s="5">
        <v>0</v>
      </c>
    </row>
    <row r="241" spans="1:3">
      <c t="s" r="A241" s="4">
        <v>877</v>
      </c>
    </row>
    <row r="242" spans="1:3">
      <c t="s" r="A242" s="3">
        <v>822</v>
      </c>
    </row>
    <row r="243" spans="1:3">
      <c t="s" r="A243" s="4">
        <v>841</v>
      </c>
      <c t="n" r="B243" s="5">
        <v>-3667972</v>
      </c>
      <c t="n" r="C243" s="5">
        <v>-2666048</v>
      </c>
    </row>
    <row r="244" spans="1:3">
      <c t="s" r="A244" s="4">
        <v>842</v>
      </c>
      <c t="n" r="B244" s="5">
        <v>3667972</v>
      </c>
      <c t="n" r="C244" s="5">
        <v>2666048</v>
      </c>
    </row>
    <row r="245" spans="1:3">
      <c t="s" r="A245" s="4">
        <v>843</v>
      </c>
      <c t="n" r="B245" s="5">
        <v>0</v>
      </c>
      <c t="n" r="C245" s="5">
        <v>0</v>
      </c>
    </row>
    <row r="246" spans="1:3">
      <c t="s" r="A246" s="4">
        <v>825</v>
      </c>
      <c t="n" r="B246" s="5">
        <v>0</v>
      </c>
      <c t="n" r="C246" s="5">
        <v>0</v>
      </c>
    </row>
    <row r="247" spans="1:3">
      <c t="s" r="A247" s="4">
        <v>878</v>
      </c>
    </row>
    <row r="248" spans="1:3">
      <c t="s" r="A248" s="3">
        <v>822</v>
      </c>
    </row>
    <row r="249" spans="1:3">
      <c t="s" r="A249" s="4">
        <v>841</v>
      </c>
      <c t="n" r="B249" s="5">
        <v>-73167</v>
      </c>
      <c t="n" r="C249" s="5">
        <v>-38856</v>
      </c>
    </row>
    <row r="250" spans="1:3">
      <c t="s" r="A250" s="4">
        <v>842</v>
      </c>
      <c t="n" r="B250" s="5">
        <v>73167</v>
      </c>
      <c t="n" r="C250" s="5">
        <v>38856</v>
      </c>
    </row>
    <row r="251" spans="1:3">
      <c t="s" r="A251" s="4">
        <v>843</v>
      </c>
      <c t="n" r="B251" s="5">
        <v>0</v>
      </c>
      <c t="n" r="C251" s="5">
        <v>0</v>
      </c>
    </row>
    <row r="252" spans="1:3">
      <c t="s" r="A252" s="4">
        <v>825</v>
      </c>
      <c t="n" r="B252" s="5">
        <v>0</v>
      </c>
      <c t="n" r="C252" s="5">
        <v>0</v>
      </c>
    </row>
    <row r="253" spans="1:3">
      <c t="s" r="A253" s="4">
        <v>879</v>
      </c>
    </row>
    <row r="254" spans="1:3">
      <c t="s" r="A254" s="3">
        <v>822</v>
      </c>
    </row>
    <row r="255" spans="1:3">
      <c t="s" r="A255" s="4">
        <v>841</v>
      </c>
      <c t="n" r="B255" s="5">
        <v>-60315</v>
      </c>
      <c t="n" r="C255" s="5">
        <v>-64515</v>
      </c>
    </row>
    <row r="256" spans="1:3">
      <c t="s" r="A256" s="4">
        <v>842</v>
      </c>
      <c t="n" r="B256" s="5">
        <v>60315</v>
      </c>
      <c t="n" r="C256" s="5">
        <v>64515</v>
      </c>
    </row>
    <row r="257" spans="1:3">
      <c t="s" r="A257" s="4">
        <v>843</v>
      </c>
      <c t="n" r="B257" s="5">
        <v>0</v>
      </c>
      <c t="n" r="C257" s="5">
        <v>0</v>
      </c>
    </row>
    <row r="258" spans="1:3">
      <c t="s" r="A258" s="4">
        <v>825</v>
      </c>
      <c t="n" r="B258" s="5">
        <v>0</v>
      </c>
      <c t="n" r="C258" s="5">
        <v>0</v>
      </c>
    </row>
    <row r="259" spans="1:3">
      <c t="s" r="A259" s="4">
        <v>880</v>
      </c>
    </row>
    <row r="260" spans="1:3">
      <c t="s" r="A260" s="3">
        <v>822</v>
      </c>
    </row>
    <row r="261" spans="1:3">
      <c t="s" r="A261" s="4">
        <v>841</v>
      </c>
      <c t="n" r="C261" s="5">
        <v>-12255</v>
      </c>
    </row>
    <row r="262" spans="1:3">
      <c t="s" r="A262" s="4">
        <v>842</v>
      </c>
      <c t="n" r="C262" s="5">
        <v>12255</v>
      </c>
    </row>
    <row r="263" spans="1:3">
      <c t="s" r="A263" s="4">
        <v>843</v>
      </c>
      <c t="n" r="C263" s="5">
        <v>0</v>
      </c>
    </row>
    <row r="264" spans="1:3">
      <c t="s" r="A264" s="4">
        <v>825</v>
      </c>
      <c t="n" r="C264" s="5">
        <v>0</v>
      </c>
    </row>
    <row r="265" spans="1:3">
      <c t="s" r="A265" s="4">
        <v>844</v>
      </c>
      <c t="n" r="B265" s="5">
        <v>103442</v>
      </c>
    </row>
    <row r="266" spans="1:3">
      <c t="s" r="A266" s="4">
        <v>825</v>
      </c>
      <c t="n" r="B266" s="5">
        <v>103442</v>
      </c>
    </row>
    <row r="267" spans="1:3">
      <c t="s" r="A267" s="4">
        <v>881</v>
      </c>
    </row>
    <row r="268" spans="1:3">
      <c t="s" r="A268" s="3">
        <v>822</v>
      </c>
    </row>
    <row r="269" spans="1:3">
      <c t="s" r="A269" s="4">
        <v>841</v>
      </c>
      <c t="n" r="C269" s="5">
        <v>-2990</v>
      </c>
    </row>
    <row r="270" spans="1:3">
      <c t="s" r="A270" s="4">
        <v>842</v>
      </c>
      <c t="n" r="C270" s="5">
        <v>2990</v>
      </c>
    </row>
    <row r="271" spans="1:3">
      <c t="s" r="A271" s="4">
        <v>843</v>
      </c>
      <c t="n" r="C271" s="5">
        <v>0</v>
      </c>
    </row>
    <row r="272" spans="1:3">
      <c t="s" r="A272" s="4">
        <v>825</v>
      </c>
      <c t="n" r="C272" s="7">
        <v>0</v>
      </c>
    </row>
    <row r="273" spans="1:3">
      <c t="s" r="A273" s="4">
        <v>844</v>
      </c>
      <c t="n" r="B273" s="5">
        <v>56476</v>
      </c>
    </row>
    <row r="274" spans="1:3">
      <c t="s" r="A274" s="4">
        <v>825</v>
      </c>
      <c t="n" r="B274" s="7">
        <v>564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1"/>
  </cols>
  <sheetData>
    <row r="1" spans="1:2">
      <c t="s" r="A1" s="1">
        <v>882</v>
      </c>
      <c t="s" r="B1" s="2">
        <v>1</v>
      </c>
    </row>
    <row r="2" spans="1:2">
      <c t="s" r="A2" s="3">
        <v>883</v>
      </c>
    </row>
    <row r="3" spans="1:2">
      <c t="s" r="A3" s="4">
        <v>884</v>
      </c>
      <c t="n" r="B3" s="7">
        <v>100000</v>
      </c>
    </row>
    <row r="4" spans="1:2">
      <c t="s" r="A4" s="4">
        <v>885</v>
      </c>
      <c t="s" r="B4" s="4">
        <v>486</v>
      </c>
    </row>
    <row r="5" spans="1:2">
      <c t="s" r="A5" s="4">
        <v>886</v>
      </c>
      <c t="s" r="B5" s="4">
        <v>887</v>
      </c>
    </row>
    <row r="6" spans="1:2">
      <c t="s" r="A6" s="4">
        <v>888</v>
      </c>
    </row>
    <row r="7" spans="1:2">
      <c t="s" r="A7" s="3">
        <v>883</v>
      </c>
    </row>
    <row r="8" spans="1:2">
      <c t="s" r="A8" s="4">
        <v>889</v>
      </c>
      <c t="s" r="B8" s="4">
        <v>890</v>
      </c>
    </row>
    <row r="9" spans="1:2">
      <c t="s" r="A9" s="4">
        <v>891</v>
      </c>
    </row>
    <row r="10" spans="1:2">
      <c t="s" r="A10" s="3">
        <v>883</v>
      </c>
    </row>
    <row r="11" spans="1:2">
      <c t="s" r="A11" s="4">
        <v>889</v>
      </c>
      <c t="s" r="B11" s="4">
        <v>892</v>
      </c>
    </row>
    <row r="12" spans="1:2">
      <c t="s" r="A12" s="4">
        <v>893</v>
      </c>
    </row>
    <row r="13" spans="1:2">
      <c t="s" r="A13" s="3">
        <v>883</v>
      </c>
    </row>
    <row r="14" spans="1:2">
      <c t="s" r="A14" s="4">
        <v>889</v>
      </c>
      <c t="s" r="B14" s="4">
        <v>892</v>
      </c>
    </row>
    <row r="15" spans="1:2">
      <c t="s" r="A15" s="4">
        <v>894</v>
      </c>
    </row>
    <row r="16" spans="1:2">
      <c t="s" r="A16" s="3">
        <v>883</v>
      </c>
    </row>
    <row r="17" spans="1:2">
      <c t="s" r="A17" s="4">
        <v>889</v>
      </c>
      <c t="s" r="B17" s="4">
        <v>892</v>
      </c>
    </row>
    <row r="18" spans="1:2">
      <c t="s" r="A18" s="4">
        <v>895</v>
      </c>
    </row>
    <row r="19" spans="1:2">
      <c t="s" r="A19" s="3">
        <v>883</v>
      </c>
    </row>
    <row r="20" spans="1:2">
      <c t="s" r="A20" s="4">
        <v>889</v>
      </c>
      <c t="s" r="B20" s="4">
        <v>8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t="s" r="A1" s="1">
        <v>897</v>
      </c>
      <c t="s" r="B1" s="2">
        <v>1</v>
      </c>
    </row>
    <row r="2" spans="1:2">
      <c t="s" r="A2" s="3">
        <v>898</v>
      </c>
    </row>
    <row r="3" spans="1:2">
      <c t="s" r="A3" s="4">
        <v>899</v>
      </c>
      <c t="s" r="B3" s="4">
        <v>900</v>
      </c>
    </row>
    <row r="4" spans="1:2">
      <c t="s" r="A4" s="4">
        <v>888</v>
      </c>
    </row>
    <row r="5" spans="1:2">
      <c t="s" r="A5" s="3">
        <v>898</v>
      </c>
    </row>
    <row r="6" spans="1:2">
      <c t="s" r="A6" s="4">
        <v>901</v>
      </c>
      <c t="s" r="B6" s="4">
        <v>8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02</v>
      </c>
      <c t="s" r="B1" s="2">
        <v>903</v>
      </c>
    </row>
    <row r="2" spans="1:2">
      <c t="s" r="A2" s="3">
        <v>904</v>
      </c>
    </row>
    <row r="3" spans="1:2">
      <c t="s" r="A3" s="4">
        <v>905</v>
      </c>
      <c t="n" r="B3" s="5">
        <v>50000</v>
      </c>
    </row>
    <row r="4" spans="1:2">
      <c t="s" r="A4" s="4">
        <v>906</v>
      </c>
      <c t="n" r="B4" s="5">
        <v>500</v>
      </c>
    </row>
    <row r="5" spans="1:2">
      <c t="s" r="A5" s="4">
        <v>907</v>
      </c>
      <c t="s" r="B5" s="4">
        <v>887</v>
      </c>
    </row>
    <row r="6" spans="1:2">
      <c t="s" r="A6" s="4">
        <v>888</v>
      </c>
    </row>
    <row r="7" spans="1:2">
      <c t="s" r="A7" s="3">
        <v>904</v>
      </c>
    </row>
    <row r="8" spans="1:2">
      <c t="s" r="A8" s="4">
        <v>905</v>
      </c>
      <c t="n" r="B8" s="5">
        <v>50000</v>
      </c>
    </row>
    <row r="9" spans="1:2">
      <c t="s" r="A9" s="4">
        <v>895</v>
      </c>
    </row>
    <row r="10" spans="1:2">
      <c t="s" r="A10" s="3">
        <v>904</v>
      </c>
    </row>
    <row r="11" spans="1:2">
      <c t="s" r="A11" s="4">
        <v>905</v>
      </c>
      <c t="n" r="B11" s="5">
        <v>25000</v>
      </c>
    </row>
    <row r="12" spans="1:2">
      <c t="s" r="A12" s="4">
        <v>907</v>
      </c>
      <c t="s" r="B12" s="4">
        <v>5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t="s" r="A1" s="1">
        <v>908</v>
      </c>
      <c t="s" r="B1" s="2">
        <v>1</v>
      </c>
      <c t="s" r="C1" s="2">
        <v>1</v>
      </c>
    </row>
    <row r="2" spans="1:3">
      <c t="s" r="A2" s="3">
        <v>904</v>
      </c>
    </row>
    <row r="3" spans="1:3">
      <c t="s" r="A3" s="4">
        <v>909</v>
      </c>
      <c t="n" r="B3" s="7">
        <v>791228</v>
      </c>
      <c t="n" r="C3" s="7">
        <v>1686619</v>
      </c>
    </row>
    <row r="4" spans="1:3">
      <c t="s" r="A4" s="4">
        <v>54</v>
      </c>
    </row>
    <row r="5" spans="1:3">
      <c t="s" r="A5" s="3">
        <v>904</v>
      </c>
    </row>
    <row r="6" spans="1:3">
      <c t="s" r="A6" s="4">
        <v>909</v>
      </c>
      <c t="n" r="B6" s="5">
        <v>18423</v>
      </c>
      <c t="n" r="C6" s="5">
        <v>51826</v>
      </c>
    </row>
    <row r="7" spans="1:3">
      <c t="s" r="A7" s="4">
        <v>55</v>
      </c>
    </row>
    <row r="8" spans="1:3">
      <c t="s" r="A8" s="3">
        <v>904</v>
      </c>
    </row>
    <row r="9" spans="1:3">
      <c t="s" r="A9" s="4">
        <v>909</v>
      </c>
      <c t="n" r="B9" s="5">
        <v>2955</v>
      </c>
      <c t="n" r="C9" s="5">
        <v>8093</v>
      </c>
    </row>
    <row r="10" spans="1:3">
      <c t="s" r="A10" s="4">
        <v>56</v>
      </c>
    </row>
    <row r="11" spans="1:3">
      <c t="s" r="A11" s="3">
        <v>904</v>
      </c>
    </row>
    <row r="12" spans="1:3">
      <c t="s" r="A12" s="4">
        <v>909</v>
      </c>
      <c t="n" r="B12" s="5">
        <v>66674</v>
      </c>
      <c t="n" r="C12" s="5">
        <v>127966</v>
      </c>
    </row>
    <row r="13" spans="1:3">
      <c t="s" r="A13" s="4">
        <v>57</v>
      </c>
    </row>
    <row r="14" spans="1:3">
      <c t="s" r="A14" s="3">
        <v>904</v>
      </c>
    </row>
    <row r="15" spans="1:3">
      <c t="s" r="A15" s="4">
        <v>909</v>
      </c>
      <c t="n" r="B15" s="5">
        <v>277542</v>
      </c>
      <c t="n" r="C15" s="5">
        <v>614512</v>
      </c>
    </row>
    <row r="16" spans="1:3">
      <c t="s" r="A16" s="4">
        <v>59</v>
      </c>
    </row>
    <row r="17" spans="1:3">
      <c t="s" r="A17" s="3">
        <v>904</v>
      </c>
    </row>
    <row r="18" spans="1:3">
      <c t="s" r="A18" s="4">
        <v>909</v>
      </c>
      <c t="n" r="B18" s="5">
        <v>136787</v>
      </c>
      <c t="n" r="C18" s="5">
        <v>268446</v>
      </c>
    </row>
    <row r="19" spans="1:3">
      <c t="s" r="A19" s="4">
        <v>60</v>
      </c>
    </row>
    <row r="20" spans="1:3">
      <c t="s" r="A20" s="3">
        <v>904</v>
      </c>
    </row>
    <row r="21" spans="1:3">
      <c t="s" r="A21" s="4">
        <v>909</v>
      </c>
      <c t="n" r="B21" s="5">
        <v>2026</v>
      </c>
      <c t="n" r="C21" s="5">
        <v>4839</v>
      </c>
    </row>
    <row r="22" spans="1:3">
      <c t="s" r="A22" s="4">
        <v>61</v>
      </c>
    </row>
    <row r="23" spans="1:3">
      <c t="s" r="A23" s="3">
        <v>904</v>
      </c>
    </row>
    <row r="24" spans="1:3">
      <c t="s" r="A24" s="4">
        <v>909</v>
      </c>
      <c t="n" r="B24" s="5">
        <v>1033</v>
      </c>
      <c t="n" r="C24" s="5">
        <v>6279</v>
      </c>
    </row>
    <row r="25" spans="1:3">
      <c t="s" r="A25" s="4">
        <v>62</v>
      </c>
    </row>
    <row r="26" spans="1:3">
      <c t="s" r="A26" s="3">
        <v>904</v>
      </c>
    </row>
    <row r="27" spans="1:3">
      <c t="s" r="A27" s="4">
        <v>909</v>
      </c>
      <c t="n" r="B27" s="5">
        <v>10886</v>
      </c>
      <c t="n" r="C27" s="5">
        <v>19886</v>
      </c>
    </row>
    <row r="28" spans="1:3">
      <c t="s" r="A28" s="4">
        <v>67</v>
      </c>
    </row>
    <row r="29" spans="1:3">
      <c t="s" r="A29" s="3">
        <v>904</v>
      </c>
    </row>
    <row r="30" spans="1:3">
      <c t="s" r="A30" s="4">
        <v>909</v>
      </c>
      <c t="n" r="B30" s="5">
        <v>536</v>
      </c>
      <c t="n" r="C30" s="5">
        <v>536</v>
      </c>
    </row>
    <row r="31" spans="1:3">
      <c t="s" r="A31" s="4">
        <v>68</v>
      </c>
    </row>
    <row r="32" spans="1:3">
      <c t="s" r="A32" s="3">
        <v>904</v>
      </c>
    </row>
    <row r="33" spans="1:3">
      <c t="s" r="A33" s="4">
        <v>909</v>
      </c>
      <c t="n" r="B33" s="5">
        <v>257034</v>
      </c>
      <c t="n" r="C33" s="5">
        <v>550274</v>
      </c>
    </row>
    <row r="34" spans="1:3">
      <c t="s" r="A34" s="4">
        <v>69</v>
      </c>
    </row>
    <row r="35" spans="1:3">
      <c t="s" r="A35" s="3">
        <v>904</v>
      </c>
    </row>
    <row r="36" spans="1:3">
      <c t="s" r="A36" s="4">
        <v>909</v>
      </c>
      <c t="n" r="B36" s="5">
        <v>4091</v>
      </c>
      <c t="n" r="C36" s="5">
        <v>8754</v>
      </c>
    </row>
    <row r="37" spans="1:3">
      <c t="s" r="A37" s="4">
        <v>70</v>
      </c>
    </row>
    <row r="38" spans="1:3">
      <c t="s" r="A38" s="3">
        <v>904</v>
      </c>
    </row>
    <row r="39" spans="1:3">
      <c t="s" r="A39" s="4">
        <v>909</v>
      </c>
      <c t="n" r="B39" s="5">
        <v>864</v>
      </c>
      <c t="n" r="C39" s="5">
        <v>2323</v>
      </c>
    </row>
    <row r="40" spans="1:3">
      <c t="s" r="A40" s="4">
        <v>71</v>
      </c>
    </row>
    <row r="41" spans="1:3">
      <c t="s" r="A41" s="3">
        <v>904</v>
      </c>
    </row>
    <row r="42" spans="1:3">
      <c t="s" r="A42" s="4">
        <v>909</v>
      </c>
      <c t="n" r="B42" s="7">
        <v>12377</v>
      </c>
      <c t="n" r="C42" s="7">
        <v>228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910</v>
      </c>
      <c t="s" r="B1" s="2">
        <v>78</v>
      </c>
      <c t="s" r="D1" s="2">
        <v>79</v>
      </c>
    </row>
    <row r="2" spans="1:5">
      <c t="s" r="B2" s="2">
        <v>21</v>
      </c>
      <c t="s" r="C2" s="2">
        <v>80</v>
      </c>
      <c t="s" r="D2" s="2">
        <v>21</v>
      </c>
      <c t="s" r="E2" s="2">
        <v>80</v>
      </c>
    </row>
    <row r="3" spans="1:5">
      <c t="s" r="A3" s="4">
        <v>51</v>
      </c>
    </row>
    <row r="4" spans="1:5">
      <c t="s" r="A4" s="3">
        <v>911</v>
      </c>
    </row>
    <row r="5" spans="1:5">
      <c t="s" r="A5" s="4">
        <v>912</v>
      </c>
      <c t="n" r="B5" s="10">
        <v>21.4684</v>
      </c>
      <c t="n" r="D5" s="8">
        <v>21.14</v>
      </c>
    </row>
    <row r="6" spans="1:5">
      <c t="s" r="A6" s="4">
        <v>87</v>
      </c>
      <c t="n" r="B6" s="11">
        <v>-0.0445</v>
      </c>
      <c t="n" r="D6" s="11">
        <v>-0.0878</v>
      </c>
    </row>
    <row r="7" spans="1:5">
      <c t="s" r="A7" s="4">
        <v>97</v>
      </c>
      <c t="n" r="B7" s="11">
        <v>-0.9263</v>
      </c>
      <c t="n" r="D7" s="11">
        <v>-0.55</v>
      </c>
    </row>
    <row r="8" spans="1:5">
      <c t="s" r="A8" s="4">
        <v>913</v>
      </c>
      <c t="n" r="B8" s="11">
        <v>-0.9708</v>
      </c>
      <c t="n" r="D8" s="11">
        <v>-0.6378</v>
      </c>
    </row>
    <row r="9" spans="1:5">
      <c t="s" r="A9" s="4">
        <v>914</v>
      </c>
      <c t="n" r="B9" s="12">
        <v>20.5</v>
      </c>
      <c t="n" r="D9" s="12">
        <v>20.5</v>
      </c>
    </row>
    <row r="10" spans="1:5">
      <c t="s" r="A10" s="4">
        <v>915</v>
      </c>
      <c t="n" r="B10" s="12">
        <v>21.5</v>
      </c>
      <c t="n" r="D10" s="12">
        <v>21.28</v>
      </c>
    </row>
    <row r="11" spans="1:5">
      <c t="s" r="A11" s="4">
        <v>916</v>
      </c>
      <c t="n" r="B11" s="8">
        <v>20.9</v>
      </c>
      <c t="n" r="D11" s="8">
        <v>20.9</v>
      </c>
    </row>
    <row r="12" spans="1:5">
      <c t="s" r="A12" s="4">
        <v>917</v>
      </c>
      <c t="s" r="B12" s="4">
        <v>918</v>
      </c>
      <c t="s" r="D12" s="4">
        <v>919</v>
      </c>
    </row>
    <row r="13" spans="1:5">
      <c t="s" r="A13" s="4">
        <v>920</v>
      </c>
      <c t="s" r="B13" s="4">
        <v>921</v>
      </c>
      <c t="s" r="D13" s="4">
        <v>922</v>
      </c>
    </row>
    <row r="14" spans="1:5">
      <c t="s" r="A14" s="3">
        <v>923</v>
      </c>
    </row>
    <row r="15" spans="1:5">
      <c t="s" r="A15" s="4">
        <v>924</v>
      </c>
      <c t="s" r="B15" s="4">
        <v>925</v>
      </c>
      <c t="s" r="D15" s="4">
        <v>926</v>
      </c>
    </row>
    <row r="16" spans="1:5">
      <c t="s" r="A16" s="4">
        <v>927</v>
      </c>
      <c t="s" r="B16" s="4">
        <v>928</v>
      </c>
      <c t="s" r="D16" s="4">
        <v>928</v>
      </c>
    </row>
    <row r="17" spans="1:5">
      <c t="s" r="A17" s="4">
        <v>87</v>
      </c>
      <c t="s" r="B17" s="4">
        <v>925</v>
      </c>
      <c t="s" r="D17" s="4">
        <v>926</v>
      </c>
    </row>
    <row r="18" spans="1:5">
      <c t="s" r="A18" s="4">
        <v>54</v>
      </c>
    </row>
    <row r="19" spans="1:5">
      <c t="s" r="A19" s="3">
        <v>911</v>
      </c>
    </row>
    <row r="20" spans="1:5">
      <c t="s" r="A20" s="4">
        <v>912</v>
      </c>
      <c t="n" r="B20" s="10">
        <v>17.0847</v>
      </c>
      <c t="n" r="C20" s="10">
        <v>28.2007</v>
      </c>
      <c t="n" r="D20" s="8">
        <v>20.93</v>
      </c>
      <c t="n" r="E20" s="10">
        <v>28.5387</v>
      </c>
    </row>
    <row r="21" spans="1:5">
      <c t="s" r="A21" s="4">
        <v>87</v>
      </c>
      <c t="n" r="B21" s="11">
        <v>-0.0298</v>
      </c>
      <c t="n" r="C21" s="11">
        <v>-0.0488</v>
      </c>
      <c t="n" r="D21" s="11">
        <v>-0.0712</v>
      </c>
      <c t="n" r="E21" s="11">
        <v>-0.1078</v>
      </c>
    </row>
    <row r="22" spans="1:5">
      <c t="s" r="A22" s="4">
        <v>97</v>
      </c>
      <c t="n" r="B22" s="11">
        <v>-3.5364</v>
      </c>
      <c t="n" r="C22" s="11">
        <v>-9.1435</v>
      </c>
      <c t="n" r="D22" s="11">
        <v>-7.3424</v>
      </c>
      <c t="n" r="E22" s="11">
        <v>-9.422499999999999</v>
      </c>
    </row>
    <row r="23" spans="1:5">
      <c t="s" r="A23" s="4">
        <v>913</v>
      </c>
      <c t="n" r="B23" s="11">
        <v>-3.5662</v>
      </c>
      <c t="n" r="C23" s="11">
        <v>-9.192299999999999</v>
      </c>
      <c t="n" r="D23" s="11">
        <v>-7.4136</v>
      </c>
      <c t="n" r="E23" s="11">
        <v>-9.5303</v>
      </c>
    </row>
    <row r="24" spans="1:5">
      <c t="s" r="A24" s="4">
        <v>914</v>
      </c>
      <c t="n" r="B24" s="12">
        <v>13.52</v>
      </c>
      <c t="n" r="C24" s="11">
        <v>19.0084</v>
      </c>
      <c t="n" r="D24" s="12">
        <v>13.52</v>
      </c>
      <c t="n" r="E24" s="11">
        <v>19.0084</v>
      </c>
    </row>
    <row r="25" spans="1:5">
      <c t="s" r="A25" s="4">
        <v>915</v>
      </c>
      <c t="n" r="B25" s="12">
        <v>17.01</v>
      </c>
      <c t="n" r="C25" s="12">
        <v>28.1</v>
      </c>
      <c t="n" r="D25" s="12">
        <v>20.99</v>
      </c>
      <c t="n" r="E25" s="12">
        <v>28.53</v>
      </c>
    </row>
    <row r="26" spans="1:5">
      <c t="s" r="A26" s="4">
        <v>916</v>
      </c>
      <c t="n" r="B26" s="8">
        <v>13.42</v>
      </c>
      <c t="n" r="C26" s="8">
        <v>19.03</v>
      </c>
      <c t="n" r="D26" s="8">
        <v>13.42</v>
      </c>
      <c t="n" r="E26" s="8">
        <v>19.03</v>
      </c>
    </row>
    <row r="27" spans="1:5">
      <c t="s" r="A27" s="4">
        <v>917</v>
      </c>
      <c t="s" r="B27" s="4">
        <v>929</v>
      </c>
      <c t="s" r="C27" s="4">
        <v>930</v>
      </c>
      <c t="s" r="D27" s="4">
        <v>931</v>
      </c>
      <c t="s" r="E27" s="4">
        <v>932</v>
      </c>
    </row>
    <row r="28" spans="1:5">
      <c t="s" r="A28" s="4">
        <v>920</v>
      </c>
      <c t="s" r="B28" s="4">
        <v>933</v>
      </c>
      <c t="s" r="C28" s="4">
        <v>934</v>
      </c>
      <c t="s" r="D28" s="4">
        <v>935</v>
      </c>
      <c t="s" r="E28" s="4">
        <v>936</v>
      </c>
    </row>
    <row r="29" spans="1:5">
      <c t="s" r="A29" s="3">
        <v>923</v>
      </c>
    </row>
    <row r="30" spans="1:5">
      <c t="s" r="A30" s="4">
        <v>924</v>
      </c>
      <c t="s" r="B30" s="4">
        <v>937</v>
      </c>
      <c t="s" r="C30" s="4">
        <v>925</v>
      </c>
      <c t="s" r="D30" s="4">
        <v>938</v>
      </c>
      <c t="s" r="E30" s="4">
        <v>925</v>
      </c>
    </row>
    <row r="31" spans="1:5">
      <c t="s" r="A31" s="4">
        <v>927</v>
      </c>
      <c t="s" r="B31" s="4">
        <v>925</v>
      </c>
      <c t="s" r="C31" s="4">
        <v>925</v>
      </c>
      <c t="s" r="D31" s="4">
        <v>925</v>
      </c>
      <c t="s" r="E31" s="4">
        <v>925</v>
      </c>
    </row>
    <row r="32" spans="1:5">
      <c t="s" r="A32" s="4">
        <v>87</v>
      </c>
      <c t="s" r="B32" s="4">
        <v>939</v>
      </c>
      <c t="s" r="C32" s="4">
        <v>940</v>
      </c>
      <c t="s" r="D32" s="4">
        <v>937</v>
      </c>
      <c t="s" r="E32" s="4">
        <v>941</v>
      </c>
    </row>
    <row r="33" spans="1:5">
      <c t="s" r="A33" s="4">
        <v>55</v>
      </c>
    </row>
    <row r="34" spans="1:5">
      <c t="s" r="A34" s="3">
        <v>911</v>
      </c>
    </row>
    <row r="35" spans="1:5">
      <c t="s" r="A35" s="4">
        <v>912</v>
      </c>
      <c t="n" r="B35" s="10">
        <v>61.3728</v>
      </c>
      <c t="n" r="C35" s="10">
        <v>73.9747</v>
      </c>
      <c t="n" r="D35" s="8">
        <v>63.6</v>
      </c>
      <c t="n" r="E35" s="10">
        <v>77.18380000000001</v>
      </c>
    </row>
    <row r="36" spans="1:5">
      <c t="s" r="A36" s="4">
        <v>87</v>
      </c>
      <c t="n" r="B36" s="11">
        <v>-0.1229</v>
      </c>
      <c t="n" r="C36" s="11">
        <v>-0.1399</v>
      </c>
      <c t="n" r="D36" s="11">
        <v>-0.2673</v>
      </c>
      <c t="n" r="E36" s="11">
        <v>-0.2934</v>
      </c>
    </row>
    <row r="37" spans="1:5">
      <c t="s" r="A37" s="4">
        <v>97</v>
      </c>
      <c t="n" r="B37" s="11">
        <v>-6.3101</v>
      </c>
      <c t="n" r="C37" s="11">
        <v>-12.0658</v>
      </c>
      <c t="n" r="D37" s="11">
        <v>-8.3949</v>
      </c>
      <c t="n" r="E37" s="11">
        <v>-15.1214</v>
      </c>
    </row>
    <row r="38" spans="1:5">
      <c t="s" r="A38" s="4">
        <v>913</v>
      </c>
      <c t="n" r="B38" s="11">
        <v>-6.433</v>
      </c>
      <c t="n" r="C38" s="11">
        <v>-12.2057</v>
      </c>
      <c t="n" r="D38" s="11">
        <v>-8.6622</v>
      </c>
      <c t="n" r="E38" s="11">
        <v>-15.4148</v>
      </c>
    </row>
    <row r="39" spans="1:5">
      <c t="s" r="A39" s="4">
        <v>914</v>
      </c>
      <c t="n" r="B39" s="12">
        <v>54.94</v>
      </c>
      <c t="n" r="C39" s="11">
        <v>61.769</v>
      </c>
      <c t="n" r="D39" s="12">
        <v>54.94</v>
      </c>
      <c t="n" r="E39" s="11">
        <v>61.769</v>
      </c>
    </row>
    <row r="40" spans="1:5">
      <c t="s" r="A40" s="4">
        <v>915</v>
      </c>
      <c t="n" r="B40" s="12">
        <v>61.09</v>
      </c>
      <c t="n" r="C40" s="5">
        <v>74</v>
      </c>
      <c t="n" r="D40" s="12">
        <v>63.89</v>
      </c>
      <c t="n" r="E40" s="12">
        <v>77.16</v>
      </c>
    </row>
    <row r="41" spans="1:5">
      <c t="s" r="A41" s="4">
        <v>916</v>
      </c>
      <c t="n" r="B41" s="8">
        <v>54.31</v>
      </c>
      <c t="n" r="C41" s="8">
        <v>61.88</v>
      </c>
      <c t="n" r="D41" s="8">
        <v>54.31</v>
      </c>
      <c t="n" r="E41" s="8">
        <v>61.88</v>
      </c>
    </row>
    <row r="42" spans="1:5">
      <c t="s" r="A42" s="4">
        <v>917</v>
      </c>
      <c t="s" r="B42" s="4">
        <v>942</v>
      </c>
      <c t="s" r="C42" s="4">
        <v>943</v>
      </c>
      <c t="s" r="D42" s="4">
        <v>944</v>
      </c>
      <c t="s" r="E42" s="4">
        <v>945</v>
      </c>
    </row>
    <row r="43" spans="1:5">
      <c t="s" r="A43" s="4">
        <v>920</v>
      </c>
      <c t="s" r="B43" s="4">
        <v>946</v>
      </c>
      <c t="s" r="C43" s="4">
        <v>947</v>
      </c>
      <c t="s" r="D43" s="4">
        <v>948</v>
      </c>
      <c t="s" r="E43" s="4">
        <v>949</v>
      </c>
    </row>
    <row r="44" spans="1:5">
      <c t="s" r="A44" s="3">
        <v>923</v>
      </c>
    </row>
    <row r="45" spans="1:5">
      <c t="s" r="A45" s="4">
        <v>924</v>
      </c>
      <c t="s" r="B45" s="4">
        <v>950</v>
      </c>
      <c t="s" r="C45" s="4">
        <v>925</v>
      </c>
      <c t="s" r="D45" s="4">
        <v>951</v>
      </c>
      <c t="s" r="E45" s="4">
        <v>925</v>
      </c>
    </row>
    <row r="46" spans="1:5">
      <c t="s" r="A46" s="4">
        <v>927</v>
      </c>
      <c t="s" r="B46" s="4">
        <v>925</v>
      </c>
      <c t="s" r="C46" s="4">
        <v>925</v>
      </c>
      <c t="s" r="D46" s="4">
        <v>925</v>
      </c>
      <c t="s" r="E46" s="4">
        <v>925</v>
      </c>
    </row>
    <row r="47" spans="1:5">
      <c t="s" r="A47" s="4">
        <v>87</v>
      </c>
      <c t="s" r="B47" s="4">
        <v>952</v>
      </c>
      <c t="s" r="C47" s="4">
        <v>940</v>
      </c>
      <c t="s" r="D47" s="4">
        <v>953</v>
      </c>
      <c t="s" r="E47" s="4">
        <v>940</v>
      </c>
    </row>
    <row r="48" spans="1:5">
      <c t="s" r="A48" s="4">
        <v>56</v>
      </c>
    </row>
    <row r="49" spans="1:5">
      <c t="s" r="A49" s="3">
        <v>911</v>
      </c>
    </row>
    <row r="50" spans="1:5">
      <c t="s" r="A50" s="4">
        <v>912</v>
      </c>
      <c t="n" r="B50" s="10">
        <v>67.6743</v>
      </c>
      <c t="n" r="C50" s="10">
        <v>61.8592</v>
      </c>
      <c t="n" r="D50" s="8">
        <v>61.4</v>
      </c>
      <c t="n" r="E50" s="10">
        <v>67.49930000000001</v>
      </c>
    </row>
    <row r="51" spans="1:5">
      <c t="s" r="A51" s="4">
        <v>87</v>
      </c>
      <c t="n" r="B51" s="11">
        <v>-0.301</v>
      </c>
      <c t="n" r="C51" s="11">
        <v>-0.2536</v>
      </c>
      <c t="n" r="D51" s="11">
        <v>-0.454</v>
      </c>
      <c t="n" r="E51" s="11">
        <v>-0.4717</v>
      </c>
    </row>
    <row r="52" spans="1:5">
      <c t="s" r="A52" s="4">
        <v>97</v>
      </c>
      <c t="n" r="B52" s="11">
        <v>11.4796</v>
      </c>
      <c t="n" r="C52" s="11">
        <v>26.8007</v>
      </c>
      <c t="n" r="D52" s="11">
        <v>17.9065</v>
      </c>
      <c t="n" r="E52" s="11">
        <v>21.3787</v>
      </c>
    </row>
    <row r="53" spans="1:5">
      <c t="s" r="A53" s="4">
        <v>913</v>
      </c>
      <c t="n" r="B53" s="11">
        <v>11.1786</v>
      </c>
      <c t="n" r="C53" s="11">
        <v>26.5471</v>
      </c>
      <c t="n" r="D53" s="11">
        <v>17.4525</v>
      </c>
      <c t="n" r="E53" s="11">
        <v>20.907</v>
      </c>
    </row>
    <row r="54" spans="1:5">
      <c t="s" r="A54" s="4">
        <v>914</v>
      </c>
      <c t="n" r="B54" s="12">
        <v>78.84999999999999</v>
      </c>
      <c t="n" r="C54" s="11">
        <v>88.4063</v>
      </c>
      <c t="n" r="D54" s="12">
        <v>78.84999999999999</v>
      </c>
      <c t="n" r="E54" s="11">
        <v>88.4063</v>
      </c>
    </row>
    <row r="55" spans="1:5">
      <c t="s" r="A55" s="4">
        <v>915</v>
      </c>
      <c t="n" r="B55" s="12">
        <v>68.04000000000001</v>
      </c>
      <c t="n" r="C55" s="12">
        <v>61.97</v>
      </c>
      <c t="n" r="D55" s="12">
        <v>61.16</v>
      </c>
      <c t="n" r="E55" s="12">
        <v>67.47</v>
      </c>
    </row>
    <row r="56" spans="1:5">
      <c t="s" r="A56" s="4">
        <v>916</v>
      </c>
      <c t="n" r="B56" s="8">
        <v>79.06</v>
      </c>
      <c t="n" r="C56" s="8">
        <v>88.27</v>
      </c>
      <c t="n" r="D56" s="8">
        <v>79.06</v>
      </c>
      <c t="n" r="E56" s="8">
        <v>88.27</v>
      </c>
    </row>
    <row r="57" spans="1:5">
      <c t="s" r="A57" s="4">
        <v>917</v>
      </c>
      <c t="s" r="B57" s="4">
        <v>954</v>
      </c>
      <c t="s" r="C57" s="4">
        <v>955</v>
      </c>
      <c t="s" r="D57" s="4">
        <v>956</v>
      </c>
      <c t="s" r="E57" s="4">
        <v>957</v>
      </c>
    </row>
    <row r="58" spans="1:5">
      <c t="s" r="A58" s="4">
        <v>920</v>
      </c>
      <c t="s" r="B58" s="4">
        <v>958</v>
      </c>
      <c t="s" r="C58" s="4">
        <v>959</v>
      </c>
      <c t="s" r="D58" s="4">
        <v>960</v>
      </c>
      <c t="s" r="E58" s="4">
        <v>961</v>
      </c>
    </row>
    <row r="59" spans="1:5">
      <c t="s" r="A59" s="3">
        <v>923</v>
      </c>
    </row>
    <row r="60" spans="1:5">
      <c t="s" r="A60" s="4">
        <v>924</v>
      </c>
      <c t="s" r="B60" s="4">
        <v>962</v>
      </c>
      <c t="s" r="C60" s="4">
        <v>963</v>
      </c>
      <c t="s" r="D60" s="4">
        <v>964</v>
      </c>
      <c t="s" r="E60" s="4">
        <v>962</v>
      </c>
    </row>
    <row r="61" spans="1:5">
      <c t="s" r="A61" s="4">
        <v>927</v>
      </c>
      <c t="s" r="B61" s="4">
        <v>938</v>
      </c>
      <c t="s" r="C61" s="4">
        <v>938</v>
      </c>
      <c t="s" r="D61" s="4">
        <v>938</v>
      </c>
      <c t="s" r="E61" s="4">
        <v>938</v>
      </c>
    </row>
    <row r="62" spans="1:5">
      <c t="s" r="A62" s="4">
        <v>87</v>
      </c>
      <c t="s" r="B62" s="4">
        <v>965</v>
      </c>
      <c t="s" r="C62" s="4">
        <v>966</v>
      </c>
      <c t="s" r="D62" s="4">
        <v>967</v>
      </c>
      <c t="s" r="E62" s="4">
        <v>968</v>
      </c>
    </row>
    <row r="63" spans="1:5">
      <c t="s" r="A63" s="4">
        <v>57</v>
      </c>
    </row>
    <row r="64" spans="1:5">
      <c t="s" r="A64" s="3">
        <v>911</v>
      </c>
    </row>
    <row r="65" spans="1:5">
      <c t="s" r="A65" s="4">
        <v>912</v>
      </c>
      <c t="n" r="B65" s="10">
        <v>75.949</v>
      </c>
      <c t="n" r="C65" s="10">
        <v>301.4824</v>
      </c>
      <c t="n" r="D65" s="8">
        <v>125.46</v>
      </c>
      <c t="n" r="E65" s="10">
        <v>335.4203</v>
      </c>
    </row>
    <row r="66" spans="1:5">
      <c t="s" r="A66" s="4">
        <v>87</v>
      </c>
      <c t="n" r="B66" s="11">
        <v>-0.181</v>
      </c>
      <c t="n" r="C66" s="11">
        <v>-0.8921</v>
      </c>
      <c t="n" r="D66" s="11">
        <v>-0.5018</v>
      </c>
      <c t="n" r="E66" s="11">
        <v>-2.1412</v>
      </c>
    </row>
    <row r="67" spans="1:5">
      <c t="s" r="A67" s="4">
        <v>97</v>
      </c>
      <c t="n" r="B67" s="11">
        <v>-31.2512</v>
      </c>
      <c t="n" r="C67" s="11">
        <v>-167.8301</v>
      </c>
      <c t="n" r="D67" s="11">
        <v>-80.4405</v>
      </c>
      <c t="n" r="E67" s="11">
        <v>-200.5189</v>
      </c>
    </row>
    <row r="68" spans="1:5">
      <c t="s" r="A68" s="4">
        <v>913</v>
      </c>
      <c t="n" r="B68" s="11">
        <v>-31.4322</v>
      </c>
      <c t="n" r="C68" s="11">
        <v>-168.7222</v>
      </c>
      <c t="n" r="D68" s="11">
        <v>-80.9423</v>
      </c>
      <c t="n" r="E68" s="11">
        <v>-202.6601</v>
      </c>
    </row>
    <row r="69" spans="1:5">
      <c t="s" r="A69" s="4">
        <v>914</v>
      </c>
      <c t="n" r="B69" s="12">
        <v>44.52</v>
      </c>
      <c t="n" r="C69" s="11">
        <v>132.7602</v>
      </c>
      <c t="n" r="D69" s="12">
        <v>44.52</v>
      </c>
      <c t="n" r="E69" s="11">
        <v>132.7602</v>
      </c>
    </row>
    <row r="70" spans="1:5">
      <c t="s" r="A70" s="4">
        <v>915</v>
      </c>
      <c t="n" r="B70" s="12">
        <v>75.25</v>
      </c>
      <c t="n" r="C70" s="12">
        <v>299.55</v>
      </c>
      <c t="n" r="D70" s="12">
        <v>125.75</v>
      </c>
      <c t="n" r="E70" s="12">
        <v>335.6</v>
      </c>
    </row>
    <row r="71" spans="1:5">
      <c t="s" r="A71" s="4">
        <v>916</v>
      </c>
      <c t="n" r="B71" s="8">
        <v>43.96</v>
      </c>
      <c t="n" r="C71" s="8">
        <v>133.1</v>
      </c>
      <c t="n" r="D71" s="8">
        <v>43.96</v>
      </c>
      <c t="n" r="E71" s="8">
        <v>133.1</v>
      </c>
    </row>
    <row r="72" spans="1:5">
      <c t="s" r="A72" s="4">
        <v>917</v>
      </c>
      <c t="s" r="B72" s="4">
        <v>969</v>
      </c>
      <c t="s" r="C72" s="4">
        <v>970</v>
      </c>
      <c t="s" r="D72" s="4">
        <v>971</v>
      </c>
      <c t="s" r="E72" s="4">
        <v>972</v>
      </c>
    </row>
    <row r="73" spans="1:5">
      <c t="s" r="A73" s="4">
        <v>920</v>
      </c>
      <c t="s" r="B73" s="4">
        <v>973</v>
      </c>
      <c t="s" r="C73" s="4">
        <v>974</v>
      </c>
      <c t="s" r="D73" s="4">
        <v>975</v>
      </c>
      <c t="s" r="E73" s="4">
        <v>976</v>
      </c>
    </row>
    <row r="74" spans="1:5">
      <c t="s" r="A74" s="3">
        <v>923</v>
      </c>
    </row>
    <row r="75" spans="1:5">
      <c t="s" r="A75" s="4">
        <v>924</v>
      </c>
      <c t="s" r="B75" s="4">
        <v>977</v>
      </c>
      <c t="s" r="C75" s="4">
        <v>978</v>
      </c>
      <c t="s" r="D75" s="4">
        <v>979</v>
      </c>
      <c t="s" r="E75" s="4">
        <v>980</v>
      </c>
    </row>
    <row r="76" spans="1:5">
      <c t="s" r="A76" s="4">
        <v>927</v>
      </c>
      <c t="s" r="B76" s="4">
        <v>938</v>
      </c>
      <c t="s" r="C76" s="4">
        <v>938</v>
      </c>
      <c t="s" r="D76" s="4">
        <v>938</v>
      </c>
      <c t="s" r="E76" s="4">
        <v>938</v>
      </c>
    </row>
    <row r="77" spans="1:5">
      <c t="s" r="A77" s="4">
        <v>87</v>
      </c>
      <c t="s" r="B77" s="4">
        <v>981</v>
      </c>
      <c t="s" r="C77" s="4">
        <v>982</v>
      </c>
      <c t="s" r="D77" s="4">
        <v>983</v>
      </c>
      <c t="s" r="E77" s="4">
        <v>978</v>
      </c>
    </row>
    <row r="78" spans="1:5">
      <c t="s" r="A78" s="4">
        <v>58</v>
      </c>
    </row>
    <row r="79" spans="1:5">
      <c t="s" r="A79" s="3">
        <v>911</v>
      </c>
    </row>
    <row r="80" spans="1:5">
      <c t="s" r="A80" s="4">
        <v>912</v>
      </c>
      <c t="n" r="B80" s="10">
        <v>96.9776</v>
      </c>
      <c t="n" r="C80" s="10">
        <v>54.7316</v>
      </c>
      <c t="n" r="D80" s="8">
        <v>87.75</v>
      </c>
      <c t="n" r="E80" s="10">
        <v>63.2936</v>
      </c>
    </row>
    <row r="81" spans="1:5">
      <c t="s" r="A81" s="4">
        <v>87</v>
      </c>
      <c t="n" r="B81" s="11">
        <v>-0.2046</v>
      </c>
      <c t="n" r="C81" s="11">
        <v>-0.1211</v>
      </c>
      <c t="n" r="D81" s="11">
        <v>-0.4099</v>
      </c>
      <c t="n" r="E81" s="11">
        <v>-0.2543</v>
      </c>
    </row>
    <row r="82" spans="1:5">
      <c t="s" r="A82" s="4">
        <v>97</v>
      </c>
      <c t="n" r="B82" s="11">
        <v>-9.832000000000001</v>
      </c>
      <c t="n" r="C82" s="11">
        <v>-0.3675</v>
      </c>
      <c t="n" r="D82" s="11">
        <v>-0.3986</v>
      </c>
      <c t="n" r="E82" s="11">
        <v>-8.7963</v>
      </c>
    </row>
    <row r="83" spans="1:5">
      <c t="s" r="A83" s="4">
        <v>913</v>
      </c>
      <c t="n" r="B83" s="11">
        <v>-10.0366</v>
      </c>
      <c t="n" r="C83" s="11">
        <v>-0.4886</v>
      </c>
      <c t="n" r="D83" s="11">
        <v>-0.8085</v>
      </c>
      <c t="n" r="E83" s="11">
        <v>-9.050599999999999</v>
      </c>
    </row>
    <row r="84" spans="1:5">
      <c t="s" r="A84" s="4">
        <v>914</v>
      </c>
      <c t="n" r="B84" s="12">
        <v>86.94</v>
      </c>
      <c t="n" r="C84" s="11">
        <v>54.243</v>
      </c>
      <c t="n" r="D84" s="12">
        <v>86.94</v>
      </c>
      <c t="n" r="E84" s="11">
        <v>54.243</v>
      </c>
    </row>
    <row r="85" spans="1:5">
      <c t="s" r="A85" s="4">
        <v>915</v>
      </c>
      <c t="n" r="B85" s="12">
        <v>98.25</v>
      </c>
      <c t="n" r="C85" s="12">
        <v>55.25</v>
      </c>
      <c t="n" r="D85" s="12">
        <v>87.44</v>
      </c>
      <c t="n" r="E85" s="12">
        <v>58.41</v>
      </c>
    </row>
    <row r="86" spans="1:5">
      <c t="s" r="A86" s="4">
        <v>916</v>
      </c>
      <c t="n" r="B86" s="8">
        <v>88.95999999999999</v>
      </c>
      <c t="n" r="C86" s="7">
        <v>52</v>
      </c>
      <c t="n" r="D86" s="8">
        <v>88.95999999999999</v>
      </c>
      <c t="n" r="E86" s="7">
        <v>52</v>
      </c>
    </row>
    <row r="87" spans="1:5">
      <c t="s" r="A87" s="4">
        <v>917</v>
      </c>
      <c t="s" r="B87" s="4">
        <v>984</v>
      </c>
      <c t="s" r="C87" s="4">
        <v>953</v>
      </c>
      <c t="s" r="D87" s="4">
        <v>953</v>
      </c>
      <c t="s" r="E87" s="4">
        <v>985</v>
      </c>
    </row>
    <row r="88" spans="1:5">
      <c t="s" r="A88" s="4">
        <v>920</v>
      </c>
      <c t="s" r="B88" s="4">
        <v>986</v>
      </c>
      <c t="s" r="C88" s="4">
        <v>987</v>
      </c>
      <c t="s" r="D88" s="4">
        <v>988</v>
      </c>
      <c t="s" r="E88" s="4">
        <v>989</v>
      </c>
    </row>
    <row r="89" spans="1:5">
      <c t="s" r="A89" s="3">
        <v>923</v>
      </c>
    </row>
    <row r="90" spans="1:5">
      <c t="s" r="A90" s="4">
        <v>924</v>
      </c>
      <c t="s" r="B90" s="4">
        <v>938</v>
      </c>
      <c t="s" r="C90" s="4">
        <v>938</v>
      </c>
      <c t="s" r="D90" s="4">
        <v>938</v>
      </c>
      <c t="s" r="E90" s="4">
        <v>938</v>
      </c>
    </row>
    <row r="91" spans="1:5">
      <c t="s" r="A91" s="4">
        <v>927</v>
      </c>
      <c t="s" r="B91" s="4">
        <v>938</v>
      </c>
      <c t="s" r="C91" s="4">
        <v>938</v>
      </c>
      <c t="s" r="D91" s="4">
        <v>938</v>
      </c>
      <c t="s" r="E91" s="4">
        <v>938</v>
      </c>
    </row>
    <row r="92" spans="1:5">
      <c t="s" r="A92" s="4">
        <v>87</v>
      </c>
      <c t="s" r="B92" s="4">
        <v>937</v>
      </c>
      <c t="s" r="C92" s="4">
        <v>950</v>
      </c>
      <c t="s" r="D92" s="4">
        <v>950</v>
      </c>
      <c t="s" r="E92" s="4">
        <v>950</v>
      </c>
    </row>
    <row r="93" spans="1:5">
      <c t="s" r="A93" s="4">
        <v>59</v>
      </c>
    </row>
    <row r="94" spans="1:5">
      <c t="s" r="A94" s="3">
        <v>911</v>
      </c>
    </row>
    <row r="95" spans="1:5">
      <c t="s" r="A95" s="4">
        <v>912</v>
      </c>
      <c t="n" r="B95" s="10">
        <v>86.7311</v>
      </c>
      <c t="n" r="C95" s="10">
        <v>28.4845</v>
      </c>
      <c t="n" r="D95" s="8">
        <v>77.98</v>
      </c>
      <c t="n" r="E95" s="10">
        <v>31.7301</v>
      </c>
    </row>
    <row r="96" spans="1:5">
      <c t="s" r="A96" s="4">
        <v>87</v>
      </c>
      <c t="n" r="B96" s="11">
        <v>-0.1564</v>
      </c>
      <c t="n" r="C96" s="11">
        <v>-0.0623</v>
      </c>
      <c t="n" r="D96" s="11">
        <v>-0.3489</v>
      </c>
      <c t="n" r="E96" s="11">
        <v>-0.1298</v>
      </c>
    </row>
    <row r="97" spans="1:5">
      <c t="s" r="A97" s="4">
        <v>97</v>
      </c>
      <c t="n" r="B97" s="11">
        <v>-29.7623</v>
      </c>
      <c t="n" r="C97" s="11">
        <v>-3.789</v>
      </c>
      <c t="n" r="D97" s="11">
        <v>-20.8177</v>
      </c>
      <c t="n" r="E97" s="11">
        <v>-6.9671</v>
      </c>
    </row>
    <row r="98" spans="1:5">
      <c t="s" r="A98" s="4">
        <v>913</v>
      </c>
      <c t="n" r="B98" s="11">
        <v>-29.9187</v>
      </c>
      <c t="n" r="C98" s="11">
        <v>-3.8513</v>
      </c>
      <c t="n" r="D98" s="11">
        <v>-21.1666</v>
      </c>
      <c t="n" r="E98" s="11">
        <v>-7.0969</v>
      </c>
    </row>
    <row r="99" spans="1:5">
      <c t="s" r="A99" s="4">
        <v>914</v>
      </c>
      <c t="n" r="B99" s="12">
        <v>56.81</v>
      </c>
      <c t="n" r="C99" s="11">
        <v>24.6332</v>
      </c>
      <c t="n" r="D99" s="12">
        <v>56.81</v>
      </c>
      <c t="n" r="E99" s="11">
        <v>24.6332</v>
      </c>
    </row>
    <row r="100" spans="1:5">
      <c t="s" r="A100" s="4">
        <v>915</v>
      </c>
      <c t="n" r="B100" s="12">
        <v>87.14</v>
      </c>
      <c t="n" r="C100" s="12">
        <v>28.54</v>
      </c>
      <c t="n" r="D100" s="12">
        <v>76.52</v>
      </c>
      <c t="n" r="E100" s="12">
        <v>31.58</v>
      </c>
    </row>
    <row r="101" spans="1:5">
      <c t="s" r="A101" s="4">
        <v>916</v>
      </c>
      <c t="n" r="B101" s="8">
        <v>57.12</v>
      </c>
      <c t="n" r="C101" s="8">
        <v>24.61</v>
      </c>
      <c t="n" r="D101" s="8">
        <v>57.12</v>
      </c>
      <c t="n" r="E101" s="8">
        <v>24.61</v>
      </c>
    </row>
    <row r="102" spans="1:5">
      <c t="s" r="A102" s="4">
        <v>917</v>
      </c>
      <c t="s" r="B102" s="4">
        <v>990</v>
      </c>
      <c t="s" r="C102" s="4">
        <v>991</v>
      </c>
      <c t="s" r="D102" s="4">
        <v>992</v>
      </c>
      <c t="s" r="E102" s="4">
        <v>993</v>
      </c>
    </row>
    <row r="103" spans="1:5">
      <c t="s" r="A103" s="4">
        <v>920</v>
      </c>
      <c t="s" r="B103" s="4">
        <v>990</v>
      </c>
      <c t="s" r="C103" s="4">
        <v>994</v>
      </c>
      <c t="s" r="D103" s="4">
        <v>995</v>
      </c>
      <c t="s" r="E103" s="4">
        <v>996</v>
      </c>
    </row>
    <row r="104" spans="1:5">
      <c t="s" r="A104" s="3">
        <v>923</v>
      </c>
    </row>
    <row r="105" spans="1:5">
      <c t="s" r="A105" s="4">
        <v>924</v>
      </c>
      <c t="s" r="B105" s="4">
        <v>997</v>
      </c>
      <c t="s" r="C105" s="4">
        <v>998</v>
      </c>
      <c t="s" r="D105" s="4">
        <v>999</v>
      </c>
      <c t="s" r="E105" s="4">
        <v>998</v>
      </c>
    </row>
    <row r="106" spans="1:5">
      <c t="s" r="A106" s="4">
        <v>927</v>
      </c>
      <c t="s" r="B106" s="4">
        <v>938</v>
      </c>
      <c t="s" r="C106" s="4">
        <v>938</v>
      </c>
      <c t="s" r="D106" s="4">
        <v>938</v>
      </c>
      <c t="s" r="E106" s="4">
        <v>938</v>
      </c>
    </row>
    <row r="107" spans="1:5">
      <c t="s" r="A107" s="4">
        <v>87</v>
      </c>
      <c t="s" r="B107" s="4">
        <v>999</v>
      </c>
      <c t="s" r="C107" s="4">
        <v>951</v>
      </c>
      <c t="s" r="D107" s="4">
        <v>1000</v>
      </c>
      <c t="s" r="E107" s="4">
        <v>1001</v>
      </c>
    </row>
    <row r="108" spans="1:5">
      <c t="s" r="A108" s="4">
        <v>60</v>
      </c>
    </row>
    <row r="109" spans="1:5">
      <c t="s" r="A109" s="3">
        <v>911</v>
      </c>
    </row>
    <row r="110" spans="1:5">
      <c t="s" r="A110" s="4">
        <v>912</v>
      </c>
      <c t="n" r="B110" s="10">
        <v>87.4862</v>
      </c>
      <c t="n" r="C110" s="10">
        <v>43.9084</v>
      </c>
      <c t="n" r="D110" s="8">
        <v>83.95999999999999</v>
      </c>
      <c t="n" r="E110" s="10">
        <v>69.9635</v>
      </c>
    </row>
    <row r="111" spans="1:5">
      <c t="s" r="A111" s="4">
        <v>87</v>
      </c>
      <c t="n" r="B111" s="11">
        <v>-0.3131</v>
      </c>
      <c t="n" r="C111" s="11">
        <v>-0.1094</v>
      </c>
      <c t="n" r="D111" s="11">
        <v>-0.5876</v>
      </c>
      <c t="n" r="E111" s="11">
        <v>-0.2303</v>
      </c>
    </row>
    <row r="112" spans="1:5">
      <c t="s" r="A112" s="4">
        <v>97</v>
      </c>
      <c t="n" r="B112" s="11">
        <v>-12.3763</v>
      </c>
      <c t="n" r="C112" s="11">
        <v>-3.2407</v>
      </c>
      <c t="n" r="D112" s="11">
        <v>-8.5733</v>
      </c>
      <c t="n" r="E112" s="11">
        <v>-29.1749</v>
      </c>
    </row>
    <row r="113" spans="1:5">
      <c t="s" r="A113" s="4">
        <v>913</v>
      </c>
      <c t="n" r="B113" s="11">
        <v>-12.6894</v>
      </c>
      <c t="n" r="C113" s="11">
        <v>-3.3501</v>
      </c>
      <c t="n" r="D113" s="11">
        <v>-9.1609</v>
      </c>
      <c t="n" r="E113" s="11">
        <v>-29.4052</v>
      </c>
    </row>
    <row r="114" spans="1:5">
      <c t="s" r="A114" s="4">
        <v>914</v>
      </c>
      <c t="n" r="B114" s="12">
        <v>74.8</v>
      </c>
      <c t="n" r="C114" s="11">
        <v>40.5583</v>
      </c>
      <c t="n" r="D114" s="12">
        <v>74.8</v>
      </c>
      <c t="n" r="E114" s="11">
        <v>40.5583</v>
      </c>
    </row>
    <row r="115" spans="1:5">
      <c t="s" r="A115" s="4">
        <v>915</v>
      </c>
      <c t="n" r="B115" s="12">
        <v>87.54000000000001</v>
      </c>
      <c t="n" r="C115" s="12">
        <v>43.71</v>
      </c>
      <c t="n" r="D115" s="12">
        <v>82.03</v>
      </c>
      <c t="n" r="E115" s="12">
        <v>69.36</v>
      </c>
    </row>
    <row r="116" spans="1:5">
      <c t="s" r="A116" s="4">
        <v>916</v>
      </c>
      <c t="n" r="B116" s="8">
        <v>75.2</v>
      </c>
      <c t="n" r="C116" s="8">
        <v>40.43</v>
      </c>
      <c t="n" r="D116" s="8">
        <v>75.2</v>
      </c>
      <c t="n" r="E116" s="8">
        <v>40.43</v>
      </c>
    </row>
    <row r="117" spans="1:5">
      <c t="s" r="A117" s="4">
        <v>917</v>
      </c>
      <c t="s" r="B117" s="4">
        <v>1002</v>
      </c>
      <c t="s" r="C117" s="4">
        <v>1003</v>
      </c>
      <c t="s" r="D117" s="4">
        <v>1004</v>
      </c>
      <c t="s" r="E117" s="4">
        <v>1005</v>
      </c>
    </row>
    <row r="118" spans="1:5">
      <c t="s" r="A118" s="4">
        <v>920</v>
      </c>
      <c t="s" r="B118" s="4">
        <v>1006</v>
      </c>
      <c t="s" r="C118" s="4">
        <v>1007</v>
      </c>
      <c t="s" r="D118" s="4">
        <v>1008</v>
      </c>
      <c t="s" r="E118" s="4">
        <v>1009</v>
      </c>
    </row>
    <row r="119" spans="1:5">
      <c t="s" r="A119" s="3">
        <v>923</v>
      </c>
    </row>
    <row r="120" spans="1:5">
      <c t="s" r="A120" s="4">
        <v>924</v>
      </c>
      <c t="s" r="B120" s="4">
        <v>977</v>
      </c>
      <c t="s" r="C120" s="4">
        <v>1010</v>
      </c>
      <c t="s" r="D120" s="4">
        <v>1011</v>
      </c>
      <c t="s" r="E120" s="4">
        <v>1012</v>
      </c>
    </row>
    <row r="121" spans="1:5">
      <c t="s" r="A121" s="4">
        <v>927</v>
      </c>
      <c t="s" r="B121" s="4">
        <v>938</v>
      </c>
      <c t="s" r="C121" s="4">
        <v>938</v>
      </c>
      <c t="s" r="D121" s="4">
        <v>938</v>
      </c>
      <c t="s" r="E121" s="4">
        <v>938</v>
      </c>
    </row>
    <row r="122" spans="1:5">
      <c t="s" r="A122" s="4">
        <v>87</v>
      </c>
      <c t="s" r="B122" s="4">
        <v>981</v>
      </c>
      <c t="s" r="C122" s="4">
        <v>1013</v>
      </c>
      <c t="s" r="D122" s="4">
        <v>963</v>
      </c>
      <c t="s" r="E122" s="4">
        <v>1014</v>
      </c>
    </row>
    <row r="123" spans="1:5">
      <c t="s" r="A123" s="4">
        <v>61</v>
      </c>
    </row>
    <row r="124" spans="1:5">
      <c t="s" r="A124" s="3">
        <v>911</v>
      </c>
    </row>
    <row r="125" spans="1:5">
      <c t="s" r="A125" s="4">
        <v>912</v>
      </c>
      <c t="n" r="B125" s="10">
        <v>97.8203</v>
      </c>
      <c t="n" r="C125" s="10">
        <v>88.2955</v>
      </c>
      <c t="n" r="D125" s="8">
        <v>96.65000000000001</v>
      </c>
      <c t="n" r="E125" s="10">
        <v>103.518</v>
      </c>
    </row>
    <row r="126" spans="1:5">
      <c t="s" r="A126" s="4">
        <v>87</v>
      </c>
      <c t="n" r="B126" s="11">
        <v>-0.2193</v>
      </c>
      <c t="n" r="C126" s="11">
        <v>-0.1972</v>
      </c>
      <c t="n" r="D126" s="11">
        <v>-0.4295</v>
      </c>
      <c t="n" r="E126" s="11">
        <v>-0.3952</v>
      </c>
    </row>
    <row r="127" spans="1:5">
      <c t="s" r="A127" s="4">
        <v>97</v>
      </c>
      <c t="n" r="B127" s="11">
        <v>1.4001</v>
      </c>
      <c t="n" r="C127" s="11">
        <v>-4.1015</v>
      </c>
      <c t="n" r="D127" s="11">
        <v>2.779</v>
      </c>
      <c t="n" r="E127" s="11">
        <v>-19.126</v>
      </c>
    </row>
    <row r="128" spans="1:5">
      <c t="s" r="A128" s="4">
        <v>913</v>
      </c>
      <c t="n" r="B128" s="11">
        <v>1.1808</v>
      </c>
      <c t="n" r="C128" s="11">
        <v>-4.2987</v>
      </c>
      <c t="n" r="D128" s="11">
        <v>2.3495</v>
      </c>
      <c t="n" r="E128" s="11">
        <v>-19.5212</v>
      </c>
    </row>
    <row r="129" spans="1:5">
      <c t="s" r="A129" s="4">
        <v>914</v>
      </c>
      <c t="n" r="B129" s="5">
        <v>99</v>
      </c>
      <c t="n" r="C129" s="11">
        <v>83.99679999999999</v>
      </c>
      <c t="n" r="D129" s="5">
        <v>99</v>
      </c>
      <c t="n" r="E129" s="11">
        <v>83.99679999999999</v>
      </c>
    </row>
    <row r="130" spans="1:5">
      <c t="s" r="A130" s="4">
        <v>915</v>
      </c>
      <c t="n" r="B130" s="12">
        <v>98.18000000000001</v>
      </c>
      <c t="n" r="C130" s="12">
        <v>89.45</v>
      </c>
      <c t="n" r="D130" s="12">
        <v>100.22</v>
      </c>
      <c t="n" r="E130" s="12">
        <v>103.53</v>
      </c>
    </row>
    <row r="131" spans="1:5">
      <c t="s" r="A131" s="4">
        <v>916</v>
      </c>
      <c t="n" r="B131" s="8">
        <v>98.81999999999999</v>
      </c>
      <c t="n" r="C131" s="8">
        <v>82.11</v>
      </c>
      <c t="n" r="D131" s="8">
        <v>98.81999999999999</v>
      </c>
      <c t="n" r="E131" s="8">
        <v>82.11</v>
      </c>
    </row>
    <row r="132" spans="1:5">
      <c t="s" r="A132" s="4">
        <v>917</v>
      </c>
      <c t="s" r="B132" s="4">
        <v>1015</v>
      </c>
      <c t="s" r="C132" s="4">
        <v>1016</v>
      </c>
      <c t="s" r="D132" s="4">
        <v>1017</v>
      </c>
      <c t="s" r="E132" s="4">
        <v>1018</v>
      </c>
    </row>
    <row r="133" spans="1:5">
      <c t="s" r="A133" s="4">
        <v>920</v>
      </c>
      <c t="s" r="B133" s="4">
        <v>1019</v>
      </c>
      <c t="s" r="C133" s="4">
        <v>1020</v>
      </c>
      <c t="s" r="D133" s="4">
        <v>967</v>
      </c>
      <c t="s" r="E133" s="4">
        <v>1021</v>
      </c>
    </row>
    <row r="134" spans="1:5">
      <c t="s" r="A134" s="3">
        <v>923</v>
      </c>
    </row>
    <row r="135" spans="1:5">
      <c t="s" r="A135" s="4">
        <v>924</v>
      </c>
      <c t="s" r="B135" s="4">
        <v>938</v>
      </c>
      <c t="s" r="C135" s="4">
        <v>938</v>
      </c>
      <c t="s" r="D135" s="4">
        <v>938</v>
      </c>
      <c t="s" r="E135" s="4">
        <v>938</v>
      </c>
    </row>
    <row r="136" spans="1:5">
      <c t="s" r="A136" s="4">
        <v>927</v>
      </c>
      <c t="s" r="B136" s="4">
        <v>938</v>
      </c>
      <c t="s" r="C136" s="4">
        <v>938</v>
      </c>
      <c t="s" r="D136" s="4">
        <v>938</v>
      </c>
      <c t="s" r="E136" s="4">
        <v>938</v>
      </c>
    </row>
    <row r="137" spans="1:5">
      <c t="s" r="A137" s="4">
        <v>87</v>
      </c>
      <c t="s" r="B137" s="4">
        <v>950</v>
      </c>
      <c t="s" r="C137" s="4">
        <v>953</v>
      </c>
      <c t="s" r="D137" s="4">
        <v>950</v>
      </c>
      <c t="s" r="E137" s="4">
        <v>953</v>
      </c>
    </row>
    <row r="138" spans="1:5">
      <c t="s" r="A138" s="4">
        <v>62</v>
      </c>
    </row>
    <row r="139" spans="1:5">
      <c t="s" r="A139" s="3">
        <v>911</v>
      </c>
    </row>
    <row r="140" spans="1:5">
      <c t="s" r="A140" s="4">
        <v>912</v>
      </c>
      <c t="n" r="B140" s="10">
        <v>101.1739</v>
      </c>
      <c t="n" r="C140" s="10">
        <v>82.7317</v>
      </c>
      <c t="n" r="D140" s="8">
        <v>115.61</v>
      </c>
      <c t="n" r="E140" s="10">
        <v>89.782</v>
      </c>
    </row>
    <row r="141" spans="1:5">
      <c t="s" r="A141" s="4">
        <v>87</v>
      </c>
      <c t="n" r="B141" s="11">
        <v>-0.2333</v>
      </c>
      <c t="n" r="C141" s="11">
        <v>-0.1892</v>
      </c>
      <c t="n" r="D141" s="11">
        <v>-0.4638</v>
      </c>
      <c t="n" r="E141" s="11">
        <v>-0.3644</v>
      </c>
    </row>
    <row r="142" spans="1:5">
      <c t="s" r="A142" s="4">
        <v>97</v>
      </c>
      <c t="n" r="B142" s="11">
        <v>8.4908</v>
      </c>
      <c t="n" r="C142" s="11">
        <v>-8.878299999999999</v>
      </c>
      <c t="n" r="D142" s="11">
        <v>-5.7191</v>
      </c>
      <c t="n" r="E142" s="11">
        <v>-15.7534</v>
      </c>
    </row>
    <row r="143" spans="1:5">
      <c t="s" r="A143" s="4">
        <v>913</v>
      </c>
      <c t="n" r="B143" s="11">
        <v>8.2575</v>
      </c>
      <c t="n" r="C143" s="11">
        <v>-9.067500000000001</v>
      </c>
      <c t="n" r="D143" s="11">
        <v>-6.1829</v>
      </c>
      <c t="n" r="E143" s="11">
        <v>-16.1178</v>
      </c>
    </row>
    <row r="144" spans="1:5">
      <c t="s" r="A144" s="4">
        <v>914</v>
      </c>
      <c t="n" r="B144" s="12">
        <v>109.43</v>
      </c>
      <c t="n" r="C144" s="11">
        <v>73.66419999999999</v>
      </c>
      <c t="n" r="D144" s="12">
        <v>109.43</v>
      </c>
      <c t="n" r="E144" s="11">
        <v>73.66419999999999</v>
      </c>
    </row>
    <row r="145" spans="1:5">
      <c t="s" r="A145" s="4">
        <v>915</v>
      </c>
      <c t="n" r="B145" s="12">
        <v>100.85</v>
      </c>
      <c t="n" r="C145" s="12">
        <v>84.23999999999999</v>
      </c>
      <c t="n" r="D145" s="12">
        <v>119.39</v>
      </c>
      <c t="n" r="E145" s="12">
        <v>90.19</v>
      </c>
    </row>
    <row r="146" spans="1:5">
      <c t="s" r="A146" s="4">
        <v>916</v>
      </c>
      <c t="n" r="B146" s="8">
        <v>108.54</v>
      </c>
      <c t="n" r="C146" s="8">
        <v>72.05</v>
      </c>
      <c t="n" r="D146" s="8">
        <v>108.54</v>
      </c>
      <c t="n" r="E146" s="8">
        <v>72.05</v>
      </c>
    </row>
    <row r="147" spans="1:5">
      <c t="s" r="A147" s="4">
        <v>917</v>
      </c>
      <c t="s" r="B147" s="4">
        <v>1022</v>
      </c>
      <c t="s" r="C147" s="4">
        <v>989</v>
      </c>
      <c t="s" r="D147" s="4">
        <v>1023</v>
      </c>
      <c t="s" r="E147" s="4">
        <v>1024</v>
      </c>
    </row>
    <row r="148" spans="1:5">
      <c t="s" r="A148" s="4">
        <v>920</v>
      </c>
      <c t="s" r="B148" s="4">
        <v>1025</v>
      </c>
      <c t="s" r="C148" s="4">
        <v>1002</v>
      </c>
      <c t="s" r="D148" s="4">
        <v>1026</v>
      </c>
      <c t="s" r="E148" s="4">
        <v>1027</v>
      </c>
    </row>
    <row r="149" spans="1:5">
      <c t="s" r="A149" s="3">
        <v>923</v>
      </c>
    </row>
    <row r="150" spans="1:5">
      <c t="s" r="A150" s="4">
        <v>924</v>
      </c>
      <c t="s" r="B150" s="4">
        <v>938</v>
      </c>
      <c t="s" r="C150" s="4">
        <v>938</v>
      </c>
      <c t="s" r="D150" s="4">
        <v>938</v>
      </c>
      <c t="s" r="E150" s="4">
        <v>938</v>
      </c>
    </row>
    <row r="151" spans="1:5">
      <c t="s" r="A151" s="4">
        <v>927</v>
      </c>
      <c t="s" r="B151" s="4">
        <v>938</v>
      </c>
      <c t="s" r="C151" s="4">
        <v>938</v>
      </c>
      <c t="s" r="D151" s="4">
        <v>938</v>
      </c>
      <c t="s" r="E151" s="4">
        <v>938</v>
      </c>
    </row>
    <row r="152" spans="1:5">
      <c t="s" r="A152" s="4">
        <v>87</v>
      </c>
      <c t="s" r="B152" s="4">
        <v>937</v>
      </c>
      <c t="s" r="C152" s="4">
        <v>953</v>
      </c>
      <c t="s" r="D152" s="4">
        <v>950</v>
      </c>
      <c t="s" r="E152" s="4">
        <v>939</v>
      </c>
    </row>
    <row r="153" spans="1:5">
      <c t="s" r="A153" s="4">
        <v>63</v>
      </c>
    </row>
    <row r="154" spans="1:5">
      <c t="s" r="A154" s="3">
        <v>911</v>
      </c>
    </row>
    <row r="155" spans="1:5">
      <c t="s" r="A155" s="4">
        <v>912</v>
      </c>
      <c t="n" r="B155" s="10">
        <v>44.8528</v>
      </c>
      <c t="n" r="C155" s="10">
        <v>35.5105</v>
      </c>
      <c t="n" r="D155" s="8">
        <v>40.06</v>
      </c>
      <c t="n" r="E155" s="10">
        <v>35.5867</v>
      </c>
    </row>
    <row r="156" spans="1:5">
      <c t="s" r="A156" s="4">
        <v>87</v>
      </c>
      <c t="n" r="B156" s="11">
        <v>-0.102</v>
      </c>
      <c t="n" r="C156" s="11">
        <v>-0.08169999999999999</v>
      </c>
      <c t="n" r="D156" s="11">
        <v>-0.2016</v>
      </c>
      <c t="n" r="E156" s="11">
        <v>-0.1618</v>
      </c>
    </row>
    <row r="157" spans="1:5">
      <c t="s" r="A157" s="4">
        <v>97</v>
      </c>
      <c t="n" r="B157" s="11">
        <v>-1.7288</v>
      </c>
      <c t="n" r="C157" s="11">
        <v>0.1843</v>
      </c>
      <c t="n" r="D157" s="11">
        <v>3.1619</v>
      </c>
      <c t="n" r="E157" s="11">
        <v>0.1882</v>
      </c>
    </row>
    <row r="158" spans="1:5">
      <c t="s" r="A158" s="4">
        <v>913</v>
      </c>
      <c t="n" r="B158" s="11">
        <v>-1.8308</v>
      </c>
      <c t="n" r="C158" s="11">
        <v>0.1026</v>
      </c>
      <c t="n" r="D158" s="11">
        <v>2.9603</v>
      </c>
      <c t="n" r="E158" s="11">
        <v>0.0264</v>
      </c>
    </row>
    <row r="159" spans="1:5">
      <c t="s" r="A159" s="4">
        <v>914</v>
      </c>
      <c t="n" r="B159" s="12">
        <v>43.02</v>
      </c>
      <c t="n" r="C159" s="11">
        <v>35.6131</v>
      </c>
      <c t="n" r="D159" s="12">
        <v>43.02</v>
      </c>
      <c t="n" r="E159" s="11">
        <v>35.6131</v>
      </c>
    </row>
    <row r="160" spans="1:5">
      <c t="s" r="A160" s="4">
        <v>915</v>
      </c>
      <c t="n" r="B160" s="12">
        <v>44.87</v>
      </c>
      <c t="n" r="C160" s="12">
        <v>35.58</v>
      </c>
      <c t="n" r="D160" s="12">
        <v>40.03</v>
      </c>
      <c t="n" r="E160" s="12">
        <v>35.66</v>
      </c>
    </row>
    <row r="161" spans="1:5">
      <c t="s" r="A161" s="4">
        <v>916</v>
      </c>
      <c t="n" r="B161" s="8">
        <v>43.05</v>
      </c>
      <c t="n" r="C161" s="8">
        <v>35.66</v>
      </c>
      <c t="n" r="D161" s="8">
        <v>43.05</v>
      </c>
      <c t="n" r="E161" s="8">
        <v>35.66</v>
      </c>
    </row>
    <row r="162" spans="1:5">
      <c t="s" r="A162" s="4">
        <v>917</v>
      </c>
      <c t="s" r="B162" s="4">
        <v>1028</v>
      </c>
      <c t="s" r="C162" s="4">
        <v>1029</v>
      </c>
      <c t="s" r="D162" s="4">
        <v>1030</v>
      </c>
      <c t="s" r="E162" s="4">
        <v>887</v>
      </c>
    </row>
    <row r="163" spans="1:5">
      <c t="s" r="A163" s="4">
        <v>920</v>
      </c>
      <c t="s" r="B163" s="4">
        <v>1028</v>
      </c>
      <c t="s" r="C163" s="4">
        <v>1031</v>
      </c>
      <c t="s" r="D163" s="4">
        <v>1032</v>
      </c>
      <c t="s" r="E163" s="4">
        <v>1033</v>
      </c>
    </row>
    <row r="164" spans="1:5">
      <c t="s" r="A164" s="3">
        <v>923</v>
      </c>
    </row>
    <row r="165" spans="1:5">
      <c t="s" r="A165" s="4">
        <v>924</v>
      </c>
      <c t="s" r="B165" s="4">
        <v>1034</v>
      </c>
      <c t="s" r="C165" s="4">
        <v>1034</v>
      </c>
      <c t="s" r="D165" s="4">
        <v>1034</v>
      </c>
      <c t="s" r="E165" s="4">
        <v>1035</v>
      </c>
    </row>
    <row r="166" spans="1:5">
      <c t="s" r="A166" s="4">
        <v>927</v>
      </c>
      <c t="s" r="B166" s="4">
        <v>938</v>
      </c>
      <c t="s" r="C166" s="4">
        <v>938</v>
      </c>
      <c t="s" r="D166" s="4">
        <v>938</v>
      </c>
      <c t="s" r="E166" s="4">
        <v>938</v>
      </c>
    </row>
    <row r="167" spans="1:5">
      <c t="s" r="A167" s="4">
        <v>87</v>
      </c>
      <c t="s" r="B167" s="4">
        <v>951</v>
      </c>
      <c t="s" r="C167" s="4">
        <v>937</v>
      </c>
      <c t="s" r="D167" s="4">
        <v>951</v>
      </c>
      <c t="s" r="E167" s="4">
        <v>950</v>
      </c>
    </row>
    <row r="168" spans="1:5">
      <c t="s" r="A168" s="4">
        <v>64</v>
      </c>
    </row>
    <row r="169" spans="1:5">
      <c t="s" r="A169" s="3">
        <v>911</v>
      </c>
    </row>
    <row r="170" spans="1:5">
      <c t="s" r="A170" s="4">
        <v>912</v>
      </c>
      <c t="n" r="B170" s="10">
        <v>57.4419</v>
      </c>
      <c t="n" r="C170" s="10">
        <v>42.331</v>
      </c>
      <c t="n" r="D170" s="8">
        <v>51.38</v>
      </c>
      <c t="n" r="E170" s="10">
        <v>46.6384</v>
      </c>
    </row>
    <row r="171" spans="1:5">
      <c t="s" r="A171" s="4">
        <v>87</v>
      </c>
      <c t="n" r="B171" s="11">
        <v>-0.1372</v>
      </c>
      <c t="n" r="C171" s="11">
        <v>-0.09909999999999999</v>
      </c>
      <c t="n" r="D171" s="11">
        <v>-0.2717</v>
      </c>
      <c t="n" r="E171" s="11">
        <v>-0.2068</v>
      </c>
    </row>
    <row r="172" spans="1:5">
      <c t="s" r="A172" s="4">
        <v>97</v>
      </c>
      <c t="n" r="B172" s="11">
        <v>-2.752</v>
      </c>
      <c t="n" r="C172" s="11">
        <v>-1.9777</v>
      </c>
      <c t="n" r="D172" s="11">
        <v>3.4454</v>
      </c>
      <c t="n" r="E172" s="11">
        <v>-6.1774</v>
      </c>
    </row>
    <row r="173" spans="1:5">
      <c t="s" r="A173" s="4">
        <v>913</v>
      </c>
      <c t="n" r="B173" s="11">
        <v>-2.8892</v>
      </c>
      <c t="n" r="C173" s="11">
        <v>-2.0768</v>
      </c>
      <c t="n" r="D173" s="11">
        <v>3.1737</v>
      </c>
      <c t="n" r="E173" s="11">
        <v>-6.3842</v>
      </c>
    </row>
    <row r="174" spans="1:5">
      <c t="s" r="A174" s="4">
        <v>914</v>
      </c>
      <c t="n" r="B174" s="12">
        <v>54.55</v>
      </c>
      <c t="n" r="C174" s="11">
        <v>40.2542</v>
      </c>
      <c t="n" r="D174" s="12">
        <v>54.55</v>
      </c>
      <c t="n" r="E174" s="11">
        <v>40.2542</v>
      </c>
    </row>
    <row r="175" spans="1:5">
      <c t="s" r="A175" s="4">
        <v>915</v>
      </c>
      <c t="n" r="B175" s="12">
        <v>57.34</v>
      </c>
      <c t="n" r="C175" s="12">
        <v>42.27</v>
      </c>
      <c t="n" r="D175" s="12">
        <v>51.37</v>
      </c>
      <c t="n" r="E175" s="12">
        <v>46.66</v>
      </c>
    </row>
    <row r="176" spans="1:5">
      <c t="s" r="A176" s="4">
        <v>916</v>
      </c>
      <c t="n" r="B176" s="8">
        <v>55.09</v>
      </c>
      <c t="n" r="C176" s="8">
        <v>40.29</v>
      </c>
      <c t="n" r="D176" s="8">
        <v>55.09</v>
      </c>
      <c t="n" r="E176" s="8">
        <v>40.29</v>
      </c>
    </row>
    <row r="177" spans="1:5">
      <c t="s" r="A177" s="4">
        <v>917</v>
      </c>
      <c t="s" r="B177" s="4">
        <v>1036</v>
      </c>
      <c t="s" r="C177" s="4">
        <v>1016</v>
      </c>
      <c t="s" r="D177" s="4">
        <v>1037</v>
      </c>
      <c t="s" r="E177" s="4">
        <v>1038</v>
      </c>
    </row>
    <row r="178" spans="1:5">
      <c t="s" r="A178" s="4">
        <v>920</v>
      </c>
      <c t="s" r="B178" s="4">
        <v>1039</v>
      </c>
      <c t="s" r="C178" s="4">
        <v>1040</v>
      </c>
      <c t="s" r="D178" s="4">
        <v>1041</v>
      </c>
      <c t="s" r="E178" s="4">
        <v>1038</v>
      </c>
    </row>
    <row r="179" spans="1:5">
      <c t="s" r="A179" s="3">
        <v>923</v>
      </c>
    </row>
    <row r="180" spans="1:5">
      <c t="s" r="A180" s="4">
        <v>924</v>
      </c>
      <c t="s" r="B180" s="4">
        <v>1042</v>
      </c>
      <c t="s" r="C180" s="4">
        <v>1043</v>
      </c>
      <c t="s" r="D180" s="4">
        <v>1000</v>
      </c>
      <c t="s" r="E180" s="4">
        <v>1044</v>
      </c>
    </row>
    <row r="181" spans="1:5">
      <c t="s" r="A181" s="4">
        <v>927</v>
      </c>
      <c t="s" r="B181" s="4">
        <v>938</v>
      </c>
      <c t="s" r="C181" s="4">
        <v>938</v>
      </c>
      <c t="s" r="D181" s="4">
        <v>938</v>
      </c>
      <c t="s" r="E181" s="4">
        <v>938</v>
      </c>
    </row>
    <row r="182" spans="1:5">
      <c t="s" r="A182" s="4">
        <v>87</v>
      </c>
      <c t="s" r="B182" s="4">
        <v>1044</v>
      </c>
      <c t="s" r="C182" s="4">
        <v>1035</v>
      </c>
      <c t="s" r="D182" s="4">
        <v>1044</v>
      </c>
      <c t="s" r="E182" s="4">
        <v>938</v>
      </c>
    </row>
    <row r="183" spans="1:5">
      <c t="s" r="A183" s="4">
        <v>65</v>
      </c>
    </row>
    <row r="184" spans="1:5">
      <c t="s" r="A184" s="3">
        <v>911</v>
      </c>
    </row>
    <row r="185" spans="1:5">
      <c t="s" r="A185" s="4">
        <v>912</v>
      </c>
      <c t="n" r="B185" s="10">
        <v>26.9495</v>
      </c>
      <c t="n" r="C185" s="10">
        <v>16.9264</v>
      </c>
      <c t="n" r="D185" s="8">
        <v>21.59</v>
      </c>
      <c t="n" r="E185" s="10">
        <v>17.0613</v>
      </c>
    </row>
    <row r="186" spans="1:5">
      <c t="s" r="A186" s="4">
        <v>87</v>
      </c>
      <c t="n" r="B186" s="11">
        <v>-0.0575</v>
      </c>
      <c t="n" r="C186" s="11">
        <v>-0.038</v>
      </c>
      <c t="n" r="D186" s="11">
        <v>-0.1123</v>
      </c>
      <c t="n" r="E186" s="11">
        <v>-0.07530000000000001</v>
      </c>
    </row>
    <row r="187" spans="1:5">
      <c t="s" r="A187" s="4">
        <v>97</v>
      </c>
      <c t="n" r="B187" s="11">
        <v>-2.1526</v>
      </c>
      <c t="n" r="C187" s="11">
        <v>0.1719</v>
      </c>
      <c t="n" r="D187" s="11">
        <v>3.2571</v>
      </c>
      <c t="n" r="E187" s="11">
        <v>0.0743</v>
      </c>
    </row>
    <row r="188" spans="1:5">
      <c t="s" r="A188" s="4">
        <v>913</v>
      </c>
      <c t="n" r="B188" s="11">
        <v>-2.2101</v>
      </c>
      <c t="n" r="C188" s="11">
        <v>0.1339</v>
      </c>
      <c t="n" r="D188" s="11">
        <v>3.1448</v>
      </c>
      <c t="n" r="E188" s="11">
        <v>-0.001</v>
      </c>
    </row>
    <row r="189" spans="1:5">
      <c t="s" r="A189" s="4">
        <v>914</v>
      </c>
      <c t="n" r="B189" s="12">
        <v>24.74</v>
      </c>
      <c t="n" r="C189" s="11">
        <v>17.0603</v>
      </c>
      <c t="n" r="D189" s="12">
        <v>24.74</v>
      </c>
      <c t="n" r="E189" s="11">
        <v>17.0603</v>
      </c>
    </row>
    <row r="190" spans="1:5">
      <c t="s" r="A190" s="4">
        <v>915</v>
      </c>
      <c t="n" r="B190" s="12">
        <v>26.95</v>
      </c>
      <c t="n" r="C190" s="12">
        <v>16.93</v>
      </c>
      <c t="n" r="D190" s="12">
        <v>21.61</v>
      </c>
      <c t="n" r="E190" s="12">
        <v>17.06</v>
      </c>
    </row>
    <row r="191" spans="1:5">
      <c t="s" r="A191" s="4">
        <v>916</v>
      </c>
      <c t="n" r="B191" s="8">
        <v>24.75</v>
      </c>
      <c t="n" r="C191" s="8">
        <v>17.05</v>
      </c>
      <c t="n" r="D191" s="8">
        <v>24.75</v>
      </c>
      <c t="n" r="E191" s="8">
        <v>17.05</v>
      </c>
    </row>
    <row r="192" spans="1:5">
      <c t="s" r="A192" s="4">
        <v>917</v>
      </c>
      <c t="s" r="B192" s="4">
        <v>1020</v>
      </c>
      <c t="s" r="C192" s="4">
        <v>1045</v>
      </c>
      <c t="s" r="D192" s="4">
        <v>1046</v>
      </c>
      <c t="s" r="E192" s="4">
        <v>1033</v>
      </c>
    </row>
    <row r="193" spans="1:5">
      <c t="s" r="A193" s="4">
        <v>920</v>
      </c>
      <c t="s" r="B193" s="4">
        <v>1020</v>
      </c>
      <c t="s" r="C193" s="4">
        <v>1019</v>
      </c>
      <c t="s" r="D193" s="4">
        <v>1047</v>
      </c>
      <c t="s" r="E193" s="4">
        <v>1048</v>
      </c>
    </row>
    <row r="194" spans="1:5">
      <c t="s" r="A194" s="3">
        <v>923</v>
      </c>
    </row>
    <row r="195" spans="1:5">
      <c t="s" r="A195" s="4">
        <v>924</v>
      </c>
      <c t="s" r="B195" s="4">
        <v>938</v>
      </c>
      <c t="s" r="C195" s="4">
        <v>938</v>
      </c>
      <c t="s" r="D195" s="4">
        <v>938</v>
      </c>
      <c t="s" r="E195" s="4">
        <v>938</v>
      </c>
    </row>
    <row r="196" spans="1:5">
      <c t="s" r="A196" s="4">
        <v>927</v>
      </c>
      <c t="s" r="B196" s="4">
        <v>938</v>
      </c>
      <c t="s" r="C196" s="4">
        <v>938</v>
      </c>
      <c t="s" r="D196" s="4">
        <v>938</v>
      </c>
      <c t="s" r="E196" s="4">
        <v>938</v>
      </c>
    </row>
    <row r="197" spans="1:5">
      <c t="s" r="A197" s="4">
        <v>87</v>
      </c>
      <c t="s" r="B197" s="4">
        <v>950</v>
      </c>
      <c t="s" r="C197" s="4">
        <v>939</v>
      </c>
      <c t="s" r="D197" s="4">
        <v>950</v>
      </c>
      <c t="s" r="E197" s="4">
        <v>939</v>
      </c>
    </row>
    <row r="198" spans="1:5">
      <c t="s" r="A198" s="4">
        <v>66</v>
      </c>
    </row>
    <row r="199" spans="1:5">
      <c t="s" r="A199" s="3">
        <v>911</v>
      </c>
    </row>
    <row r="200" spans="1:5">
      <c t="s" r="A200" s="4">
        <v>912</v>
      </c>
      <c t="n" r="B200" s="10">
        <v>88.9747</v>
      </c>
      <c t="n" r="C200" s="10">
        <v>67.6164</v>
      </c>
      <c t="n" r="D200" s="8">
        <v>89.33</v>
      </c>
      <c t="n" r="E200" s="10">
        <v>70.864</v>
      </c>
    </row>
    <row r="201" spans="1:5">
      <c t="s" r="A201" s="4">
        <v>87</v>
      </c>
      <c t="n" r="B201" s="11">
        <v>-0.2067</v>
      </c>
      <c t="n" r="C201" s="11">
        <v>-0.1463</v>
      </c>
      <c t="n" r="D201" s="11">
        <v>-0.4045</v>
      </c>
      <c t="n" r="E201" s="11">
        <v>-0.2923</v>
      </c>
    </row>
    <row r="202" spans="1:5">
      <c t="s" r="A202" s="4">
        <v>97</v>
      </c>
      <c t="n" r="B202" s="11">
        <v>3.4095</v>
      </c>
      <c t="n" r="C202" s="11">
        <v>-2.5778</v>
      </c>
      <c t="n" r="D202" s="11">
        <v>3.2484</v>
      </c>
      <c t="n" r="E202" s="11">
        <v>-5.6794</v>
      </c>
    </row>
    <row r="203" spans="1:5">
      <c t="s" r="A203" s="4">
        <v>913</v>
      </c>
      <c t="n" r="B203" s="11">
        <v>3.2028</v>
      </c>
      <c t="n" r="C203" s="11">
        <v>-2.7241</v>
      </c>
      <c t="n" r="D203" s="11">
        <v>2.8439</v>
      </c>
      <c t="n" r="E203" s="11">
        <v>-5.9717</v>
      </c>
    </row>
    <row r="204" spans="1:5">
      <c t="s" r="A204" s="4">
        <v>914</v>
      </c>
      <c t="n" r="B204" s="12">
        <v>92.18000000000001</v>
      </c>
      <c t="n" r="C204" s="11">
        <v>64.89230000000001</v>
      </c>
      <c t="n" r="D204" s="12">
        <v>92.18000000000001</v>
      </c>
      <c t="n" r="E204" s="11">
        <v>64.89230000000001</v>
      </c>
    </row>
    <row r="205" spans="1:5">
      <c t="s" r="A205" s="4">
        <v>915</v>
      </c>
      <c t="n" r="B205" s="12">
        <v>88.91</v>
      </c>
      <c t="n" r="C205" s="12">
        <v>67.62</v>
      </c>
      <c t="n" r="D205" s="12">
        <v>89.3</v>
      </c>
      <c t="n" r="E205" s="12">
        <v>70.91</v>
      </c>
    </row>
    <row r="206" spans="1:5">
      <c t="s" r="A206" s="4">
        <v>916</v>
      </c>
      <c t="n" r="B206" s="8">
        <v>92.19</v>
      </c>
      <c t="n" r="C206" s="8">
        <v>64.89</v>
      </c>
      <c t="n" r="D206" s="8">
        <v>92.19</v>
      </c>
      <c t="n" r="E206" s="8">
        <v>64.89</v>
      </c>
    </row>
    <row r="207" spans="1:5">
      <c t="s" r="A207" s="4">
        <v>917</v>
      </c>
      <c t="s" r="B207" s="4">
        <v>1049</v>
      </c>
      <c t="s" r="C207" s="4">
        <v>1050</v>
      </c>
      <c t="s" r="D207" s="4">
        <v>1051</v>
      </c>
      <c t="s" r="E207" s="4">
        <v>1052</v>
      </c>
    </row>
    <row r="208" spans="1:5">
      <c t="s" r="A208" s="4">
        <v>920</v>
      </c>
      <c t="s" r="B208" s="4">
        <v>1053</v>
      </c>
      <c t="s" r="C208" s="4">
        <v>1050</v>
      </c>
      <c t="s" r="D208" s="4">
        <v>1051</v>
      </c>
      <c t="s" r="E208" s="4">
        <v>1054</v>
      </c>
    </row>
    <row r="209" spans="1:5">
      <c t="s" r="A209" s="3">
        <v>923</v>
      </c>
    </row>
    <row r="210" spans="1:5">
      <c t="s" r="A210" s="4">
        <v>924</v>
      </c>
      <c t="s" r="B210" s="4">
        <v>938</v>
      </c>
      <c t="s" r="C210" s="4">
        <v>938</v>
      </c>
      <c t="s" r="D210" s="4">
        <v>938</v>
      </c>
      <c t="s" r="E210" s="4">
        <v>938</v>
      </c>
    </row>
    <row r="211" spans="1:5">
      <c t="s" r="A211" s="4">
        <v>927</v>
      </c>
      <c t="s" r="B211" s="4">
        <v>938</v>
      </c>
      <c t="s" r="C211" s="4">
        <v>938</v>
      </c>
      <c t="s" r="D211" s="4">
        <v>938</v>
      </c>
      <c t="s" r="E211" s="4">
        <v>938</v>
      </c>
    </row>
    <row r="212" spans="1:5">
      <c t="s" r="A212" s="4">
        <v>87</v>
      </c>
      <c t="s" r="B212" s="4">
        <v>950</v>
      </c>
      <c t="s" r="C212" s="4">
        <v>939</v>
      </c>
      <c t="s" r="D212" s="4">
        <v>950</v>
      </c>
      <c t="s" r="E212" s="4">
        <v>952</v>
      </c>
    </row>
    <row r="213" spans="1:5">
      <c t="s" r="A213" s="4">
        <v>67</v>
      </c>
    </row>
    <row r="214" spans="1:5">
      <c t="s" r="A214" s="3">
        <v>911</v>
      </c>
    </row>
    <row r="215" spans="1:5">
      <c t="s" r="A215" s="4">
        <v>912</v>
      </c>
      <c t="n" r="B215" s="10">
        <v>45.6545</v>
      </c>
      <c t="n" r="C215" s="10">
        <v>88.42529999999999</v>
      </c>
      <c t="n" r="D215" s="8">
        <v>52.13</v>
      </c>
      <c t="n" r="E215" s="10">
        <v>77.7259</v>
      </c>
    </row>
    <row r="216" spans="1:5">
      <c t="s" r="A216" s="4">
        <v>87</v>
      </c>
      <c t="n" r="B216" s="11">
        <v>-0.111</v>
      </c>
      <c t="n" r="C216" s="11">
        <v>-0.2026</v>
      </c>
      <c t="n" r="D216" s="11">
        <v>-0.2214</v>
      </c>
      <c t="n" r="E216" s="11">
        <v>-0.3883</v>
      </c>
    </row>
    <row r="217" spans="1:5">
      <c t="s" r="A217" s="4">
        <v>97</v>
      </c>
      <c t="n" r="B217" s="11">
        <v>4.0403</v>
      </c>
      <c t="n" r="C217" s="11">
        <v>-0.1074</v>
      </c>
      <c t="n" r="D217" s="11">
        <v>-2.329</v>
      </c>
      <c t="n" r="E217" s="11">
        <v>10.7777</v>
      </c>
    </row>
    <row r="218" spans="1:5">
      <c t="s" r="A218" s="4">
        <v>913</v>
      </c>
      <c t="n" r="B218" s="11">
        <v>3.9293</v>
      </c>
      <c t="n" r="C218" s="11">
        <v>-0.31</v>
      </c>
      <c t="n" r="D218" s="11">
        <v>-2.5504</v>
      </c>
      <c t="n" r="E218" s="11">
        <v>10.3894</v>
      </c>
    </row>
    <row r="219" spans="1:5">
      <c t="s" r="A219" s="4">
        <v>914</v>
      </c>
      <c t="n" r="B219" s="12">
        <v>49.58</v>
      </c>
      <c t="n" r="C219" s="11">
        <v>88.1153</v>
      </c>
      <c t="n" r="D219" s="12">
        <v>49.58</v>
      </c>
      <c t="n" r="E219" s="11">
        <v>88.1153</v>
      </c>
    </row>
    <row r="220" spans="1:5">
      <c t="s" r="A220" s="4">
        <v>915</v>
      </c>
      <c t="n" r="B220" s="12">
        <v>46.8</v>
      </c>
      <c t="n" r="C220" s="12">
        <v>86.04000000000001</v>
      </c>
      <c t="n" r="D220" s="12">
        <v>51.44</v>
      </c>
      <c t="n" r="E220" s="12">
        <v>76.52</v>
      </c>
    </row>
    <row r="221" spans="1:5">
      <c t="s" r="A221" s="4">
        <v>916</v>
      </c>
      <c t="n" r="B221" s="8">
        <v>47.02</v>
      </c>
      <c t="n" r="C221" s="8">
        <v>88.08</v>
      </c>
      <c t="n" r="D221" s="8">
        <v>47.02</v>
      </c>
      <c t="n" r="E221" s="8">
        <v>88.08</v>
      </c>
    </row>
    <row r="222" spans="1:5">
      <c t="s" r="A222" s="4">
        <v>917</v>
      </c>
      <c t="s" r="B222" s="4">
        <v>1055</v>
      </c>
      <c t="s" r="C222" s="4">
        <v>1056</v>
      </c>
      <c t="s" r="D222" s="4">
        <v>1016</v>
      </c>
      <c t="s" r="E222" s="4">
        <v>1057</v>
      </c>
    </row>
    <row r="223" spans="1:5">
      <c t="s" r="A223" s="4">
        <v>920</v>
      </c>
      <c t="s" r="B223" s="4">
        <v>1058</v>
      </c>
      <c t="s" r="C223" s="4">
        <v>1017</v>
      </c>
      <c t="s" r="D223" s="4">
        <v>1059</v>
      </c>
      <c t="s" r="E223" s="4">
        <v>1060</v>
      </c>
    </row>
    <row r="224" spans="1:5">
      <c t="s" r="A224" s="3">
        <v>923</v>
      </c>
    </row>
    <row r="225" spans="1:5">
      <c t="s" r="A225" s="4">
        <v>924</v>
      </c>
      <c t="s" r="B225" s="4">
        <v>938</v>
      </c>
      <c t="s" r="C225" s="4">
        <v>938</v>
      </c>
      <c t="s" r="D225" s="4">
        <v>938</v>
      </c>
      <c t="s" r="E225" s="4">
        <v>938</v>
      </c>
    </row>
    <row r="226" spans="1:5">
      <c t="s" r="A226" s="4">
        <v>927</v>
      </c>
      <c t="s" r="B226" s="4">
        <v>938</v>
      </c>
      <c t="s" r="C226" s="4">
        <v>938</v>
      </c>
      <c t="s" r="D226" s="4">
        <v>938</v>
      </c>
      <c t="s" r="E226" s="4">
        <v>938</v>
      </c>
    </row>
    <row r="227" spans="1:5">
      <c t="s" r="A227" s="4">
        <v>87</v>
      </c>
      <c t="s" r="B227" s="4">
        <v>950</v>
      </c>
      <c t="s" r="C227" s="4">
        <v>953</v>
      </c>
      <c t="s" r="D227" s="4">
        <v>950</v>
      </c>
      <c t="s" r="E227" s="4">
        <v>950</v>
      </c>
    </row>
    <row r="228" spans="1:5">
      <c t="s" r="A228" s="4">
        <v>68</v>
      </c>
    </row>
    <row r="229" spans="1:5">
      <c t="s" r="A229" s="3">
        <v>911</v>
      </c>
    </row>
    <row r="230" spans="1:5">
      <c t="s" r="A230" s="4">
        <v>912</v>
      </c>
      <c t="n" r="B230" s="10">
        <v>34.1249</v>
      </c>
      <c t="n" r="C230" s="10">
        <v>173.1303</v>
      </c>
      <c t="n" r="D230" s="8">
        <v>50.74</v>
      </c>
      <c t="n" r="E230" s="10">
        <v>160.4495</v>
      </c>
    </row>
    <row r="231" spans="1:5">
      <c t="s" r="A231" s="4">
        <v>87</v>
      </c>
      <c t="n" r="B231" s="11">
        <v>-0.1142</v>
      </c>
      <c t="n" r="C231" s="11">
        <v>-0.4229</v>
      </c>
      <c t="n" r="D231" s="11">
        <v>-0.2074</v>
      </c>
      <c t="n" r="E231" s="11">
        <v>-0.7618</v>
      </c>
    </row>
    <row r="232" spans="1:5">
      <c t="s" r="A232" s="4">
        <v>97</v>
      </c>
      <c t="n" r="B232" s="11">
        <v>11.4881</v>
      </c>
      <c t="n" r="C232" s="11">
        <v>23.245</v>
      </c>
      <c t="n" r="D232" s="11">
        <v>-5.0338</v>
      </c>
      <c t="n" r="E232" s="11">
        <v>36.2647</v>
      </c>
    </row>
    <row r="233" spans="1:5">
      <c t="s" r="A233" s="4">
        <v>913</v>
      </c>
      <c t="n" r="B233" s="11">
        <v>11.3739</v>
      </c>
      <c t="n" r="C233" s="11">
        <v>22.8221</v>
      </c>
      <c t="n" r="D233" s="11">
        <v>-5.2412</v>
      </c>
      <c t="n" r="E233" s="11">
        <v>35.5029</v>
      </c>
    </row>
    <row r="234" spans="1:5">
      <c t="s" r="A234" s="4">
        <v>914</v>
      </c>
      <c t="n" r="B234" s="12">
        <v>45.5</v>
      </c>
      <c t="n" r="C234" s="11">
        <v>195.9524</v>
      </c>
      <c t="n" r="D234" s="12">
        <v>45.5</v>
      </c>
      <c t="n" r="E234" s="11">
        <v>195.9524</v>
      </c>
    </row>
    <row r="235" spans="1:5">
      <c t="s" r="A235" s="4">
        <v>915</v>
      </c>
      <c t="n" r="B235" s="12">
        <v>33.95</v>
      </c>
      <c t="n" r="C235" s="12">
        <v>172.8</v>
      </c>
      <c t="n" r="D235" s="12">
        <v>51.85</v>
      </c>
      <c t="n" r="E235" s="12">
        <v>161.1</v>
      </c>
    </row>
    <row r="236" spans="1:5">
      <c t="s" r="A236" s="4">
        <v>916</v>
      </c>
      <c t="n" r="B236" s="8">
        <v>45.2</v>
      </c>
      <c t="n" r="C236" s="8">
        <v>195.95</v>
      </c>
      <c t="n" r="D236" s="8">
        <v>45.2</v>
      </c>
      <c t="n" r="E236" s="8">
        <v>195.95</v>
      </c>
    </row>
    <row r="237" spans="1:5">
      <c t="s" r="A237" s="4">
        <v>917</v>
      </c>
      <c t="s" r="B237" s="4">
        <v>1061</v>
      </c>
      <c t="s" r="C237" s="4">
        <v>1062</v>
      </c>
      <c t="s" r="D237" s="4">
        <v>984</v>
      </c>
      <c t="s" r="E237" s="4">
        <v>1063</v>
      </c>
    </row>
    <row r="238" spans="1:5">
      <c t="s" r="A238" s="4">
        <v>920</v>
      </c>
      <c t="s" r="B238" s="4">
        <v>1064</v>
      </c>
      <c t="s" r="C238" s="4">
        <v>1057</v>
      </c>
      <c t="s" r="D238" s="4">
        <v>1065</v>
      </c>
      <c t="s" r="E238" s="4">
        <v>1066</v>
      </c>
    </row>
    <row r="239" spans="1:5">
      <c t="s" r="A239" s="3">
        <v>923</v>
      </c>
    </row>
    <row r="240" spans="1:5">
      <c t="s" r="A240" s="4">
        <v>924</v>
      </c>
      <c t="s" r="B240" s="4">
        <v>999</v>
      </c>
      <c t="s" r="C240" s="4">
        <v>998</v>
      </c>
      <c t="s" r="D240" s="4">
        <v>1000</v>
      </c>
      <c t="s" r="E240" s="4">
        <v>998</v>
      </c>
    </row>
    <row r="241" spans="1:5">
      <c t="s" r="A241" s="4">
        <v>927</v>
      </c>
      <c t="s" r="B241" s="4">
        <v>938</v>
      </c>
      <c t="s" r="C241" s="4">
        <v>938</v>
      </c>
      <c t="s" r="D241" s="4">
        <v>938</v>
      </c>
      <c t="s" r="E241" s="4">
        <v>938</v>
      </c>
    </row>
    <row r="242" spans="1:5">
      <c t="s" r="A242" s="4">
        <v>87</v>
      </c>
      <c t="s" r="B242" s="4">
        <v>1044</v>
      </c>
      <c t="s" r="C242" s="4">
        <v>1001</v>
      </c>
      <c t="s" r="D242" s="4">
        <v>1067</v>
      </c>
      <c t="s" r="E242" s="4">
        <v>937</v>
      </c>
    </row>
    <row r="243" spans="1:5">
      <c t="s" r="A243" s="4">
        <v>69</v>
      </c>
    </row>
    <row r="244" spans="1:5">
      <c t="s" r="A244" s="3">
        <v>911</v>
      </c>
    </row>
    <row r="245" spans="1:5">
      <c t="s" r="A245" s="4">
        <v>912</v>
      </c>
      <c t="n" r="B245" s="10">
        <v>45.6663</v>
      </c>
      <c t="n" r="C245" s="10">
        <v>180.5494</v>
      </c>
      <c t="n" r="D245" s="8">
        <v>61.65</v>
      </c>
      <c t="n" r="E245" s="10">
        <v>155.3534</v>
      </c>
    </row>
    <row r="246" spans="1:5">
      <c t="s" r="A246" s="4">
        <v>87</v>
      </c>
      <c t="n" r="B246" s="11">
        <v>-0.1525</v>
      </c>
      <c t="n" r="C246" s="11">
        <v>-0.5346</v>
      </c>
      <c t="n" r="D246" s="11">
        <v>-0.3071</v>
      </c>
      <c t="n" r="E246" s="11">
        <v>-0.9831</v>
      </c>
    </row>
    <row r="247" spans="1:5">
      <c t="s" r="A247" s="4">
        <v>97</v>
      </c>
      <c t="n" r="B247" s="11">
        <v>-0.0891</v>
      </c>
      <c t="n" r="C247" s="11">
        <v>0.1259</v>
      </c>
      <c t="n" r="D247" s="11">
        <v>-15.9173</v>
      </c>
      <c t="n" r="E247" s="11">
        <v>25.7704</v>
      </c>
    </row>
    <row r="248" spans="1:5">
      <c t="s" r="A248" s="4">
        <v>913</v>
      </c>
      <c t="n" r="B248" s="11">
        <v>-0.2416</v>
      </c>
      <c t="n" r="C248" s="11">
        <v>-0.4087</v>
      </c>
      <c t="n" r="D248" s="11">
        <v>-16.2244</v>
      </c>
      <c t="n" r="E248" s="11">
        <v>24.7873</v>
      </c>
    </row>
    <row r="249" spans="1:5">
      <c t="s" r="A249" s="4">
        <v>914</v>
      </c>
      <c t="n" r="B249" s="12">
        <v>45.42</v>
      </c>
      <c t="n" r="C249" s="11">
        <v>180.1407</v>
      </c>
      <c t="n" r="D249" s="12">
        <v>45.42</v>
      </c>
      <c t="n" r="E249" s="11">
        <v>180.1407</v>
      </c>
    </row>
    <row r="250" spans="1:5">
      <c t="s" r="A250" s="4">
        <v>915</v>
      </c>
      <c t="n" r="B250" s="12">
        <v>45.56</v>
      </c>
      <c t="n" r="C250" s="12">
        <v>181.28</v>
      </c>
      <c t="n" r="D250" s="12">
        <v>63.12</v>
      </c>
      <c t="n" r="E250" s="12">
        <v>157.12</v>
      </c>
    </row>
    <row r="251" spans="1:5">
      <c t="s" r="A251" s="4">
        <v>916</v>
      </c>
      <c t="n" r="B251" s="8">
        <v>45.2</v>
      </c>
      <c t="n" r="C251" s="8">
        <v>180.08</v>
      </c>
      <c t="n" r="D251" s="8">
        <v>45.2</v>
      </c>
      <c t="n" r="E251" s="8">
        <v>180.08</v>
      </c>
    </row>
    <row r="252" spans="1:5">
      <c t="s" r="A252" s="4">
        <v>917</v>
      </c>
      <c t="s" r="B252" s="4">
        <v>1068</v>
      </c>
      <c t="s" r="C252" s="4">
        <v>1069</v>
      </c>
      <c t="s" r="D252" s="4">
        <v>1070</v>
      </c>
      <c t="s" r="E252" s="4">
        <v>1071</v>
      </c>
    </row>
    <row r="253" spans="1:5">
      <c t="s" r="A253" s="4">
        <v>920</v>
      </c>
      <c t="s" r="B253" s="4">
        <v>941</v>
      </c>
      <c t="s" r="C253" s="4">
        <v>1072</v>
      </c>
      <c t="s" r="D253" s="4">
        <v>1073</v>
      </c>
      <c t="s" r="E253" s="4">
        <v>1046</v>
      </c>
    </row>
    <row r="254" spans="1:5">
      <c t="s" r="A254" s="3">
        <v>923</v>
      </c>
    </row>
    <row r="255" spans="1:5">
      <c t="s" r="A255" s="4">
        <v>924</v>
      </c>
      <c t="s" r="B255" s="4">
        <v>1074</v>
      </c>
      <c t="s" r="C255" s="4">
        <v>1010</v>
      </c>
      <c t="s" r="D255" s="4">
        <v>1075</v>
      </c>
      <c t="s" r="E255" s="4">
        <v>1014</v>
      </c>
    </row>
    <row r="256" spans="1:5">
      <c t="s" r="A256" s="4">
        <v>927</v>
      </c>
      <c t="s" r="B256" s="4">
        <v>938</v>
      </c>
      <c t="s" r="C256" s="4">
        <v>938</v>
      </c>
      <c t="s" r="D256" s="4">
        <v>938</v>
      </c>
      <c t="s" r="E256" s="4">
        <v>938</v>
      </c>
    </row>
    <row r="257" spans="1:5">
      <c t="s" r="A257" s="4">
        <v>87</v>
      </c>
      <c t="s" r="B257" s="4">
        <v>1076</v>
      </c>
      <c t="s" r="C257" s="4">
        <v>1013</v>
      </c>
      <c t="s" r="D257" s="4">
        <v>1077</v>
      </c>
      <c t="s" r="E257" s="4">
        <v>997</v>
      </c>
    </row>
    <row r="258" spans="1:5">
      <c t="s" r="A258" s="4">
        <v>70</v>
      </c>
    </row>
    <row r="259" spans="1:5">
      <c t="s" r="A259" s="3">
        <v>911</v>
      </c>
    </row>
    <row r="260" spans="1:5">
      <c t="s" r="A260" s="4">
        <v>912</v>
      </c>
      <c t="n" r="B260" s="10">
        <v>38.3796</v>
      </c>
      <c t="n" r="C260" s="10">
        <v>47.0239</v>
      </c>
      <c t="n" r="D260" s="7">
        <v>40</v>
      </c>
      <c t="n" r="E260" s="10">
        <v>41.2553</v>
      </c>
    </row>
    <row r="261" spans="1:5">
      <c t="s" r="A261" s="4">
        <v>87</v>
      </c>
      <c t="n" r="B261" s="11">
        <v>-0.0877</v>
      </c>
      <c t="n" r="C261" s="11">
        <v>-0.1043</v>
      </c>
      <c t="n" r="D261" s="11">
        <v>-0.178</v>
      </c>
      <c t="n" r="E261" s="11">
        <v>-0.2104</v>
      </c>
    </row>
    <row r="262" spans="1:5">
      <c t="s" r="A262" s="4">
        <v>97</v>
      </c>
      <c t="n" r="B262" s="11">
        <v>-1.272</v>
      </c>
      <c t="n" r="C262" s="11">
        <v>1.4581</v>
      </c>
      <c t="n" r="D262" s="11">
        <v>-2.8032</v>
      </c>
      <c t="n" r="E262" s="11">
        <v>7.3328</v>
      </c>
    </row>
    <row r="263" spans="1:5">
      <c t="s" r="A263" s="4">
        <v>913</v>
      </c>
      <c t="n" r="B263" s="11">
        <v>-1.3597</v>
      </c>
      <c t="n" r="C263" s="11">
        <v>1.3538</v>
      </c>
      <c t="n" r="D263" s="11">
        <v>-2.9812</v>
      </c>
      <c t="n" r="E263" s="11">
        <v>7.1224</v>
      </c>
    </row>
    <row r="264" spans="1:5">
      <c t="s" r="A264" s="4">
        <v>914</v>
      </c>
      <c t="n" r="B264" s="12">
        <v>37.02</v>
      </c>
      <c t="n" r="C264" s="11">
        <v>48.3777</v>
      </c>
      <c t="n" r="D264" s="12">
        <v>37.02</v>
      </c>
      <c t="n" r="E264" s="11">
        <v>48.3777</v>
      </c>
    </row>
    <row r="265" spans="1:5">
      <c t="s" r="A265" s="4">
        <v>915</v>
      </c>
      <c t="n" r="B265" s="12">
        <v>38.14</v>
      </c>
      <c t="n" r="C265" s="12">
        <v>46.34</v>
      </c>
      <c t="n" r="D265" s="12">
        <v>38.41</v>
      </c>
      <c t="n" r="E265" s="12">
        <v>41.26</v>
      </c>
    </row>
    <row r="266" spans="1:5">
      <c t="s" r="A266" s="4">
        <v>916</v>
      </c>
      <c t="n" r="B266" s="8">
        <v>37.04</v>
      </c>
      <c t="n" r="C266" s="8">
        <v>49.41</v>
      </c>
      <c t="n" r="D266" s="8">
        <v>37.04</v>
      </c>
      <c t="n" r="E266" s="8">
        <v>49.41</v>
      </c>
    </row>
    <row r="267" spans="1:5">
      <c t="s" r="A267" s="4">
        <v>917</v>
      </c>
      <c t="s" r="B267" s="4">
        <v>1078</v>
      </c>
      <c t="s" r="C267" s="4">
        <v>1079</v>
      </c>
      <c t="s" r="D267" s="4">
        <v>1007</v>
      </c>
      <c t="s" r="E267" s="4">
        <v>1080</v>
      </c>
    </row>
    <row r="268" spans="1:5">
      <c t="s" r="A268" s="4">
        <v>920</v>
      </c>
      <c t="s" r="B268" s="4">
        <v>1081</v>
      </c>
      <c t="s" r="C268" s="4">
        <v>1082</v>
      </c>
      <c t="s" r="D268" s="4">
        <v>1083</v>
      </c>
      <c t="s" r="E268" s="4">
        <v>1084</v>
      </c>
    </row>
    <row r="269" spans="1:5">
      <c t="s" r="A269" s="3">
        <v>923</v>
      </c>
    </row>
    <row r="270" spans="1:5">
      <c t="s" r="A270" s="4">
        <v>924</v>
      </c>
      <c t="s" r="B270" s="4">
        <v>938</v>
      </c>
      <c t="s" r="C270" s="4">
        <v>938</v>
      </c>
      <c t="s" r="D270" s="4">
        <v>938</v>
      </c>
      <c t="s" r="E270" s="4">
        <v>938</v>
      </c>
    </row>
    <row r="271" spans="1:5">
      <c t="s" r="A271" s="4">
        <v>927</v>
      </c>
      <c t="s" r="B271" s="4">
        <v>938</v>
      </c>
      <c t="s" r="C271" s="4">
        <v>938</v>
      </c>
      <c t="s" r="D271" s="4">
        <v>938</v>
      </c>
      <c t="s" r="E271" s="4">
        <v>938</v>
      </c>
    </row>
    <row r="272" spans="1:5">
      <c t="s" r="A272" s="4">
        <v>87</v>
      </c>
      <c t="s" r="B272" s="4">
        <v>950</v>
      </c>
      <c t="s" r="C272" s="4">
        <v>953</v>
      </c>
      <c t="s" r="D272" s="4">
        <v>950</v>
      </c>
      <c t="s" r="E272" s="4">
        <v>953</v>
      </c>
    </row>
    <row r="273" spans="1:5">
      <c t="s" r="A273" s="4">
        <v>71</v>
      </c>
    </row>
    <row r="274" spans="1:5">
      <c t="s" r="A274" s="3">
        <v>911</v>
      </c>
    </row>
    <row r="275" spans="1:5">
      <c t="s" r="A275" s="4">
        <v>912</v>
      </c>
      <c t="n" r="B275" s="10">
        <v>41.4806</v>
      </c>
      <c t="n" r="C275" s="10">
        <v>65.2313</v>
      </c>
      <c t="n" r="D275" s="8">
        <v>39.37</v>
      </c>
      <c t="n" r="E275" s="10">
        <v>63.3305</v>
      </c>
    </row>
    <row r="276" spans="1:5">
      <c t="s" r="A276" s="4">
        <v>87</v>
      </c>
      <c t="n" r="B276" s="11">
        <v>-0.09039999999999999</v>
      </c>
      <c t="n" r="C276" s="11">
        <v>-0.141</v>
      </c>
      <c t="n" r="D276" s="11">
        <v>-0.1842</v>
      </c>
      <c t="n" r="E276" s="11">
        <v>-0.2944</v>
      </c>
    </row>
    <row r="277" spans="1:5">
      <c t="s" r="A277" s="4">
        <v>97</v>
      </c>
      <c t="n" r="B277" s="11">
        <v>-4.942</v>
      </c>
      <c t="n" r="C277" s="11">
        <v>5.014</v>
      </c>
      <c t="n" r="D277" s="11">
        <v>-2.7333</v>
      </c>
      <c t="n" r="E277" s="11">
        <v>7.0682</v>
      </c>
    </row>
    <row r="278" spans="1:5">
      <c t="s" r="A278" s="4">
        <v>913</v>
      </c>
      <c t="n" r="B278" s="11">
        <v>-5.0324</v>
      </c>
      <c t="n" r="C278" s="11">
        <v>4.873</v>
      </c>
      <c t="n" r="D278" s="11">
        <v>-2.9175</v>
      </c>
      <c t="n" r="E278" s="11">
        <v>6.7738</v>
      </c>
    </row>
    <row r="279" spans="1:5">
      <c t="s" r="A279" s="4">
        <v>914</v>
      </c>
      <c t="n" r="B279" s="12">
        <v>36.45</v>
      </c>
      <c t="n" r="C279" s="11">
        <v>70.10429999999999</v>
      </c>
      <c t="n" r="D279" s="12">
        <v>36.45</v>
      </c>
      <c t="n" r="E279" s="11">
        <v>70.10429999999999</v>
      </c>
    </row>
    <row r="280" spans="1:5">
      <c t="s" r="A280" s="4">
        <v>915</v>
      </c>
      <c t="n" r="B280" s="12">
        <v>41.69</v>
      </c>
      <c t="n" r="C280" s="12">
        <v>64.12</v>
      </c>
      <c t="n" r="D280" s="12">
        <v>38.05</v>
      </c>
      <c t="n" r="E280" s="12">
        <v>63.04</v>
      </c>
    </row>
    <row r="281" spans="1:5">
      <c t="s" r="A281" s="4">
        <v>916</v>
      </c>
      <c t="n" r="B281" s="8">
        <v>36.63</v>
      </c>
      <c t="n" r="C281" s="8">
        <v>71.76000000000001</v>
      </c>
      <c t="n" r="D281" s="8">
        <v>36.63</v>
      </c>
      <c t="n" r="E281" s="8">
        <v>71.76000000000001</v>
      </c>
    </row>
    <row r="282" spans="1:5">
      <c t="s" r="A282" s="4">
        <v>917</v>
      </c>
      <c t="s" r="B282" s="4">
        <v>1085</v>
      </c>
      <c t="s" r="C282" s="4">
        <v>1032</v>
      </c>
      <c t="s" r="D282" s="4">
        <v>1086</v>
      </c>
      <c t="s" r="E282" s="4">
        <v>1087</v>
      </c>
    </row>
    <row r="283" spans="1:5">
      <c t="s" r="A283" s="4">
        <v>920</v>
      </c>
      <c t="s" r="B283" s="4">
        <v>1085</v>
      </c>
      <c t="s" r="C283" s="4">
        <v>1088</v>
      </c>
      <c t="s" r="D283" s="4">
        <v>1089</v>
      </c>
      <c t="s" r="E283" s="4">
        <v>1090</v>
      </c>
    </row>
    <row r="284" spans="1:5">
      <c t="s" r="A284" s="3">
        <v>923</v>
      </c>
    </row>
    <row r="285" spans="1:5">
      <c t="s" r="A285" s="4">
        <v>924</v>
      </c>
      <c t="s" r="B285" s="4">
        <v>938</v>
      </c>
      <c t="s" r="C285" s="4">
        <v>938</v>
      </c>
      <c t="s" r="D285" s="4">
        <v>938</v>
      </c>
      <c t="s" r="E285" s="4">
        <v>938</v>
      </c>
    </row>
    <row r="286" spans="1:5">
      <c t="s" r="A286" s="4">
        <v>927</v>
      </c>
      <c t="s" r="B286" s="4">
        <v>938</v>
      </c>
      <c t="s" r="C286" s="4">
        <v>938</v>
      </c>
      <c t="s" r="D286" s="4">
        <v>938</v>
      </c>
      <c t="s" r="E286" s="4">
        <v>938</v>
      </c>
    </row>
    <row r="287" spans="1:5">
      <c t="s" r="A287" s="4">
        <v>87</v>
      </c>
      <c t="s" r="B287" s="4">
        <v>953</v>
      </c>
      <c t="s" r="C287" s="4">
        <v>950</v>
      </c>
      <c t="s" r="D287" s="4">
        <v>953</v>
      </c>
      <c t="s" r="E287" s="4">
        <v>953</v>
      </c>
    </row>
    <row r="288" spans="1:5">
      <c t="s" r="A288" s="4">
        <v>72</v>
      </c>
    </row>
    <row r="289" spans="1:5">
      <c t="s" r="A289" s="3">
        <v>911</v>
      </c>
    </row>
    <row r="290" spans="1:5">
      <c t="s" r="A290" s="4">
        <v>912</v>
      </c>
      <c t="n" r="B290" s="10">
        <v>15.5427</v>
      </c>
      <c t="n" r="C290" s="10">
        <v>26.0292</v>
      </c>
      <c t="n" r="D290" s="8">
        <v>19.87</v>
      </c>
      <c t="n" r="E290" s="10">
        <v>26.0346</v>
      </c>
    </row>
    <row r="291" spans="1:5">
      <c t="s" r="A291" s="4">
        <v>87</v>
      </c>
      <c t="n" r="B291" s="11">
        <v>-0.0377</v>
      </c>
      <c t="n" r="C291" s="11">
        <v>-0.0578</v>
      </c>
      <c t="n" r="D291" s="11">
        <v>-0.0751</v>
      </c>
      <c t="n" r="E291" s="11">
        <v>-0.1144</v>
      </c>
    </row>
    <row r="292" spans="1:5">
      <c t="s" r="A292" s="4">
        <v>97</v>
      </c>
      <c t="n" r="B292" s="11">
        <v>1.0857</v>
      </c>
      <c t="n" r="C292" s="11">
        <v>-0.306</v>
      </c>
      <c t="n" r="D292" s="11">
        <v>-3.2086</v>
      </c>
      <c t="n" r="E292" s="11">
        <v>-0.2548</v>
      </c>
    </row>
    <row r="293" spans="1:5">
      <c t="s" r="A293" s="4">
        <v>913</v>
      </c>
      <c t="n" r="B293" s="11">
        <v>1.048</v>
      </c>
      <c t="n" r="C293" s="11">
        <v>-0.3638</v>
      </c>
      <c t="n" r="D293" s="11">
        <v>-3.2837</v>
      </c>
      <c t="n" r="E293" s="11">
        <v>-0.3692</v>
      </c>
    </row>
    <row r="294" spans="1:5">
      <c t="s" r="A294" s="4">
        <v>914</v>
      </c>
      <c t="n" r="B294" s="12">
        <v>16.59</v>
      </c>
      <c t="n" r="C294" s="11">
        <v>25.6654</v>
      </c>
      <c t="n" r="D294" s="12">
        <v>16.59</v>
      </c>
      <c t="n" r="E294" s="11">
        <v>25.6654</v>
      </c>
    </row>
    <row r="295" spans="1:5">
      <c t="s" r="A295" s="4">
        <v>915</v>
      </c>
      <c t="n" r="B295" s="12">
        <v>15.54</v>
      </c>
      <c t="n" r="C295" s="12">
        <v>25.98</v>
      </c>
      <c t="n" r="D295" s="12">
        <v>19.8</v>
      </c>
      <c t="n" r="E295" s="12">
        <v>25.98</v>
      </c>
    </row>
    <row r="296" spans="1:5">
      <c t="s" r="A296" s="4">
        <v>916</v>
      </c>
      <c t="n" r="B296" s="8">
        <v>16.59</v>
      </c>
      <c t="n" r="C296" s="8">
        <v>25.8</v>
      </c>
      <c t="n" r="D296" s="8">
        <v>16.59</v>
      </c>
      <c t="n" r="E296" s="8">
        <v>25.8</v>
      </c>
    </row>
    <row r="297" spans="1:5">
      <c t="s" r="A297" s="4">
        <v>917</v>
      </c>
      <c t="s" r="B297" s="4">
        <v>1091</v>
      </c>
      <c t="s" r="C297" s="4">
        <v>967</v>
      </c>
      <c t="s" r="D297" s="4">
        <v>943</v>
      </c>
      <c t="s" r="E297" s="4">
        <v>967</v>
      </c>
    </row>
    <row r="298" spans="1:5">
      <c t="s" r="A298" s="4">
        <v>920</v>
      </c>
      <c t="s" r="B298" s="4">
        <v>1092</v>
      </c>
      <c t="s" r="C298" s="4">
        <v>1072</v>
      </c>
      <c t="s" r="D298" s="4">
        <v>1093</v>
      </c>
      <c t="s" r="E298" s="4">
        <v>1072</v>
      </c>
    </row>
    <row r="299" spans="1:5">
      <c t="s" r="A299" s="3">
        <v>923</v>
      </c>
    </row>
    <row r="300" spans="1:5">
      <c t="s" r="A300" s="4">
        <v>924</v>
      </c>
      <c t="s" r="B300" s="4">
        <v>938</v>
      </c>
      <c t="s" r="C300" s="4">
        <v>938</v>
      </c>
      <c t="s" r="D300" s="4">
        <v>938</v>
      </c>
      <c t="s" r="E300" s="4">
        <v>938</v>
      </c>
    </row>
    <row r="301" spans="1:5">
      <c t="s" r="A301" s="4">
        <v>927</v>
      </c>
      <c t="s" r="B301" s="4">
        <v>938</v>
      </c>
      <c t="s" r="C301" s="4">
        <v>938</v>
      </c>
      <c t="s" r="D301" s="4">
        <v>938</v>
      </c>
      <c t="s" r="E301" s="4">
        <v>938</v>
      </c>
    </row>
    <row r="302" spans="1:5">
      <c t="s" r="A302" s="4">
        <v>87</v>
      </c>
      <c t="s" r="B302" s="4">
        <v>937</v>
      </c>
      <c t="s" r="C302" s="4">
        <v>953</v>
      </c>
      <c t="s" r="D302" s="4">
        <v>937</v>
      </c>
      <c t="s" r="E302" s="4">
        <v>939</v>
      </c>
    </row>
    <row r="303" spans="1:5">
      <c t="s" r="A303" s="4">
        <v>73</v>
      </c>
    </row>
    <row r="304" spans="1:5">
      <c t="s" r="A304" s="3">
        <v>911</v>
      </c>
    </row>
    <row r="305" spans="1:5">
      <c t="s" r="A305" s="4">
        <v>912</v>
      </c>
      <c t="n" r="B305" s="10">
        <v>55.9986</v>
      </c>
      <c t="n" r="C305" s="10">
        <v>77.2222</v>
      </c>
      <c t="n" r="D305" s="8">
        <v>56.47</v>
      </c>
      <c t="n" r="E305" s="10">
        <v>74.5261</v>
      </c>
    </row>
    <row r="306" spans="1:5">
      <c t="s" r="A306" s="4">
        <v>87</v>
      </c>
      <c t="n" r="B306" s="11">
        <v>-0.1248</v>
      </c>
      <c t="n" r="C306" s="11">
        <v>-0.1753</v>
      </c>
      <c t="n" r="D306" s="11">
        <v>-0.2523</v>
      </c>
      <c t="n" r="E306" s="11">
        <v>-0.3464</v>
      </c>
    </row>
    <row r="307" spans="1:5">
      <c t="s" r="A307" s="4">
        <v>97</v>
      </c>
      <c t="n" r="B307" s="11">
        <v>-2.3709</v>
      </c>
      <c t="n" r="C307" s="11">
        <v>2.8224</v>
      </c>
      <c t="n" r="D307" s="11">
        <v>-2.7195</v>
      </c>
      <c t="n" r="E307" s="11">
        <v>5.6896</v>
      </c>
    </row>
    <row r="308" spans="1:5">
      <c t="s" r="A308" s="4">
        <v>913</v>
      </c>
      <c t="n" r="B308" s="11">
        <v>-2.4957</v>
      </c>
      <c t="n" r="C308" s="11">
        <v>2.6471</v>
      </c>
      <c t="n" r="D308" s="11">
        <v>-2.9718</v>
      </c>
      <c t="n" r="E308" s="11">
        <v>5.3432</v>
      </c>
    </row>
    <row r="309" spans="1:5">
      <c t="s" r="A309" s="4">
        <v>914</v>
      </c>
      <c t="n" r="B309" s="12">
        <v>53.5</v>
      </c>
      <c t="n" r="C309" s="11">
        <v>79.8693</v>
      </c>
      <c t="n" r="D309" s="12">
        <v>53.5</v>
      </c>
      <c t="n" r="E309" s="11">
        <v>79.8693</v>
      </c>
    </row>
    <row r="310" spans="1:5">
      <c t="s" r="A310" s="4">
        <v>915</v>
      </c>
      <c t="n" r="B310" s="12">
        <v>55.96</v>
      </c>
      <c t="n" r="C310" s="12">
        <v>77.16</v>
      </c>
      <c t="n" r="D310" s="12">
        <v>56.48</v>
      </c>
      <c t="n" r="E310" s="12">
        <v>74.44</v>
      </c>
    </row>
    <row r="311" spans="1:5">
      <c t="s" r="A311" s="4">
        <v>916</v>
      </c>
      <c t="n" r="B311" s="8">
        <v>53.61</v>
      </c>
      <c t="n" r="C311" s="8">
        <v>80.28</v>
      </c>
      <c t="n" r="D311" s="8">
        <v>53.61</v>
      </c>
      <c t="n" r="E311" s="8">
        <v>80.28</v>
      </c>
    </row>
    <row r="312" spans="1:5">
      <c t="s" r="A312" s="4">
        <v>917</v>
      </c>
      <c t="s" r="B312" s="4">
        <v>918</v>
      </c>
      <c t="s" r="C312" s="4">
        <v>1094</v>
      </c>
      <c t="s" r="D312" s="4">
        <v>1023</v>
      </c>
      <c t="s" r="E312" s="4">
        <v>1041</v>
      </c>
    </row>
    <row r="313" spans="1:5">
      <c t="s" r="A313" s="4">
        <v>920</v>
      </c>
      <c t="s" r="B313" s="4">
        <v>1095</v>
      </c>
      <c t="s" r="C313" s="4">
        <v>1096</v>
      </c>
      <c t="s" r="D313" s="4">
        <v>1097</v>
      </c>
      <c t="s" r="E313" s="4">
        <v>1098</v>
      </c>
    </row>
    <row r="314" spans="1:5">
      <c t="s" r="A314" s="3">
        <v>923</v>
      </c>
    </row>
    <row r="315" spans="1:5">
      <c t="s" r="A315" s="4">
        <v>924</v>
      </c>
      <c t="s" r="B315" s="4">
        <v>938</v>
      </c>
      <c t="s" r="C315" s="4">
        <v>938</v>
      </c>
      <c t="s" r="D315" s="4">
        <v>938</v>
      </c>
      <c t="s" r="E315" s="4">
        <v>938</v>
      </c>
    </row>
    <row r="316" spans="1:5">
      <c t="s" r="A316" s="4">
        <v>927</v>
      </c>
      <c t="s" r="B316" s="4">
        <v>938</v>
      </c>
      <c t="s" r="C316" s="4">
        <v>938</v>
      </c>
      <c t="s" r="D316" s="4">
        <v>938</v>
      </c>
      <c t="s" r="E316" s="4">
        <v>938</v>
      </c>
    </row>
    <row r="317" spans="1:5">
      <c t="s" r="A317" s="4">
        <v>87</v>
      </c>
      <c t="s" r="B317" s="4">
        <v>937</v>
      </c>
      <c t="s" r="C317" s="4">
        <v>939</v>
      </c>
      <c t="s" r="D317" s="4">
        <v>937</v>
      </c>
      <c t="s" r="E317" s="4">
        <v>9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t="s" r="A1" s="1">
        <v>1099</v>
      </c>
      <c t="s" r="B1" s="2">
        <v>1</v>
      </c>
    </row>
    <row r="2" spans="1:2">
      <c t="s" r="A2" s="3">
        <v>1100</v>
      </c>
    </row>
    <row r="3" spans="1:2">
      <c t="s" r="A3" s="4">
        <v>1101</v>
      </c>
      <c t="s" r="B3" s="4">
        <v>1102</v>
      </c>
    </row>
    <row r="4" spans="1:2">
      <c t="s" r="A4" s="4">
        <v>1103</v>
      </c>
    </row>
    <row r="5" spans="1:2">
      <c t="s" r="A5" s="3">
        <v>1100</v>
      </c>
    </row>
    <row r="6" spans="1:2">
      <c t="s" r="A6" s="4">
        <v>1104</v>
      </c>
      <c t="s" r="B6" s="4">
        <v>534</v>
      </c>
    </row>
    <row r="7" spans="1:2">
      <c t="s" r="A7" s="4">
        <v>1105</v>
      </c>
    </row>
    <row r="8" spans="1:2">
      <c t="s" r="A8" s="3">
        <v>1100</v>
      </c>
    </row>
    <row r="9" spans="1:2">
      <c t="s" r="A9" s="4">
        <v>1106</v>
      </c>
      <c t="s" r="B9" s="4">
        <v>1107</v>
      </c>
    </row>
    <row r="10" spans="1:2">
      <c t="s" r="A10" s="4">
        <v>1108</v>
      </c>
    </row>
    <row r="11" spans="1:2">
      <c t="s" r="A11" s="3">
        <v>1100</v>
      </c>
    </row>
    <row r="12" spans="1:2">
      <c t="s" r="A12" s="4">
        <v>1109</v>
      </c>
      <c t="s" r="B12" s="4">
        <v>11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2"/>
    <col customWidth="1" max="2" min="2" width="80"/>
    <col customWidth="1" max="3" min="3" width="22"/>
    <col customWidth="1" max="4" min="4" width="14"/>
  </cols>
  <sheetData>
    <row r="1" spans="1:4">
      <c t="s" r="A1" s="1">
        <v>1111</v>
      </c>
      <c t="s" r="C1" s="1">
        <v>1112</v>
      </c>
      <c t="s" r="D1" s="2">
        <v>1113</v>
      </c>
    </row>
    <row r="2" spans="1:4">
      <c t="s" r="A2" s="4">
        <v>1114</v>
      </c>
      <c t="s" r="B2" s="4">
        <v>48</v>
      </c>
      <c t="s" r="C2" s="4">
        <v>1115</v>
      </c>
      <c t="n" r="D2" s="7">
        <v>-258792152</v>
      </c>
    </row>
    <row r="3" spans="1:4">
      <c t="s" r="A3" s="4">
        <v>1114</v>
      </c>
      <c t="s" r="B3" s="4">
        <v>48</v>
      </c>
      <c t="s" r="C3" s="4">
        <v>1115</v>
      </c>
      <c t="n" r="D3" s="5">
        <v>-83296109</v>
      </c>
    </row>
    <row r="4" spans="1:4">
      <c t="s" r="A4" s="4">
        <v>1116</v>
      </c>
    </row>
    <row r="5" spans="1:4">
      <c t="s" r="A5" s="4">
        <v>1114</v>
      </c>
      <c t="s" r="B5" s="4">
        <v>88</v>
      </c>
      <c t="s" r="C5" s="4">
        <v>1115</v>
      </c>
      <c t="n" r="D5" s="5">
        <v>-407405</v>
      </c>
    </row>
    <row r="6" spans="1:4">
      <c t="s" r="A6" s="4">
        <v>1117</v>
      </c>
    </row>
    <row r="7" spans="1:4">
      <c t="s" r="A7" s="4">
        <v>1114</v>
      </c>
      <c t="s" r="C7" s="4">
        <v>1115</v>
      </c>
      <c t="n" r="D7" s="5">
        <v>-823881</v>
      </c>
    </row>
    <row r="8" spans="1:4">
      <c t="s" r="A8" s="4">
        <v>1114</v>
      </c>
      <c t="s" r="C8" s="4">
        <v>1115</v>
      </c>
      <c t="n" r="D8" s="5">
        <v>38674</v>
      </c>
    </row>
    <row r="9" spans="1:4">
      <c t="s" r="A9" s="4">
        <v>1118</v>
      </c>
    </row>
    <row r="10" spans="1:4">
      <c t="s" r="A10" s="4">
        <v>1114</v>
      </c>
      <c t="s" r="C10" s="4">
        <v>1115</v>
      </c>
      <c t="n" r="D10" s="5">
        <v>61630938</v>
      </c>
    </row>
    <row r="11" spans="1:4">
      <c t="s" r="A11" s="4">
        <v>1114</v>
      </c>
      <c t="s" r="C11" s="4">
        <v>1115</v>
      </c>
      <c t="n" r="D11" s="5">
        <v>73635547</v>
      </c>
    </row>
    <row r="12" spans="1:4">
      <c t="s" r="A12" s="4">
        <v>1119</v>
      </c>
    </row>
    <row r="13" spans="1:4">
      <c t="s" r="A13" s="4">
        <v>1114</v>
      </c>
      <c t="s" r="C13" s="4">
        <v>1115</v>
      </c>
      <c t="n" r="D13" s="5">
        <v>-45102</v>
      </c>
    </row>
    <row r="14" spans="1:4">
      <c t="s" r="A14" s="4">
        <v>1114</v>
      </c>
      <c t="s" r="C14" s="4">
        <v>1115</v>
      </c>
      <c t="n" r="D14" s="5">
        <v>227235</v>
      </c>
    </row>
    <row r="15" spans="1:4">
      <c t="s" r="A15" s="4">
        <v>1120</v>
      </c>
    </row>
    <row r="16" spans="1:4">
      <c t="s" r="A16" s="4">
        <v>1114</v>
      </c>
      <c t="s" r="C16" s="4">
        <v>1115</v>
      </c>
      <c t="n" r="D16" s="5">
        <v>11753822</v>
      </c>
    </row>
    <row r="17" spans="1:4">
      <c t="s" r="A17" s="4">
        <v>1114</v>
      </c>
      <c t="s" r="C17" s="4">
        <v>1115</v>
      </c>
      <c t="n" r="D17" s="5">
        <v>355520766</v>
      </c>
    </row>
    <row r="18" spans="1:4">
      <c t="s" r="A18" s="4">
        <v>1121</v>
      </c>
    </row>
    <row r="19" spans="1:4">
      <c t="s" r="A19" s="4">
        <v>1114</v>
      </c>
      <c t="s" r="C19" s="4">
        <v>1115</v>
      </c>
      <c t="n" r="D19" s="5">
        <v>2394522</v>
      </c>
    </row>
    <row r="20" spans="1:4">
      <c t="s" r="A20" s="4">
        <v>1114</v>
      </c>
      <c t="s" r="C20" s="4">
        <v>1115</v>
      </c>
      <c t="n" r="D20" s="5">
        <v>551427</v>
      </c>
    </row>
    <row r="21" spans="1:4">
      <c t="s" r="A21" s="4">
        <v>1122</v>
      </c>
    </row>
    <row r="22" spans="1:4">
      <c t="s" r="A22" s="4">
        <v>1114</v>
      </c>
      <c t="s" r="C22" s="4">
        <v>1115</v>
      </c>
      <c t="n" r="D22" s="5">
        <v>-36381</v>
      </c>
    </row>
    <row r="23" spans="1:4">
      <c t="s" r="A23" s="4">
        <v>1114</v>
      </c>
      <c t="s" r="C23" s="4">
        <v>1115</v>
      </c>
      <c t="n" r="D23" s="5">
        <v>1048110</v>
      </c>
    </row>
    <row r="24" spans="1:4">
      <c t="s" r="A24" s="4">
        <v>1123</v>
      </c>
    </row>
    <row r="25" spans="1:4">
      <c t="s" r="A25" s="4">
        <v>1114</v>
      </c>
      <c t="s" r="C25" s="4">
        <v>1115</v>
      </c>
      <c t="n" r="D25" s="5">
        <v>-3227290</v>
      </c>
    </row>
    <row r="26" spans="1:4">
      <c t="s" r="A26" s="4">
        <v>1114</v>
      </c>
      <c t="s" r="C26" s="4">
        <v>1115</v>
      </c>
      <c t="n" r="D26" s="5">
        <v>3471015</v>
      </c>
    </row>
    <row r="27" spans="1:4">
      <c t="s" r="A27" s="4">
        <v>1124</v>
      </c>
    </row>
    <row r="28" spans="1:4">
      <c t="s" r="A28" s="4">
        <v>1114</v>
      </c>
      <c t="s" r="C28" s="4">
        <v>1115</v>
      </c>
      <c t="n" r="D28" s="5">
        <v>-35404188</v>
      </c>
    </row>
    <row r="29" spans="1:4">
      <c t="s" r="A29" s="4">
        <v>1114</v>
      </c>
      <c t="s" r="C29" s="4">
        <v>1115</v>
      </c>
      <c t="n" r="D29" s="5">
        <v>37755913</v>
      </c>
    </row>
    <row r="30" spans="1:4">
      <c t="s" r="A30" s="4">
        <v>1125</v>
      </c>
    </row>
    <row r="31" spans="1:4">
      <c t="s" r="A31" s="4">
        <v>1114</v>
      </c>
      <c t="s" r="C31" s="4">
        <v>1115</v>
      </c>
      <c t="n" r="D31" s="5">
        <v>-259418894</v>
      </c>
    </row>
    <row r="32" spans="1:4">
      <c t="s" r="A32" s="4">
        <v>1114</v>
      </c>
      <c t="s" r="C32" s="4">
        <v>1115</v>
      </c>
      <c t="n" r="D32" s="5">
        <v>-266341400</v>
      </c>
    </row>
    <row r="33" spans="1:4">
      <c t="s" r="A33" s="4">
        <v>1126</v>
      </c>
    </row>
    <row r="34" spans="1:4">
      <c t="s" r="A34" s="4">
        <v>1114</v>
      </c>
      <c t="s" r="C34" s="4">
        <v>1115</v>
      </c>
      <c t="n" r="D34" s="5">
        <v>-249620</v>
      </c>
    </row>
    <row r="35" spans="1:4">
      <c t="s" r="A35" s="4">
        <v>1114</v>
      </c>
      <c t="s" r="C35" s="4">
        <v>1115</v>
      </c>
      <c t="n" r="D35" s="5">
        <v>76558</v>
      </c>
    </row>
    <row r="36" spans="1:4">
      <c t="s" r="A36" s="4">
        <v>1127</v>
      </c>
    </row>
    <row r="37" spans="1:4">
      <c t="s" r="A37" s="4">
        <v>1114</v>
      </c>
      <c t="s" r="C37" s="4">
        <v>1115</v>
      </c>
      <c t="n" r="D37" s="5">
        <v>-1011230</v>
      </c>
    </row>
    <row r="38" spans="1:4">
      <c t="s" r="A38" s="4">
        <v>1114</v>
      </c>
      <c t="s" r="C38" s="4">
        <v>1115</v>
      </c>
      <c t="n" r="D38" s="5">
        <v>-1038433</v>
      </c>
    </row>
    <row r="39" spans="1:4">
      <c t="s" r="A39" s="4">
        <v>1128</v>
      </c>
    </row>
    <row r="40" spans="1:4">
      <c t="s" r="A40" s="4">
        <v>1114</v>
      </c>
      <c t="s" r="C40" s="4">
        <v>1115</v>
      </c>
      <c t="n" r="D40" s="5">
        <v>-29314</v>
      </c>
    </row>
    <row r="41" spans="1:4">
      <c t="s" r="A41" s="4">
        <v>1114</v>
      </c>
      <c t="s" r="C41" s="4">
        <v>1115</v>
      </c>
      <c t="n" r="D41" s="5">
        <v>-602163</v>
      </c>
    </row>
    <row r="42" spans="1:4">
      <c t="s" r="A42" s="4">
        <v>1129</v>
      </c>
    </row>
    <row r="43" spans="1:4">
      <c t="s" r="A43" s="4">
        <v>1114</v>
      </c>
      <c t="s" r="C43" s="4">
        <v>1115</v>
      </c>
      <c t="n" r="D43" s="5">
        <v>-130906915</v>
      </c>
    </row>
    <row r="44" spans="1:4">
      <c t="s" r="A44" s="4">
        <v>1114</v>
      </c>
      <c t="s" r="C44" s="4">
        <v>1115</v>
      </c>
      <c t="n" r="D44" s="5">
        <v>-46714643</v>
      </c>
    </row>
    <row r="45" spans="1:4">
      <c t="s" r="A45" s="4">
        <v>1130</v>
      </c>
    </row>
    <row r="46" spans="1:4">
      <c t="s" r="A46" s="4">
        <v>1114</v>
      </c>
      <c t="s" r="C46" s="4">
        <v>1115</v>
      </c>
      <c t="n" r="D46" s="5">
        <v>-4154662</v>
      </c>
    </row>
    <row r="47" spans="1:4">
      <c t="s" r="A47" s="4">
        <v>1114</v>
      </c>
      <c t="s" r="C47" s="4">
        <v>1115</v>
      </c>
      <c t="n" r="D47" s="5">
        <v>-958168</v>
      </c>
    </row>
    <row r="48" spans="1:4">
      <c t="s" r="A48" s="4">
        <v>1131</v>
      </c>
    </row>
    <row r="49" spans="1:4">
      <c t="s" r="A49" s="4">
        <v>1114</v>
      </c>
      <c t="s" r="C49" s="4">
        <v>1115</v>
      </c>
      <c t="n" r="D49" s="5">
        <v>-49793114</v>
      </c>
    </row>
    <row r="50" spans="1:4">
      <c t="s" r="A50" s="4">
        <v>1114</v>
      </c>
      <c t="s" r="C50" s="4">
        <v>1115</v>
      </c>
      <c t="n" r="D50" s="5">
        <v>3071797</v>
      </c>
    </row>
    <row r="51" spans="1:4">
      <c t="s" r="A51" s="4">
        <v>1132</v>
      </c>
    </row>
    <row r="52" spans="1:4">
      <c t="s" r="A52" s="4">
        <v>1114</v>
      </c>
      <c t="s" r="C52" s="4">
        <v>1115</v>
      </c>
      <c t="n" r="D52" s="5">
        <v>-5480734</v>
      </c>
    </row>
    <row r="53" spans="1:4">
      <c t="s" r="A53" s="4">
        <v>1114</v>
      </c>
      <c t="s" r="C53" s="4">
        <v>1115</v>
      </c>
      <c t="n" r="D53" s="5">
        <v>910083</v>
      </c>
    </row>
    <row r="54" spans="1:4">
      <c t="s" r="A54" s="4">
        <v>1133</v>
      </c>
    </row>
    <row r="55" spans="1:4">
      <c t="s" r="A55" s="4">
        <v>1114</v>
      </c>
      <c t="s" r="C55" s="4">
        <v>1115</v>
      </c>
      <c t="n" r="D55" s="5">
        <v>-6006960</v>
      </c>
    </row>
    <row r="56" spans="1:4">
      <c t="s" r="A56" s="4">
        <v>1114</v>
      </c>
      <c t="s" r="C56" s="4">
        <v>1115</v>
      </c>
      <c t="n" r="D56" s="5">
        <v>5590110</v>
      </c>
    </row>
    <row r="57" spans="1:4">
      <c t="s" r="A57" s="4">
        <v>1134</v>
      </c>
    </row>
    <row r="58" spans="1:4">
      <c t="s" r="A58" s="4">
        <v>1114</v>
      </c>
      <c t="s" r="C58" s="4">
        <v>1115</v>
      </c>
      <c t="n" r="D58" s="5">
        <v>-15080485</v>
      </c>
    </row>
    <row r="59" spans="1:4">
      <c t="s" r="A59" s="4">
        <v>1114</v>
      </c>
      <c t="s" r="C59" s="4">
        <v>1115</v>
      </c>
      <c t="n" r="D59" s="5">
        <v>14791413</v>
      </c>
    </row>
    <row r="60" spans="1:4">
      <c t="s" r="A60" s="4">
        <v>1135</v>
      </c>
    </row>
    <row r="61" spans="1:4">
      <c t="s" r="A61" s="4">
        <v>1114</v>
      </c>
      <c t="s" r="C61" s="4">
        <v>1115</v>
      </c>
      <c t="n" r="D61" s="5">
        <v>-2908110</v>
      </c>
    </row>
    <row r="62" spans="1:4">
      <c t="s" r="A62" s="4">
        <v>1114</v>
      </c>
      <c t="s" r="C62" s="4">
        <v>1115</v>
      </c>
      <c t="n" r="D62" s="5">
        <v>-8251441</v>
      </c>
    </row>
    <row r="63" spans="1:4">
      <c t="s" r="A63" s="4">
        <v>1136</v>
      </c>
    </row>
    <row r="64" spans="1:4">
      <c t="s" r="A64" s="4">
        <v>1114</v>
      </c>
      <c t="s" r="C64" s="4">
        <v>1115</v>
      </c>
      <c t="n" r="D64" s="5">
        <v>-32901952</v>
      </c>
    </row>
    <row r="65" spans="1:4">
      <c t="s" r="A65" s="4">
        <v>1114</v>
      </c>
      <c t="s" r="C65" s="4">
        <v>1115</v>
      </c>
      <c t="n" r="D65" s="7">
        <v>-43037509</v>
      </c>
    </row>
    <row r="66" spans="1:4">
      <c t="n" r="A66"/>
    </row>
    <row r="67" spans="1:4">
      <c t="s" r="A67" s="4">
        <v>48</v>
      </c>
      <c t="s" r="B67" s="4">
        <v>104</v>
      </c>
    </row>
    <row r="68" spans="1:4">
      <c t="s" r="A68" s="4">
        <v>88</v>
      </c>
      <c t="s" r="B68" s="4">
        <v>105</v>
      </c>
    </row>
  </sheetData>
  <mergeCells count="2">
    <mergeCell ref="A1:B1"/>
    <mergeCell ref="A66:B66"/>
  </mergeCells>
  <pageMargins bottom="1" footer="0.5" header="0.5" left="0.75" right="0.75" top="1"/>
</worksheet>
</file>

<file path=xl/worksheets/sheet5.xml><?xml version="1.0" encoding="utf-8"?>
<worksheet xmlns="http://schemas.openxmlformats.org/spreadsheetml/2006/main">
  <sheetPr>
    <outlinePr summaryBelow="1" summaryRight="1"/>
  </sheetPr>
  <dimension ref="A1:Y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4"/>
    <col customWidth="1" max="5" min="5" width="8"/>
    <col customWidth="1" max="6" min="6" width="46"/>
    <col customWidth="1" max="7" min="7" width="44"/>
    <col customWidth="1" max="8" min="8" width="52"/>
    <col customWidth="1" max="9" min="9" width="52"/>
    <col customWidth="1" max="10" min="10" width="50"/>
    <col customWidth="1" max="11" min="11" width="50"/>
    <col customWidth="1" max="12" min="12" width="52"/>
    <col customWidth="1" max="13" min="13" width="35"/>
    <col customWidth="1" max="14" min="14" width="37"/>
    <col customWidth="1" max="15" min="15" width="30"/>
    <col customWidth="1" max="16" min="16" width="48"/>
    <col customWidth="1" max="17" min="17" width="35"/>
    <col customWidth="1" max="18" min="18" width="34"/>
    <col customWidth="1" max="19" min="19" width="45"/>
    <col customWidth="1" max="20" min="20" width="45"/>
    <col customWidth="1" max="21" min="21" width="47"/>
    <col customWidth="1" max="22" min="22" width="30"/>
    <col customWidth="1" max="23" min="23" width="32"/>
    <col customWidth="1" max="24" min="24" width="30"/>
    <col customWidth="1" max="25" min="25" width="29"/>
  </cols>
  <sheetData>
    <row r="1" spans="1:25">
      <c t="s" r="A1" s="1">
        <v>108</v>
      </c>
      <c t="s" r="B1" s="2">
        <v>1</v>
      </c>
      <c t="s" r="C1" s="2">
        <v>48</v>
      </c>
      <c t="s" r="D1" s="2">
        <v>51</v>
      </c>
      <c t="s" r="F1" s="2">
        <v>54</v>
      </c>
      <c t="s" r="G1" s="2">
        <v>55</v>
      </c>
      <c t="s" r="H1" s="2">
        <v>56</v>
      </c>
      <c t="s" r="I1" s="2">
        <v>57</v>
      </c>
      <c t="s" r="J1" s="2">
        <v>58</v>
      </c>
      <c t="s" r="K1" s="2">
        <v>59</v>
      </c>
      <c t="s" r="L1" s="2">
        <v>60</v>
      </c>
      <c t="s" r="M1" s="2">
        <v>61</v>
      </c>
      <c t="s" r="N1" s="2">
        <v>62</v>
      </c>
      <c t="s" r="O1" s="2">
        <v>63</v>
      </c>
      <c t="s" r="P1" s="2">
        <v>64</v>
      </c>
      <c t="s" r="Q1" s="2">
        <v>65</v>
      </c>
      <c t="s" r="R1" s="2">
        <v>66</v>
      </c>
      <c t="s" r="S1" s="2">
        <v>67</v>
      </c>
      <c t="s" r="T1" s="2">
        <v>68</v>
      </c>
      <c t="s" r="U1" s="2">
        <v>69</v>
      </c>
      <c t="s" r="V1" s="2">
        <v>70</v>
      </c>
      <c t="s" r="W1" s="2">
        <v>71</v>
      </c>
      <c t="s" r="X1" s="2">
        <v>72</v>
      </c>
      <c t="s" r="Y1" s="2">
        <v>73</v>
      </c>
    </row>
    <row r="2" spans="1:25">
      <c t="s" r="A2" s="4">
        <v>109</v>
      </c>
      <c t="n" r="B2" s="7">
        <v>3332060486</v>
      </c>
      <c t="n" r="D2" s="7">
        <v>6340845</v>
      </c>
      <c t="n" r="F2" s="7">
        <v>111459325</v>
      </c>
      <c t="n" r="G2" s="7">
        <v>21459575</v>
      </c>
      <c t="n" r="H2" s="7">
        <v>506556124</v>
      </c>
      <c t="n" r="I2" s="7">
        <v>351789953</v>
      </c>
      <c t="n" r="J2" s="7">
        <v>5264706</v>
      </c>
      <c t="n" r="K2" s="7">
        <v>169210110</v>
      </c>
      <c t="n" r="L2" s="7">
        <v>14688564</v>
      </c>
      <c t="n" r="M2" s="7">
        <v>81861762</v>
      </c>
      <c t="n" r="N2" s="7">
        <v>53007867</v>
      </c>
      <c t="n" r="O2" s="7">
        <v>14021804</v>
      </c>
      <c t="n" r="P2" s="7">
        <v>23120790</v>
      </c>
      <c t="n" r="Q2" s="7">
        <v>517191349</v>
      </c>
      <c t="n" r="R2" s="7">
        <v>531471873</v>
      </c>
      <c t="n" r="S2" s="7">
        <v>2606920</v>
      </c>
      <c t="n" r="T2" s="7">
        <v>450562988</v>
      </c>
      <c t="n" r="U2" s="7">
        <v>70433207</v>
      </c>
      <c t="n" r="V2" s="7">
        <v>102003345</v>
      </c>
      <c t="n" r="W2" s="7">
        <v>291169743</v>
      </c>
      <c t="n" r="X2" s="7">
        <v>2981441</v>
      </c>
      <c t="n" r="Y2" s="7">
        <v>2118028</v>
      </c>
    </row>
    <row r="3" spans="1:25">
      <c t="s" r="A3" s="4">
        <v>110</v>
      </c>
      <c t="n" r="B3" s="5">
        <v>4743521968</v>
      </c>
      <c t="n" r="D3" s="5">
        <v>5348655</v>
      </c>
      <c t="n" r="F3" s="5">
        <v>141470934</v>
      </c>
      <c t="n" r="G3" s="5">
        <v>17870189</v>
      </c>
      <c t="n" r="H3" s="5">
        <v>319616601</v>
      </c>
      <c t="n" r="I3" s="5">
        <v>1551088803</v>
      </c>
      <c t="n" r="K3" s="5">
        <v>647090294</v>
      </c>
      <c t="n" r="L3" s="5">
        <v>22390130</v>
      </c>
      <c t="n" r="M3" s="5">
        <v>8523330</v>
      </c>
      <c t="n" r="N3" s="5">
        <v>49611938</v>
      </c>
      <c t="n" r="O3" s="5">
        <v>4418831</v>
      </c>
      <c t="n" r="P3" s="5">
        <v>2764167</v>
      </c>
      <c t="n" r="Q3" s="5">
        <v>310454722</v>
      </c>
      <c t="n" r="R3" s="5">
        <v>95954298</v>
      </c>
      <c t="n" r="S3" s="5">
        <v>1200621</v>
      </c>
      <c t="n" r="T3" s="5">
        <v>1438991852</v>
      </c>
      <c t="n" r="U3" s="5">
        <v>47685027</v>
      </c>
      <c t="n" r="V3" s="5">
        <v>2093762</v>
      </c>
      <c t="n" r="W3" s="5">
        <v>59122228</v>
      </c>
      <c t="n" r="X3" s="5">
        <v>13540570</v>
      </c>
      <c t="n" r="Y3" s="5">
        <v>4285016</v>
      </c>
    </row>
    <row r="4" spans="1:25">
      <c t="s" r="A4" s="4">
        <v>111</v>
      </c>
      <c t="n" r="B4" s="5">
        <v>-4057293373</v>
      </c>
      <c t="n" r="D4" s="5">
        <v>-2140103</v>
      </c>
      <c t="n" r="F4" s="5">
        <v>-29750609</v>
      </c>
      <c t="n" r="G4" s="5">
        <v>-8946515</v>
      </c>
      <c t="n" r="H4" s="5">
        <v>-744240252</v>
      </c>
      <c t="n" r="I4" s="5">
        <v>-978965467</v>
      </c>
      <c t="n" r="K4" s="5">
        <v>-550764141</v>
      </c>
      <c t="n" r="L4" s="5">
        <v>-25090904</v>
      </c>
      <c t="n" r="M4" s="5">
        <v>-19773676</v>
      </c>
      <c t="n" r="N4" s="5">
        <v>-41284262</v>
      </c>
      <c t="n" r="P4" s="5">
        <v>-8380675</v>
      </c>
      <c t="n" r="Q4" s="5">
        <v>-261206196</v>
      </c>
      <c t="n" r="R4" s="5">
        <v>-232717623</v>
      </c>
      <c t="n" r="S4" s="5">
        <v>-1233308</v>
      </c>
      <c t="n" r="T4" s="5">
        <v>-1054494402</v>
      </c>
      <c t="n" r="U4" s="5">
        <v>-38685390</v>
      </c>
      <c t="n" r="V4" s="5">
        <v>-8419635</v>
      </c>
      <c t="n" r="W4" s="5">
        <v>-45447041</v>
      </c>
      <c t="n" r="X4" s="5">
        <v>-2541066</v>
      </c>
      <c t="n" r="Y4" s="5">
        <v>-688682</v>
      </c>
    </row>
    <row r="5" spans="1:25">
      <c t="s" r="A5" s="4">
        <v>112</v>
      </c>
      <c t="n" r="B5" s="5">
        <v>686228595</v>
      </c>
      <c t="n" r="D5" s="5">
        <v>3208552</v>
      </c>
      <c t="n" r="F5" s="5">
        <v>111720325</v>
      </c>
      <c t="n" r="G5" s="5">
        <v>8923674</v>
      </c>
      <c t="n" r="H5" s="5">
        <v>-424623651</v>
      </c>
      <c t="n" r="I5" s="5">
        <v>572123336</v>
      </c>
      <c t="n" r="K5" s="5">
        <v>96326153</v>
      </c>
      <c t="n" r="L5" s="5">
        <v>-2700774</v>
      </c>
      <c t="n" r="M5" s="5">
        <v>-11250346</v>
      </c>
      <c t="n" r="N5" s="5">
        <v>8327676</v>
      </c>
      <c t="n" r="O5" s="5">
        <v>4418831</v>
      </c>
      <c t="n" r="P5" s="5">
        <v>-5616508</v>
      </c>
      <c t="n" r="Q5" s="5">
        <v>49248526</v>
      </c>
      <c t="n" r="R5" s="5">
        <v>-136763325</v>
      </c>
      <c t="n" r="S5" s="5">
        <v>-32687</v>
      </c>
      <c t="n" r="T5" s="5">
        <v>384497450</v>
      </c>
      <c t="n" r="U5" s="5">
        <v>8999637</v>
      </c>
      <c t="n" r="V5" s="5">
        <v>-6325873</v>
      </c>
      <c t="n" r="W5" s="5">
        <v>13675187</v>
      </c>
      <c t="n" r="X5" s="5">
        <v>10999504</v>
      </c>
      <c t="n" r="Y5" s="5">
        <v>3596334</v>
      </c>
    </row>
    <row r="6" spans="1:25">
      <c t="s" r="A6" s="4">
        <v>87</v>
      </c>
      <c t="n" r="B6" s="5">
        <v>-20734727</v>
      </c>
      <c t="s" r="C6" s="4">
        <v>88</v>
      </c>
      <c t="n" r="D6" s="5">
        <v>-34116</v>
      </c>
      <c t="s" r="E6" s="4">
        <v>99</v>
      </c>
      <c t="n" r="F6" s="5">
        <v>-606059</v>
      </c>
      <c t="n" r="G6" s="5">
        <v>-121353</v>
      </c>
      <c t="n" r="H6" s="5">
        <v>-2332580</v>
      </c>
      <c t="n" r="I6" s="5">
        <v>-4052724</v>
      </c>
      <c t="n" r="J6" s="5">
        <v>-24591</v>
      </c>
      <c t="n" r="K6" s="5">
        <v>-1360250</v>
      </c>
      <c t="n" r="L6" s="5">
        <v>-89649</v>
      </c>
      <c t="n" r="M6" s="5">
        <v>-353130</v>
      </c>
      <c t="n" r="N6" s="5">
        <v>-248899</v>
      </c>
      <c t="n" r="O6" s="5">
        <v>-84242</v>
      </c>
      <c t="n" r="P6" s="5">
        <v>-103726</v>
      </c>
      <c t="n" r="Q6" s="5">
        <v>-2485776</v>
      </c>
      <c t="n" r="R6" s="5">
        <v>-2089930</v>
      </c>
      <c t="n" r="S6" s="5">
        <v>-11282</v>
      </c>
      <c t="n" r="T6" s="5">
        <v>-4404394</v>
      </c>
      <c t="n" r="U6" s="5">
        <v>-429721</v>
      </c>
      <c t="n" r="V6" s="5">
        <v>-440131</v>
      </c>
      <c t="n" r="W6" s="5">
        <v>-1378987</v>
      </c>
      <c t="n" r="X6" s="5">
        <v>-49915</v>
      </c>
      <c t="n" r="Y6" s="5">
        <v>-21571</v>
      </c>
    </row>
    <row r="7" spans="1:25">
      <c t="s" r="A7" s="4">
        <v>94</v>
      </c>
      <c t="n" r="B7" s="5">
        <v>-456062761</v>
      </c>
      <c t="s" r="C7" s="4">
        <v>88</v>
      </c>
      <c t="n" r="D7" s="5">
        <v>-81705</v>
      </c>
      <c t="s" r="E7" s="4">
        <v>99</v>
      </c>
      <c t="n" r="F7" s="5">
        <v>-60564753</v>
      </c>
      <c t="n" r="G7" s="5">
        <v>-2922060</v>
      </c>
      <c t="n" r="H7" s="5">
        <v>109879032</v>
      </c>
      <c t="n" r="I7" s="5">
        <v>-536866585</v>
      </c>
      <c t="n" r="J7" s="5">
        <v>781034</v>
      </c>
      <c t="n" r="K7" s="5">
        <v>-39039866</v>
      </c>
      <c t="n" r="L7" s="5">
        <v>5102230</v>
      </c>
      <c t="n" r="M7" s="5">
        <v>1392577</v>
      </c>
      <c t="n" r="N7" s="5">
        <v>-1930217</v>
      </c>
      <c t="n" r="O7" s="5">
        <v>1150762</v>
      </c>
      <c t="n" r="P7" s="5">
        <v>2533994</v>
      </c>
      <c t="n" r="Q7" s="5">
        <v>77957654</v>
      </c>
      <c t="n" r="R7" s="5">
        <v>25538696</v>
      </c>
      <c t="n" r="S7" s="5">
        <v>-512994</v>
      </c>
      <c t="n" r="T7" s="5">
        <v>32681924</v>
      </c>
      <c t="n" r="U7" s="5">
        <v>-49803632</v>
      </c>
      <c t="n" r="V7" s="5">
        <v>-3905732</v>
      </c>
      <c t="n" r="W7" s="5">
        <v>-16003848</v>
      </c>
      <c t="n" r="X7" s="5">
        <v>-628241</v>
      </c>
      <c t="n" r="Y7" s="5">
        <v>-519169</v>
      </c>
    </row>
    <row r="8" spans="1:25">
      <c t="s" r="A8" s="4">
        <v>96</v>
      </c>
      <c t="n" r="B8" s="5">
        <v>146981971</v>
      </c>
      <c t="s" r="C8" s="4">
        <v>88</v>
      </c>
      <c t="n" r="D8" s="5">
        <v>-209447</v>
      </c>
      <c t="s" r="E8" s="4">
        <v>99</v>
      </c>
      <c t="n" r="F8" s="5">
        <v>7646337</v>
      </c>
      <c t="n" r="G8" s="5">
        <v>-561969</v>
      </c>
      <c t="n" r="H8" s="5">
        <v>-228801</v>
      </c>
      <c t="n" r="I8" s="5">
        <v>48928208</v>
      </c>
      <c t="n" r="J8" s="5">
        <v>-804949</v>
      </c>
      <c t="n" r="K8" s="5">
        <v>-45043864</v>
      </c>
      <c t="n" r="L8" s="5">
        <v>-3914520</v>
      </c>
      <c t="n" r="M8" s="5">
        <v>2300811</v>
      </c>
      <c t="n" r="N8" s="5">
        <v>1959809</v>
      </c>
      <c t="n" r="O8" s="5">
        <v>-147033</v>
      </c>
      <c t="n" r="P8" s="5">
        <v>-840845</v>
      </c>
      <c t="n" r="Q8" s="5">
        <v>-12294739</v>
      </c>
      <c t="n" r="R8" s="5">
        <v>-12641262</v>
      </c>
      <c t="n" r="S8" s="5">
        <v>427499</v>
      </c>
      <c t="n" r="T8" s="5">
        <v>132078953</v>
      </c>
      <c t="n" r="U8" s="5">
        <v>34039451</v>
      </c>
      <c t="n" r="V8" s="5">
        <v>-2483391</v>
      </c>
      <c t="n" r="W8" s="5">
        <v>-1470407</v>
      </c>
      <c t="n" r="X8" s="5">
        <v>-29969</v>
      </c>
      <c t="n" r="Y8" s="5">
        <v>175277</v>
      </c>
    </row>
    <row r="9" spans="1:25">
      <c t="s" r="A9" s="4">
        <v>98</v>
      </c>
      <c t="n" r="B9" s="5">
        <v>-329815517</v>
      </c>
      <c t="s" r="C9" s="4">
        <v>88</v>
      </c>
      <c t="n" r="D9" s="5">
        <v>-325268</v>
      </c>
      <c t="s" r="E9" s="4">
        <v>113</v>
      </c>
      <c t="n" r="F9" s="5">
        <v>-53524475</v>
      </c>
      <c t="n" r="G9" s="5">
        <v>-3605382</v>
      </c>
      <c t="n" r="H9" s="5">
        <v>107317651</v>
      </c>
      <c t="n" r="I9" s="5">
        <v>-491991101</v>
      </c>
      <c t="n" r="J9" s="5">
        <v>-48506</v>
      </c>
      <c t="n" r="K9" s="5">
        <v>-85443980</v>
      </c>
      <c t="n" r="L9" s="5">
        <v>1098061</v>
      </c>
      <c t="n" r="M9" s="5">
        <v>3340258</v>
      </c>
      <c t="n" r="N9" s="5">
        <v>-219307</v>
      </c>
      <c t="n" r="O9" s="5">
        <v>919487</v>
      </c>
      <c t="n" r="P9" s="5">
        <v>1589423</v>
      </c>
      <c t="n" r="Q9" s="5">
        <v>63177139</v>
      </c>
      <c t="n" r="R9" s="5">
        <v>10807504</v>
      </c>
      <c t="n" r="S9" s="5">
        <v>-96777</v>
      </c>
      <c t="n" r="T9" s="5">
        <v>160356483</v>
      </c>
      <c t="n" r="U9" s="5">
        <v>-16193902</v>
      </c>
      <c t="n" r="V9" s="5">
        <v>-6829254</v>
      </c>
      <c t="n" r="W9" s="5">
        <v>-18853242</v>
      </c>
      <c t="n" r="X9" s="5">
        <v>-708125</v>
      </c>
      <c t="n" r="Y9" s="5">
        <v>-365463</v>
      </c>
    </row>
    <row r="10" spans="1:25">
      <c t="s" r="A10" s="4">
        <v>114</v>
      </c>
      <c t="n" r="B10" s="7">
        <v>3688473564</v>
      </c>
      <c t="n" r="D10" s="7">
        <v>9224129</v>
      </c>
      <c t="n" r="F10" s="7">
        <v>169655175</v>
      </c>
      <c t="n" r="G10" s="7">
        <v>26777867</v>
      </c>
      <c t="n" r="H10" s="7">
        <v>189250124</v>
      </c>
      <c t="n" r="I10" s="7">
        <v>431922188</v>
      </c>
      <c t="n" r="J10" s="7">
        <v>5216200</v>
      </c>
      <c t="n" r="K10" s="7">
        <v>180092283</v>
      </c>
      <c t="n" r="L10" s="7">
        <v>13085851</v>
      </c>
      <c t="n" r="M10" s="7">
        <v>73951674</v>
      </c>
      <c t="n" r="N10" s="7">
        <v>61116236</v>
      </c>
      <c t="n" r="O10" s="7">
        <v>19360122</v>
      </c>
      <c t="n" r="P10" s="7">
        <v>19093705</v>
      </c>
      <c t="n" r="Q10" s="7">
        <v>629617014</v>
      </c>
      <c t="n" r="R10" s="7">
        <v>405516052</v>
      </c>
      <c t="n" r="S10" s="7">
        <v>2477456</v>
      </c>
      <c t="n" r="T10" s="7">
        <v>995416921</v>
      </c>
      <c t="n" r="U10" s="7">
        <v>63238942</v>
      </c>
      <c t="n" r="V10" s="7">
        <v>88848218</v>
      </c>
      <c t="n" r="W10" s="7">
        <v>285991688</v>
      </c>
      <c t="n" r="X10" s="7">
        <v>13272820</v>
      </c>
      <c t="n" r="Y10" s="7">
        <v>5348899</v>
      </c>
    </row>
    <row r="11" spans="1:25">
      <c t="n" r="A11"/>
    </row>
    <row r="12" spans="1:25">
      <c t="s" r="A12" s="4">
        <v>48</v>
      </c>
      <c t="s" r="B12" s="4">
        <v>74</v>
      </c>
    </row>
    <row r="13" spans="1:25">
      <c t="s" r="A13" s="4">
        <v>88</v>
      </c>
      <c t="s" r="B13" s="4">
        <v>104</v>
      </c>
    </row>
    <row r="14" spans="1:25">
      <c t="s" r="A14" s="4">
        <v>99</v>
      </c>
      <c t="s" r="B14" s="4">
        <v>105</v>
      </c>
    </row>
    <row r="15" spans="1:25">
      <c t="s" r="A15" s="4">
        <v>100</v>
      </c>
      <c t="s" r="B15" s="4">
        <v>106</v>
      </c>
    </row>
  </sheetData>
  <mergeCells count="6">
    <mergeCell ref="D1:E1"/>
    <mergeCell ref="A11:Y11"/>
    <mergeCell ref="B12:Y12"/>
    <mergeCell ref="B13:Y13"/>
    <mergeCell ref="B14:Y14"/>
    <mergeCell ref="B15:Y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2"/>
    <col customWidth="1" max="2" min="2" width="80"/>
    <col customWidth="1" max="3" min="3" width="20"/>
  </cols>
  <sheetData>
    <row r="1" spans="1:3">
      <c t="s" r="A1" s="1">
        <v>115</v>
      </c>
      <c t="s" r="C1" s="2">
        <v>79</v>
      </c>
    </row>
    <row r="2" spans="1:3">
      <c t="s" r="C2" s="2">
        <v>116</v>
      </c>
    </row>
    <row r="3" spans="1:3">
      <c t="s" r="A3" s="4">
        <v>117</v>
      </c>
      <c t="s" r="B3" s="4">
        <v>48</v>
      </c>
      <c t="n" r="C3" s="5">
        <v>100522500</v>
      </c>
    </row>
    <row r="4" spans="1:3">
      <c t="s" r="A4" s="4">
        <v>118</v>
      </c>
      <c t="s" r="B4" s="4">
        <v>48</v>
      </c>
      <c t="n" r="C4" s="5">
        <v>76838928</v>
      </c>
    </row>
    <row r="5" spans="1:3">
      <c t="s" r="A5" s="4">
        <v>119</v>
      </c>
      <c t="s" r="B5" s="4">
        <v>48</v>
      </c>
      <c t="n" r="C5" s="5">
        <v>23683572</v>
      </c>
    </row>
    <row r="6" spans="1:3">
      <c t="s" r="A6" s="4">
        <v>51</v>
      </c>
    </row>
    <row r="7" spans="1:3">
      <c t="s" r="A7" s="4">
        <v>117</v>
      </c>
      <c t="n" r="C7" s="5">
        <v>250000</v>
      </c>
    </row>
    <row r="8" spans="1:3">
      <c t="s" r="A8" s="4">
        <v>118</v>
      </c>
      <c t="n" r="C8" s="5">
        <v>100000</v>
      </c>
    </row>
    <row r="9" spans="1:3">
      <c t="s" r="A9" s="4">
        <v>119</v>
      </c>
      <c t="n" r="C9" s="5">
        <v>150000</v>
      </c>
    </row>
    <row r="10" spans="1:3">
      <c t="s" r="A10" s="4">
        <v>54</v>
      </c>
    </row>
    <row r="11" spans="1:3">
      <c t="s" r="A11" s="4">
        <v>117</v>
      </c>
      <c t="n" r="C11" s="5">
        <v>8675000</v>
      </c>
    </row>
    <row r="12" spans="1:3">
      <c t="s" r="A12" s="4">
        <v>118</v>
      </c>
      <c t="n" r="C12" s="5">
        <v>1450000</v>
      </c>
    </row>
    <row r="13" spans="1:3">
      <c t="s" r="A13" s="4">
        <v>119</v>
      </c>
      <c t="n" r="C13" s="5">
        <v>7225000</v>
      </c>
    </row>
    <row r="14" spans="1:3">
      <c t="s" r="A14" s="4">
        <v>55</v>
      </c>
    </row>
    <row r="15" spans="1:3">
      <c t="s" r="A15" s="4">
        <v>117</v>
      </c>
      <c t="n" r="C15" s="5">
        <v>300000</v>
      </c>
    </row>
    <row r="16" spans="1:3">
      <c t="s" r="A16" s="4">
        <v>118</v>
      </c>
      <c t="n" r="C16" s="5">
        <v>150000</v>
      </c>
    </row>
    <row r="17" spans="1:3">
      <c t="s" r="A17" s="4">
        <v>119</v>
      </c>
      <c t="n" r="C17" s="5">
        <v>150000</v>
      </c>
    </row>
    <row r="18" spans="1:3">
      <c t="s" r="A18" s="4">
        <v>56</v>
      </c>
    </row>
    <row r="19" spans="1:3">
      <c t="s" r="A19" s="4">
        <v>117</v>
      </c>
      <c t="n" r="C19" s="5">
        <v>4550000</v>
      </c>
    </row>
    <row r="20" spans="1:3">
      <c t="s" r="A20" s="4">
        <v>118</v>
      </c>
      <c t="n" r="C20" s="5">
        <v>10400000</v>
      </c>
    </row>
    <row r="21" spans="1:3">
      <c t="s" r="A21" s="4">
        <v>119</v>
      </c>
      <c t="n" r="C21" s="5">
        <v>-5850000</v>
      </c>
    </row>
    <row r="22" spans="1:3">
      <c t="s" r="A22" s="4">
        <v>57</v>
      </c>
    </row>
    <row r="23" spans="1:3">
      <c t="s" r="A23" s="4">
        <v>117</v>
      </c>
      <c t="n" r="C23" s="5">
        <v>23480000</v>
      </c>
    </row>
    <row r="24" spans="1:3">
      <c t="s" r="A24" s="4">
        <v>118</v>
      </c>
      <c t="n" r="C24" s="5">
        <v>16581572</v>
      </c>
    </row>
    <row r="25" spans="1:3">
      <c t="s" r="A25" s="4">
        <v>119</v>
      </c>
      <c t="n" r="C25" s="5">
        <v>6898428</v>
      </c>
    </row>
    <row r="26" spans="1:3">
      <c t="s" r="A26" s="4">
        <v>59</v>
      </c>
    </row>
    <row r="27" spans="1:3">
      <c t="s" r="A27" s="4">
        <v>117</v>
      </c>
      <c t="n" r="C27" s="5">
        <v>9150000</v>
      </c>
    </row>
    <row r="28" spans="1:3">
      <c t="s" r="A28" s="4">
        <v>118</v>
      </c>
      <c t="n" r="C28" s="5">
        <v>8150000</v>
      </c>
    </row>
    <row r="29" spans="1:3">
      <c t="s" r="A29" s="4">
        <v>119</v>
      </c>
      <c t="n" r="C29" s="5">
        <v>1000000</v>
      </c>
    </row>
    <row r="30" spans="1:3">
      <c t="s" r="A30" s="4">
        <v>60</v>
      </c>
    </row>
    <row r="31" spans="1:3">
      <c t="s" r="A31" s="4">
        <v>117</v>
      </c>
      <c t="n" r="C31" s="5">
        <v>300000</v>
      </c>
    </row>
    <row r="32" spans="1:3">
      <c t="s" r="A32" s="4">
        <v>118</v>
      </c>
      <c t="n" r="C32" s="5">
        <v>300000</v>
      </c>
    </row>
    <row r="33" spans="1:3">
      <c t="s" r="A33" s="4">
        <v>119</v>
      </c>
      <c t="n" r="C33" s="5">
        <v>0</v>
      </c>
    </row>
    <row r="34" spans="1:3">
      <c t="s" r="A34" s="4">
        <v>61</v>
      </c>
    </row>
    <row r="35" spans="1:3">
      <c t="s" r="A35" s="4">
        <v>117</v>
      </c>
      <c t="n" r="C35" s="5">
        <v>100000</v>
      </c>
    </row>
    <row r="36" spans="1:3">
      <c t="s" r="A36" s="4">
        <v>118</v>
      </c>
      <c t="n" r="C36" s="5">
        <v>200000</v>
      </c>
    </row>
    <row r="37" spans="1:3">
      <c t="s" r="A37" s="4">
        <v>119</v>
      </c>
      <c t="n" r="C37" s="5">
        <v>-100000</v>
      </c>
    </row>
    <row r="38" spans="1:3">
      <c t="s" r="A38" s="4">
        <v>62</v>
      </c>
    </row>
    <row r="39" spans="1:3">
      <c t="s" r="A39" s="4">
        <v>117</v>
      </c>
      <c t="n" r="C39" s="5">
        <v>500000</v>
      </c>
    </row>
    <row r="40" spans="1:3">
      <c t="s" r="A40" s="4">
        <v>118</v>
      </c>
      <c t="n" r="C40" s="5">
        <v>400000</v>
      </c>
    </row>
    <row r="41" spans="1:3">
      <c t="s" r="A41" s="4">
        <v>119</v>
      </c>
      <c t="n" r="C41" s="5">
        <v>100000</v>
      </c>
    </row>
    <row r="42" spans="1:3">
      <c t="s" r="A42" s="4">
        <v>63</v>
      </c>
    </row>
    <row r="43" spans="1:3">
      <c t="s" r="A43" s="4">
        <v>117</v>
      </c>
      <c t="n" r="C43" s="5">
        <v>100000</v>
      </c>
    </row>
    <row r="44" spans="1:3">
      <c t="s" r="A44" s="4">
        <v>119</v>
      </c>
      <c t="n" r="C44" s="5">
        <v>100000</v>
      </c>
    </row>
    <row r="45" spans="1:3">
      <c t="s" r="A45" s="4">
        <v>64</v>
      </c>
    </row>
    <row r="46" spans="1:3">
      <c t="s" r="A46" s="4">
        <v>117</v>
      </c>
      <c t="n" r="C46" s="5">
        <v>50000</v>
      </c>
    </row>
    <row r="47" spans="1:3">
      <c t="s" r="A47" s="4">
        <v>118</v>
      </c>
      <c t="n" r="C47" s="5">
        <v>150000</v>
      </c>
    </row>
    <row r="48" spans="1:3">
      <c t="s" r="A48" s="4">
        <v>119</v>
      </c>
      <c t="n" r="C48" s="5">
        <v>-100000</v>
      </c>
    </row>
    <row r="49" spans="1:3">
      <c t="s" r="A49" s="4">
        <v>65</v>
      </c>
    </row>
    <row r="50" spans="1:3">
      <c t="s" r="A50" s="4">
        <v>117</v>
      </c>
      <c t="n" r="C50" s="5">
        <v>11900000</v>
      </c>
    </row>
    <row r="51" spans="1:3">
      <c t="s" r="A51" s="4">
        <v>118</v>
      </c>
      <c t="n" r="C51" s="5">
        <v>10400000</v>
      </c>
    </row>
    <row r="52" spans="1:3">
      <c t="s" r="A52" s="4">
        <v>119</v>
      </c>
      <c t="n" r="C52" s="5">
        <v>1500000</v>
      </c>
    </row>
    <row r="53" spans="1:3">
      <c t="s" r="A53" s="4">
        <v>66</v>
      </c>
    </row>
    <row r="54" spans="1:3">
      <c t="s" r="A54" s="4">
        <v>117</v>
      </c>
      <c t="n" r="C54" s="5">
        <v>1050000</v>
      </c>
    </row>
    <row r="55" spans="1:3">
      <c t="s" r="A55" s="4">
        <v>118</v>
      </c>
      <c t="n" r="C55" s="5">
        <v>2600000</v>
      </c>
    </row>
    <row r="56" spans="1:3">
      <c t="s" r="A56" s="4">
        <v>119</v>
      </c>
      <c t="n" r="C56" s="5">
        <v>-1550000</v>
      </c>
    </row>
    <row r="57" spans="1:3">
      <c t="s" r="A57" s="4">
        <v>67</v>
      </c>
    </row>
    <row r="58" spans="1:3">
      <c t="s" r="A58" s="4">
        <v>117</v>
      </c>
      <c t="n" r="C58" s="5">
        <v>25000</v>
      </c>
    </row>
    <row r="59" spans="1:3">
      <c t="s" r="A59" s="4">
        <v>118</v>
      </c>
      <c t="n" r="C59" s="5">
        <v>25039</v>
      </c>
    </row>
    <row r="60" spans="1:3">
      <c t="s" r="A60" s="4">
        <v>119</v>
      </c>
      <c t="n" r="C60" s="5">
        <v>-39</v>
      </c>
    </row>
    <row r="61" spans="1:3">
      <c t="s" r="A61" s="4">
        <v>68</v>
      </c>
    </row>
    <row r="62" spans="1:3">
      <c t="s" r="A62" s="4">
        <v>117</v>
      </c>
      <c t="n" r="C62" s="5">
        <v>36680000</v>
      </c>
    </row>
    <row r="63" spans="1:3">
      <c t="s" r="A63" s="4">
        <v>118</v>
      </c>
      <c t="n" r="C63" s="5">
        <v>23681967</v>
      </c>
    </row>
    <row r="64" spans="1:3">
      <c t="s" r="A64" s="4">
        <v>119</v>
      </c>
      <c t="n" r="C64" s="5">
        <v>12998033</v>
      </c>
    </row>
    <row r="65" spans="1:3">
      <c t="s" r="A65" s="4">
        <v>69</v>
      </c>
    </row>
    <row r="66" spans="1:3">
      <c t="s" r="A66" s="4">
        <v>117</v>
      </c>
      <c t="n" r="C66" s="5">
        <v>987500</v>
      </c>
    </row>
    <row r="67" spans="1:3">
      <c t="s" r="A67" s="4">
        <v>118</v>
      </c>
      <c t="n" r="C67" s="5">
        <v>737815</v>
      </c>
    </row>
    <row r="68" spans="1:3">
      <c t="s" r="A68" s="4">
        <v>119</v>
      </c>
      <c t="n" r="C68" s="5">
        <v>249685</v>
      </c>
    </row>
    <row r="69" spans="1:3">
      <c t="s" r="A69" s="4">
        <v>70</v>
      </c>
    </row>
    <row r="70" spans="1:3">
      <c t="s" r="A70" s="4">
        <v>117</v>
      </c>
      <c t="n" r="C70" s="5">
        <v>50000</v>
      </c>
    </row>
    <row r="71" spans="1:3">
      <c t="s" r="A71" s="4">
        <v>118</v>
      </c>
      <c t="n" r="C71" s="5">
        <v>200000</v>
      </c>
    </row>
    <row r="72" spans="1:3">
      <c t="s" r="A72" s="4">
        <v>119</v>
      </c>
      <c t="n" r="C72" s="5">
        <v>-150000</v>
      </c>
    </row>
    <row r="73" spans="1:3">
      <c t="s" r="A73" s="4">
        <v>71</v>
      </c>
    </row>
    <row r="74" spans="1:3">
      <c t="s" r="A74" s="4">
        <v>117</v>
      </c>
      <c t="n" r="C74" s="5">
        <v>1500000</v>
      </c>
    </row>
    <row r="75" spans="1:3">
      <c t="s" r="A75" s="4">
        <v>118</v>
      </c>
      <c t="n" r="C75" s="5">
        <v>1050000</v>
      </c>
    </row>
    <row r="76" spans="1:3">
      <c t="s" r="A76" s="4">
        <v>119</v>
      </c>
      <c t="n" r="C76" s="5">
        <v>450000</v>
      </c>
    </row>
    <row r="77" spans="1:3">
      <c t="s" r="A77" s="4">
        <v>72</v>
      </c>
    </row>
    <row r="78" spans="1:3">
      <c t="s" r="A78" s="4">
        <v>117</v>
      </c>
      <c t="n" r="C78" s="5">
        <v>800000</v>
      </c>
    </row>
    <row r="79" spans="1:3">
      <c t="s" r="A79" s="4">
        <v>118</v>
      </c>
      <c t="n" r="C79" s="5">
        <v>150000</v>
      </c>
    </row>
    <row r="80" spans="1:3">
      <c t="s" r="A80" s="4">
        <v>119</v>
      </c>
      <c t="n" r="C80" s="5">
        <v>650000</v>
      </c>
    </row>
    <row r="81" spans="1:3">
      <c t="s" r="A81" s="4">
        <v>73</v>
      </c>
    </row>
    <row r="82" spans="1:3">
      <c t="s" r="A82" s="4">
        <v>117</v>
      </c>
      <c t="n" r="C82" s="5">
        <v>75000</v>
      </c>
    </row>
    <row r="83" spans="1:3">
      <c t="s" r="A83" s="4">
        <v>118</v>
      </c>
      <c t="n" r="C83" s="5">
        <v>12530</v>
      </c>
    </row>
    <row r="84" spans="1:3">
      <c t="s" r="A84" s="4">
        <v>119</v>
      </c>
      <c t="n" r="C84" s="5">
        <v>62470</v>
      </c>
    </row>
    <row r="85" spans="1:3">
      <c t="n" r="A85"/>
    </row>
    <row r="86" spans="1:3">
      <c t="s" r="A86" s="4">
        <v>48</v>
      </c>
      <c t="s" r="B86" s="4">
        <v>74</v>
      </c>
    </row>
  </sheetData>
  <mergeCells count="2">
    <mergeCell ref="A1:B2"/>
    <mergeCell ref="A85:B8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20</v>
      </c>
      <c t="s" r="C1" s="2">
        <v>79</v>
      </c>
    </row>
    <row r="2" spans="1:4">
      <c t="s" r="C2" s="2">
        <v>21</v>
      </c>
      <c t="s" r="D2" s="2">
        <v>80</v>
      </c>
    </row>
    <row r="3" spans="1:4">
      <c t="s" r="A3" s="3">
        <v>121</v>
      </c>
    </row>
    <row r="4" spans="1:4">
      <c t="s" r="A4" s="4">
        <v>98</v>
      </c>
      <c t="s" r="B4" s="4">
        <v>122</v>
      </c>
      <c t="n" r="C4" s="7">
        <v>-329815517</v>
      </c>
      <c t="n" r="D4" s="7">
        <v>-242994488</v>
      </c>
    </row>
    <row r="5" spans="1:4">
      <c t="s" r="A5" s="3">
        <v>123</v>
      </c>
    </row>
    <row r="6" spans="1:4">
      <c t="s" r="A6" s="4">
        <v>124</v>
      </c>
      <c t="s" r="B6" s="4">
        <v>48</v>
      </c>
      <c t="n" r="C6" s="5">
        <v>129549198</v>
      </c>
      <c t="n" r="D6" s="5">
        <v>23571075</v>
      </c>
    </row>
    <row r="7" spans="1:4">
      <c t="s" r="A7" s="4">
        <v>125</v>
      </c>
      <c t="s" r="B7" s="4">
        <v>48</v>
      </c>
      <c t="n" r="C7" s="5">
        <v>-8637664102</v>
      </c>
      <c t="n" r="D7" s="5">
        <v>-5414223023</v>
      </c>
    </row>
    <row r="8" spans="1:4">
      <c t="s" r="A8" s="4">
        <v>126</v>
      </c>
      <c t="s" r="B8" s="4">
        <v>48</v>
      </c>
      <c t="n" r="C8" s="5">
        <v>8194114705</v>
      </c>
      <c t="n" r="D8" s="5">
        <v>5747935409</v>
      </c>
    </row>
    <row r="9" spans="1:4">
      <c t="s" r="A9" s="4">
        <v>127</v>
      </c>
      <c t="s" r="B9" s="4">
        <v>48</v>
      </c>
      <c t="n" r="C9" s="5">
        <v>-656948</v>
      </c>
      <c t="n" r="D9" s="5">
        <v>-728293</v>
      </c>
    </row>
    <row r="10" spans="1:4">
      <c t="s" r="A10" s="4">
        <v>128</v>
      </c>
      <c t="s" r="B10" s="4">
        <v>48</v>
      </c>
      <c t="n" r="C10" s="5">
        <v>-162418</v>
      </c>
      <c t="n" r="D10" s="5">
        <v>-88446</v>
      </c>
    </row>
    <row r="11" spans="1:4">
      <c t="s" r="A11" s="4">
        <v>129</v>
      </c>
      <c t="s" r="B11" s="4">
        <v>48</v>
      </c>
      <c t="n" r="C11" s="5">
        <v>-35993218</v>
      </c>
      <c t="n" r="D11" s="5">
        <v>-42398056</v>
      </c>
    </row>
    <row r="12" spans="1:4">
      <c t="s" r="A12" s="4">
        <v>130</v>
      </c>
      <c t="s" r="B12" s="4">
        <v>48</v>
      </c>
      <c t="n" r="C12" s="5">
        <v>-87595833</v>
      </c>
      <c t="n" r="D12" s="5">
        <v>6036641</v>
      </c>
    </row>
    <row r="13" spans="1:4">
      <c t="s" r="A13" s="4">
        <v>131</v>
      </c>
      <c t="s" r="B13" s="4">
        <v>48</v>
      </c>
      <c t="n" r="C13" s="5">
        <v>-2024</v>
      </c>
    </row>
    <row r="14" spans="1:4">
      <c t="s" r="A14" s="4">
        <v>132</v>
      </c>
      <c t="s" r="B14" s="4">
        <v>48</v>
      </c>
      <c t="n" r="C14" s="5">
        <v>32622</v>
      </c>
    </row>
    <row r="15" spans="1:4">
      <c t="s" r="A15" s="4">
        <v>133</v>
      </c>
      <c t="s" r="B15" s="4">
        <v>48</v>
      </c>
      <c t="n" r="C15" s="5">
        <v>182367</v>
      </c>
      <c t="n" r="D15" s="5">
        <v>-312165</v>
      </c>
    </row>
    <row r="16" spans="1:4">
      <c t="s" r="A16" s="4">
        <v>134</v>
      </c>
      <c t="s" r="B16" s="4">
        <v>48</v>
      </c>
      <c t="n" r="C16" s="5">
        <v>46819</v>
      </c>
    </row>
    <row r="17" spans="1:4">
      <c t="s" r="A17" s="4">
        <v>135</v>
      </c>
      <c t="s" r="B17" s="4">
        <v>48</v>
      </c>
      <c t="n" r="C17" s="5">
        <v>3695661</v>
      </c>
    </row>
    <row r="18" spans="1:4">
      <c t="s" r="A18" s="4">
        <v>136</v>
      </c>
      <c t="s" r="B18" s="4">
        <v>48</v>
      </c>
      <c t="n" r="C18" s="5">
        <v>-33114008</v>
      </c>
      <c t="n" r="D18" s="5">
        <v>-1678698</v>
      </c>
    </row>
    <row r="19" spans="1:4">
      <c t="s" r="A19" s="4">
        <v>137</v>
      </c>
      <c t="s" r="B19" s="4">
        <v>48</v>
      </c>
      <c t="n" r="C19" s="5">
        <v>-797382696</v>
      </c>
      <c t="n" r="D19" s="5">
        <v>75119956</v>
      </c>
    </row>
    <row r="20" spans="1:4">
      <c t="s" r="A20" s="3">
        <v>138</v>
      </c>
    </row>
    <row r="21" spans="1:4">
      <c t="s" r="A21" s="4">
        <v>139</v>
      </c>
      <c t="s" r="B21" s="4">
        <v>48</v>
      </c>
      <c t="n" r="C21" s="5">
        <v>4647346597</v>
      </c>
      <c t="n" r="D21" s="5">
        <v>2070888750</v>
      </c>
    </row>
    <row r="22" spans="1:4">
      <c t="s" r="A22" s="4">
        <v>140</v>
      </c>
      <c t="s" r="B22" s="4">
        <v>48</v>
      </c>
      <c t="n" r="C22" s="5">
        <v>-3843119838</v>
      </c>
      <c t="n" r="D22" s="5">
        <v>-2139640589</v>
      </c>
    </row>
    <row r="23" spans="1:4">
      <c t="s" r="A23" s="4">
        <v>141</v>
      </c>
      <c t="s" r="B23" s="4">
        <v>48</v>
      </c>
      <c t="n" r="C23" s="5">
        <v>804226759</v>
      </c>
      <c t="n" r="D23" s="5">
        <v>-68751839</v>
      </c>
    </row>
    <row r="24" spans="1:4">
      <c t="s" r="A24" s="4">
        <v>142</v>
      </c>
      <c t="s" r="B24" s="4">
        <v>48</v>
      </c>
      <c t="n" r="C24" s="5">
        <v>6844063</v>
      </c>
      <c t="n" r="D24" s="5">
        <v>6368117</v>
      </c>
    </row>
    <row r="25" spans="1:4">
      <c t="s" r="A25" s="4">
        <v>143</v>
      </c>
      <c t="s" r="B25" s="4">
        <v>48</v>
      </c>
      <c t="n" r="C25" s="5">
        <v>35899231</v>
      </c>
      <c t="n" r="D25" s="5">
        <v>23390732</v>
      </c>
    </row>
    <row r="26" spans="1:4">
      <c t="s" r="A26" s="4">
        <v>144</v>
      </c>
      <c t="s" r="B26" s="4">
        <v>48</v>
      </c>
      <c t="n" r="C26" s="5">
        <v>42743294</v>
      </c>
      <c t="n" r="D26" s="5">
        <v>29758849</v>
      </c>
    </row>
    <row r="27" spans="1:4">
      <c t="s" r="A27" s="4">
        <v>51</v>
      </c>
    </row>
    <row r="28" spans="1:4">
      <c t="s" r="A28" s="3">
        <v>121</v>
      </c>
    </row>
    <row r="29" spans="1:4">
      <c t="s" r="A29" s="4">
        <v>98</v>
      </c>
      <c t="s" r="B29" s="4">
        <v>113</v>
      </c>
      <c t="n" r="C29" s="5">
        <v>-325268</v>
      </c>
    </row>
    <row r="30" spans="1:4">
      <c t="s" r="A30" s="3">
        <v>123</v>
      </c>
    </row>
    <row r="31" spans="1:4">
      <c t="s" r="A31" s="4">
        <v>124</v>
      </c>
      <c t="s" r="B31" s="4">
        <v>99</v>
      </c>
      <c t="n" r="C31" s="5">
        <v>-95209</v>
      </c>
    </row>
    <row r="32" spans="1:4">
      <c t="s" r="A32" s="4">
        <v>130</v>
      </c>
      <c t="s" r="B32" s="4">
        <v>99</v>
      </c>
      <c t="n" r="C32" s="5">
        <v>17445</v>
      </c>
    </row>
    <row r="33" spans="1:4">
      <c t="s" r="A33" s="4">
        <v>131</v>
      </c>
      <c t="s" r="B33" s="4">
        <v>99</v>
      </c>
      <c t="n" r="C33" s="5">
        <v>-2024</v>
      </c>
    </row>
    <row r="34" spans="1:4">
      <c t="s" r="A34" s="4">
        <v>132</v>
      </c>
      <c t="s" r="B34" s="4">
        <v>99</v>
      </c>
      <c t="n" r="C34" s="5">
        <v>32622</v>
      </c>
    </row>
    <row r="35" spans="1:4">
      <c t="s" r="A35" s="4">
        <v>134</v>
      </c>
      <c t="s" r="B35" s="4">
        <v>99</v>
      </c>
      <c t="n" r="C35" s="5">
        <v>164</v>
      </c>
    </row>
    <row r="36" spans="1:4">
      <c t="s" r="A36" s="4">
        <v>136</v>
      </c>
      <c t="s" r="B36" s="4">
        <v>99</v>
      </c>
      <c t="n" r="C36" s="5">
        <v>84166</v>
      </c>
    </row>
    <row r="37" spans="1:4">
      <c t="s" r="A37" s="4">
        <v>137</v>
      </c>
      <c t="s" r="B37" s="4">
        <v>99</v>
      </c>
      <c t="n" r="C37" s="5">
        <v>-288104</v>
      </c>
    </row>
    <row r="38" spans="1:4">
      <c t="s" r="A38" s="3">
        <v>138</v>
      </c>
    </row>
    <row r="39" spans="1:4">
      <c t="s" r="A39" s="4">
        <v>139</v>
      </c>
      <c t="s" r="B39" s="4">
        <v>99</v>
      </c>
      <c t="n" r="C39" s="5">
        <v>5348655</v>
      </c>
    </row>
    <row r="40" spans="1:4">
      <c t="s" r="A40" s="4">
        <v>140</v>
      </c>
      <c t="s" r="B40" s="4">
        <v>99</v>
      </c>
      <c t="n" r="C40" s="5">
        <v>-2140103</v>
      </c>
    </row>
    <row r="41" spans="1:4">
      <c t="s" r="A41" s="4">
        <v>141</v>
      </c>
      <c t="s" r="B41" s="4">
        <v>99</v>
      </c>
      <c t="n" r="C41" s="5">
        <v>3208552</v>
      </c>
    </row>
    <row r="42" spans="1:4">
      <c t="s" r="A42" s="4">
        <v>142</v>
      </c>
      <c t="s" r="B42" s="4">
        <v>99</v>
      </c>
      <c t="n" r="C42" s="5">
        <v>2920448</v>
      </c>
    </row>
    <row r="43" spans="1:4">
      <c t="s" r="A43" s="4">
        <v>143</v>
      </c>
      <c t="s" r="B43" s="4">
        <v>99</v>
      </c>
      <c t="n" r="C43" s="5">
        <v>6135185</v>
      </c>
    </row>
    <row r="44" spans="1:4">
      <c t="s" r="A44" s="4">
        <v>144</v>
      </c>
      <c t="s" r="B44" s="4">
        <v>99</v>
      </c>
      <c t="n" r="C44" s="5">
        <v>9055633</v>
      </c>
    </row>
    <row r="45" spans="1:4">
      <c t="s" r="A45" s="4">
        <v>54</v>
      </c>
    </row>
    <row r="46" spans="1:4">
      <c t="s" r="A46" s="3">
        <v>121</v>
      </c>
    </row>
    <row r="47" spans="1:4">
      <c t="s" r="A47" s="4">
        <v>98</v>
      </c>
      <c t="n" r="C47" s="5">
        <v>-53524475</v>
      </c>
      <c t="n" r="D47" s="5">
        <v>-15983856</v>
      </c>
    </row>
    <row r="48" spans="1:4">
      <c t="s" r="A48" s="3">
        <v>123</v>
      </c>
    </row>
    <row r="49" spans="1:4">
      <c t="s" r="A49" s="4">
        <v>124</v>
      </c>
      <c t="n" r="C49" s="5">
        <v>-10959235</v>
      </c>
      <c t="n" r="D49" s="5">
        <v>43238750</v>
      </c>
    </row>
    <row r="50" spans="1:4">
      <c t="s" r="A50" s="4">
        <v>125</v>
      </c>
      <c t="n" r="C50" s="5">
        <v>-295455703</v>
      </c>
      <c t="n" r="D50" s="5">
        <v>-327649841</v>
      </c>
    </row>
    <row r="51" spans="1:4">
      <c t="s" r="A51" s="4">
        <v>126</v>
      </c>
      <c t="n" r="C51" s="5">
        <v>240883445</v>
      </c>
      <c t="n" r="D51" s="5">
        <v>457739628</v>
      </c>
    </row>
    <row r="52" spans="1:4">
      <c t="s" r="A52" s="4">
        <v>127</v>
      </c>
      <c t="n" r="C52" s="5">
        <v>-20537</v>
      </c>
      <c t="n" r="D52" s="5">
        <v>-33411</v>
      </c>
    </row>
    <row r="53" spans="1:4">
      <c t="s" r="A53" s="4">
        <v>128</v>
      </c>
      <c t="n" r="C53" s="5">
        <v>-3163</v>
      </c>
      <c t="n" r="D53" s="5">
        <v>-11232</v>
      </c>
    </row>
    <row r="54" spans="1:4">
      <c t="s" r="A54" s="4">
        <v>129</v>
      </c>
      <c t="n" r="C54" s="5">
        <v>-500</v>
      </c>
      <c t="n" r="D54" s="5">
        <v>7113</v>
      </c>
    </row>
    <row r="55" spans="1:4">
      <c t="s" r="A55" s="4">
        <v>130</v>
      </c>
      <c t="n" r="C55" s="5">
        <v>8725693</v>
      </c>
      <c t="n" r="D55" s="5">
        <v>3179017</v>
      </c>
    </row>
    <row r="56" spans="1:4">
      <c t="s" r="A56" s="4">
        <v>133</v>
      </c>
      <c t="n" r="C56" s="5">
        <v>23714</v>
      </c>
      <c t="n" r="D56" s="5">
        <v>-134792</v>
      </c>
    </row>
    <row r="57" spans="1:4">
      <c t="s" r="A57" s="4">
        <v>136</v>
      </c>
      <c t="n" r="D57" s="5">
        <v>1041667</v>
      </c>
    </row>
    <row r="58" spans="1:4">
      <c t="s" r="A58" s="4">
        <v>137</v>
      </c>
      <c t="n" r="C58" s="5">
        <v>-110330761</v>
      </c>
      <c t="n" r="D58" s="5">
        <v>161393043</v>
      </c>
    </row>
    <row r="59" spans="1:4">
      <c t="s" r="A59" s="3">
        <v>138</v>
      </c>
    </row>
    <row r="60" spans="1:4">
      <c t="s" r="A60" s="4">
        <v>139</v>
      </c>
      <c t="n" r="C60" s="5">
        <v>141470934</v>
      </c>
      <c t="n" r="D60" s="5">
        <v>99763141</v>
      </c>
    </row>
    <row r="61" spans="1:4">
      <c t="s" r="A61" s="4">
        <v>140</v>
      </c>
      <c t="n" r="C61" s="5">
        <v>-29750609</v>
      </c>
      <c t="n" r="D61" s="5">
        <v>-264375274</v>
      </c>
    </row>
    <row r="62" spans="1:4">
      <c t="s" r="A62" s="4">
        <v>141</v>
      </c>
      <c t="n" r="C62" s="5">
        <v>111720325</v>
      </c>
      <c t="n" r="D62" s="5">
        <v>-164612133</v>
      </c>
    </row>
    <row r="63" spans="1:4">
      <c t="s" r="A63" s="4">
        <v>142</v>
      </c>
      <c t="n" r="C63" s="5">
        <v>1389564</v>
      </c>
      <c t="n" r="D63" s="5">
        <v>-3219090</v>
      </c>
    </row>
    <row r="64" spans="1:4">
      <c t="s" r="A64" s="4">
        <v>143</v>
      </c>
      <c t="n" r="C64" s="5">
        <v>1694791</v>
      </c>
      <c t="n" r="D64" s="5">
        <v>4333752</v>
      </c>
    </row>
    <row r="65" spans="1:4">
      <c t="s" r="A65" s="4">
        <v>144</v>
      </c>
      <c t="n" r="C65" s="5">
        <v>3084355</v>
      </c>
      <c t="n" r="D65" s="5">
        <v>1114662</v>
      </c>
    </row>
    <row r="66" spans="1:4">
      <c t="s" r="A66" s="4">
        <v>55</v>
      </c>
    </row>
    <row r="67" spans="1:4">
      <c t="s" r="A67" s="3">
        <v>121</v>
      </c>
    </row>
    <row r="68" spans="1:4">
      <c t="s" r="A68" s="4">
        <v>98</v>
      </c>
      <c t="n" r="C68" s="5">
        <v>-3605382</v>
      </c>
      <c t="n" r="D68" s="5">
        <v>-10868921</v>
      </c>
    </row>
    <row r="69" spans="1:4">
      <c t="s" r="A69" s="3">
        <v>123</v>
      </c>
    </row>
    <row r="70" spans="1:4">
      <c t="s" r="A70" s="4">
        <v>124</v>
      </c>
      <c t="n" r="C70" s="5">
        <v>694805</v>
      </c>
      <c t="n" r="D70" s="5">
        <v>2595390</v>
      </c>
    </row>
    <row r="71" spans="1:4">
      <c t="s" r="A71" s="4">
        <v>125</v>
      </c>
      <c t="n" r="C71" s="5">
        <v>-46710598</v>
      </c>
      <c t="n" r="D71" s="5">
        <v>-78211081</v>
      </c>
    </row>
    <row r="72" spans="1:4">
      <c t="s" r="A72" s="4">
        <v>126</v>
      </c>
      <c t="n" r="C72" s="5">
        <v>44632175</v>
      </c>
      <c t="n" r="D72" s="5">
        <v>89881259</v>
      </c>
    </row>
    <row r="73" spans="1:4">
      <c t="s" r="A73" s="4">
        <v>127</v>
      </c>
      <c t="n" r="C73" s="5">
        <v>-4876</v>
      </c>
      <c t="n" r="D73" s="5">
        <v>-10252</v>
      </c>
    </row>
    <row r="74" spans="1:4">
      <c t="s" r="A74" s="4">
        <v>128</v>
      </c>
      <c t="n" r="C74" s="5">
        <v>-1308</v>
      </c>
      <c t="n" r="D74" s="5">
        <v>-1717</v>
      </c>
    </row>
    <row r="75" spans="1:4">
      <c t="s" r="A75" s="4">
        <v>129</v>
      </c>
      <c t="n" r="C75" s="5">
        <v>959</v>
      </c>
      <c t="n" r="D75" s="5">
        <v>761</v>
      </c>
    </row>
    <row r="76" spans="1:4">
      <c t="s" r="A76" s="4">
        <v>130</v>
      </c>
      <c t="n" r="C76" s="5">
        <v>1475610</v>
      </c>
      <c t="n" r="D76" s="5">
        <v>100734</v>
      </c>
    </row>
    <row r="77" spans="1:4">
      <c t="s" r="A77" s="4">
        <v>133</v>
      </c>
      <c t="n" r="C77" s="5">
        <v>-4184</v>
      </c>
      <c t="n" r="D77" s="5">
        <v>-14497</v>
      </c>
    </row>
    <row r="78" spans="1:4">
      <c t="s" r="A78" s="4">
        <v>136</v>
      </c>
      <c t="n" r="D78" s="5">
        <v>522035</v>
      </c>
    </row>
    <row r="79" spans="1:4">
      <c t="s" r="A79" s="4">
        <v>137</v>
      </c>
      <c t="n" r="C79" s="5">
        <v>-3522799</v>
      </c>
      <c t="n" r="D79" s="5">
        <v>3993711</v>
      </c>
    </row>
    <row r="80" spans="1:4">
      <c t="s" r="A80" s="3">
        <v>138</v>
      </c>
    </row>
    <row r="81" spans="1:4">
      <c t="s" r="A81" s="4">
        <v>139</v>
      </c>
      <c t="n" r="C81" s="5">
        <v>17870189</v>
      </c>
      <c t="n" r="D81" s="5">
        <v>33853464</v>
      </c>
    </row>
    <row r="82" spans="1:4">
      <c t="s" r="A82" s="4">
        <v>140</v>
      </c>
      <c t="n" r="C82" s="5">
        <v>-15521405</v>
      </c>
      <c t="n" r="D82" s="5">
        <v>-38904855</v>
      </c>
    </row>
    <row r="83" spans="1:4">
      <c t="s" r="A83" s="4">
        <v>141</v>
      </c>
      <c t="n" r="C83" s="5">
        <v>2348784</v>
      </c>
      <c t="n" r="D83" s="5">
        <v>-5051391</v>
      </c>
    </row>
    <row r="84" spans="1:4">
      <c t="s" r="A84" s="4">
        <v>142</v>
      </c>
      <c t="n" r="C84" s="5">
        <v>-1174015</v>
      </c>
      <c t="n" r="D84" s="5">
        <v>-1057680</v>
      </c>
    </row>
    <row r="85" spans="1:4">
      <c t="s" r="A85" s="4">
        <v>143</v>
      </c>
      <c t="n" r="C85" s="5">
        <v>1634082</v>
      </c>
      <c t="n" r="D85" s="5">
        <v>1906397</v>
      </c>
    </row>
    <row r="86" spans="1:4">
      <c t="s" r="A86" s="4">
        <v>144</v>
      </c>
      <c t="n" r="C86" s="5">
        <v>460067</v>
      </c>
      <c t="n" r="D86" s="5">
        <v>848717</v>
      </c>
    </row>
    <row r="87" spans="1:4">
      <c t="s" r="A87" s="4">
        <v>56</v>
      </c>
    </row>
    <row r="88" spans="1:4">
      <c t="s" r="A88" s="3">
        <v>121</v>
      </c>
    </row>
    <row r="89" spans="1:4">
      <c t="s" r="A89" s="4">
        <v>98</v>
      </c>
      <c t="n" r="C89" s="5">
        <v>107317651</v>
      </c>
      <c t="n" r="D89" s="5">
        <v>75566511</v>
      </c>
    </row>
    <row r="90" spans="1:4">
      <c t="s" r="A90" s="3">
        <v>123</v>
      </c>
    </row>
    <row r="91" spans="1:4">
      <c t="s" r="A91" s="4">
        <v>124</v>
      </c>
      <c t="n" r="C91" s="5">
        <v>53923100</v>
      </c>
      <c t="n" r="D91" s="5">
        <v>-4636150</v>
      </c>
    </row>
    <row r="92" spans="1:4">
      <c t="s" r="A92" s="4">
        <v>125</v>
      </c>
      <c t="n" r="C92" s="5">
        <v>-732814078</v>
      </c>
      <c t="n" r="D92" s="5">
        <v>-504365642</v>
      </c>
    </row>
    <row r="93" spans="1:4">
      <c t="s" r="A93" s="4">
        <v>126</v>
      </c>
      <c t="n" r="C93" s="5">
        <v>1053293482</v>
      </c>
      <c t="n" r="D93" s="5">
        <v>459680410</v>
      </c>
    </row>
    <row r="94" spans="1:4">
      <c t="s" r="A94" s="4">
        <v>127</v>
      </c>
      <c t="n" r="C94" s="5">
        <v>-44653</v>
      </c>
      <c t="n" r="D94" s="5">
        <v>-44208</v>
      </c>
    </row>
    <row r="95" spans="1:4">
      <c t="s" r="A95" s="4">
        <v>128</v>
      </c>
      <c t="n" r="C95" s="5">
        <v>-30637</v>
      </c>
      <c t="n" r="D95" s="5">
        <v>-9959</v>
      </c>
    </row>
    <row r="96" spans="1:4">
      <c t="s" r="A96" s="4">
        <v>129</v>
      </c>
      <c t="n" r="C96" s="5">
        <v>1289</v>
      </c>
      <c t="n" r="D96" s="5">
        <v>4021</v>
      </c>
    </row>
    <row r="97" spans="1:4">
      <c t="s" r="A97" s="4">
        <v>130</v>
      </c>
      <c t="n" r="D97" s="5">
        <v>603833</v>
      </c>
    </row>
    <row r="98" spans="1:4">
      <c t="s" r="A98" s="4">
        <v>133</v>
      </c>
      <c t="n" r="C98" s="5">
        <v>-263585</v>
      </c>
      <c t="n" r="D98" s="5">
        <v>51213</v>
      </c>
    </row>
    <row r="99" spans="1:4">
      <c t="s" r="A99" s="4">
        <v>136</v>
      </c>
      <c t="n" r="C99" s="5">
        <v>-20940928</v>
      </c>
      <c t="n" r="D99" s="5">
        <v>14181</v>
      </c>
    </row>
    <row r="100" spans="1:4">
      <c t="s" r="A100" s="4">
        <v>137</v>
      </c>
      <c t="n" r="C100" s="5">
        <v>460441641</v>
      </c>
      <c t="n" r="D100" s="5">
        <v>26864210</v>
      </c>
    </row>
    <row r="101" spans="1:4">
      <c t="s" r="A101" s="3">
        <v>138</v>
      </c>
    </row>
    <row r="102" spans="1:4">
      <c t="s" r="A102" s="4">
        <v>139</v>
      </c>
      <c t="n" r="C102" s="5">
        <v>280184268</v>
      </c>
      <c t="n" r="D102" s="5">
        <v>238228573</v>
      </c>
    </row>
    <row r="103" spans="1:4">
      <c t="s" r="A103" s="4">
        <v>140</v>
      </c>
      <c t="n" r="C103" s="5">
        <v>-747599033</v>
      </c>
      <c t="n" r="D103" s="5">
        <v>-265709787</v>
      </c>
    </row>
    <row r="104" spans="1:4">
      <c t="s" r="A104" s="4">
        <v>141</v>
      </c>
      <c t="n" r="C104" s="5">
        <v>-467414765</v>
      </c>
      <c t="n" r="D104" s="5">
        <v>-27481214</v>
      </c>
    </row>
    <row r="105" spans="1:4">
      <c t="s" r="A105" s="4">
        <v>142</v>
      </c>
      <c t="n" r="C105" s="5">
        <v>-6973124</v>
      </c>
      <c t="n" r="D105" s="5">
        <v>-617004</v>
      </c>
    </row>
    <row r="106" spans="1:4">
      <c t="s" r="A106" s="4">
        <v>143</v>
      </c>
      <c t="n" r="C106" s="5">
        <v>9122219</v>
      </c>
      <c t="n" r="D106" s="5">
        <v>2153370</v>
      </c>
    </row>
    <row r="107" spans="1:4">
      <c t="s" r="A107" s="4">
        <v>144</v>
      </c>
      <c t="n" r="C107" s="5">
        <v>2149095</v>
      </c>
      <c t="n" r="D107" s="5">
        <v>1536366</v>
      </c>
    </row>
    <row r="108" spans="1:4">
      <c t="s" r="A108" s="4">
        <v>57</v>
      </c>
    </row>
    <row r="109" spans="1:4">
      <c t="s" r="A109" s="3">
        <v>121</v>
      </c>
    </row>
    <row r="110" spans="1:4">
      <c t="s" r="A110" s="4">
        <v>98</v>
      </c>
      <c t="n" r="C110" s="5">
        <v>-491991101</v>
      </c>
      <c t="n" r="D110" s="5">
        <v>-269739789</v>
      </c>
    </row>
    <row r="111" spans="1:4">
      <c t="s" r="A111" s="3">
        <v>123</v>
      </c>
    </row>
    <row r="112" spans="1:4">
      <c t="s" r="A112" s="4">
        <v>124</v>
      </c>
      <c t="n" r="C112" s="5">
        <v>41813685</v>
      </c>
      <c t="n" r="D112" s="5">
        <v>-17553050</v>
      </c>
    </row>
    <row r="113" spans="1:4">
      <c t="s" r="A113" s="4">
        <v>125</v>
      </c>
      <c t="n" r="C113" s="5">
        <v>-1853422707</v>
      </c>
      <c t="n" r="D113" s="5">
        <v>-1073238874</v>
      </c>
    </row>
    <row r="114" spans="1:4">
      <c t="s" r="A114" s="4">
        <v>126</v>
      </c>
      <c t="n" r="C114" s="5">
        <v>1609307436</v>
      </c>
      <c t="n" r="D114" s="5">
        <v>1004907973</v>
      </c>
    </row>
    <row r="115" spans="1:4">
      <c t="s" r="A115" s="4">
        <v>127</v>
      </c>
      <c t="n" r="C115" s="5">
        <v>-64494</v>
      </c>
      <c t="n" r="D115" s="5">
        <v>-41931</v>
      </c>
    </row>
    <row r="116" spans="1:4">
      <c t="s" r="A116" s="4">
        <v>128</v>
      </c>
      <c t="n" r="C116" s="5">
        <v>-16499</v>
      </c>
      <c t="n" r="D116" s="5">
        <v>-14064</v>
      </c>
    </row>
    <row r="117" spans="1:4">
      <c t="s" r="A117" s="4">
        <v>129</v>
      </c>
      <c t="n" r="C117" s="5">
        <v>-10951</v>
      </c>
      <c t="n" r="D117" s="5">
        <v>3956</v>
      </c>
    </row>
    <row r="118" spans="1:4">
      <c t="s" r="A118" s="4">
        <v>130</v>
      </c>
      <c t="n" r="C118" s="5">
        <v>-86016014</v>
      </c>
    </row>
    <row r="119" spans="1:4">
      <c t="s" r="A119" s="4">
        <v>133</v>
      </c>
      <c t="n" r="C119" s="5">
        <v>32800</v>
      </c>
      <c t="n" r="D119" s="5">
        <v>72107</v>
      </c>
    </row>
    <row r="120" spans="1:4">
      <c t="s" r="A120" s="4">
        <v>136</v>
      </c>
      <c t="n" r="D120" s="5">
        <v>2345879</v>
      </c>
    </row>
    <row r="121" spans="1:4">
      <c t="s" r="A121" s="4">
        <v>137</v>
      </c>
      <c t="n" r="C121" s="5">
        <v>-780367845</v>
      </c>
      <c t="n" r="D121" s="5">
        <v>-353257793</v>
      </c>
    </row>
    <row r="122" spans="1:4">
      <c t="s" r="A122" s="3">
        <v>138</v>
      </c>
    </row>
    <row r="123" spans="1:4">
      <c t="s" r="A123" s="4">
        <v>139</v>
      </c>
      <c t="n" r="C123" s="5">
        <v>1563638051</v>
      </c>
      <c t="n" r="D123" s="5">
        <v>757101547</v>
      </c>
    </row>
    <row r="124" spans="1:4">
      <c t="s" r="A124" s="4">
        <v>140</v>
      </c>
      <c t="n" r="C124" s="5">
        <v>-779845183</v>
      </c>
      <c t="n" r="D124" s="5">
        <v>-398639195</v>
      </c>
    </row>
    <row r="125" spans="1:4">
      <c t="s" r="A125" s="4">
        <v>141</v>
      </c>
      <c t="n" r="C125" s="5">
        <v>783792868</v>
      </c>
      <c t="n" r="D125" s="5">
        <v>358462352</v>
      </c>
    </row>
    <row r="126" spans="1:4">
      <c t="s" r="A126" s="4">
        <v>142</v>
      </c>
      <c t="n" r="C126" s="5">
        <v>3425023</v>
      </c>
      <c t="n" r="D126" s="5">
        <v>5204559</v>
      </c>
    </row>
    <row r="127" spans="1:4">
      <c t="s" r="A127" s="4">
        <v>143</v>
      </c>
      <c t="n" r="C127" s="5">
        <v>3737292</v>
      </c>
      <c t="n" r="D127" s="5">
        <v>2240977</v>
      </c>
    </row>
    <row r="128" spans="1:4">
      <c t="s" r="A128" s="4">
        <v>144</v>
      </c>
      <c t="n" r="C128" s="5">
        <v>7162315</v>
      </c>
      <c t="n" r="D128" s="5">
        <v>7445536</v>
      </c>
    </row>
    <row r="129" spans="1:4">
      <c t="s" r="A129" s="4">
        <v>58</v>
      </c>
    </row>
    <row r="130" spans="1:4">
      <c t="s" r="A130" s="3">
        <v>121</v>
      </c>
    </row>
    <row r="131" spans="1:4">
      <c t="s" r="A131" s="4">
        <v>98</v>
      </c>
      <c t="n" r="C131" s="5">
        <v>-48506</v>
      </c>
      <c t="n" r="D131" s="5">
        <v>-543011</v>
      </c>
    </row>
    <row r="132" spans="1:4">
      <c t="s" r="A132" s="3">
        <v>123</v>
      </c>
    </row>
    <row r="133" spans="1:4">
      <c t="s" r="A133" s="4">
        <v>125</v>
      </c>
      <c t="n" r="C133" s="5">
        <v>-5839238</v>
      </c>
      <c t="n" r="D133" s="5">
        <v>-4837078</v>
      </c>
    </row>
    <row r="134" spans="1:4">
      <c t="s" r="A134" s="4">
        <v>126</v>
      </c>
      <c t="n" r="C134" s="5">
        <v>5161999</v>
      </c>
      <c t="n" r="D134" s="5">
        <v>5315928</v>
      </c>
    </row>
    <row r="135" spans="1:4">
      <c t="s" r="A135" s="4">
        <v>127</v>
      </c>
      <c t="n" r="C135" s="5">
        <v>-996</v>
      </c>
      <c t="n" r="D135" s="5">
        <v>-652</v>
      </c>
    </row>
    <row r="136" spans="1:4">
      <c t="s" r="A136" s="4">
        <v>128</v>
      </c>
      <c t="n" r="C136" s="5">
        <v>-16</v>
      </c>
    </row>
    <row r="137" spans="1:4">
      <c t="s" r="A137" s="4">
        <v>129</v>
      </c>
      <c t="n" r="C137" s="5">
        <v>804949</v>
      </c>
      <c t="n" r="D137" s="5">
        <v>22119</v>
      </c>
    </row>
    <row r="138" spans="1:4">
      <c t="s" r="A138" s="4">
        <v>133</v>
      </c>
      <c t="n" r="C138" s="5">
        <v>377</v>
      </c>
      <c t="n" r="D138" s="5">
        <v>-504</v>
      </c>
    </row>
    <row r="139" spans="1:4">
      <c t="s" r="A139" s="4">
        <v>137</v>
      </c>
      <c t="n" r="C139" s="5">
        <v>78569</v>
      </c>
      <c t="n" r="D139" s="5">
        <v>-43198</v>
      </c>
    </row>
    <row r="140" spans="1:4">
      <c t="s" r="A140" s="3">
        <v>138</v>
      </c>
    </row>
    <row r="141" spans="1:4">
      <c t="s" r="A141" s="4">
        <v>142</v>
      </c>
      <c t="n" r="C141" s="5">
        <v>78569</v>
      </c>
      <c t="n" r="D141" s="5">
        <v>-43198</v>
      </c>
    </row>
    <row r="142" spans="1:4">
      <c t="s" r="A142" s="4">
        <v>143</v>
      </c>
      <c t="n" r="C142" s="5">
        <v>467766</v>
      </c>
      <c t="n" r="D142" s="5">
        <v>374245</v>
      </c>
    </row>
    <row r="143" spans="1:4">
      <c t="s" r="A143" s="4">
        <v>144</v>
      </c>
      <c t="n" r="C143" s="5">
        <v>546335</v>
      </c>
      <c t="n" r="D143" s="5">
        <v>331047</v>
      </c>
    </row>
    <row r="144" spans="1:4">
      <c t="s" r="A144" s="4">
        <v>59</v>
      </c>
    </row>
    <row r="145" spans="1:4">
      <c t="s" r="A145" s="3">
        <v>121</v>
      </c>
    </row>
    <row r="146" spans="1:4">
      <c t="s" r="A146" s="4">
        <v>98</v>
      </c>
      <c t="n" r="C146" s="5">
        <v>-85443980</v>
      </c>
      <c t="n" r="D146" s="5">
        <v>-62980078</v>
      </c>
    </row>
    <row r="147" spans="1:4">
      <c t="s" r="A147" s="3">
        <v>123</v>
      </c>
    </row>
    <row r="148" spans="1:4">
      <c t="s" r="A148" s="4">
        <v>124</v>
      </c>
      <c t="n" r="C148" s="5">
        <v>4326199</v>
      </c>
      <c t="n" r="D148" s="5">
        <v>-1520805</v>
      </c>
    </row>
    <row r="149" spans="1:4">
      <c t="s" r="A149" s="4">
        <v>125</v>
      </c>
      <c t="n" r="C149" s="5">
        <v>-834055056</v>
      </c>
      <c t="n" r="D149" s="5">
        <v>-621595229</v>
      </c>
    </row>
    <row r="150" spans="1:4">
      <c t="s" r="A150" s="4">
        <v>126</v>
      </c>
      <c t="n" r="C150" s="5">
        <v>773617191</v>
      </c>
      <c t="n" r="D150" s="5">
        <v>504823217</v>
      </c>
    </row>
    <row r="151" spans="1:4">
      <c t="s" r="A151" s="4">
        <v>127</v>
      </c>
      <c t="n" r="C151" s="5">
        <v>-36495</v>
      </c>
      <c t="n" r="D151" s="5">
        <v>-76287</v>
      </c>
    </row>
    <row r="152" spans="1:4">
      <c t="s" r="A152" s="4">
        <v>128</v>
      </c>
      <c t="n" r="C152" s="5">
        <v>-15490</v>
      </c>
      <c t="n" r="D152" s="5">
        <v>-10317</v>
      </c>
    </row>
    <row r="153" spans="1:4">
      <c t="s" r="A153" s="4">
        <v>129</v>
      </c>
      <c t="n" r="C153" s="5">
        <v>33465487</v>
      </c>
      <c t="n" r="D153" s="5">
        <v>13780888</v>
      </c>
    </row>
    <row r="154" spans="1:4">
      <c t="s" r="A154" s="4">
        <v>130</v>
      </c>
      <c t="n" r="C154" s="5">
        <v>1293531</v>
      </c>
      <c t="n" r="D154" s="5">
        <v>725711</v>
      </c>
    </row>
    <row r="155" spans="1:4">
      <c t="s" r="A155" s="4">
        <v>133</v>
      </c>
      <c t="n" r="C155" s="5">
        <v>59870</v>
      </c>
      <c t="n" r="D155" s="5">
        <v>82341</v>
      </c>
    </row>
    <row r="156" spans="1:4">
      <c t="s" r="A156" s="4">
        <v>134</v>
      </c>
      <c t="n" r="C156" s="5">
        <v>7235</v>
      </c>
    </row>
    <row r="157" spans="1:4">
      <c t="s" r="A157" s="4">
        <v>136</v>
      </c>
      <c t="n" r="C157" s="5">
        <v>2905734</v>
      </c>
    </row>
    <row r="158" spans="1:4">
      <c t="s" r="A158" s="4">
        <v>137</v>
      </c>
      <c t="n" r="C158" s="5">
        <v>-103875774</v>
      </c>
      <c t="n" r="D158" s="5">
        <v>-166770559</v>
      </c>
    </row>
    <row r="159" spans="1:4">
      <c t="s" r="A159" s="3">
        <v>138</v>
      </c>
    </row>
    <row r="160" spans="1:4">
      <c t="s" r="A160" s="4">
        <v>139</v>
      </c>
      <c t="n" r="C160" s="5">
        <v>647090294</v>
      </c>
      <c t="n" r="D160" s="5">
        <v>414862542</v>
      </c>
    </row>
    <row r="161" spans="1:4">
      <c t="s" r="A161" s="4">
        <v>140</v>
      </c>
      <c t="n" r="C161" s="5">
        <v>-542795196</v>
      </c>
      <c t="n" r="D161" s="5">
        <v>-245343028</v>
      </c>
    </row>
    <row r="162" spans="1:4">
      <c t="s" r="A162" s="4">
        <v>141</v>
      </c>
      <c t="n" r="C162" s="5">
        <v>104295098</v>
      </c>
      <c t="n" r="D162" s="5">
        <v>169519514</v>
      </c>
    </row>
    <row r="163" spans="1:4">
      <c t="s" r="A163" s="4">
        <v>142</v>
      </c>
      <c t="n" r="C163" s="5">
        <v>419324</v>
      </c>
      <c t="n" r="D163" s="5">
        <v>2748955</v>
      </c>
    </row>
    <row r="164" spans="1:4">
      <c t="s" r="A164" s="4">
        <v>143</v>
      </c>
      <c t="n" r="C164" s="5">
        <v>994268</v>
      </c>
      <c t="n" r="D164" s="5">
        <v>1872915</v>
      </c>
    </row>
    <row r="165" spans="1:4">
      <c t="s" r="A165" s="4">
        <v>144</v>
      </c>
      <c t="n" r="C165" s="5">
        <v>1413592</v>
      </c>
      <c t="n" r="D165" s="5">
        <v>4621870</v>
      </c>
    </row>
    <row r="166" spans="1:4">
      <c t="s" r="A166" s="4">
        <v>60</v>
      </c>
    </row>
    <row r="167" spans="1:4">
      <c t="s" r="A167" s="3">
        <v>121</v>
      </c>
    </row>
    <row r="168" spans="1:4">
      <c t="s" r="A168" s="4">
        <v>98</v>
      </c>
      <c t="n" r="C168" s="5">
        <v>1098061</v>
      </c>
      <c t="n" r="D168" s="5">
        <v>-10083966</v>
      </c>
    </row>
    <row r="169" spans="1:4">
      <c t="s" r="A169" s="3">
        <v>123</v>
      </c>
    </row>
    <row r="170" spans="1:4">
      <c t="s" r="A170" s="4">
        <v>124</v>
      </c>
      <c t="n" r="C170" s="5">
        <v>3111721</v>
      </c>
      <c t="n" r="D170" s="5">
        <v>-4015880</v>
      </c>
    </row>
    <row r="171" spans="1:4">
      <c t="s" r="A171" s="4">
        <v>125</v>
      </c>
      <c t="n" r="C171" s="5">
        <v>-29481843</v>
      </c>
      <c t="n" r="D171" s="5">
        <v>-161823598</v>
      </c>
    </row>
    <row r="172" spans="1:4">
      <c t="s" r="A172" s="4">
        <v>126</v>
      </c>
      <c t="n" r="C172" s="5">
        <v>26535857</v>
      </c>
      <c t="n" r="D172" s="5">
        <v>135987338</v>
      </c>
    </row>
    <row r="173" spans="1:4">
      <c t="s" r="A173" s="4">
        <v>127</v>
      </c>
      <c t="n" r="C173" s="5">
        <v>-1580</v>
      </c>
      <c t="n" r="D173" s="5">
        <v>-12939</v>
      </c>
    </row>
    <row r="174" spans="1:4">
      <c t="s" r="A174" s="4">
        <v>128</v>
      </c>
      <c t="n" r="C174" s="5">
        <v>-589</v>
      </c>
      <c t="n" r="D174" s="5">
        <v>-4437</v>
      </c>
    </row>
    <row r="175" spans="1:4">
      <c t="s" r="A175" s="4">
        <v>129</v>
      </c>
      <c t="n" r="C175" s="5">
        <v>114</v>
      </c>
      <c t="n" r="D175" s="5">
        <v>537</v>
      </c>
    </row>
    <row r="176" spans="1:4">
      <c t="s" r="A176" s="4">
        <v>130</v>
      </c>
      <c t="n" r="C176" s="5">
        <v>923531</v>
      </c>
      <c t="n" r="D176" s="5">
        <v>1520548</v>
      </c>
    </row>
    <row r="177" spans="1:4">
      <c t="s" r="A177" s="4">
        <v>133</v>
      </c>
      <c t="n" r="C177" s="5">
        <v>619</v>
      </c>
      <c t="n" r="D177" s="5">
        <v>33021</v>
      </c>
    </row>
    <row r="178" spans="1:4">
      <c t="s" r="A178" s="4">
        <v>134</v>
      </c>
      <c t="n" r="C178" s="5">
        <v>1302</v>
      </c>
    </row>
    <row r="179" spans="1:4">
      <c t="s" r="A179" s="4">
        <v>136</v>
      </c>
      <c t="n" r="C179" s="5">
        <v>167820</v>
      </c>
      <c t="n" r="D179" s="5">
        <v>730316</v>
      </c>
    </row>
    <row r="180" spans="1:4">
      <c t="s" r="A180" s="4">
        <v>137</v>
      </c>
      <c t="n" r="C180" s="5">
        <v>2355013</v>
      </c>
      <c t="n" r="D180" s="5">
        <v>-37669060</v>
      </c>
    </row>
    <row r="181" spans="1:4">
      <c t="s" r="A181" s="3">
        <v>138</v>
      </c>
    </row>
    <row r="182" spans="1:4">
      <c t="s" r="A182" s="4">
        <v>139</v>
      </c>
      <c t="n" r="C182" s="5">
        <v>22390130</v>
      </c>
      <c t="n" r="D182" s="5">
        <v>100908495</v>
      </c>
    </row>
    <row r="183" spans="1:4">
      <c t="s" r="A183" s="4">
        <v>140</v>
      </c>
      <c t="n" r="C183" s="5">
        <v>-25090904</v>
      </c>
      <c t="n" r="D183" s="5">
        <v>-59773293</v>
      </c>
    </row>
    <row r="184" spans="1:4">
      <c t="s" r="A184" s="4">
        <v>141</v>
      </c>
      <c t="n" r="C184" s="5">
        <v>-2700774</v>
      </c>
      <c t="n" r="D184" s="5">
        <v>41135202</v>
      </c>
    </row>
    <row r="185" spans="1:4">
      <c t="s" r="A185" s="4">
        <v>142</v>
      </c>
      <c t="n" r="C185" s="5">
        <v>-345761</v>
      </c>
      <c t="n" r="D185" s="5">
        <v>3466142</v>
      </c>
    </row>
    <row r="186" spans="1:4">
      <c t="s" r="A186" s="4">
        <v>143</v>
      </c>
      <c t="n" r="C186" s="5">
        <v>696743</v>
      </c>
      <c t="n" r="D186" s="5">
        <v>564647</v>
      </c>
    </row>
    <row r="187" spans="1:4">
      <c t="s" r="A187" s="4">
        <v>144</v>
      </c>
      <c t="n" r="C187" s="5">
        <v>350982</v>
      </c>
      <c t="n" r="D187" s="5">
        <v>4030789</v>
      </c>
    </row>
    <row r="188" spans="1:4">
      <c t="s" r="A188" s="4">
        <v>61</v>
      </c>
    </row>
    <row r="189" spans="1:4">
      <c t="s" r="A189" s="3">
        <v>121</v>
      </c>
    </row>
    <row r="190" spans="1:4">
      <c t="s" r="A190" s="4">
        <v>98</v>
      </c>
      <c t="n" r="C190" s="5">
        <v>3340258</v>
      </c>
      <c t="n" r="D190" s="5">
        <v>-24974721</v>
      </c>
    </row>
    <row r="191" spans="1:4">
      <c t="s" r="A191" s="3">
        <v>123</v>
      </c>
    </row>
    <row r="192" spans="1:4">
      <c t="s" r="A192" s="4">
        <v>124</v>
      </c>
      <c t="n" r="C192" s="5">
        <v>550</v>
      </c>
      <c t="n" r="D192" s="5">
        <v>2750</v>
      </c>
    </row>
    <row r="193" spans="1:4">
      <c t="s" r="A193" s="4">
        <v>125</v>
      </c>
      <c t="n" r="C193" s="5">
        <v>-103783368</v>
      </c>
      <c t="n" r="D193" s="5">
        <v>-158975980</v>
      </c>
    </row>
    <row r="194" spans="1:4">
      <c t="s" r="A194" s="4">
        <v>126</v>
      </c>
      <c t="n" r="C194" s="5">
        <v>113989869</v>
      </c>
      <c t="n" r="D194" s="5">
        <v>213795555</v>
      </c>
    </row>
    <row r="195" spans="1:4">
      <c t="s" r="A195" s="4">
        <v>127</v>
      </c>
      <c t="n" r="C195" s="5">
        <v>-14791</v>
      </c>
      <c t="n" r="D195" s="5">
        <v>-27915</v>
      </c>
    </row>
    <row r="196" spans="1:4">
      <c t="s" r="A196" s="4">
        <v>128</v>
      </c>
      <c t="n" r="C196" s="5">
        <v>424</v>
      </c>
      <c t="n" r="D196" s="5">
        <v>-2211</v>
      </c>
    </row>
    <row r="197" spans="1:4">
      <c t="s" r="A197" s="4">
        <v>129</v>
      </c>
      <c t="n" r="C197" s="5">
        <v>-2285921</v>
      </c>
      <c t="n" r="D197" s="5">
        <v>16214218</v>
      </c>
    </row>
    <row r="198" spans="1:4">
      <c t="s" r="A198" s="4">
        <v>130</v>
      </c>
      <c t="n" r="C198" s="5">
        <v>1820</v>
      </c>
      <c t="n" r="D198" s="5">
        <v>300</v>
      </c>
    </row>
    <row r="199" spans="1:4">
      <c t="s" r="A199" s="4">
        <v>133</v>
      </c>
      <c t="n" r="C199" s="5">
        <v>-13263</v>
      </c>
      <c t="n" r="D199" s="5">
        <v>-49576</v>
      </c>
    </row>
    <row r="200" spans="1:4">
      <c t="s" r="A200" s="4">
        <v>136</v>
      </c>
      <c t="n" r="D200" s="5">
        <v>1000</v>
      </c>
    </row>
    <row r="201" spans="1:4">
      <c t="s" r="A201" s="4">
        <v>137</v>
      </c>
      <c t="n" r="C201" s="5">
        <v>11235578</v>
      </c>
      <c t="n" r="D201" s="5">
        <v>45983420</v>
      </c>
    </row>
    <row r="202" spans="1:4">
      <c t="s" r="A202" s="3">
        <v>138</v>
      </c>
    </row>
    <row r="203" spans="1:4">
      <c t="s" r="A203" s="4">
        <v>139</v>
      </c>
      <c t="n" r="C203" s="5">
        <v>8523330</v>
      </c>
      <c t="n" r="D203" s="5">
        <v>36818943</v>
      </c>
    </row>
    <row r="204" spans="1:4">
      <c t="s" r="A204" s="4">
        <v>140</v>
      </c>
      <c t="n" r="C204" s="5">
        <v>-19773676</v>
      </c>
      <c t="n" r="D204" s="5">
        <v>-82812701</v>
      </c>
    </row>
    <row r="205" spans="1:4">
      <c t="s" r="A205" s="4">
        <v>141</v>
      </c>
      <c t="n" r="C205" s="5">
        <v>-11250346</v>
      </c>
      <c t="n" r="D205" s="5">
        <v>-45993758</v>
      </c>
    </row>
    <row r="206" spans="1:4">
      <c t="s" r="A206" s="4">
        <v>142</v>
      </c>
      <c t="n" r="C206" s="5">
        <v>-14768</v>
      </c>
      <c t="n" r="D206" s="5">
        <v>-10338</v>
      </c>
    </row>
    <row r="207" spans="1:4">
      <c t="s" r="A207" s="4">
        <v>143</v>
      </c>
      <c t="n" r="C207" s="5">
        <v>162434</v>
      </c>
      <c t="n" r="D207" s="5">
        <v>197647</v>
      </c>
    </row>
    <row r="208" spans="1:4">
      <c t="s" r="A208" s="4">
        <v>144</v>
      </c>
      <c t="n" r="C208" s="5">
        <v>147666</v>
      </c>
      <c t="n" r="D208" s="5">
        <v>187309</v>
      </c>
    </row>
    <row r="209" spans="1:4">
      <c t="s" r="A209" s="4">
        <v>62</v>
      </c>
    </row>
    <row r="210" spans="1:4">
      <c t="s" r="A210" s="3">
        <v>121</v>
      </c>
    </row>
    <row r="211" spans="1:4">
      <c t="s" r="A211" s="4">
        <v>98</v>
      </c>
      <c t="n" r="C211" s="5">
        <v>-219307</v>
      </c>
      <c t="n" r="D211" s="5">
        <v>-8849986</v>
      </c>
    </row>
    <row r="212" spans="1:4">
      <c t="s" r="A212" s="3">
        <v>123</v>
      </c>
    </row>
    <row r="213" spans="1:4">
      <c t="s" r="A213" s="4">
        <v>124</v>
      </c>
      <c t="n" r="C213" s="5">
        <v>-1100</v>
      </c>
      <c t="n" r="D213" s="5">
        <v>3850</v>
      </c>
    </row>
    <row r="214" spans="1:4">
      <c t="s" r="A214" s="4">
        <v>125</v>
      </c>
      <c t="n" r="C214" s="5">
        <v>-100907460</v>
      </c>
      <c t="n" r="D214" s="5">
        <v>-124924052</v>
      </c>
    </row>
    <row r="215" spans="1:4">
      <c t="s" r="A215" s="4">
        <v>126</v>
      </c>
      <c t="n" r="C215" s="5">
        <v>95484510</v>
      </c>
      <c t="n" r="D215" s="5">
        <v>177235895</v>
      </c>
    </row>
    <row r="216" spans="1:4">
      <c t="s" r="A216" s="4">
        <v>127</v>
      </c>
      <c t="n" r="C216" s="5">
        <v>-10178</v>
      </c>
      <c t="n" r="D216" s="5">
        <v>-20795</v>
      </c>
    </row>
    <row r="217" spans="1:4">
      <c t="s" r="A217" s="4">
        <v>128</v>
      </c>
      <c t="n" r="C217" s="5">
        <v>-634</v>
      </c>
      <c t="n" r="D217" s="5">
        <v>-2010</v>
      </c>
    </row>
    <row r="218" spans="1:4">
      <c t="s" r="A218" s="4">
        <v>129</v>
      </c>
      <c t="n" r="C218" s="5">
        <v>-1958479</v>
      </c>
      <c t="n" r="D218" s="5">
        <v>8337260</v>
      </c>
    </row>
    <row r="219" spans="1:4">
      <c t="s" r="A219" s="4">
        <v>130</v>
      </c>
      <c t="n" r="C219" s="5">
        <v>5630</v>
      </c>
      <c t="n" r="D219" s="5">
        <v>1670</v>
      </c>
    </row>
    <row r="220" spans="1:4">
      <c t="s" r="A220" s="4">
        <v>133</v>
      </c>
      <c t="n" r="C220" s="5">
        <v>5544</v>
      </c>
      <c t="n" r="D220" s="5">
        <v>-52864</v>
      </c>
    </row>
    <row r="221" spans="1:4">
      <c t="s" r="A221" s="4">
        <v>137</v>
      </c>
      <c t="n" r="C221" s="5">
        <v>-7601474</v>
      </c>
      <c t="n" r="D221" s="5">
        <v>51728968</v>
      </c>
    </row>
    <row r="222" spans="1:4">
      <c t="s" r="A222" s="3">
        <v>138</v>
      </c>
    </row>
    <row r="223" spans="1:4">
      <c t="s" r="A223" s="4">
        <v>139</v>
      </c>
      <c t="n" r="C223" s="5">
        <v>49611938</v>
      </c>
      <c t="n" r="D223" s="5">
        <v>54418009</v>
      </c>
    </row>
    <row r="224" spans="1:4">
      <c t="s" r="A224" s="4">
        <v>140</v>
      </c>
      <c t="n" r="C224" s="5">
        <v>-41284262</v>
      </c>
      <c t="n" r="D224" s="5">
        <v>-106367453</v>
      </c>
    </row>
    <row r="225" spans="1:4">
      <c t="s" r="A225" s="4">
        <v>141</v>
      </c>
      <c t="n" r="C225" s="5">
        <v>8327676</v>
      </c>
      <c t="n" r="D225" s="5">
        <v>-51949444</v>
      </c>
    </row>
    <row r="226" spans="1:4">
      <c t="s" r="A226" s="4">
        <v>142</v>
      </c>
      <c t="n" r="C226" s="5">
        <v>726202</v>
      </c>
      <c t="n" r="D226" s="5">
        <v>-220476</v>
      </c>
    </row>
    <row r="227" spans="1:4">
      <c t="s" r="A227" s="4">
        <v>143</v>
      </c>
      <c t="n" r="C227" s="5">
        <v>207506</v>
      </c>
      <c t="n" r="D227" s="5">
        <v>461167</v>
      </c>
    </row>
    <row r="228" spans="1:4">
      <c t="s" r="A228" s="4">
        <v>144</v>
      </c>
      <c t="n" r="C228" s="5">
        <v>933708</v>
      </c>
      <c t="n" r="D228" s="5">
        <v>240691</v>
      </c>
    </row>
    <row r="229" spans="1:4">
      <c t="s" r="A229" s="4">
        <v>63</v>
      </c>
    </row>
    <row r="230" spans="1:4">
      <c t="s" r="A230" s="3">
        <v>121</v>
      </c>
    </row>
    <row r="231" spans="1:4">
      <c t="s" r="A231" s="4">
        <v>98</v>
      </c>
      <c t="n" r="C231" s="5">
        <v>919487</v>
      </c>
      <c t="n" r="D231" s="5">
        <v>36686</v>
      </c>
    </row>
    <row r="232" spans="1:4">
      <c t="s" r="A232" s="3">
        <v>123</v>
      </c>
    </row>
    <row r="233" spans="1:4">
      <c t="s" r="A233" s="4">
        <v>124</v>
      </c>
      <c t="n" r="C233" s="5">
        <v>-261690</v>
      </c>
      <c t="n" r="D233" s="5">
        <v>-53900</v>
      </c>
    </row>
    <row r="234" spans="1:4">
      <c t="s" r="A234" s="4">
        <v>125</v>
      </c>
      <c t="n" r="C234" s="5">
        <v>-24431813</v>
      </c>
      <c t="n" r="D234" s="5">
        <v>-14684478</v>
      </c>
    </row>
    <row r="235" spans="1:4">
      <c t="s" r="A235" s="4">
        <v>126</v>
      </c>
      <c t="n" r="C235" s="5">
        <v>19629000</v>
      </c>
      <c t="n" r="D235" s="5">
        <v>9798717</v>
      </c>
    </row>
    <row r="236" spans="1:4">
      <c t="s" r="A236" s="4">
        <v>127</v>
      </c>
      <c t="n" r="C236" s="5">
        <v>-2663</v>
      </c>
      <c t="n" r="D236" s="5">
        <v>-2406</v>
      </c>
    </row>
    <row r="237" spans="1:4">
      <c t="s" r="A237" s="4">
        <v>128</v>
      </c>
      <c t="n" r="D237" s="5">
        <v>-258</v>
      </c>
    </row>
    <row r="238" spans="1:4">
      <c t="s" r="A238" s="4">
        <v>129</v>
      </c>
      <c t="n" r="C238" s="5">
        <v>-10</v>
      </c>
      <c t="n" r="D238" s="5">
        <v>324</v>
      </c>
    </row>
    <row r="239" spans="1:4">
      <c t="s" r="A239" s="4">
        <v>130</v>
      </c>
      <c t="n" r="C239" s="5">
        <v>-111191</v>
      </c>
      <c t="n" r="D239" s="5">
        <v>9100</v>
      </c>
    </row>
    <row r="240" spans="1:4">
      <c t="s" r="A240" s="4">
        <v>133</v>
      </c>
      <c t="n" r="C240" s="5">
        <v>3893</v>
      </c>
      <c t="n" r="D240" s="5">
        <v>3792</v>
      </c>
    </row>
    <row r="241" spans="1:4">
      <c t="s" r="A241" s="4">
        <v>136</v>
      </c>
      <c t="n" r="D241" s="5">
        <v>49240</v>
      </c>
    </row>
    <row r="242" spans="1:4">
      <c t="s" r="A242" s="4">
        <v>137</v>
      </c>
      <c t="n" r="C242" s="5">
        <v>-4254987</v>
      </c>
      <c t="n" r="D242" s="5">
        <v>-4843183</v>
      </c>
    </row>
    <row r="243" spans="1:4">
      <c t="s" r="A243" s="3">
        <v>138</v>
      </c>
    </row>
    <row r="244" spans="1:4">
      <c t="s" r="A244" s="4">
        <v>139</v>
      </c>
      <c t="n" r="C244" s="5">
        <v>4418831</v>
      </c>
      <c t="n" r="D244" s="5">
        <v>7104479</v>
      </c>
    </row>
    <row r="245" spans="1:4">
      <c t="s" r="A245" s="4">
        <v>140</v>
      </c>
      <c t="n" r="D245" s="5">
        <v>-1792584</v>
      </c>
    </row>
    <row r="246" spans="1:4">
      <c t="s" r="A246" s="4">
        <v>141</v>
      </c>
      <c t="n" r="C246" s="5">
        <v>4418831</v>
      </c>
      <c t="n" r="D246" s="5">
        <v>5311895</v>
      </c>
    </row>
    <row r="247" spans="1:4">
      <c t="s" r="A247" s="4">
        <v>142</v>
      </c>
      <c t="n" r="C247" s="5">
        <v>163844</v>
      </c>
      <c t="n" r="D247" s="5">
        <v>468712</v>
      </c>
    </row>
    <row r="248" spans="1:4">
      <c t="s" r="A248" s="4">
        <v>143</v>
      </c>
      <c t="n" r="C248" s="5">
        <v>1640225</v>
      </c>
      <c t="n" r="D248" s="5">
        <v>863980</v>
      </c>
    </row>
    <row r="249" spans="1:4">
      <c t="s" r="A249" s="4">
        <v>144</v>
      </c>
      <c t="n" r="C249" s="5">
        <v>1804069</v>
      </c>
      <c t="n" r="D249" s="5">
        <v>1332692</v>
      </c>
    </row>
    <row r="250" spans="1:4">
      <c t="s" r="A250" s="4">
        <v>64</v>
      </c>
    </row>
    <row r="251" spans="1:4">
      <c t="s" r="A251" s="3">
        <v>121</v>
      </c>
    </row>
    <row r="252" spans="1:4">
      <c t="s" r="A252" s="4">
        <v>98</v>
      </c>
      <c t="n" r="C252" s="5">
        <v>1589423</v>
      </c>
      <c t="n" r="D252" s="5">
        <v>-3315715</v>
      </c>
    </row>
    <row r="253" spans="1:4">
      <c t="s" r="A253" s="3">
        <v>123</v>
      </c>
    </row>
    <row r="254" spans="1:4">
      <c t="s" r="A254" s="4">
        <v>124</v>
      </c>
      <c t="n" r="C254" s="5">
        <v>638242</v>
      </c>
      <c t="n" r="D254" s="5">
        <v>433785</v>
      </c>
    </row>
    <row r="255" spans="1:4">
      <c t="s" r="A255" s="4">
        <v>125</v>
      </c>
      <c t="n" r="C255" s="5">
        <v>-35556408</v>
      </c>
      <c t="n" r="D255" s="5">
        <v>-20881391</v>
      </c>
    </row>
    <row r="256" spans="1:4">
      <c t="s" r="A256" s="4">
        <v>126</v>
      </c>
      <c t="n" r="C256" s="5">
        <v>38855422</v>
      </c>
      <c t="n" r="D256" s="5">
        <v>27316468</v>
      </c>
    </row>
    <row r="257" spans="1:4">
      <c t="s" r="A257" s="4">
        <v>127</v>
      </c>
      <c t="n" r="C257" s="5">
        <v>-1856</v>
      </c>
      <c t="n" r="D257" s="5">
        <v>-5991</v>
      </c>
    </row>
    <row r="258" spans="1:4">
      <c t="s" r="A258" s="4">
        <v>128</v>
      </c>
      <c t="n" r="C258" s="5">
        <v>-226</v>
      </c>
      <c t="n" r="D258" s="5">
        <v>-487</v>
      </c>
    </row>
    <row r="259" spans="1:4">
      <c t="s" r="A259" s="4">
        <v>129</v>
      </c>
      <c t="n" r="C259" s="5">
        <v>-96</v>
      </c>
      <c t="n" r="D259" s="5">
        <v>1479</v>
      </c>
    </row>
    <row r="260" spans="1:4">
      <c t="s" r="A260" s="4">
        <v>130</v>
      </c>
      <c t="n" r="C260" s="5">
        <v>62534</v>
      </c>
    </row>
    <row r="261" spans="1:4">
      <c t="s" r="A261" s="4">
        <v>133</v>
      </c>
      <c t="n" r="C261" s="5">
        <v>-3422</v>
      </c>
      <c t="n" r="D261" s="5">
        <v>-6057</v>
      </c>
    </row>
    <row r="262" spans="1:4">
      <c t="s" r="A262" s="4">
        <v>136</v>
      </c>
      <c t="n" r="C262" s="5">
        <v>52029</v>
      </c>
      <c t="n" r="D262" s="5">
        <v>-69006</v>
      </c>
    </row>
    <row r="263" spans="1:4">
      <c t="s" r="A263" s="4">
        <v>137</v>
      </c>
      <c t="n" r="C263" s="5">
        <v>5635642</v>
      </c>
      <c t="n" r="D263" s="5">
        <v>3473085</v>
      </c>
    </row>
    <row r="264" spans="1:4">
      <c t="s" r="A264" s="3">
        <v>138</v>
      </c>
    </row>
    <row r="265" spans="1:4">
      <c t="s" r="A265" s="4">
        <v>139</v>
      </c>
      <c t="n" r="C265" s="5">
        <v>2764167</v>
      </c>
    </row>
    <row r="266" spans="1:4">
      <c t="s" r="A266" s="4">
        <v>140</v>
      </c>
      <c t="n" r="C266" s="5">
        <v>-8380675</v>
      </c>
      <c t="n" r="D266" s="5">
        <v>-4540263</v>
      </c>
    </row>
    <row r="267" spans="1:4">
      <c t="s" r="A267" s="4">
        <v>141</v>
      </c>
      <c t="n" r="C267" s="5">
        <v>-5616508</v>
      </c>
      <c t="n" r="D267" s="5">
        <v>-4540263</v>
      </c>
    </row>
    <row r="268" spans="1:4">
      <c t="s" r="A268" s="4">
        <v>142</v>
      </c>
      <c t="n" r="C268" s="5">
        <v>19134</v>
      </c>
      <c t="n" r="D268" s="5">
        <v>-1067178</v>
      </c>
    </row>
    <row r="269" spans="1:4">
      <c t="s" r="A269" s="4">
        <v>143</v>
      </c>
      <c t="n" r="C269" s="5">
        <v>1788757</v>
      </c>
      <c t="n" r="D269" s="5">
        <v>2751320</v>
      </c>
    </row>
    <row r="270" spans="1:4">
      <c t="s" r="A270" s="4">
        <v>144</v>
      </c>
      <c t="n" r="C270" s="5">
        <v>1807891</v>
      </c>
      <c t="n" r="D270" s="5">
        <v>1684142</v>
      </c>
    </row>
    <row r="271" spans="1:4">
      <c t="s" r="A271" s="4">
        <v>65</v>
      </c>
    </row>
    <row r="272" spans="1:4">
      <c t="s" r="A272" s="3">
        <v>121</v>
      </c>
    </row>
    <row r="273" spans="1:4">
      <c t="s" r="A273" s="4">
        <v>98</v>
      </c>
      <c t="n" r="C273" s="5">
        <v>63177139</v>
      </c>
      <c t="n" r="D273" s="5">
        <v>4005</v>
      </c>
    </row>
    <row r="274" spans="1:4">
      <c t="s" r="A274" s="3">
        <v>123</v>
      </c>
    </row>
    <row r="275" spans="1:4">
      <c t="s" r="A275" s="4">
        <v>125</v>
      </c>
      <c t="n" r="C275" s="5">
        <v>-783662041</v>
      </c>
      <c t="n" r="D275" s="5">
        <v>-473427190</v>
      </c>
    </row>
    <row r="276" spans="1:4">
      <c t="s" r="A276" s="4">
        <v>126</v>
      </c>
      <c t="n" r="C276" s="5">
        <v>692733482</v>
      </c>
      <c t="n" r="D276" s="5">
        <v>465521523</v>
      </c>
    </row>
    <row r="277" spans="1:4">
      <c t="s" r="A277" s="4">
        <v>127</v>
      </c>
      <c t="n" r="C277" s="5">
        <v>-121067</v>
      </c>
      <c t="n" r="D277" s="5">
        <v>-128651</v>
      </c>
    </row>
    <row r="278" spans="1:4">
      <c t="s" r="A278" s="4">
        <v>128</v>
      </c>
      <c t="n" r="C278" s="5">
        <v>-15866</v>
      </c>
      <c t="n" r="D278" s="5">
        <v>-2485</v>
      </c>
    </row>
    <row r="279" spans="1:4">
      <c t="s" r="A279" s="4">
        <v>129</v>
      </c>
      <c t="n" r="C279" s="5">
        <v>12294739</v>
      </c>
      <c t="n" r="D279" s="5">
        <v>-8146372</v>
      </c>
    </row>
    <row r="280" spans="1:4">
      <c t="s" r="A280" s="4">
        <v>133</v>
      </c>
      <c t="n" r="C280" s="5">
        <v>62765</v>
      </c>
      <c t="n" r="D280" s="5">
        <v>3694</v>
      </c>
    </row>
    <row r="281" spans="1:4">
      <c t="s" r="A281" s="4">
        <v>137</v>
      </c>
      <c t="n" r="C281" s="5">
        <v>-15530849</v>
      </c>
      <c t="n" r="D281" s="5">
        <v>-16175476</v>
      </c>
    </row>
    <row r="282" spans="1:4">
      <c t="s" r="A282" s="3">
        <v>138</v>
      </c>
    </row>
    <row r="283" spans="1:4">
      <c t="s" r="A283" s="4">
        <v>139</v>
      </c>
      <c t="n" r="C283" s="5">
        <v>268982028</v>
      </c>
      <c t="n" r="D283" s="5">
        <v>38562082</v>
      </c>
    </row>
    <row r="284" spans="1:4">
      <c t="s" r="A284" s="4">
        <v>140</v>
      </c>
      <c t="n" r="C284" s="5">
        <v>-253907748</v>
      </c>
      <c t="n" r="D284" s="5">
        <v>-22381391</v>
      </c>
    </row>
    <row r="285" spans="1:4">
      <c t="s" r="A285" s="4">
        <v>141</v>
      </c>
      <c t="n" r="C285" s="5">
        <v>15074280</v>
      </c>
      <c t="n" r="D285" s="5">
        <v>16180691</v>
      </c>
    </row>
    <row r="286" spans="1:4">
      <c t="s" r="A286" s="4">
        <v>142</v>
      </c>
      <c t="n" r="C286" s="5">
        <v>-456569</v>
      </c>
      <c t="n" r="D286" s="5">
        <v>5215</v>
      </c>
    </row>
    <row r="287" spans="1:4">
      <c t="s" r="A287" s="4">
        <v>143</v>
      </c>
      <c t="n" r="C287" s="5">
        <v>746454</v>
      </c>
      <c t="n" r="D287" s="5">
        <v>218940</v>
      </c>
    </row>
    <row r="288" spans="1:4">
      <c t="s" r="A288" s="4">
        <v>144</v>
      </c>
      <c t="n" r="C288" s="5">
        <v>289885</v>
      </c>
      <c t="n" r="D288" s="5">
        <v>224155</v>
      </c>
    </row>
    <row r="289" spans="1:4">
      <c t="s" r="A289" s="4">
        <v>66</v>
      </c>
    </row>
    <row r="290" spans="1:4">
      <c t="s" r="A290" s="3">
        <v>121</v>
      </c>
    </row>
    <row r="291" spans="1:4">
      <c t="s" r="A291" s="4">
        <v>98</v>
      </c>
      <c t="n" r="C291" s="5">
        <v>10807504</v>
      </c>
      <c t="n" r="D291" s="5">
        <v>-40667591</v>
      </c>
    </row>
    <row r="292" spans="1:4">
      <c t="s" r="A292" s="3">
        <v>123</v>
      </c>
    </row>
    <row r="293" spans="1:4">
      <c t="s" r="A293" s="4">
        <v>125</v>
      </c>
      <c t="n" r="C293" s="5">
        <v>-615858523</v>
      </c>
      <c t="n" r="D293" s="5">
        <v>-500767586</v>
      </c>
    </row>
    <row r="294" spans="1:4">
      <c t="s" r="A294" s="4">
        <v>126</v>
      </c>
      <c t="n" r="C294" s="5">
        <v>720044569</v>
      </c>
      <c t="n" r="D294" s="5">
        <v>696295094</v>
      </c>
    </row>
    <row r="295" spans="1:4">
      <c t="s" r="A295" s="4">
        <v>127</v>
      </c>
      <c t="n" r="C295" s="5">
        <v>-84967</v>
      </c>
      <c t="n" r="D295" s="5">
        <v>-135008</v>
      </c>
    </row>
    <row r="296" spans="1:4">
      <c t="s" r="A296" s="4">
        <v>128</v>
      </c>
      <c t="n" r="C296" s="5">
        <v>-4308</v>
      </c>
      <c t="n" r="D296" s="5">
        <v>-11617</v>
      </c>
    </row>
    <row r="297" spans="1:4">
      <c t="s" r="A297" s="4">
        <v>129</v>
      </c>
      <c t="n" r="C297" s="5">
        <v>12641262</v>
      </c>
      <c t="n" r="D297" s="5">
        <v>39074311</v>
      </c>
    </row>
    <row r="298" spans="1:4">
      <c t="s" r="A298" s="4">
        <v>133</v>
      </c>
      <c t="n" r="C298" s="5">
        <v>-100943</v>
      </c>
      <c t="n" r="D298" s="5">
        <v>-150490</v>
      </c>
    </row>
    <row r="299" spans="1:4">
      <c t="s" r="A299" s="4">
        <v>137</v>
      </c>
      <c t="n" r="C299" s="5">
        <v>127444594</v>
      </c>
      <c t="n" r="D299" s="5">
        <v>193637113</v>
      </c>
    </row>
    <row r="300" spans="1:4">
      <c t="s" r="A300" s="3">
        <v>138</v>
      </c>
    </row>
    <row r="301" spans="1:4">
      <c t="s" r="A301" s="4">
        <v>139</v>
      </c>
      <c t="n" r="C301" s="5">
        <v>95954298</v>
      </c>
      <c t="n" r="D301" s="5">
        <v>29737314</v>
      </c>
    </row>
    <row r="302" spans="1:4">
      <c t="s" r="A302" s="4">
        <v>140</v>
      </c>
      <c t="n" r="C302" s="5">
        <v>-223499852</v>
      </c>
      <c t="n" r="D302" s="5">
        <v>-223574024</v>
      </c>
    </row>
    <row r="303" spans="1:4">
      <c t="s" r="A303" s="4">
        <v>141</v>
      </c>
      <c t="n" r="C303" s="5">
        <v>-127545554</v>
      </c>
      <c t="n" r="D303" s="5">
        <v>-193836710</v>
      </c>
    </row>
    <row r="304" spans="1:4">
      <c t="s" r="A304" s="4">
        <v>142</v>
      </c>
      <c t="n" r="C304" s="5">
        <v>-100960</v>
      </c>
      <c t="n" r="D304" s="5">
        <v>-199597</v>
      </c>
    </row>
    <row r="305" spans="1:4">
      <c t="s" r="A305" s="4">
        <v>143</v>
      </c>
      <c t="n" r="C305" s="5">
        <v>532706</v>
      </c>
      <c t="n" r="D305" s="5">
        <v>575108</v>
      </c>
    </row>
    <row r="306" spans="1:4">
      <c t="s" r="A306" s="4">
        <v>144</v>
      </c>
      <c t="n" r="C306" s="5">
        <v>431746</v>
      </c>
      <c t="n" r="D306" s="5">
        <v>375511</v>
      </c>
    </row>
    <row r="307" spans="1:4">
      <c t="s" r="A307" s="4">
        <v>67</v>
      </c>
    </row>
    <row r="308" spans="1:4">
      <c t="s" r="A308" s="3">
        <v>121</v>
      </c>
    </row>
    <row r="309" spans="1:4">
      <c t="s" r="A309" s="4">
        <v>98</v>
      </c>
      <c t="n" r="C309" s="5">
        <v>-96777</v>
      </c>
      <c t="n" r="D309" s="5">
        <v>356168</v>
      </c>
    </row>
    <row r="310" spans="1:4">
      <c t="s" r="A310" s="3">
        <v>123</v>
      </c>
    </row>
    <row r="311" spans="1:4">
      <c t="s" r="A311" s="4">
        <v>125</v>
      </c>
      <c t="n" r="C311" s="5">
        <v>-3628526</v>
      </c>
      <c t="n" r="D311" s="5">
        <v>-4699352</v>
      </c>
    </row>
    <row r="312" spans="1:4">
      <c t="s" r="A312" s="4">
        <v>126</v>
      </c>
      <c t="n" r="C312" s="5">
        <v>5000927</v>
      </c>
      <c t="n" r="D312" s="5">
        <v>4349981</v>
      </c>
    </row>
    <row r="313" spans="1:4">
      <c t="s" r="A313" s="4">
        <v>127</v>
      </c>
      <c t="n" r="C313" s="5">
        <v>-486</v>
      </c>
      <c t="n" r="D313" s="5">
        <v>-720</v>
      </c>
    </row>
    <row r="314" spans="1:4">
      <c t="s" r="A314" s="4">
        <v>128</v>
      </c>
      <c t="n" r="C314" s="5">
        <v>7</v>
      </c>
    </row>
    <row r="315" spans="1:4">
      <c t="s" r="A315" s="4">
        <v>129</v>
      </c>
      <c t="n" r="C315" s="5">
        <v>-427499</v>
      </c>
      <c t="n" r="D315" s="5">
        <v>6083</v>
      </c>
    </row>
    <row r="316" spans="1:4">
      <c t="s" r="A316" s="4">
        <v>133</v>
      </c>
      <c t="n" r="C316" s="5">
        <v>-461</v>
      </c>
      <c t="n" r="D316" s="5">
        <v>362</v>
      </c>
    </row>
    <row r="317" spans="1:4">
      <c t="s" r="A317" s="4">
        <v>137</v>
      </c>
      <c t="n" r="C317" s="5">
        <v>847185</v>
      </c>
      <c t="n" r="D317" s="5">
        <v>12522</v>
      </c>
    </row>
    <row r="318" spans="1:4">
      <c t="s" r="A318" s="3">
        <v>138</v>
      </c>
    </row>
    <row r="319" spans="1:4">
      <c t="s" r="A319" s="4">
        <v>139</v>
      </c>
      <c t="n" r="C319" s="5">
        <v>1200621</v>
      </c>
      <c t="n" r="D319" s="5">
        <v>1134916</v>
      </c>
    </row>
    <row r="320" spans="1:4">
      <c t="s" r="A320" s="4">
        <v>140</v>
      </c>
      <c t="n" r="C320" s="5">
        <v>-1233308</v>
      </c>
    </row>
    <row r="321" spans="1:4">
      <c t="s" r="A321" s="4">
        <v>141</v>
      </c>
      <c t="n" r="C321" s="5">
        <v>-32687</v>
      </c>
      <c t="n" r="D321" s="5">
        <v>1134916</v>
      </c>
    </row>
    <row r="322" spans="1:4">
      <c t="s" r="A322" s="4">
        <v>142</v>
      </c>
      <c t="n" r="C322" s="5">
        <v>814498</v>
      </c>
      <c t="n" r="D322" s="5">
        <v>1147438</v>
      </c>
    </row>
    <row r="323" spans="1:4">
      <c t="s" r="A323" s="4">
        <v>143</v>
      </c>
      <c t="n" r="C323" s="5">
        <v>185684</v>
      </c>
      <c t="n" r="D323" s="5">
        <v>85642</v>
      </c>
    </row>
    <row r="324" spans="1:4">
      <c t="s" r="A324" s="4">
        <v>144</v>
      </c>
      <c t="n" r="C324" s="5">
        <v>1000182</v>
      </c>
      <c t="n" r="D324" s="5">
        <v>1233080</v>
      </c>
    </row>
    <row r="325" spans="1:4">
      <c t="s" r="A325" s="4">
        <v>68</v>
      </c>
    </row>
    <row r="326" spans="1:4">
      <c t="s" r="A326" s="3">
        <v>121</v>
      </c>
    </row>
    <row r="327" spans="1:4">
      <c t="s" r="A327" s="4">
        <v>98</v>
      </c>
      <c t="n" r="C327" s="5">
        <v>160356483</v>
      </c>
      <c t="n" r="D327" s="5">
        <v>33096632</v>
      </c>
    </row>
    <row r="328" spans="1:4">
      <c t="s" r="A328" s="3">
        <v>123</v>
      </c>
    </row>
    <row r="329" spans="1:4">
      <c t="s" r="A329" s="4">
        <v>124</v>
      </c>
      <c t="n" r="C329" s="5">
        <v>19434696</v>
      </c>
      <c t="n" r="D329" s="5">
        <v>1182225</v>
      </c>
    </row>
    <row r="330" spans="1:4">
      <c t="s" r="A330" s="4">
        <v>125</v>
      </c>
      <c t="n" r="C330" s="5">
        <v>-2456271120</v>
      </c>
      <c t="n" r="D330" s="5">
        <v>-252821570</v>
      </c>
    </row>
    <row r="331" spans="1:4">
      <c t="s" r="A331" s="4">
        <v>126</v>
      </c>
      <c t="n" r="C331" s="5">
        <v>2038462358</v>
      </c>
      <c t="n" r="D331" s="5">
        <v>297327512</v>
      </c>
    </row>
    <row r="332" spans="1:4">
      <c t="s" r="A332" s="4">
        <v>127</v>
      </c>
      <c t="n" r="C332" s="5">
        <v>-138430</v>
      </c>
      <c t="n" r="D332" s="5">
        <v>-32988</v>
      </c>
    </row>
    <row r="333" spans="1:4">
      <c t="s" r="A333" s="4">
        <v>128</v>
      </c>
      <c t="n" r="C333" s="5">
        <v>-60872</v>
      </c>
      <c t="n" r="D333" s="5">
        <v>-7958</v>
      </c>
    </row>
    <row r="334" spans="1:4">
      <c t="s" r="A334" s="4">
        <v>129</v>
      </c>
      <c t="n" r="C334" s="5">
        <v>-94309244</v>
      </c>
      <c t="n" r="D334" s="5">
        <v>-2142475</v>
      </c>
    </row>
    <row r="335" spans="1:4">
      <c t="s" r="A335" s="4">
        <v>130</v>
      </c>
      <c t="n" r="C335" s="5">
        <v>-13029983</v>
      </c>
    </row>
    <row r="336" spans="1:4">
      <c t="s" r="A336" s="4">
        <v>133</v>
      </c>
      <c t="n" r="C336" s="5">
        <v>425582</v>
      </c>
      <c t="n" r="D336" s="5">
        <v>-59350</v>
      </c>
    </row>
    <row r="337" spans="1:4">
      <c t="s" r="A337" s="4">
        <v>134</v>
      </c>
      <c t="n" r="C337" s="5">
        <v>32509</v>
      </c>
    </row>
    <row r="338" spans="1:4">
      <c t="s" r="A338" s="4">
        <v>136</v>
      </c>
      <c t="n" r="C338" s="5">
        <v>-5817266</v>
      </c>
      <c t="n" r="D338" s="5">
        <v>-683423</v>
      </c>
    </row>
    <row r="339" spans="1:4">
      <c t="s" r="A339" s="4">
        <v>137</v>
      </c>
      <c t="n" r="C339" s="5">
        <v>-350915287</v>
      </c>
      <c t="n" r="D339" s="5">
        <v>75858605</v>
      </c>
    </row>
    <row r="340" spans="1:4">
      <c t="s" r="A340" s="3">
        <v>138</v>
      </c>
    </row>
    <row r="341" spans="1:4">
      <c t="s" r="A341" s="4">
        <v>139</v>
      </c>
      <c t="n" r="C341" s="5">
        <v>1407318838</v>
      </c>
      <c t="n" r="D341" s="5">
        <v>158474412</v>
      </c>
    </row>
    <row r="342" spans="1:4">
      <c t="s" r="A342" s="4">
        <v>140</v>
      </c>
      <c t="n" r="C342" s="5">
        <v>-1054494402</v>
      </c>
      <c t="n" r="D342" s="5">
        <v>-232482704</v>
      </c>
    </row>
    <row r="343" spans="1:4">
      <c t="s" r="A343" s="4">
        <v>141</v>
      </c>
      <c t="n" r="C343" s="5">
        <v>352824436</v>
      </c>
      <c t="n" r="D343" s="5">
        <v>-74008292</v>
      </c>
    </row>
    <row r="344" spans="1:4">
      <c t="s" r="A344" s="4">
        <v>142</v>
      </c>
      <c t="n" r="C344" s="5">
        <v>1909149</v>
      </c>
      <c t="n" r="D344" s="5">
        <v>1850313</v>
      </c>
    </row>
    <row r="345" spans="1:4">
      <c t="s" r="A345" s="4">
        <v>143</v>
      </c>
      <c t="n" r="C345" s="5">
        <v>2349384</v>
      </c>
      <c t="n" r="D345" s="5">
        <v>689596</v>
      </c>
    </row>
    <row r="346" spans="1:4">
      <c t="s" r="A346" s="4">
        <v>144</v>
      </c>
      <c t="n" r="C346" s="5">
        <v>4258533</v>
      </c>
      <c t="n" r="D346" s="5">
        <v>2539909</v>
      </c>
    </row>
    <row r="347" spans="1:4">
      <c t="s" r="A347" s="4">
        <v>69</v>
      </c>
    </row>
    <row r="348" spans="1:4">
      <c t="s" r="A348" s="3">
        <v>121</v>
      </c>
    </row>
    <row r="349" spans="1:4">
      <c t="s" r="A349" s="4">
        <v>98</v>
      </c>
      <c t="n" r="C349" s="5">
        <v>-16193902</v>
      </c>
      <c t="n" r="D349" s="5">
        <v>19042673</v>
      </c>
    </row>
    <row r="350" spans="1:4">
      <c t="s" r="A350" s="3">
        <v>123</v>
      </c>
    </row>
    <row r="351" spans="1:4">
      <c t="s" r="A351" s="4">
        <v>124</v>
      </c>
      <c t="n" r="C351" s="5">
        <v>16811553</v>
      </c>
      <c t="n" r="D351" s="5">
        <v>3876620</v>
      </c>
    </row>
    <row r="352" spans="1:4">
      <c t="s" r="A352" s="4">
        <v>125</v>
      </c>
      <c t="n" r="C352" s="5">
        <v>-166594683</v>
      </c>
      <c t="n" r="D352" s="5">
        <v>-85144812</v>
      </c>
    </row>
    <row r="353" spans="1:4">
      <c t="s" r="A353" s="4">
        <v>126</v>
      </c>
      <c t="n" r="C353" s="5">
        <v>160327756</v>
      </c>
      <c t="n" r="D353" s="5">
        <v>128554796</v>
      </c>
    </row>
    <row r="354" spans="1:4">
      <c t="s" r="A354" s="4">
        <v>127</v>
      </c>
      <c t="n" r="C354" s="5">
        <v>-10064</v>
      </c>
      <c t="n" r="D354" s="5">
        <v>-8084</v>
      </c>
    </row>
    <row r="355" spans="1:4">
      <c t="s" r="A355" s="4">
        <v>128</v>
      </c>
      <c t="n" r="C355" s="5">
        <v>-4811</v>
      </c>
      <c t="n" r="D355" s="5">
        <v>-3213</v>
      </c>
    </row>
    <row r="356" spans="1:4">
      <c t="s" r="A356" s="4">
        <v>129</v>
      </c>
      <c t="n" r="C356" s="5">
        <v>541</v>
      </c>
      <c t="n" r="D356" s="5">
        <v>2861</v>
      </c>
    </row>
    <row r="357" spans="1:4">
      <c t="s" r="A357" s="4">
        <v>130</v>
      </c>
      <c t="n" r="C357" s="5">
        <v>-944439</v>
      </c>
      <c t="n" r="D357" s="5">
        <v>-111842</v>
      </c>
    </row>
    <row r="358" spans="1:4">
      <c t="s" r="A358" s="4">
        <v>133</v>
      </c>
      <c t="n" r="C358" s="5">
        <v>-13703</v>
      </c>
      <c t="n" r="D358" s="5">
        <v>-66231</v>
      </c>
    </row>
    <row r="359" spans="1:4">
      <c t="s" r="A359" s="4">
        <v>134</v>
      </c>
      <c t="n" r="C359" s="5">
        <v>5609</v>
      </c>
    </row>
    <row r="360" spans="1:4">
      <c t="s" r="A360" s="4">
        <v>136</v>
      </c>
      <c t="n" r="C360" s="5">
        <v>-9552314</v>
      </c>
      <c t="n" r="D360" s="5">
        <v>-5628532</v>
      </c>
    </row>
    <row r="361" spans="1:4">
      <c t="s" r="A361" s="4">
        <v>137</v>
      </c>
      <c t="n" r="C361" s="5">
        <v>-16168457</v>
      </c>
      <c t="n" r="D361" s="5">
        <v>60514236</v>
      </c>
    </row>
    <row r="362" spans="1:4">
      <c t="s" r="A362" s="3">
        <v>138</v>
      </c>
    </row>
    <row r="363" spans="1:4">
      <c t="s" r="A363" s="4">
        <v>139</v>
      </c>
      <c t="n" r="C363" s="5">
        <v>51538449</v>
      </c>
      <c t="n" r="D363" s="5">
        <v>16199611</v>
      </c>
    </row>
    <row r="364" spans="1:4">
      <c t="s" r="A364" s="4">
        <v>140</v>
      </c>
      <c t="n" r="C364" s="5">
        <v>-34216208</v>
      </c>
      <c t="n" r="D364" s="5">
        <v>-79246187</v>
      </c>
    </row>
    <row r="365" spans="1:4">
      <c t="s" r="A365" s="4">
        <v>141</v>
      </c>
      <c t="n" r="C365" s="5">
        <v>17322241</v>
      </c>
      <c t="n" r="D365" s="5">
        <v>-63046576</v>
      </c>
    </row>
    <row r="366" spans="1:4">
      <c t="s" r="A366" s="4">
        <v>142</v>
      </c>
      <c t="n" r="C366" s="5">
        <v>1153784</v>
      </c>
      <c t="n" r="D366" s="5">
        <v>-2532340</v>
      </c>
    </row>
    <row r="367" spans="1:4">
      <c t="s" r="A367" s="4">
        <v>143</v>
      </c>
      <c t="n" r="C367" s="5">
        <v>1653582</v>
      </c>
      <c t="n" r="D367" s="5">
        <v>3102827</v>
      </c>
    </row>
    <row r="368" spans="1:4">
      <c t="s" r="A368" s="4">
        <v>144</v>
      </c>
      <c t="n" r="C368" s="5">
        <v>2807366</v>
      </c>
      <c t="n" r="D368" s="5">
        <v>570487</v>
      </c>
    </row>
    <row r="369" spans="1:4">
      <c t="s" r="A369" s="4">
        <v>70</v>
      </c>
    </row>
    <row r="370" spans="1:4">
      <c t="s" r="A370" s="3">
        <v>121</v>
      </c>
    </row>
    <row r="371" spans="1:4">
      <c t="s" r="A371" s="4">
        <v>98</v>
      </c>
      <c t="n" r="C371" s="5">
        <v>-6829254</v>
      </c>
      <c t="n" r="D371" s="5">
        <v>21396993</v>
      </c>
    </row>
    <row r="372" spans="1:4">
      <c t="s" r="A372" s="3">
        <v>123</v>
      </c>
    </row>
    <row r="373" spans="1:4">
      <c t="s" r="A373" s="4">
        <v>124</v>
      </c>
      <c t="n" r="C373" s="5">
        <v>550</v>
      </c>
      <c t="n" r="D373" s="5">
        <v>2750</v>
      </c>
    </row>
    <row r="374" spans="1:4">
      <c t="s" r="A374" s="4">
        <v>125</v>
      </c>
      <c t="n" r="C374" s="5">
        <v>-120780305</v>
      </c>
      <c t="n" r="D374" s="5">
        <v>-213631327</v>
      </c>
    </row>
    <row r="375" spans="1:4">
      <c t="s" r="A375" s="4">
        <v>126</v>
      </c>
      <c t="n" r="C375" s="5">
        <v>133494767</v>
      </c>
      <c t="n" r="D375" s="5">
        <v>232358168</v>
      </c>
    </row>
    <row r="376" spans="1:4">
      <c t="s" r="A376" s="4">
        <v>127</v>
      </c>
      <c t="n" r="C376" s="5">
        <v>-21632</v>
      </c>
      <c t="n" r="D376" s="5">
        <v>-31457</v>
      </c>
    </row>
    <row r="377" spans="1:4">
      <c t="s" r="A377" s="4">
        <v>128</v>
      </c>
      <c t="n" r="C377" s="5">
        <v>-2200</v>
      </c>
      <c t="n" r="D377" s="5">
        <v>-723</v>
      </c>
    </row>
    <row r="378" spans="1:4">
      <c t="s" r="A378" s="4">
        <v>129</v>
      </c>
      <c t="n" r="C378" s="5">
        <v>2468391</v>
      </c>
      <c t="n" r="D378" s="5">
        <v>-20047035</v>
      </c>
    </row>
    <row r="379" spans="1:4">
      <c t="s" r="A379" s="4">
        <v>133</v>
      </c>
      <c t="n" r="C379" s="5">
        <v>-14799</v>
      </c>
      <c t="n" r="D379" s="5">
        <v>-12690</v>
      </c>
    </row>
    <row r="380" spans="1:4">
      <c t="s" r="A380" s="4">
        <v>136</v>
      </c>
      <c t="n" r="C380" s="5">
        <v>-1820</v>
      </c>
      <c t="n" r="D380" s="5">
        <v>-180</v>
      </c>
    </row>
    <row r="381" spans="1:4">
      <c t="s" r="A381" s="4">
        <v>137</v>
      </c>
      <c t="n" r="C381" s="5">
        <v>8313698</v>
      </c>
      <c t="n" r="D381" s="5">
        <v>20034499</v>
      </c>
    </row>
    <row r="382" spans="1:4">
      <c t="s" r="A382" s="3">
        <v>138</v>
      </c>
    </row>
    <row r="383" spans="1:4">
      <c t="s" r="A383" s="4">
        <v>139</v>
      </c>
      <c t="n" r="C383" s="5">
        <v>2093762</v>
      </c>
      <c t="n" r="D383" s="5">
        <v>7049141</v>
      </c>
    </row>
    <row r="384" spans="1:4">
      <c t="s" r="A384" s="4">
        <v>140</v>
      </c>
      <c t="n" r="C384" s="5">
        <v>-10419353</v>
      </c>
      <c t="n" r="D384" s="5">
        <v>-27102640</v>
      </c>
    </row>
    <row r="385" spans="1:4">
      <c t="s" r="A385" s="4">
        <v>141</v>
      </c>
      <c t="n" r="C385" s="5">
        <v>-8325591</v>
      </c>
      <c t="n" r="D385" s="5">
        <v>-20053499</v>
      </c>
    </row>
    <row r="386" spans="1:4">
      <c t="s" r="A386" s="4">
        <v>142</v>
      </c>
      <c t="n" r="C386" s="5">
        <v>-11893</v>
      </c>
      <c t="n" r="D386" s="5">
        <v>-19000</v>
      </c>
    </row>
    <row r="387" spans="1:4">
      <c t="s" r="A387" s="4">
        <v>143</v>
      </c>
      <c t="n" r="C387" s="5">
        <v>104145</v>
      </c>
      <c t="n" r="D387" s="5">
        <v>142566</v>
      </c>
    </row>
    <row r="388" spans="1:4">
      <c t="s" r="A388" s="4">
        <v>144</v>
      </c>
      <c t="n" r="C388" s="5">
        <v>92252</v>
      </c>
      <c t="n" r="D388" s="5">
        <v>123566</v>
      </c>
    </row>
    <row r="389" spans="1:4">
      <c t="s" r="A389" s="4">
        <v>71</v>
      </c>
    </row>
    <row r="390" spans="1:4">
      <c t="s" r="A390" s="3">
        <v>121</v>
      </c>
    </row>
    <row r="391" spans="1:4">
      <c t="s" r="A391" s="4">
        <v>98</v>
      </c>
      <c t="n" r="C391" s="5">
        <v>-18853242</v>
      </c>
      <c t="n" r="D391" s="5">
        <v>54948705</v>
      </c>
    </row>
    <row r="392" spans="1:4">
      <c t="s" r="A392" s="3">
        <v>123</v>
      </c>
    </row>
    <row r="393" spans="1:4">
      <c t="s" r="A393" s="4">
        <v>124</v>
      </c>
      <c t="n" r="C393" s="5">
        <v>-8800</v>
      </c>
      <c t="n" r="D393" s="5">
        <v>12925</v>
      </c>
    </row>
    <row r="394" spans="1:4">
      <c t="s" r="A394" s="4">
        <v>125</v>
      </c>
      <c t="n" r="C394" s="5">
        <v>-400537544</v>
      </c>
      <c t="n" r="D394" s="5">
        <v>-783099728</v>
      </c>
    </row>
    <row r="395" spans="1:4">
      <c t="s" r="A395" s="4">
        <v>126</v>
      </c>
      <c t="n" r="C395" s="5">
        <v>406334646</v>
      </c>
      <c t="n" r="D395" s="5">
        <v>826553137</v>
      </c>
    </row>
    <row r="396" spans="1:4">
      <c t="s" r="A396" s="4">
        <v>127</v>
      </c>
      <c t="n" r="C396" s="5">
        <v>-74547</v>
      </c>
      <c t="n" r="D396" s="5">
        <v>-111986</v>
      </c>
    </row>
    <row r="397" spans="1:4">
      <c t="s" r="A397" s="4">
        <v>128</v>
      </c>
      <c t="n" r="C397" s="5">
        <v>-6114</v>
      </c>
      <c t="n" r="D397" s="5">
        <v>-5680</v>
      </c>
    </row>
    <row r="398" spans="1:4">
      <c t="s" r="A398" s="4">
        <v>129</v>
      </c>
      <c t="n" r="C398" s="5">
        <v>1467056</v>
      </c>
      <c t="n" r="D398" s="5">
        <v>-89377258</v>
      </c>
    </row>
    <row r="399" spans="1:4">
      <c t="s" r="A399" s="4">
        <v>133</v>
      </c>
      <c t="n" r="C399" s="5">
        <v>-28001</v>
      </c>
      <c t="n" r="D399" s="5">
        <v>-10512</v>
      </c>
    </row>
    <row r="400" spans="1:4">
      <c t="s" r="A400" s="4">
        <v>135</v>
      </c>
      <c t="n" r="C400" s="5">
        <v>3695661</v>
      </c>
    </row>
    <row r="401" spans="1:4">
      <c t="s" r="A401" s="4">
        <v>136</v>
      </c>
      <c t="n" r="C401" s="5">
        <v>-5060</v>
      </c>
      <c t="n" r="D401" s="5">
        <v>-1875</v>
      </c>
    </row>
    <row r="402" spans="1:4">
      <c t="s" r="A402" s="4">
        <v>137</v>
      </c>
      <c t="n" r="C402" s="5">
        <v>-8015945</v>
      </c>
      <c t="n" r="D402" s="5">
        <v>8907728</v>
      </c>
    </row>
    <row r="403" spans="1:4">
      <c t="s" r="A403" s="3">
        <v>138</v>
      </c>
    </row>
    <row r="404" spans="1:4">
      <c t="s" r="A404" s="4">
        <v>139</v>
      </c>
      <c t="n" r="C404" s="5">
        <v>59122228</v>
      </c>
      <c t="n" r="D404" s="5">
        <v>76672081</v>
      </c>
    </row>
    <row r="405" spans="1:4">
      <c t="s" r="A405" s="4">
        <v>140</v>
      </c>
      <c t="n" r="C405" s="5">
        <v>-47414873</v>
      </c>
      <c t="n" r="D405" s="5">
        <v>-85619560</v>
      </c>
    </row>
    <row r="406" spans="1:4">
      <c t="s" r="A406" s="4">
        <v>141</v>
      </c>
      <c t="n" r="C406" s="5">
        <v>11707355</v>
      </c>
      <c t="n" r="D406" s="5">
        <v>-8947479</v>
      </c>
    </row>
    <row r="407" spans="1:4">
      <c t="s" r="A407" s="4">
        <v>142</v>
      </c>
      <c t="n" r="C407" s="5">
        <v>3691410</v>
      </c>
      <c t="n" r="D407" s="5">
        <v>-39751</v>
      </c>
    </row>
    <row r="408" spans="1:4">
      <c t="s" r="A408" s="4">
        <v>143</v>
      </c>
      <c t="n" r="C408" s="5">
        <v>305004</v>
      </c>
      <c t="n" r="D408" s="5">
        <v>463001</v>
      </c>
    </row>
    <row r="409" spans="1:4">
      <c t="s" r="A409" s="4">
        <v>144</v>
      </c>
      <c t="n" r="C409" s="5">
        <v>3996414</v>
      </c>
      <c t="n" r="D409" s="5">
        <v>423250</v>
      </c>
    </row>
    <row r="410" spans="1:4">
      <c t="s" r="A410" s="4">
        <v>72</v>
      </c>
    </row>
    <row r="411" spans="1:4">
      <c t="s" r="A411" s="3">
        <v>121</v>
      </c>
    </row>
    <row r="412" spans="1:4">
      <c t="s" r="A412" s="4">
        <v>98</v>
      </c>
      <c t="n" r="C412" s="5">
        <v>-708125</v>
      </c>
      <c t="n" r="D412" s="5">
        <v>-36926</v>
      </c>
    </row>
    <row r="413" spans="1:4">
      <c t="s" r="A413" s="3">
        <v>123</v>
      </c>
    </row>
    <row r="414" spans="1:4">
      <c t="s" r="A414" s="4">
        <v>125</v>
      </c>
      <c t="n" r="C414" s="5">
        <v>-19582990</v>
      </c>
      <c t="n" r="D414" s="5">
        <v>-3276338</v>
      </c>
    </row>
    <row r="415" spans="1:4">
      <c t="s" r="A415" s="4">
        <v>126</v>
      </c>
      <c t="n" r="C415" s="5">
        <v>8850865</v>
      </c>
      <c t="n" r="D415" s="5">
        <v>3246000</v>
      </c>
    </row>
    <row r="416" spans="1:4">
      <c t="s" r="A416" s="4">
        <v>127</v>
      </c>
      <c t="n" r="C416" s="5">
        <v>-1562</v>
      </c>
      <c t="n" r="D416" s="5">
        <v>-704</v>
      </c>
    </row>
    <row r="417" spans="1:4">
      <c t="s" r="A417" s="4">
        <v>128</v>
      </c>
      <c t="n" r="C417" s="5">
        <v>-60</v>
      </c>
    </row>
    <row r="418" spans="1:4">
      <c t="s" r="A418" s="4">
        <v>129</v>
      </c>
      <c t="n" r="C418" s="5">
        <v>29969</v>
      </c>
      <c t="n" r="D418" s="5">
        <v>70368</v>
      </c>
    </row>
    <row r="419" spans="1:4">
      <c t="s" r="A419" s="4">
        <v>133</v>
      </c>
      <c t="n" r="C419" s="5">
        <v>9239</v>
      </c>
      <c t="n" r="D419" s="5">
        <v>-743</v>
      </c>
    </row>
    <row r="420" spans="1:4">
      <c t="s" r="A420" s="4">
        <v>137</v>
      </c>
      <c t="n" r="C420" s="5">
        <v>-11402664</v>
      </c>
      <c t="n" r="D420" s="5">
        <v>1657</v>
      </c>
    </row>
    <row r="421" spans="1:4">
      <c t="s" r="A421" s="3">
        <v>138</v>
      </c>
    </row>
    <row r="422" spans="1:4">
      <c t="s" r="A422" s="4">
        <v>139</v>
      </c>
      <c t="n" r="C422" s="5">
        <v>13540570</v>
      </c>
    </row>
    <row r="423" spans="1:4">
      <c t="s" r="A423" s="4">
        <v>140</v>
      </c>
      <c t="n" r="C423" s="5">
        <v>-2541066</v>
      </c>
    </row>
    <row r="424" spans="1:4">
      <c t="s" r="A424" s="4">
        <v>141</v>
      </c>
      <c t="n" r="C424" s="5">
        <v>10999504</v>
      </c>
    </row>
    <row r="425" spans="1:4">
      <c t="s" r="A425" s="4">
        <v>142</v>
      </c>
      <c t="n" r="C425" s="5">
        <v>-403160</v>
      </c>
      <c t="n" r="D425" s="5">
        <v>1657</v>
      </c>
    </row>
    <row r="426" spans="1:4">
      <c t="s" r="A426" s="4">
        <v>143</v>
      </c>
      <c t="n" r="C426" s="5">
        <v>671117</v>
      </c>
      <c t="n" r="D426" s="5">
        <v>49723</v>
      </c>
    </row>
    <row r="427" spans="1:4">
      <c t="s" r="A427" s="4">
        <v>144</v>
      </c>
      <c t="n" r="C427" s="5">
        <v>267957</v>
      </c>
      <c t="n" r="D427" s="5">
        <v>51380</v>
      </c>
    </row>
    <row r="428" spans="1:4">
      <c t="s" r="A428" s="4">
        <v>73</v>
      </c>
    </row>
    <row r="429" spans="1:4">
      <c t="s" r="A429" s="3">
        <v>121</v>
      </c>
    </row>
    <row r="430" spans="1:4">
      <c t="s" r="A430" s="4">
        <v>98</v>
      </c>
      <c t="n" r="C430" s="5">
        <v>-365463</v>
      </c>
      <c t="n" r="D430" s="5">
        <v>177675</v>
      </c>
    </row>
    <row r="431" spans="1:4">
      <c t="s" r="A431" s="3">
        <v>123</v>
      </c>
    </row>
    <row r="432" spans="1:4">
      <c t="s" r="A432" s="4">
        <v>125</v>
      </c>
      <c t="n" r="C432" s="5">
        <v>-6014165</v>
      </c>
      <c t="n" r="D432" s="5">
        <v>-2838520</v>
      </c>
    </row>
    <row r="433" spans="1:4">
      <c t="s" r="A433" s="4">
        <v>126</v>
      </c>
      <c t="n" r="C433" s="5">
        <v>2792962</v>
      </c>
      <c t="n" r="D433" s="5">
        <v>4287810</v>
      </c>
    </row>
    <row r="434" spans="1:4">
      <c t="s" r="A434" s="4">
        <v>127</v>
      </c>
      <c t="n" r="C434" s="5">
        <v>-750</v>
      </c>
      <c t="n" r="D434" s="5">
        <v>-821</v>
      </c>
    </row>
    <row r="435" spans="1:4">
      <c t="s" r="A435" s="4">
        <v>128</v>
      </c>
      <c t="n" r="C435" s="5">
        <v>-8</v>
      </c>
      <c t="n" r="D435" s="5">
        <v>-78</v>
      </c>
    </row>
    <row r="436" spans="1:4">
      <c t="s" r="A436" s="4">
        <v>129</v>
      </c>
      <c t="n" r="C436" s="5">
        <v>-175277</v>
      </c>
      <c t="n" r="D436" s="5">
        <v>-211681</v>
      </c>
    </row>
    <row r="437" spans="1:4">
      <c t="s" r="A437" s="4">
        <v>133</v>
      </c>
      <c t="n" r="C437" s="5">
        <v>2573</v>
      </c>
      <c t="n" r="D437" s="5">
        <v>-570</v>
      </c>
    </row>
    <row r="438" spans="1:4">
      <c t="s" r="A438" s="4">
        <v>137</v>
      </c>
      <c t="n" r="C438" s="5">
        <v>-3760128</v>
      </c>
      <c t="n" r="D438" s="5">
        <v>1413815</v>
      </c>
    </row>
    <row r="439" spans="1:4">
      <c t="s" r="A439" s="3">
        <v>138</v>
      </c>
    </row>
    <row r="440" spans="1:4">
      <c t="s" r="A440" s="4">
        <v>139</v>
      </c>
      <c t="n" r="C440" s="5">
        <v>4285016</v>
      </c>
    </row>
    <row r="441" spans="1:4">
      <c t="s" r="A441" s="4">
        <v>140</v>
      </c>
      <c t="n" r="C441" s="5">
        <v>-688682</v>
      </c>
      <c t="n" r="D441" s="5">
        <v>-975650</v>
      </c>
    </row>
    <row r="442" spans="1:4">
      <c t="s" r="A442" s="4">
        <v>141</v>
      </c>
      <c t="n" r="C442" s="5">
        <v>3596334</v>
      </c>
      <c t="n" r="D442" s="5">
        <v>-975650</v>
      </c>
    </row>
    <row r="443" spans="1:4">
      <c t="s" r="A443" s="4">
        <v>142</v>
      </c>
      <c t="n" r="C443" s="5">
        <v>-163794</v>
      </c>
      <c t="n" r="D443" s="5">
        <v>438165</v>
      </c>
    </row>
    <row r="444" spans="1:4">
      <c t="s" r="A444" s="4">
        <v>143</v>
      </c>
      <c t="n" r="C444" s="5">
        <v>846919</v>
      </c>
      <c t="n" r="D444" s="5">
        <v>28116</v>
      </c>
    </row>
    <row r="445" spans="1:4">
      <c t="s" r="A445" s="4">
        <v>144</v>
      </c>
      <c t="n" r="C445" s="7">
        <v>683125</v>
      </c>
      <c t="n" r="D445" s="7">
        <v>466281</v>
      </c>
    </row>
    <row r="446" spans="1:4">
      <c t="n" r="A446"/>
    </row>
    <row r="447" spans="1:4">
      <c t="s" r="A447" s="4">
        <v>48</v>
      </c>
      <c t="s" r="B447" s="4">
        <v>74</v>
      </c>
    </row>
    <row r="448" spans="1:4">
      <c t="s" r="A448" s="4">
        <v>88</v>
      </c>
      <c t="s" r="B448" s="4">
        <v>104</v>
      </c>
    </row>
    <row r="449" spans="1:4">
      <c t="s" r="A449" s="4">
        <v>99</v>
      </c>
      <c t="s" r="B449" s="4">
        <v>106</v>
      </c>
    </row>
    <row r="450" spans="1:4">
      <c t="s" r="A450" s="4">
        <v>100</v>
      </c>
      <c t="s" r="B450" s="4">
        <v>105</v>
      </c>
    </row>
  </sheetData>
  <mergeCells count="7">
    <mergeCell ref="A1:B2"/>
    <mergeCell ref="C1:D1"/>
    <mergeCell ref="A446:C446"/>
    <mergeCell ref="B447:C447"/>
    <mergeCell ref="B448:C448"/>
    <mergeCell ref="B449:C449"/>
    <mergeCell ref="B450:C4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79</v>
      </c>
    </row>
    <row r="2" spans="1:2">
      <c t="s" r="B2" s="2">
        <v>21</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79</v>
      </c>
    </row>
    <row r="2" spans="1:2">
      <c t="s" r="B2" s="2">
        <v>21</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Statements of Financial Conditi</vt:lpstr>
      <vt:lpstr>Statements of Financial Condit3</vt:lpstr>
      <vt:lpstr>Statements of Operations</vt:lpstr>
      <vt:lpstr>Statements of Changes in Shareh</vt:lpstr>
      <vt:lpstr>Statements of Changes in Share6</vt:lpstr>
      <vt:lpstr>Statements of Cash Flows</vt:lpstr>
      <vt:lpstr>Organization</vt:lpstr>
      <vt:lpstr>Significant Accounting Policies</vt:lpstr>
      <vt:lpstr>Investments</vt:lpstr>
      <vt:lpstr>Agreements</vt:lpstr>
      <vt:lpstr>Offering Costs</vt:lpstr>
      <vt:lpstr>Creation and Redemption of Crea</vt:lpstr>
      <vt:lpstr>Financial Highlights</vt:lpstr>
      <vt:lpstr>Risk</vt:lpstr>
      <vt:lpstr>Subsequent Events</vt:lpstr>
      <vt:lpstr>Significant Accounting Polici17</vt:lpstr>
      <vt:lpstr>Organization (Tables)</vt:lpstr>
      <vt:lpstr>Significant Accounting Polici19</vt:lpstr>
      <vt:lpstr>Investments (Tables)</vt:lpstr>
      <vt:lpstr>Creation and Redemption of Cr21</vt:lpstr>
      <vt:lpstr>Financial Highlights (Tables)</vt:lpstr>
      <vt:lpstr>Schedule of Investments - Futur</vt:lpstr>
      <vt:lpstr>Schedule of Investments - Fut24</vt:lpstr>
      <vt:lpstr>Schedule of Investments - Fut25</vt:lpstr>
      <vt:lpstr>Schedule of Investments - Fut26</vt:lpstr>
      <vt:lpstr>Schedule of Investments - Short</vt:lpstr>
      <vt:lpstr>Schedule of Investments - Sho28</vt:lpstr>
      <vt:lpstr>Schedule of Investments - Swap </vt:lpstr>
      <vt:lpstr>Schedule of Investments - Forwa</vt:lpstr>
      <vt:lpstr>Schedule of Investments - Forei</vt:lpstr>
      <vt:lpstr>Organization - Additional Infor</vt:lpstr>
      <vt:lpstr>Organization - Schedule of Shar</vt:lpstr>
      <vt:lpstr>Significant Accounting Polici34</vt:lpstr>
      <vt:lpstr>Significant Accounting Polici35</vt:lpstr>
      <vt:lpstr>Significant Accounting Polici36</vt:lpstr>
      <vt:lpstr>Investments - Fair Value of Der</vt:lpstr>
      <vt:lpstr>Investments - Effect of Derivat</vt:lpstr>
      <vt:lpstr>Investments - Offsetting of Fin</vt:lpstr>
      <vt:lpstr>Investments - Gross Amounts Not</vt:lpstr>
      <vt:lpstr>Agreements - Additional Informa</vt:lpstr>
      <vt:lpstr>Offering Costs - Additional Inf</vt:lpstr>
      <vt:lpstr>Creation and Redemption of Cr43</vt:lpstr>
      <vt:lpstr>Creation and Redemption of Cr44</vt:lpstr>
      <vt:lpstr>Financial Highlights - Per Shar</vt:lpstr>
      <vt:lpstr>Risk - Additional Information (</vt:lpstr>
      <vt:lpstr>Uncategorized Items - ck00014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4:09Z</dcterms:created>
  <dcterms:modified xmlns:dcterms="http://purl.org/dc/terms/" xmlns:xsi="http://www.w3.org/2001/XMLSchema-instance" xsi:type="dcterms:W3CDTF">2015-08-10T16:24:09Z</dcterms:modified>
  <dc:title xmlns:dc="http://purl.org/dc/elements/1.1/">Untitled</dc:title>
  <dc:description xmlns:dc="http://purl.org/dc/elements/1.1/"/>
  <dc:subject xmlns:dc="http://purl.org/dc/elements/1.1/"/>
  <cp:keywords/>
  <cp:category/>
</cp:coreProperties>
</file>